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reporting_for_consoli" sheetId="63" r:id="rId8"/>
    <sheet name="New_Accounting_Pronouncements_" sheetId="64" r:id="rId9"/>
    <sheet name="Costs_and_Estimated_Earnings_o" sheetId="65" r:id="rId10"/>
    <sheet name="Inventories" sheetId="66" r:id="rId11"/>
    <sheet name="Goodwill_and_Intangible_Assets" sheetId="67" r:id="rId12"/>
    <sheet name="Debt" sheetId="68" r:id="rId13"/>
    <sheet name="Loss_Earnings_and_Dividends_pe" sheetId="69" r:id="rId14"/>
    <sheet name="ShareBased_Compensation" sheetId="70" r:id="rId15"/>
    <sheet name="Pension_and_Employee_Benefit_P" sheetId="71" r:id="rId16"/>
    <sheet name="Income_Taxes" sheetId="72" r:id="rId17"/>
    <sheet name="Product_Warranties" sheetId="73" r:id="rId18"/>
    <sheet name="Financial_Instruments" sheetId="74" r:id="rId19"/>
    <sheet name="Commitments_and_Contingencies_" sheetId="75" r:id="rId20"/>
    <sheet name="Stock_Purchase" sheetId="76" r:id="rId21"/>
    <sheet name="Acquisitions" sheetId="77" r:id="rId22"/>
    <sheet name="Business_Segment_Information" sheetId="78" r:id="rId23"/>
    <sheet name="New_Accounting_Pronouncements_1" sheetId="79" r:id="rId24"/>
    <sheet name="Costs_and_Estimated_Earnings_o1" sheetId="80" r:id="rId25"/>
    <sheet name="Inventories_Tables" sheetId="81" r:id="rId26"/>
    <sheet name="Goodwill_and_Intangible_Assets1" sheetId="82" r:id="rId27"/>
    <sheet name="Loss_Earnings_and_Dividends_pe1" sheetId="83" r:id="rId28"/>
    <sheet name="Pension_and_Employee_Benefit_P1" sheetId="84" r:id="rId29"/>
    <sheet name="Product_Warranties_Tables" sheetId="85" r:id="rId30"/>
    <sheet name="Acquisitions_Tables" sheetId="86" r:id="rId31"/>
    <sheet name="Business_Segment_Information_T" sheetId="87" r:id="rId32"/>
    <sheet name="Recovered_Sheet1" sheetId="33" r:id="rId33"/>
    <sheet name="Costs_and_Estimated_Earnings_o2" sheetId="88" r:id="rId34"/>
    <sheet name="Inventories_Summary_of_Invento" sheetId="89" r:id="rId35"/>
    <sheet name="Inventories_Additional_Informa" sheetId="36" r:id="rId36"/>
    <sheet name="Goodwill_and_Intangible_Assets2" sheetId="37" r:id="rId37"/>
    <sheet name="Goodwill_and_Intangible_Assets3" sheetId="38" r:id="rId38"/>
    <sheet name="Goodwill_and_Intangible_Assets4" sheetId="39" r:id="rId39"/>
    <sheet name="Debt_Additional_Information_De" sheetId="90" r:id="rId40"/>
    <sheet name="Loss_Earnings_and_Dividends_pe2" sheetId="41" r:id="rId41"/>
    <sheet name="Loss_Earnings_and_Dividends_pe3" sheetId="42" r:id="rId42"/>
    <sheet name="Loss_Earnings_and_Dividends_pe4" sheetId="43" r:id="rId43"/>
    <sheet name="ShareBased_Compensation_Additi" sheetId="44" r:id="rId44"/>
    <sheet name="Pension_and_Employee_Benefit_P2" sheetId="91" r:id="rId45"/>
    <sheet name="Pension_and_Employee_Benefit_P3" sheetId="46" r:id="rId46"/>
    <sheet name="Income_Taxes_Additional_Inform" sheetId="47" r:id="rId47"/>
    <sheet name="Product_Warranties_Change_in_A" sheetId="48" r:id="rId48"/>
    <sheet name="Financial_Instruments_Addition" sheetId="49" r:id="rId49"/>
    <sheet name="Commitments_and_Contingencies_1" sheetId="92" r:id="rId50"/>
    <sheet name="Stock_Purchase_Additional_Info" sheetId="51" r:id="rId51"/>
    <sheet name="Acquisition_Additional_Informa" sheetId="93" r:id="rId52"/>
    <sheet name="Acquisition_Fair_Values_of_Ass" sheetId="94" r:id="rId53"/>
    <sheet name="Acquisition_Schedule_of_Restri" sheetId="95" r:id="rId54"/>
    <sheet name="Acquisition_Information_of_Com" sheetId="55" r:id="rId55"/>
    <sheet name="Business_Segment_Information_A" sheetId="96" r:id="rId56"/>
    <sheet name="Business_Segment_Information_N" sheetId="57" r:id="rId57"/>
    <sheet name="Business_Segment_Information_N1" sheetId="58" r:id="rId58"/>
    <sheet name="Business_Segment_Information_P" sheetId="59" r:id="rId59"/>
    <sheet name="Business_Segment_Information_G" sheetId="97" r:id="rId60"/>
    <sheet name="Business_Segment_Information_I" sheetId="61" r:id="rId61"/>
  </sheets>
  <calcPr calcId="0"/>
</workbook>
</file>

<file path=xl/sharedStrings.xml><?xml version="1.0" encoding="utf-8"?>
<sst xmlns="http://schemas.openxmlformats.org/spreadsheetml/2006/main" count="7438" uniqueCount="822">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ECE</t>
  </si>
  <si>
    <t>Entity Registrant Name</t>
  </si>
  <si>
    <t>'CECO ENVIRONMENTAL CORP</t>
  </si>
  <si>
    <t>Entity Central Index Key</t>
  </si>
  <si>
    <t>'0000003197</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2</t>
  </si>
  <si>
    <t>Current assets:</t>
  </si>
  <si>
    <t>Cash and cash equivalents</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income taxes</t>
  </si>
  <si>
    <t>Deferred charges and other assets</t>
  </si>
  <si>
    <t>Total assets</t>
  </si>
  <si>
    <t>Current liabilities:</t>
  </si>
  <si>
    <t>Current portion of debt</t>
  </si>
  <si>
    <t>Accounts payable and accrued expenses</t>
  </si>
  <si>
    <t>Billings in excess of costs and estimated earnings on uncompleted contracts</t>
  </si>
  <si>
    <t>Income taxes payable</t>
  </si>
  <si>
    <t>Total current liabilities</t>
  </si>
  <si>
    <t>Other liabilities</t>
  </si>
  <si>
    <t>Debt, less current portion</t>
  </si>
  <si>
    <t>Deferred income tax liability, net</t>
  </si>
  <si>
    <t>Total liabilities</t>
  </si>
  <si>
    <t>Commitments and contingencies</t>
  </si>
  <si>
    <t>'  </t>
  </si>
  <si>
    <t>Shareholders' equity:</t>
  </si>
  <si>
    <t>Preferred stock, $.01 par value; 10,000 shares authorized, none issued</t>
  </si>
  <si>
    <t>Common stock, $.01 par value; 100,000,000 shares authorized, 25,717,045 and 17,096,543 shares issued in 2013 and 2012, respectively</t>
  </si>
  <si>
    <t>Capital in excess of par value</t>
  </si>
  <si>
    <t>Accumulated earnings</t>
  </si>
  <si>
    <t>Accumulated other comprehensive loss</t>
  </si>
  <si>
    <t>Stockholders' equity before treasury stock</t>
  </si>
  <si>
    <t>Less treasury stock, at cost, 137,920 shares in 2013 and 2012</t>
  </si>
  <si>
    <t>Total shareholders' equity</t>
  </si>
  <si>
    <t>Total liabilities and shareholders' equity</t>
  </si>
  <si>
    <t>CONDENSED CONSOLIDATED BALANCE SHEETS (Unaudited)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naudited) (USD $)</t>
  </si>
  <si>
    <t>In Thousands, except Share data, unless otherwise specified</t>
  </si>
  <si>
    <t>3 Months Ended</t>
  </si>
  <si>
    <t>Sep. 30, 2012</t>
  </si>
  <si>
    <t>Income Statement [Abstract]</t>
  </si>
  <si>
    <t>Net sales</t>
  </si>
  <si>
    <t>Cost of sales</t>
  </si>
  <si>
    <t>Gross profit</t>
  </si>
  <si>
    <t>Selling and administrative</t>
  </si>
  <si>
    <t>Acquisition and integration expenses</t>
  </si>
  <si>
    <t>Amortization and earn out expenses</t>
  </si>
  <si>
    <t>Legal reserves</t>
  </si>
  <si>
    <t>(Loss) income from operations</t>
  </si>
  <si>
    <t>Other income (expense), net</t>
  </si>
  <si>
    <t>Interest expense (including related party interest of $0 and $60, and $0 and $178, respectively)</t>
  </si>
  <si>
    <t>(Loss) income before income taxes</t>
  </si>
  <si>
    <t>Income tax (benefit) expense</t>
  </si>
  <si>
    <t>Net (loss) income</t>
  </si>
  <si>
    <t>(Loss) earnings per share:</t>
  </si>
  <si>
    <t>Basic</t>
  </si>
  <si>
    <t>Diluted</t>
  </si>
  <si>
    <t>Weighted average number of common shares outstanding:</t>
  </si>
  <si>
    <t>CONDENSED CONSOLIDATED STATEMENTS OF OPERATIONS (Unaudited) (Parenthetical) (USD $)</t>
  </si>
  <si>
    <t>Interest expense, related party interest</t>
  </si>
  <si>
    <t>CONDENSED CONSOLIDATED STATEMENTS OF COMPREHENSIVE (LOSS) INCOME (Unaudited) (USD $)</t>
  </si>
  <si>
    <t>Statement Of Partners Capital [Abstract]</t>
  </si>
  <si>
    <t>Other comprehensive income:</t>
  </si>
  <si>
    <t>Foreign currency</t>
  </si>
  <si>
    <t>Other comprehensive income</t>
  </si>
  <si>
    <t>Comprehensive (loss) income</t>
  </si>
  <si>
    <t>CONDENSED CONSOLIDATED STATEMENTS OF CASH FLOWS (Unaudited) (USD $)</t>
  </si>
  <si>
    <t>Cash flows from operating activities:</t>
  </si>
  <si>
    <t>Net income</t>
  </si>
  <si>
    <t>Adjustment to reconcile net income to net cash provided by operating activities:</t>
  </si>
  <si>
    <t>Depreciation and amortization</t>
  </si>
  <si>
    <t>Non cash interest expense</t>
  </si>
  <si>
    <t>Share based compensation expense</t>
  </si>
  <si>
    <t>Bad debt expense</t>
  </si>
  <si>
    <t>Inventory reserve expense</t>
  </si>
  <si>
    <t>Gain on sale of fixed assets</t>
  </si>
  <si>
    <t>Changes in operating assets and liabilities, net of acquisitions:</t>
  </si>
  <si>
    <t>Accounts receivable</t>
  </si>
  <si>
    <t>Inventories</t>
  </si>
  <si>
    <t>Prepaid expense and other current assets</t>
  </si>
  <si>
    <t>Net cash provided by operating activities</t>
  </si>
  <si>
    <t>Cash flows from investing activities:</t>
  </si>
  <si>
    <t>Acquisitions of property and equipment</t>
  </si>
  <si>
    <t>Net proceeds from sale of plant and equipment</t>
  </si>
  <si>
    <t>Net cash paid for acquisitions</t>
  </si>
  <si>
    <t>Net cash used in investing activities</t>
  </si>
  <si>
    <t>Cash flows from financing activities:</t>
  </si>
  <si>
    <t>Net borrowings on credit lines</t>
  </si>
  <si>
    <t>Deferred financing fees paid</t>
  </si>
  <si>
    <t>Proceeds from exercise of stock options</t>
  </si>
  <si>
    <t>Cash paid for repurchase of common shares</t>
  </si>
  <si>
    <t>Dividends paid to common shareholders</t>
  </si>
  <si>
    <t>Net cash provided by (used in) financing activities</t>
  </si>
  <si>
    <t>Net (decrease) increase in cash and cash equivalents</t>
  </si>
  <si>
    <t>Cash and cash equivalents at beginning of period</t>
  </si>
  <si>
    <t>Cash and cash equivalents at end of period</t>
  </si>
  <si>
    <t>Supplemental Schedule of Non-Cash Activities:</t>
  </si>
  <si>
    <t>Conversion of subordinated debt to common stock</t>
  </si>
  <si>
    <t>Common stock issued in business acquisitions</t>
  </si>
  <si>
    <t>Cash paid during the period for:</t>
  </si>
  <si>
    <t>Interest</t>
  </si>
  <si>
    <t>Income taxes</t>
  </si>
  <si>
    <t>Basis of reporting for consolidated financial statements</t>
  </si>
  <si>
    <t>Accounting Policies [Abstract]</t>
  </si>
  <si>
    <t>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September 30, 2013 and the results of operations and cash flows for the three month and nine month periods ended September 30, 2013 and 2012. The results of operations for the three month and nine month periods ended September 30, 2013 are not necessarily indicative of the results to be expected for the full year. The balance sheet as of December 31, 2012 has been derived from the audited consolidated financial statements included in the Company’s Annual Report on Form 10-K for the year ended December 31, 2012 filed with the SEC.</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se financial statements and accompanying notes should be read in conjunction with the audited financial statements and the notes thereto included in the Company’s Annual Report on Form 10-K for the year ended December 31, 2012 filed with the SEC.</t>
  </si>
  <si>
    <t>Unless indicated, all balances are in thousands.</t>
  </si>
  <si>
    <t>Met-Pro Merger</t>
  </si>
  <si>
    <t>On August 27, 2013, we completed the acquisition of Met-Pro Technologies LLC (“Met-Pro”). Met-Pro’s results of operations have been consolidated with our results following the acquisition date. For a more complete discussion of the transaction, refer to Note 15.</t>
  </si>
  <si>
    <t>New Accounting Pronouncements Adopted</t>
  </si>
  <si>
    <t>Accounting Changes And Error Corrections [Abstract]</t>
  </si>
  <si>
    <t>In February 2013, the Financial Accounting Standards Board (FASB) issued Accounting Standards Update (ASU) 2013-02, “Reporting of Amounts Reclassified Out of Accumulated Other Comprehensive Income”. This ASU requires entities to disclose, in one place, information about the amounts reclassified out of accumulated other comprehensive income by component. ASU 2013-02 is effective for reporting periods beginning after December 15, 2012. The adoption of this standard did not have a significant impact on the Company’s financial statements.</t>
  </si>
  <si>
    <t>Recently Issued Accounting Pronouncements</t>
  </si>
  <si>
    <t>In February 2013, the FASB issued ASU 2013-04, “Obligations Resulting From Joint and Several Liability Arrangements for Which the Total Amount of the Obligation Is Fixed at the Reporting Date – a consensus of the FASB Emerging Issues Task Force”. This ASU provides guidance related to the recognition, measurement, and disclosure of obligations resulting from joint and several liability arrangements for which the total amount is fixed at the reporting date. ASU 2013-04 is effective for all prior periods in fiscal years beginning on or after December 15, 2013, including interim reporting periods within those years with early adoption permitted. The adoption of this standard is not expected to have an impact on the Company’s financial statements.</t>
  </si>
  <si>
    <t>In March 2013, the FASB issued ASU 2013-05, “Parent’s Accounting for the Cumulative Translation Adjustment Upon Derecognition of Certain Subsidiaries or Groups of Assets Within a Foreign Entity or of an Investment in a Foreign Entity – a consensus of the FASB Emerging Issues Task Force”. This ASU provides guidance on whether to release cumulative translation adjustments upon certain derecognition events, requiring an entity to distinguish between derecognition events of investments within a foreign entity and changes in investments in a foreign entity. ASU 2013-05 is effective for fiscal years, and interim periods within those years, beginning on or after December 15, 2013. The adoption of this standard is not expected to have a significant impact on the Company’s financial statements.</t>
  </si>
  <si>
    <t>Costs and Estimated Earnings on Uncompleted Contracts</t>
  </si>
  <si>
    <t>Text Block [Abstract]</t>
  </si>
  <si>
    <t>Revenues from contracts, representing the majority of our revenues, are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Our remaining revenues are recognized when risk and title passes to the customer, which is generally upon shipment of product.</t>
  </si>
  <si>
    <t>Our contracts have various lengths to completion ranging from a few days to several months. We anticipate that a majority of our current contracts will be completed within twelve months.</t>
  </si>
  <si>
    <t>  </t>
  </si>
  <si>
    <t>September 30,</t>
  </si>
  <si>
    <t>December 31,</t>
  </si>
  <si>
    <t>(dollars in thousands)</t>
  </si>
  <si>
    <t>Costs incurred on uncompleted contracts</t>
  </si>
  <si>
    <t>$</t>
  </si>
  <si>
    <t>Estimated earnings</t>
  </si>
  <si>
    <t>Less billings to date and advanced billings</t>
  </si>
  <si>
    <t>(87,056</t>
  </si>
  <si>
    <t>) </t>
  </si>
  <si>
    <t>(73,300</t>
  </si>
  <si>
    <t>(5,621</t>
  </si>
  <si>
    <t>Included in the accompanying consolidated balance sheets under the following captions:</t>
  </si>
  <si>
    <t>(15,751</t>
  </si>
  <si>
    <t>(11,368</t>
  </si>
  <si>
    <t>Inventory Disclosure [Abstract]</t>
  </si>
  <si>
    <t>Raw materials</t>
  </si>
  <si>
    <t>Work in process</t>
  </si>
  <si>
    <t>—  </t>
  </si>
  <si>
    <t>Finished goods</t>
  </si>
  <si>
    <t>Obsolescence allowance</t>
  </si>
  <si>
    <t>(744</t>
  </si>
  <si>
    <t>(427</t>
  </si>
  <si>
    <t>Amounts credited to the allowance for obsolete inventory and charged to cost of sales amounted to $37 and $65 for the three month periods ended September 30, 2013 and 2012, respectively, and $104 and $147 for the nine month period ended September 30, 2013 and 2012, respectively.</t>
  </si>
  <si>
    <t>Goodwill and Intangible Assets</t>
  </si>
  <si>
    <t>Goodwill And Intangible Assets Disclosure [Abstract]</t>
  </si>
  <si>
    <t>September 30, 2013</t>
  </si>
  <si>
    <t>December 31, 2012</t>
  </si>
  <si>
    <t>Goodwill / Tradename</t>
  </si>
  <si>
    <t>Tradename</t>
  </si>
  <si>
    <t>Beginning balance</t>
  </si>
  <si>
    <t>Acquisitions</t>
  </si>
  <si>
    <t>Foreign currency adjustments</t>
  </si>
  <si>
    <t>(93</t>
  </si>
  <si>
    <t>Intangible assets – finite life</t>
  </si>
  <si>
    <t>Cost</t>
  </si>
  <si>
    <t>Accum.</t>
  </si>
  <si>
    <t>Amort.</t>
  </si>
  <si>
    <t>Patents</t>
  </si>
  <si>
    <t>Employment agreements</t>
  </si>
  <si>
    <t>Technology</t>
  </si>
  <si>
    <t>Customer lists</t>
  </si>
  <si>
    <t>Amortization expense of finite life intangible assets for the three months ended September 30, 2013 and 2012 was $1,387 and $80, respectively, and for the nine months ended September 30, 2013 and 2012 was $2,137 and $252, respectively. Amortization over the next five years for finite life intangibles will be $2,482 for the remainder of 2013, $7,017 in 2014, $7,059 in 2015, $6,067 in 2016, and $5,139 in 2017.</t>
  </si>
  <si>
    <t>Debt</t>
  </si>
  <si>
    <t>Debt Disclosure [Abstract]</t>
  </si>
  <si>
    <t>US Debt</t>
  </si>
  <si>
    <t>On August 27, 2013,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comprised of a $65 million senior secured term loan, a $70.5 million senior secured U.S. dollar revolving credit facility for U.S. dollar revolving loans with sub-facilities for letters of credit and swing-line loans, and a $19.5 million senior secured multi-currency revolving credit facility for U.S. dollar and specific foreign currency loans. The Company has the option to obtain additional commitments for either the U.S. dollar revolving credit facility or the term loan facility in an aggregate principal amount not to exceed $30 million.</t>
  </si>
  <si>
    <t>Concurrent with the closing of the Mergers (as defined below in Note 15), the Company borrowed $65 million in term loans and $52 million in U.S. dollar revolving loans and used the proceeds to (i) finance the cash portion of the Mergers, (ii) pay off certain outstanding indebtedness of the Company and its subsidiaries (including certain indebtedness of Met-Pro and its subsidiaries), and (iii) pay certain fees and expenses incurred in connection with the Credit Agreement and the Mergers. As of September 30, 2013, the aggregate principal amount of approximately $90 million was outstanding under the credit facilities.</t>
  </si>
  <si>
    <t>At the Company’s option, revolving loans and the term loans accrue interest at a per annum rate based on either:</t>
  </si>
  <si>
    <t>•</t>
  </si>
  <si>
    <t>the Base Rate plus a margin ranging from 0.5% to 1.5% based on the Company’s consolidated leverage ratio (“Base Rate Loans”); or</t>
  </si>
  <si>
    <t>the Eurocurrency Rate plus a margin ranging from 1.5% to 2.5% based on the Company’s consolidated leverage ratio (“Eurocurrency Loans”).</t>
  </si>
  <si>
    <t>Swing line loans may only be Base Rate Loans.</t>
  </si>
  <si>
    <t>“Base Rate” means the highest of (a) the federal funds rate plus 0.5%, (b) the Agent’s prime lending rate, and (c) one-month LIBOR plus 1.00%.</t>
  </si>
  <si>
    <r>
      <t>“Eurocurrency Rate” means, for any period of 1, 2, 3 or 6 months selected by the Company (each such period, an “Interest Period”), (i) in the case of a loan denominated in Dollars, Euro, Sterling, Swiss Franc or Yen, the rate per annum equal to the London Interbank Offered Rate (“</t>
    </r>
    <r>
      <rPr>
        <u/>
        <sz val="10"/>
        <color theme="1"/>
        <rFont val="Times New Roman"/>
        <family val="1"/>
      </rPr>
      <t>LIBOR</t>
    </r>
    <r>
      <rPr>
        <sz val="10"/>
        <color theme="1"/>
        <rFont val="Times New Roman"/>
        <family val="1"/>
      </rPr>
      <t>”) or a comparable or successor rate approved by the Administrative Agent, as published on the applicable Reuters screen page (or such other commercially available source providing such quotations as may be designated by the Administrative Agent from time to time) at approximately 11:00 a.m., London time, two Business Days prior to the commencement of such Interest Period, for deposits in the relevant currency (for delivery on the first day of such Interest Period) with a term equivalent to such period; and (ii) in the case of loans denoted in other foreign currencies, the rate per annum as designated with respect to such currency at the time such currency was approved by the Administrative Agent and the Lenders pursuant to the Credit Agreement or, if such rate is unavailable on any date of determination for any reason, a comparable or successor rate approved by the Administrative Agent.</t>
    </r>
  </si>
  <si>
    <t>Accrued interest on Base Rate Loans is payable quarterly in arrears on the last day of each calendar quarter and at maturity. Interest on Eurocurrency Loans is payable on the last date of each applicable Interest Period (but in no event less than once every three months) and at maturity. The Company also paid $2,730 of other customary closing fees, arrangement fees, administration fees, letter of credit fees and commitment fees for the Credit Agreement of this size and type. Revolving loans may be borrowed, repaid and reborrowed until August 27, 2018, at which time all amounts borrowed pursuant to the revolving credit facility must be repaid.</t>
  </si>
  <si>
    <t>The term loans will be repaid quarterly at the end of each of the Company’s fiscal quarters, in twelve installments of $1.2 million each, followed by four installments of $1.6 million each, followed by three installments of $2.0 million each, with the remaining balance being due and owing on August 27, 2018. The term loans are subject to mandatory prepayment under certain circumstances, including in connection with, and subject to certain reinvestment rights, the Company’s or its subsidiaries’ receipt of net proceeds from certain issuances of indebtedness, sales of assets, and casualty events. The Company has granted a security interest in substantially all of its assets to secure its obligations pursuant to the Credit Agreement. The Credit Agreement is guaranteed by the Company’s U.S. subsidiaries and such guaranty obligations are secured by a security interest on substantially all of the assets of such subsidiaries, including certain real property. The Credit Agreement may also be guaranteed by the Company’s material foreign subsidiaries to the extent no adverse tax consequences would result to the Company.</t>
  </si>
  <si>
    <t>The Credit Agreement contains customary affirmative and negative covenants, including covenants that limit the ability of the Company and its subsidiaries to, among other things, grant liens, merge or consolidate, dispose of assets, pay certain dividends or distributions, repurchase stock, incur indebtedness, make loans, make investments or acquisitions, enter into certain transactions with affiliates, make capital expenditures, enter into certain restrictive agreements affecting its subsidiaries, and enter into certain negative pledge arrangements, in each case subject to customary exceptions for a Credit Agreement of this size and type. The Company is also required to maintain compliance with a consolidated leverage ratio of less than 2.75 and a consolidated fixed charge coverage ratio of more than 1.25.</t>
  </si>
  <si>
    <t>The Credit Agreement includes customary events of default that include, among other things, non-payment defaults, inaccuracy of representations and warranties, covenant defaults, cross default to material indebtedness, bankruptcy and insolvency defaults, non-compliance with ERISA laws and regulations, defaults under the security documents or guaranties, material judgment defaults, invalidity of the Credit Agreement and related guarantee and security documents, change of management and a change of control default. Under certain circumstances,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t>
  </si>
  <si>
    <t>As of September 30, 2013, the Company was in compliance with all related financial and other restrictive covenants, and we expect continued compliance. In the future, if we cannot comply with the terms of the Credit Facility covenants it will be necessary for us to obtain a waiver or renegotiate our loan covenants, and there can be no assurance that such negotiations would be successful.</t>
  </si>
  <si>
    <t>In connection with the execution of the Credit Agreement, the Amended and Restated Credit Agreement between the Company and its US corporate affiliates and Fifth Third Bank entered into August 17, 2010, effective date June 30, 2010 (as amended, the “Existing Credit Agreement”), and all related loan documents and collateral documents were terminated effective August 27, 2013, and all amounts outstanding under the Existing Credit Agreement and related loan documents and collateral documents, including the outstanding principal balance, were paid in full.</t>
  </si>
  <si>
    <t>Foreign Debt</t>
  </si>
  <si>
    <t>We have a $5.5 million facilities agreement (Canadian $ denominated), originally dated November 28, 2007 (as amended from time to time), that is made between our Canadian subsidiary Flextor, Inc. as borrower and Caisse/branch Caisse Desjardins du Mont-Saint-Bruno as the lender. The facilities agreement includes (in Canadian $) a $2.5 million bank guarantee facility (under the PSG Program from Export Development Canada), a $0.5 million Line of Credit specific to forward exchange contracts, and a $2.5 million variable (subject to asset value limitations) Line of Credit for operations. The facility interest rate is the Caisse central Desjardins’ prime rate plus 0.5%. All of the borrowers’ assets are pledged for the facility, and the borrowers’ must have a working capital ratio of at least 1.25:1, working capital of at least $1.0 million, debt to adjusted tangible net worth ratio of less than 2.50:1, and minimum adjusted tangible net worth of $1.3 million. As of September 30, 2013 and December 31, 2012, the borrowers were in compliance with all related financial and other restrictive covenants, and expect continued compliance. As of September 30, 2013 and December 31, 2012, we have no outstanding borrowings under the Line of Credit. As of September 30, 2013, $0.6 million of the bank guarantee facility are being used by the borrowers.</t>
  </si>
  <si>
    <t>We have a €7.0 million facilities agreement, originally dated August 17, 2012 (as amended from time to time), that is made between our Netherland’s subsidiaries ATA Beheer B.V. and Aarding Thermal Acoustics B.V. as borrowers and ING Bank N.V. as the lender. The facilities agreement includes a €3.5 million bank guarantee facility and a €3.5 million overdraft facility. The bank guarantee and overdraft interest rate is 3 months Euribor plus 195 basis points. All of the borrowers’ assets are pledged for this facility, and the borrowers’ solvency ratio must be at least 30% and net debt/last twelve months EBITDA less than 3. As of September 30, 2013, the borrowers were in compliance with all related financial and other restrictive covenants, and expect continued compliance. As of September 30, 2013, €1.1 million ($1.5 million as of September 30, 2013) of the bank guarantee and €2.6 million ($3.5 million as of September 30, 2013) of the overdraft facility are being used by the borrowers.</t>
  </si>
  <si>
    <t>(Loss) Earnings and Dividends per Share</t>
  </si>
  <si>
    <t>The computational components of basic and diluted (loss) earnings per share for the three month periods ended September 30, 2013 and 2012 and for the nine month periods ended September 30, 2013 and 2012 are below (shares and dollars in thousands except per share amounts).</t>
  </si>
  <si>
    <t>For the three month period ended September 30, 2013</t>
  </si>
  <si>
    <t>Numerator</t>
  </si>
  <si>
    <t>(Income)</t>
  </si>
  <si>
    <t>Denominator</t>
  </si>
  <si>
    <t>(Shares)</t>
  </si>
  <si>
    <t>Per Share</t>
  </si>
  <si>
    <t>Amount</t>
  </si>
  <si>
    <t>Basic net loss and loss per share</t>
  </si>
  <si>
    <t>(1,461</t>
  </si>
  <si>
    <t>(0.07</t>
  </si>
  <si>
    <t>Effect of dilutive securities and notes:</t>
  </si>
  <si>
    <t>Common stock equivalents arising from stock options and employee stock purchase plan</t>
  </si>
  <si>
    <t>Diluted loss and loss per share</t>
  </si>
  <si>
    <t>For the three month period ended September 30, 2012</t>
  </si>
  <si>
    <t>Basic net income and earnings per share</t>
  </si>
  <si>
    <t>Subordinated convertible promissory notes</t>
  </si>
  <si>
    <t>(0.03</t>
  </si>
  <si>
    <t>Diluted earnings and earnings per share</t>
  </si>
  <si>
    <t>For the nine month period ended September 30, 2013</t>
  </si>
  <si>
    <t>(0.01</t>
  </si>
  <si>
    <t>For the nine month period ended September 30, 2012</t>
  </si>
  <si>
    <t>Common stock equivalents arising from stock options and employee stock purchase plan</t>
  </si>
  <si>
    <t>(0.06</t>
  </si>
  <si>
    <t>Options and warrants included in the computation of diluted earnings per share are so included on the treasury stock method. For the nine month period ended September 30, 2013, 40,000 outstanding options and warrants were excluded from the computation of diluted earnings per share due to their having an anti-dilutive effect. For each of the three month and nine month periods ended September 30, 2012, 322,500, outstanding options and warrants were excluded from the computation of diluted earnings per share due to their having an anti-dilutive effect. Diluted earnings per share for the three month period ended September 30, 2012 includes an $82 after tax addback of interest expense and 2.3 million additional shares related to the assumed conversion of convertible investor notes. Diluted earnings per share for the nine month period ended September 30, 2012 includes a $250 after tax addback of interest expense and 2.3 million additional shares related to the assumed conversion of convertible investor notes.</t>
  </si>
  <si>
    <t>Holders of restricted stock awards participate in nonforfeitable dividend rights on a one-for-one basis with holders of common stock. Holders of these awards are not obligated to share in losses of the Company. Therefore, these share awards are included in the computation of basic earnings per share during periods of net income using the two-class method, but are excluded from such computation in periods of net loss. Should the Company declare a dividend on its common stock, the related dividend on shares of unvested restricted stock that are not expected to vest would be recorded as additional compensation expense and therefore excluded from the two-class method computations; however, there were no non-vested restricted share awards outstanding for the three months and nine months periods ended September 30, 2013 or September 30, 2012. Undistributed earnings included in the two-class method computations are allocated equally to each share of common stock outstanding, including all shares of unvested restricted common shares.</t>
  </si>
  <si>
    <t>Once a restricted stock award vests, it is included in the computation of weighted average shares outstanding for purposes of basic and diluted earnings (loss) per share.</t>
  </si>
  <si>
    <t>Dividends</t>
  </si>
  <si>
    <t>The Company declared and on September 30, 2013 paid to common stockholders a quarterly dividend of $0.05 per share compared with $0.045 in the same period in 2012. The dividend policy and the payment of cash dividends under that policy are subject to the Board of Director’s continuing determination that the dividend policy and the declaration of dividends are in the best interest of the Company’s shareholders. Future dividends and the dividend policy may be changed or cancelled at the Company’s discretion at any time. Payment of dividends is also subject to the continuing compliance with our financial covenants under our Credit Facility.</t>
  </si>
  <si>
    <t>Dividend</t>
  </si>
  <si>
    <t>Per share</t>
  </si>
  <si>
    <t>Record Date</t>
  </si>
  <si>
    <t>Payment Date</t>
  </si>
  <si>
    <t>Payments</t>
  </si>
  <si>
    <t>March 20, 2012</t>
  </si>
  <si>
    <t>March 30, 2012</t>
  </si>
  <si>
    <t>June 15, 2012</t>
  </si>
  <si>
    <t>June 29, 2012</t>
  </si>
  <si>
    <t>September 14, 2012</t>
  </si>
  <si>
    <t>September 28, 2012</t>
  </si>
  <si>
    <t>March 18, 2013</t>
  </si>
  <si>
    <t>March 28, 2013</t>
  </si>
  <si>
    <t>June 14, 2013</t>
  </si>
  <si>
    <t>June 28, 2013</t>
  </si>
  <si>
    <t>September 16, 2013</t>
  </si>
  <si>
    <t>Share-Based Compensation</t>
  </si>
  <si>
    <t>Disclosure Of Compensation Related Costs Sharebased Payments [Abstract]</t>
  </si>
  <si>
    <t>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expense of approximately $283 and $165 during the quarters ended September 30, 2013 and 2012, respectively, $656 and $493 for the nine month periods, respectively.</t>
  </si>
  <si>
    <t>Pension and Employee Benefit Plans</t>
  </si>
  <si>
    <t>Compensation And Retirement Disclosure [Abstract]</t>
  </si>
  <si>
    <t>We sponsor a non-contributory defined benefit pension plan for certain union employees, and a postretirement health care plan for office employees retiring before January 1, 1990. The health care plan allows retirees who have attained the age of 65 to elect the type of coverage desired. The unfunded liability for these two plans was $3,075 as of December 31, 2012, the most recent actuarial valuation date.</t>
  </si>
  <si>
    <t>In connection with the acquisition of Met-Pro Technologies LLC on August 27, 2013, the Company assumed a liability for two frozen defined benefit pension plans covering eligible employees of Met-Pro in the United States. Such defined benefit pension plans have been frozen regarding the accrual of future benefits for all eligible employees since December 31, 2008. The unfunded liability for these two plans was $5,709 as of August 27, 2013, the most recent actuarial valuation date.</t>
  </si>
  <si>
    <t>The unfunded liability of the plans is included in the “Other Liabilities” on our condensed consolidated balance sheets. The plans are funded in accordance with the funding requirements of the Employee Retirement Income Security Act of 1974. The net periodic pension expense and expected contributions related to such plans are included in the disclosure contained herein.</t>
  </si>
  <si>
    <t>Retirement and health care plan expense is based on valuations performed by the Company’s independent actuaries as of the beginning of each fiscal year. The components of the expense consisted of the following:</t>
  </si>
  <si>
    <t>Three Months Ended</t>
  </si>
  <si>
    <t>Nine Months Ended</t>
  </si>
  <si>
    <t>Pension plan:</t>
  </si>
  <si>
    <t>Service cost</t>
  </si>
  <si>
    <t>Interest cost</t>
  </si>
  <si>
    <t>Expected return on plan assets</t>
  </si>
  <si>
    <t>(214</t>
  </si>
  <si>
    <t>(94</t>
  </si>
  <si>
    <t>(418</t>
  </si>
  <si>
    <t>(282</t>
  </si>
  <si>
    <t>Amortization of net actuarial loss</t>
  </si>
  <si>
    <t>Net periodic benefit cost</t>
  </si>
  <si>
    <t>Health care plan:</t>
  </si>
  <si>
    <t>Amortization of gain</t>
  </si>
  <si>
    <t>(4</t>
  </si>
  <si>
    <t>(2</t>
  </si>
  <si>
    <t>(12</t>
  </si>
  <si>
    <t>(6</t>
  </si>
  <si>
    <t>Net periodic benefit gain</t>
  </si>
  <si>
    <t>(3</t>
  </si>
  <si>
    <t>(1</t>
  </si>
  <si>
    <t>(9</t>
  </si>
  <si>
    <t>For the nine months ended September 30, 2013, we made contributions to our defined benefit plans totaling $157. We anticipate contributing $303 to fund the pension plan and $4 for the retiree health care plan during the remainder of fiscal of 2013.</t>
  </si>
  <si>
    <t>Income Taxes</t>
  </si>
  <si>
    <t>Income Tax Disclosure [Abstract]</t>
  </si>
  <si>
    <t>Consolidated income tax (benefit) expense was $(2,259) in the third quarter of 2013 and $623 in the third quarter of 2012. During the first nine months of 2013 and the first nine months of 2012, consolidated income tax (benefit) expense was $(1,044) and $3,524, respectively. The effective tax rate for the third quarter of 2013 and 2012 was (60.7%) and 16.0%, respectively. The effective tax rate for the first nine months of 2013 was (38.0%) compared with 31.1% in 2012. For the three and nine months ended September 30, 2013, the effective tax rate was impacted by the $0.5 million and $2.9 million of additional research and development tax credits available to the Company. These tax benefits are offset by $600 of fees related to the calculation of the credits included in Selling and administrative expenses. Along with the tax benefit of research and development income tax credits, our effective tax rate is additionally affected by certain permanent differences including non-deductible acquisition expense, non-deductible incentive stock based compensation, reversals of certain income tax reserves/deferrals, and tax holidays in foreign jurisdictions.</t>
  </si>
  <si>
    <t>The Company files income tax returns in various federal, state and local jurisdictions. The Company is no longer subject to federal, state and local income tax examinations by tax authorities for years before 2008.</t>
  </si>
  <si>
    <t>The Company accounts for uncertain tax positions pursuant to ASC Topic 740, “Income Taxes.” As of September 30, 2013 and December 31, 2012, the liability for uncertain tax positions, which is included in “Other liabilities” on our condensed consolidated balance sheets, totaled approximately $653 and $162, respectively. The Company recognizes interest accrued related to uncertain tax positions in interest expense and penalties in income tax expense.</t>
  </si>
  <si>
    <t>Product Warranties</t>
  </si>
  <si>
    <t>Guarantees [Abstract]</t>
  </si>
  <si>
    <t>The Company’s warranty reserve is to cover the products sold and is principally at our Effox, Met-Pro and Aarding subsidiaries. The warranty accrual is based on historical claims information. The warranty reserve is reviewed and adjusted as necessary on a quarterly basis. Warranty accrual is not significant at the Company’s other operations due to the nature of the work which includes installation and testing. Accrued warranty expense is included in “Accounts payable and accrued expenses” on our condensed consolidated balance sheets, and the change in accrued warranty expense is summarized in the following table:</t>
  </si>
  <si>
    <t>Provision</t>
  </si>
  <si>
    <t>(102</t>
  </si>
  <si>
    <t>(25</t>
  </si>
  <si>
    <t>(82</t>
  </si>
  <si>
    <t>Acquisition</t>
  </si>
  <si>
    <t>Ending balance</t>
  </si>
  <si>
    <t>Financial Instruments</t>
  </si>
  <si>
    <t>Investments All Other Investments [Abstract]</t>
  </si>
  <si>
    <t>Our financial instruments consist primarily of investments in cash and cash equivalents, receivables and certain other assets, and accounts payable, which approximate fair value at September 30, 2013, due to their short term nature. The carrying amounts of our debt obligations approximate fair value based on future payments discounted at current interest rates for similar obligations or interest rates which fluctuate with the market. As these inputs are not considered to be observable (i.e. supported by little or no market activity), the Company has designated these obligations as Level 3.</t>
  </si>
  <si>
    <t>At September 30, 2013 and December 31, 2012, we had cash and cash equivalents of $13.6 million and $23.0 million, respectively, of which $6.2 million and $5.6 million, respectively, was held outside of the United States, principally in China. Substantially all of the amounts held outside of the United States are intended to be indefinitely reinvested in foreign operations. Our current plans do not anticipate that we will need funds generated from foreign operations to fund our domestic operations. In the event funds from foreign operations are needed in the United States, any repatriation could result in the accrual and payment of additional U.S. income tax. Cash balances may fluctuate from time to time due to collected funds not being immediately swept against any existing credit line balance. We have $90 million outstanding in borrowings under the Credit Facility as of September 30, 2013 and no borrowings as of December 31, 2012. The Company’s Netherlands subsidiary has outstanding borrowings as of September 30, 2013 of $3,500.</t>
  </si>
  <si>
    <t>Commitments and Contingencies - Legal Matters</t>
  </si>
  <si>
    <t>Commitments And Contingencies Disclosure [Abstract]</t>
  </si>
  <si>
    <t>Commitments and Contingencies – Legal Matters</t>
  </si>
  <si>
    <t>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September 30, 2013 for cases involving asbestos-related claims were $740, which together with all legal fees other than corporate counsel expenses, have been paid by the Company’s insurers. The average cost per settled claim, excluding legal fees, was approximately $25.</t>
  </si>
  <si>
    <t>Based upon the most recent information available to the Company regarding such claims, there were a total of 175 cases pending against the Company as of September 30, 2013 (with Connecticut, New York, Pennsylvania and West Virginia having the largest number of cases), as compared with 153 cases that were pending as of January 1, 2013. During the current fiscal year commencing January 1, 2013 through September 30, 2013, 43 new cases were filed against the Company, and the Company was dismissed from 21 cases and settled zero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t>
  </si>
  <si>
    <t>On October 12, 2012 the Company received a letter from the Sheet Metal Workers’ Local Union No. 80 (“the Union”) alleging that the Company had completely withdrawn from the Union’s Pension Trust Fund (“the Fund”) and may claim an amount up to $5.3 million plus interest. The Company has obtained legal counsel and plans to vigorously defend itself.</t>
  </si>
  <si>
    <t>One of our subsidiaries, Fisher-Klosterman, Inc. (“FKI”), is a defendant party in a products liability lawsuit filed in Harris County, Texas on August 23, 2010 by three Valero refining companies. The plaintiffs claim that FKI (and its co-Defendants) used an allegedly defective refractory material included in cyclones it supplied to Valero that caused damages to refineries they own and operate. Plaintiffs claim to have suffered property damages including catalyst loss, regenerator repair costs, replacement part costs, damage to other property and business interruption loss of up to $75 million. The Company intends to vigorously defend this matter.</t>
  </si>
  <si>
    <t>On January 14, 2013, CECO Environmental Corp., The Kirk &amp; Blum Manufacturing Company and K&amp;B Duct were served as defendants in the United States District Court for the Western District of Virginia. The plaintiffs are Jeffrey Hodges, Tommy Lee Bonds, and John Paul Spangler. It is a product liability case in which the plaintiffs are alleging (i) breach of warranty with respect to aluminum dust collection equipment, including back-blast dampers and (ii) negligence, including in the design of the explosion isolation control equipment (back-blast dampers). CECO Environmental Corp. (but not its subsidiaries) has been dropped as a defendant. Two of the plaintiffs are asking for $5 million each plus interest and costs. The third plaintiff is asking for $1 million, plus interest and costs. To date the Company’s insurance carrier has agreed to defend the claims, and have retained counsel to defend the Company. We intend to vigorously defend this suit.</t>
  </si>
  <si>
    <t>On January 13, 2011, the SEC initiated a non-public formal investigation of the Company. The investigation focused on certain activities by a former director of the Company, which director settled with the SEC in September 2013. The Company believes, after discussions with the staff of the SEC’s Enforcement Division, that the Company will not be subject to any claims.</t>
  </si>
  <si>
    <r>
      <t>Met-Pro and the Met-Pro former board of directors are named as defendants in a putative class action lawsuit brought by an alleged former Met-Pro shareholder who challenged the proposed Mergers filed in the United States District Court for the Eastern District of Pennsylvania. The case is captioned </t>
    </r>
    <r>
      <rPr>
        <i/>
        <sz val="10"/>
        <color theme="1"/>
        <rFont val="Calibri"/>
        <family val="2"/>
        <scheme val="minor"/>
      </rPr>
      <t>Raymond Gold v. Met-Pro Corporation, et al.</t>
    </r>
    <r>
      <rPr>
        <sz val="10"/>
        <color theme="1"/>
        <rFont val="Calibri"/>
        <family val="2"/>
        <scheme val="minor"/>
      </rPr>
      <t>, filed July 8, 2013, Civil Action No. 2:13-CV-03948 and alleges, among other things, that the Met-Pro board of directors breached its fiduciary duties to Met-Pro and its shareholders in approving the Merger Agreement at an unfair price, unduly restricting other potential bidders from making competing offers, failing to consult with other bidders to create a competitive bid process, and unduly limiting the board’s ability to consider and potentially accept an alternative proposal. The complaint further alleges that the Met-Pro board of directors and management were conflicted and improperly motivated to approve the Merger Agreement in order to secure benefits that are not available to Met-Pro’s shareholders, including the accelerated vesting of certain securities and change in control payments, and that the joint proxy statement/prospectus filed with the SEC on May 23, 2013, as amended by the filing of Amendment No. 1 on July 3, 2013, did not make sufficient disclosures regarding the Mergers. The action seeks an award of unspecified money damages. Met-Pro and CECO believe that these claims are without merit; however, in order to avoid the risk of delaying the consummation of the Mergers and to avoid the costs, disruption and distraction of further litigation, on July 20, 2013, Met-Pro entered into a memorandum of understanding (the “MOU”) with the plaintiff to settle the foregoing action without admitting any liability or wrongdoing. The MOU provides, among other things, that the parties will seek to enter into a stipulation of settlement which provides for the conditional certification of a non-opt out class, for settlement purposes only, that includes any and all persons or entities who held shares of Met-Pro common stock, either of record or beneficially, at any time between April 22, 2013, the date Met-Pro announced the Merger Agreement, and the date of consummation. The settlement and any attorneys’ fees award are subject to court approval. There can be no assurance that the parties will ultimately enter into a stipulation of settlement or that the court will approve such settlement. Additionally, as part of the MOU, Met-Pro agreed to make certain additional disclosures related to the proposed Mergers, which disclosures were incorporated into the final joint proxy statement/prospectus sent to the former Met-Pro shareholders.</t>
    </r>
  </si>
  <si>
    <t>The Company was involved in an arbitration proceeding initiated in April 2011 by William L. Heumann, Gerald J. Plappert, and Paul S. Brannick, related to the 2008 acquisition of Fisher-Klosterman Inc., in which the plaintiffs were claiming amounts owed pursuant to an earn-out provision in the purchase agreement. The arbitrator ruled on February 15, 2012 favorably to the Company resulting in a payment of the Company’s stock worth $21 and half of the plaintiffs’ legal and arbitrator costs of $106.</t>
  </si>
  <si>
    <t>The Company is also a party to routine contract and employment-related litigation matters and routine audits of state and local tax returns arising in the ordinary course of its business.</t>
  </si>
  <si>
    <t>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Accordingly, we have accrued $2.5 million as of September 30, 2013, which is included within “Accounts payable and accrued expenses” on the condensed balance sheets. While it is currently not possible to reasonably estimate the aggregate amount of costs which we may incur in connection with these matters, such costs could have a material adverse effect on our financial position, liquidity, results of operations, or cash flows. The Company expenses legal costs as they are incurred.</t>
  </si>
  <si>
    <t>We are not aware of pending claims or assessments, other than as described above, which may have a material adverse impact on our liquidity, financial position, results of operations, or cash flows.</t>
  </si>
  <si>
    <t>Stock Purchase</t>
  </si>
  <si>
    <t>During the third quarter of 2013, pursuant to the Board of Directors of the Company approval, the Company purchased 180,000 shares of CECO stock held by our Chief Executive Officer. The shares were purchased at the then current market price of $13.14 for a total transaction value of $2,400 and the shares were immediately retired.</t>
  </si>
  <si>
    <t>On August 10, 2011, the Board of Directors of the Company approved a share buyback program authorizing the purchase of up to 0.5 million shares of CECO Environmental Corp. common stock over an eighteen month period. During the three month period ended June 30, 2012, the Company repurchased and immediately retired 62,519 shares of common stock for $456. The Company did not repurchase any additional common stock and the program expired in February 2013.</t>
  </si>
  <si>
    <t>Business Combinations [Abstract]</t>
  </si>
  <si>
    <t>On February 28, 2013, the Company acquired Aarding Thermal Acoustics B.V., a Netherlands company (“Aarding”), pursuant to the terms of a Share Purchase Agreement, (the “SPA”) dated February 28, 2013, among the Company, CECO Environmental Netherland B.V., N.F.J.A. Pieterse Beheer B.V., and W.M. Pranger Beheer B.V., and ATA Beheer B.V. Aarding is a global provider of natural gas turbine exhaust systems and silencer applications and is now part of our Engineered Equipment Technology and Parts Group. The purchase price included cash of $24.4 million and 763,673 shares of restricted common stock. The preliminary fair value of the common stock issued has been determined to be $7.4 million which reflects the closing price of the Company’s common stock on the Closing Date and a discount related to the sale and transfer restrictions on the shares. The cash paid was funded by the Company’s cash reserves. Of the total consideration paid, €4 million ($5.4 million as of September 30, 2013) is contingent upon the future employment by the Sellers and, therefore, has been classified as prepaid compensation by the Company. The current portion of the prepaid compensation of $1.1 million is in “Prepaid expenses and other current assets,” while the non-current portion of $3.7 million is in “Deferred charges and other assets” on the condensed consolidated balance sheets. For the three month and nine month periods ended September 30, 2013, $0.2 million and $0.5 million, respectively, of compensation expense has been recorded in “Amortization and earn out expenses” on the condensed consolidated statements of operations. Additionally, the former owners of Aarding are entitled to earn-out payments of up to €5.5 million ($7.4 million as of September 30, 2013) upon the attainment of specified financial targets through December 31, 2017. Such earn out payments are contingent upon the continued employment of the Sellers. Accordingly, no value for the potential earn out consideration has been allocated to the purchase price of Aarding as any such payments will be reported as future compensation expense by the Company. For the three and nine month periods ended September 30, 2013, $0.4 million and $0.9 million, respectively, of earn-out expense has been recorded in “Amortization and earn out expenses” on the condensed consolidated statements of operations. An accrual of $0.9 million relating to the earn-out is included within “Accounts payable and accrued expenses” on the condensed consolidated balance sheets.</t>
  </si>
  <si>
    <t>The following table summarizes the approximate fair values of the assets acquired and liabilities assumed at the date of closing. The approximate fair values of the assets acquired and liabilities assumed, and the related tax balances, are based on preliminary estimates and assumptions. These preliminary estimates and assumptions could change significantly during the purchase price measurement period as we finalize the valuations of the assets acquired and liabilities assumed, and the related tax balances. Such changes could result in material variances between the Company’s future financial results and the amounts presented in the unaudited pro forma information, including variances in the estimated purchase price, fair values recorded and expenses associated with these items.</t>
  </si>
  <si>
    <t>$ in thousands</t>
  </si>
  <si>
    <t>Current assets</t>
  </si>
  <si>
    <t>Property and equipment</t>
  </si>
  <si>
    <t>Intangible – finite life, net</t>
  </si>
  <si>
    <t>Intangible – indefinite life</t>
  </si>
  <si>
    <t>Total assets acquired</t>
  </si>
  <si>
    <t>Current liabilities assumed</t>
  </si>
  <si>
    <t>(8,277</t>
  </si>
  <si>
    <t>Deferred income tax liability</t>
  </si>
  <si>
    <t>(4,086</t>
  </si>
  <si>
    <t>Net assets acquired</t>
  </si>
  <si>
    <t>On August 27, 2013, the Company completed its acquisition of Met-Pro Corporation, pursuant to an Agreement and Plan of Merger, dated as of April 21, 2013, and amended as of August 5, 2013 (the “Merger Agreement”). Met-Pro’s shareholders had the option to elect to exchange each share of Met-Pro common stock for either (i) $13.75 in cash, without interest, or (ii) shares of the Company’s common stock valued at $13.75, based on the volume weighted average trading price of the Company’s common stock for the 15-trading day period ending on August 26, 2013, the last trading day before the closing of the merger, subject to a collar so that there was a maximum exchange ratio of 1.3520 shares of the Company’s common stock for each share of Met-Pro common stock and a minimum of 1.0000 share of the Company’s common stock for each share of Met-Pro common stock, subject to certain exceptions and with overall elections subject to proration.</t>
  </si>
  <si>
    <t>Approximately 51.6% of the shares of Met-Pro common stock converted into the right to receive the $13.75 cash consideration, for an approximate total of $104.4 million. The company trading price for the 15 day period was $12.6814. As a result, each of the remaining shares of Met-Pro common stock converted into the right to receive 1.0843 shares of Company common stock, or an approximate total of 7,726,235 shares of Company common stock in aggregate.</t>
  </si>
  <si>
    <t>In accordance with the proration and reallocation provisions of the Merger Agreement, because the $13.75 per share cash consideration was oversubscribed by Met-Pro shareholders prior to the election deadline, (a) each Met-Pro share for which a valid stock election was made or for which no valid cash or stock election was made was automatically cancelled and converted into the right to receive the stock consideration and (b) each Met-Pro shareholder of record that made a valid cash received (i) the Cash Consideration for approximately 77.56% of such holder’s Met-Pro shares for which a valid cash election was made and (ii) the stock consideration for approximately 22.44% of such holder’s Met-Pro Shares for which a valid cash election was made. The value of stock recorded was $98.0 million.</t>
  </si>
  <si>
    <t>In addition, holders of outstanding Met-Pro options and restricted stock units received an aggregate amount of cash equal to approximately $4.9 million as consideration for the cancellation of the options and restricted stock units held by them as of immediately prior to the merger.</t>
  </si>
  <si>
    <t>Acquisition and integration expenses on the condensed consolidated statements of operations are related to acquisition activities, which include retention, legal, accounting, banking, and other expenses.</t>
  </si>
  <si>
    <t>Other assets</t>
  </si>
  <si>
    <t>Assets held for sale (a)</t>
  </si>
  <si>
    <t>(13,588</t>
  </si>
  <si>
    <t>(27,598</t>
  </si>
  <si>
    <t>Long term liabilities assumed</t>
  </si>
  <si>
    <t>(5,969</t>
  </si>
  <si>
    <t>(a)</t>
  </si>
  <si>
    <t>The assets held for sale consists of real property, and are valued at the estimated proceeds less cost to sell.</t>
  </si>
  <si>
    <t>The following unaudited pro forma information represents the Company’s results of operations as if the acquisitions had occurred as of January 1, 2012:</t>
  </si>
  <si>
    <t>Three Months Ended</t>
  </si>
  <si>
    <t>September 30</t>
  </si>
  <si>
    <t>Nine Months Ended</t>
  </si>
  <si>
    <t>September 30,</t>
  </si>
  <si>
    <t>$ in thousands, except per share amounts</t>
  </si>
  <si>
    <t>Earnings per share:</t>
  </si>
  <si>
    <t>The pro forma results have been prepared for informational purposes only and include adjustments to amortize acquired intangible assets with finite life, eliminate acquisition related expenses, eliminate intercompany transactions between the Company and Aarding reflect foregone interest income on cash paid for the acquisitions and to record the income tax consequences of the pro forma adjustments.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t>
  </si>
  <si>
    <t>Business Segment Information</t>
  </si>
  <si>
    <t>Segment Reporting [Abstract]</t>
  </si>
  <si>
    <t>The Company’s operations are organized and reviewed by management along its product lines and presented in four reportable segments. The results of the segments are reviewed through to the “(Loss) income from operations” line on the condensed consolidated statements of operations.</t>
  </si>
  <si>
    <t>Engineered Equipment Technology and Parts Group (“EET&amp;P”)</t>
  </si>
  <si>
    <t>Our Engineered Equipment and Parts Group, located in the United States as well as the Netherlands, Canada, Brazil, China, and India, is comprised of Aarding, Adwest, AVC, CECO Abatement, CECO Filters, Busch International, Effox, Fisher-Klosterman, and Flextor. We enable our customers to meet Best Available Control Technology requirements and compliance targets for fumes, volatile organic compounds, process, and industrial odors. Our services eliminate toxic emission fumes and volatile organic compounds from large-scale industrial processes. Global industries served include refining, petrochemical, traditional power, natural gas power, aluminum, steel, automotive, chemical, and the largest industrial facilities.</t>
  </si>
  <si>
    <t>Met-Pro Group (“MP”)</t>
  </si>
  <si>
    <t>Our Met-Pro Group is comprised of our recent acquisition of Met-Pro, a global provider of a wide range of products and services for industrial, commercial, municipal and residential markets. These include product recovery and pollution control technologies for purification of air and liquids; fluid handling technologies for corrosive, abrasive and high temperature liquids; and filtration and purification technologies, which include proprietary water treatment chemicals and filter products for air and liquid filtration. The MP Group includes Met-Pro’s three main business areas: Product Recovery/Pollution Control Technologies, Fluid Handling Technologies, and Filtration/Purification Technologies, each of which is comprised of a variety of business units and brands.</t>
  </si>
  <si>
    <t>Contracting / Services Group (“C/S”)</t>
  </si>
  <si>
    <t>Our Contracting/Services Group is comprised of the contracting/services operations of our Kirk &amp; Blum divisions. We provide custom metal fabrication services at our Kirk &amp; Blum Columbia, Tennessee and Louisville, Kentucky locations. These facilities are used to fabricate parts, subassemblies, and customized products for air pollution and non-air pollution applications from sheet, plate, and structurals.</t>
  </si>
  <si>
    <t>Component Parts Group (“CP”)</t>
  </si>
  <si>
    <t>We market component parts for industrial air systems to contractors, distributors and dealers throughout the United States.</t>
  </si>
  <si>
    <t>The accounting policies of the segments are the same as those in the consolidated financial statements included in the Company’s Annual Report on Form 10-K for the year ended December 31, 2012 filed with the SEC.</t>
  </si>
  <si>
    <t>Summary of Business by Segment</t>
  </si>
  <si>
    <t>Net Sales (less intra-, inter-segment sales)</t>
  </si>
  <si>
    <t>Engineered Equipment Technology and Parts</t>
  </si>
  <si>
    <t>United States</t>
  </si>
  <si>
    <t>Netherlands</t>
  </si>
  <si>
    <t>Canada</t>
  </si>
  <si>
    <t>China</t>
  </si>
  <si>
    <t>Brazil</t>
  </si>
  <si>
    <t>India</t>
  </si>
  <si>
    <t>subtotal</t>
  </si>
  <si>
    <t>Met-Pro</t>
  </si>
  <si>
    <t>Contracting / Services</t>
  </si>
  <si>
    <t>Component Parts</t>
  </si>
  <si>
    <t>Corporate</t>
  </si>
  <si>
    <t>(199</t>
  </si>
  <si>
    <t>(20</t>
  </si>
  <si>
    <t>Net Operating (Loss) Income</t>
  </si>
  <si>
    <t>(406</t>
  </si>
  <si>
    <t>(2,187</t>
  </si>
  <si>
    <t>(1,268</t>
  </si>
  <si>
    <t>Corporate and other (a)</t>
  </si>
  <si>
    <t>(5,334</t>
  </si>
  <si>
    <t>(1,455</t>
  </si>
  <si>
    <t>(11,485</t>
  </si>
  <si>
    <t>(4,667</t>
  </si>
  <si>
    <t>Eliminations</t>
  </si>
  <si>
    <t>(633</t>
  </si>
  <si>
    <t>(42</t>
  </si>
  <si>
    <t>(846</t>
  </si>
  <si>
    <t>(58</t>
  </si>
  <si>
    <t>Net operating (loss) income</t>
  </si>
  <si>
    <t>(3,356</t>
  </si>
  <si>
    <t>Includes acquisition and integration expenses, corporate compensation, professional services, information technology, and other general and administrative corporate expenses.</t>
  </si>
  <si>
    <t>Property and Equipment Additions</t>
  </si>
  <si>
    <t>Property and equipment additions</t>
  </si>
  <si>
    <t>Depreciation and Amortization</t>
  </si>
  <si>
    <t>Identifiable Assets</t>
  </si>
  <si>
    <t>Corporate (b)</t>
  </si>
  <si>
    <t>Identifiable Assets (c)</t>
  </si>
  <si>
    <t>(b)</t>
  </si>
  <si>
    <t>Corporate assets primarily consists of cash and income tax related assets.</t>
  </si>
  <si>
    <t>(c)</t>
  </si>
  <si>
    <t>The Company has revised its business segment reporting primarily to exclude nontrade accounts receivable in order to better reflect the manner in which such assets are reviewed by management.</t>
  </si>
  <si>
    <t>—</t>
  </si>
  <si>
    <t>Intra-segment and Inter-segment Revenues</t>
  </si>
  <si>
    <t>The Company has multiple divisions that sell to each other within segments (intra-segment sales) and between segments (inter-segment sales) as indicated in the following tables:</t>
  </si>
  <si>
    <t>Three months ended September 30, 2013</t>
  </si>
  <si>
    <t>Total</t>
  </si>
  <si>
    <t>sales</t>
  </si>
  <si>
    <t>Less intra-</t>
  </si>
  <si>
    <t>segment</t>
  </si>
  <si>
    <t>Sales</t>
  </si>
  <si>
    <t>Less inter-segment sales</t>
  </si>
  <si>
    <t>Net sales to</t>
  </si>
  <si>
    <t>outside</t>
  </si>
  <si>
    <t>customers</t>
  </si>
  <si>
    <t>EE&amp;P</t>
  </si>
  <si>
    <t>C/S</t>
  </si>
  <si>
    <t>CP</t>
  </si>
  <si>
    <t>Corp. (a)</t>
  </si>
  <si>
    <t>Net Sales</t>
  </si>
  <si>
    <t>(616</t>
  </si>
  <si>
    <t>(162</t>
  </si>
  <si>
    <t>(143</t>
  </si>
  <si>
    <t>(661</t>
  </si>
  <si>
    <t>Subtotal</t>
  </si>
  <si>
    <t>(1,315</t>
  </si>
  <si>
    <t>(286</t>
  </si>
  <si>
    <t>(205</t>
  </si>
  <si>
    <t>(328</t>
  </si>
  <si>
    <t>(73</t>
  </si>
  <si>
    <t>(135</t>
  </si>
  <si>
    <t>(191</t>
  </si>
  <si>
    <t>(1,941</t>
  </si>
  <si>
    <t>(332</t>
  </si>
  <si>
    <t>(353</t>
  </si>
  <si>
    <t>Three months ended September 30, 2012</t>
  </si>
  <si>
    <t>(334</t>
  </si>
  <si>
    <t>(16</t>
  </si>
  <si>
    <t>(379</t>
  </si>
  <si>
    <t>(10</t>
  </si>
  <si>
    <t>(723</t>
  </si>
  <si>
    <t>(502</t>
  </si>
  <si>
    <t>(89</t>
  </si>
  <si>
    <t>(194</t>
  </si>
  <si>
    <t>(832</t>
  </si>
  <si>
    <t>(505</t>
  </si>
  <si>
    <t>(210</t>
  </si>
  <si>
    <t>Nine months ended September 30, 2013</t>
  </si>
  <si>
    <t>(1,391</t>
  </si>
  <si>
    <t>(638</t>
  </si>
  <si>
    <t>(1,108</t>
  </si>
  <si>
    <t>(1,332</t>
  </si>
  <si>
    <t>(3,726</t>
  </si>
  <si>
    <t>(412</t>
  </si>
  <si>
    <t>)</t>
  </si>
  <si>
    <t>(405</t>
  </si>
  <si>
    <t>(17</t>
  </si>
  <si>
    <t>(606</t>
  </si>
  <si>
    <t>(4,829</t>
  </si>
  <si>
    <t>(1,408</t>
  </si>
  <si>
    <t>(1,244</t>
  </si>
  <si>
    <t>Nine months ended September 30, 2012</t>
  </si>
  <si>
    <t>(687</t>
  </si>
  <si>
    <t>(626</t>
  </si>
  <si>
    <t>(1,934</t>
  </si>
  <si>
    <t>(2,558</t>
  </si>
  <si>
    <t>(68</t>
  </si>
  <si>
    <t>(1,037</t>
  </si>
  <si>
    <t>(236</t>
  </si>
  <si>
    <t>(21</t>
  </si>
  <si>
    <t>(693</t>
  </si>
  <si>
    <t>(2,862</t>
  </si>
  <si>
    <t>(1,058</t>
  </si>
  <si>
    <t>(1,329</t>
  </si>
  <si>
    <t>Includes adjustment for revenue on intercompany jobs.</t>
  </si>
  <si>
    <t>New Accounting Pronouncements Adopted (Policies)</t>
  </si>
  <si>
    <t>Accumulated Other Comprehensive Income</t>
  </si>
  <si>
    <t>Costs and Estimated Earnings on Uncompleted Contracts (Tables)</t>
  </si>
  <si>
    <t>Inventories (Tables)</t>
  </si>
  <si>
    <t>Summary of Inventories</t>
  </si>
  <si>
    <t>Goodwill and Intangible Assets (Tables)</t>
  </si>
  <si>
    <t>Intangible Assets - Finite Life</t>
  </si>
  <si>
    <t>(Loss) Earnings and Dividends per Share (Tables)</t>
  </si>
  <si>
    <t>Computational Components of Basic and Diluted (Loss) Earnings Per Share</t>
  </si>
  <si>
    <t>Schedule of Dividend Payable</t>
  </si>
  <si>
    <t>Payment of dividends is also subject to the continuing compliance with our financial covenants under our Credit Facility.</t>
  </si>
  <si>
    <t>Pension and Employee Benefit Plans (Tables)</t>
  </si>
  <si>
    <t>Components of Pension and Employee Benefit Expenses</t>
  </si>
  <si>
    <t>The components of the expense consisted of the following:</t>
  </si>
  <si>
    <t>Product Warranties (Tables)</t>
  </si>
  <si>
    <t>Change in Accrued Warranty Expense</t>
  </si>
  <si>
    <t>Accrued warranty expense is included in “Accounts payable and accrued expenses” on our condensed consolidated balance sheets, and the change in accrued warranty expense is summarized in the following table:</t>
  </si>
  <si>
    <t>Acquisitions (Tables)</t>
  </si>
  <si>
    <t>Fair Values of Assets Acquired and Liabilities Assumed at Date of Closing</t>
  </si>
  <si>
    <t>The following table summarizes the approximate fair values of the assets acquired and liabilities assumed at the date of closing.  </t>
  </si>
  <si>
    <t>Schedule of Restricted Stock Unit Activity Table</t>
  </si>
  <si>
    <t>In addition, holders of outstanding Met-Pro options and restricted stock units received an aggregate amount of cash equal to approximately $4.9 million as consideration for the cancellation of the options and restricted stock units held by them as of immediately prior to the merger. The following table summarizes the approximate fair values of the assets acquired and liabilities assumed at the date of closing.  </t>
  </si>
  <si>
    <t>Information of Company's Results of Operations</t>
  </si>
  <si>
    <t>Business Segment Information (Tables)</t>
  </si>
  <si>
    <t>Net Sales by Business Segment</t>
  </si>
  <si>
    <t>Net Operating Income (Loss) by Business Segment</t>
  </si>
  <si>
    <t>Property and Equipment Additions, Depreciation and Amortization and Identifiable Assets</t>
  </si>
  <si>
    <t>Intra-Segment and Inter-Segment Revenues</t>
  </si>
  <si>
    <t>Basis of Reporting for Consolidated Financial Statements - Additional Information (Detail)</t>
  </si>
  <si>
    <t>Adjusted Earnings Before Interest Taxes Depreciation And Amortization And Other Non Cash Items [Abstract]</t>
  </si>
  <si>
    <t>Date of completion of acquisition</t>
  </si>
  <si>
    <t>Costs and Estimated Earnings on Uncompleted Contracts - Costs and Estimated Earnings on Uncompleted Contracts (Detail) (USD $)</t>
  </si>
  <si>
    <t>Costs And Estimated Earnings On Uncompleted Contracts [Abstract]</t>
  </si>
  <si>
    <t>Contract Receivable, Total</t>
  </si>
  <si>
    <t>Net bills receivable</t>
  </si>
  <si>
    <t>Inventories - Summary of Inventories (Detail) (USD $)</t>
  </si>
  <si>
    <t>Inventory Net [Abstract]</t>
  </si>
  <si>
    <t>Inventory, net</t>
  </si>
  <si>
    <t>Inventories - Additional Information (Detail) (USD $)</t>
  </si>
  <si>
    <t>Amounts credited to the allowance for obsolete inventory</t>
  </si>
  <si>
    <t>Goodwill and Intangible Assets - Goodwill / Tradename (Detail) (USD $)</t>
  </si>
  <si>
    <t>12 Months Ended</t>
  </si>
  <si>
    <t>Goodwill And Tradename [Abstract]</t>
  </si>
  <si>
    <t>Goodwill, beginning balance</t>
  </si>
  <si>
    <t>Goodwill, acquisitions</t>
  </si>
  <si>
    <t>Goodwill, foreign currency adjustments</t>
  </si>
  <si>
    <t>Goodwill, ending balance</t>
  </si>
  <si>
    <t>Tradename, beginning balance</t>
  </si>
  <si>
    <t>Tradename, acquisitions</t>
  </si>
  <si>
    <t>Tradename, foreign currency adjustments</t>
  </si>
  <si>
    <t>Tradename, ending balance</t>
  </si>
  <si>
    <t>Goodwill and Intangible Assets - Intangible Assets - Finite Life (Detail) (USD $)</t>
  </si>
  <si>
    <t>Finite Lived Intangible Asset Useful Life [Line Items]</t>
  </si>
  <si>
    <t>Accumulated Amortization</t>
  </si>
  <si>
    <t>Patents [Member]</t>
  </si>
  <si>
    <t>Employment agreements [Member]</t>
  </si>
  <si>
    <t>Technology [Member]</t>
  </si>
  <si>
    <t>Customer lists [Member]</t>
  </si>
  <si>
    <t>Foreign currency adjustments [Member]</t>
  </si>
  <si>
    <t>Goodwill and Intangible Assets - Additional Information (Detail) (USD $)</t>
  </si>
  <si>
    <t>Amortization expense of finite life intangible assets</t>
  </si>
  <si>
    <t>Amortization expense of finite life intangibles for 2013</t>
  </si>
  <si>
    <t>Amortization expense of finite life intangibles for 2014</t>
  </si>
  <si>
    <t>Amortization expense of finite life intangibles for 2015</t>
  </si>
  <si>
    <t>Amortization expense of finite life intangibles for 2016</t>
  </si>
  <si>
    <t>Amortization expense of finite life intangibles for 2017</t>
  </si>
  <si>
    <t>Debt - Additional Information (Detail)</t>
  </si>
  <si>
    <t>USD ($)</t>
  </si>
  <si>
    <t>Aug. 27, 2013</t>
  </si>
  <si>
    <t>Majority Owned Subsidiary [Member]</t>
  </si>
  <si>
    <t>EUR (€)</t>
  </si>
  <si>
    <t>Aug. 17, 2012</t>
  </si>
  <si>
    <t>Flextor Inc [Member]</t>
  </si>
  <si>
    <t>CAD</t>
  </si>
  <si>
    <t>Forward Contracts [Member]</t>
  </si>
  <si>
    <t>Variable Line Of Credit [Member]</t>
  </si>
  <si>
    <t>Maximum [Member]</t>
  </si>
  <si>
    <t>Minimum [Member]</t>
  </si>
  <si>
    <t>Eurocurrency Rate [Member]</t>
  </si>
  <si>
    <t>Federal Funds Rate [Member]</t>
  </si>
  <si>
    <t>One-Month LIBOR [Member]</t>
  </si>
  <si>
    <t>Base Rate [Member]</t>
  </si>
  <si>
    <t>Senior Secured Term Loan [Member]</t>
  </si>
  <si>
    <t>U.S.dollar Revolving Credit Facility [Member]</t>
  </si>
  <si>
    <t>Multi-currency Revolving Credit Facility [Member]</t>
  </si>
  <si>
    <t>Amended and Restated Credit Agreement [Member]</t>
  </si>
  <si>
    <t>First Twelve Installments [Member]</t>
  </si>
  <si>
    <t>Second Four Installments [Member]</t>
  </si>
  <si>
    <t>Third Three Installments [Member]</t>
  </si>
  <si>
    <t>Line of Credit Facility [Line Items]</t>
  </si>
  <si>
    <t>Date of entering into credit agreement</t>
  </si>
  <si>
    <t>Senior secured credit facility</t>
  </si>
  <si>
    <t>Increased credit facility commitment for either Revolving credit facility or term loan facility</t>
  </si>
  <si>
    <t>Line of credit</t>
  </si>
  <si>
    <t>Aggregate principal amount outstanding under the credit facilities</t>
  </si>
  <si>
    <t>Interest rate, basis spread</t>
  </si>
  <si>
    <t>Base rate, basis spread</t>
  </si>
  <si>
    <t>Base rate, description</t>
  </si>
  <si>
    <t>'"Base Rate" means the highest of (a) the federal funds rate plus 0.5%, (b) the Agent's prime lending rate, and (c) one-month LIBOR plus 1.00%.</t>
  </si>
  <si>
    <t>Debt instrument, fees paid</t>
  </si>
  <si>
    <t>Revolving loan expiration date</t>
  </si>
  <si>
    <t>Quarterly repayment of term loans</t>
  </si>
  <si>
    <t>Maximum consolidated leverage ratio</t>
  </si>
  <si>
    <t>Minimum fixed charge coverage ratio</t>
  </si>
  <si>
    <t>Increased interest rate of loan due to default</t>
  </si>
  <si>
    <t>Debt facility agreement amount due to subsidiary</t>
  </si>
  <si>
    <t>Debt bank guarantee facility</t>
  </si>
  <si>
    <t>Working capital ratio</t>
  </si>
  <si>
    <t>Working capital</t>
  </si>
  <si>
    <t>Adjusted tangible net worth ratio</t>
  </si>
  <si>
    <t>Adjusted tangible net worth</t>
  </si>
  <si>
    <t>Debt overdraft guarantee facility</t>
  </si>
  <si>
    <t>Borrowers solvency ratio</t>
  </si>
  <si>
    <t>Maximum debt as proportion of EBITDA</t>
  </si>
  <si>
    <t>Debt instrument variable interest rate description</t>
  </si>
  <si>
    <t>'3 months Euribor plus 195 basis points</t>
  </si>
  <si>
    <t>(Loss) Earnings and Dividends per Share - Computational Components of Basic and Diluted (Loss) Earnings Per Share (Detail) (USD $)</t>
  </si>
  <si>
    <t>Earnings Per Share [Abstract]</t>
  </si>
  <si>
    <t>Basic net income and earnings per share, Numerator (Income)</t>
  </si>
  <si>
    <t>Common stock equivalents arising from stock options and employee stock purchase plan, Numerator (Income)</t>
  </si>
  <si>
    <t>Subordinated convertible promissory notes, Numerator (Income)</t>
  </si>
  <si>
    <t>Diluted earnings and earnings per share, Numerator (Income)</t>
  </si>
  <si>
    <t>Basic net income and earnings per share, Denominator (Shares)</t>
  </si>
  <si>
    <t>Common stock equivalents arising from stock options and employee stock purchase plan, Denominator (Shares)</t>
  </si>
  <si>
    <t>Subordinated convertible promissory notes, Denominator (shares)</t>
  </si>
  <si>
    <t>Diluted earnings and earnings per share, Denominator (Shares)</t>
  </si>
  <si>
    <t>Basic net income and earnings per share, Per Share Amount</t>
  </si>
  <si>
    <t>Common stock equivalents arising from stock options and employee stock purchase plan, Per share amount</t>
  </si>
  <si>
    <t>Subordinated convertible promissory notes, Per Share Amount</t>
  </si>
  <si>
    <t>Diluted earnings and earnings per share, Per Share Amount</t>
  </si>
  <si>
    <t>(Loss) Earnings and Dividends per Share - Additional Information (Detail) (USD $)</t>
  </si>
  <si>
    <t>1 Months Ended</t>
  </si>
  <si>
    <t>Earnings And Dividends Per Share [Abstract]</t>
  </si>
  <si>
    <t>Shares not included in computation of diluted Earning per share</t>
  </si>
  <si>
    <t>Interest Expenses added back in computation of Diluted earning per share</t>
  </si>
  <si>
    <t>Conversion of the convertible Investor Notes</t>
  </si>
  <si>
    <t>Restricted stock awards participate in nonforfeitable dividend rights</t>
  </si>
  <si>
    <t>Number of non-vested restricted share awards outstanding</t>
  </si>
  <si>
    <t>Common Stock, dividends, per share, declared</t>
  </si>
  <si>
    <t>Common Stock, dividends, per share, Paid</t>
  </si>
  <si>
    <t>(Loss) Earnings and Dividends per Share - Schedule of Dividends Payable (Detail) (USD $)</t>
  </si>
  <si>
    <t>In Thousands, except Per Share data, unless otherwise specified</t>
  </si>
  <si>
    <t>Record Date One [Member]</t>
  </si>
  <si>
    <t>Dividends Payable [Line Items]</t>
  </si>
  <si>
    <t>Dividend Per share</t>
  </si>
  <si>
    <t>Record Date</t>
  </si>
  <si>
    <t>Payment Date</t>
  </si>
  <si>
    <t>Record Date Two [Member]</t>
  </si>
  <si>
    <t>Record Date Three [Member]</t>
  </si>
  <si>
    <t>Record Date Four [Member]</t>
  </si>
  <si>
    <t>Record Date Five [Member]</t>
  </si>
  <si>
    <t>Record Date Six [Member]</t>
  </si>
  <si>
    <t>Share-Based Compensation - Additional Information (Detail) (USD $)</t>
  </si>
  <si>
    <t>Compensation Related Costs [Abstract]</t>
  </si>
  <si>
    <t>Recognized share-based compensation awards</t>
  </si>
  <si>
    <t>Pension and Employee Benefit Plans - Additional Information (Detail) (USD $)</t>
  </si>
  <si>
    <t>0 Months Ended</t>
  </si>
  <si>
    <t>Pension_Plan</t>
  </si>
  <si>
    <t>Pension Plans, Postretirement and Other Employee Benefits [Line Items]</t>
  </si>
  <si>
    <t>Effective date of retirement for availing post retirement health care plan</t>
  </si>
  <si>
    <t>Minimum age for the retirees to elect desired health care plan</t>
  </si>
  <si>
    <t>'65 years</t>
  </si>
  <si>
    <t>Number of defined benefit pension plans</t>
  </si>
  <si>
    <t>Liability for frozen defined benefit pension plans</t>
  </si>
  <si>
    <t>Defined benefit plan contributions</t>
  </si>
  <si>
    <t>Pension plan [Member]</t>
  </si>
  <si>
    <t>Anticipated contribution to fund the pension plan during the reminder of the fiscal year</t>
  </si>
  <si>
    <t>Health care plan [Member]</t>
  </si>
  <si>
    <t>Pension and Employee Benefit Plans - Components of Pension and Employee Benefit Expenses (Detail) (USD $)</t>
  </si>
  <si>
    <t>Net periodic benefit cost (gain)</t>
  </si>
  <si>
    <t>Income Taxes - Additional Information (Detail) (USD $)</t>
  </si>
  <si>
    <t>Components Of Income Tax Expense Benefit Continuing Operations [Abstract]</t>
  </si>
  <si>
    <t>Income tax provision</t>
  </si>
  <si>
    <t>Tax benefit of selling and administrative income tax credits</t>
  </si>
  <si>
    <t>Tax benefit of research and development income tax credits</t>
  </si>
  <si>
    <t>Liability for uncertain tax positions totaled</t>
  </si>
  <si>
    <t>Product Warranties - Change in Accrued Warranty Expense (Detail) (USD $)</t>
  </si>
  <si>
    <t>Product Warranties Disclosures [Abstract]</t>
  </si>
  <si>
    <t>Financial Instruments - Additional Information (Detail) (USD $)</t>
  </si>
  <si>
    <t>Dec. 31, 2011</t>
  </si>
  <si>
    <t>Fair Value Of Financial Instruments [Line Items]</t>
  </si>
  <si>
    <t>Line of Credit Facility, Amount Outstanding</t>
  </si>
  <si>
    <t>China [Member]</t>
  </si>
  <si>
    <t>Netherlands Subsidiary [Member]</t>
  </si>
  <si>
    <t>Commitments and Contingencies - Legal Matters - Additional Information (Detail) (USD $)</t>
  </si>
  <si>
    <t>Jan. 14, 2013</t>
  </si>
  <si>
    <t>Feb. 15, 2012</t>
  </si>
  <si>
    <t>Cases</t>
  </si>
  <si>
    <t>Oct. 12, 2012</t>
  </si>
  <si>
    <t>Commitment And Contingencies [Abstract]</t>
  </si>
  <si>
    <t>Cumulative settlement payments for cases involving asbestos-related claims</t>
  </si>
  <si>
    <t>Average cost per settled claim excluding legal fees</t>
  </si>
  <si>
    <t>Number of claims pending</t>
  </si>
  <si>
    <t>Number of new cases filed</t>
  </si>
  <si>
    <t>Number of cases dismissed</t>
  </si>
  <si>
    <t>Number of cases settled</t>
  </si>
  <si>
    <t>Liability for amount completely withdrawn from the Unions Pension Trust Fund</t>
  </si>
  <si>
    <t>Plaintiffs claim to have suffered property damages and other loss</t>
  </si>
  <si>
    <t>Loss contingency damages sought value from third plaintiffs</t>
  </si>
  <si>
    <t>Loss contingency damages sought value from two plaintiffs</t>
  </si>
  <si>
    <t>Company's stock worth</t>
  </si>
  <si>
    <t>Plaintiffs' legal costs</t>
  </si>
  <si>
    <t>Accruals for estimated losses</t>
  </si>
  <si>
    <t>Assessment regarding Loss contingency impact Description</t>
  </si>
  <si>
    <t>'We are not aware of pending claims or assessments, other than as described above, which may have a material adverse impact on our liquidity, financial position, results of operations, or cash flows.</t>
  </si>
  <si>
    <t>Stock Purchase - Additional Information (Detail) (USD $)</t>
  </si>
  <si>
    <t>Mar. 31, 2013</t>
  </si>
  <si>
    <t>Jun. 30, 2012</t>
  </si>
  <si>
    <t>Aug. 10, 2011</t>
  </si>
  <si>
    <t>Stock Purchase [Abstract]</t>
  </si>
  <si>
    <t>Repurchased shares of common stock</t>
  </si>
  <si>
    <t>Repurchased Common stock value</t>
  </si>
  <si>
    <t>Current market price of purchased Shares</t>
  </si>
  <si>
    <t>Authorized share buy back program, number of shares</t>
  </si>
  <si>
    <t>Share repurchase period</t>
  </si>
  <si>
    <t>'18 months</t>
  </si>
  <si>
    <t>Acquisition - Additional Information (Detail)</t>
  </si>
  <si>
    <t>In Millions, except Share data, unless otherwise specified</t>
  </si>
  <si>
    <t>Met-Pro [Member]</t>
  </si>
  <si>
    <t>Aarding Thermal Acoustics [Member]</t>
  </si>
  <si>
    <t>Business Acquisition [Line Items]</t>
  </si>
  <si>
    <t>Cash paid on acquisition</t>
  </si>
  <si>
    <t>Company's common stock</t>
  </si>
  <si>
    <t>Fair value of common stock issued</t>
  </si>
  <si>
    <t>Business combination contingent consideration paid</t>
  </si>
  <si>
    <t>Prepaid compensation recognized in Prepaid expenses and other current assets</t>
  </si>
  <si>
    <t>Prepaid compensation recognized in Deferred Charges and other assets</t>
  </si>
  <si>
    <t>Business combination compensation expenses</t>
  </si>
  <si>
    <t>Earn out payment upon attainment of gross profit</t>
  </si>
  <si>
    <t>Earn out expenses</t>
  </si>
  <si>
    <t>Earn out expenses included in accounts payable and accrued expenses</t>
  </si>
  <si>
    <t>Agreement and plan of merger, date</t>
  </si>
  <si>
    <t>Merger agreement, amended date</t>
  </si>
  <si>
    <t>Cash consideration per share</t>
  </si>
  <si>
    <t>Stock consideration per share</t>
  </si>
  <si>
    <t>Exchange ratio</t>
  </si>
  <si>
    <t>Percentage of common stock converted into cash</t>
  </si>
  <si>
    <t>Value of Shares transferred for Cash</t>
  </si>
  <si>
    <t>Trading day period</t>
  </si>
  <si>
    <t>'15 days</t>
  </si>
  <si>
    <t>Trading price</t>
  </si>
  <si>
    <t>Shares of common stock in aggregate stock consideration</t>
  </si>
  <si>
    <t>Percentage of cash consideration</t>
  </si>
  <si>
    <t>Percentage of stock consideration</t>
  </si>
  <si>
    <t>Value of stock recorded</t>
  </si>
  <si>
    <t>Consideration for cancelling of options and restricted stock units</t>
  </si>
  <si>
    <t>Acquisition - Fair Values of Assets Acquired and Liabilities Assumed at Date of Closing (Detail) (USD $)</t>
  </si>
  <si>
    <t>Intangible - finite life, net</t>
  </si>
  <si>
    <t>Intangible - indefinite life</t>
  </si>
  <si>
    <t>Acquisition - Schedule of Restricted Stock Unit Activity Table (Detail) (USD $)</t>
  </si>
  <si>
    <t>Acquisition - Information of Company's Results of Operations (Detail) (USD $)</t>
  </si>
  <si>
    <t>Business Acquisition Pro Forma Information [Abstract]</t>
  </si>
  <si>
    <t>Business Segment Information - Additional Information (Detail)</t>
  </si>
  <si>
    <t>Segment</t>
  </si>
  <si>
    <t>Segment Reporting Information [Line Items]</t>
  </si>
  <si>
    <t>Number of reportable segments</t>
  </si>
  <si>
    <t>Business Segment Information - Net Sales by Business Segment (Detail) (USD $)</t>
  </si>
  <si>
    <t>Engineered Equipment Technology and Parts [Member]</t>
  </si>
  <si>
    <t>Engineered Equipment Technology and Parts [Member] | United States [Member]</t>
  </si>
  <si>
    <t>Engineered Equipment Technology and Parts [Member] | Netherlands [Member]</t>
  </si>
  <si>
    <t>Engineered Equipment Technology and Parts [Member] | Canada [Member]</t>
  </si>
  <si>
    <t>Engineered Equipment Technology and Parts [Member] | China [Member]</t>
  </si>
  <si>
    <t>Engineered Equipment Technology and Parts [Member] | Brazil [Member]</t>
  </si>
  <si>
    <t>Engineered Equipment Technology and Parts [Member] | India [Member]</t>
  </si>
  <si>
    <t>Contracting / Services [Member]</t>
  </si>
  <si>
    <t>Component Parts [Member]</t>
  </si>
  <si>
    <t>Corporate [Member]</t>
  </si>
  <si>
    <t>Business Segment Information - Net Operating Income (Loss) by Business Segment (Detail) (USD $)</t>
  </si>
  <si>
    <t>Income from Operations (loss) by business segment</t>
  </si>
  <si>
    <t>Net operating income</t>
  </si>
  <si>
    <t>Inter-segment Elimination [Member]</t>
  </si>
  <si>
    <t>Engineered Equipment Technology and Parts [Member] | Operating Segments [Member]</t>
  </si>
  <si>
    <t>Met-Pro [Member] | Operating Segments [Member]</t>
  </si>
  <si>
    <t>Contracting / Services [Member] | Operating Segments [Member]</t>
  </si>
  <si>
    <t>Component Parts [Member] | Operating Segments [Member]</t>
  </si>
  <si>
    <t>Corporate and other [Member] | Operating Segments [Member]</t>
  </si>
  <si>
    <t>Business Segment Information - Property and Equipment Additions, Depreciation and Amortization and Identifiable Assets (Detail) (USD $)</t>
  </si>
  <si>
    <t>Business Segment Information - Goodwill (Detail) (USD $)</t>
  </si>
  <si>
    <t>Business Segment Information - Intra-Segment and Inter-Segment Revenues (Detail) (USD $)</t>
  </si>
  <si>
    <t>Net sales to outside customers</t>
  </si>
  <si>
    <t>Corporate and other [Member]</t>
  </si>
  <si>
    <t>Operating Segments [Member]</t>
  </si>
  <si>
    <t>Total sales</t>
  </si>
  <si>
    <t>Operating Segments [Member] | Engineered Equipment Technology and Parts [Member]</t>
  </si>
  <si>
    <t>Operating Segments [Member] | Engineered Equipment Technology and Parts [Member] | United States [Member]</t>
  </si>
  <si>
    <t>Operating Segments [Member] | Engineered Equipment Technology and Parts [Member] | Netherlands [Member]</t>
  </si>
  <si>
    <t>Operating Segments [Member] | Engineered Equipment Technology and Parts [Member] | China [Member]</t>
  </si>
  <si>
    <t>Operating Segments [Member] | Engineered Equipment Technology and Parts [Member] | Canada [Member]</t>
  </si>
  <si>
    <t>Operating Segments [Member] | Engineered Equipment Technology and Parts [Member] | Brazil [Member]</t>
  </si>
  <si>
    <t>Operating Segments [Member] | Engineered Equipment Technology and Parts [Member] | India [Member]</t>
  </si>
  <si>
    <t>Operating Segments [Member] | Met-Pro [Member]</t>
  </si>
  <si>
    <t>Operating Segments [Member] | Contracting / Services [Member]</t>
  </si>
  <si>
    <t>Operating Segments [Member] | Component Parts [Member]</t>
  </si>
  <si>
    <t>Operating Segments [Member] | Corporate and other [Member]</t>
  </si>
  <si>
    <t>Intra-segment [Member]</t>
  </si>
  <si>
    <t>Less intra-segment sales</t>
  </si>
  <si>
    <t>Intra-segment [Member] | Engineered Equipment Technology and Parts [Member]</t>
  </si>
  <si>
    <t>Intra-segment [Member] | Engineered Equipment Technology and Parts [Member] | United States [Member]</t>
  </si>
  <si>
    <t>Intra-segment [Member] | Engineered Equipment Technology and Parts [Member] | Netherlands [Member]</t>
  </si>
  <si>
    <t>Intra-segment [Member] | Engineered Equipment Technology and Parts [Member] | China [Member]</t>
  </si>
  <si>
    <t>Intra-segment [Member] | Engineered Equipment Technology and Parts [Member] | Canada [Member]</t>
  </si>
  <si>
    <t>Intra-segment [Member] | Engineered Equipment Technology and Parts [Member] | Brazil [Member]</t>
  </si>
  <si>
    <t>Intra-segment [Member] | Engineered Equipment Technology and Parts [Member] | India [Member]</t>
  </si>
  <si>
    <t>Intra-segment [Member] | Met-Pro [Member]</t>
  </si>
  <si>
    <t>Intra-segment [Member] | Contracting / Services [Member]</t>
  </si>
  <si>
    <t>Intra-segment [Member] | Component Parts [Member]</t>
  </si>
  <si>
    <t>Intra-segment [Member] | Corporate and other [Member]</t>
  </si>
  <si>
    <t>Inter-segment Sales Purchases by Engineered Equipment Technology and Parts Segment</t>
  </si>
  <si>
    <t>Inter-segment Sales Purchases by Contracting or Services Segment</t>
  </si>
  <si>
    <t>Inter-segment Sales Purchases by Component Parts Segment</t>
  </si>
  <si>
    <t>Inter-segment Sales Purchases by Corporate and other</t>
  </si>
  <si>
    <t>Inter-segment Elimination [Member] | Engineered Equipment Technology and Parts [Member]</t>
  </si>
  <si>
    <t>Inter-segment Elimination [Member] | Engineered Equipment Technology and Parts [Member] | United States [Member]</t>
  </si>
  <si>
    <t>Inter-segment Elimination [Member] | Engineered Equipment Technology and Parts [Member] | Netherlands [Member]</t>
  </si>
  <si>
    <t>Inter-segment Elimination [Member] | Engineered Equipment Technology and Parts [Member] | China [Member]</t>
  </si>
  <si>
    <t>Inter-segment Elimination [Member] | Engineered Equipment Technology and Parts [Member] | Canada [Member]</t>
  </si>
  <si>
    <t>Inter-segment Elimination [Member] | Engineered Equipment Technology and Parts [Member] | Brazil [Member]</t>
  </si>
  <si>
    <t>Inter-segment Elimination [Member] | Engineered Equipment Technology and Parts [Member] | India [Member]</t>
  </si>
  <si>
    <t>Inter-segment Elimination [Member] | Met-Pro [Member]</t>
  </si>
  <si>
    <t>Inter-segment Elimination [Member] | Contracting / Services [Member]</t>
  </si>
  <si>
    <t>Inter-segment Elimination [Member] | Component Parts [Member]</t>
  </si>
  <si>
    <t>Inter-segment Elimination [Member] | 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i/>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u/>
      <sz val="10"/>
      <color theme="1"/>
      <name val="Calibri"/>
      <family val="2"/>
      <scheme val="minor"/>
    </font>
    <font>
      <sz val="18"/>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18" fillId="0" borderId="0" xfId="0" applyFont="1"/>
    <xf numFmtId="0" fontId="27" fillId="0" borderId="0" xfId="0" applyFont="1"/>
    <xf numFmtId="0" fontId="27" fillId="0" borderId="0" xfId="0" applyFont="1" applyAlignment="1">
      <alignment wrapText="1"/>
    </xf>
    <xf numFmtId="0" fontId="2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8" fillId="33" borderId="0" xfId="0" applyFont="1" applyFill="1" applyAlignment="1">
      <alignment vertical="top" wrapText="1"/>
    </xf>
    <xf numFmtId="0" fontId="27" fillId="33" borderId="0" xfId="0" applyFont="1" applyFill="1" applyAlignment="1">
      <alignment wrapText="1"/>
    </xf>
    <xf numFmtId="0" fontId="29"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16" fillId="0" borderId="13" xfId="0" applyFont="1" applyBorder="1" applyAlignment="1">
      <alignment horizontal="center"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30" fillId="0" borderId="0" xfId="0" applyFont="1" applyAlignment="1">
      <alignment wrapText="1"/>
    </xf>
    <xf numFmtId="8" fontId="0" fillId="33" borderId="0" xfId="0" applyNumberFormat="1" applyFill="1" applyAlignment="1">
      <alignment vertical="top" wrapText="1"/>
    </xf>
    <xf numFmtId="0" fontId="0" fillId="33" borderId="0" xfId="0" applyFill="1" applyAlignment="1">
      <alignment horizontal="center"/>
    </xf>
    <xf numFmtId="8" fontId="0" fillId="0" borderId="0" xfId="0" applyNumberFormat="1" applyAlignment="1">
      <alignment vertical="top" wrapText="1"/>
    </xf>
    <xf numFmtId="0" fontId="0" fillId="0" borderId="0" xfId="0" applyAlignment="1">
      <alignment horizontal="center"/>
    </xf>
    <xf numFmtId="0" fontId="31" fillId="0" borderId="0" xfId="0" applyFont="1" applyAlignment="1">
      <alignment wrapText="1"/>
    </xf>
    <xf numFmtId="0" fontId="32"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18" fillId="33"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7" fillId="0" borderId="0" xfId="0" applyFont="1" applyAlignment="1">
      <alignment wrapText="1"/>
    </xf>
    <xf numFmtId="0" fontId="27" fillId="0" borderId="0" xfId="0" applyFont="1"/>
    <xf numFmtId="0" fontId="19"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19" fillId="0" borderId="0" xfId="0" applyFont="1" applyAlignment="1">
      <alignment horizontal="left" vertical="top" wrapText="1" indent="5"/>
    </xf>
    <xf numFmtId="0" fontId="19" fillId="0" borderId="0" xfId="0" applyFont="1"/>
    <xf numFmtId="3" fontId="19" fillId="0" borderId="0" xfId="0" applyNumberFormat="1" applyFont="1" applyAlignment="1">
      <alignment horizontal="right"/>
    </xf>
    <xf numFmtId="0" fontId="19" fillId="0" borderId="0" xfId="0" applyFont="1" applyAlignment="1">
      <alignment horizontal="right"/>
    </xf>
    <xf numFmtId="0" fontId="27" fillId="0" borderId="11" xfId="0" applyFont="1" applyBorder="1" applyAlignment="1">
      <alignment horizontal="center" wrapText="1"/>
    </xf>
    <xf numFmtId="0" fontId="27"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7" fillId="0" borderId="13" xfId="0" applyFont="1" applyBorder="1" applyAlignment="1">
      <alignment horizontal="center"/>
    </xf>
    <xf numFmtId="0" fontId="33" fillId="0" borderId="0" xfId="0" applyFont="1" applyAlignment="1">
      <alignment wrapText="1"/>
    </xf>
    <xf numFmtId="0" fontId="19" fillId="0" borderId="0" xfId="0" applyFont="1" applyAlignment="1">
      <alignment wrapText="1"/>
    </xf>
    <xf numFmtId="0" fontId="28" fillId="0" borderId="0" xfId="0" applyFont="1"/>
    <xf numFmtId="0" fontId="28" fillId="0" borderId="11" xfId="0" applyFont="1" applyBorder="1" applyAlignment="1">
      <alignment horizontal="center" wrapText="1"/>
    </xf>
    <xf numFmtId="8" fontId="18" fillId="33" borderId="0" xfId="0" applyNumberFormat="1" applyFont="1" applyFill="1" applyAlignment="1">
      <alignment horizontal="left" vertical="top" wrapText="1" indent="1"/>
    </xf>
    <xf numFmtId="0" fontId="18" fillId="33" borderId="0" xfId="0" applyFont="1" applyFill="1" applyAlignment="1">
      <alignment horizontal="center"/>
    </xf>
    <xf numFmtId="8" fontId="18" fillId="0" borderId="0" xfId="0" applyNumberFormat="1" applyFont="1" applyAlignment="1">
      <alignment horizontal="left" vertical="top" wrapText="1" indent="1"/>
    </xf>
    <xf numFmtId="0" fontId="18" fillId="0" borderId="0" xfId="0" applyFont="1" applyAlignment="1">
      <alignment horizontal="center"/>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5579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4.42578125" customWidth="1"/>
    <col min="5" max="5" width="16.7109375" customWidth="1"/>
    <col min="6" max="6" width="4.7109375" customWidth="1"/>
    <col min="7" max="7" width="21.140625" customWidth="1"/>
    <col min="8" max="8" width="4.42578125" customWidth="1"/>
    <col min="9" max="9" width="16.7109375" customWidth="1"/>
    <col min="10" max="10" width="4.710937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15" t="s">
        <v>5</v>
      </c>
      <c r="C3" s="15"/>
      <c r="D3" s="15"/>
      <c r="E3" s="15"/>
      <c r="F3" s="15"/>
      <c r="G3" s="15"/>
      <c r="H3" s="15"/>
      <c r="I3" s="15"/>
      <c r="J3" s="15"/>
    </row>
    <row r="4" spans="1:10" ht="15" customHeight="1" x14ac:dyDescent="0.25">
      <c r="A4" s="16" t="s">
        <v>156</v>
      </c>
      <c r="B4" s="15" t="s">
        <v>5</v>
      </c>
      <c r="C4" s="15"/>
      <c r="D4" s="15"/>
      <c r="E4" s="15"/>
      <c r="F4" s="15"/>
      <c r="G4" s="15"/>
      <c r="H4" s="15"/>
      <c r="I4" s="15"/>
      <c r="J4" s="15"/>
    </row>
    <row r="5" spans="1:10" ht="30" x14ac:dyDescent="0.25">
      <c r="A5" s="16"/>
      <c r="B5" s="19">
        <v>3</v>
      </c>
      <c r="C5" s="19" t="s">
        <v>156</v>
      </c>
    </row>
    <row r="6" spans="1:10" ht="38.25" customHeight="1" x14ac:dyDescent="0.25">
      <c r="A6" s="16"/>
      <c r="B6" s="20" t="s">
        <v>158</v>
      </c>
      <c r="C6" s="20"/>
      <c r="D6" s="20"/>
      <c r="E6" s="20"/>
      <c r="F6" s="20"/>
      <c r="G6" s="20"/>
      <c r="H6" s="20"/>
      <c r="I6" s="20"/>
      <c r="J6" s="20"/>
    </row>
    <row r="7" spans="1:10" x14ac:dyDescent="0.25">
      <c r="A7" s="16"/>
      <c r="B7" s="15"/>
      <c r="C7" s="15"/>
      <c r="D7" s="15"/>
      <c r="E7" s="15"/>
      <c r="F7" s="15"/>
      <c r="G7" s="15"/>
      <c r="H7" s="15"/>
      <c r="I7" s="15"/>
      <c r="J7" s="15"/>
    </row>
    <row r="8" spans="1:10" ht="25.5" customHeight="1" x14ac:dyDescent="0.25">
      <c r="A8" s="16"/>
      <c r="B8" s="20" t="s">
        <v>159</v>
      </c>
      <c r="C8" s="20"/>
      <c r="D8" s="20"/>
      <c r="E8" s="20"/>
      <c r="F8" s="20"/>
      <c r="G8" s="20"/>
      <c r="H8" s="20"/>
      <c r="I8" s="20"/>
      <c r="J8" s="20"/>
    </row>
    <row r="9" spans="1:10" x14ac:dyDescent="0.25">
      <c r="A9" s="16"/>
      <c r="B9" s="15"/>
      <c r="C9" s="15"/>
      <c r="D9" s="15"/>
      <c r="E9" s="15"/>
      <c r="F9" s="15"/>
      <c r="G9" s="15"/>
      <c r="H9" s="15"/>
      <c r="I9" s="15"/>
      <c r="J9" s="15"/>
    </row>
    <row r="10" spans="1:10" ht="15.75" x14ac:dyDescent="0.25">
      <c r="A10" s="16"/>
      <c r="B10" s="36"/>
      <c r="C10" s="36"/>
      <c r="D10" s="36"/>
      <c r="E10" s="36"/>
      <c r="F10" s="36"/>
      <c r="G10" s="36"/>
      <c r="H10" s="36"/>
      <c r="I10" s="36"/>
      <c r="J10" s="36"/>
    </row>
    <row r="11" spans="1:10" x14ac:dyDescent="0.25">
      <c r="A11" s="16"/>
      <c r="B11" s="15"/>
      <c r="C11" s="15"/>
      <c r="D11" s="15"/>
      <c r="E11" s="15"/>
      <c r="F11" s="15"/>
      <c r="G11" s="15"/>
      <c r="H11" s="15"/>
      <c r="I11" s="15"/>
      <c r="J11" s="15"/>
    </row>
    <row r="12" spans="1:10" x14ac:dyDescent="0.25">
      <c r="A12" s="16"/>
      <c r="B12" s="5"/>
      <c r="C12" s="5"/>
      <c r="D12" s="5"/>
      <c r="E12" s="5"/>
      <c r="F12" s="5"/>
      <c r="G12" s="5"/>
      <c r="H12" s="5"/>
      <c r="I12" s="5"/>
      <c r="J12" s="5"/>
    </row>
    <row r="13" spans="1:10" ht="15" customHeight="1" x14ac:dyDescent="0.25">
      <c r="A13" s="16"/>
      <c r="B13" s="5"/>
      <c r="C13" s="5" t="s">
        <v>160</v>
      </c>
      <c r="D13" s="34" t="s">
        <v>161</v>
      </c>
      <c r="E13" s="34"/>
      <c r="F13" s="5"/>
      <c r="G13" s="5"/>
      <c r="H13" s="34" t="s">
        <v>162</v>
      </c>
      <c r="I13" s="34"/>
      <c r="J13" s="5"/>
    </row>
    <row r="14" spans="1:10" ht="15.75" thickBot="1" x14ac:dyDescent="0.3">
      <c r="A14" s="16"/>
      <c r="B14" s="2" t="s">
        <v>163</v>
      </c>
      <c r="C14" s="5" t="s">
        <v>160</v>
      </c>
      <c r="D14" s="35">
        <v>2013</v>
      </c>
      <c r="E14" s="35"/>
      <c r="F14" s="5"/>
      <c r="G14" s="5"/>
      <c r="H14" s="35">
        <v>2012</v>
      </c>
      <c r="I14" s="35"/>
      <c r="J14" s="5"/>
    </row>
    <row r="15" spans="1:10" ht="30" x14ac:dyDescent="0.25">
      <c r="A15" s="16"/>
      <c r="B15" s="22" t="s">
        <v>164</v>
      </c>
      <c r="C15" s="23" t="s">
        <v>160</v>
      </c>
      <c r="D15" s="23" t="s">
        <v>165</v>
      </c>
      <c r="E15" s="24">
        <v>66835</v>
      </c>
      <c r="F15" s="25" t="s">
        <v>160</v>
      </c>
      <c r="G15" s="23"/>
      <c r="H15" s="23" t="s">
        <v>165</v>
      </c>
      <c r="I15" s="24">
        <v>51035</v>
      </c>
      <c r="J15" s="25" t="s">
        <v>160</v>
      </c>
    </row>
    <row r="16" spans="1:10" ht="15.75" thickBot="1" x14ac:dyDescent="0.3">
      <c r="A16" s="16"/>
      <c r="B16" s="3" t="s">
        <v>166</v>
      </c>
      <c r="C16" s="5" t="s">
        <v>160</v>
      </c>
      <c r="D16" s="5"/>
      <c r="E16" s="26">
        <v>21362</v>
      </c>
      <c r="F16" t="s">
        <v>160</v>
      </c>
      <c r="G16" s="5"/>
      <c r="H16" s="5"/>
      <c r="I16" s="26">
        <v>16644</v>
      </c>
      <c r="J16" t="s">
        <v>160</v>
      </c>
    </row>
    <row r="17" spans="1:10" x14ac:dyDescent="0.25">
      <c r="A17" s="16"/>
      <c r="B17" s="27"/>
      <c r="C17" s="27" t="s">
        <v>160</v>
      </c>
      <c r="D17" s="28"/>
      <c r="E17" s="28"/>
      <c r="F17" s="27"/>
      <c r="G17" s="27"/>
      <c r="H17" s="28"/>
      <c r="I17" s="28"/>
      <c r="J17" s="27"/>
    </row>
    <row r="18" spans="1:10" x14ac:dyDescent="0.25">
      <c r="A18" s="16"/>
      <c r="B18" s="22"/>
      <c r="C18" s="29" t="s">
        <v>160</v>
      </c>
      <c r="D18" s="23"/>
      <c r="E18" s="24">
        <v>88197</v>
      </c>
      <c r="F18" s="25" t="s">
        <v>160</v>
      </c>
      <c r="G18" s="29"/>
      <c r="H18" s="23"/>
      <c r="I18" s="24">
        <v>67679</v>
      </c>
      <c r="J18" s="25" t="s">
        <v>160</v>
      </c>
    </row>
    <row r="19" spans="1:10" ht="30.75" thickBot="1" x14ac:dyDescent="0.3">
      <c r="A19" s="16"/>
      <c r="B19" s="3" t="s">
        <v>167</v>
      </c>
      <c r="C19" s="30" t="s">
        <v>160</v>
      </c>
      <c r="D19" s="5"/>
      <c r="E19" s="31" t="s">
        <v>168</v>
      </c>
      <c r="F19" t="s">
        <v>169</v>
      </c>
      <c r="G19" s="30"/>
      <c r="H19" s="5"/>
      <c r="I19" s="31" t="s">
        <v>170</v>
      </c>
      <c r="J19" t="s">
        <v>169</v>
      </c>
    </row>
    <row r="20" spans="1:10" x14ac:dyDescent="0.25">
      <c r="A20" s="16"/>
      <c r="B20" s="27"/>
      <c r="C20" s="27" t="s">
        <v>160</v>
      </c>
      <c r="D20" s="28"/>
      <c r="E20" s="28"/>
      <c r="F20" s="27"/>
      <c r="G20" s="27"/>
      <c r="H20" s="28"/>
      <c r="I20" s="28"/>
      <c r="J20" s="27"/>
    </row>
    <row r="21" spans="1:10" ht="15.75" thickBot="1" x14ac:dyDescent="0.3">
      <c r="A21" s="16"/>
      <c r="B21" s="22"/>
      <c r="C21" s="29" t="s">
        <v>160</v>
      </c>
      <c r="D21" s="23" t="s">
        <v>165</v>
      </c>
      <c r="E21" s="24">
        <v>1141</v>
      </c>
      <c r="F21" s="25" t="s">
        <v>160</v>
      </c>
      <c r="G21" s="29"/>
      <c r="H21" s="23" t="s">
        <v>165</v>
      </c>
      <c r="I21" s="32" t="s">
        <v>171</v>
      </c>
      <c r="J21" s="25" t="s">
        <v>169</v>
      </c>
    </row>
    <row r="22" spans="1:10" ht="15.75" thickTop="1" x14ac:dyDescent="0.25">
      <c r="A22" s="16"/>
      <c r="B22" s="27"/>
      <c r="C22" s="27" t="s">
        <v>160</v>
      </c>
      <c r="D22" s="33"/>
      <c r="E22" s="33"/>
      <c r="F22" s="27"/>
      <c r="G22" s="27"/>
      <c r="H22" s="33"/>
      <c r="I22" s="33"/>
      <c r="J22" s="27"/>
    </row>
    <row r="23" spans="1:10" ht="45" x14ac:dyDescent="0.25">
      <c r="A23" s="16"/>
      <c r="B23" s="3" t="s">
        <v>172</v>
      </c>
      <c r="C23" s="30" t="s">
        <v>160</v>
      </c>
      <c r="D23" s="5"/>
      <c r="E23" s="5"/>
      <c r="F23" s="5"/>
      <c r="G23" s="30"/>
      <c r="H23" s="5"/>
      <c r="I23" s="5"/>
      <c r="J23" s="5"/>
    </row>
    <row r="24" spans="1:10" ht="30" x14ac:dyDescent="0.25">
      <c r="A24" s="16"/>
      <c r="B24" s="22" t="s">
        <v>32</v>
      </c>
      <c r="C24" s="29" t="s">
        <v>160</v>
      </c>
      <c r="D24" s="23" t="s">
        <v>165</v>
      </c>
      <c r="E24" s="24">
        <v>16892</v>
      </c>
      <c r="F24" s="25" t="s">
        <v>160</v>
      </c>
      <c r="G24" s="29"/>
      <c r="H24" s="23" t="s">
        <v>165</v>
      </c>
      <c r="I24" s="24">
        <v>5747</v>
      </c>
      <c r="J24" s="25" t="s">
        <v>160</v>
      </c>
    </row>
    <row r="25" spans="1:10" ht="45.75" thickBot="1" x14ac:dyDescent="0.3">
      <c r="A25" s="16"/>
      <c r="B25" s="3" t="s">
        <v>48</v>
      </c>
      <c r="C25" s="30" t="s">
        <v>160</v>
      </c>
      <c r="D25" s="5"/>
      <c r="E25" s="31" t="s">
        <v>173</v>
      </c>
      <c r="F25" t="s">
        <v>169</v>
      </c>
      <c r="G25" s="30"/>
      <c r="H25" s="5"/>
      <c r="I25" s="31" t="s">
        <v>174</v>
      </c>
      <c r="J25" t="s">
        <v>169</v>
      </c>
    </row>
    <row r="26" spans="1:10" x14ac:dyDescent="0.25">
      <c r="A26" s="16"/>
      <c r="B26" s="27"/>
      <c r="C26" s="27" t="s">
        <v>160</v>
      </c>
      <c r="D26" s="28"/>
      <c r="E26" s="28"/>
      <c r="F26" s="27"/>
      <c r="G26" s="27"/>
      <c r="H26" s="28"/>
      <c r="I26" s="28"/>
      <c r="J26" s="27"/>
    </row>
    <row r="27" spans="1:10" ht="15.75" thickBot="1" x14ac:dyDescent="0.3">
      <c r="A27" s="16"/>
      <c r="B27" s="22"/>
      <c r="C27" s="29" t="s">
        <v>160</v>
      </c>
      <c r="D27" s="23" t="s">
        <v>165</v>
      </c>
      <c r="E27" s="24">
        <v>1141</v>
      </c>
      <c r="F27" s="25" t="s">
        <v>160</v>
      </c>
      <c r="G27" s="29"/>
      <c r="H27" s="23" t="s">
        <v>165</v>
      </c>
      <c r="I27" s="32" t="s">
        <v>171</v>
      </c>
      <c r="J27" s="25" t="s">
        <v>169</v>
      </c>
    </row>
    <row r="28" spans="1:10" ht="15.75" thickTop="1" x14ac:dyDescent="0.25">
      <c r="A28" s="16"/>
      <c r="B28" s="27"/>
      <c r="C28" s="27" t="s">
        <v>160</v>
      </c>
      <c r="D28" s="33"/>
      <c r="E28" s="33"/>
      <c r="F28" s="27"/>
      <c r="G28" s="27"/>
      <c r="H28" s="33"/>
      <c r="I28" s="33"/>
    </row>
  </sheetData>
  <mergeCells count="16">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7" customWidth="1"/>
    <col min="5" max="5" width="21.7109375" customWidth="1"/>
    <col min="6" max="6" width="7.5703125" customWidth="1"/>
    <col min="7" max="7" width="34.85546875" customWidth="1"/>
    <col min="8" max="8" width="7" customWidth="1"/>
    <col min="9" max="9" width="18.42578125" customWidth="1"/>
    <col min="10" max="10" width="7.570312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5</v>
      </c>
      <c r="B3" s="15" t="s">
        <v>5</v>
      </c>
      <c r="C3" s="15"/>
      <c r="D3" s="15"/>
      <c r="E3" s="15"/>
      <c r="F3" s="15"/>
      <c r="G3" s="15"/>
      <c r="H3" s="15"/>
      <c r="I3" s="15"/>
      <c r="J3" s="15"/>
    </row>
    <row r="4" spans="1:10" ht="15" customHeight="1" x14ac:dyDescent="0.25">
      <c r="A4" s="16" t="s">
        <v>118</v>
      </c>
      <c r="B4" s="15" t="s">
        <v>5</v>
      </c>
      <c r="C4" s="15"/>
      <c r="D4" s="15"/>
      <c r="E4" s="15"/>
      <c r="F4" s="15"/>
      <c r="G4" s="15"/>
      <c r="H4" s="15"/>
      <c r="I4" s="15"/>
      <c r="J4" s="15"/>
    </row>
    <row r="5" spans="1:10" x14ac:dyDescent="0.25">
      <c r="A5" s="16"/>
      <c r="B5" s="12">
        <v>4</v>
      </c>
      <c r="C5" s="12" t="s">
        <v>118</v>
      </c>
    </row>
    <row r="6" spans="1:10" x14ac:dyDescent="0.25">
      <c r="A6" s="16"/>
      <c r="B6" s="55"/>
      <c r="C6" s="55"/>
      <c r="D6" s="55"/>
      <c r="E6" s="55"/>
      <c r="F6" s="55"/>
      <c r="G6" s="55"/>
      <c r="H6" s="55"/>
      <c r="I6" s="55"/>
      <c r="J6" s="55"/>
    </row>
    <row r="7" spans="1:10" x14ac:dyDescent="0.25">
      <c r="A7" s="16"/>
      <c r="B7" s="13"/>
      <c r="C7" s="13"/>
      <c r="D7" s="13"/>
      <c r="E7" s="13"/>
      <c r="F7" s="13"/>
      <c r="G7" s="13"/>
      <c r="H7" s="13"/>
      <c r="I7" s="13"/>
      <c r="J7" s="13"/>
    </row>
    <row r="8" spans="1:10" x14ac:dyDescent="0.25">
      <c r="A8" s="16"/>
      <c r="B8" s="39"/>
      <c r="C8" s="39" t="s">
        <v>160</v>
      </c>
      <c r="D8" s="53" t="s">
        <v>161</v>
      </c>
      <c r="E8" s="53"/>
      <c r="F8" s="39"/>
      <c r="G8" s="39"/>
      <c r="H8" s="53" t="s">
        <v>162</v>
      </c>
      <c r="I8" s="53"/>
      <c r="J8" s="39"/>
    </row>
    <row r="9" spans="1:10" ht="15.75" thickBot="1" x14ac:dyDescent="0.3">
      <c r="A9" s="16"/>
      <c r="B9" s="40" t="s">
        <v>163</v>
      </c>
      <c r="C9" s="39" t="s">
        <v>160</v>
      </c>
      <c r="D9" s="54">
        <v>2013</v>
      </c>
      <c r="E9" s="54"/>
      <c r="F9" s="39"/>
      <c r="G9" s="39"/>
      <c r="H9" s="54">
        <v>2012</v>
      </c>
      <c r="I9" s="54"/>
      <c r="J9" s="39"/>
    </row>
    <row r="10" spans="1:10" x14ac:dyDescent="0.25">
      <c r="A10" s="16"/>
      <c r="B10" s="41" t="s">
        <v>176</v>
      </c>
      <c r="C10" s="42" t="s">
        <v>160</v>
      </c>
      <c r="D10" s="42" t="s">
        <v>165</v>
      </c>
      <c r="E10" s="43">
        <v>19979</v>
      </c>
      <c r="F10" s="44" t="s">
        <v>160</v>
      </c>
      <c r="G10" s="42"/>
      <c r="H10" s="42" t="s">
        <v>165</v>
      </c>
      <c r="I10" s="43">
        <v>2508</v>
      </c>
      <c r="J10" s="44" t="s">
        <v>160</v>
      </c>
    </row>
    <row r="11" spans="1:10" x14ac:dyDescent="0.25">
      <c r="A11" s="16"/>
      <c r="B11" s="45" t="s">
        <v>177</v>
      </c>
      <c r="C11" s="13" t="s">
        <v>160</v>
      </c>
      <c r="D11" s="13"/>
      <c r="E11" s="46">
        <v>4106</v>
      </c>
      <c r="F11" s="37" t="s">
        <v>160</v>
      </c>
      <c r="G11" s="13"/>
      <c r="H11" s="13"/>
      <c r="I11" s="47" t="s">
        <v>178</v>
      </c>
      <c r="J11" s="37"/>
    </row>
    <row r="12" spans="1:10" x14ac:dyDescent="0.25">
      <c r="A12" s="16"/>
      <c r="B12" s="41" t="s">
        <v>179</v>
      </c>
      <c r="C12" s="42" t="s">
        <v>160</v>
      </c>
      <c r="D12" s="42"/>
      <c r="E12" s="43">
        <v>2918</v>
      </c>
      <c r="F12" s="44" t="s">
        <v>160</v>
      </c>
      <c r="G12" s="42"/>
      <c r="H12" s="42"/>
      <c r="I12" s="43">
        <v>1817</v>
      </c>
      <c r="J12" s="44" t="s">
        <v>160</v>
      </c>
    </row>
    <row r="13" spans="1:10" ht="15.75" thickBot="1" x14ac:dyDescent="0.3">
      <c r="A13" s="16"/>
      <c r="B13" s="45" t="s">
        <v>180</v>
      </c>
      <c r="C13" s="13" t="s">
        <v>160</v>
      </c>
      <c r="D13" s="13"/>
      <c r="E13" s="47" t="s">
        <v>181</v>
      </c>
      <c r="F13" s="37" t="s">
        <v>169</v>
      </c>
      <c r="G13" s="13"/>
      <c r="H13" s="13"/>
      <c r="I13" s="47" t="s">
        <v>182</v>
      </c>
      <c r="J13" s="37" t="s">
        <v>169</v>
      </c>
    </row>
    <row r="14" spans="1:10" x14ac:dyDescent="0.25">
      <c r="A14" s="16"/>
      <c r="B14" s="48"/>
      <c r="C14" s="48" t="s">
        <v>160</v>
      </c>
      <c r="D14" s="49"/>
      <c r="E14" s="49"/>
      <c r="F14" s="48"/>
      <c r="G14" s="48"/>
      <c r="H14" s="49"/>
      <c r="I14" s="49"/>
      <c r="J14" s="48"/>
    </row>
    <row r="15" spans="1:10" ht="15.75" thickBot="1" x14ac:dyDescent="0.3">
      <c r="A15" s="16"/>
      <c r="B15" s="50"/>
      <c r="C15" s="51" t="s">
        <v>160</v>
      </c>
      <c r="D15" s="42" t="s">
        <v>165</v>
      </c>
      <c r="E15" s="43">
        <v>26259</v>
      </c>
      <c r="F15" s="44" t="s">
        <v>160</v>
      </c>
      <c r="G15" s="51"/>
      <c r="H15" s="42" t="s">
        <v>165</v>
      </c>
      <c r="I15" s="43">
        <v>3898</v>
      </c>
      <c r="J15" s="44" t="s">
        <v>160</v>
      </c>
    </row>
    <row r="16" spans="1:10" ht="15.75" thickTop="1" x14ac:dyDescent="0.25">
      <c r="A16" s="16"/>
      <c r="B16" s="48"/>
      <c r="C16" s="48" t="s">
        <v>160</v>
      </c>
      <c r="D16" s="52"/>
      <c r="E16" s="52"/>
      <c r="F16" s="48"/>
      <c r="G16" s="48"/>
      <c r="H16" s="52"/>
      <c r="I16" s="52"/>
      <c r="J16" s="48"/>
    </row>
    <row r="17" spans="1:10" ht="25.5" customHeight="1" x14ac:dyDescent="0.25">
      <c r="A17" s="16"/>
      <c r="B17" s="17" t="s">
        <v>183</v>
      </c>
      <c r="C17" s="17"/>
      <c r="D17" s="17"/>
      <c r="E17" s="17"/>
      <c r="F17" s="17"/>
      <c r="G17" s="17"/>
      <c r="H17" s="17"/>
      <c r="I17" s="17"/>
      <c r="J17" s="17"/>
    </row>
  </sheetData>
  <mergeCells count="12">
    <mergeCell ref="B6:J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6.42578125" customWidth="1"/>
    <col min="5" max="5" width="24.28515625" customWidth="1"/>
    <col min="6" max="7" width="5.85546875" customWidth="1"/>
    <col min="8" max="8" width="6.42578125" customWidth="1"/>
    <col min="9" max="9" width="21.140625" customWidth="1"/>
    <col min="10" max="10" width="6.85546875" customWidth="1"/>
    <col min="11" max="11" width="5.85546875" customWidth="1"/>
    <col min="12" max="12" width="6.42578125" customWidth="1"/>
    <col min="13" max="13" width="21.140625" customWidth="1"/>
    <col min="14" max="15" width="5.85546875" customWidth="1"/>
    <col min="16" max="16" width="6.42578125" customWidth="1"/>
    <col min="17" max="17" width="17.85546875" customWidth="1"/>
    <col min="18" max="18" width="5.8554687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5" t="s">
        <v>5</v>
      </c>
      <c r="C3" s="15"/>
      <c r="D3" s="15"/>
      <c r="E3" s="15"/>
      <c r="F3" s="15"/>
      <c r="G3" s="15"/>
      <c r="H3" s="15"/>
      <c r="I3" s="15"/>
      <c r="J3" s="15"/>
      <c r="K3" s="15"/>
      <c r="L3" s="15"/>
      <c r="M3" s="15"/>
      <c r="N3" s="15"/>
      <c r="O3" s="15"/>
      <c r="P3" s="15"/>
      <c r="Q3" s="15"/>
      <c r="R3" s="15"/>
    </row>
    <row r="4" spans="1:18" ht="15" customHeight="1" x14ac:dyDescent="0.25">
      <c r="A4" s="16" t="s">
        <v>184</v>
      </c>
      <c r="B4" s="15" t="s">
        <v>5</v>
      </c>
      <c r="C4" s="15"/>
      <c r="D4" s="15"/>
      <c r="E4" s="15"/>
      <c r="F4" s="15"/>
      <c r="G4" s="15"/>
      <c r="H4" s="15"/>
      <c r="I4" s="15"/>
      <c r="J4" s="15"/>
      <c r="K4" s="15"/>
      <c r="L4" s="15"/>
      <c r="M4" s="15"/>
      <c r="N4" s="15"/>
      <c r="O4" s="15"/>
      <c r="P4" s="15"/>
      <c r="Q4" s="15"/>
      <c r="R4" s="15"/>
    </row>
    <row r="5" spans="1:18" x14ac:dyDescent="0.25">
      <c r="A5" s="16"/>
      <c r="B5" s="19">
        <v>5</v>
      </c>
      <c r="C5" s="19" t="s">
        <v>184</v>
      </c>
    </row>
    <row r="6" spans="1:18" ht="15.75" x14ac:dyDescent="0.25">
      <c r="A6" s="16"/>
      <c r="B6" s="36"/>
      <c r="C6" s="36"/>
      <c r="D6" s="36"/>
      <c r="E6" s="36"/>
      <c r="F6" s="36"/>
      <c r="G6" s="36"/>
      <c r="H6" s="36"/>
      <c r="I6" s="36"/>
      <c r="J6" s="36"/>
      <c r="K6" s="36"/>
      <c r="L6" s="36"/>
      <c r="M6" s="36"/>
      <c r="N6" s="36"/>
      <c r="O6" s="36"/>
      <c r="P6" s="36"/>
      <c r="Q6" s="36"/>
      <c r="R6" s="36"/>
    </row>
    <row r="7" spans="1:18" x14ac:dyDescent="0.25">
      <c r="A7" s="16"/>
      <c r="B7" s="15"/>
      <c r="C7" s="15"/>
      <c r="D7" s="15"/>
      <c r="E7" s="15"/>
      <c r="F7" s="15"/>
      <c r="G7" s="15"/>
      <c r="H7" s="15"/>
      <c r="I7" s="15"/>
      <c r="J7" s="15"/>
      <c r="K7" s="15"/>
      <c r="L7" s="15"/>
      <c r="M7" s="15"/>
      <c r="N7" s="15"/>
      <c r="O7" s="15"/>
      <c r="P7" s="15"/>
      <c r="Q7" s="15"/>
      <c r="R7" s="15"/>
    </row>
    <row r="8" spans="1:18" x14ac:dyDescent="0.25">
      <c r="A8" s="16"/>
      <c r="B8" s="5"/>
      <c r="C8" s="5"/>
      <c r="D8" s="5"/>
      <c r="E8" s="5"/>
      <c r="F8" s="5"/>
      <c r="G8" s="5"/>
      <c r="H8" s="5"/>
      <c r="I8" s="5"/>
      <c r="J8" s="5"/>
      <c r="K8" s="5"/>
      <c r="L8" s="5"/>
      <c r="M8" s="5"/>
      <c r="N8" s="5"/>
      <c r="O8" s="5"/>
      <c r="P8" s="5"/>
      <c r="Q8" s="5"/>
      <c r="R8" s="5"/>
    </row>
    <row r="9" spans="1:18" ht="15.75" thickBot="1" x14ac:dyDescent="0.3">
      <c r="A9" s="16"/>
      <c r="B9" s="2" t="s">
        <v>163</v>
      </c>
      <c r="C9" s="5" t="s">
        <v>160</v>
      </c>
      <c r="D9" s="35" t="s">
        <v>186</v>
      </c>
      <c r="E9" s="35"/>
      <c r="F9" s="35"/>
      <c r="G9" s="35"/>
      <c r="H9" s="35"/>
      <c r="I9" s="35"/>
      <c r="J9" s="5"/>
      <c r="K9" s="5"/>
      <c r="L9" s="35" t="s">
        <v>187</v>
      </c>
      <c r="M9" s="35"/>
      <c r="N9" s="35"/>
      <c r="O9" s="35"/>
      <c r="P9" s="35"/>
      <c r="Q9" s="35"/>
      <c r="R9" s="5"/>
    </row>
    <row r="10" spans="1:18" ht="15.75" thickBot="1" x14ac:dyDescent="0.3">
      <c r="A10" s="16"/>
      <c r="B10" s="2" t="s">
        <v>188</v>
      </c>
      <c r="C10" s="5" t="s">
        <v>160</v>
      </c>
      <c r="D10" s="56" t="s">
        <v>39</v>
      </c>
      <c r="E10" s="56"/>
      <c r="F10" s="5"/>
      <c r="G10" s="5" t="s">
        <v>160</v>
      </c>
      <c r="H10" s="56" t="s">
        <v>189</v>
      </c>
      <c r="I10" s="56"/>
      <c r="J10" s="5"/>
      <c r="K10" s="5"/>
      <c r="L10" s="56" t="s">
        <v>39</v>
      </c>
      <c r="M10" s="56"/>
      <c r="N10" s="5"/>
      <c r="O10" s="5" t="s">
        <v>160</v>
      </c>
      <c r="P10" s="56" t="s">
        <v>189</v>
      </c>
      <c r="Q10" s="56"/>
      <c r="R10" s="5"/>
    </row>
    <row r="11" spans="1:18" x14ac:dyDescent="0.25">
      <c r="A11" s="16"/>
      <c r="B11" s="22" t="s">
        <v>190</v>
      </c>
      <c r="C11" s="23" t="s">
        <v>160</v>
      </c>
      <c r="D11" s="23" t="s">
        <v>165</v>
      </c>
      <c r="E11" s="24">
        <v>19548</v>
      </c>
      <c r="F11" s="25" t="s">
        <v>160</v>
      </c>
      <c r="G11" s="23" t="s">
        <v>160</v>
      </c>
      <c r="H11" s="23" t="s">
        <v>165</v>
      </c>
      <c r="I11" s="24">
        <v>3526</v>
      </c>
      <c r="J11" s="25" t="s">
        <v>160</v>
      </c>
      <c r="K11" s="23"/>
      <c r="L11" s="23" t="s">
        <v>165</v>
      </c>
      <c r="M11" s="24">
        <v>14661</v>
      </c>
      <c r="N11" s="25" t="s">
        <v>160</v>
      </c>
      <c r="O11" s="23" t="s">
        <v>160</v>
      </c>
      <c r="P11" s="23" t="s">
        <v>165</v>
      </c>
      <c r="Q11" s="24">
        <v>3218</v>
      </c>
      <c r="R11" s="25" t="s">
        <v>160</v>
      </c>
    </row>
    <row r="12" spans="1:18" x14ac:dyDescent="0.25">
      <c r="A12" s="16"/>
      <c r="B12" s="3" t="s">
        <v>191</v>
      </c>
      <c r="C12" s="5" t="s">
        <v>160</v>
      </c>
      <c r="D12" s="5"/>
      <c r="E12" s="26">
        <v>113671</v>
      </c>
      <c r="F12" t="s">
        <v>160</v>
      </c>
      <c r="G12" s="5" t="s">
        <v>160</v>
      </c>
      <c r="H12" s="5"/>
      <c r="I12" s="26">
        <v>14775</v>
      </c>
      <c r="J12" t="s">
        <v>160</v>
      </c>
      <c r="K12" s="5"/>
      <c r="L12" s="5"/>
      <c r="M12" s="26">
        <v>4806</v>
      </c>
      <c r="N12" t="s">
        <v>160</v>
      </c>
      <c r="O12" s="5" t="s">
        <v>160</v>
      </c>
      <c r="P12" s="5"/>
      <c r="Q12" s="31">
        <v>300</v>
      </c>
      <c r="R12" t="s">
        <v>160</v>
      </c>
    </row>
    <row r="13" spans="1:18" ht="15.75" thickBot="1" x14ac:dyDescent="0.3">
      <c r="A13" s="16"/>
      <c r="B13" s="22" t="s">
        <v>192</v>
      </c>
      <c r="C13" s="23" t="s">
        <v>160</v>
      </c>
      <c r="D13" s="23"/>
      <c r="E13" s="32">
        <v>332</v>
      </c>
      <c r="F13" s="25" t="s">
        <v>160</v>
      </c>
      <c r="G13" s="23" t="s">
        <v>160</v>
      </c>
      <c r="H13" s="23"/>
      <c r="I13" s="32" t="s">
        <v>193</v>
      </c>
      <c r="J13" s="25" t="s">
        <v>169</v>
      </c>
      <c r="K13" s="23"/>
      <c r="L13" s="23"/>
      <c r="M13" s="32">
        <v>81</v>
      </c>
      <c r="N13" s="25" t="s">
        <v>160</v>
      </c>
      <c r="O13" s="23" t="s">
        <v>160</v>
      </c>
      <c r="P13" s="23"/>
      <c r="Q13" s="32">
        <v>8</v>
      </c>
      <c r="R13" s="25" t="s">
        <v>160</v>
      </c>
    </row>
    <row r="14" spans="1:18" x14ac:dyDescent="0.25">
      <c r="A14" s="16"/>
      <c r="B14" s="27"/>
      <c r="C14" s="27" t="s">
        <v>160</v>
      </c>
      <c r="D14" s="28"/>
      <c r="E14" s="28"/>
      <c r="F14" s="27"/>
      <c r="G14" s="27" t="s">
        <v>160</v>
      </c>
      <c r="H14" s="28"/>
      <c r="I14" s="28"/>
      <c r="J14" s="27"/>
      <c r="K14" s="27"/>
      <c r="L14" s="28"/>
      <c r="M14" s="28"/>
      <c r="N14" s="27"/>
      <c r="O14" s="27" t="s">
        <v>160</v>
      </c>
      <c r="P14" s="28"/>
      <c r="Q14" s="28"/>
      <c r="R14" s="27"/>
    </row>
    <row r="15" spans="1:18" ht="15.75" thickBot="1" x14ac:dyDescent="0.3">
      <c r="A15" s="16"/>
      <c r="B15" s="3"/>
      <c r="C15" s="30" t="s">
        <v>160</v>
      </c>
      <c r="D15" s="5" t="s">
        <v>165</v>
      </c>
      <c r="E15" s="26">
        <v>133551</v>
      </c>
      <c r="F15" t="s">
        <v>160</v>
      </c>
      <c r="G15" s="30" t="s">
        <v>160</v>
      </c>
      <c r="H15" s="5" t="s">
        <v>165</v>
      </c>
      <c r="I15" s="26">
        <v>18208</v>
      </c>
      <c r="J15" t="s">
        <v>160</v>
      </c>
      <c r="K15" s="30"/>
      <c r="L15" s="5" t="s">
        <v>165</v>
      </c>
      <c r="M15" s="26">
        <v>19548</v>
      </c>
      <c r="N15" t="s">
        <v>160</v>
      </c>
      <c r="O15" s="30" t="s">
        <v>160</v>
      </c>
      <c r="P15" s="5" t="s">
        <v>165</v>
      </c>
      <c r="Q15" s="26">
        <v>3526</v>
      </c>
      <c r="R15" t="s">
        <v>160</v>
      </c>
    </row>
    <row r="16" spans="1:18" ht="15.75" thickTop="1" x14ac:dyDescent="0.25">
      <c r="A16" s="16"/>
      <c r="B16" s="27"/>
      <c r="C16" s="27" t="s">
        <v>160</v>
      </c>
      <c r="D16" s="33"/>
      <c r="E16" s="33"/>
      <c r="F16" s="27"/>
      <c r="G16" s="27" t="s">
        <v>160</v>
      </c>
      <c r="H16" s="33"/>
      <c r="I16" s="33"/>
      <c r="J16" s="27"/>
      <c r="K16" s="27"/>
      <c r="L16" s="33"/>
      <c r="M16" s="33"/>
      <c r="N16" s="27"/>
      <c r="O16" s="27" t="s">
        <v>160</v>
      </c>
      <c r="P16" s="33"/>
      <c r="Q16" s="33"/>
      <c r="R16" s="27"/>
    </row>
    <row r="17" spans="1:18" x14ac:dyDescent="0.25">
      <c r="A17" s="16"/>
      <c r="B17" s="60"/>
      <c r="C17" s="60"/>
      <c r="D17" s="60"/>
      <c r="E17" s="60"/>
      <c r="F17" s="60"/>
      <c r="G17" s="60"/>
      <c r="H17" s="60"/>
      <c r="I17" s="60"/>
      <c r="J17" s="60"/>
      <c r="K17" s="60"/>
      <c r="L17" s="60"/>
      <c r="M17" s="60"/>
      <c r="N17" s="60"/>
      <c r="O17" s="60"/>
      <c r="P17" s="60"/>
      <c r="Q17" s="60"/>
      <c r="R17" s="60"/>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5"/>
      <c r="C19" s="5"/>
      <c r="D19" s="5"/>
      <c r="E19" s="5"/>
      <c r="F19" s="5"/>
      <c r="G19" s="5"/>
      <c r="H19" s="5"/>
      <c r="I19" s="5"/>
      <c r="J19" s="5"/>
      <c r="K19" s="5"/>
      <c r="L19" s="5"/>
      <c r="M19" s="5"/>
      <c r="N19" s="5"/>
      <c r="O19" s="5"/>
      <c r="P19" s="5"/>
      <c r="Q19" s="5"/>
      <c r="R19" s="5"/>
    </row>
    <row r="20" spans="1:18" ht="15.75" thickBot="1" x14ac:dyDescent="0.3">
      <c r="A20" s="16"/>
      <c r="B20" s="5"/>
      <c r="C20" s="5" t="s">
        <v>160</v>
      </c>
      <c r="D20" s="35" t="s">
        <v>186</v>
      </c>
      <c r="E20" s="35"/>
      <c r="F20" s="35"/>
      <c r="G20" s="35"/>
      <c r="H20" s="35"/>
      <c r="I20" s="35"/>
      <c r="J20" s="5"/>
      <c r="K20" s="5" t="s">
        <v>160</v>
      </c>
      <c r="L20" s="35" t="s">
        <v>187</v>
      </c>
      <c r="M20" s="35"/>
      <c r="N20" s="35"/>
      <c r="O20" s="35"/>
      <c r="P20" s="35"/>
      <c r="Q20" s="35"/>
      <c r="R20" s="5"/>
    </row>
    <row r="21" spans="1:18" ht="15" customHeight="1" x14ac:dyDescent="0.25">
      <c r="A21" s="16"/>
      <c r="B21" s="57" t="s">
        <v>194</v>
      </c>
      <c r="C21" s="15" t="s">
        <v>160</v>
      </c>
      <c r="D21" s="58" t="s">
        <v>195</v>
      </c>
      <c r="E21" s="58"/>
      <c r="F21" s="59"/>
      <c r="G21" s="59" t="s">
        <v>160</v>
      </c>
      <c r="H21" s="58" t="s">
        <v>196</v>
      </c>
      <c r="I21" s="58"/>
      <c r="J21" s="15"/>
      <c r="K21" s="15" t="s">
        <v>160</v>
      </c>
      <c r="L21" s="58" t="s">
        <v>195</v>
      </c>
      <c r="M21" s="58"/>
      <c r="N21" s="59"/>
      <c r="O21" s="59" t="s">
        <v>160</v>
      </c>
      <c r="P21" s="58" t="s">
        <v>196</v>
      </c>
      <c r="Q21" s="58"/>
      <c r="R21" s="15"/>
    </row>
    <row r="22" spans="1:18" ht="15.75" thickBot="1" x14ac:dyDescent="0.3">
      <c r="A22" s="16"/>
      <c r="B22" s="57"/>
      <c r="C22" s="15"/>
      <c r="D22" s="35"/>
      <c r="E22" s="35"/>
      <c r="F22" s="15"/>
      <c r="G22" s="15"/>
      <c r="H22" s="35" t="s">
        <v>197</v>
      </c>
      <c r="I22" s="35"/>
      <c r="J22" s="15"/>
      <c r="K22" s="15"/>
      <c r="L22" s="35"/>
      <c r="M22" s="35"/>
      <c r="N22" s="15"/>
      <c r="O22" s="15"/>
      <c r="P22" s="35" t="s">
        <v>197</v>
      </c>
      <c r="Q22" s="35"/>
      <c r="R22" s="15"/>
    </row>
    <row r="23" spans="1:18" x14ac:dyDescent="0.25">
      <c r="A23" s="16"/>
      <c r="B23" s="22" t="s">
        <v>198</v>
      </c>
      <c r="C23" s="23" t="s">
        <v>160</v>
      </c>
      <c r="D23" s="23" t="s">
        <v>165</v>
      </c>
      <c r="E23" s="24">
        <v>1414</v>
      </c>
      <c r="F23" s="25" t="s">
        <v>160</v>
      </c>
      <c r="G23" s="23" t="s">
        <v>160</v>
      </c>
      <c r="H23" s="23" t="s">
        <v>165</v>
      </c>
      <c r="I23" s="24">
        <v>1344</v>
      </c>
      <c r="J23" s="25" t="s">
        <v>160</v>
      </c>
      <c r="K23" s="23" t="s">
        <v>160</v>
      </c>
      <c r="L23" s="23" t="s">
        <v>165</v>
      </c>
      <c r="M23" s="24">
        <v>1414</v>
      </c>
      <c r="N23" s="25" t="s">
        <v>160</v>
      </c>
      <c r="O23" s="23" t="s">
        <v>160</v>
      </c>
      <c r="P23" s="23" t="s">
        <v>165</v>
      </c>
      <c r="Q23" s="24">
        <v>1281</v>
      </c>
      <c r="R23" s="25" t="s">
        <v>160</v>
      </c>
    </row>
    <row r="24" spans="1:18" x14ac:dyDescent="0.25">
      <c r="A24" s="16"/>
      <c r="B24" s="3" t="s">
        <v>199</v>
      </c>
      <c r="C24" s="5" t="s">
        <v>160</v>
      </c>
      <c r="D24" s="5"/>
      <c r="E24" s="31">
        <v>733</v>
      </c>
      <c r="F24" t="s">
        <v>160</v>
      </c>
      <c r="G24" s="5" t="s">
        <v>160</v>
      </c>
      <c r="H24" s="5"/>
      <c r="I24" s="31">
        <v>138</v>
      </c>
      <c r="J24" t="s">
        <v>160</v>
      </c>
      <c r="K24" s="5" t="s">
        <v>160</v>
      </c>
      <c r="L24" s="5"/>
      <c r="M24" s="31">
        <v>170</v>
      </c>
      <c r="N24" t="s">
        <v>160</v>
      </c>
      <c r="O24" s="5" t="s">
        <v>160</v>
      </c>
      <c r="P24" s="5"/>
      <c r="Q24" s="31" t="s">
        <v>178</v>
      </c>
    </row>
    <row r="25" spans="1:18" x14ac:dyDescent="0.25">
      <c r="A25" s="16"/>
      <c r="B25" s="22" t="s">
        <v>200</v>
      </c>
      <c r="C25" s="23" t="s">
        <v>160</v>
      </c>
      <c r="D25" s="23"/>
      <c r="E25" s="24">
        <v>8677</v>
      </c>
      <c r="F25" s="25" t="s">
        <v>160</v>
      </c>
      <c r="G25" s="23" t="s">
        <v>160</v>
      </c>
      <c r="H25" s="23"/>
      <c r="I25" s="32">
        <v>614</v>
      </c>
      <c r="J25" s="25" t="s">
        <v>160</v>
      </c>
      <c r="K25" s="23" t="s">
        <v>160</v>
      </c>
      <c r="L25" s="23"/>
      <c r="M25" s="32">
        <v>230</v>
      </c>
      <c r="N25" s="25" t="s">
        <v>160</v>
      </c>
      <c r="O25" s="23" t="s">
        <v>160</v>
      </c>
      <c r="P25" s="23"/>
      <c r="Q25" s="32" t="s">
        <v>178</v>
      </c>
      <c r="R25" s="25"/>
    </row>
    <row r="26" spans="1:18" x14ac:dyDescent="0.25">
      <c r="A26" s="16"/>
      <c r="B26" s="3" t="s">
        <v>201</v>
      </c>
      <c r="C26" s="5" t="s">
        <v>160</v>
      </c>
      <c r="D26" s="5"/>
      <c r="E26" s="26">
        <v>41018</v>
      </c>
      <c r="F26" t="s">
        <v>160</v>
      </c>
      <c r="G26" s="5" t="s">
        <v>160</v>
      </c>
      <c r="H26" s="5"/>
      <c r="I26" s="26">
        <v>1253</v>
      </c>
      <c r="J26" t="s">
        <v>160</v>
      </c>
      <c r="K26" s="5" t="s">
        <v>160</v>
      </c>
      <c r="L26" s="5"/>
      <c r="M26" s="26">
        <v>2343</v>
      </c>
      <c r="N26" t="s">
        <v>160</v>
      </c>
      <c r="O26" s="5" t="s">
        <v>160</v>
      </c>
      <c r="P26" s="5"/>
      <c r="Q26" s="26">
        <v>1593</v>
      </c>
      <c r="R26" t="s">
        <v>160</v>
      </c>
    </row>
    <row r="27" spans="1:18" ht="15.75" thickBot="1" x14ac:dyDescent="0.3">
      <c r="A27" s="16"/>
      <c r="B27" s="22" t="s">
        <v>192</v>
      </c>
      <c r="C27" s="23" t="s">
        <v>160</v>
      </c>
      <c r="D27" s="23"/>
      <c r="E27" s="32">
        <v>650</v>
      </c>
      <c r="F27" s="25" t="s">
        <v>160</v>
      </c>
      <c r="G27" s="23" t="s">
        <v>160</v>
      </c>
      <c r="H27" s="23"/>
      <c r="I27" s="32">
        <v>41</v>
      </c>
      <c r="J27" s="25" t="s">
        <v>160</v>
      </c>
      <c r="K27" s="23" t="s">
        <v>160</v>
      </c>
      <c r="L27" s="23"/>
      <c r="M27" s="32" t="s">
        <v>178</v>
      </c>
      <c r="N27" s="25"/>
      <c r="O27" s="23" t="s">
        <v>160</v>
      </c>
      <c r="P27" s="23"/>
      <c r="Q27" s="32" t="s">
        <v>178</v>
      </c>
      <c r="R27" s="25"/>
    </row>
    <row r="28" spans="1:18" x14ac:dyDescent="0.25">
      <c r="A28" s="16"/>
      <c r="B28" s="27"/>
      <c r="C28" s="27" t="s">
        <v>160</v>
      </c>
      <c r="D28" s="28"/>
      <c r="E28" s="28"/>
      <c r="F28" s="27"/>
      <c r="G28" s="27" t="s">
        <v>160</v>
      </c>
      <c r="H28" s="28"/>
      <c r="I28" s="28"/>
      <c r="J28" s="27"/>
      <c r="K28" s="27" t="s">
        <v>160</v>
      </c>
      <c r="L28" s="28"/>
      <c r="M28" s="28"/>
      <c r="N28" s="27"/>
      <c r="O28" s="27" t="s">
        <v>160</v>
      </c>
      <c r="P28" s="28"/>
      <c r="Q28" s="28"/>
      <c r="R28" s="27"/>
    </row>
    <row r="29" spans="1:18" ht="15.75" thickBot="1" x14ac:dyDescent="0.3">
      <c r="A29" s="16"/>
      <c r="B29" s="3"/>
      <c r="C29" s="30" t="s">
        <v>160</v>
      </c>
      <c r="D29" s="5" t="s">
        <v>165</v>
      </c>
      <c r="E29" s="26">
        <v>52492</v>
      </c>
      <c r="F29" t="s">
        <v>160</v>
      </c>
      <c r="G29" s="30" t="s">
        <v>160</v>
      </c>
      <c r="H29" s="5" t="s">
        <v>165</v>
      </c>
      <c r="I29" s="26">
        <v>3390</v>
      </c>
      <c r="J29" t="s">
        <v>160</v>
      </c>
      <c r="K29" s="30" t="s">
        <v>160</v>
      </c>
      <c r="L29" s="5" t="s">
        <v>165</v>
      </c>
      <c r="M29" s="26">
        <v>4157</v>
      </c>
      <c r="N29" t="s">
        <v>160</v>
      </c>
      <c r="O29" s="30" t="s">
        <v>160</v>
      </c>
      <c r="P29" s="5" t="s">
        <v>165</v>
      </c>
      <c r="Q29" s="26">
        <v>2874</v>
      </c>
      <c r="R29" t="s">
        <v>160</v>
      </c>
    </row>
    <row r="30" spans="1:18" ht="15.75" thickTop="1" x14ac:dyDescent="0.25">
      <c r="A30" s="16"/>
      <c r="B30" s="27"/>
      <c r="C30" s="27" t="s">
        <v>160</v>
      </c>
      <c r="D30" s="33"/>
      <c r="E30" s="33"/>
      <c r="F30" s="27"/>
      <c r="G30" s="27" t="s">
        <v>160</v>
      </c>
      <c r="H30" s="33"/>
      <c r="I30" s="33"/>
      <c r="J30" s="27"/>
      <c r="K30" s="27" t="s">
        <v>160</v>
      </c>
      <c r="L30" s="33"/>
      <c r="M30" s="33"/>
      <c r="N30" s="27"/>
      <c r="O30" s="27" t="s">
        <v>160</v>
      </c>
      <c r="P30" s="33"/>
      <c r="Q30" s="33"/>
      <c r="R30" s="27"/>
    </row>
    <row r="31" spans="1:18" ht="25.5" customHeight="1" x14ac:dyDescent="0.25">
      <c r="A31" s="16"/>
      <c r="B31" s="20" t="s">
        <v>202</v>
      </c>
      <c r="C31" s="20"/>
      <c r="D31" s="20"/>
      <c r="E31" s="20"/>
      <c r="F31" s="20"/>
      <c r="G31" s="20"/>
      <c r="H31" s="20"/>
      <c r="I31" s="20"/>
      <c r="J31" s="20"/>
      <c r="K31" s="20"/>
      <c r="L31" s="20"/>
      <c r="M31" s="20"/>
      <c r="N31" s="20"/>
      <c r="O31" s="20"/>
      <c r="P31" s="20"/>
      <c r="Q31" s="20"/>
      <c r="R31" s="20"/>
    </row>
    <row r="32" spans="1:18" x14ac:dyDescent="0.25">
      <c r="A32" s="16"/>
      <c r="B32" s="15"/>
      <c r="C32" s="15"/>
      <c r="D32" s="15"/>
      <c r="E32" s="15"/>
      <c r="F32" s="15"/>
      <c r="G32" s="15"/>
      <c r="H32" s="15"/>
      <c r="I32" s="15"/>
      <c r="J32" s="15"/>
      <c r="K32" s="15"/>
      <c r="L32" s="15"/>
      <c r="M32" s="15"/>
      <c r="N32" s="15"/>
      <c r="O32" s="15"/>
      <c r="P32" s="15"/>
      <c r="Q32" s="15"/>
      <c r="R32" s="15"/>
    </row>
  </sheetData>
  <mergeCells count="35">
    <mergeCell ref="B18:R18"/>
    <mergeCell ref="B31:R31"/>
    <mergeCell ref="B32:R32"/>
    <mergeCell ref="R21:R22"/>
    <mergeCell ref="A1:A2"/>
    <mergeCell ref="B1:R1"/>
    <mergeCell ref="B2:R2"/>
    <mergeCell ref="B3:R3"/>
    <mergeCell ref="A4:A32"/>
    <mergeCell ref="B4:R4"/>
    <mergeCell ref="B6:R6"/>
    <mergeCell ref="B7:R7"/>
    <mergeCell ref="B17:R17"/>
    <mergeCell ref="K21:K22"/>
    <mergeCell ref="L21:M22"/>
    <mergeCell ref="N21:N22"/>
    <mergeCell ref="O21:O22"/>
    <mergeCell ref="P21:Q21"/>
    <mergeCell ref="P22:Q22"/>
    <mergeCell ref="D20:I20"/>
    <mergeCell ref="L20:Q20"/>
    <mergeCell ref="B21:B22"/>
    <mergeCell ref="C21:C22"/>
    <mergeCell ref="D21:E22"/>
    <mergeCell ref="F21:F22"/>
    <mergeCell ref="G21:G22"/>
    <mergeCell ref="H21:I21"/>
    <mergeCell ref="H22:I22"/>
    <mergeCell ref="J21:J22"/>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4.42578125" bestFit="1" customWidth="1"/>
    <col min="2" max="2" width="4.5703125" customWidth="1"/>
    <col min="3" max="3" width="10.42578125" customWidth="1"/>
    <col min="4" max="4" width="21.42578125" customWidth="1"/>
    <col min="5" max="5" width="36.5703125" bestFit="1" customWidth="1"/>
  </cols>
  <sheetData>
    <row r="1" spans="1:5" ht="15" customHeight="1" x14ac:dyDescent="0.25">
      <c r="A1" s="8" t="s">
        <v>203</v>
      </c>
      <c r="B1" s="8" t="s">
        <v>1</v>
      </c>
      <c r="C1" s="8"/>
      <c r="D1" s="8"/>
      <c r="E1" s="8"/>
    </row>
    <row r="2" spans="1:5" ht="15" customHeight="1" x14ac:dyDescent="0.25">
      <c r="A2" s="8"/>
      <c r="B2" s="8" t="s">
        <v>2</v>
      </c>
      <c r="C2" s="8"/>
      <c r="D2" s="8"/>
      <c r="E2" s="8"/>
    </row>
    <row r="3" spans="1:5" ht="15" customHeight="1" x14ac:dyDescent="0.25">
      <c r="A3" s="4" t="s">
        <v>204</v>
      </c>
      <c r="B3" s="15" t="s">
        <v>5</v>
      </c>
      <c r="C3" s="15"/>
      <c r="D3" s="15"/>
      <c r="E3" s="15"/>
    </row>
    <row r="4" spans="1:5" ht="15" customHeight="1" x14ac:dyDescent="0.25">
      <c r="A4" s="16" t="s">
        <v>203</v>
      </c>
      <c r="B4" s="15" t="s">
        <v>5</v>
      </c>
      <c r="C4" s="15"/>
      <c r="D4" s="15"/>
      <c r="E4" s="15"/>
    </row>
    <row r="5" spans="1:5" x14ac:dyDescent="0.25">
      <c r="A5" s="16"/>
      <c r="B5" s="12">
        <v>6</v>
      </c>
      <c r="C5" s="12" t="s">
        <v>203</v>
      </c>
    </row>
    <row r="6" spans="1:5" x14ac:dyDescent="0.25">
      <c r="A6" s="16"/>
      <c r="B6" s="63" t="s">
        <v>205</v>
      </c>
      <c r="C6" s="63"/>
      <c r="D6" s="63"/>
      <c r="E6" s="63"/>
    </row>
    <row r="7" spans="1:5" ht="127.5" customHeight="1" x14ac:dyDescent="0.25">
      <c r="A7" s="16"/>
      <c r="B7" s="17" t="s">
        <v>206</v>
      </c>
      <c r="C7" s="17"/>
      <c r="D7" s="17"/>
      <c r="E7" s="17"/>
    </row>
    <row r="8" spans="1:5" ht="89.25" customHeight="1" x14ac:dyDescent="0.25">
      <c r="A8" s="16"/>
      <c r="B8" s="17" t="s">
        <v>207</v>
      </c>
      <c r="C8" s="17"/>
      <c r="D8" s="17"/>
      <c r="E8" s="17"/>
    </row>
    <row r="9" spans="1:5" ht="25.5" customHeight="1" x14ac:dyDescent="0.25">
      <c r="A9" s="16"/>
      <c r="B9" s="17" t="s">
        <v>208</v>
      </c>
      <c r="C9" s="17"/>
      <c r="D9" s="17"/>
      <c r="E9" s="17"/>
    </row>
    <row r="10" spans="1:5" x14ac:dyDescent="0.25">
      <c r="A10" s="16"/>
      <c r="B10" s="55"/>
      <c r="C10" s="55"/>
      <c r="D10" s="55"/>
      <c r="E10" s="55"/>
    </row>
    <row r="11" spans="1:5" ht="51" x14ac:dyDescent="0.25">
      <c r="A11" s="16"/>
      <c r="B11" s="13"/>
      <c r="C11" s="61" t="s">
        <v>209</v>
      </c>
      <c r="D11" s="62"/>
      <c r="E11" s="61" t="s">
        <v>210</v>
      </c>
    </row>
    <row r="12" spans="1:5" x14ac:dyDescent="0.25">
      <c r="A12" s="16"/>
      <c r="B12" s="55"/>
      <c r="C12" s="55"/>
      <c r="D12" s="55"/>
      <c r="E12" s="55"/>
    </row>
    <row r="13" spans="1:5" ht="51" x14ac:dyDescent="0.25">
      <c r="A13" s="16"/>
      <c r="B13" s="13"/>
      <c r="C13" s="61" t="s">
        <v>209</v>
      </c>
      <c r="D13" s="62"/>
      <c r="E13" s="61" t="s">
        <v>211</v>
      </c>
    </row>
    <row r="14" spans="1:5" x14ac:dyDescent="0.25">
      <c r="A14" s="16"/>
      <c r="B14" s="17" t="s">
        <v>212</v>
      </c>
      <c r="C14" s="17"/>
      <c r="D14" s="17"/>
      <c r="E14" s="17"/>
    </row>
    <row r="15" spans="1:5" ht="25.5" customHeight="1" x14ac:dyDescent="0.25">
      <c r="A15" s="16"/>
      <c r="B15" s="17" t="s">
        <v>213</v>
      </c>
      <c r="C15" s="17"/>
      <c r="D15" s="17"/>
      <c r="E15" s="17"/>
    </row>
    <row r="16" spans="1:5" ht="178.5" customHeight="1" x14ac:dyDescent="0.25">
      <c r="A16" s="16"/>
      <c r="B16" s="17" t="s">
        <v>214</v>
      </c>
      <c r="C16" s="17"/>
      <c r="D16" s="17"/>
      <c r="E16" s="17"/>
    </row>
    <row r="17" spans="1:5" x14ac:dyDescent="0.25">
      <c r="A17" s="16"/>
      <c r="B17" s="60"/>
      <c r="C17" s="60"/>
      <c r="D17" s="60"/>
      <c r="E17" s="60"/>
    </row>
    <row r="18" spans="1:5" ht="89.25" customHeight="1" x14ac:dyDescent="0.25">
      <c r="A18" s="16"/>
      <c r="B18" s="17" t="s">
        <v>215</v>
      </c>
      <c r="C18" s="17"/>
      <c r="D18" s="17"/>
      <c r="E18" s="17"/>
    </row>
    <row r="19" spans="1:5" ht="165.75" customHeight="1" x14ac:dyDescent="0.25">
      <c r="A19" s="16"/>
      <c r="B19" s="17" t="s">
        <v>216</v>
      </c>
      <c r="C19" s="17"/>
      <c r="D19" s="17"/>
      <c r="E19" s="17"/>
    </row>
    <row r="20" spans="1:5" ht="114.75" customHeight="1" x14ac:dyDescent="0.25">
      <c r="A20" s="16"/>
      <c r="B20" s="17" t="s">
        <v>217</v>
      </c>
      <c r="C20" s="17"/>
      <c r="D20" s="17"/>
      <c r="E20" s="17"/>
    </row>
    <row r="21" spans="1:5" ht="127.5" customHeight="1" x14ac:dyDescent="0.25">
      <c r="A21" s="16"/>
      <c r="B21" s="17" t="s">
        <v>218</v>
      </c>
      <c r="C21" s="17"/>
      <c r="D21" s="17"/>
      <c r="E21" s="17"/>
    </row>
    <row r="22" spans="1:5" ht="63.75" customHeight="1" x14ac:dyDescent="0.25">
      <c r="A22" s="16"/>
      <c r="B22" s="17" t="s">
        <v>219</v>
      </c>
      <c r="C22" s="17"/>
      <c r="D22" s="17"/>
      <c r="E22" s="17"/>
    </row>
    <row r="23" spans="1:5" ht="89.25" customHeight="1" x14ac:dyDescent="0.25">
      <c r="A23" s="16"/>
      <c r="B23" s="17" t="s">
        <v>220</v>
      </c>
      <c r="C23" s="17"/>
      <c r="D23" s="17"/>
      <c r="E23" s="17"/>
    </row>
    <row r="24" spans="1:5" x14ac:dyDescent="0.25">
      <c r="A24" s="16"/>
      <c r="B24" s="63" t="s">
        <v>221</v>
      </c>
      <c r="C24" s="63"/>
      <c r="D24" s="63"/>
      <c r="E24" s="63"/>
    </row>
    <row r="25" spans="1:5" ht="191.25" customHeight="1" x14ac:dyDescent="0.25">
      <c r="A25" s="16"/>
      <c r="B25" s="17" t="s">
        <v>222</v>
      </c>
      <c r="C25" s="17"/>
      <c r="D25" s="17"/>
      <c r="E25" s="17"/>
    </row>
    <row r="26" spans="1:5" x14ac:dyDescent="0.25">
      <c r="A26" s="16"/>
      <c r="B26" s="60"/>
      <c r="C26" s="60"/>
      <c r="D26" s="60"/>
      <c r="E26" s="60"/>
    </row>
    <row r="27" spans="1:5" ht="140.25" customHeight="1" x14ac:dyDescent="0.25">
      <c r="A27" s="16"/>
      <c r="B27" s="17" t="s">
        <v>223</v>
      </c>
      <c r="C27" s="17"/>
      <c r="D27" s="17"/>
      <c r="E27" s="17"/>
    </row>
  </sheetData>
  <mergeCells count="26">
    <mergeCell ref="B24:E24"/>
    <mergeCell ref="B25:E25"/>
    <mergeCell ref="B26:E26"/>
    <mergeCell ref="B27:E27"/>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B3:E3"/>
    <mergeCell ref="A4:A27"/>
    <mergeCell ref="B4:E4"/>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36.5703125" customWidth="1"/>
    <col min="5" max="5" width="19.28515625" customWidth="1"/>
    <col min="6" max="6" width="36.5703125" customWidth="1"/>
    <col min="7" max="7" width="5.42578125" customWidth="1"/>
    <col min="8" max="8" width="5.7109375" customWidth="1"/>
    <col min="9" max="9" width="20" customWidth="1"/>
    <col min="10" max="11" width="5.42578125" customWidth="1"/>
    <col min="12" max="12" width="5.7109375" customWidth="1"/>
    <col min="13" max="13" width="16" customWidth="1"/>
    <col min="14" max="14" width="6.1406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57</v>
      </c>
      <c r="B3" s="15" t="s">
        <v>5</v>
      </c>
      <c r="C3" s="15"/>
      <c r="D3" s="15"/>
      <c r="E3" s="15"/>
      <c r="F3" s="15"/>
      <c r="G3" s="15"/>
      <c r="H3" s="15"/>
      <c r="I3" s="15"/>
      <c r="J3" s="15"/>
      <c r="K3" s="15"/>
      <c r="L3" s="15"/>
      <c r="M3" s="15"/>
      <c r="N3" s="15"/>
    </row>
    <row r="4" spans="1:14" ht="15" customHeight="1" x14ac:dyDescent="0.25">
      <c r="A4" s="16" t="s">
        <v>224</v>
      </c>
      <c r="B4" s="15" t="s">
        <v>5</v>
      </c>
      <c r="C4" s="15"/>
      <c r="D4" s="15"/>
      <c r="E4" s="15"/>
      <c r="F4" s="15"/>
      <c r="G4" s="15"/>
      <c r="H4" s="15"/>
      <c r="I4" s="15"/>
      <c r="J4" s="15"/>
      <c r="K4" s="15"/>
      <c r="L4" s="15"/>
      <c r="M4" s="15"/>
      <c r="N4" s="15"/>
    </row>
    <row r="5" spans="1:14" ht="30" x14ac:dyDescent="0.25">
      <c r="A5" s="16"/>
      <c r="B5" s="19">
        <v>7</v>
      </c>
      <c r="C5" s="19" t="s">
        <v>224</v>
      </c>
    </row>
    <row r="6" spans="1:14" x14ac:dyDescent="0.25">
      <c r="A6" s="16"/>
      <c r="B6" s="20" t="s">
        <v>225</v>
      </c>
      <c r="C6" s="20"/>
      <c r="D6" s="20"/>
      <c r="E6" s="20"/>
      <c r="F6" s="20"/>
      <c r="G6" s="20"/>
      <c r="H6" s="20"/>
      <c r="I6" s="20"/>
      <c r="J6" s="20"/>
      <c r="K6" s="20"/>
      <c r="L6" s="20"/>
      <c r="M6" s="20"/>
      <c r="N6" s="20"/>
    </row>
    <row r="7" spans="1:14" x14ac:dyDescent="0.25">
      <c r="A7" s="16"/>
      <c r="B7" s="15"/>
      <c r="C7" s="15"/>
      <c r="D7" s="15"/>
      <c r="E7" s="15"/>
      <c r="F7" s="15"/>
      <c r="G7" s="15"/>
      <c r="H7" s="15"/>
      <c r="I7" s="15"/>
      <c r="J7" s="15"/>
      <c r="K7" s="15"/>
      <c r="L7" s="15"/>
      <c r="M7" s="15"/>
      <c r="N7" s="15"/>
    </row>
    <row r="8" spans="1:14" ht="15.75" x14ac:dyDescent="0.25">
      <c r="A8" s="16"/>
      <c r="B8" s="36"/>
      <c r="C8" s="36"/>
      <c r="D8" s="36"/>
      <c r="E8" s="36"/>
      <c r="F8" s="36"/>
      <c r="G8" s="36"/>
      <c r="H8" s="36"/>
      <c r="I8" s="36"/>
      <c r="J8" s="36"/>
      <c r="K8" s="36"/>
      <c r="L8" s="36"/>
      <c r="M8" s="36"/>
      <c r="N8" s="36"/>
    </row>
    <row r="9" spans="1:14" x14ac:dyDescent="0.25">
      <c r="A9" s="16"/>
      <c r="B9" s="15"/>
      <c r="C9" s="15"/>
      <c r="D9" s="15"/>
      <c r="E9" s="15"/>
      <c r="F9" s="15"/>
      <c r="G9" s="15"/>
      <c r="H9" s="15"/>
      <c r="I9" s="15"/>
      <c r="J9" s="15"/>
      <c r="K9" s="15"/>
      <c r="L9" s="15"/>
      <c r="M9" s="15"/>
      <c r="N9" s="15"/>
    </row>
    <row r="10" spans="1:14" x14ac:dyDescent="0.25">
      <c r="A10" s="16"/>
      <c r="B10" s="5"/>
      <c r="C10" s="5"/>
      <c r="D10" s="5"/>
      <c r="E10" s="5"/>
      <c r="F10" s="5"/>
      <c r="G10" s="5"/>
      <c r="H10" s="5"/>
      <c r="I10" s="5"/>
      <c r="J10" s="5"/>
      <c r="K10" s="5"/>
      <c r="L10" s="5"/>
      <c r="M10" s="5"/>
      <c r="N10" s="5"/>
    </row>
    <row r="11" spans="1:14" ht="15.75" thickBot="1" x14ac:dyDescent="0.3">
      <c r="A11" s="16"/>
      <c r="B11" s="5"/>
      <c r="C11" s="5"/>
      <c r="D11" s="35" t="s">
        <v>226</v>
      </c>
      <c r="E11" s="35"/>
      <c r="F11" s="35"/>
      <c r="G11" s="35"/>
      <c r="H11" s="35"/>
      <c r="I11" s="35"/>
      <c r="J11" s="35"/>
      <c r="K11" s="35"/>
      <c r="L11" s="35"/>
      <c r="M11" s="35"/>
      <c r="N11" s="5"/>
    </row>
    <row r="12" spans="1:14" ht="15" customHeight="1" x14ac:dyDescent="0.25">
      <c r="A12" s="16"/>
      <c r="B12" s="15"/>
      <c r="C12" s="15"/>
      <c r="D12" s="58" t="s">
        <v>227</v>
      </c>
      <c r="E12" s="58"/>
      <c r="F12" s="59"/>
      <c r="G12" s="59"/>
      <c r="H12" s="58" t="s">
        <v>229</v>
      </c>
      <c r="I12" s="58"/>
      <c r="J12" s="59"/>
      <c r="K12" s="59"/>
      <c r="L12" s="58" t="s">
        <v>231</v>
      </c>
      <c r="M12" s="58"/>
      <c r="N12" s="15"/>
    </row>
    <row r="13" spans="1:14" ht="15.75" thickBot="1" x14ac:dyDescent="0.3">
      <c r="A13" s="16"/>
      <c r="B13" s="15"/>
      <c r="C13" s="15"/>
      <c r="D13" s="35" t="s">
        <v>228</v>
      </c>
      <c r="E13" s="35"/>
      <c r="F13" s="15"/>
      <c r="G13" s="15"/>
      <c r="H13" s="35" t="s">
        <v>230</v>
      </c>
      <c r="I13" s="35"/>
      <c r="J13" s="15"/>
      <c r="K13" s="15"/>
      <c r="L13" s="35" t="s">
        <v>232</v>
      </c>
      <c r="M13" s="35"/>
      <c r="N13" s="15"/>
    </row>
    <row r="14" spans="1:14" x14ac:dyDescent="0.25">
      <c r="A14" s="16"/>
      <c r="B14" s="22" t="s">
        <v>233</v>
      </c>
      <c r="C14" s="23"/>
      <c r="D14" s="23" t="s">
        <v>165</v>
      </c>
      <c r="E14" s="32" t="s">
        <v>234</v>
      </c>
      <c r="F14" s="25" t="s">
        <v>169</v>
      </c>
      <c r="G14" s="23"/>
      <c r="H14" s="23"/>
      <c r="I14" s="24">
        <v>19965</v>
      </c>
      <c r="J14" s="25" t="s">
        <v>160</v>
      </c>
      <c r="K14" s="23"/>
      <c r="L14" s="23" t="s">
        <v>165</v>
      </c>
      <c r="M14" s="32" t="s">
        <v>235</v>
      </c>
      <c r="N14" s="25" t="s">
        <v>169</v>
      </c>
    </row>
    <row r="15" spans="1:14" x14ac:dyDescent="0.25">
      <c r="A15" s="16"/>
      <c r="B15" s="3" t="s">
        <v>236</v>
      </c>
      <c r="C15" s="5"/>
      <c r="D15" s="5"/>
      <c r="E15" s="5"/>
      <c r="F15" s="5"/>
      <c r="G15" s="5"/>
      <c r="H15" s="5"/>
      <c r="I15" s="5"/>
      <c r="J15" s="5"/>
      <c r="K15" s="5"/>
      <c r="L15" s="5"/>
      <c r="M15" s="5"/>
      <c r="N15" s="5"/>
    </row>
    <row r="16" spans="1:14" ht="60.75" thickBot="1" x14ac:dyDescent="0.3">
      <c r="A16" s="16"/>
      <c r="B16" s="22" t="s">
        <v>237</v>
      </c>
      <c r="C16" s="23"/>
      <c r="D16" s="23"/>
      <c r="E16" s="32" t="s">
        <v>178</v>
      </c>
      <c r="F16" s="25" t="s">
        <v>160</v>
      </c>
      <c r="G16" s="23"/>
      <c r="H16" s="23"/>
      <c r="I16" s="32" t="s">
        <v>178</v>
      </c>
      <c r="J16" s="25" t="s">
        <v>160</v>
      </c>
      <c r="K16" s="23"/>
      <c r="L16" s="23"/>
      <c r="M16" s="32" t="s">
        <v>178</v>
      </c>
      <c r="N16" s="25" t="s">
        <v>160</v>
      </c>
    </row>
    <row r="17" spans="1:14" x14ac:dyDescent="0.25">
      <c r="A17" s="16"/>
      <c r="B17" s="27"/>
      <c r="C17" s="27"/>
      <c r="D17" s="28"/>
      <c r="E17" s="28"/>
      <c r="F17" s="27"/>
      <c r="G17" s="27"/>
      <c r="H17" s="28"/>
      <c r="I17" s="28"/>
      <c r="J17" s="27"/>
      <c r="K17" s="27"/>
      <c r="L17" s="28"/>
      <c r="M17" s="28"/>
      <c r="N17" s="27"/>
    </row>
    <row r="18" spans="1:14" ht="15.75" thickBot="1" x14ac:dyDescent="0.3">
      <c r="A18" s="16"/>
      <c r="B18" s="3" t="s">
        <v>238</v>
      </c>
      <c r="C18" s="30"/>
      <c r="D18" s="5" t="s">
        <v>165</v>
      </c>
      <c r="E18" s="31" t="s">
        <v>234</v>
      </c>
      <c r="F18" t="s">
        <v>169</v>
      </c>
      <c r="G18" s="30"/>
      <c r="H18" s="5"/>
      <c r="I18" s="26">
        <v>19965</v>
      </c>
      <c r="J18" t="s">
        <v>160</v>
      </c>
      <c r="K18" s="30"/>
      <c r="L18" s="5" t="s">
        <v>165</v>
      </c>
      <c r="M18" s="31" t="s">
        <v>235</v>
      </c>
      <c r="N18" t="s">
        <v>169</v>
      </c>
    </row>
    <row r="19" spans="1:14" ht="15.75" thickTop="1" x14ac:dyDescent="0.25">
      <c r="A19" s="16"/>
      <c r="B19" s="27"/>
      <c r="C19" s="27"/>
      <c r="D19" s="33"/>
      <c r="E19" s="33"/>
      <c r="F19" s="27"/>
      <c r="G19" s="27"/>
      <c r="H19" s="33"/>
      <c r="I19" s="33"/>
      <c r="J19" s="27"/>
      <c r="K19" s="27"/>
      <c r="L19" s="33"/>
      <c r="M19" s="33"/>
      <c r="N19" s="27"/>
    </row>
    <row r="20" spans="1:14" x14ac:dyDescent="0.25">
      <c r="A20" s="16"/>
      <c r="B20" s="5"/>
      <c r="C20" s="15"/>
      <c r="D20" s="15"/>
      <c r="E20" s="15"/>
      <c r="F20" s="15"/>
      <c r="G20" s="15"/>
      <c r="H20" s="15"/>
      <c r="I20" s="15"/>
      <c r="J20" s="15"/>
      <c r="K20" s="15"/>
      <c r="L20" s="15"/>
      <c r="M20" s="15"/>
      <c r="N20" s="15"/>
    </row>
    <row r="21" spans="1:14" ht="15.75" thickBot="1" x14ac:dyDescent="0.3">
      <c r="A21" s="16"/>
      <c r="B21" s="5"/>
      <c r="C21" s="5"/>
      <c r="D21" s="35" t="s">
        <v>239</v>
      </c>
      <c r="E21" s="35"/>
      <c r="F21" s="35"/>
      <c r="G21" s="35"/>
      <c r="H21" s="35"/>
      <c r="I21" s="35"/>
      <c r="J21" s="35"/>
      <c r="K21" s="35"/>
      <c r="L21" s="35"/>
      <c r="M21" s="35"/>
      <c r="N21" s="5"/>
    </row>
    <row r="22" spans="1:14" ht="15" customHeight="1" x14ac:dyDescent="0.25">
      <c r="A22" s="16"/>
      <c r="B22" s="15"/>
      <c r="C22" s="15"/>
      <c r="D22" s="58" t="s">
        <v>227</v>
      </c>
      <c r="E22" s="58"/>
      <c r="F22" s="59"/>
      <c r="G22" s="59"/>
      <c r="H22" s="58" t="s">
        <v>229</v>
      </c>
      <c r="I22" s="58"/>
      <c r="J22" s="59"/>
      <c r="K22" s="59"/>
      <c r="L22" s="58" t="s">
        <v>231</v>
      </c>
      <c r="M22" s="58"/>
      <c r="N22" s="15"/>
    </row>
    <row r="23" spans="1:14" ht="15.75" thickBot="1" x14ac:dyDescent="0.3">
      <c r="A23" s="16"/>
      <c r="B23" s="15"/>
      <c r="C23" s="15"/>
      <c r="D23" s="35" t="s">
        <v>228</v>
      </c>
      <c r="E23" s="35"/>
      <c r="F23" s="15"/>
      <c r="G23" s="15"/>
      <c r="H23" s="35" t="s">
        <v>230</v>
      </c>
      <c r="I23" s="35"/>
      <c r="J23" s="15"/>
      <c r="K23" s="15"/>
      <c r="L23" s="35" t="s">
        <v>232</v>
      </c>
      <c r="M23" s="35"/>
      <c r="N23" s="15"/>
    </row>
    <row r="24" spans="1:14" ht="30" x14ac:dyDescent="0.25">
      <c r="A24" s="16"/>
      <c r="B24" s="22" t="s">
        <v>240</v>
      </c>
      <c r="C24" s="23"/>
      <c r="D24" s="23" t="s">
        <v>165</v>
      </c>
      <c r="E24" s="24">
        <v>3268</v>
      </c>
      <c r="F24" s="25" t="s">
        <v>160</v>
      </c>
      <c r="G24" s="23"/>
      <c r="H24" s="23"/>
      <c r="I24" s="24">
        <v>14630</v>
      </c>
      <c r="J24" s="25" t="s">
        <v>160</v>
      </c>
      <c r="K24" s="23"/>
      <c r="L24" s="23" t="s">
        <v>165</v>
      </c>
      <c r="M24" s="32">
        <v>0.22</v>
      </c>
      <c r="N24" s="25" t="s">
        <v>160</v>
      </c>
    </row>
    <row r="25" spans="1:14" x14ac:dyDescent="0.25">
      <c r="A25" s="16"/>
      <c r="B25" s="3" t="s">
        <v>236</v>
      </c>
      <c r="C25" s="5"/>
      <c r="D25" s="5"/>
      <c r="E25" s="5"/>
      <c r="F25" s="5"/>
      <c r="G25" s="5"/>
      <c r="H25" s="5"/>
      <c r="I25" s="5"/>
      <c r="J25" s="5"/>
      <c r="K25" s="5"/>
      <c r="L25" s="5"/>
      <c r="M25" s="5"/>
      <c r="N25" s="5"/>
    </row>
    <row r="26" spans="1:14" ht="60" x14ac:dyDescent="0.25">
      <c r="A26" s="16"/>
      <c r="B26" s="22" t="s">
        <v>237</v>
      </c>
      <c r="C26" s="23"/>
      <c r="D26" s="23"/>
      <c r="E26" s="32" t="s">
        <v>178</v>
      </c>
      <c r="F26" s="25" t="s">
        <v>160</v>
      </c>
      <c r="G26" s="23"/>
      <c r="H26" s="23"/>
      <c r="I26" s="32">
        <v>371</v>
      </c>
      <c r="J26" s="25" t="s">
        <v>160</v>
      </c>
      <c r="K26" s="23"/>
      <c r="L26" s="23"/>
      <c r="M26" s="23"/>
      <c r="N26" s="23"/>
    </row>
    <row r="27" spans="1:14" ht="30.75" thickBot="1" x14ac:dyDescent="0.3">
      <c r="A27" s="16"/>
      <c r="B27" s="3" t="s">
        <v>241</v>
      </c>
      <c r="C27" s="5"/>
      <c r="D27" s="5"/>
      <c r="E27" s="31">
        <v>82</v>
      </c>
      <c r="F27" t="s">
        <v>160</v>
      </c>
      <c r="G27" s="5"/>
      <c r="H27" s="5"/>
      <c r="I27" s="26">
        <v>2257</v>
      </c>
      <c r="J27" t="s">
        <v>160</v>
      </c>
      <c r="K27" s="5"/>
      <c r="L27" s="5"/>
      <c r="M27" s="31" t="s">
        <v>242</v>
      </c>
      <c r="N27" t="s">
        <v>169</v>
      </c>
    </row>
    <row r="28" spans="1:14" x14ac:dyDescent="0.25">
      <c r="A28" s="16"/>
      <c r="B28" s="27"/>
      <c r="C28" s="27"/>
      <c r="D28" s="28"/>
      <c r="E28" s="28"/>
      <c r="F28" s="27"/>
      <c r="G28" s="27"/>
      <c r="H28" s="28"/>
      <c r="I28" s="28"/>
      <c r="J28" s="27"/>
      <c r="K28" s="27"/>
      <c r="L28" s="28"/>
      <c r="M28" s="28"/>
      <c r="N28" s="27"/>
    </row>
    <row r="29" spans="1:14" ht="30.75" thickBot="1" x14ac:dyDescent="0.3">
      <c r="A29" s="16"/>
      <c r="B29" s="22" t="s">
        <v>243</v>
      </c>
      <c r="C29" s="29"/>
      <c r="D29" s="23" t="s">
        <v>165</v>
      </c>
      <c r="E29" s="24">
        <v>3350</v>
      </c>
      <c r="F29" s="25" t="s">
        <v>160</v>
      </c>
      <c r="G29" s="29"/>
      <c r="H29" s="23"/>
      <c r="I29" s="24">
        <v>17258</v>
      </c>
      <c r="J29" s="25" t="s">
        <v>160</v>
      </c>
      <c r="K29" s="29"/>
      <c r="L29" s="23" t="s">
        <v>165</v>
      </c>
      <c r="M29" s="32">
        <v>0.19</v>
      </c>
      <c r="N29" s="25" t="s">
        <v>160</v>
      </c>
    </row>
    <row r="30" spans="1:14" ht="15.75" thickTop="1" x14ac:dyDescent="0.25">
      <c r="A30" s="16"/>
      <c r="B30" s="27"/>
      <c r="C30" s="27"/>
      <c r="D30" s="33"/>
      <c r="E30" s="33"/>
      <c r="F30" s="27"/>
      <c r="G30" s="27"/>
      <c r="H30" s="33"/>
      <c r="I30" s="33"/>
      <c r="J30" s="27"/>
      <c r="K30" s="27"/>
      <c r="L30" s="33"/>
      <c r="M30" s="33"/>
      <c r="N30" s="27"/>
    </row>
    <row r="31" spans="1:14" x14ac:dyDescent="0.25">
      <c r="A31" s="16"/>
      <c r="B31" s="5"/>
      <c r="C31" s="15"/>
      <c r="D31" s="15"/>
      <c r="E31" s="15"/>
      <c r="F31" s="15"/>
      <c r="G31" s="15"/>
      <c r="H31" s="15"/>
      <c r="I31" s="15"/>
      <c r="J31" s="15"/>
      <c r="K31" s="15"/>
      <c r="L31" s="15"/>
      <c r="M31" s="15"/>
      <c r="N31" s="15"/>
    </row>
    <row r="32" spans="1:14" ht="15.75" thickBot="1" x14ac:dyDescent="0.3">
      <c r="A32" s="16"/>
      <c r="B32" s="5"/>
      <c r="C32" s="5"/>
      <c r="D32" s="35" t="s">
        <v>244</v>
      </c>
      <c r="E32" s="35"/>
      <c r="F32" s="35"/>
      <c r="G32" s="35"/>
      <c r="H32" s="35"/>
      <c r="I32" s="35"/>
      <c r="J32" s="35"/>
      <c r="K32" s="35"/>
      <c r="L32" s="35"/>
      <c r="M32" s="35"/>
      <c r="N32" s="5"/>
    </row>
    <row r="33" spans="1:14" ht="15" customHeight="1" x14ac:dyDescent="0.25">
      <c r="A33" s="16"/>
      <c r="B33" s="15"/>
      <c r="C33" s="15"/>
      <c r="D33" s="58" t="s">
        <v>227</v>
      </c>
      <c r="E33" s="58"/>
      <c r="F33" s="59"/>
      <c r="G33" s="59"/>
      <c r="H33" s="58" t="s">
        <v>229</v>
      </c>
      <c r="I33" s="58"/>
      <c r="J33" s="59"/>
      <c r="K33" s="59"/>
      <c r="L33" s="58" t="s">
        <v>231</v>
      </c>
      <c r="M33" s="58"/>
      <c r="N33" s="15"/>
    </row>
    <row r="34" spans="1:14" ht="15.75" thickBot="1" x14ac:dyDescent="0.3">
      <c r="A34" s="16"/>
      <c r="B34" s="15"/>
      <c r="C34" s="15"/>
      <c r="D34" s="35" t="s">
        <v>228</v>
      </c>
      <c r="E34" s="35"/>
      <c r="F34" s="15"/>
      <c r="G34" s="15"/>
      <c r="H34" s="35" t="s">
        <v>230</v>
      </c>
      <c r="I34" s="35"/>
      <c r="J34" s="15"/>
      <c r="K34" s="15"/>
      <c r="L34" s="35" t="s">
        <v>232</v>
      </c>
      <c r="M34" s="35"/>
      <c r="N34" s="15"/>
    </row>
    <row r="35" spans="1:14" ht="30" x14ac:dyDescent="0.25">
      <c r="A35" s="16"/>
      <c r="B35" s="22" t="s">
        <v>240</v>
      </c>
      <c r="C35" s="23"/>
      <c r="D35" s="23" t="s">
        <v>165</v>
      </c>
      <c r="E35" s="24">
        <v>3790</v>
      </c>
      <c r="F35" s="25" t="s">
        <v>160</v>
      </c>
      <c r="G35" s="23"/>
      <c r="H35" s="23"/>
      <c r="I35" s="24">
        <v>18275</v>
      </c>
      <c r="J35" s="25" t="s">
        <v>160</v>
      </c>
      <c r="K35" s="23"/>
      <c r="L35" s="23" t="s">
        <v>165</v>
      </c>
      <c r="M35" s="32">
        <v>0.21</v>
      </c>
      <c r="N35" s="25" t="s">
        <v>160</v>
      </c>
    </row>
    <row r="36" spans="1:14" x14ac:dyDescent="0.25">
      <c r="A36" s="16"/>
      <c r="B36" s="3" t="s">
        <v>236</v>
      </c>
      <c r="C36" s="5"/>
      <c r="D36" s="5"/>
      <c r="E36" s="5"/>
      <c r="F36" s="5"/>
      <c r="G36" s="5"/>
      <c r="H36" s="5"/>
      <c r="I36" s="5"/>
      <c r="J36" s="5"/>
      <c r="K36" s="5"/>
      <c r="L36" s="5"/>
      <c r="M36" s="5"/>
      <c r="N36" s="5"/>
    </row>
    <row r="37" spans="1:14" ht="60.75" thickBot="1" x14ac:dyDescent="0.3">
      <c r="A37" s="16"/>
      <c r="B37" s="22" t="s">
        <v>237</v>
      </c>
      <c r="C37" s="23"/>
      <c r="D37" s="23"/>
      <c r="E37" s="32" t="s">
        <v>178</v>
      </c>
      <c r="F37" s="25" t="s">
        <v>160</v>
      </c>
      <c r="G37" s="23"/>
      <c r="H37" s="23"/>
      <c r="I37" s="32">
        <v>607</v>
      </c>
      <c r="J37" s="25" t="s">
        <v>160</v>
      </c>
      <c r="K37" s="23"/>
      <c r="L37" s="23"/>
      <c r="M37" s="32" t="s">
        <v>245</v>
      </c>
      <c r="N37" s="25" t="s">
        <v>169</v>
      </c>
    </row>
    <row r="38" spans="1:14" x14ac:dyDescent="0.25">
      <c r="A38" s="16"/>
      <c r="B38" s="27"/>
      <c r="C38" s="27"/>
      <c r="D38" s="28"/>
      <c r="E38" s="28"/>
      <c r="F38" s="27"/>
      <c r="G38" s="27"/>
      <c r="H38" s="28"/>
      <c r="I38" s="28"/>
      <c r="J38" s="27"/>
      <c r="K38" s="27"/>
      <c r="L38" s="28"/>
      <c r="M38" s="28"/>
      <c r="N38" s="27"/>
    </row>
    <row r="39" spans="1:14" ht="30.75" thickBot="1" x14ac:dyDescent="0.3">
      <c r="A39" s="16"/>
      <c r="B39" s="3" t="s">
        <v>243</v>
      </c>
      <c r="C39" s="30"/>
      <c r="D39" s="5" t="s">
        <v>165</v>
      </c>
      <c r="E39" s="26">
        <v>3790</v>
      </c>
      <c r="F39" t="s">
        <v>160</v>
      </c>
      <c r="G39" s="30"/>
      <c r="H39" s="5"/>
      <c r="I39" s="26">
        <v>18882</v>
      </c>
      <c r="J39" t="s">
        <v>160</v>
      </c>
      <c r="K39" s="30"/>
      <c r="L39" s="5" t="s">
        <v>165</v>
      </c>
      <c r="M39" s="31">
        <v>0.2</v>
      </c>
      <c r="N39" t="s">
        <v>160</v>
      </c>
    </row>
    <row r="40" spans="1:14" ht="15.75" thickTop="1" x14ac:dyDescent="0.25">
      <c r="A40" s="16"/>
      <c r="B40" s="27"/>
      <c r="C40" s="27"/>
      <c r="D40" s="33"/>
      <c r="E40" s="33"/>
      <c r="F40" s="27"/>
      <c r="G40" s="27"/>
      <c r="H40" s="33"/>
      <c r="I40" s="33"/>
      <c r="J40" s="27"/>
      <c r="K40" s="27"/>
      <c r="L40" s="33"/>
      <c r="M40" s="33"/>
      <c r="N40" s="27"/>
    </row>
    <row r="41" spans="1:14" x14ac:dyDescent="0.25">
      <c r="A41" s="16"/>
      <c r="B41" s="60"/>
      <c r="C41" s="60"/>
      <c r="D41" s="60"/>
      <c r="E41" s="60"/>
      <c r="F41" s="60"/>
      <c r="G41" s="60"/>
      <c r="H41" s="60"/>
      <c r="I41" s="60"/>
      <c r="J41" s="60"/>
      <c r="K41" s="60"/>
      <c r="L41" s="60"/>
      <c r="M41" s="60"/>
      <c r="N41" s="60"/>
    </row>
    <row r="42" spans="1:14" x14ac:dyDescent="0.25">
      <c r="A42" s="16"/>
      <c r="B42" s="15"/>
      <c r="C42" s="15"/>
      <c r="D42" s="15"/>
      <c r="E42" s="15"/>
      <c r="F42" s="15"/>
      <c r="G42" s="15"/>
      <c r="H42" s="15"/>
      <c r="I42" s="15"/>
      <c r="J42" s="15"/>
      <c r="K42" s="15"/>
      <c r="L42" s="15"/>
      <c r="M42" s="15"/>
      <c r="N42" s="15"/>
    </row>
    <row r="43" spans="1:14" x14ac:dyDescent="0.25">
      <c r="A43" s="16"/>
      <c r="B43" s="5"/>
      <c r="C43" s="5"/>
      <c r="D43" s="5"/>
      <c r="E43" s="5"/>
      <c r="F43" s="5"/>
      <c r="G43" s="5"/>
      <c r="H43" s="5"/>
      <c r="I43" s="5"/>
      <c r="J43" s="5"/>
      <c r="K43" s="5"/>
      <c r="L43" s="5"/>
      <c r="M43" s="5"/>
      <c r="N43" s="5"/>
    </row>
    <row r="44" spans="1:14" ht="15.75" thickBot="1" x14ac:dyDescent="0.3">
      <c r="A44" s="16"/>
      <c r="B44" s="5"/>
      <c r="C44" s="5" t="s">
        <v>160</v>
      </c>
      <c r="D44" s="35" t="s">
        <v>246</v>
      </c>
      <c r="E44" s="35"/>
      <c r="F44" s="35"/>
      <c r="G44" s="35"/>
      <c r="H44" s="35"/>
      <c r="I44" s="35"/>
      <c r="J44" s="35"/>
      <c r="K44" s="35"/>
      <c r="L44" s="35"/>
      <c r="M44" s="35"/>
      <c r="N44" s="5"/>
    </row>
    <row r="45" spans="1:14" ht="15" customHeight="1" x14ac:dyDescent="0.25">
      <c r="A45" s="16"/>
      <c r="B45" s="15"/>
      <c r="C45" s="15" t="s">
        <v>160</v>
      </c>
      <c r="D45" s="58" t="s">
        <v>227</v>
      </c>
      <c r="E45" s="58"/>
      <c r="F45" s="59"/>
      <c r="G45" s="59" t="s">
        <v>160</v>
      </c>
      <c r="H45" s="58" t="s">
        <v>229</v>
      </c>
      <c r="I45" s="58"/>
      <c r="J45" s="59"/>
      <c r="K45" s="59" t="s">
        <v>160</v>
      </c>
      <c r="L45" s="58" t="s">
        <v>231</v>
      </c>
      <c r="M45" s="58"/>
      <c r="N45" s="15"/>
    </row>
    <row r="46" spans="1:14" ht="15.75" thickBot="1" x14ac:dyDescent="0.3">
      <c r="A46" s="16"/>
      <c r="B46" s="15"/>
      <c r="C46" s="15"/>
      <c r="D46" s="35" t="s">
        <v>228</v>
      </c>
      <c r="E46" s="35"/>
      <c r="F46" s="15"/>
      <c r="G46" s="15"/>
      <c r="H46" s="35" t="s">
        <v>230</v>
      </c>
      <c r="I46" s="35"/>
      <c r="J46" s="15"/>
      <c r="K46" s="15"/>
      <c r="L46" s="35" t="s">
        <v>232</v>
      </c>
      <c r="M46" s="35"/>
      <c r="N46" s="15"/>
    </row>
    <row r="47" spans="1:14" ht="30" x14ac:dyDescent="0.25">
      <c r="A47" s="16"/>
      <c r="B47" s="22" t="s">
        <v>240</v>
      </c>
      <c r="C47" s="23" t="s">
        <v>160</v>
      </c>
      <c r="D47" s="23" t="s">
        <v>165</v>
      </c>
      <c r="E47" s="24">
        <v>7798</v>
      </c>
      <c r="F47" s="25" t="s">
        <v>160</v>
      </c>
      <c r="G47" s="23" t="s">
        <v>160</v>
      </c>
      <c r="H47" s="23"/>
      <c r="I47" s="24">
        <v>14591</v>
      </c>
      <c r="J47" s="25" t="s">
        <v>160</v>
      </c>
      <c r="K47" s="23" t="s">
        <v>160</v>
      </c>
      <c r="L47" s="23" t="s">
        <v>165</v>
      </c>
      <c r="M47" s="32">
        <v>0.53</v>
      </c>
      <c r="N47" s="25" t="s">
        <v>160</v>
      </c>
    </row>
    <row r="48" spans="1:14" x14ac:dyDescent="0.25">
      <c r="A48" s="16"/>
      <c r="B48" s="3" t="s">
        <v>236</v>
      </c>
      <c r="C48" s="5" t="s">
        <v>160</v>
      </c>
      <c r="D48" s="5"/>
      <c r="E48" s="5"/>
      <c r="F48" s="5"/>
      <c r="G48" s="5" t="s">
        <v>160</v>
      </c>
      <c r="H48" s="5"/>
      <c r="I48" s="5"/>
      <c r="J48" s="5"/>
      <c r="K48" s="5" t="s">
        <v>160</v>
      </c>
      <c r="L48" s="5"/>
      <c r="M48" s="5"/>
      <c r="N48" s="5"/>
    </row>
    <row r="49" spans="1:14" ht="45" x14ac:dyDescent="0.25">
      <c r="A49" s="16"/>
      <c r="B49" s="22" t="s">
        <v>247</v>
      </c>
      <c r="C49" s="23" t="s">
        <v>160</v>
      </c>
      <c r="D49" s="23"/>
      <c r="E49" s="32" t="s">
        <v>178</v>
      </c>
      <c r="F49" s="25"/>
      <c r="G49" s="23" t="s">
        <v>160</v>
      </c>
      <c r="H49" s="23"/>
      <c r="I49" s="32">
        <v>290</v>
      </c>
      <c r="J49" s="25" t="s">
        <v>160</v>
      </c>
      <c r="K49" s="23" t="s">
        <v>160</v>
      </c>
      <c r="L49" s="23"/>
      <c r="M49" s="23"/>
      <c r="N49" s="23"/>
    </row>
    <row r="50" spans="1:14" ht="30.75" thickBot="1" x14ac:dyDescent="0.3">
      <c r="A50" s="16"/>
      <c r="B50" s="3" t="s">
        <v>241</v>
      </c>
      <c r="C50" s="5" t="s">
        <v>160</v>
      </c>
      <c r="D50" s="5"/>
      <c r="E50" s="31">
        <v>250</v>
      </c>
      <c r="F50" t="s">
        <v>160</v>
      </c>
      <c r="G50" s="5" t="s">
        <v>160</v>
      </c>
      <c r="H50" s="5"/>
      <c r="I50" s="26">
        <v>2318</v>
      </c>
      <c r="J50" t="s">
        <v>160</v>
      </c>
      <c r="K50" s="5" t="s">
        <v>160</v>
      </c>
      <c r="L50" s="5"/>
      <c r="M50" s="31" t="s">
        <v>248</v>
      </c>
      <c r="N50" t="s">
        <v>169</v>
      </c>
    </row>
    <row r="51" spans="1:14" x14ac:dyDescent="0.25">
      <c r="A51" s="16"/>
      <c r="B51" s="27"/>
      <c r="C51" s="27" t="s">
        <v>160</v>
      </c>
      <c r="D51" s="28"/>
      <c r="E51" s="28"/>
      <c r="F51" s="27"/>
      <c r="G51" s="27" t="s">
        <v>160</v>
      </c>
      <c r="H51" s="28"/>
      <c r="I51" s="28"/>
      <c r="J51" s="27"/>
      <c r="K51" s="27" t="s">
        <v>160</v>
      </c>
      <c r="L51" s="28"/>
      <c r="M51" s="28"/>
      <c r="N51" s="27"/>
    </row>
    <row r="52" spans="1:14" ht="30.75" thickBot="1" x14ac:dyDescent="0.3">
      <c r="A52" s="16"/>
      <c r="B52" s="22" t="s">
        <v>243</v>
      </c>
      <c r="C52" s="29" t="s">
        <v>160</v>
      </c>
      <c r="D52" s="23" t="s">
        <v>165</v>
      </c>
      <c r="E52" s="24">
        <v>8048</v>
      </c>
      <c r="F52" s="25" t="s">
        <v>160</v>
      </c>
      <c r="G52" s="29" t="s">
        <v>160</v>
      </c>
      <c r="H52" s="23"/>
      <c r="I52" s="24">
        <v>17199</v>
      </c>
      <c r="J52" s="25" t="s">
        <v>160</v>
      </c>
      <c r="K52" s="29" t="s">
        <v>160</v>
      </c>
      <c r="L52" s="23" t="s">
        <v>165</v>
      </c>
      <c r="M52" s="32">
        <v>0.47</v>
      </c>
      <c r="N52" s="25" t="s">
        <v>160</v>
      </c>
    </row>
    <row r="53" spans="1:14" ht="15.75" thickTop="1" x14ac:dyDescent="0.25">
      <c r="A53" s="16"/>
      <c r="B53" s="27"/>
      <c r="C53" s="27" t="s">
        <v>160</v>
      </c>
      <c r="D53" s="33"/>
      <c r="E53" s="33"/>
      <c r="F53" s="27"/>
      <c r="G53" s="27" t="s">
        <v>160</v>
      </c>
      <c r="H53" s="33"/>
      <c r="I53" s="33"/>
      <c r="J53" s="27"/>
      <c r="K53" s="27" t="s">
        <v>160</v>
      </c>
      <c r="L53" s="33"/>
      <c r="M53" s="33"/>
      <c r="N53" s="27"/>
    </row>
    <row r="54" spans="1:14" ht="51" customHeight="1" x14ac:dyDescent="0.25">
      <c r="A54" s="16"/>
      <c r="B54" s="20" t="s">
        <v>249</v>
      </c>
      <c r="C54" s="20"/>
      <c r="D54" s="20"/>
      <c r="E54" s="20"/>
      <c r="F54" s="20"/>
      <c r="G54" s="20"/>
      <c r="H54" s="20"/>
      <c r="I54" s="20"/>
      <c r="J54" s="20"/>
      <c r="K54" s="20"/>
      <c r="L54" s="20"/>
      <c r="M54" s="20"/>
      <c r="N54" s="20"/>
    </row>
    <row r="55" spans="1:14" x14ac:dyDescent="0.25">
      <c r="A55" s="16"/>
      <c r="B55" s="15"/>
      <c r="C55" s="15"/>
      <c r="D55" s="15"/>
      <c r="E55" s="15"/>
      <c r="F55" s="15"/>
      <c r="G55" s="15"/>
      <c r="H55" s="15"/>
      <c r="I55" s="15"/>
      <c r="J55" s="15"/>
      <c r="K55" s="15"/>
      <c r="L55" s="15"/>
      <c r="M55" s="15"/>
      <c r="N55" s="15"/>
    </row>
    <row r="56" spans="1:14" ht="51" customHeight="1" x14ac:dyDescent="0.25">
      <c r="A56" s="16"/>
      <c r="B56" s="20" t="s">
        <v>250</v>
      </c>
      <c r="C56" s="20"/>
      <c r="D56" s="20"/>
      <c r="E56" s="20"/>
      <c r="F56" s="20"/>
      <c r="G56" s="20"/>
      <c r="H56" s="20"/>
      <c r="I56" s="20"/>
      <c r="J56" s="20"/>
      <c r="K56" s="20"/>
      <c r="L56" s="20"/>
      <c r="M56" s="20"/>
      <c r="N56" s="20"/>
    </row>
    <row r="57" spans="1:14" x14ac:dyDescent="0.25">
      <c r="A57" s="16"/>
      <c r="B57" s="15"/>
      <c r="C57" s="15"/>
      <c r="D57" s="15"/>
      <c r="E57" s="15"/>
      <c r="F57" s="15"/>
      <c r="G57" s="15"/>
      <c r="H57" s="15"/>
      <c r="I57" s="15"/>
      <c r="J57" s="15"/>
      <c r="K57" s="15"/>
      <c r="L57" s="15"/>
      <c r="M57" s="15"/>
      <c r="N57" s="15"/>
    </row>
    <row r="58" spans="1:14" x14ac:dyDescent="0.25">
      <c r="A58" s="16"/>
      <c r="B58" s="20" t="s">
        <v>251</v>
      </c>
      <c r="C58" s="20"/>
      <c r="D58" s="20"/>
      <c r="E58" s="20"/>
      <c r="F58" s="20"/>
      <c r="G58" s="20"/>
      <c r="H58" s="20"/>
      <c r="I58" s="20"/>
      <c r="J58" s="20"/>
      <c r="K58" s="20"/>
      <c r="L58" s="20"/>
      <c r="M58" s="20"/>
      <c r="N58" s="20"/>
    </row>
    <row r="59" spans="1:14" x14ac:dyDescent="0.25">
      <c r="A59" s="16"/>
      <c r="B59" s="15"/>
      <c r="C59" s="15"/>
      <c r="D59" s="15"/>
      <c r="E59" s="15"/>
      <c r="F59" s="15"/>
      <c r="G59" s="15"/>
      <c r="H59" s="15"/>
      <c r="I59" s="15"/>
      <c r="J59" s="15"/>
      <c r="K59" s="15"/>
      <c r="L59" s="15"/>
      <c r="M59" s="15"/>
      <c r="N59" s="15"/>
    </row>
    <row r="60" spans="1:14" x14ac:dyDescent="0.25">
      <c r="A60" s="16"/>
      <c r="B60" s="68" t="s">
        <v>252</v>
      </c>
      <c r="C60" s="68"/>
      <c r="D60" s="68"/>
      <c r="E60" s="68"/>
      <c r="F60" s="68"/>
      <c r="G60" s="68"/>
      <c r="H60" s="68"/>
      <c r="I60" s="68"/>
      <c r="J60" s="68"/>
      <c r="K60" s="68"/>
      <c r="L60" s="68"/>
      <c r="M60" s="68"/>
      <c r="N60" s="68"/>
    </row>
    <row r="61" spans="1:14" x14ac:dyDescent="0.25">
      <c r="A61" s="16"/>
      <c r="B61" s="15"/>
      <c r="C61" s="15"/>
      <c r="D61" s="15"/>
      <c r="E61" s="15"/>
      <c r="F61" s="15"/>
      <c r="G61" s="15"/>
      <c r="H61" s="15"/>
      <c r="I61" s="15"/>
      <c r="J61" s="15"/>
      <c r="K61" s="15"/>
      <c r="L61" s="15"/>
      <c r="M61" s="15"/>
      <c r="N61" s="15"/>
    </row>
    <row r="62" spans="1:14" ht="38.25" customHeight="1" x14ac:dyDescent="0.25">
      <c r="A62" s="16"/>
      <c r="B62" s="20" t="s">
        <v>253</v>
      </c>
      <c r="C62" s="20"/>
      <c r="D62" s="20"/>
      <c r="E62" s="20"/>
      <c r="F62" s="20"/>
      <c r="G62" s="20"/>
      <c r="H62" s="20"/>
      <c r="I62" s="20"/>
      <c r="J62" s="20"/>
      <c r="K62" s="20"/>
      <c r="L62" s="20"/>
      <c r="M62" s="20"/>
      <c r="N62" s="20"/>
    </row>
    <row r="63" spans="1:14" x14ac:dyDescent="0.25">
      <c r="A63" s="16"/>
      <c r="B63" s="15"/>
      <c r="C63" s="15"/>
      <c r="D63" s="15"/>
      <c r="E63" s="15"/>
      <c r="F63" s="15"/>
      <c r="G63" s="15"/>
      <c r="H63" s="15"/>
      <c r="I63" s="15"/>
      <c r="J63" s="15"/>
      <c r="K63" s="15"/>
      <c r="L63" s="15"/>
      <c r="M63" s="15"/>
      <c r="N63" s="15"/>
    </row>
    <row r="64" spans="1:14" ht="15.75" x14ac:dyDescent="0.25">
      <c r="A64" s="16"/>
      <c r="B64" s="36"/>
      <c r="C64" s="36"/>
      <c r="D64" s="36"/>
      <c r="E64" s="36"/>
      <c r="F64" s="36"/>
      <c r="G64" s="36"/>
      <c r="H64" s="36"/>
      <c r="I64" s="36"/>
      <c r="J64" s="36"/>
      <c r="K64" s="36"/>
      <c r="L64" s="36"/>
      <c r="M64" s="36"/>
      <c r="N64" s="36"/>
    </row>
    <row r="65" spans="1:14" x14ac:dyDescent="0.25">
      <c r="A65" s="16"/>
      <c r="B65" s="15"/>
      <c r="C65" s="15"/>
      <c r="D65" s="15"/>
      <c r="E65" s="15"/>
      <c r="F65" s="15"/>
      <c r="G65" s="15"/>
      <c r="H65" s="15"/>
      <c r="I65" s="15"/>
      <c r="J65" s="15"/>
      <c r="K65" s="15"/>
      <c r="L65" s="15"/>
      <c r="M65" s="15"/>
      <c r="N65" s="15"/>
    </row>
    <row r="66" spans="1:14" x14ac:dyDescent="0.25">
      <c r="A66" s="16"/>
      <c r="B66" s="5"/>
      <c r="C66" s="5"/>
      <c r="D66" s="5"/>
      <c r="E66" s="5"/>
      <c r="F66" s="5"/>
      <c r="G66" s="5"/>
      <c r="H66" s="5"/>
      <c r="I66" s="5"/>
      <c r="J66" s="5"/>
    </row>
    <row r="67" spans="1:14" x14ac:dyDescent="0.25">
      <c r="A67" s="16"/>
      <c r="B67" s="2" t="s">
        <v>254</v>
      </c>
      <c r="C67" s="15" t="s">
        <v>160</v>
      </c>
      <c r="D67" s="34" t="s">
        <v>256</v>
      </c>
      <c r="E67" s="15" t="s">
        <v>160</v>
      </c>
      <c r="F67" s="34" t="s">
        <v>257</v>
      </c>
      <c r="G67" s="15" t="s">
        <v>160</v>
      </c>
      <c r="H67" s="34" t="s">
        <v>258</v>
      </c>
      <c r="I67" s="34"/>
      <c r="J67" s="15"/>
    </row>
    <row r="68" spans="1:14" x14ac:dyDescent="0.25">
      <c r="A68" s="16"/>
      <c r="C68" s="15"/>
      <c r="D68" s="34"/>
      <c r="E68" s="15"/>
      <c r="F68" s="34"/>
      <c r="G68" s="15"/>
      <c r="H68" s="34"/>
      <c r="I68" s="34"/>
      <c r="J68" s="15"/>
    </row>
    <row r="69" spans="1:14" ht="15.75" thickBot="1" x14ac:dyDescent="0.3">
      <c r="A69" s="16"/>
      <c r="B69" s="2" t="s">
        <v>255</v>
      </c>
      <c r="C69" s="15"/>
      <c r="D69" s="35"/>
      <c r="E69" s="15"/>
      <c r="F69" s="35"/>
      <c r="G69" s="15"/>
      <c r="H69" s="35"/>
      <c r="I69" s="35"/>
      <c r="J69" s="15"/>
    </row>
    <row r="70" spans="1:14" x14ac:dyDescent="0.25">
      <c r="A70" s="16"/>
      <c r="B70" s="64">
        <v>3.5000000000000003E-2</v>
      </c>
      <c r="C70" s="23" t="s">
        <v>160</v>
      </c>
      <c r="D70" s="65" t="s">
        <v>259</v>
      </c>
      <c r="E70" s="23" t="s">
        <v>160</v>
      </c>
      <c r="F70" s="65" t="s">
        <v>260</v>
      </c>
      <c r="G70" s="23" t="s">
        <v>160</v>
      </c>
      <c r="H70" s="23" t="s">
        <v>165</v>
      </c>
      <c r="I70" s="32">
        <v>512</v>
      </c>
      <c r="J70" s="25" t="s">
        <v>160</v>
      </c>
    </row>
    <row r="71" spans="1:14" x14ac:dyDescent="0.25">
      <c r="A71" s="16"/>
      <c r="B71" s="66">
        <v>3.5000000000000003E-2</v>
      </c>
      <c r="C71" s="5" t="s">
        <v>160</v>
      </c>
      <c r="D71" s="67" t="s">
        <v>261</v>
      </c>
      <c r="E71" s="5" t="s">
        <v>160</v>
      </c>
      <c r="F71" s="67" t="s">
        <v>262</v>
      </c>
      <c r="G71" s="5" t="s">
        <v>160</v>
      </c>
      <c r="H71" s="5" t="s">
        <v>165</v>
      </c>
      <c r="I71" s="31">
        <v>512</v>
      </c>
      <c r="J71" t="s">
        <v>160</v>
      </c>
    </row>
    <row r="72" spans="1:14" x14ac:dyDescent="0.25">
      <c r="A72" s="16"/>
      <c r="B72" s="64">
        <v>4.4999999999999998E-2</v>
      </c>
      <c r="C72" s="23" t="s">
        <v>160</v>
      </c>
      <c r="D72" s="65" t="s">
        <v>263</v>
      </c>
      <c r="E72" s="23" t="s">
        <v>160</v>
      </c>
      <c r="F72" s="65" t="s">
        <v>264</v>
      </c>
      <c r="G72" s="23" t="s">
        <v>160</v>
      </c>
      <c r="H72" s="23" t="s">
        <v>165</v>
      </c>
      <c r="I72" s="32">
        <v>664</v>
      </c>
      <c r="J72" s="25" t="s">
        <v>160</v>
      </c>
    </row>
    <row r="73" spans="1:14" x14ac:dyDescent="0.25">
      <c r="A73" s="16"/>
      <c r="B73" s="66">
        <v>0.05</v>
      </c>
      <c r="C73" s="5" t="s">
        <v>160</v>
      </c>
      <c r="D73" s="67" t="s">
        <v>265</v>
      </c>
      <c r="E73" s="5" t="s">
        <v>160</v>
      </c>
      <c r="F73" s="67" t="s">
        <v>266</v>
      </c>
      <c r="G73" s="5" t="s">
        <v>160</v>
      </c>
      <c r="H73" s="5" t="s">
        <v>165</v>
      </c>
      <c r="I73" s="31">
        <v>886</v>
      </c>
      <c r="J73" t="s">
        <v>160</v>
      </c>
    </row>
    <row r="74" spans="1:14" x14ac:dyDescent="0.25">
      <c r="A74" s="16"/>
      <c r="B74" s="64">
        <v>0.05</v>
      </c>
      <c r="C74" s="23" t="s">
        <v>160</v>
      </c>
      <c r="D74" s="65" t="s">
        <v>267</v>
      </c>
      <c r="E74" s="23" t="s">
        <v>160</v>
      </c>
      <c r="F74" s="65" t="s">
        <v>268</v>
      </c>
      <c r="G74" s="23" t="s">
        <v>160</v>
      </c>
      <c r="H74" s="23" t="s">
        <v>165</v>
      </c>
      <c r="I74" s="32">
        <v>881</v>
      </c>
      <c r="J74" s="25" t="s">
        <v>160</v>
      </c>
    </row>
    <row r="75" spans="1:14" x14ac:dyDescent="0.25">
      <c r="A75" s="16"/>
      <c r="B75" s="66">
        <v>0.05</v>
      </c>
      <c r="C75" s="5" t="s">
        <v>160</v>
      </c>
      <c r="D75" s="67" t="s">
        <v>269</v>
      </c>
      <c r="E75" s="5" t="s">
        <v>160</v>
      </c>
      <c r="F75" s="67" t="s">
        <v>186</v>
      </c>
      <c r="G75" s="5" t="s">
        <v>160</v>
      </c>
      <c r="H75" s="5" t="s">
        <v>165</v>
      </c>
      <c r="I75" s="26">
        <v>1272</v>
      </c>
      <c r="J75" t="s">
        <v>160</v>
      </c>
    </row>
    <row r="76" spans="1:14" ht="23.25" x14ac:dyDescent="0.35">
      <c r="A76" s="16"/>
      <c r="B76" s="69"/>
      <c r="C76" s="69"/>
      <c r="D76" s="69"/>
      <c r="E76" s="69"/>
      <c r="F76" s="69"/>
      <c r="G76" s="69"/>
      <c r="H76" s="69"/>
      <c r="I76" s="69"/>
      <c r="J76" s="69"/>
      <c r="K76" s="69"/>
      <c r="L76" s="69"/>
      <c r="M76" s="69"/>
      <c r="N76" s="69"/>
    </row>
    <row r="77" spans="1:14" x14ac:dyDescent="0.25">
      <c r="A77" s="16"/>
      <c r="B77" s="15"/>
      <c r="C77" s="15"/>
      <c r="D77" s="15"/>
      <c r="E77" s="15"/>
      <c r="F77" s="15"/>
      <c r="G77" s="15"/>
      <c r="H77" s="15"/>
      <c r="I77" s="15"/>
      <c r="J77" s="15"/>
      <c r="K77" s="15"/>
      <c r="L77" s="15"/>
      <c r="M77" s="15"/>
      <c r="N77" s="15"/>
    </row>
  </sheetData>
  <mergeCells count="91">
    <mergeCell ref="B63:N63"/>
    <mergeCell ref="B64:N64"/>
    <mergeCell ref="B65:N65"/>
    <mergeCell ref="B76:N76"/>
    <mergeCell ref="B77:N77"/>
    <mergeCell ref="B57:N57"/>
    <mergeCell ref="B58:N58"/>
    <mergeCell ref="B59:N59"/>
    <mergeCell ref="B60:N60"/>
    <mergeCell ref="B61:N61"/>
    <mergeCell ref="B62:N62"/>
    <mergeCell ref="B9:N9"/>
    <mergeCell ref="B41:N41"/>
    <mergeCell ref="B42:N42"/>
    <mergeCell ref="B54:N54"/>
    <mergeCell ref="B55:N55"/>
    <mergeCell ref="B56:N56"/>
    <mergeCell ref="J67:J69"/>
    <mergeCell ref="A1:A2"/>
    <mergeCell ref="B1:N1"/>
    <mergeCell ref="B2:N2"/>
    <mergeCell ref="B3:N3"/>
    <mergeCell ref="A4:A77"/>
    <mergeCell ref="B4:N4"/>
    <mergeCell ref="B6:N6"/>
    <mergeCell ref="B7:N7"/>
    <mergeCell ref="B8:N8"/>
    <mergeCell ref="K45:K46"/>
    <mergeCell ref="L45:M45"/>
    <mergeCell ref="L46:M46"/>
    <mergeCell ref="N45:N46"/>
    <mergeCell ref="C67:C69"/>
    <mergeCell ref="D67:D69"/>
    <mergeCell ref="E67:E69"/>
    <mergeCell ref="F67:F69"/>
    <mergeCell ref="G67:G69"/>
    <mergeCell ref="H67:I69"/>
    <mergeCell ref="D44:M44"/>
    <mergeCell ref="B45:B46"/>
    <mergeCell ref="C45:C46"/>
    <mergeCell ref="D45:E45"/>
    <mergeCell ref="D46:E46"/>
    <mergeCell ref="F45:F46"/>
    <mergeCell ref="G45:G46"/>
    <mergeCell ref="H45:I45"/>
    <mergeCell ref="H46:I46"/>
    <mergeCell ref="J45:J46"/>
    <mergeCell ref="H34:I34"/>
    <mergeCell ref="J33:J34"/>
    <mergeCell ref="K33:K34"/>
    <mergeCell ref="L33:M33"/>
    <mergeCell ref="L34:M34"/>
    <mergeCell ref="N33:N34"/>
    <mergeCell ref="N22:N23"/>
    <mergeCell ref="C31:N31"/>
    <mergeCell ref="D32:M32"/>
    <mergeCell ref="B33:B34"/>
    <mergeCell ref="C33:C34"/>
    <mergeCell ref="D33:E33"/>
    <mergeCell ref="D34:E34"/>
    <mergeCell ref="F33:F34"/>
    <mergeCell ref="G33:G34"/>
    <mergeCell ref="H33:I33"/>
    <mergeCell ref="H22:I22"/>
    <mergeCell ref="H23:I23"/>
    <mergeCell ref="J22:J23"/>
    <mergeCell ref="K22:K23"/>
    <mergeCell ref="L22:M22"/>
    <mergeCell ref="L23:M23"/>
    <mergeCell ref="B22:B23"/>
    <mergeCell ref="C22:C23"/>
    <mergeCell ref="D22:E22"/>
    <mergeCell ref="D23:E23"/>
    <mergeCell ref="F22:F23"/>
    <mergeCell ref="G22:G23"/>
    <mergeCell ref="K12:K13"/>
    <mergeCell ref="L12:M12"/>
    <mergeCell ref="L13:M13"/>
    <mergeCell ref="N12:N13"/>
    <mergeCell ref="C20:N20"/>
    <mergeCell ref="D21:M21"/>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ht="30" x14ac:dyDescent="0.25">
      <c r="A3" s="4" t="s">
        <v>271</v>
      </c>
      <c r="B3" s="15" t="s">
        <v>5</v>
      </c>
      <c r="C3" s="15"/>
    </row>
    <row r="4" spans="1:3" ht="15" customHeight="1" x14ac:dyDescent="0.25">
      <c r="A4" s="16" t="s">
        <v>270</v>
      </c>
      <c r="B4" s="15" t="s">
        <v>5</v>
      </c>
      <c r="C4" s="15"/>
    </row>
    <row r="5" spans="1:3" x14ac:dyDescent="0.25">
      <c r="A5" s="16"/>
      <c r="B5" s="12">
        <v>8</v>
      </c>
      <c r="C5" s="12" t="s">
        <v>270</v>
      </c>
    </row>
    <row r="6" spans="1:3" ht="127.5" customHeight="1" x14ac:dyDescent="0.25">
      <c r="A6" s="16"/>
      <c r="B6" s="17" t="s">
        <v>272</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8.42578125" customWidth="1"/>
    <col min="5" max="5" width="20.28515625" customWidth="1"/>
    <col min="6" max="6" width="9.140625" customWidth="1"/>
    <col min="7" max="7" width="36.5703125" customWidth="1"/>
    <col min="8" max="8" width="8.42578125" customWidth="1"/>
    <col min="9" max="9" width="15.85546875" customWidth="1"/>
    <col min="10" max="10" width="9.140625" customWidth="1"/>
    <col min="11" max="11" width="36.5703125" customWidth="1"/>
    <col min="12" max="12" width="8.42578125" customWidth="1"/>
    <col min="13" max="13" width="20.28515625" customWidth="1"/>
    <col min="14" max="14" width="9.140625" customWidth="1"/>
    <col min="15" max="15" width="36.5703125" customWidth="1"/>
    <col min="16" max="16" width="8.42578125" customWidth="1"/>
    <col min="17" max="17" width="20.28515625" customWidth="1"/>
    <col min="18" max="18" width="9.1406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4</v>
      </c>
      <c r="B3" s="15" t="s">
        <v>5</v>
      </c>
      <c r="C3" s="15"/>
      <c r="D3" s="15"/>
      <c r="E3" s="15"/>
      <c r="F3" s="15"/>
      <c r="G3" s="15"/>
      <c r="H3" s="15"/>
      <c r="I3" s="15"/>
      <c r="J3" s="15"/>
      <c r="K3" s="15"/>
      <c r="L3" s="15"/>
      <c r="M3" s="15"/>
      <c r="N3" s="15"/>
      <c r="O3" s="15"/>
      <c r="P3" s="15"/>
      <c r="Q3" s="15"/>
      <c r="R3" s="15"/>
    </row>
    <row r="4" spans="1:18" ht="15" customHeight="1" x14ac:dyDescent="0.25">
      <c r="A4" s="16" t="s">
        <v>273</v>
      </c>
      <c r="B4" s="15" t="s">
        <v>5</v>
      </c>
      <c r="C4" s="15"/>
      <c r="D4" s="15"/>
      <c r="E4" s="15"/>
      <c r="F4" s="15"/>
      <c r="G4" s="15"/>
      <c r="H4" s="15"/>
      <c r="I4" s="15"/>
      <c r="J4" s="15"/>
      <c r="K4" s="15"/>
      <c r="L4" s="15"/>
      <c r="M4" s="15"/>
      <c r="N4" s="15"/>
      <c r="O4" s="15"/>
      <c r="P4" s="15"/>
      <c r="Q4" s="15"/>
      <c r="R4" s="15"/>
    </row>
    <row r="5" spans="1:18" x14ac:dyDescent="0.25">
      <c r="A5" s="16"/>
      <c r="B5" s="19">
        <v>9</v>
      </c>
      <c r="C5" s="19" t="s">
        <v>273</v>
      </c>
    </row>
    <row r="6" spans="1:18" x14ac:dyDescent="0.25">
      <c r="A6" s="16"/>
      <c r="B6" s="20" t="s">
        <v>275</v>
      </c>
      <c r="C6" s="20"/>
      <c r="D6" s="20"/>
      <c r="E6" s="20"/>
      <c r="F6" s="20"/>
      <c r="G6" s="20"/>
      <c r="H6" s="20"/>
      <c r="I6" s="20"/>
      <c r="J6" s="20"/>
      <c r="K6" s="20"/>
      <c r="L6" s="20"/>
      <c r="M6" s="20"/>
      <c r="N6" s="20"/>
      <c r="O6" s="20"/>
      <c r="P6" s="20"/>
      <c r="Q6" s="20"/>
      <c r="R6" s="20"/>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20" t="s">
        <v>276</v>
      </c>
      <c r="C8" s="20"/>
      <c r="D8" s="20"/>
      <c r="E8" s="20"/>
      <c r="F8" s="20"/>
      <c r="G8" s="20"/>
      <c r="H8" s="20"/>
      <c r="I8" s="20"/>
      <c r="J8" s="20"/>
      <c r="K8" s="20"/>
      <c r="L8" s="20"/>
      <c r="M8" s="20"/>
      <c r="N8" s="20"/>
      <c r="O8" s="20"/>
      <c r="P8" s="20"/>
      <c r="Q8" s="20"/>
      <c r="R8" s="20"/>
    </row>
    <row r="9" spans="1:18" x14ac:dyDescent="0.25">
      <c r="A9" s="16"/>
      <c r="B9" s="15"/>
      <c r="C9" s="15"/>
      <c r="D9" s="15"/>
      <c r="E9" s="15"/>
      <c r="F9" s="15"/>
      <c r="G9" s="15"/>
      <c r="H9" s="15"/>
      <c r="I9" s="15"/>
      <c r="J9" s="15"/>
      <c r="K9" s="15"/>
      <c r="L9" s="15"/>
      <c r="M9" s="15"/>
      <c r="N9" s="15"/>
      <c r="O9" s="15"/>
      <c r="P9" s="15"/>
      <c r="Q9" s="15"/>
      <c r="R9" s="15"/>
    </row>
    <row r="10" spans="1:18" x14ac:dyDescent="0.25">
      <c r="A10" s="16"/>
      <c r="B10" s="20" t="s">
        <v>277</v>
      </c>
      <c r="C10" s="20"/>
      <c r="D10" s="20"/>
      <c r="E10" s="20"/>
      <c r="F10" s="20"/>
      <c r="G10" s="20"/>
      <c r="H10" s="20"/>
      <c r="I10" s="20"/>
      <c r="J10" s="20"/>
      <c r="K10" s="20"/>
      <c r="L10" s="20"/>
      <c r="M10" s="20"/>
      <c r="N10" s="20"/>
      <c r="O10" s="20"/>
      <c r="P10" s="20"/>
      <c r="Q10" s="20"/>
      <c r="R10" s="20"/>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20" t="s">
        <v>278</v>
      </c>
      <c r="C12" s="20"/>
      <c r="D12" s="20"/>
      <c r="E12" s="20"/>
      <c r="F12" s="20"/>
      <c r="G12" s="20"/>
      <c r="H12" s="20"/>
      <c r="I12" s="20"/>
      <c r="J12" s="20"/>
      <c r="K12" s="20"/>
      <c r="L12" s="20"/>
      <c r="M12" s="20"/>
      <c r="N12" s="20"/>
      <c r="O12" s="20"/>
      <c r="P12" s="20"/>
      <c r="Q12" s="20"/>
      <c r="R12" s="20"/>
    </row>
    <row r="13" spans="1:18" x14ac:dyDescent="0.25">
      <c r="A13" s="16"/>
      <c r="B13" s="15"/>
      <c r="C13" s="15"/>
      <c r="D13" s="15"/>
      <c r="E13" s="15"/>
      <c r="F13" s="15"/>
      <c r="G13" s="15"/>
      <c r="H13" s="15"/>
      <c r="I13" s="15"/>
      <c r="J13" s="15"/>
      <c r="K13" s="15"/>
      <c r="L13" s="15"/>
      <c r="M13" s="15"/>
      <c r="N13" s="15"/>
      <c r="O13" s="15"/>
      <c r="P13" s="15"/>
      <c r="Q13" s="15"/>
      <c r="R13" s="15"/>
    </row>
    <row r="14" spans="1:18" ht="15.75" x14ac:dyDescent="0.25">
      <c r="A14" s="16"/>
      <c r="B14" s="36"/>
      <c r="C14" s="36"/>
      <c r="D14" s="36"/>
      <c r="E14" s="36"/>
      <c r="F14" s="36"/>
      <c r="G14" s="36"/>
      <c r="H14" s="36"/>
      <c r="I14" s="36"/>
      <c r="J14" s="36"/>
      <c r="K14" s="36"/>
      <c r="L14" s="36"/>
      <c r="M14" s="36"/>
      <c r="N14" s="36"/>
      <c r="O14" s="36"/>
      <c r="P14" s="36"/>
      <c r="Q14" s="36"/>
      <c r="R14" s="36"/>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5"/>
      <c r="C16" s="5"/>
      <c r="D16" s="5"/>
      <c r="E16" s="5"/>
      <c r="F16" s="5"/>
      <c r="G16" s="5"/>
      <c r="H16" s="5"/>
      <c r="I16" s="5"/>
      <c r="J16" s="5"/>
      <c r="K16" s="5"/>
      <c r="L16" s="5"/>
      <c r="M16" s="5"/>
      <c r="N16" s="5"/>
      <c r="O16" s="5"/>
      <c r="P16" s="5"/>
      <c r="Q16" s="5"/>
      <c r="R16" s="5"/>
    </row>
    <row r="17" spans="1:18" ht="15" customHeight="1" x14ac:dyDescent="0.25">
      <c r="A17" s="16"/>
      <c r="B17" s="5"/>
      <c r="C17" s="5" t="s">
        <v>160</v>
      </c>
      <c r="D17" s="70" t="s">
        <v>279</v>
      </c>
      <c r="E17" s="70"/>
      <c r="F17" s="70"/>
      <c r="G17" s="70"/>
      <c r="H17" s="70"/>
      <c r="I17" s="70"/>
      <c r="J17" s="5"/>
      <c r="K17" s="5"/>
      <c r="L17" s="70" t="s">
        <v>280</v>
      </c>
      <c r="M17" s="70"/>
      <c r="N17" s="70"/>
      <c r="O17" s="70"/>
      <c r="P17" s="70"/>
      <c r="Q17" s="70"/>
      <c r="R17" s="5"/>
    </row>
    <row r="18" spans="1:18" ht="15.75" thickBot="1" x14ac:dyDescent="0.3">
      <c r="A18" s="16"/>
      <c r="B18" s="5"/>
      <c r="C18" s="5" t="s">
        <v>160</v>
      </c>
      <c r="D18" s="71" t="s">
        <v>161</v>
      </c>
      <c r="E18" s="71"/>
      <c r="F18" s="71"/>
      <c r="G18" s="71"/>
      <c r="H18" s="71"/>
      <c r="I18" s="71"/>
      <c r="J18" s="5"/>
      <c r="K18" s="5"/>
      <c r="L18" s="71" t="s">
        <v>161</v>
      </c>
      <c r="M18" s="71"/>
      <c r="N18" s="71"/>
      <c r="O18" s="71"/>
      <c r="P18" s="71"/>
      <c r="Q18" s="71"/>
      <c r="R18" s="5"/>
    </row>
    <row r="19" spans="1:18" ht="15.75" thickBot="1" x14ac:dyDescent="0.3">
      <c r="A19" s="16"/>
      <c r="B19" t="s">
        <v>163</v>
      </c>
      <c r="C19" s="5" t="s">
        <v>160</v>
      </c>
      <c r="D19" s="72">
        <v>2013</v>
      </c>
      <c r="E19" s="72"/>
      <c r="F19" s="5"/>
      <c r="G19" s="5"/>
      <c r="H19" s="72">
        <v>2012</v>
      </c>
      <c r="I19" s="72"/>
      <c r="J19" s="5"/>
      <c r="K19" s="5"/>
      <c r="L19" s="72">
        <v>2013</v>
      </c>
      <c r="M19" s="72"/>
      <c r="N19" s="5"/>
      <c r="O19" s="5"/>
      <c r="P19" s="72">
        <v>2012</v>
      </c>
      <c r="Q19" s="72"/>
      <c r="R19" s="5"/>
    </row>
    <row r="20" spans="1:18" x14ac:dyDescent="0.25">
      <c r="A20" s="16"/>
      <c r="B20" s="22" t="s">
        <v>281</v>
      </c>
      <c r="C20" s="23" t="s">
        <v>160</v>
      </c>
      <c r="D20" s="23"/>
      <c r="E20" s="23"/>
      <c r="F20" s="23"/>
      <c r="G20" s="23"/>
      <c r="H20" s="23"/>
      <c r="I20" s="23"/>
      <c r="J20" s="23"/>
      <c r="K20" s="23"/>
      <c r="L20" s="23"/>
      <c r="M20" s="23"/>
      <c r="N20" s="23"/>
      <c r="O20" s="23"/>
      <c r="P20" s="23"/>
      <c r="Q20" s="23"/>
      <c r="R20" s="23"/>
    </row>
    <row r="21" spans="1:18" x14ac:dyDescent="0.25">
      <c r="A21" s="16"/>
      <c r="B21" s="3" t="s">
        <v>282</v>
      </c>
      <c r="C21" s="5" t="s">
        <v>160</v>
      </c>
      <c r="D21" s="5" t="s">
        <v>165</v>
      </c>
      <c r="E21" s="31">
        <v>32</v>
      </c>
      <c r="F21" t="s">
        <v>160</v>
      </c>
      <c r="G21" s="5"/>
      <c r="H21" s="5" t="s">
        <v>165</v>
      </c>
      <c r="I21" s="31">
        <v>15</v>
      </c>
      <c r="J21" t="s">
        <v>160</v>
      </c>
      <c r="K21" s="5"/>
      <c r="L21" s="5" t="s">
        <v>165</v>
      </c>
      <c r="M21" s="31">
        <v>66</v>
      </c>
      <c r="N21" t="s">
        <v>160</v>
      </c>
      <c r="O21" s="5"/>
      <c r="P21" s="5" t="s">
        <v>165</v>
      </c>
      <c r="Q21" s="31">
        <v>45</v>
      </c>
      <c r="R21" t="s">
        <v>160</v>
      </c>
    </row>
    <row r="22" spans="1:18" x14ac:dyDescent="0.25">
      <c r="A22" s="16"/>
      <c r="B22" s="22" t="s">
        <v>283</v>
      </c>
      <c r="C22" s="23" t="s">
        <v>160</v>
      </c>
      <c r="D22" s="23"/>
      <c r="E22" s="32">
        <v>166</v>
      </c>
      <c r="F22" s="25" t="s">
        <v>160</v>
      </c>
      <c r="G22" s="23"/>
      <c r="H22" s="23"/>
      <c r="I22" s="32">
        <v>82</v>
      </c>
      <c r="J22" s="25" t="s">
        <v>160</v>
      </c>
      <c r="K22" s="23"/>
      <c r="L22" s="23"/>
      <c r="M22" s="32">
        <v>322</v>
      </c>
      <c r="N22" s="25" t="s">
        <v>160</v>
      </c>
      <c r="O22" s="23"/>
      <c r="P22" s="23"/>
      <c r="Q22" s="32">
        <v>246</v>
      </c>
      <c r="R22" s="25" t="s">
        <v>160</v>
      </c>
    </row>
    <row r="23" spans="1:18" x14ac:dyDescent="0.25">
      <c r="A23" s="16"/>
      <c r="B23" s="3" t="s">
        <v>284</v>
      </c>
      <c r="C23" s="5" t="s">
        <v>160</v>
      </c>
      <c r="D23" s="5"/>
      <c r="E23" s="31" t="s">
        <v>285</v>
      </c>
      <c r="F23" t="s">
        <v>169</v>
      </c>
      <c r="G23" s="5"/>
      <c r="H23" s="5"/>
      <c r="I23" s="31" t="s">
        <v>286</v>
      </c>
      <c r="J23" t="s">
        <v>169</v>
      </c>
      <c r="K23" s="5"/>
      <c r="L23" s="5"/>
      <c r="M23" s="31" t="s">
        <v>287</v>
      </c>
      <c r="N23" t="s">
        <v>169</v>
      </c>
      <c r="O23" s="5"/>
      <c r="P23" s="5"/>
      <c r="Q23" s="31" t="s">
        <v>288</v>
      </c>
      <c r="R23" t="s">
        <v>169</v>
      </c>
    </row>
    <row r="24" spans="1:18" ht="15.75" thickBot="1" x14ac:dyDescent="0.3">
      <c r="A24" s="16"/>
      <c r="B24" s="22" t="s">
        <v>289</v>
      </c>
      <c r="C24" s="23" t="s">
        <v>160</v>
      </c>
      <c r="D24" s="23"/>
      <c r="E24" s="32">
        <v>130</v>
      </c>
      <c r="F24" s="25" t="s">
        <v>160</v>
      </c>
      <c r="G24" s="23"/>
      <c r="H24" s="23"/>
      <c r="I24" s="32">
        <v>83</v>
      </c>
      <c r="J24" s="25" t="s">
        <v>160</v>
      </c>
      <c r="K24" s="23"/>
      <c r="L24" s="23"/>
      <c r="M24" s="32">
        <v>314</v>
      </c>
      <c r="N24" s="25" t="s">
        <v>160</v>
      </c>
      <c r="O24" s="23"/>
      <c r="P24" s="23"/>
      <c r="Q24" s="32">
        <v>249</v>
      </c>
      <c r="R24" s="25" t="s">
        <v>160</v>
      </c>
    </row>
    <row r="25" spans="1:18" x14ac:dyDescent="0.25">
      <c r="A25" s="16"/>
      <c r="B25" s="27"/>
      <c r="C25" s="27" t="s">
        <v>160</v>
      </c>
      <c r="D25" s="28"/>
      <c r="E25" s="28"/>
      <c r="F25" s="27"/>
      <c r="G25" s="27"/>
      <c r="H25" s="28"/>
      <c r="I25" s="28"/>
      <c r="J25" s="27"/>
      <c r="K25" s="27"/>
      <c r="L25" s="28"/>
      <c r="M25" s="28"/>
      <c r="N25" s="27"/>
      <c r="O25" s="27"/>
      <c r="P25" s="28"/>
      <c r="Q25" s="28"/>
      <c r="R25" s="27"/>
    </row>
    <row r="26" spans="1:18" ht="15.75" thickBot="1" x14ac:dyDescent="0.3">
      <c r="A26" s="16"/>
      <c r="B26" s="3" t="s">
        <v>290</v>
      </c>
      <c r="C26" s="30" t="s">
        <v>160</v>
      </c>
      <c r="D26" s="5" t="s">
        <v>165</v>
      </c>
      <c r="E26" s="31">
        <v>114</v>
      </c>
      <c r="F26" t="s">
        <v>160</v>
      </c>
      <c r="G26" s="30"/>
      <c r="H26" s="5" t="s">
        <v>165</v>
      </c>
      <c r="I26" s="31">
        <v>86</v>
      </c>
      <c r="J26" t="s">
        <v>160</v>
      </c>
      <c r="K26" s="30"/>
      <c r="L26" s="5" t="s">
        <v>165</v>
      </c>
      <c r="M26" s="31">
        <v>284</v>
      </c>
      <c r="N26" t="s">
        <v>160</v>
      </c>
      <c r="O26" s="30"/>
      <c r="P26" s="5" t="s">
        <v>165</v>
      </c>
      <c r="Q26" s="31">
        <v>258</v>
      </c>
      <c r="R26" t="s">
        <v>160</v>
      </c>
    </row>
    <row r="27" spans="1:18" ht="15.75" thickTop="1" x14ac:dyDescent="0.25">
      <c r="A27" s="16"/>
      <c r="B27" s="27"/>
      <c r="C27" s="27" t="s">
        <v>160</v>
      </c>
      <c r="D27" s="33"/>
      <c r="E27" s="33"/>
      <c r="F27" s="27"/>
      <c r="G27" s="27"/>
      <c r="H27" s="33"/>
      <c r="I27" s="33"/>
      <c r="J27" s="27"/>
      <c r="K27" s="27"/>
      <c r="L27" s="33"/>
      <c r="M27" s="33"/>
      <c r="N27" s="27"/>
      <c r="O27" s="27"/>
      <c r="P27" s="33"/>
      <c r="Q27" s="33"/>
      <c r="R27" s="27"/>
    </row>
    <row r="28" spans="1:18" x14ac:dyDescent="0.25">
      <c r="A28" s="16"/>
      <c r="B28" s="22" t="s">
        <v>291</v>
      </c>
      <c r="C28" s="29" t="s">
        <v>160</v>
      </c>
      <c r="D28" s="23"/>
      <c r="E28" s="23"/>
      <c r="F28" s="23"/>
      <c r="G28" s="29"/>
      <c r="H28" s="23"/>
      <c r="I28" s="23"/>
      <c r="J28" s="23"/>
      <c r="K28" s="29"/>
      <c r="L28" s="23"/>
      <c r="M28" s="23"/>
      <c r="N28" s="23"/>
      <c r="O28" s="29"/>
      <c r="P28" s="23"/>
      <c r="Q28" s="23"/>
      <c r="R28" s="23"/>
    </row>
    <row r="29" spans="1:18" x14ac:dyDescent="0.25">
      <c r="A29" s="16"/>
      <c r="B29" s="3" t="s">
        <v>283</v>
      </c>
      <c r="C29" s="30" t="s">
        <v>160</v>
      </c>
      <c r="D29" s="5" t="s">
        <v>165</v>
      </c>
      <c r="E29" s="31">
        <v>1</v>
      </c>
      <c r="F29" t="s">
        <v>160</v>
      </c>
      <c r="G29" s="30"/>
      <c r="H29" s="5" t="s">
        <v>165</v>
      </c>
      <c r="I29" s="31">
        <v>1</v>
      </c>
      <c r="J29" t="s">
        <v>160</v>
      </c>
      <c r="K29" s="30"/>
      <c r="L29" s="5" t="s">
        <v>165</v>
      </c>
      <c r="M29" s="31">
        <v>3</v>
      </c>
      <c r="N29" t="s">
        <v>160</v>
      </c>
      <c r="O29" s="30"/>
      <c r="P29" s="5" t="s">
        <v>165</v>
      </c>
      <c r="Q29" s="31">
        <v>3</v>
      </c>
      <c r="R29" t="s">
        <v>160</v>
      </c>
    </row>
    <row r="30" spans="1:18" ht="15.75" thickBot="1" x14ac:dyDescent="0.3">
      <c r="A30" s="16"/>
      <c r="B30" s="22" t="s">
        <v>292</v>
      </c>
      <c r="C30" s="29" t="s">
        <v>160</v>
      </c>
      <c r="D30" s="23"/>
      <c r="E30" s="32" t="s">
        <v>293</v>
      </c>
      <c r="F30" s="25" t="s">
        <v>169</v>
      </c>
      <c r="G30" s="29"/>
      <c r="H30" s="23"/>
      <c r="I30" s="32" t="s">
        <v>294</v>
      </c>
      <c r="J30" s="25" t="s">
        <v>169</v>
      </c>
      <c r="K30" s="29"/>
      <c r="L30" s="23"/>
      <c r="M30" s="32" t="s">
        <v>295</v>
      </c>
      <c r="N30" s="25" t="s">
        <v>169</v>
      </c>
      <c r="O30" s="29"/>
      <c r="P30" s="23"/>
      <c r="Q30" s="32" t="s">
        <v>296</v>
      </c>
      <c r="R30" s="25" t="s">
        <v>169</v>
      </c>
    </row>
    <row r="31" spans="1:18" x14ac:dyDescent="0.25">
      <c r="A31" s="16"/>
      <c r="B31" s="27"/>
      <c r="C31" s="27" t="s">
        <v>160</v>
      </c>
      <c r="D31" s="28"/>
      <c r="E31" s="28"/>
      <c r="F31" s="27"/>
      <c r="G31" s="27"/>
      <c r="H31" s="28"/>
      <c r="I31" s="28"/>
      <c r="J31" s="27"/>
      <c r="K31" s="27"/>
      <c r="L31" s="28"/>
      <c r="M31" s="28"/>
      <c r="N31" s="27"/>
      <c r="O31" s="27"/>
      <c r="P31" s="28"/>
      <c r="Q31" s="28"/>
      <c r="R31" s="27"/>
    </row>
    <row r="32" spans="1:18" ht="15.75" thickBot="1" x14ac:dyDescent="0.3">
      <c r="A32" s="16"/>
      <c r="B32" s="3" t="s">
        <v>297</v>
      </c>
      <c r="C32" s="30" t="s">
        <v>160</v>
      </c>
      <c r="D32" s="5" t="s">
        <v>165</v>
      </c>
      <c r="E32" s="31" t="s">
        <v>298</v>
      </c>
      <c r="F32" t="s">
        <v>169</v>
      </c>
      <c r="G32" s="30"/>
      <c r="H32" s="5" t="s">
        <v>165</v>
      </c>
      <c r="I32" s="31" t="s">
        <v>299</v>
      </c>
      <c r="J32" t="s">
        <v>169</v>
      </c>
      <c r="K32" s="30"/>
      <c r="L32" s="5" t="s">
        <v>165</v>
      </c>
      <c r="M32" s="31" t="s">
        <v>300</v>
      </c>
      <c r="N32" t="s">
        <v>169</v>
      </c>
      <c r="O32" s="30"/>
      <c r="P32" s="5" t="s">
        <v>165</v>
      </c>
      <c r="Q32" s="31" t="s">
        <v>294</v>
      </c>
      <c r="R32" t="s">
        <v>169</v>
      </c>
    </row>
    <row r="33" spans="1:18" ht="15.75" thickTop="1" x14ac:dyDescent="0.25">
      <c r="A33" s="16"/>
      <c r="B33" s="27"/>
      <c r="C33" s="27" t="s">
        <v>160</v>
      </c>
      <c r="D33" s="33"/>
      <c r="E33" s="33"/>
      <c r="F33" s="27"/>
      <c r="G33" s="27"/>
      <c r="H33" s="33"/>
      <c r="I33" s="33"/>
      <c r="J33" s="27"/>
      <c r="K33" s="27"/>
      <c r="L33" s="33"/>
      <c r="M33" s="33"/>
      <c r="N33" s="27"/>
      <c r="O33" s="27"/>
      <c r="P33" s="33"/>
      <c r="Q33" s="33"/>
      <c r="R33" s="27"/>
    </row>
    <row r="34" spans="1:18" x14ac:dyDescent="0.25">
      <c r="A34" s="16"/>
      <c r="B34" s="20" t="s">
        <v>301</v>
      </c>
      <c r="C34" s="20"/>
      <c r="D34" s="20"/>
      <c r="E34" s="20"/>
      <c r="F34" s="20"/>
      <c r="G34" s="20"/>
      <c r="H34" s="20"/>
      <c r="I34" s="20"/>
      <c r="J34" s="20"/>
      <c r="K34" s="20"/>
      <c r="L34" s="20"/>
      <c r="M34" s="20"/>
      <c r="N34" s="20"/>
      <c r="O34" s="20"/>
      <c r="P34" s="20"/>
      <c r="Q34" s="20"/>
      <c r="R34" s="20"/>
    </row>
    <row r="35" spans="1:18" x14ac:dyDescent="0.25">
      <c r="A35" s="16"/>
      <c r="B35" s="15"/>
      <c r="C35" s="15"/>
      <c r="D35" s="15"/>
      <c r="E35" s="15"/>
      <c r="F35" s="15"/>
      <c r="G35" s="15"/>
      <c r="H35" s="15"/>
      <c r="I35" s="15"/>
      <c r="J35" s="15"/>
      <c r="K35" s="15"/>
      <c r="L35" s="15"/>
      <c r="M35" s="15"/>
      <c r="N35" s="15"/>
      <c r="O35" s="15"/>
      <c r="P35" s="15"/>
      <c r="Q35" s="15"/>
      <c r="R35" s="15"/>
    </row>
  </sheetData>
  <mergeCells count="26">
    <mergeCell ref="B34:R34"/>
    <mergeCell ref="B35:R35"/>
    <mergeCell ref="B10:R10"/>
    <mergeCell ref="B11:R11"/>
    <mergeCell ref="B12:R12"/>
    <mergeCell ref="B13:R13"/>
    <mergeCell ref="B14:R14"/>
    <mergeCell ref="B15:R15"/>
    <mergeCell ref="A1:A2"/>
    <mergeCell ref="B1:R1"/>
    <mergeCell ref="B2:R2"/>
    <mergeCell ref="B3:R3"/>
    <mergeCell ref="A4:A35"/>
    <mergeCell ref="B4:R4"/>
    <mergeCell ref="B6:R6"/>
    <mergeCell ref="B7:R7"/>
    <mergeCell ref="B8:R8"/>
    <mergeCell ref="B9:R9"/>
    <mergeCell ref="D17:I17"/>
    <mergeCell ref="L17:Q17"/>
    <mergeCell ref="D18:I18"/>
    <mergeCell ref="L18:Q18"/>
    <mergeCell ref="D19:E19"/>
    <mergeCell ref="H19:I19"/>
    <mergeCell ref="L19:M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8" t="s">
        <v>302</v>
      </c>
      <c r="B1" s="8" t="s">
        <v>1</v>
      </c>
      <c r="C1" s="8"/>
    </row>
    <row r="2" spans="1:3" ht="15" customHeight="1" x14ac:dyDescent="0.25">
      <c r="A2" s="8"/>
      <c r="B2" s="8" t="s">
        <v>2</v>
      </c>
      <c r="C2" s="8"/>
    </row>
    <row r="3" spans="1:3" ht="15" customHeight="1" x14ac:dyDescent="0.25">
      <c r="A3" s="4" t="s">
        <v>303</v>
      </c>
      <c r="B3" s="15" t="s">
        <v>5</v>
      </c>
      <c r="C3" s="15"/>
    </row>
    <row r="4" spans="1:3" ht="15" customHeight="1" x14ac:dyDescent="0.25">
      <c r="A4" s="16" t="s">
        <v>302</v>
      </c>
      <c r="B4" s="15" t="s">
        <v>5</v>
      </c>
      <c r="C4" s="15"/>
    </row>
    <row r="5" spans="1:3" x14ac:dyDescent="0.25">
      <c r="A5" s="16"/>
      <c r="B5" s="19">
        <v>10</v>
      </c>
      <c r="C5" s="19" t="s">
        <v>302</v>
      </c>
    </row>
    <row r="6" spans="1:3" ht="267.75" customHeight="1" x14ac:dyDescent="0.25">
      <c r="A6" s="16"/>
      <c r="B6" s="20" t="s">
        <v>304</v>
      </c>
      <c r="C6" s="20"/>
    </row>
    <row r="7" spans="1:3" x14ac:dyDescent="0.25">
      <c r="A7" s="16"/>
      <c r="B7" s="15"/>
      <c r="C7" s="15"/>
    </row>
    <row r="8" spans="1:3" ht="51" customHeight="1" x14ac:dyDescent="0.25">
      <c r="A8" s="16"/>
      <c r="B8" s="20" t="s">
        <v>305</v>
      </c>
      <c r="C8" s="20"/>
    </row>
    <row r="9" spans="1:3" x14ac:dyDescent="0.25">
      <c r="A9" s="16"/>
      <c r="B9" s="15"/>
      <c r="C9" s="15"/>
    </row>
    <row r="10" spans="1:3" ht="114.75" customHeight="1" x14ac:dyDescent="0.25">
      <c r="A10" s="16"/>
      <c r="B10" s="20" t="s">
        <v>306</v>
      </c>
      <c r="C10" s="20"/>
    </row>
    <row r="11" spans="1:3" x14ac:dyDescent="0.25">
      <c r="A11" s="16"/>
      <c r="B11" s="15"/>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7109375" bestFit="1" customWidth="1"/>
    <col min="2" max="3" width="36.5703125" customWidth="1"/>
    <col min="4" max="4" width="9.7109375" customWidth="1"/>
    <col min="5" max="5" width="25.5703125" customWidth="1"/>
    <col min="6" max="6" width="10.5703125" customWidth="1"/>
    <col min="7" max="7" width="36.5703125" customWidth="1"/>
    <col min="8" max="8" width="9.7109375" customWidth="1"/>
    <col min="9" max="9" width="19.5703125" customWidth="1"/>
    <col min="10" max="10" width="10.5703125" customWidth="1"/>
    <col min="11" max="11" width="36.5703125" customWidth="1"/>
    <col min="12" max="12" width="9.7109375" customWidth="1"/>
    <col min="13" max="13" width="25.5703125" customWidth="1"/>
    <col min="14" max="14" width="10.5703125" customWidth="1"/>
    <col min="15" max="15" width="36.5703125" customWidth="1"/>
    <col min="16" max="16" width="9.7109375" customWidth="1"/>
    <col min="17" max="17" width="19.5703125" customWidth="1"/>
    <col min="18" max="18" width="10.57031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8</v>
      </c>
      <c r="B3" s="15" t="s">
        <v>5</v>
      </c>
      <c r="C3" s="15"/>
      <c r="D3" s="15"/>
      <c r="E3" s="15"/>
      <c r="F3" s="15"/>
      <c r="G3" s="15"/>
      <c r="H3" s="15"/>
      <c r="I3" s="15"/>
      <c r="J3" s="15"/>
      <c r="K3" s="15"/>
      <c r="L3" s="15"/>
      <c r="M3" s="15"/>
      <c r="N3" s="15"/>
      <c r="O3" s="15"/>
      <c r="P3" s="15"/>
      <c r="Q3" s="15"/>
      <c r="R3" s="15"/>
    </row>
    <row r="4" spans="1:18" ht="15" customHeight="1" x14ac:dyDescent="0.25">
      <c r="A4" s="16" t="s">
        <v>307</v>
      </c>
      <c r="B4" s="15" t="s">
        <v>5</v>
      </c>
      <c r="C4" s="15"/>
      <c r="D4" s="15"/>
      <c r="E4" s="15"/>
      <c r="F4" s="15"/>
      <c r="G4" s="15"/>
      <c r="H4" s="15"/>
      <c r="I4" s="15"/>
      <c r="J4" s="15"/>
      <c r="K4" s="15"/>
      <c r="L4" s="15"/>
      <c r="M4" s="15"/>
      <c r="N4" s="15"/>
      <c r="O4" s="15"/>
      <c r="P4" s="15"/>
      <c r="Q4" s="15"/>
      <c r="R4" s="15"/>
    </row>
    <row r="5" spans="1:18" x14ac:dyDescent="0.25">
      <c r="A5" s="16"/>
      <c r="B5" s="12">
        <v>11</v>
      </c>
      <c r="C5" s="12" t="s">
        <v>307</v>
      </c>
    </row>
    <row r="6" spans="1:18" ht="25.5" customHeight="1" x14ac:dyDescent="0.25">
      <c r="A6" s="16"/>
      <c r="B6" s="17" t="s">
        <v>309</v>
      </c>
      <c r="C6" s="17"/>
      <c r="D6" s="17"/>
      <c r="E6" s="17"/>
      <c r="F6" s="17"/>
      <c r="G6" s="17"/>
      <c r="H6" s="17"/>
      <c r="I6" s="17"/>
      <c r="J6" s="17"/>
      <c r="K6" s="17"/>
      <c r="L6" s="17"/>
      <c r="M6" s="17"/>
      <c r="N6" s="17"/>
      <c r="O6" s="17"/>
      <c r="P6" s="17"/>
      <c r="Q6" s="17"/>
      <c r="R6" s="17"/>
    </row>
    <row r="7" spans="1:18" ht="15.75" x14ac:dyDescent="0.25">
      <c r="A7" s="16"/>
      <c r="B7" s="36"/>
      <c r="C7" s="36"/>
      <c r="D7" s="36"/>
      <c r="E7" s="36"/>
      <c r="F7" s="36"/>
      <c r="G7" s="36"/>
      <c r="H7" s="36"/>
      <c r="I7" s="36"/>
      <c r="J7" s="36"/>
      <c r="K7" s="36"/>
      <c r="L7" s="36"/>
      <c r="M7" s="36"/>
      <c r="N7" s="36"/>
      <c r="O7" s="36"/>
      <c r="P7" s="36"/>
      <c r="Q7" s="36"/>
      <c r="R7" s="36"/>
    </row>
    <row r="8" spans="1:18" x14ac:dyDescent="0.25">
      <c r="A8" s="16"/>
      <c r="B8" s="13"/>
      <c r="C8" s="13"/>
      <c r="D8" s="13"/>
      <c r="E8" s="13"/>
      <c r="F8" s="13"/>
      <c r="G8" s="13"/>
      <c r="H8" s="13"/>
      <c r="I8" s="13"/>
      <c r="J8" s="13"/>
      <c r="K8" s="13"/>
      <c r="L8" s="13"/>
      <c r="M8" s="13"/>
      <c r="N8" s="13"/>
      <c r="O8" s="13"/>
      <c r="P8" s="13"/>
      <c r="Q8" s="13"/>
      <c r="R8" s="13"/>
    </row>
    <row r="9" spans="1:18" x14ac:dyDescent="0.25">
      <c r="A9" s="16"/>
      <c r="B9" s="39"/>
      <c r="C9" s="39" t="s">
        <v>160</v>
      </c>
      <c r="D9" s="74" t="s">
        <v>279</v>
      </c>
      <c r="E9" s="74"/>
      <c r="F9" s="74"/>
      <c r="G9" s="74"/>
      <c r="H9" s="74"/>
      <c r="I9" s="74"/>
      <c r="J9" s="39"/>
      <c r="K9" s="39"/>
      <c r="L9" s="74" t="s">
        <v>280</v>
      </c>
      <c r="M9" s="74"/>
      <c r="N9" s="74"/>
      <c r="O9" s="74"/>
      <c r="P9" s="74"/>
      <c r="Q9" s="74"/>
      <c r="R9" s="39"/>
    </row>
    <row r="10" spans="1:18" ht="15.75" thickBot="1" x14ac:dyDescent="0.3">
      <c r="A10" s="16"/>
      <c r="B10" s="39"/>
      <c r="C10" s="39" t="s">
        <v>160</v>
      </c>
      <c r="D10" s="75" t="s">
        <v>161</v>
      </c>
      <c r="E10" s="75"/>
      <c r="F10" s="75"/>
      <c r="G10" s="75"/>
      <c r="H10" s="75"/>
      <c r="I10" s="75"/>
      <c r="J10" s="39"/>
      <c r="K10" s="39"/>
      <c r="L10" s="75" t="s">
        <v>161</v>
      </c>
      <c r="M10" s="75"/>
      <c r="N10" s="75"/>
      <c r="O10" s="75"/>
      <c r="P10" s="75"/>
      <c r="Q10" s="75"/>
      <c r="R10" s="39"/>
    </row>
    <row r="11" spans="1:18" ht="15.75" thickBot="1" x14ac:dyDescent="0.3">
      <c r="A11" s="16"/>
      <c r="B11" s="38" t="s">
        <v>163</v>
      </c>
      <c r="C11" s="39" t="s">
        <v>160</v>
      </c>
      <c r="D11" s="76">
        <v>2013</v>
      </c>
      <c r="E11" s="76"/>
      <c r="F11" s="39"/>
      <c r="G11" s="39"/>
      <c r="H11" s="76">
        <v>2012</v>
      </c>
      <c r="I11" s="76"/>
      <c r="J11" s="39"/>
      <c r="K11" s="39"/>
      <c r="L11" s="76">
        <v>2013</v>
      </c>
      <c r="M11" s="76"/>
      <c r="N11" s="39"/>
      <c r="O11" s="39"/>
      <c r="P11" s="76">
        <v>2012</v>
      </c>
      <c r="Q11" s="76"/>
      <c r="R11" s="39"/>
    </row>
    <row r="12" spans="1:18" x14ac:dyDescent="0.25">
      <c r="A12" s="16"/>
      <c r="B12" s="41" t="s">
        <v>190</v>
      </c>
      <c r="C12" s="42" t="s">
        <v>160</v>
      </c>
      <c r="D12" s="42" t="s">
        <v>165</v>
      </c>
      <c r="E12" s="73">
        <v>930</v>
      </c>
      <c r="F12" s="44" t="s">
        <v>160</v>
      </c>
      <c r="G12" s="42"/>
      <c r="H12" s="42" t="s">
        <v>165</v>
      </c>
      <c r="I12" s="73">
        <v>585</v>
      </c>
      <c r="J12" s="44" t="s">
        <v>160</v>
      </c>
      <c r="K12" s="42"/>
      <c r="L12" s="42" t="s">
        <v>165</v>
      </c>
      <c r="M12" s="73">
        <v>531</v>
      </c>
      <c r="N12" s="44" t="s">
        <v>160</v>
      </c>
      <c r="O12" s="42"/>
      <c r="P12" s="42" t="s">
        <v>165</v>
      </c>
      <c r="Q12" s="73">
        <v>431</v>
      </c>
      <c r="R12" s="44" t="s">
        <v>160</v>
      </c>
    </row>
    <row r="13" spans="1:18" x14ac:dyDescent="0.25">
      <c r="A13" s="16"/>
      <c r="B13" s="45" t="s">
        <v>310</v>
      </c>
      <c r="C13" s="13" t="s">
        <v>160</v>
      </c>
      <c r="D13" s="13"/>
      <c r="E13" s="47">
        <v>60</v>
      </c>
      <c r="F13" s="37" t="s">
        <v>160</v>
      </c>
      <c r="G13" s="13"/>
      <c r="H13" s="13"/>
      <c r="I13" s="47">
        <v>52</v>
      </c>
      <c r="J13" s="37" t="s">
        <v>160</v>
      </c>
      <c r="K13" s="13"/>
      <c r="L13" s="13"/>
      <c r="M13" s="47">
        <v>131</v>
      </c>
      <c r="N13" s="37" t="s">
        <v>160</v>
      </c>
      <c r="O13" s="13"/>
      <c r="P13" s="13"/>
      <c r="Q13" s="47">
        <v>263</v>
      </c>
      <c r="R13" s="37" t="s">
        <v>160</v>
      </c>
    </row>
    <row r="14" spans="1:18" x14ac:dyDescent="0.25">
      <c r="A14" s="16"/>
      <c r="B14" s="41" t="s">
        <v>258</v>
      </c>
      <c r="C14" s="42" t="s">
        <v>160</v>
      </c>
      <c r="D14" s="42"/>
      <c r="E14" s="73" t="s">
        <v>311</v>
      </c>
      <c r="F14" s="44" t="s">
        <v>169</v>
      </c>
      <c r="G14" s="42"/>
      <c r="H14" s="42"/>
      <c r="I14" s="73" t="s">
        <v>312</v>
      </c>
      <c r="J14" s="44" t="s">
        <v>169</v>
      </c>
      <c r="K14" s="42"/>
      <c r="L14" s="42"/>
      <c r="M14" s="73" t="s">
        <v>285</v>
      </c>
      <c r="N14" s="44" t="s">
        <v>169</v>
      </c>
      <c r="O14" s="42"/>
      <c r="P14" s="42"/>
      <c r="Q14" s="73" t="s">
        <v>313</v>
      </c>
      <c r="R14" s="44" t="s">
        <v>169</v>
      </c>
    </row>
    <row r="15" spans="1:18" ht="15.75" thickBot="1" x14ac:dyDescent="0.3">
      <c r="A15" s="16"/>
      <c r="B15" s="45" t="s">
        <v>314</v>
      </c>
      <c r="C15" s="13" t="s">
        <v>160</v>
      </c>
      <c r="D15" s="13"/>
      <c r="E15" s="47">
        <v>112</v>
      </c>
      <c r="F15" s="37" t="s">
        <v>160</v>
      </c>
      <c r="G15" s="13"/>
      <c r="H15" s="13"/>
      <c r="I15" s="47" t="s">
        <v>178</v>
      </c>
      <c r="J15" s="37" t="s">
        <v>160</v>
      </c>
      <c r="K15" s="13"/>
      <c r="L15" s="13"/>
      <c r="M15" s="47">
        <v>552</v>
      </c>
      <c r="N15" s="37" t="s">
        <v>160</v>
      </c>
      <c r="O15" s="13"/>
      <c r="P15" s="13"/>
      <c r="Q15" s="47" t="s">
        <v>178</v>
      </c>
      <c r="R15" s="37" t="s">
        <v>160</v>
      </c>
    </row>
    <row r="16" spans="1:18" x14ac:dyDescent="0.25">
      <c r="A16" s="16"/>
      <c r="B16" s="48"/>
      <c r="C16" s="48" t="s">
        <v>160</v>
      </c>
      <c r="D16" s="49"/>
      <c r="E16" s="49"/>
      <c r="F16" s="48"/>
      <c r="G16" s="48"/>
      <c r="H16" s="49"/>
      <c r="I16" s="49"/>
      <c r="J16" s="48"/>
      <c r="K16" s="48"/>
      <c r="L16" s="49"/>
      <c r="M16" s="49"/>
      <c r="N16" s="48"/>
      <c r="O16" s="48"/>
      <c r="P16" s="49"/>
      <c r="Q16" s="49"/>
      <c r="R16" s="48"/>
    </row>
    <row r="17" spans="1:18" ht="15.75" thickBot="1" x14ac:dyDescent="0.3">
      <c r="A17" s="16"/>
      <c r="B17" s="41" t="s">
        <v>315</v>
      </c>
      <c r="C17" s="51" t="s">
        <v>160</v>
      </c>
      <c r="D17" s="42" t="s">
        <v>165</v>
      </c>
      <c r="E17" s="43">
        <v>1000</v>
      </c>
      <c r="F17" s="44" t="s">
        <v>160</v>
      </c>
      <c r="G17" s="51"/>
      <c r="H17" s="42" t="s">
        <v>165</v>
      </c>
      <c r="I17" s="73">
        <v>612</v>
      </c>
      <c r="J17" s="44" t="s">
        <v>160</v>
      </c>
      <c r="K17" s="51"/>
      <c r="L17" s="42" t="s">
        <v>165</v>
      </c>
      <c r="M17" s="43">
        <v>1000</v>
      </c>
      <c r="N17" s="44" t="s">
        <v>160</v>
      </c>
      <c r="O17" s="51"/>
      <c r="P17" s="42" t="s">
        <v>165</v>
      </c>
      <c r="Q17" s="73">
        <v>612</v>
      </c>
      <c r="R17" s="44" t="s">
        <v>160</v>
      </c>
    </row>
    <row r="18" spans="1:18" ht="15.75" thickTop="1" x14ac:dyDescent="0.25">
      <c r="A18" s="16"/>
      <c r="B18" s="48"/>
      <c r="C18" s="48" t="s">
        <v>160</v>
      </c>
      <c r="D18" s="52"/>
      <c r="E18" s="52"/>
      <c r="F18" s="48"/>
      <c r="G18" s="48"/>
      <c r="H18" s="52"/>
      <c r="I18" s="52"/>
      <c r="J18" s="48"/>
      <c r="K18" s="48"/>
      <c r="L18" s="52"/>
      <c r="M18" s="52"/>
      <c r="N18" s="48"/>
      <c r="O18" s="48"/>
      <c r="P18" s="52"/>
      <c r="Q18" s="52"/>
      <c r="R18" s="48"/>
    </row>
  </sheetData>
  <mergeCells count="16">
    <mergeCell ref="A1:A2"/>
    <mergeCell ref="B1:R1"/>
    <mergeCell ref="B2:R2"/>
    <mergeCell ref="B3:R3"/>
    <mergeCell ref="A4:A18"/>
    <mergeCell ref="B4:R4"/>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ht="30" x14ac:dyDescent="0.25">
      <c r="A3" s="4" t="s">
        <v>317</v>
      </c>
      <c r="B3" s="15" t="s">
        <v>5</v>
      </c>
      <c r="C3" s="15"/>
    </row>
    <row r="4" spans="1:3" ht="15" customHeight="1" x14ac:dyDescent="0.25">
      <c r="A4" s="16" t="s">
        <v>316</v>
      </c>
      <c r="B4" s="15" t="s">
        <v>5</v>
      </c>
      <c r="C4" s="15"/>
    </row>
    <row r="5" spans="1:3" x14ac:dyDescent="0.25">
      <c r="A5" s="16"/>
      <c r="B5" s="12">
        <v>12</v>
      </c>
      <c r="C5" s="12" t="s">
        <v>316</v>
      </c>
    </row>
    <row r="6" spans="1:3" ht="153" customHeight="1" x14ac:dyDescent="0.25">
      <c r="A6" s="16"/>
      <c r="B6" s="17" t="s">
        <v>318</v>
      </c>
      <c r="C6" s="17"/>
    </row>
    <row r="7" spans="1:3" ht="255" customHeight="1" x14ac:dyDescent="0.25">
      <c r="A7" s="16"/>
      <c r="B7" s="17" t="s">
        <v>31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3586</v>
      </c>
      <c r="C4" s="9">
        <v>22994</v>
      </c>
    </row>
    <row r="5" spans="1:3" x14ac:dyDescent="0.25">
      <c r="A5" s="3" t="s">
        <v>31</v>
      </c>
      <c r="B5" s="7">
        <v>41164</v>
      </c>
      <c r="C5" s="7">
        <v>29499</v>
      </c>
    </row>
    <row r="6" spans="1:3" ht="30" x14ac:dyDescent="0.25">
      <c r="A6" s="3" t="s">
        <v>32</v>
      </c>
      <c r="B6" s="7">
        <v>16892</v>
      </c>
      <c r="C6" s="7">
        <v>5747</v>
      </c>
    </row>
    <row r="7" spans="1:3" x14ac:dyDescent="0.25">
      <c r="A7" s="3" t="s">
        <v>33</v>
      </c>
      <c r="B7" s="7">
        <v>26259</v>
      </c>
      <c r="C7" s="7">
        <v>3898</v>
      </c>
    </row>
    <row r="8" spans="1:3" ht="30" x14ac:dyDescent="0.25">
      <c r="A8" s="3" t="s">
        <v>34</v>
      </c>
      <c r="B8" s="7">
        <v>6752</v>
      </c>
      <c r="C8" s="7">
        <v>1943</v>
      </c>
    </row>
    <row r="9" spans="1:3" x14ac:dyDescent="0.25">
      <c r="A9" s="3" t="s">
        <v>35</v>
      </c>
      <c r="B9" s="7">
        <v>9118</v>
      </c>
      <c r="C9" s="5">
        <v>240</v>
      </c>
    </row>
    <row r="10" spans="1:3" x14ac:dyDescent="0.25">
      <c r="A10" s="3" t="s">
        <v>36</v>
      </c>
      <c r="B10" s="7">
        <v>8723</v>
      </c>
      <c r="C10" s="5" t="s">
        <v>5</v>
      </c>
    </row>
    <row r="11" spans="1:3" x14ac:dyDescent="0.25">
      <c r="A11" s="3" t="s">
        <v>37</v>
      </c>
      <c r="B11" s="7">
        <v>122494</v>
      </c>
      <c r="C11" s="7">
        <v>64321</v>
      </c>
    </row>
    <row r="12" spans="1:3" x14ac:dyDescent="0.25">
      <c r="A12" s="3" t="s">
        <v>38</v>
      </c>
      <c r="B12" s="7">
        <v>22381</v>
      </c>
      <c r="C12" s="7">
        <v>4885</v>
      </c>
    </row>
    <row r="13" spans="1:3" x14ac:dyDescent="0.25">
      <c r="A13" s="3" t="s">
        <v>39</v>
      </c>
      <c r="B13" s="7">
        <v>133551</v>
      </c>
      <c r="C13" s="7">
        <v>19548</v>
      </c>
    </row>
    <row r="14" spans="1:3" x14ac:dyDescent="0.25">
      <c r="A14" s="3" t="s">
        <v>40</v>
      </c>
      <c r="B14" s="7">
        <v>49102</v>
      </c>
      <c r="C14" s="7">
        <v>1283</v>
      </c>
    </row>
    <row r="15" spans="1:3" x14ac:dyDescent="0.25">
      <c r="A15" s="3" t="s">
        <v>41</v>
      </c>
      <c r="B15" s="7">
        <v>18208</v>
      </c>
      <c r="C15" s="7">
        <v>3526</v>
      </c>
    </row>
    <row r="16" spans="1:3" x14ac:dyDescent="0.25">
      <c r="A16" s="3" t="s">
        <v>42</v>
      </c>
      <c r="B16" s="7">
        <v>2889</v>
      </c>
      <c r="C16" s="5" t="s">
        <v>5</v>
      </c>
    </row>
    <row r="17" spans="1:3" x14ac:dyDescent="0.25">
      <c r="A17" s="3" t="s">
        <v>43</v>
      </c>
      <c r="B17" s="7">
        <v>5011</v>
      </c>
      <c r="C17" s="5">
        <v>541</v>
      </c>
    </row>
    <row r="18" spans="1:3" x14ac:dyDescent="0.25">
      <c r="A18" s="3" t="s">
        <v>44</v>
      </c>
      <c r="B18" s="7">
        <v>353636</v>
      </c>
      <c r="C18" s="7">
        <v>94104</v>
      </c>
    </row>
    <row r="19" spans="1:3" x14ac:dyDescent="0.25">
      <c r="A19" s="4" t="s">
        <v>45</v>
      </c>
      <c r="B19" s="5" t="s">
        <v>5</v>
      </c>
      <c r="C19" s="5" t="s">
        <v>5</v>
      </c>
    </row>
    <row r="20" spans="1:3" x14ac:dyDescent="0.25">
      <c r="A20" s="3" t="s">
        <v>46</v>
      </c>
      <c r="B20" s="7">
        <v>8518</v>
      </c>
      <c r="C20" s="5" t="s">
        <v>5</v>
      </c>
    </row>
    <row r="21" spans="1:3" ht="30" x14ac:dyDescent="0.25">
      <c r="A21" s="3" t="s">
        <v>47</v>
      </c>
      <c r="B21" s="7">
        <v>30320</v>
      </c>
      <c r="C21" s="7">
        <v>15093</v>
      </c>
    </row>
    <row r="22" spans="1:3" ht="45" x14ac:dyDescent="0.25">
      <c r="A22" s="3" t="s">
        <v>48</v>
      </c>
      <c r="B22" s="7">
        <v>15751</v>
      </c>
      <c r="C22" s="7">
        <v>11368</v>
      </c>
    </row>
    <row r="23" spans="1:3" x14ac:dyDescent="0.25">
      <c r="A23" s="3" t="s">
        <v>49</v>
      </c>
      <c r="B23" s="5" t="s">
        <v>5</v>
      </c>
      <c r="C23" s="7">
        <v>1079</v>
      </c>
    </row>
    <row r="24" spans="1:3" x14ac:dyDescent="0.25">
      <c r="A24" s="3" t="s">
        <v>50</v>
      </c>
      <c r="B24" s="7">
        <v>54589</v>
      </c>
      <c r="C24" s="7">
        <v>27540</v>
      </c>
    </row>
    <row r="25" spans="1:3" x14ac:dyDescent="0.25">
      <c r="A25" s="3" t="s">
        <v>51</v>
      </c>
      <c r="B25" s="7">
        <v>12629</v>
      </c>
      <c r="C25" s="7">
        <v>4442</v>
      </c>
    </row>
    <row r="26" spans="1:3" x14ac:dyDescent="0.25">
      <c r="A26" s="3" t="s">
        <v>52</v>
      </c>
      <c r="B26" s="7">
        <v>83103</v>
      </c>
      <c r="C26" s="5" t="s">
        <v>5</v>
      </c>
    </row>
    <row r="27" spans="1:3" x14ac:dyDescent="0.25">
      <c r="A27" s="3" t="s">
        <v>53</v>
      </c>
      <c r="B27" s="7">
        <v>34892</v>
      </c>
      <c r="C27" s="5">
        <v>128</v>
      </c>
    </row>
    <row r="28" spans="1:3" x14ac:dyDescent="0.25">
      <c r="A28" s="3" t="s">
        <v>54</v>
      </c>
      <c r="B28" s="7">
        <v>185213</v>
      </c>
      <c r="C28" s="7">
        <v>32110</v>
      </c>
    </row>
    <row r="29" spans="1:3" x14ac:dyDescent="0.25">
      <c r="A29" s="3" t="s">
        <v>55</v>
      </c>
      <c r="B29" s="5" t="s">
        <v>56</v>
      </c>
      <c r="C29" s="5" t="s">
        <v>56</v>
      </c>
    </row>
    <row r="30" spans="1:3" x14ac:dyDescent="0.25">
      <c r="A30" s="4" t="s">
        <v>57</v>
      </c>
      <c r="B30" s="5" t="s">
        <v>5</v>
      </c>
      <c r="C30" s="5" t="s">
        <v>5</v>
      </c>
    </row>
    <row r="31" spans="1:3" ht="30" x14ac:dyDescent="0.25">
      <c r="A31" s="3" t="s">
        <v>58</v>
      </c>
      <c r="B31" s="5" t="s">
        <v>56</v>
      </c>
      <c r="C31" s="5" t="s">
        <v>56</v>
      </c>
    </row>
    <row r="32" spans="1:3" ht="60" x14ac:dyDescent="0.25">
      <c r="A32" s="3" t="s">
        <v>59</v>
      </c>
      <c r="B32" s="5">
        <v>257</v>
      </c>
      <c r="C32" s="5">
        <v>171</v>
      </c>
    </row>
    <row r="33" spans="1:3" x14ac:dyDescent="0.25">
      <c r="A33" s="3" t="s">
        <v>60</v>
      </c>
      <c r="B33" s="7">
        <v>159774</v>
      </c>
      <c r="C33" s="7">
        <v>54800</v>
      </c>
    </row>
    <row r="34" spans="1:3" x14ac:dyDescent="0.25">
      <c r="A34" s="3" t="s">
        <v>61</v>
      </c>
      <c r="B34" s="7">
        <v>10426</v>
      </c>
      <c r="C34" s="7">
        <v>9691</v>
      </c>
    </row>
    <row r="35" spans="1:3" ht="30" x14ac:dyDescent="0.25">
      <c r="A35" s="3" t="s">
        <v>62</v>
      </c>
      <c r="B35" s="7">
        <v>-1678</v>
      </c>
      <c r="C35" s="7">
        <v>-2312</v>
      </c>
    </row>
    <row r="36" spans="1:3" ht="30" x14ac:dyDescent="0.25">
      <c r="A36" s="3" t="s">
        <v>63</v>
      </c>
      <c r="B36" s="7">
        <v>168779</v>
      </c>
      <c r="C36" s="7">
        <v>62350</v>
      </c>
    </row>
    <row r="37" spans="1:3" ht="30" x14ac:dyDescent="0.25">
      <c r="A37" s="3" t="s">
        <v>64</v>
      </c>
      <c r="B37" s="5">
        <v>-356</v>
      </c>
      <c r="C37" s="5">
        <v>-356</v>
      </c>
    </row>
    <row r="38" spans="1:3" x14ac:dyDescent="0.25">
      <c r="A38" s="3" t="s">
        <v>65</v>
      </c>
      <c r="B38" s="7">
        <v>168423</v>
      </c>
      <c r="C38" s="7">
        <v>61994</v>
      </c>
    </row>
    <row r="39" spans="1:3" ht="30" x14ac:dyDescent="0.25">
      <c r="A39" s="3" t="s">
        <v>66</v>
      </c>
      <c r="B39" s="9">
        <v>353636</v>
      </c>
      <c r="C39" s="9">
        <v>94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20</v>
      </c>
      <c r="B1" s="8" t="s">
        <v>1</v>
      </c>
      <c r="C1" s="8"/>
    </row>
    <row r="2" spans="1:3" ht="15" customHeight="1" x14ac:dyDescent="0.25">
      <c r="A2" s="8"/>
      <c r="B2" s="8" t="s">
        <v>2</v>
      </c>
      <c r="C2" s="8"/>
    </row>
    <row r="3" spans="1:3" ht="30" x14ac:dyDescent="0.25">
      <c r="A3" s="4" t="s">
        <v>321</v>
      </c>
      <c r="B3" s="15" t="s">
        <v>5</v>
      </c>
      <c r="C3" s="15"/>
    </row>
    <row r="4" spans="1:3" ht="15" customHeight="1" x14ac:dyDescent="0.25">
      <c r="A4" s="16" t="s">
        <v>320</v>
      </c>
      <c r="B4" s="15" t="s">
        <v>5</v>
      </c>
      <c r="C4" s="15"/>
    </row>
    <row r="5" spans="1:3" ht="30" x14ac:dyDescent="0.25">
      <c r="A5" s="16"/>
      <c r="B5" s="19">
        <v>13</v>
      </c>
      <c r="C5" s="19" t="s">
        <v>322</v>
      </c>
    </row>
    <row r="6" spans="1:3" ht="408" customHeight="1" x14ac:dyDescent="0.25">
      <c r="A6" s="16"/>
      <c r="B6" s="20" t="s">
        <v>323</v>
      </c>
      <c r="C6" s="20"/>
    </row>
    <row r="7" spans="1:3" x14ac:dyDescent="0.25">
      <c r="A7" s="16"/>
      <c r="B7" s="15"/>
      <c r="C7" s="15"/>
    </row>
    <row r="8" spans="1:3" ht="369.75" customHeight="1" x14ac:dyDescent="0.25">
      <c r="A8" s="16"/>
      <c r="B8" s="20" t="s">
        <v>324</v>
      </c>
      <c r="C8" s="20"/>
    </row>
    <row r="9" spans="1:3" x14ac:dyDescent="0.25">
      <c r="A9" s="16"/>
      <c r="B9" s="15"/>
      <c r="C9" s="15"/>
    </row>
    <row r="10" spans="1:3" ht="102" customHeight="1" x14ac:dyDescent="0.25">
      <c r="A10" s="16"/>
      <c r="B10" s="20" t="s">
        <v>325</v>
      </c>
      <c r="C10" s="20"/>
    </row>
    <row r="11" spans="1:3" x14ac:dyDescent="0.25">
      <c r="A11" s="16"/>
      <c r="B11" s="15"/>
      <c r="C11" s="15"/>
    </row>
    <row r="12" spans="1:3" ht="191.25" customHeight="1" x14ac:dyDescent="0.25">
      <c r="A12" s="16"/>
      <c r="B12" s="20" t="s">
        <v>326</v>
      </c>
      <c r="C12" s="20"/>
    </row>
    <row r="13" spans="1:3" x14ac:dyDescent="0.25">
      <c r="A13" s="16"/>
      <c r="B13" s="15"/>
      <c r="C13" s="15"/>
    </row>
    <row r="14" spans="1:3" ht="267.75" customHeight="1" x14ac:dyDescent="0.25">
      <c r="A14" s="16"/>
      <c r="B14" s="20" t="s">
        <v>327</v>
      </c>
      <c r="C14" s="20"/>
    </row>
    <row r="15" spans="1:3" x14ac:dyDescent="0.25">
      <c r="A15" s="16"/>
      <c r="B15" s="15"/>
      <c r="C15" s="15"/>
    </row>
    <row r="16" spans="1:3" ht="102" customHeight="1" x14ac:dyDescent="0.25">
      <c r="A16" s="16"/>
      <c r="B16" s="20" t="s">
        <v>328</v>
      </c>
      <c r="C16" s="20"/>
    </row>
    <row r="17" spans="1:3" x14ac:dyDescent="0.25">
      <c r="A17" s="16"/>
      <c r="B17" s="15"/>
      <c r="C17" s="15"/>
    </row>
    <row r="18" spans="1:3" ht="409.6" customHeight="1" x14ac:dyDescent="0.25">
      <c r="A18" s="16"/>
      <c r="B18" s="20" t="s">
        <v>329</v>
      </c>
      <c r="C18" s="20"/>
    </row>
    <row r="19" spans="1:3" x14ac:dyDescent="0.25">
      <c r="A19" s="16"/>
      <c r="B19" s="15"/>
      <c r="C19" s="15"/>
    </row>
    <row r="20" spans="1:3" x14ac:dyDescent="0.25">
      <c r="A20" s="16"/>
      <c r="B20" s="60"/>
      <c r="C20" s="60"/>
    </row>
    <row r="21" spans="1:3" x14ac:dyDescent="0.25">
      <c r="A21" s="16"/>
      <c r="B21" s="15"/>
      <c r="C21" s="15"/>
    </row>
    <row r="22" spans="1:3" ht="140.25" customHeight="1" x14ac:dyDescent="0.25">
      <c r="A22" s="16"/>
      <c r="B22" s="20" t="s">
        <v>330</v>
      </c>
      <c r="C22" s="20"/>
    </row>
    <row r="23" spans="1:3" x14ac:dyDescent="0.25">
      <c r="A23" s="16"/>
      <c r="B23" s="15"/>
      <c r="C23" s="15"/>
    </row>
    <row r="24" spans="1:3" ht="51" customHeight="1" x14ac:dyDescent="0.25">
      <c r="A24" s="16"/>
      <c r="B24" s="20" t="s">
        <v>331</v>
      </c>
      <c r="C24" s="20"/>
    </row>
    <row r="25" spans="1:3" x14ac:dyDescent="0.25">
      <c r="A25" s="16"/>
      <c r="B25" s="15"/>
      <c r="C25" s="15"/>
    </row>
    <row r="26" spans="1:3" ht="267.75" customHeight="1" x14ac:dyDescent="0.25">
      <c r="A26" s="16"/>
      <c r="B26" s="20" t="s">
        <v>332</v>
      </c>
      <c r="C26" s="20"/>
    </row>
    <row r="27" spans="1:3" x14ac:dyDescent="0.25">
      <c r="A27" s="16"/>
      <c r="B27" s="15"/>
      <c r="C27" s="15"/>
    </row>
    <row r="28" spans="1:3" ht="63.75" customHeight="1" x14ac:dyDescent="0.25">
      <c r="A28" s="16"/>
      <c r="B28" s="20" t="s">
        <v>333</v>
      </c>
      <c r="C28" s="20"/>
    </row>
    <row r="29" spans="1:3" x14ac:dyDescent="0.25">
      <c r="A29" s="16"/>
      <c r="B29" s="15"/>
      <c r="C29" s="1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10.140625" customWidth="1"/>
    <col min="3" max="3" width="36.5703125" customWidth="1"/>
  </cols>
  <sheetData>
    <row r="1" spans="1:3" ht="15" customHeight="1" x14ac:dyDescent="0.25">
      <c r="A1" s="8" t="s">
        <v>334</v>
      </c>
      <c r="B1" s="8" t="s">
        <v>1</v>
      </c>
      <c r="C1" s="8"/>
    </row>
    <row r="2" spans="1:3" ht="15" customHeight="1" x14ac:dyDescent="0.25">
      <c r="A2" s="8"/>
      <c r="B2" s="8" t="s">
        <v>2</v>
      </c>
      <c r="C2" s="8"/>
    </row>
    <row r="3" spans="1:3" ht="15" customHeight="1" x14ac:dyDescent="0.25">
      <c r="A3" s="4" t="s">
        <v>157</v>
      </c>
      <c r="B3" s="15" t="s">
        <v>5</v>
      </c>
      <c r="C3" s="15"/>
    </row>
    <row r="4" spans="1:3" ht="15" customHeight="1" x14ac:dyDescent="0.25">
      <c r="A4" s="16" t="s">
        <v>334</v>
      </c>
      <c r="B4" s="15" t="s">
        <v>5</v>
      </c>
      <c r="C4" s="15"/>
    </row>
    <row r="5" spans="1:3" x14ac:dyDescent="0.25">
      <c r="A5" s="16"/>
      <c r="B5" s="12">
        <v>14</v>
      </c>
      <c r="C5" s="12" t="s">
        <v>334</v>
      </c>
    </row>
    <row r="6" spans="1:3" ht="76.5" customHeight="1" x14ac:dyDescent="0.25">
      <c r="A6" s="16"/>
      <c r="B6" s="17" t="s">
        <v>335</v>
      </c>
      <c r="C6" s="17"/>
    </row>
    <row r="7" spans="1:3" ht="114.75" customHeight="1" x14ac:dyDescent="0.25">
      <c r="A7" s="16"/>
      <c r="B7" s="17" t="s">
        <v>336</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1.28515625" bestFit="1" customWidth="1"/>
    <col min="2" max="3" width="36.5703125" bestFit="1" customWidth="1"/>
    <col min="4" max="4" width="10" customWidth="1"/>
    <col min="5" max="5" width="36.5703125" customWidth="1"/>
    <col min="6" max="6" width="10.7109375" customWidth="1"/>
    <col min="7" max="7" width="9.28515625" customWidth="1"/>
    <col min="8" max="8" width="10" customWidth="1"/>
    <col min="9" max="9" width="33" customWidth="1"/>
    <col min="10" max="11" width="9.28515625" customWidth="1"/>
    <col min="12" max="12" width="10" customWidth="1"/>
    <col min="13" max="13" width="36.5703125" customWidth="1"/>
    <col min="14" max="15" width="9.28515625" customWidth="1"/>
    <col min="16" max="16" width="10" customWidth="1"/>
    <col min="17" max="17" width="36.5703125" customWidth="1"/>
    <col min="18" max="18" width="9.285156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7</v>
      </c>
      <c r="B3" s="15" t="s">
        <v>5</v>
      </c>
      <c r="C3" s="15"/>
      <c r="D3" s="15"/>
      <c r="E3" s="15"/>
      <c r="F3" s="15"/>
      <c r="G3" s="15"/>
      <c r="H3" s="15"/>
      <c r="I3" s="15"/>
      <c r="J3" s="15"/>
      <c r="K3" s="15"/>
      <c r="L3" s="15"/>
      <c r="M3" s="15"/>
      <c r="N3" s="15"/>
      <c r="O3" s="15"/>
      <c r="P3" s="15"/>
      <c r="Q3" s="15"/>
      <c r="R3" s="15"/>
    </row>
    <row r="4" spans="1:18" ht="15" customHeight="1" x14ac:dyDescent="0.25">
      <c r="A4" s="16" t="s">
        <v>191</v>
      </c>
      <c r="B4" s="15" t="s">
        <v>5</v>
      </c>
      <c r="C4" s="15"/>
      <c r="D4" s="15"/>
      <c r="E4" s="15"/>
      <c r="F4" s="15"/>
      <c r="G4" s="15"/>
      <c r="H4" s="15"/>
      <c r="I4" s="15"/>
      <c r="J4" s="15"/>
      <c r="K4" s="15"/>
      <c r="L4" s="15"/>
      <c r="M4" s="15"/>
      <c r="N4" s="15"/>
      <c r="O4" s="15"/>
      <c r="P4" s="15"/>
      <c r="Q4" s="15"/>
      <c r="R4" s="15"/>
    </row>
    <row r="5" spans="1:18" x14ac:dyDescent="0.25">
      <c r="A5" s="16"/>
      <c r="B5" s="19">
        <v>15</v>
      </c>
      <c r="C5" s="19" t="s">
        <v>191</v>
      </c>
    </row>
    <row r="6" spans="1:18" ht="89.25" customHeight="1" x14ac:dyDescent="0.25">
      <c r="A6" s="16"/>
      <c r="B6" s="20" t="s">
        <v>338</v>
      </c>
      <c r="C6" s="20"/>
      <c r="D6" s="20"/>
      <c r="E6" s="20"/>
      <c r="F6" s="20"/>
      <c r="G6" s="20"/>
      <c r="H6" s="20"/>
      <c r="I6" s="20"/>
      <c r="J6" s="20"/>
      <c r="K6" s="20"/>
      <c r="L6" s="20"/>
      <c r="M6" s="20"/>
      <c r="N6" s="20"/>
      <c r="O6" s="20"/>
      <c r="P6" s="20"/>
      <c r="Q6" s="20"/>
      <c r="R6" s="20"/>
    </row>
    <row r="7" spans="1:18" x14ac:dyDescent="0.25">
      <c r="A7" s="16"/>
      <c r="B7" s="15"/>
      <c r="C7" s="15"/>
      <c r="D7" s="15"/>
      <c r="E7" s="15"/>
      <c r="F7" s="15"/>
      <c r="G7" s="15"/>
      <c r="H7" s="15"/>
      <c r="I7" s="15"/>
      <c r="J7" s="15"/>
      <c r="K7" s="15"/>
      <c r="L7" s="15"/>
      <c r="M7" s="15"/>
      <c r="N7" s="15"/>
      <c r="O7" s="15"/>
      <c r="P7" s="15"/>
      <c r="Q7" s="15"/>
      <c r="R7" s="15"/>
    </row>
    <row r="8" spans="1:18" x14ac:dyDescent="0.25">
      <c r="A8" s="16"/>
      <c r="B8" s="60"/>
      <c r="C8" s="60"/>
      <c r="D8" s="60"/>
      <c r="E8" s="60"/>
      <c r="F8" s="60"/>
      <c r="G8" s="60"/>
      <c r="H8" s="60"/>
      <c r="I8" s="60"/>
      <c r="J8" s="60"/>
      <c r="K8" s="60"/>
      <c r="L8" s="60"/>
      <c r="M8" s="60"/>
      <c r="N8" s="60"/>
      <c r="O8" s="60"/>
      <c r="P8" s="60"/>
      <c r="Q8" s="60"/>
      <c r="R8" s="60"/>
    </row>
    <row r="9" spans="1:18" x14ac:dyDescent="0.25">
      <c r="A9" s="16"/>
      <c r="B9" s="15"/>
      <c r="C9" s="15"/>
      <c r="D9" s="15"/>
      <c r="E9" s="15"/>
      <c r="F9" s="15"/>
      <c r="G9" s="15"/>
      <c r="H9" s="15"/>
      <c r="I9" s="15"/>
      <c r="J9" s="15"/>
      <c r="K9" s="15"/>
      <c r="L9" s="15"/>
      <c r="M9" s="15"/>
      <c r="N9" s="15"/>
      <c r="O9" s="15"/>
      <c r="P9" s="15"/>
      <c r="Q9" s="15"/>
      <c r="R9" s="15"/>
    </row>
    <row r="10" spans="1:18" ht="25.5" customHeight="1" x14ac:dyDescent="0.25">
      <c r="A10" s="16"/>
      <c r="B10" s="20" t="s">
        <v>339</v>
      </c>
      <c r="C10" s="20"/>
      <c r="D10" s="20"/>
      <c r="E10" s="20"/>
      <c r="F10" s="20"/>
      <c r="G10" s="20"/>
      <c r="H10" s="20"/>
      <c r="I10" s="20"/>
      <c r="J10" s="20"/>
      <c r="K10" s="20"/>
      <c r="L10" s="20"/>
      <c r="M10" s="20"/>
      <c r="N10" s="20"/>
      <c r="O10" s="20"/>
      <c r="P10" s="20"/>
      <c r="Q10" s="20"/>
      <c r="R10" s="20"/>
    </row>
    <row r="11" spans="1:18" x14ac:dyDescent="0.25">
      <c r="A11" s="16"/>
      <c r="B11" s="15"/>
      <c r="C11" s="15"/>
      <c r="D11" s="15"/>
      <c r="E11" s="15"/>
      <c r="F11" s="15"/>
      <c r="G11" s="15"/>
      <c r="H11" s="15"/>
      <c r="I11" s="15"/>
      <c r="J11" s="15"/>
      <c r="K11" s="15"/>
      <c r="L11" s="15"/>
      <c r="M11" s="15"/>
      <c r="N11" s="15"/>
      <c r="O11" s="15"/>
      <c r="P11" s="15"/>
      <c r="Q11" s="15"/>
      <c r="R11" s="15"/>
    </row>
    <row r="12" spans="1:18" ht="15.75" x14ac:dyDescent="0.25">
      <c r="A12" s="16"/>
      <c r="B12" s="36"/>
      <c r="C12" s="36"/>
      <c r="D12" s="36"/>
      <c r="E12" s="36"/>
      <c r="F12" s="36"/>
      <c r="G12" s="36"/>
      <c r="H12" s="36"/>
      <c r="I12" s="36"/>
      <c r="J12" s="36"/>
      <c r="K12" s="36"/>
      <c r="L12" s="36"/>
      <c r="M12" s="36"/>
      <c r="N12" s="36"/>
      <c r="O12" s="36"/>
      <c r="P12" s="36"/>
      <c r="Q12" s="36"/>
      <c r="R12" s="36"/>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5"/>
      <c r="C14" s="5"/>
      <c r="D14" s="5"/>
      <c r="E14" s="5"/>
      <c r="F14" s="5"/>
    </row>
    <row r="15" spans="1:18" x14ac:dyDescent="0.25">
      <c r="A15" s="16"/>
      <c r="B15" s="2" t="s">
        <v>340</v>
      </c>
      <c r="C15" s="5" t="s">
        <v>160</v>
      </c>
      <c r="D15" s="15"/>
      <c r="E15" s="15"/>
      <c r="F15" s="5"/>
    </row>
    <row r="16" spans="1:18" x14ac:dyDescent="0.25">
      <c r="A16" s="16"/>
      <c r="B16" s="22" t="s">
        <v>341</v>
      </c>
      <c r="C16" s="23" t="s">
        <v>160</v>
      </c>
      <c r="D16" s="23" t="s">
        <v>165</v>
      </c>
      <c r="E16" s="24">
        <v>15062</v>
      </c>
      <c r="F16" s="25" t="s">
        <v>160</v>
      </c>
    </row>
    <row r="17" spans="1:18" x14ac:dyDescent="0.25">
      <c r="A17" s="16"/>
      <c r="B17" s="3" t="s">
        <v>342</v>
      </c>
      <c r="C17" s="5" t="s">
        <v>160</v>
      </c>
      <c r="D17" s="5"/>
      <c r="E17" s="31">
        <v>959</v>
      </c>
      <c r="F17" t="s">
        <v>160</v>
      </c>
    </row>
    <row r="18" spans="1:18" x14ac:dyDescent="0.25">
      <c r="A18" s="16"/>
      <c r="B18" s="22" t="s">
        <v>39</v>
      </c>
      <c r="C18" s="23" t="s">
        <v>160</v>
      </c>
      <c r="D18" s="23"/>
      <c r="E18" s="24">
        <v>8242</v>
      </c>
      <c r="F18" s="25" t="s">
        <v>160</v>
      </c>
    </row>
    <row r="19" spans="1:18" x14ac:dyDescent="0.25">
      <c r="A19" s="16"/>
      <c r="B19" s="3" t="s">
        <v>343</v>
      </c>
      <c r="C19" s="5" t="s">
        <v>160</v>
      </c>
      <c r="D19" s="5"/>
      <c r="E19" s="26">
        <v>13477</v>
      </c>
      <c r="F19" t="s">
        <v>160</v>
      </c>
    </row>
    <row r="20" spans="1:18" ht="15.75" thickBot="1" x14ac:dyDescent="0.3">
      <c r="A20" s="16"/>
      <c r="B20" s="22" t="s">
        <v>344</v>
      </c>
      <c r="C20" s="23" t="s">
        <v>160</v>
      </c>
      <c r="D20" s="23"/>
      <c r="E20" s="24">
        <v>2865</v>
      </c>
      <c r="F20" s="25" t="s">
        <v>160</v>
      </c>
    </row>
    <row r="21" spans="1:18" x14ac:dyDescent="0.25">
      <c r="A21" s="16"/>
      <c r="B21" s="27"/>
      <c r="C21" s="27" t="s">
        <v>160</v>
      </c>
      <c r="D21" s="28"/>
      <c r="E21" s="28"/>
      <c r="F21" s="27"/>
    </row>
    <row r="22" spans="1:18" x14ac:dyDescent="0.25">
      <c r="A22" s="16"/>
      <c r="B22" s="3" t="s">
        <v>345</v>
      </c>
      <c r="C22" s="30" t="s">
        <v>160</v>
      </c>
      <c r="D22" s="5"/>
      <c r="E22" s="26">
        <v>40605</v>
      </c>
      <c r="F22" t="s">
        <v>160</v>
      </c>
    </row>
    <row r="23" spans="1:18" x14ac:dyDescent="0.25">
      <c r="A23" s="16"/>
      <c r="B23" s="22" t="s">
        <v>346</v>
      </c>
      <c r="C23" s="29" t="s">
        <v>160</v>
      </c>
      <c r="D23" s="23"/>
      <c r="E23" s="32" t="s">
        <v>347</v>
      </c>
      <c r="F23" s="25" t="s">
        <v>169</v>
      </c>
    </row>
    <row r="24" spans="1:18" ht="15.75" thickBot="1" x14ac:dyDescent="0.3">
      <c r="A24" s="16"/>
      <c r="B24" s="3" t="s">
        <v>348</v>
      </c>
      <c r="C24" s="30" t="s">
        <v>160</v>
      </c>
      <c r="D24" s="5"/>
      <c r="E24" s="31" t="s">
        <v>349</v>
      </c>
      <c r="F24" t="s">
        <v>169</v>
      </c>
    </row>
    <row r="25" spans="1:18" x14ac:dyDescent="0.25">
      <c r="A25" s="16"/>
      <c r="B25" s="27"/>
      <c r="C25" s="27" t="s">
        <v>160</v>
      </c>
      <c r="D25" s="28"/>
      <c r="E25" s="28"/>
      <c r="F25" s="27"/>
    </row>
    <row r="26" spans="1:18" ht="15.75" thickBot="1" x14ac:dyDescent="0.3">
      <c r="A26" s="16"/>
      <c r="B26" s="22" t="s">
        <v>350</v>
      </c>
      <c r="C26" s="29" t="s">
        <v>160</v>
      </c>
      <c r="D26" s="23" t="s">
        <v>165</v>
      </c>
      <c r="E26" s="24">
        <v>28242</v>
      </c>
      <c r="F26" s="25" t="s">
        <v>160</v>
      </c>
    </row>
    <row r="27" spans="1:18" ht="15.75" thickTop="1" x14ac:dyDescent="0.25">
      <c r="A27" s="16"/>
      <c r="B27" s="27"/>
      <c r="C27" s="27" t="s">
        <v>160</v>
      </c>
      <c r="D27" s="33"/>
      <c r="E27" s="33"/>
      <c r="F27" s="27"/>
    </row>
    <row r="28" spans="1:18" ht="38.25" customHeight="1" x14ac:dyDescent="0.25">
      <c r="A28" s="16"/>
      <c r="B28" s="20" t="s">
        <v>351</v>
      </c>
      <c r="C28" s="20"/>
      <c r="D28" s="20"/>
      <c r="E28" s="20"/>
      <c r="F28" s="20"/>
      <c r="G28" s="20"/>
      <c r="H28" s="20"/>
      <c r="I28" s="20"/>
      <c r="J28" s="20"/>
      <c r="K28" s="20"/>
      <c r="L28" s="20"/>
      <c r="M28" s="20"/>
      <c r="N28" s="20"/>
      <c r="O28" s="20"/>
      <c r="P28" s="20"/>
      <c r="Q28" s="20"/>
      <c r="R28" s="20"/>
    </row>
    <row r="29" spans="1:18" x14ac:dyDescent="0.25">
      <c r="A29" s="16"/>
      <c r="B29" s="15"/>
      <c r="C29" s="15"/>
      <c r="D29" s="15"/>
      <c r="E29" s="15"/>
      <c r="F29" s="15"/>
      <c r="G29" s="15"/>
      <c r="H29" s="15"/>
      <c r="I29" s="15"/>
      <c r="J29" s="15"/>
      <c r="K29" s="15"/>
      <c r="L29" s="15"/>
      <c r="M29" s="15"/>
      <c r="N29" s="15"/>
      <c r="O29" s="15"/>
      <c r="P29" s="15"/>
      <c r="Q29" s="15"/>
      <c r="R29" s="15"/>
    </row>
    <row r="30" spans="1:18" ht="25.5" customHeight="1" x14ac:dyDescent="0.25">
      <c r="A30" s="16"/>
      <c r="B30" s="20" t="s">
        <v>352</v>
      </c>
      <c r="C30" s="20"/>
      <c r="D30" s="20"/>
      <c r="E30" s="20"/>
      <c r="F30" s="20"/>
      <c r="G30" s="20"/>
      <c r="H30" s="20"/>
      <c r="I30" s="20"/>
      <c r="J30" s="20"/>
      <c r="K30" s="20"/>
      <c r="L30" s="20"/>
      <c r="M30" s="20"/>
      <c r="N30" s="20"/>
      <c r="O30" s="20"/>
      <c r="P30" s="20"/>
      <c r="Q30" s="20"/>
      <c r="R30" s="20"/>
    </row>
    <row r="31" spans="1:18" x14ac:dyDescent="0.25">
      <c r="A31" s="16"/>
      <c r="B31" s="15"/>
      <c r="C31" s="15"/>
      <c r="D31" s="15"/>
      <c r="E31" s="15"/>
      <c r="F31" s="15"/>
      <c r="G31" s="15"/>
      <c r="H31" s="15"/>
      <c r="I31" s="15"/>
      <c r="J31" s="15"/>
      <c r="K31" s="15"/>
      <c r="L31" s="15"/>
      <c r="M31" s="15"/>
      <c r="N31" s="15"/>
      <c r="O31" s="15"/>
      <c r="P31" s="15"/>
      <c r="Q31" s="15"/>
      <c r="R31" s="15"/>
    </row>
    <row r="32" spans="1:18" ht="25.5" customHeight="1" x14ac:dyDescent="0.25">
      <c r="A32" s="16"/>
      <c r="B32" s="20" t="s">
        <v>353</v>
      </c>
      <c r="C32" s="20"/>
      <c r="D32" s="20"/>
      <c r="E32" s="20"/>
      <c r="F32" s="20"/>
      <c r="G32" s="20"/>
      <c r="H32" s="20"/>
      <c r="I32" s="20"/>
      <c r="J32" s="20"/>
      <c r="K32" s="20"/>
      <c r="L32" s="20"/>
      <c r="M32" s="20"/>
      <c r="N32" s="20"/>
      <c r="O32" s="20"/>
      <c r="P32" s="20"/>
      <c r="Q32" s="20"/>
      <c r="R32" s="20"/>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20" t="s">
        <v>354</v>
      </c>
      <c r="C34" s="20"/>
      <c r="D34" s="20"/>
      <c r="E34" s="20"/>
      <c r="F34" s="20"/>
      <c r="G34" s="20"/>
      <c r="H34" s="20"/>
      <c r="I34" s="20"/>
      <c r="J34" s="20"/>
      <c r="K34" s="20"/>
      <c r="L34" s="20"/>
      <c r="M34" s="20"/>
      <c r="N34" s="20"/>
      <c r="O34" s="20"/>
      <c r="P34" s="20"/>
      <c r="Q34" s="20"/>
      <c r="R34" s="20"/>
    </row>
    <row r="35" spans="1:18" x14ac:dyDescent="0.25">
      <c r="A35" s="16"/>
      <c r="B35" s="15"/>
      <c r="C35" s="15"/>
      <c r="D35" s="15"/>
      <c r="E35" s="15"/>
      <c r="F35" s="15"/>
      <c r="G35" s="15"/>
      <c r="H35" s="15"/>
      <c r="I35" s="15"/>
      <c r="J35" s="15"/>
      <c r="K35" s="15"/>
      <c r="L35" s="15"/>
      <c r="M35" s="15"/>
      <c r="N35" s="15"/>
      <c r="O35" s="15"/>
      <c r="P35" s="15"/>
      <c r="Q35" s="15"/>
      <c r="R35" s="15"/>
    </row>
    <row r="36" spans="1:18" x14ac:dyDescent="0.25">
      <c r="A36" s="16"/>
      <c r="B36" s="20" t="s">
        <v>355</v>
      </c>
      <c r="C36" s="20"/>
      <c r="D36" s="20"/>
      <c r="E36" s="20"/>
      <c r="F36" s="20"/>
      <c r="G36" s="20"/>
      <c r="H36" s="20"/>
      <c r="I36" s="20"/>
      <c r="J36" s="20"/>
      <c r="K36" s="20"/>
      <c r="L36" s="20"/>
      <c r="M36" s="20"/>
      <c r="N36" s="20"/>
      <c r="O36" s="20"/>
      <c r="P36" s="20"/>
      <c r="Q36" s="20"/>
      <c r="R36" s="20"/>
    </row>
    <row r="37" spans="1:18" x14ac:dyDescent="0.25">
      <c r="A37" s="16"/>
      <c r="B37" s="15"/>
      <c r="C37" s="15"/>
      <c r="D37" s="15"/>
      <c r="E37" s="15"/>
      <c r="F37" s="15"/>
      <c r="G37" s="15"/>
      <c r="H37" s="15"/>
      <c r="I37" s="15"/>
      <c r="J37" s="15"/>
      <c r="K37" s="15"/>
      <c r="L37" s="15"/>
      <c r="M37" s="15"/>
      <c r="N37" s="15"/>
      <c r="O37" s="15"/>
      <c r="P37" s="15"/>
      <c r="Q37" s="15"/>
      <c r="R37" s="15"/>
    </row>
    <row r="38" spans="1:18" ht="25.5" customHeight="1" x14ac:dyDescent="0.25">
      <c r="A38" s="16"/>
      <c r="B38" s="20" t="s">
        <v>339</v>
      </c>
      <c r="C38" s="20"/>
      <c r="D38" s="20"/>
      <c r="E38" s="20"/>
      <c r="F38" s="20"/>
      <c r="G38" s="20"/>
      <c r="H38" s="20"/>
      <c r="I38" s="20"/>
      <c r="J38" s="20"/>
      <c r="K38" s="20"/>
      <c r="L38" s="20"/>
      <c r="M38" s="20"/>
      <c r="N38" s="20"/>
      <c r="O38" s="20"/>
      <c r="P38" s="20"/>
      <c r="Q38" s="20"/>
      <c r="R38" s="20"/>
    </row>
    <row r="39" spans="1:18" x14ac:dyDescent="0.25">
      <c r="A39" s="16"/>
      <c r="B39" s="15"/>
      <c r="C39" s="15"/>
      <c r="D39" s="15"/>
      <c r="E39" s="15"/>
      <c r="F39" s="15"/>
      <c r="G39" s="15"/>
      <c r="H39" s="15"/>
      <c r="I39" s="15"/>
      <c r="J39" s="15"/>
      <c r="K39" s="15"/>
      <c r="L39" s="15"/>
      <c r="M39" s="15"/>
      <c r="N39" s="15"/>
      <c r="O39" s="15"/>
      <c r="P39" s="15"/>
      <c r="Q39" s="15"/>
      <c r="R39" s="15"/>
    </row>
    <row r="40" spans="1:18" ht="15.75" x14ac:dyDescent="0.25">
      <c r="A40" s="16"/>
      <c r="B40" s="36"/>
      <c r="C40" s="36"/>
      <c r="D40" s="36"/>
      <c r="E40" s="36"/>
      <c r="F40" s="36"/>
      <c r="G40" s="36"/>
      <c r="H40" s="36"/>
      <c r="I40" s="36"/>
      <c r="J40" s="36"/>
      <c r="K40" s="36"/>
      <c r="L40" s="36"/>
      <c r="M40" s="36"/>
      <c r="N40" s="36"/>
      <c r="O40" s="36"/>
      <c r="P40" s="36"/>
      <c r="Q40" s="36"/>
      <c r="R40" s="36"/>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5"/>
      <c r="C42" s="5"/>
      <c r="D42" s="5"/>
      <c r="E42" s="5"/>
      <c r="F42" s="5"/>
    </row>
    <row r="43" spans="1:18" x14ac:dyDescent="0.25">
      <c r="A43" s="16"/>
      <c r="B43" s="2" t="s">
        <v>340</v>
      </c>
      <c r="C43" s="5" t="s">
        <v>160</v>
      </c>
      <c r="D43" s="15"/>
      <c r="E43" s="15"/>
      <c r="F43" s="5"/>
    </row>
    <row r="44" spans="1:18" x14ac:dyDescent="0.25">
      <c r="A44" s="16"/>
      <c r="B44" s="22" t="s">
        <v>341</v>
      </c>
      <c r="C44" s="23" t="s">
        <v>160</v>
      </c>
      <c r="D44" s="23" t="s">
        <v>165</v>
      </c>
      <c r="E44" s="24">
        <v>69344</v>
      </c>
      <c r="F44" s="25" t="s">
        <v>160</v>
      </c>
    </row>
    <row r="45" spans="1:18" x14ac:dyDescent="0.25">
      <c r="A45" s="16"/>
      <c r="B45" s="3" t="s">
        <v>342</v>
      </c>
      <c r="C45" s="5" t="s">
        <v>160</v>
      </c>
      <c r="D45" s="5"/>
      <c r="E45" s="26">
        <v>17038</v>
      </c>
      <c r="F45" t="s">
        <v>160</v>
      </c>
    </row>
    <row r="46" spans="1:18" x14ac:dyDescent="0.25">
      <c r="A46" s="16"/>
      <c r="B46" s="22" t="s">
        <v>356</v>
      </c>
      <c r="C46" s="23" t="s">
        <v>160</v>
      </c>
      <c r="D46" s="23"/>
      <c r="E46" s="24">
        <v>4862</v>
      </c>
      <c r="F46" s="25" t="s">
        <v>160</v>
      </c>
    </row>
    <row r="47" spans="1:18" x14ac:dyDescent="0.25">
      <c r="A47" s="16"/>
      <c r="B47" s="3" t="s">
        <v>357</v>
      </c>
      <c r="C47" s="5" t="s">
        <v>160</v>
      </c>
      <c r="D47" s="5"/>
      <c r="E47" s="26">
        <v>8723</v>
      </c>
      <c r="F47" t="s">
        <v>160</v>
      </c>
    </row>
    <row r="48" spans="1:18" x14ac:dyDescent="0.25">
      <c r="A48" s="16"/>
      <c r="B48" s="22" t="s">
        <v>39</v>
      </c>
      <c r="C48" s="23" t="s">
        <v>160</v>
      </c>
      <c r="D48" s="23"/>
      <c r="E48" s="24">
        <v>105429</v>
      </c>
      <c r="F48" s="25" t="s">
        <v>160</v>
      </c>
    </row>
    <row r="49" spans="1:18" x14ac:dyDescent="0.25">
      <c r="A49" s="16"/>
      <c r="B49" s="3" t="s">
        <v>343</v>
      </c>
      <c r="C49" s="5" t="s">
        <v>160</v>
      </c>
      <c r="D49" s="5"/>
      <c r="E49" s="26">
        <v>35810</v>
      </c>
      <c r="F49" t="s">
        <v>160</v>
      </c>
    </row>
    <row r="50" spans="1:18" ht="15.75" thickBot="1" x14ac:dyDescent="0.3">
      <c r="A50" s="16"/>
      <c r="B50" s="22" t="s">
        <v>344</v>
      </c>
      <c r="C50" s="23" t="s">
        <v>160</v>
      </c>
      <c r="D50" s="23"/>
      <c r="E50" s="24">
        <v>11910</v>
      </c>
      <c r="F50" s="25" t="s">
        <v>160</v>
      </c>
    </row>
    <row r="51" spans="1:18" x14ac:dyDescent="0.25">
      <c r="A51" s="16"/>
      <c r="B51" s="27"/>
      <c r="C51" s="27" t="s">
        <v>160</v>
      </c>
      <c r="D51" s="28"/>
      <c r="E51" s="28"/>
      <c r="F51" s="27"/>
    </row>
    <row r="52" spans="1:18" x14ac:dyDescent="0.25">
      <c r="A52" s="16"/>
      <c r="B52" s="3" t="s">
        <v>345</v>
      </c>
      <c r="C52" s="30" t="s">
        <v>160</v>
      </c>
      <c r="D52" s="5"/>
      <c r="E52" s="26">
        <v>253116</v>
      </c>
      <c r="F52" t="s">
        <v>160</v>
      </c>
    </row>
    <row r="53" spans="1:18" x14ac:dyDescent="0.25">
      <c r="A53" s="16"/>
      <c r="B53" s="22" t="s">
        <v>346</v>
      </c>
      <c r="C53" s="29" t="s">
        <v>160</v>
      </c>
      <c r="D53" s="23"/>
      <c r="E53" s="32" t="s">
        <v>358</v>
      </c>
      <c r="F53" s="25" t="s">
        <v>169</v>
      </c>
    </row>
    <row r="54" spans="1:18" x14ac:dyDescent="0.25">
      <c r="A54" s="16"/>
      <c r="B54" s="3" t="s">
        <v>348</v>
      </c>
      <c r="C54" s="30" t="s">
        <v>160</v>
      </c>
      <c r="D54" s="5"/>
      <c r="E54" s="31" t="s">
        <v>359</v>
      </c>
      <c r="F54" t="s">
        <v>169</v>
      </c>
    </row>
    <row r="55" spans="1:18" ht="15.75" thickBot="1" x14ac:dyDescent="0.3">
      <c r="A55" s="16"/>
      <c r="B55" s="22" t="s">
        <v>360</v>
      </c>
      <c r="C55" s="29" t="s">
        <v>160</v>
      </c>
      <c r="D55" s="23"/>
      <c r="E55" s="32" t="s">
        <v>361</v>
      </c>
      <c r="F55" s="25" t="s">
        <v>169</v>
      </c>
    </row>
    <row r="56" spans="1:18" x14ac:dyDescent="0.25">
      <c r="A56" s="16"/>
      <c r="B56" s="27"/>
      <c r="C56" s="27" t="s">
        <v>160</v>
      </c>
      <c r="D56" s="28"/>
      <c r="E56" s="28"/>
      <c r="F56" s="27"/>
    </row>
    <row r="57" spans="1:18" ht="15.75" thickBot="1" x14ac:dyDescent="0.3">
      <c r="A57" s="16"/>
      <c r="B57" s="3" t="s">
        <v>350</v>
      </c>
      <c r="C57" s="30" t="s">
        <v>160</v>
      </c>
      <c r="D57" s="5" t="s">
        <v>165</v>
      </c>
      <c r="E57" s="26">
        <v>205961</v>
      </c>
      <c r="F57" t="s">
        <v>160</v>
      </c>
    </row>
    <row r="58" spans="1:18" ht="15.75" thickTop="1" x14ac:dyDescent="0.25">
      <c r="A58" s="16"/>
      <c r="B58" s="27"/>
      <c r="C58" s="27" t="s">
        <v>160</v>
      </c>
      <c r="D58" s="33"/>
      <c r="E58" s="33"/>
      <c r="F58" s="27"/>
    </row>
    <row r="59" spans="1:18" ht="15.75" x14ac:dyDescent="0.25">
      <c r="A59" s="16"/>
      <c r="B59" s="36"/>
      <c r="C59" s="36"/>
      <c r="D59" s="36"/>
      <c r="E59" s="36"/>
      <c r="F59" s="36"/>
      <c r="G59" s="36"/>
      <c r="H59" s="36"/>
      <c r="I59" s="36"/>
      <c r="J59" s="36"/>
      <c r="K59" s="36"/>
      <c r="L59" s="36"/>
      <c r="M59" s="36"/>
      <c r="N59" s="36"/>
      <c r="O59" s="36"/>
      <c r="P59" s="36"/>
      <c r="Q59" s="36"/>
      <c r="R59" s="36"/>
    </row>
    <row r="60" spans="1:18" x14ac:dyDescent="0.25">
      <c r="A60" s="16"/>
      <c r="B60" s="15"/>
      <c r="C60" s="15"/>
      <c r="D60" s="15"/>
      <c r="E60" s="15"/>
      <c r="F60" s="15"/>
      <c r="G60" s="15"/>
      <c r="H60" s="15"/>
      <c r="I60" s="15"/>
      <c r="J60" s="15"/>
      <c r="K60" s="15"/>
      <c r="L60" s="15"/>
      <c r="M60" s="15"/>
      <c r="N60" s="15"/>
      <c r="O60" s="15"/>
      <c r="P60" s="15"/>
      <c r="Q60" s="15"/>
      <c r="R60" s="15"/>
    </row>
    <row r="61" spans="1:18" ht="45" x14ac:dyDescent="0.25">
      <c r="A61" s="16"/>
      <c r="B61" s="11" t="s">
        <v>362</v>
      </c>
      <c r="C61" s="11" t="s">
        <v>363</v>
      </c>
    </row>
    <row r="62" spans="1:18" x14ac:dyDescent="0.25">
      <c r="A62" s="16"/>
      <c r="B62" s="20" t="s">
        <v>364</v>
      </c>
      <c r="C62" s="20"/>
      <c r="D62" s="20"/>
      <c r="E62" s="20"/>
      <c r="F62" s="20"/>
      <c r="G62" s="20"/>
      <c r="H62" s="20"/>
      <c r="I62" s="20"/>
      <c r="J62" s="20"/>
      <c r="K62" s="20"/>
      <c r="L62" s="20"/>
      <c r="M62" s="20"/>
      <c r="N62" s="20"/>
      <c r="O62" s="20"/>
      <c r="P62" s="20"/>
      <c r="Q62" s="20"/>
      <c r="R62" s="20"/>
    </row>
    <row r="63" spans="1:18" x14ac:dyDescent="0.25">
      <c r="A63" s="16"/>
      <c r="B63" s="15"/>
      <c r="C63" s="15"/>
      <c r="D63" s="15"/>
      <c r="E63" s="15"/>
      <c r="F63" s="15"/>
      <c r="G63" s="15"/>
      <c r="H63" s="15"/>
      <c r="I63" s="15"/>
      <c r="J63" s="15"/>
      <c r="K63" s="15"/>
      <c r="L63" s="15"/>
      <c r="M63" s="15"/>
      <c r="N63" s="15"/>
      <c r="O63" s="15"/>
      <c r="P63" s="15"/>
      <c r="Q63" s="15"/>
      <c r="R63" s="15"/>
    </row>
    <row r="64" spans="1:18" ht="15.75" x14ac:dyDescent="0.25">
      <c r="A64" s="16"/>
      <c r="B64" s="36"/>
      <c r="C64" s="36"/>
      <c r="D64" s="36"/>
      <c r="E64" s="36"/>
      <c r="F64" s="36"/>
      <c r="G64" s="36"/>
      <c r="H64" s="36"/>
      <c r="I64" s="36"/>
      <c r="J64" s="36"/>
      <c r="K64" s="36"/>
      <c r="L64" s="36"/>
      <c r="M64" s="36"/>
      <c r="N64" s="36"/>
      <c r="O64" s="36"/>
      <c r="P64" s="36"/>
      <c r="Q64" s="36"/>
      <c r="R64" s="36"/>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5"/>
      <c r="C66" s="5"/>
      <c r="D66" s="5"/>
      <c r="E66" s="5"/>
      <c r="F66" s="5"/>
      <c r="G66" s="5"/>
      <c r="H66" s="5"/>
      <c r="I66" s="5"/>
      <c r="J66" s="5"/>
      <c r="K66" s="5"/>
      <c r="L66" s="5"/>
      <c r="M66" s="5"/>
      <c r="N66" s="5"/>
      <c r="O66" s="5"/>
      <c r="P66" s="5"/>
      <c r="Q66" s="5"/>
      <c r="R66" s="5"/>
    </row>
    <row r="67" spans="1:18" ht="15" customHeight="1" x14ac:dyDescent="0.25">
      <c r="A67" s="16"/>
      <c r="B67" s="15"/>
      <c r="C67" s="15" t="s">
        <v>160</v>
      </c>
      <c r="D67" s="70" t="s">
        <v>365</v>
      </c>
      <c r="E67" s="70"/>
      <c r="F67" s="70"/>
      <c r="G67" s="70"/>
      <c r="H67" s="70"/>
      <c r="I67" s="70"/>
      <c r="J67" s="15"/>
      <c r="K67" s="15" t="s">
        <v>160</v>
      </c>
      <c r="L67" s="70" t="s">
        <v>367</v>
      </c>
      <c r="M67" s="70"/>
      <c r="N67" s="70"/>
      <c r="O67" s="70"/>
      <c r="P67" s="70"/>
      <c r="Q67" s="70"/>
      <c r="R67" s="15"/>
    </row>
    <row r="68" spans="1:18" ht="15.75" thickBot="1" x14ac:dyDescent="0.3">
      <c r="A68" s="16"/>
      <c r="B68" s="15"/>
      <c r="C68" s="15"/>
      <c r="D68" s="71" t="s">
        <v>366</v>
      </c>
      <c r="E68" s="71"/>
      <c r="F68" s="71"/>
      <c r="G68" s="71"/>
      <c r="H68" s="71"/>
      <c r="I68" s="71"/>
      <c r="J68" s="15"/>
      <c r="K68" s="15"/>
      <c r="L68" s="71" t="s">
        <v>368</v>
      </c>
      <c r="M68" s="71"/>
      <c r="N68" s="71"/>
      <c r="O68" s="71"/>
      <c r="P68" s="71"/>
      <c r="Q68" s="71"/>
      <c r="R68" s="15"/>
    </row>
    <row r="69" spans="1:18" ht="15.75" thickBot="1" x14ac:dyDescent="0.3">
      <c r="A69" s="16"/>
      <c r="B69" s="2" t="s">
        <v>369</v>
      </c>
      <c r="C69" s="5" t="s">
        <v>160</v>
      </c>
      <c r="D69" s="72">
        <v>2013</v>
      </c>
      <c r="E69" s="72"/>
      <c r="F69" s="5"/>
      <c r="G69" s="5" t="s">
        <v>160</v>
      </c>
      <c r="H69" s="72">
        <v>2012</v>
      </c>
      <c r="I69" s="72"/>
      <c r="J69" s="5"/>
      <c r="K69" s="5" t="s">
        <v>160</v>
      </c>
      <c r="L69" s="72">
        <v>2013</v>
      </c>
      <c r="M69" s="72"/>
      <c r="N69" s="5"/>
      <c r="O69" s="5" t="s">
        <v>160</v>
      </c>
      <c r="P69" s="72">
        <v>2012</v>
      </c>
      <c r="Q69" s="72"/>
      <c r="R69" s="5"/>
    </row>
    <row r="70" spans="1:18" x14ac:dyDescent="0.25">
      <c r="A70" s="16"/>
      <c r="B70" s="22" t="s">
        <v>81</v>
      </c>
      <c r="C70" s="23" t="s">
        <v>160</v>
      </c>
      <c r="D70" s="23" t="s">
        <v>165</v>
      </c>
      <c r="E70" s="24">
        <v>65062</v>
      </c>
      <c r="F70" s="25" t="s">
        <v>160</v>
      </c>
      <c r="G70" s="23" t="s">
        <v>160</v>
      </c>
      <c r="H70" s="23" t="s">
        <v>165</v>
      </c>
      <c r="I70" s="24">
        <v>75430</v>
      </c>
      <c r="J70" s="25" t="s">
        <v>160</v>
      </c>
      <c r="K70" s="23" t="s">
        <v>160</v>
      </c>
      <c r="L70" s="23" t="s">
        <v>165</v>
      </c>
      <c r="M70" s="24">
        <v>195419</v>
      </c>
      <c r="N70" s="25" t="s">
        <v>160</v>
      </c>
      <c r="O70" s="23" t="s">
        <v>160</v>
      </c>
      <c r="P70" s="23" t="s">
        <v>165</v>
      </c>
      <c r="Q70" s="24">
        <v>212338</v>
      </c>
      <c r="R70" s="25" t="s">
        <v>160</v>
      </c>
    </row>
    <row r="71" spans="1:18" x14ac:dyDescent="0.25">
      <c r="A71" s="16"/>
      <c r="B71" s="3" t="s">
        <v>108</v>
      </c>
      <c r="C71" s="5" t="s">
        <v>160</v>
      </c>
      <c r="D71" s="5" t="s">
        <v>165</v>
      </c>
      <c r="E71" s="31">
        <v>860</v>
      </c>
      <c r="F71" t="s">
        <v>160</v>
      </c>
      <c r="G71" s="5" t="s">
        <v>160</v>
      </c>
      <c r="H71" s="5" t="s">
        <v>165</v>
      </c>
      <c r="I71" s="26">
        <v>4121</v>
      </c>
      <c r="J71" t="s">
        <v>160</v>
      </c>
      <c r="K71" s="5" t="s">
        <v>160</v>
      </c>
      <c r="L71" s="5" t="s">
        <v>165</v>
      </c>
      <c r="M71" s="26">
        <v>7333</v>
      </c>
      <c r="N71" t="s">
        <v>160</v>
      </c>
      <c r="O71" s="5" t="s">
        <v>160</v>
      </c>
      <c r="P71" s="5" t="s">
        <v>165</v>
      </c>
      <c r="Q71" s="26">
        <v>8847</v>
      </c>
      <c r="R71" t="s">
        <v>160</v>
      </c>
    </row>
    <row r="72" spans="1:18" x14ac:dyDescent="0.25">
      <c r="A72" s="16"/>
      <c r="B72" s="22" t="s">
        <v>370</v>
      </c>
      <c r="C72" s="23" t="s">
        <v>160</v>
      </c>
      <c r="D72" s="23"/>
      <c r="E72" s="23"/>
      <c r="F72" s="23"/>
      <c r="G72" s="23" t="s">
        <v>160</v>
      </c>
      <c r="H72" s="23"/>
      <c r="I72" s="23"/>
      <c r="J72" s="23"/>
      <c r="K72" s="23" t="s">
        <v>160</v>
      </c>
      <c r="L72" s="23"/>
      <c r="M72" s="23"/>
      <c r="N72" s="23"/>
      <c r="O72" s="23" t="s">
        <v>160</v>
      </c>
      <c r="P72" s="23"/>
      <c r="Q72" s="23"/>
      <c r="R72" s="23"/>
    </row>
    <row r="73" spans="1:18" x14ac:dyDescent="0.25">
      <c r="A73" s="16"/>
      <c r="B73" s="3" t="s">
        <v>95</v>
      </c>
      <c r="C73" s="5" t="s">
        <v>160</v>
      </c>
      <c r="D73" s="5" t="s">
        <v>165</v>
      </c>
      <c r="E73" s="31">
        <v>0.03</v>
      </c>
      <c r="F73" t="s">
        <v>160</v>
      </c>
      <c r="G73" s="5" t="s">
        <v>160</v>
      </c>
      <c r="H73" s="5" t="s">
        <v>165</v>
      </c>
      <c r="I73" s="31">
        <v>0.16</v>
      </c>
      <c r="J73" t="s">
        <v>160</v>
      </c>
      <c r="K73" s="5" t="s">
        <v>160</v>
      </c>
      <c r="L73" s="5" t="s">
        <v>165</v>
      </c>
      <c r="M73" s="31">
        <v>0.28999999999999998</v>
      </c>
      <c r="N73" t="s">
        <v>160</v>
      </c>
      <c r="O73" s="5" t="s">
        <v>160</v>
      </c>
      <c r="P73" s="5" t="s">
        <v>165</v>
      </c>
      <c r="Q73" s="31">
        <v>0.35</v>
      </c>
      <c r="R73" t="s">
        <v>160</v>
      </c>
    </row>
    <row r="74" spans="1:18" x14ac:dyDescent="0.25">
      <c r="A74" s="16"/>
      <c r="B74" s="22" t="s">
        <v>96</v>
      </c>
      <c r="C74" s="23" t="s">
        <v>160</v>
      </c>
      <c r="D74" s="23" t="s">
        <v>165</v>
      </c>
      <c r="E74" s="32">
        <v>0.03</v>
      </c>
      <c r="F74" s="25" t="s">
        <v>160</v>
      </c>
      <c r="G74" s="23" t="s">
        <v>160</v>
      </c>
      <c r="H74" s="23" t="s">
        <v>165</v>
      </c>
      <c r="I74" s="32">
        <v>0.16</v>
      </c>
      <c r="J74" s="25" t="s">
        <v>160</v>
      </c>
      <c r="K74" s="23" t="s">
        <v>160</v>
      </c>
      <c r="L74" s="23" t="s">
        <v>165</v>
      </c>
      <c r="M74" s="32">
        <v>0.27</v>
      </c>
      <c r="N74" s="25" t="s">
        <v>160</v>
      </c>
      <c r="O74" s="23" t="s">
        <v>160</v>
      </c>
      <c r="P74" s="23" t="s">
        <v>165</v>
      </c>
      <c r="Q74" s="32">
        <v>0.34</v>
      </c>
      <c r="R74" s="25" t="s">
        <v>160</v>
      </c>
    </row>
    <row r="75" spans="1:18" ht="38.25" customHeight="1" x14ac:dyDescent="0.25">
      <c r="A75" s="16"/>
      <c r="B75" s="20" t="s">
        <v>371</v>
      </c>
      <c r="C75" s="20"/>
      <c r="D75" s="20"/>
      <c r="E75" s="20"/>
      <c r="F75" s="20"/>
      <c r="G75" s="20"/>
      <c r="H75" s="20"/>
      <c r="I75" s="20"/>
      <c r="J75" s="20"/>
      <c r="K75" s="20"/>
      <c r="L75" s="20"/>
      <c r="M75" s="20"/>
      <c r="N75" s="20"/>
      <c r="O75" s="20"/>
      <c r="P75" s="20"/>
      <c r="Q75" s="20"/>
      <c r="R75" s="20"/>
    </row>
    <row r="76" spans="1:18" x14ac:dyDescent="0.25">
      <c r="A76" s="16"/>
      <c r="B76" s="15"/>
      <c r="C76" s="15"/>
      <c r="D76" s="15"/>
      <c r="E76" s="15"/>
      <c r="F76" s="15"/>
      <c r="G76" s="15"/>
      <c r="H76" s="15"/>
      <c r="I76" s="15"/>
      <c r="J76" s="15"/>
      <c r="K76" s="15"/>
      <c r="L76" s="15"/>
      <c r="M76" s="15"/>
      <c r="N76" s="15"/>
      <c r="O76" s="15"/>
      <c r="P76" s="15"/>
      <c r="Q76" s="15"/>
      <c r="R76" s="15"/>
    </row>
  </sheetData>
  <mergeCells count="51">
    <mergeCell ref="B64:R64"/>
    <mergeCell ref="B65:R65"/>
    <mergeCell ref="B75:R75"/>
    <mergeCell ref="B76:R76"/>
    <mergeCell ref="B40:R40"/>
    <mergeCell ref="B41:R41"/>
    <mergeCell ref="B59:R59"/>
    <mergeCell ref="B60:R60"/>
    <mergeCell ref="B62:R62"/>
    <mergeCell ref="B63:R63"/>
    <mergeCell ref="B34:R34"/>
    <mergeCell ref="B35:R35"/>
    <mergeCell ref="B36:R36"/>
    <mergeCell ref="B37:R37"/>
    <mergeCell ref="B38:R38"/>
    <mergeCell ref="B39:R39"/>
    <mergeCell ref="B10:R10"/>
    <mergeCell ref="B11:R11"/>
    <mergeCell ref="B12:R12"/>
    <mergeCell ref="B13:R13"/>
    <mergeCell ref="B28:R28"/>
    <mergeCell ref="B29:R29"/>
    <mergeCell ref="A1:A2"/>
    <mergeCell ref="B1:R1"/>
    <mergeCell ref="B2:R2"/>
    <mergeCell ref="B3:R3"/>
    <mergeCell ref="A4:A76"/>
    <mergeCell ref="B4:R4"/>
    <mergeCell ref="B6:R6"/>
    <mergeCell ref="B7:R7"/>
    <mergeCell ref="B8:R8"/>
    <mergeCell ref="B9:R9"/>
    <mergeCell ref="J67:J68"/>
    <mergeCell ref="K67:K68"/>
    <mergeCell ref="L67:Q67"/>
    <mergeCell ref="L68:Q68"/>
    <mergeCell ref="R67:R68"/>
    <mergeCell ref="D69:E69"/>
    <mergeCell ref="H69:I69"/>
    <mergeCell ref="L69:M69"/>
    <mergeCell ref="P69:Q69"/>
    <mergeCell ref="D15:E15"/>
    <mergeCell ref="D43:E43"/>
    <mergeCell ref="B67:B68"/>
    <mergeCell ref="C67:C68"/>
    <mergeCell ref="D67:I67"/>
    <mergeCell ref="D68:I68"/>
    <mergeCell ref="B30:R30"/>
    <mergeCell ref="B31:R31"/>
    <mergeCell ref="B32:R32"/>
    <mergeCell ref="B33:R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x14ac:dyDescent="0.25"/>
  <cols>
    <col min="1" max="1" width="28.5703125" bestFit="1" customWidth="1"/>
    <col min="2" max="3" width="36.5703125" bestFit="1" customWidth="1"/>
    <col min="4" max="4" width="11" customWidth="1"/>
    <col min="5" max="5" width="36.5703125" customWidth="1"/>
    <col min="6" max="6" width="11" customWidth="1"/>
    <col min="7" max="7" width="10.42578125" customWidth="1"/>
    <col min="8" max="8" width="11" customWidth="1"/>
    <col min="9" max="9" width="34.28515625" customWidth="1"/>
    <col min="10" max="10" width="11" customWidth="1"/>
    <col min="11" max="11" width="10.42578125" customWidth="1"/>
    <col min="12" max="12" width="11" customWidth="1"/>
    <col min="13" max="13" width="36.5703125" customWidth="1"/>
    <col min="14" max="14" width="11" customWidth="1"/>
    <col min="15" max="15" width="10.42578125" customWidth="1"/>
    <col min="16" max="16" width="11" customWidth="1"/>
    <col min="17" max="17" width="36.5703125" customWidth="1"/>
    <col min="18" max="18" width="11" customWidth="1"/>
    <col min="19" max="19" width="36.5703125" customWidth="1"/>
    <col min="20" max="20" width="11" customWidth="1"/>
    <col min="21" max="21" width="20.85546875" customWidth="1"/>
    <col min="22" max="22" width="11" customWidth="1"/>
    <col min="23" max="23" width="10.42578125" customWidth="1"/>
    <col min="24" max="24" width="11" customWidth="1"/>
    <col min="25" max="25" width="26.140625" customWidth="1"/>
    <col min="26" max="26" width="11" customWidth="1"/>
    <col min="27" max="27" width="10.42578125" customWidth="1"/>
    <col min="28" max="28" width="11" customWidth="1"/>
    <col min="29" max="29" width="36.5703125" customWidth="1"/>
    <col min="30" max="30" width="11" customWidth="1"/>
  </cols>
  <sheetData>
    <row r="1" spans="1:30"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7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72</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2">
        <v>16</v>
      </c>
      <c r="C5" s="12" t="s">
        <v>372</v>
      </c>
    </row>
    <row r="6" spans="1:30" x14ac:dyDescent="0.25">
      <c r="A6" s="16"/>
      <c r="B6" s="17" t="s">
        <v>374</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98" t="s">
        <v>375</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row>
    <row r="8" spans="1:30" ht="25.5" customHeight="1" x14ac:dyDescent="0.25">
      <c r="A8" s="16"/>
      <c r="B8" s="17" t="s">
        <v>37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6"/>
      <c r="B9" s="98" t="s">
        <v>377</v>
      </c>
      <c r="C9" s="98"/>
      <c r="D9" s="98"/>
      <c r="E9" s="98"/>
      <c r="F9" s="98"/>
      <c r="G9" s="98"/>
      <c r="H9" s="98"/>
      <c r="I9" s="98"/>
      <c r="J9" s="98"/>
      <c r="K9" s="98"/>
      <c r="L9" s="98"/>
      <c r="M9" s="98"/>
      <c r="N9" s="98"/>
      <c r="O9" s="98"/>
      <c r="P9" s="98"/>
      <c r="Q9" s="98"/>
      <c r="R9" s="98"/>
      <c r="S9" s="98"/>
      <c r="T9" s="98"/>
      <c r="U9" s="98"/>
      <c r="V9" s="98"/>
      <c r="W9" s="98"/>
      <c r="X9" s="98"/>
      <c r="Y9" s="98"/>
      <c r="Z9" s="98"/>
      <c r="AA9" s="98"/>
      <c r="AB9" s="98"/>
      <c r="AC9" s="98"/>
      <c r="AD9" s="98"/>
    </row>
    <row r="10" spans="1:30" ht="25.5" customHeight="1" x14ac:dyDescent="0.25">
      <c r="A10" s="16"/>
      <c r="B10" s="17" t="s">
        <v>37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x14ac:dyDescent="0.25">
      <c r="A11" s="16"/>
      <c r="B11" s="98" t="s">
        <v>379</v>
      </c>
      <c r="C11" s="98"/>
      <c r="D11" s="98"/>
      <c r="E11" s="98"/>
      <c r="F11" s="98"/>
      <c r="G11" s="98"/>
      <c r="H11" s="98"/>
      <c r="I11" s="98"/>
      <c r="J11" s="98"/>
      <c r="K11" s="98"/>
      <c r="L11" s="98"/>
      <c r="M11" s="98"/>
      <c r="N11" s="98"/>
      <c r="O11" s="98"/>
      <c r="P11" s="98"/>
      <c r="Q11" s="98"/>
      <c r="R11" s="98"/>
      <c r="S11" s="98"/>
      <c r="T11" s="98"/>
      <c r="U11" s="98"/>
      <c r="V11" s="98"/>
      <c r="W11" s="98"/>
      <c r="X11" s="98"/>
      <c r="Y11" s="98"/>
      <c r="Z11" s="98"/>
      <c r="AA11" s="98"/>
      <c r="AB11" s="98"/>
      <c r="AC11" s="98"/>
      <c r="AD11" s="98"/>
    </row>
    <row r="12" spans="1:30" x14ac:dyDescent="0.25">
      <c r="A12" s="16"/>
      <c r="B12" s="17" t="s">
        <v>380</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x14ac:dyDescent="0.25">
      <c r="A13" s="16"/>
      <c r="B13" s="98" t="s">
        <v>381</v>
      </c>
      <c r="C13" s="98"/>
      <c r="D13" s="98"/>
      <c r="E13" s="98"/>
      <c r="F13" s="98"/>
      <c r="G13" s="98"/>
      <c r="H13" s="98"/>
      <c r="I13" s="98"/>
      <c r="J13" s="98"/>
      <c r="K13" s="98"/>
      <c r="L13" s="98"/>
      <c r="M13" s="98"/>
      <c r="N13" s="98"/>
      <c r="O13" s="98"/>
      <c r="P13" s="98"/>
      <c r="Q13" s="98"/>
      <c r="R13" s="98"/>
      <c r="S13" s="98"/>
      <c r="T13" s="98"/>
      <c r="U13" s="98"/>
      <c r="V13" s="98"/>
      <c r="W13" s="98"/>
      <c r="X13" s="98"/>
      <c r="Y13" s="98"/>
      <c r="Z13" s="98"/>
      <c r="AA13" s="98"/>
      <c r="AB13" s="98"/>
      <c r="AC13" s="98"/>
      <c r="AD13" s="98"/>
    </row>
    <row r="14" spans="1:30" x14ac:dyDescent="0.25">
      <c r="A14" s="16"/>
      <c r="B14" s="17" t="s">
        <v>382</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x14ac:dyDescent="0.25">
      <c r="A15" s="16"/>
      <c r="B15" s="17" t="s">
        <v>383</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x14ac:dyDescent="0.25">
      <c r="A16" s="16"/>
      <c r="B16" s="99" t="s">
        <v>384</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row>
    <row r="17" spans="1:30" ht="15.75" x14ac:dyDescent="0.25">
      <c r="A17" s="16"/>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6"/>
      <c r="B18" s="13"/>
      <c r="C18" s="13"/>
      <c r="D18" s="13"/>
      <c r="E18" s="13"/>
      <c r="F18" s="13"/>
      <c r="G18" s="13"/>
      <c r="H18" s="13"/>
      <c r="I18" s="13"/>
      <c r="J18" s="13"/>
      <c r="K18" s="13"/>
      <c r="L18" s="13"/>
      <c r="M18" s="13"/>
      <c r="N18" s="13"/>
      <c r="O18" s="13"/>
      <c r="P18" s="13"/>
      <c r="Q18" s="13"/>
      <c r="R18" s="13"/>
    </row>
    <row r="19" spans="1:30" x14ac:dyDescent="0.25">
      <c r="A19" s="16"/>
      <c r="B19" s="81"/>
      <c r="C19" s="81" t="s">
        <v>160</v>
      </c>
      <c r="D19" s="74" t="s">
        <v>365</v>
      </c>
      <c r="E19" s="74"/>
      <c r="F19" s="74"/>
      <c r="G19" s="74"/>
      <c r="H19" s="74"/>
      <c r="I19" s="74"/>
      <c r="J19" s="81"/>
      <c r="K19" s="81"/>
      <c r="L19" s="74" t="s">
        <v>367</v>
      </c>
      <c r="M19" s="74"/>
      <c r="N19" s="74"/>
      <c r="O19" s="74"/>
      <c r="P19" s="74"/>
      <c r="Q19" s="74"/>
      <c r="R19" s="81"/>
    </row>
    <row r="20" spans="1:30" ht="15.75" thickBot="1" x14ac:dyDescent="0.3">
      <c r="A20" s="16"/>
      <c r="B20" s="81"/>
      <c r="C20" s="81"/>
      <c r="D20" s="75" t="s">
        <v>161</v>
      </c>
      <c r="E20" s="75"/>
      <c r="F20" s="75"/>
      <c r="G20" s="75"/>
      <c r="H20" s="75"/>
      <c r="I20" s="75"/>
      <c r="J20" s="81"/>
      <c r="K20" s="81"/>
      <c r="L20" s="75" t="s">
        <v>161</v>
      </c>
      <c r="M20" s="75"/>
      <c r="N20" s="75"/>
      <c r="O20" s="75"/>
      <c r="P20" s="75"/>
      <c r="Q20" s="75"/>
      <c r="R20" s="81"/>
    </row>
    <row r="21" spans="1:30" ht="15.75" thickBot="1" x14ac:dyDescent="0.3">
      <c r="A21" s="16"/>
      <c r="B21" s="38" t="s">
        <v>163</v>
      </c>
      <c r="C21" s="39" t="s">
        <v>160</v>
      </c>
      <c r="D21" s="76">
        <v>2013</v>
      </c>
      <c r="E21" s="76"/>
      <c r="F21" s="39"/>
      <c r="G21" s="39"/>
      <c r="H21" s="76">
        <v>2012</v>
      </c>
      <c r="I21" s="76"/>
      <c r="J21" s="39"/>
      <c r="K21" s="39"/>
      <c r="L21" s="76">
        <v>2013</v>
      </c>
      <c r="M21" s="76"/>
      <c r="N21" s="39"/>
      <c r="O21" s="39" t="s">
        <v>160</v>
      </c>
      <c r="P21" s="76">
        <v>2012</v>
      </c>
      <c r="Q21" s="76"/>
      <c r="R21" s="39"/>
    </row>
    <row r="22" spans="1:30" x14ac:dyDescent="0.25">
      <c r="A22" s="16"/>
      <c r="B22" s="41" t="s">
        <v>385</v>
      </c>
      <c r="C22" s="42" t="s">
        <v>160</v>
      </c>
      <c r="D22" s="42"/>
      <c r="E22" s="42"/>
      <c r="F22" s="42"/>
      <c r="G22" s="42"/>
      <c r="H22" s="42"/>
      <c r="I22" s="42"/>
      <c r="J22" s="42"/>
      <c r="K22" s="42"/>
      <c r="L22" s="42"/>
      <c r="M22" s="42"/>
      <c r="N22" s="42"/>
      <c r="O22" s="42" t="s">
        <v>160</v>
      </c>
      <c r="P22" s="42"/>
      <c r="Q22" s="42"/>
      <c r="R22" s="42"/>
    </row>
    <row r="23" spans="1:30" ht="25.5" x14ac:dyDescent="0.25">
      <c r="A23" s="16"/>
      <c r="B23" s="77" t="s">
        <v>386</v>
      </c>
      <c r="C23" s="13" t="s">
        <v>160</v>
      </c>
      <c r="D23" s="13"/>
      <c r="E23" s="13"/>
      <c r="F23" s="13"/>
      <c r="G23" s="13"/>
      <c r="H23" s="13"/>
      <c r="I23" s="13"/>
      <c r="J23" s="13"/>
      <c r="K23" s="13"/>
      <c r="L23" s="13"/>
      <c r="M23" s="13"/>
      <c r="N23" s="13"/>
      <c r="O23" s="13" t="s">
        <v>160</v>
      </c>
      <c r="P23" s="13"/>
      <c r="Q23" s="13"/>
      <c r="R23" s="13"/>
    </row>
    <row r="24" spans="1:30" x14ac:dyDescent="0.25">
      <c r="A24" s="16"/>
      <c r="B24" s="78" t="s">
        <v>387</v>
      </c>
      <c r="C24" s="42" t="s">
        <v>160</v>
      </c>
      <c r="D24" s="42" t="s">
        <v>165</v>
      </c>
      <c r="E24" s="43">
        <v>21741</v>
      </c>
      <c r="F24" s="44" t="s">
        <v>160</v>
      </c>
      <c r="G24" s="42"/>
      <c r="H24" s="42" t="s">
        <v>165</v>
      </c>
      <c r="I24" s="43">
        <v>18425</v>
      </c>
      <c r="J24" s="44" t="s">
        <v>160</v>
      </c>
      <c r="K24" s="42"/>
      <c r="L24" s="42" t="s">
        <v>165</v>
      </c>
      <c r="M24" s="43">
        <v>64444</v>
      </c>
      <c r="N24" s="44" t="s">
        <v>160</v>
      </c>
      <c r="O24" s="42" t="s">
        <v>160</v>
      </c>
      <c r="P24" s="42" t="s">
        <v>165</v>
      </c>
      <c r="Q24" s="43">
        <v>55889</v>
      </c>
      <c r="R24" s="44" t="s">
        <v>160</v>
      </c>
    </row>
    <row r="25" spans="1:30" x14ac:dyDescent="0.25">
      <c r="A25" s="16"/>
      <c r="B25" s="79" t="s">
        <v>388</v>
      </c>
      <c r="C25" s="13" t="s">
        <v>160</v>
      </c>
      <c r="D25" s="13"/>
      <c r="E25" s="46">
        <v>7510</v>
      </c>
      <c r="F25" s="37" t="s">
        <v>160</v>
      </c>
      <c r="G25" s="13"/>
      <c r="H25" s="13"/>
      <c r="I25" s="47" t="s">
        <v>178</v>
      </c>
      <c r="J25" s="37"/>
      <c r="K25" s="13"/>
      <c r="L25" s="13"/>
      <c r="M25" s="46">
        <v>17904</v>
      </c>
      <c r="N25" s="37" t="s">
        <v>160</v>
      </c>
      <c r="O25" s="13" t="s">
        <v>160</v>
      </c>
      <c r="P25" s="13"/>
      <c r="Q25" s="47" t="s">
        <v>178</v>
      </c>
      <c r="R25" s="37"/>
    </row>
    <row r="26" spans="1:30" x14ac:dyDescent="0.25">
      <c r="A26" s="16"/>
      <c r="B26" s="78" t="s">
        <v>389</v>
      </c>
      <c r="C26" s="42" t="s">
        <v>160</v>
      </c>
      <c r="D26" s="42"/>
      <c r="E26" s="73">
        <v>842</v>
      </c>
      <c r="F26" s="44" t="s">
        <v>160</v>
      </c>
      <c r="G26" s="42"/>
      <c r="H26" s="42"/>
      <c r="I26" s="43">
        <v>1855</v>
      </c>
      <c r="J26" s="44" t="s">
        <v>160</v>
      </c>
      <c r="K26" s="42"/>
      <c r="L26" s="42"/>
      <c r="M26" s="43">
        <v>3304</v>
      </c>
      <c r="N26" s="44" t="s">
        <v>160</v>
      </c>
      <c r="O26" s="42" t="s">
        <v>160</v>
      </c>
      <c r="P26" s="42"/>
      <c r="Q26" s="43">
        <v>5883</v>
      </c>
      <c r="R26" s="44" t="s">
        <v>160</v>
      </c>
    </row>
    <row r="27" spans="1:30" x14ac:dyDescent="0.25">
      <c r="A27" s="16"/>
      <c r="B27" s="79" t="s">
        <v>390</v>
      </c>
      <c r="C27" s="13" t="s">
        <v>160</v>
      </c>
      <c r="D27" s="13"/>
      <c r="E27" s="46">
        <v>2553</v>
      </c>
      <c r="F27" s="37" t="s">
        <v>160</v>
      </c>
      <c r="G27" s="13"/>
      <c r="H27" s="13"/>
      <c r="I27" s="46">
        <v>1787</v>
      </c>
      <c r="J27" s="37" t="s">
        <v>160</v>
      </c>
      <c r="K27" s="13"/>
      <c r="L27" s="13"/>
      <c r="M27" s="46">
        <v>5564</v>
      </c>
      <c r="N27" s="37" t="s">
        <v>160</v>
      </c>
      <c r="O27" s="13" t="s">
        <v>160</v>
      </c>
      <c r="P27" s="13"/>
      <c r="Q27" s="46">
        <v>3289</v>
      </c>
      <c r="R27" s="37" t="s">
        <v>160</v>
      </c>
    </row>
    <row r="28" spans="1:30" x14ac:dyDescent="0.25">
      <c r="A28" s="16"/>
      <c r="B28" s="78" t="s">
        <v>391</v>
      </c>
      <c r="C28" s="42" t="s">
        <v>160</v>
      </c>
      <c r="D28" s="42"/>
      <c r="E28" s="73" t="s">
        <v>178</v>
      </c>
      <c r="F28" s="44"/>
      <c r="G28" s="42"/>
      <c r="H28" s="42"/>
      <c r="I28" s="73" t="s">
        <v>178</v>
      </c>
      <c r="J28" s="44"/>
      <c r="K28" s="42"/>
      <c r="L28" s="42"/>
      <c r="M28" s="73" t="s">
        <v>178</v>
      </c>
      <c r="N28" s="44"/>
      <c r="O28" s="42" t="s">
        <v>160</v>
      </c>
      <c r="P28" s="42"/>
      <c r="Q28" s="73">
        <v>121</v>
      </c>
      <c r="R28" s="44" t="s">
        <v>160</v>
      </c>
    </row>
    <row r="29" spans="1:30" ht="15.75" thickBot="1" x14ac:dyDescent="0.3">
      <c r="A29" s="16"/>
      <c r="B29" s="79" t="s">
        <v>392</v>
      </c>
      <c r="C29" s="13" t="s">
        <v>160</v>
      </c>
      <c r="D29" s="13"/>
      <c r="E29" s="47" t="s">
        <v>178</v>
      </c>
      <c r="F29" s="37"/>
      <c r="G29" s="13"/>
      <c r="H29" s="13"/>
      <c r="I29" s="47">
        <v>173</v>
      </c>
      <c r="J29" s="37" t="s">
        <v>160</v>
      </c>
      <c r="K29" s="13"/>
      <c r="L29" s="13"/>
      <c r="M29" s="47" t="s">
        <v>178</v>
      </c>
      <c r="N29" s="37"/>
      <c r="O29" s="13" t="s">
        <v>160</v>
      </c>
      <c r="P29" s="13"/>
      <c r="Q29" s="47">
        <v>173</v>
      </c>
      <c r="R29" s="37" t="s">
        <v>160</v>
      </c>
    </row>
    <row r="30" spans="1:30" x14ac:dyDescent="0.25">
      <c r="A30" s="16"/>
      <c r="B30" s="48"/>
      <c r="C30" s="48" t="s">
        <v>160</v>
      </c>
      <c r="D30" s="49"/>
      <c r="E30" s="49"/>
      <c r="F30" s="48"/>
      <c r="G30" s="48"/>
      <c r="H30" s="49"/>
      <c r="I30" s="49"/>
      <c r="J30" s="48"/>
      <c r="K30" s="48"/>
      <c r="L30" s="49"/>
      <c r="M30" s="49"/>
      <c r="N30" s="48"/>
      <c r="O30" s="48" t="s">
        <v>160</v>
      </c>
      <c r="P30" s="49"/>
      <c r="Q30" s="49"/>
      <c r="R30" s="48"/>
    </row>
    <row r="31" spans="1:30" x14ac:dyDescent="0.25">
      <c r="A31" s="16"/>
      <c r="B31" s="78" t="s">
        <v>393</v>
      </c>
      <c r="C31" s="51" t="s">
        <v>160</v>
      </c>
      <c r="D31" s="42"/>
      <c r="E31" s="43">
        <v>32646</v>
      </c>
      <c r="F31" s="44" t="s">
        <v>160</v>
      </c>
      <c r="G31" s="51"/>
      <c r="H31" s="42"/>
      <c r="I31" s="43">
        <v>22240</v>
      </c>
      <c r="J31" s="44" t="s">
        <v>160</v>
      </c>
      <c r="K31" s="51"/>
      <c r="L31" s="42"/>
      <c r="M31" s="43">
        <v>91216</v>
      </c>
      <c r="N31" s="44" t="s">
        <v>160</v>
      </c>
      <c r="O31" s="51" t="s">
        <v>160</v>
      </c>
      <c r="P31" s="42"/>
      <c r="Q31" s="43">
        <v>65355</v>
      </c>
      <c r="R31" s="44" t="s">
        <v>160</v>
      </c>
    </row>
    <row r="32" spans="1:30" x14ac:dyDescent="0.25">
      <c r="A32" s="16"/>
      <c r="B32" s="77" t="s">
        <v>394</v>
      </c>
      <c r="C32" s="39" t="s">
        <v>160</v>
      </c>
      <c r="D32" s="13"/>
      <c r="E32" s="46">
        <v>7273</v>
      </c>
      <c r="F32" s="37" t="s">
        <v>160</v>
      </c>
      <c r="G32" s="39"/>
      <c r="H32" s="13"/>
      <c r="I32" s="47" t="s">
        <v>178</v>
      </c>
      <c r="J32" s="37" t="s">
        <v>160</v>
      </c>
      <c r="K32" s="39"/>
      <c r="L32" s="13"/>
      <c r="M32" s="46">
        <v>7273</v>
      </c>
      <c r="N32" s="37" t="s">
        <v>160</v>
      </c>
      <c r="O32" s="39" t="s">
        <v>160</v>
      </c>
      <c r="P32" s="13"/>
      <c r="Q32" s="47" t="s">
        <v>178</v>
      </c>
      <c r="R32" s="37" t="s">
        <v>160</v>
      </c>
    </row>
    <row r="33" spans="1:30" x14ac:dyDescent="0.25">
      <c r="A33" s="16"/>
      <c r="B33" s="80" t="s">
        <v>395</v>
      </c>
      <c r="C33" s="51" t="s">
        <v>160</v>
      </c>
      <c r="D33" s="42"/>
      <c r="E33" s="43">
        <v>4412</v>
      </c>
      <c r="F33" s="44" t="s">
        <v>160</v>
      </c>
      <c r="G33" s="51"/>
      <c r="H33" s="42"/>
      <c r="I33" s="43">
        <v>5644</v>
      </c>
      <c r="J33" s="44" t="s">
        <v>160</v>
      </c>
      <c r="K33" s="51"/>
      <c r="L33" s="42"/>
      <c r="M33" s="43">
        <v>13507</v>
      </c>
      <c r="N33" s="44" t="s">
        <v>160</v>
      </c>
      <c r="O33" s="51" t="s">
        <v>160</v>
      </c>
      <c r="P33" s="42"/>
      <c r="Q33" s="43">
        <v>19472</v>
      </c>
      <c r="R33" s="44" t="s">
        <v>160</v>
      </c>
    </row>
    <row r="34" spans="1:30" x14ac:dyDescent="0.25">
      <c r="A34" s="16"/>
      <c r="B34" s="77" t="s">
        <v>396</v>
      </c>
      <c r="C34" s="39" t="s">
        <v>160</v>
      </c>
      <c r="D34" s="13"/>
      <c r="E34" s="46">
        <v>5664</v>
      </c>
      <c r="F34" s="37" t="s">
        <v>160</v>
      </c>
      <c r="G34" s="39"/>
      <c r="H34" s="13"/>
      <c r="I34" s="46">
        <v>5238</v>
      </c>
      <c r="J34" s="37" t="s">
        <v>160</v>
      </c>
      <c r="K34" s="39"/>
      <c r="L34" s="13"/>
      <c r="M34" s="46">
        <v>16497</v>
      </c>
      <c r="N34" s="37" t="s">
        <v>160</v>
      </c>
      <c r="O34" s="39" t="s">
        <v>160</v>
      </c>
      <c r="P34" s="13"/>
      <c r="Q34" s="46">
        <v>15854</v>
      </c>
      <c r="R34" s="37" t="s">
        <v>160</v>
      </c>
    </row>
    <row r="35" spans="1:30" ht="15.75" thickBot="1" x14ac:dyDescent="0.3">
      <c r="A35" s="16"/>
      <c r="B35" s="80" t="s">
        <v>397</v>
      </c>
      <c r="C35" s="51" t="s">
        <v>160</v>
      </c>
      <c r="D35" s="42"/>
      <c r="E35" s="73" t="s">
        <v>398</v>
      </c>
      <c r="F35" s="44" t="s">
        <v>169</v>
      </c>
      <c r="G35" s="51"/>
      <c r="H35" s="42"/>
      <c r="I35" s="73" t="s">
        <v>399</v>
      </c>
      <c r="J35" s="44" t="s">
        <v>169</v>
      </c>
      <c r="K35" s="51"/>
      <c r="L35" s="42"/>
      <c r="M35" s="73">
        <v>97</v>
      </c>
      <c r="N35" s="44" t="s">
        <v>160</v>
      </c>
      <c r="O35" s="51" t="s">
        <v>160</v>
      </c>
      <c r="P35" s="42"/>
      <c r="Q35" s="73">
        <v>39</v>
      </c>
      <c r="R35" s="44" t="s">
        <v>160</v>
      </c>
    </row>
    <row r="36" spans="1:30" x14ac:dyDescent="0.25">
      <c r="A36" s="16"/>
      <c r="B36" s="48"/>
      <c r="C36" s="48" t="s">
        <v>160</v>
      </c>
      <c r="D36" s="49"/>
      <c r="E36" s="49"/>
      <c r="F36" s="48"/>
      <c r="G36" s="48"/>
      <c r="H36" s="49"/>
      <c r="I36" s="49"/>
      <c r="J36" s="48"/>
      <c r="K36" s="48"/>
      <c r="L36" s="49"/>
      <c r="M36" s="49"/>
      <c r="N36" s="48"/>
      <c r="O36" s="48" t="s">
        <v>160</v>
      </c>
      <c r="P36" s="49"/>
      <c r="Q36" s="49"/>
      <c r="R36" s="48"/>
    </row>
    <row r="37" spans="1:30" ht="15.75" thickBot="1" x14ac:dyDescent="0.3">
      <c r="A37" s="16"/>
      <c r="B37" s="79" t="s">
        <v>81</v>
      </c>
      <c r="C37" s="39" t="s">
        <v>160</v>
      </c>
      <c r="D37" s="13" t="s">
        <v>165</v>
      </c>
      <c r="E37" s="46">
        <v>49796</v>
      </c>
      <c r="F37" s="37" t="s">
        <v>160</v>
      </c>
      <c r="G37" s="39"/>
      <c r="H37" s="13" t="s">
        <v>165</v>
      </c>
      <c r="I37" s="46">
        <v>33102</v>
      </c>
      <c r="J37" s="37" t="s">
        <v>160</v>
      </c>
      <c r="K37" s="39"/>
      <c r="L37" s="13" t="s">
        <v>165</v>
      </c>
      <c r="M37" s="46">
        <v>128590</v>
      </c>
      <c r="N37" s="37" t="s">
        <v>160</v>
      </c>
      <c r="O37" s="39" t="s">
        <v>160</v>
      </c>
      <c r="P37" s="13" t="s">
        <v>165</v>
      </c>
      <c r="Q37" s="46">
        <v>100720</v>
      </c>
      <c r="R37" s="37" t="s">
        <v>160</v>
      </c>
    </row>
    <row r="38" spans="1:30" ht="15.75" thickTop="1" x14ac:dyDescent="0.25">
      <c r="A38" s="16"/>
      <c r="B38" s="48"/>
      <c r="C38" s="48" t="s">
        <v>160</v>
      </c>
      <c r="D38" s="52"/>
      <c r="E38" s="52"/>
      <c r="F38" s="48"/>
      <c r="G38" s="48"/>
      <c r="H38" s="52"/>
      <c r="I38" s="52"/>
      <c r="J38" s="48"/>
      <c r="K38" s="48"/>
      <c r="L38" s="52"/>
      <c r="M38" s="52"/>
      <c r="N38" s="48"/>
      <c r="O38" s="48" t="s">
        <v>160</v>
      </c>
      <c r="P38" s="52"/>
      <c r="Q38" s="52"/>
      <c r="R38" s="48"/>
    </row>
    <row r="39" spans="1:30" ht="15.75" x14ac:dyDescent="0.25">
      <c r="A39" s="16"/>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6"/>
      <c r="B40" s="13"/>
      <c r="C40" s="13"/>
      <c r="D40" s="13"/>
      <c r="E40" s="13"/>
      <c r="F40" s="13"/>
      <c r="G40" s="13"/>
      <c r="H40" s="13"/>
      <c r="I40" s="13"/>
      <c r="J40" s="13"/>
      <c r="K40" s="13"/>
      <c r="L40" s="13"/>
      <c r="M40" s="13"/>
      <c r="N40" s="13"/>
      <c r="O40" s="13"/>
      <c r="P40" s="13"/>
      <c r="Q40" s="13"/>
      <c r="R40" s="13"/>
    </row>
    <row r="41" spans="1:30" x14ac:dyDescent="0.25">
      <c r="A41" s="16"/>
      <c r="B41" s="81"/>
      <c r="C41" s="81" t="s">
        <v>160</v>
      </c>
      <c r="D41" s="74" t="s">
        <v>279</v>
      </c>
      <c r="E41" s="74"/>
      <c r="F41" s="74"/>
      <c r="G41" s="74"/>
      <c r="H41" s="74"/>
      <c r="I41" s="74"/>
      <c r="J41" s="81"/>
      <c r="K41" s="81"/>
      <c r="L41" s="74" t="s">
        <v>367</v>
      </c>
      <c r="M41" s="74"/>
      <c r="N41" s="74"/>
      <c r="O41" s="74"/>
      <c r="P41" s="74"/>
      <c r="Q41" s="74"/>
      <c r="R41" s="81"/>
    </row>
    <row r="42" spans="1:30" ht="15.75" thickBot="1" x14ac:dyDescent="0.3">
      <c r="A42" s="16"/>
      <c r="B42" s="81"/>
      <c r="C42" s="81"/>
      <c r="D42" s="75" t="s">
        <v>368</v>
      </c>
      <c r="E42" s="75"/>
      <c r="F42" s="75"/>
      <c r="G42" s="75"/>
      <c r="H42" s="75"/>
      <c r="I42" s="75"/>
      <c r="J42" s="81"/>
      <c r="K42" s="81"/>
      <c r="L42" s="75" t="s">
        <v>368</v>
      </c>
      <c r="M42" s="75"/>
      <c r="N42" s="75"/>
      <c r="O42" s="75"/>
      <c r="P42" s="75"/>
      <c r="Q42" s="75"/>
      <c r="R42" s="81"/>
    </row>
    <row r="43" spans="1:30" ht="15.75" thickBot="1" x14ac:dyDescent="0.3">
      <c r="A43" s="16"/>
      <c r="B43" s="38" t="s">
        <v>163</v>
      </c>
      <c r="C43" s="39" t="s">
        <v>160</v>
      </c>
      <c r="D43" s="76">
        <v>2013</v>
      </c>
      <c r="E43" s="76"/>
      <c r="F43" s="39"/>
      <c r="G43" s="39"/>
      <c r="H43" s="76">
        <v>2012</v>
      </c>
      <c r="I43" s="76"/>
      <c r="J43" s="39"/>
      <c r="K43" s="39"/>
      <c r="L43" s="76">
        <v>2013</v>
      </c>
      <c r="M43" s="76"/>
      <c r="N43" s="39"/>
      <c r="O43" s="39"/>
      <c r="P43" s="76">
        <v>2012</v>
      </c>
      <c r="Q43" s="76"/>
      <c r="R43" s="39"/>
    </row>
    <row r="44" spans="1:30" x14ac:dyDescent="0.25">
      <c r="A44" s="16"/>
      <c r="B44" s="41" t="s">
        <v>400</v>
      </c>
      <c r="C44" s="42" t="s">
        <v>160</v>
      </c>
      <c r="D44" s="42"/>
      <c r="E44" s="42"/>
      <c r="F44" s="42"/>
      <c r="G44" s="42"/>
      <c r="H44" s="42"/>
      <c r="I44" s="42"/>
      <c r="J44" s="42"/>
      <c r="K44" s="42"/>
      <c r="L44" s="42"/>
      <c r="M44" s="42"/>
      <c r="N44" s="42"/>
      <c r="O44" s="42"/>
      <c r="P44" s="42"/>
      <c r="Q44" s="42"/>
      <c r="R44" s="42"/>
    </row>
    <row r="45" spans="1:30" ht="25.5" x14ac:dyDescent="0.25">
      <c r="A45" s="16"/>
      <c r="B45" s="77" t="s">
        <v>386</v>
      </c>
      <c r="C45" s="13" t="s">
        <v>160</v>
      </c>
      <c r="D45" s="13" t="s">
        <v>165</v>
      </c>
      <c r="E45" s="46">
        <v>4176</v>
      </c>
      <c r="F45" s="37" t="s">
        <v>160</v>
      </c>
      <c r="G45" s="13"/>
      <c r="H45" s="13" t="s">
        <v>165</v>
      </c>
      <c r="I45" s="46">
        <v>3946</v>
      </c>
      <c r="J45" s="37" t="s">
        <v>160</v>
      </c>
      <c r="K45" s="13"/>
      <c r="L45" s="13" t="s">
        <v>165</v>
      </c>
      <c r="M45" s="46">
        <v>14209</v>
      </c>
      <c r="N45" s="37" t="s">
        <v>160</v>
      </c>
      <c r="O45" s="13"/>
      <c r="P45" s="13" t="s">
        <v>165</v>
      </c>
      <c r="Q45" s="46">
        <v>11110</v>
      </c>
      <c r="R45" s="37" t="s">
        <v>160</v>
      </c>
    </row>
    <row r="46" spans="1:30" x14ac:dyDescent="0.25">
      <c r="A46" s="16"/>
      <c r="B46" s="80" t="s">
        <v>394</v>
      </c>
      <c r="C46" s="42" t="s">
        <v>160</v>
      </c>
      <c r="D46" s="42"/>
      <c r="E46" s="73" t="s">
        <v>401</v>
      </c>
      <c r="F46" s="44" t="s">
        <v>169</v>
      </c>
      <c r="G46" s="42"/>
      <c r="H46" s="42"/>
      <c r="I46" s="73" t="s">
        <v>178</v>
      </c>
      <c r="J46" s="44" t="s">
        <v>160</v>
      </c>
      <c r="K46" s="42"/>
      <c r="L46" s="42"/>
      <c r="M46" s="73" t="s">
        <v>401</v>
      </c>
      <c r="N46" s="44" t="s">
        <v>169</v>
      </c>
      <c r="O46" s="42"/>
      <c r="P46" s="42"/>
      <c r="Q46" s="73" t="s">
        <v>178</v>
      </c>
      <c r="R46" s="44" t="s">
        <v>160</v>
      </c>
    </row>
    <row r="47" spans="1:30" x14ac:dyDescent="0.25">
      <c r="A47" s="16"/>
      <c r="B47" s="77" t="s">
        <v>395</v>
      </c>
      <c r="C47" s="13" t="s">
        <v>160</v>
      </c>
      <c r="D47" s="13"/>
      <c r="E47" s="47" t="s">
        <v>402</v>
      </c>
      <c r="F47" s="37" t="s">
        <v>169</v>
      </c>
      <c r="G47" s="13"/>
      <c r="H47" s="13"/>
      <c r="I47" s="47">
        <v>836</v>
      </c>
      <c r="J47" s="37" t="s">
        <v>160</v>
      </c>
      <c r="K47" s="13"/>
      <c r="L47" s="13"/>
      <c r="M47" s="47" t="s">
        <v>403</v>
      </c>
      <c r="N47" s="37" t="s">
        <v>169</v>
      </c>
      <c r="O47" s="13"/>
      <c r="P47" s="13"/>
      <c r="Q47" s="46">
        <v>2520</v>
      </c>
      <c r="R47" s="37" t="s">
        <v>160</v>
      </c>
    </row>
    <row r="48" spans="1:30" x14ac:dyDescent="0.25">
      <c r="A48" s="16"/>
      <c r="B48" s="80" t="s">
        <v>396</v>
      </c>
      <c r="C48" s="42" t="s">
        <v>160</v>
      </c>
      <c r="D48" s="42"/>
      <c r="E48" s="43">
        <v>1028</v>
      </c>
      <c r="F48" s="44" t="s">
        <v>160</v>
      </c>
      <c r="G48" s="42"/>
      <c r="H48" s="42"/>
      <c r="I48" s="73">
        <v>966</v>
      </c>
      <c r="J48" s="44" t="s">
        <v>160</v>
      </c>
      <c r="K48" s="42"/>
      <c r="L48" s="42"/>
      <c r="M48" s="43">
        <v>3085</v>
      </c>
      <c r="N48" s="44" t="s">
        <v>160</v>
      </c>
      <c r="O48" s="42"/>
      <c r="P48" s="42"/>
      <c r="Q48" s="43">
        <v>3378</v>
      </c>
      <c r="R48" s="44" t="s">
        <v>160</v>
      </c>
    </row>
    <row r="49" spans="1:30" x14ac:dyDescent="0.25">
      <c r="A49" s="16"/>
      <c r="B49" s="77" t="s">
        <v>404</v>
      </c>
      <c r="C49" s="13" t="s">
        <v>160</v>
      </c>
      <c r="D49" s="13"/>
      <c r="E49" s="47" t="s">
        <v>405</v>
      </c>
      <c r="F49" s="37" t="s">
        <v>169</v>
      </c>
      <c r="G49" s="13"/>
      <c r="H49" s="13"/>
      <c r="I49" s="47" t="s">
        <v>406</v>
      </c>
      <c r="J49" s="37" t="s">
        <v>169</v>
      </c>
      <c r="K49" s="13"/>
      <c r="L49" s="13"/>
      <c r="M49" s="47" t="s">
        <v>407</v>
      </c>
      <c r="N49" s="37" t="s">
        <v>169</v>
      </c>
      <c r="O49" s="13"/>
      <c r="P49" s="13"/>
      <c r="Q49" s="47" t="s">
        <v>408</v>
      </c>
      <c r="R49" s="37" t="s">
        <v>169</v>
      </c>
    </row>
    <row r="50" spans="1:30" ht="15.75" thickBot="1" x14ac:dyDescent="0.3">
      <c r="A50" s="16"/>
      <c r="B50" s="80" t="s">
        <v>409</v>
      </c>
      <c r="C50" s="42" t="s">
        <v>160</v>
      </c>
      <c r="D50" s="42"/>
      <c r="E50" s="73" t="s">
        <v>410</v>
      </c>
      <c r="F50" s="44" t="s">
        <v>169</v>
      </c>
      <c r="G50" s="42"/>
      <c r="H50" s="42"/>
      <c r="I50" s="73" t="s">
        <v>411</v>
      </c>
      <c r="J50" s="44" t="s">
        <v>169</v>
      </c>
      <c r="K50" s="42"/>
      <c r="L50" s="42"/>
      <c r="M50" s="73" t="s">
        <v>412</v>
      </c>
      <c r="N50" s="44" t="s">
        <v>169</v>
      </c>
      <c r="O50" s="42"/>
      <c r="P50" s="42"/>
      <c r="Q50" s="73" t="s">
        <v>413</v>
      </c>
      <c r="R50" s="44" t="s">
        <v>169</v>
      </c>
    </row>
    <row r="51" spans="1:30" x14ac:dyDescent="0.25">
      <c r="A51" s="16"/>
      <c r="B51" s="48"/>
      <c r="C51" s="48" t="s">
        <v>160</v>
      </c>
      <c r="D51" s="49"/>
      <c r="E51" s="49"/>
      <c r="F51" s="48"/>
      <c r="G51" s="48"/>
      <c r="H51" s="49"/>
      <c r="I51" s="49"/>
      <c r="J51" s="48"/>
      <c r="K51" s="48"/>
      <c r="L51" s="49"/>
      <c r="M51" s="49"/>
      <c r="N51" s="48"/>
      <c r="O51" s="48"/>
      <c r="P51" s="49"/>
      <c r="Q51" s="49"/>
      <c r="R51" s="48"/>
    </row>
    <row r="52" spans="1:30" ht="15.75" thickBot="1" x14ac:dyDescent="0.3">
      <c r="A52" s="16"/>
      <c r="B52" s="79" t="s">
        <v>414</v>
      </c>
      <c r="C52" s="39" t="s">
        <v>160</v>
      </c>
      <c r="D52" s="13" t="s">
        <v>165</v>
      </c>
      <c r="E52" s="47" t="s">
        <v>415</v>
      </c>
      <c r="F52" s="37" t="s">
        <v>169</v>
      </c>
      <c r="G52" s="39"/>
      <c r="H52" s="13" t="s">
        <v>165</v>
      </c>
      <c r="I52" s="46">
        <v>4251</v>
      </c>
      <c r="J52" s="37" t="s">
        <v>160</v>
      </c>
      <c r="K52" s="39"/>
      <c r="L52" s="13" t="s">
        <v>165</v>
      </c>
      <c r="M52" s="46">
        <v>3289</v>
      </c>
      <c r="N52" s="37" t="s">
        <v>160</v>
      </c>
      <c r="O52" s="39"/>
      <c r="P52" s="13" t="s">
        <v>165</v>
      </c>
      <c r="Q52" s="46">
        <v>12283</v>
      </c>
      <c r="R52" s="37" t="s">
        <v>160</v>
      </c>
    </row>
    <row r="53" spans="1:30" ht="15.75" thickTop="1" x14ac:dyDescent="0.25">
      <c r="A53" s="16"/>
      <c r="B53" s="48"/>
      <c r="C53" s="48" t="s">
        <v>160</v>
      </c>
      <c r="D53" s="52"/>
      <c r="E53" s="52"/>
      <c r="F53" s="48"/>
      <c r="G53" s="48"/>
      <c r="H53" s="52"/>
      <c r="I53" s="52"/>
      <c r="J53" s="48"/>
      <c r="K53" s="48"/>
      <c r="L53" s="52"/>
      <c r="M53" s="52"/>
      <c r="N53" s="48"/>
      <c r="O53" s="48"/>
      <c r="P53" s="52"/>
      <c r="Q53" s="52"/>
      <c r="R53" s="48"/>
    </row>
    <row r="54" spans="1:30" ht="15.75" x14ac:dyDescent="0.25">
      <c r="A54" s="16"/>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ht="63.75" x14ac:dyDescent="0.25">
      <c r="A55" s="16"/>
      <c r="B55" s="61" t="s">
        <v>362</v>
      </c>
      <c r="C55" s="61" t="s">
        <v>416</v>
      </c>
    </row>
    <row r="56" spans="1:30" x14ac:dyDescent="0.25">
      <c r="A56" s="16"/>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row>
    <row r="57" spans="1:30" x14ac:dyDescent="0.25">
      <c r="A57" s="16"/>
      <c r="B57" s="13"/>
      <c r="C57" s="13"/>
      <c r="D57" s="13"/>
      <c r="E57" s="13"/>
      <c r="F57" s="13"/>
      <c r="G57" s="13"/>
      <c r="H57" s="13"/>
      <c r="I57" s="13"/>
      <c r="J57" s="13"/>
      <c r="K57" s="13"/>
      <c r="L57" s="13"/>
      <c r="M57" s="13"/>
      <c r="N57" s="13"/>
      <c r="O57" s="13"/>
      <c r="P57" s="13"/>
      <c r="Q57" s="13"/>
      <c r="R57" s="13"/>
    </row>
    <row r="58" spans="1:30" x14ac:dyDescent="0.25">
      <c r="A58" s="16"/>
      <c r="B58" s="81"/>
      <c r="C58" s="81" t="s">
        <v>160</v>
      </c>
      <c r="D58" s="74" t="s">
        <v>279</v>
      </c>
      <c r="E58" s="74"/>
      <c r="F58" s="74"/>
      <c r="G58" s="74"/>
      <c r="H58" s="74"/>
      <c r="I58" s="74"/>
      <c r="J58" s="81"/>
      <c r="K58" s="81" t="s">
        <v>160</v>
      </c>
      <c r="L58" s="74" t="s">
        <v>280</v>
      </c>
      <c r="M58" s="74"/>
      <c r="N58" s="74"/>
      <c r="O58" s="74"/>
      <c r="P58" s="74"/>
      <c r="Q58" s="74"/>
      <c r="R58" s="81"/>
    </row>
    <row r="59" spans="1:30" ht="15.75" thickBot="1" x14ac:dyDescent="0.3">
      <c r="A59" s="16"/>
      <c r="B59" s="81"/>
      <c r="C59" s="81"/>
      <c r="D59" s="75" t="s">
        <v>161</v>
      </c>
      <c r="E59" s="75"/>
      <c r="F59" s="75"/>
      <c r="G59" s="75"/>
      <c r="H59" s="75"/>
      <c r="I59" s="75"/>
      <c r="J59" s="81"/>
      <c r="K59" s="81"/>
      <c r="L59" s="75" t="s">
        <v>161</v>
      </c>
      <c r="M59" s="75"/>
      <c r="N59" s="75"/>
      <c r="O59" s="75"/>
      <c r="P59" s="75"/>
      <c r="Q59" s="75"/>
      <c r="R59" s="81"/>
    </row>
    <row r="60" spans="1:30" ht="15.75" thickBot="1" x14ac:dyDescent="0.3">
      <c r="A60" s="16"/>
      <c r="B60" s="38" t="s">
        <v>163</v>
      </c>
      <c r="C60" s="39" t="s">
        <v>160</v>
      </c>
      <c r="D60" s="76">
        <v>2013</v>
      </c>
      <c r="E60" s="76"/>
      <c r="F60" s="39"/>
      <c r="G60" s="39" t="s">
        <v>160</v>
      </c>
      <c r="H60" s="76">
        <v>2012</v>
      </c>
      <c r="I60" s="76"/>
      <c r="J60" s="39"/>
      <c r="K60" s="39" t="s">
        <v>160</v>
      </c>
      <c r="L60" s="76">
        <v>2013</v>
      </c>
      <c r="M60" s="76"/>
      <c r="N60" s="39"/>
      <c r="O60" s="39" t="s">
        <v>160</v>
      </c>
      <c r="P60" s="76">
        <v>2012</v>
      </c>
      <c r="Q60" s="76"/>
      <c r="R60" s="39"/>
    </row>
    <row r="61" spans="1:30" x14ac:dyDescent="0.25">
      <c r="A61" s="16"/>
      <c r="B61" s="41" t="s">
        <v>417</v>
      </c>
      <c r="C61" s="42" t="s">
        <v>160</v>
      </c>
      <c r="D61" s="42"/>
      <c r="E61" s="42"/>
      <c r="F61" s="42"/>
      <c r="G61" s="42" t="s">
        <v>160</v>
      </c>
      <c r="H61" s="42"/>
      <c r="I61" s="42"/>
      <c r="J61" s="42"/>
      <c r="K61" s="42" t="s">
        <v>160</v>
      </c>
      <c r="L61" s="42"/>
      <c r="M61" s="42"/>
      <c r="N61" s="42"/>
      <c r="O61" s="42" t="s">
        <v>160</v>
      </c>
      <c r="P61" s="42"/>
      <c r="Q61" s="42"/>
      <c r="R61" s="42"/>
    </row>
    <row r="62" spans="1:30" ht="25.5" x14ac:dyDescent="0.25">
      <c r="A62" s="16"/>
      <c r="B62" s="77" t="s">
        <v>386</v>
      </c>
      <c r="C62" s="13" t="s">
        <v>160</v>
      </c>
      <c r="D62" s="13" t="s">
        <v>165</v>
      </c>
      <c r="E62" s="47">
        <v>251</v>
      </c>
      <c r="F62" s="37" t="s">
        <v>160</v>
      </c>
      <c r="G62" s="13" t="s">
        <v>160</v>
      </c>
      <c r="H62" s="13" t="s">
        <v>165</v>
      </c>
      <c r="I62" s="47">
        <v>57</v>
      </c>
      <c r="J62" s="37" t="s">
        <v>160</v>
      </c>
      <c r="K62" s="13" t="s">
        <v>160</v>
      </c>
      <c r="L62" s="13" t="s">
        <v>165</v>
      </c>
      <c r="M62" s="47">
        <v>434</v>
      </c>
      <c r="N62" s="37" t="s">
        <v>160</v>
      </c>
      <c r="O62" s="13" t="s">
        <v>160</v>
      </c>
      <c r="P62" s="13" t="s">
        <v>165</v>
      </c>
      <c r="Q62" s="47">
        <v>109</v>
      </c>
      <c r="R62" s="37" t="s">
        <v>160</v>
      </c>
    </row>
    <row r="63" spans="1:30" x14ac:dyDescent="0.25">
      <c r="A63" s="16"/>
      <c r="B63" s="80" t="s">
        <v>394</v>
      </c>
      <c r="C63" s="42" t="s">
        <v>160</v>
      </c>
      <c r="D63" s="42"/>
      <c r="E63" s="73" t="s">
        <v>178</v>
      </c>
      <c r="F63" s="44" t="s">
        <v>160</v>
      </c>
      <c r="G63" s="42" t="s">
        <v>160</v>
      </c>
      <c r="H63" s="42"/>
      <c r="I63" s="73" t="s">
        <v>178</v>
      </c>
      <c r="J63" s="44" t="s">
        <v>160</v>
      </c>
      <c r="K63" s="42" t="s">
        <v>160</v>
      </c>
      <c r="L63" s="42"/>
      <c r="M63" s="73" t="s">
        <v>178</v>
      </c>
      <c r="N63" s="44" t="s">
        <v>160</v>
      </c>
      <c r="O63" s="42" t="s">
        <v>160</v>
      </c>
      <c r="P63" s="42"/>
      <c r="Q63" s="73" t="s">
        <v>178</v>
      </c>
      <c r="R63" s="44" t="s">
        <v>160</v>
      </c>
    </row>
    <row r="64" spans="1:30" x14ac:dyDescent="0.25">
      <c r="A64" s="16"/>
      <c r="B64" s="77" t="s">
        <v>395</v>
      </c>
      <c r="C64" s="13" t="s">
        <v>160</v>
      </c>
      <c r="D64" s="13"/>
      <c r="E64" s="47">
        <v>7</v>
      </c>
      <c r="F64" s="37" t="s">
        <v>160</v>
      </c>
      <c r="G64" s="13" t="s">
        <v>160</v>
      </c>
      <c r="H64" s="13"/>
      <c r="I64" s="47">
        <v>14</v>
      </c>
      <c r="J64" s="37" t="s">
        <v>160</v>
      </c>
      <c r="K64" s="13" t="s">
        <v>160</v>
      </c>
      <c r="L64" s="13"/>
      <c r="M64" s="47">
        <v>28</v>
      </c>
      <c r="N64" s="37" t="s">
        <v>160</v>
      </c>
      <c r="O64" s="13" t="s">
        <v>160</v>
      </c>
      <c r="P64" s="13"/>
      <c r="Q64" s="47">
        <v>44</v>
      </c>
      <c r="R64" s="37" t="s">
        <v>160</v>
      </c>
    </row>
    <row r="65" spans="1:30" x14ac:dyDescent="0.25">
      <c r="A65" s="16"/>
      <c r="B65" s="80" t="s">
        <v>396</v>
      </c>
      <c r="C65" s="42" t="s">
        <v>160</v>
      </c>
      <c r="D65" s="42"/>
      <c r="E65" s="73">
        <v>39</v>
      </c>
      <c r="F65" s="44" t="s">
        <v>160</v>
      </c>
      <c r="G65" s="42" t="s">
        <v>160</v>
      </c>
      <c r="H65" s="42"/>
      <c r="I65" s="73">
        <v>21</v>
      </c>
      <c r="J65" s="44" t="s">
        <v>160</v>
      </c>
      <c r="K65" s="42" t="s">
        <v>160</v>
      </c>
      <c r="L65" s="42"/>
      <c r="M65" s="73">
        <v>71</v>
      </c>
      <c r="N65" s="44" t="s">
        <v>160</v>
      </c>
      <c r="O65" s="42" t="s">
        <v>160</v>
      </c>
      <c r="P65" s="42"/>
      <c r="Q65" s="73">
        <v>59</v>
      </c>
      <c r="R65" s="44" t="s">
        <v>160</v>
      </c>
    </row>
    <row r="66" spans="1:30" ht="15.75" thickBot="1" x14ac:dyDescent="0.3">
      <c r="A66" s="16"/>
      <c r="B66" s="77" t="s">
        <v>397</v>
      </c>
      <c r="C66" s="13" t="s">
        <v>160</v>
      </c>
      <c r="D66" s="13"/>
      <c r="E66" s="47" t="s">
        <v>178</v>
      </c>
      <c r="F66" s="37" t="s">
        <v>160</v>
      </c>
      <c r="G66" s="13" t="s">
        <v>160</v>
      </c>
      <c r="H66" s="13"/>
      <c r="I66" s="47">
        <v>10</v>
      </c>
      <c r="J66" s="37" t="s">
        <v>160</v>
      </c>
      <c r="K66" s="13" t="s">
        <v>160</v>
      </c>
      <c r="L66" s="13"/>
      <c r="M66" s="47" t="s">
        <v>178</v>
      </c>
      <c r="N66" s="37" t="s">
        <v>160</v>
      </c>
      <c r="O66" s="13" t="s">
        <v>160</v>
      </c>
      <c r="P66" s="13"/>
      <c r="Q66" s="47">
        <v>22</v>
      </c>
      <c r="R66" s="37" t="s">
        <v>160</v>
      </c>
    </row>
    <row r="67" spans="1:30" x14ac:dyDescent="0.25">
      <c r="A67" s="16"/>
      <c r="B67" s="48"/>
      <c r="C67" s="48" t="s">
        <v>160</v>
      </c>
      <c r="D67" s="49"/>
      <c r="E67" s="49"/>
      <c r="F67" s="48"/>
      <c r="G67" s="48" t="s">
        <v>160</v>
      </c>
      <c r="H67" s="49"/>
      <c r="I67" s="49"/>
      <c r="J67" s="48"/>
      <c r="K67" s="48" t="s">
        <v>160</v>
      </c>
      <c r="L67" s="49"/>
      <c r="M67" s="49"/>
      <c r="N67" s="48"/>
      <c r="O67" s="48" t="s">
        <v>160</v>
      </c>
      <c r="P67" s="49"/>
      <c r="Q67" s="49"/>
      <c r="R67" s="48"/>
    </row>
    <row r="68" spans="1:30" ht="15.75" thickBot="1" x14ac:dyDescent="0.3">
      <c r="A68" s="16"/>
      <c r="B68" s="78" t="s">
        <v>418</v>
      </c>
      <c r="C68" s="51" t="s">
        <v>160</v>
      </c>
      <c r="D68" s="42" t="s">
        <v>165</v>
      </c>
      <c r="E68" s="73">
        <v>297</v>
      </c>
      <c r="F68" s="44" t="s">
        <v>160</v>
      </c>
      <c r="G68" s="51" t="s">
        <v>160</v>
      </c>
      <c r="H68" s="42" t="s">
        <v>165</v>
      </c>
      <c r="I68" s="73">
        <v>102</v>
      </c>
      <c r="J68" s="44" t="s">
        <v>160</v>
      </c>
      <c r="K68" s="51" t="s">
        <v>160</v>
      </c>
      <c r="L68" s="42" t="s">
        <v>165</v>
      </c>
      <c r="M68" s="73">
        <v>533</v>
      </c>
      <c r="N68" s="44" t="s">
        <v>160</v>
      </c>
      <c r="O68" s="51" t="s">
        <v>160</v>
      </c>
      <c r="P68" s="42" t="s">
        <v>165</v>
      </c>
      <c r="Q68" s="73">
        <v>234</v>
      </c>
      <c r="R68" s="44" t="s">
        <v>160</v>
      </c>
    </row>
    <row r="69" spans="1:30" ht="15.75" thickTop="1" x14ac:dyDescent="0.25">
      <c r="A69" s="16"/>
      <c r="B69" s="48"/>
      <c r="C69" s="48" t="s">
        <v>160</v>
      </c>
      <c r="D69" s="52"/>
      <c r="E69" s="52"/>
      <c r="F69" s="48"/>
      <c r="G69" s="48" t="s">
        <v>160</v>
      </c>
      <c r="H69" s="52"/>
      <c r="I69" s="52"/>
      <c r="J69" s="48"/>
      <c r="K69" s="48" t="s">
        <v>160</v>
      </c>
      <c r="L69" s="52"/>
      <c r="M69" s="52"/>
      <c r="N69" s="48"/>
      <c r="O69" s="48" t="s">
        <v>160</v>
      </c>
      <c r="P69" s="52"/>
      <c r="Q69" s="52"/>
      <c r="R69" s="48"/>
    </row>
    <row r="70" spans="1:30" ht="15.75" x14ac:dyDescent="0.25">
      <c r="A70" s="16"/>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x14ac:dyDescent="0.25">
      <c r="A71" s="16"/>
      <c r="B71" s="13"/>
      <c r="C71" s="13"/>
      <c r="D71" s="13"/>
      <c r="E71" s="13"/>
      <c r="F71" s="13"/>
      <c r="G71" s="13"/>
      <c r="H71" s="13"/>
      <c r="I71" s="13"/>
      <c r="J71" s="13"/>
      <c r="K71" s="13"/>
      <c r="L71" s="13"/>
      <c r="M71" s="13"/>
      <c r="N71" s="13"/>
      <c r="O71" s="13"/>
      <c r="P71" s="13"/>
      <c r="Q71" s="13"/>
      <c r="R71" s="13"/>
    </row>
    <row r="72" spans="1:30" x14ac:dyDescent="0.25">
      <c r="A72" s="16"/>
      <c r="B72" s="81"/>
      <c r="C72" s="81" t="s">
        <v>160</v>
      </c>
      <c r="D72" s="74" t="s">
        <v>279</v>
      </c>
      <c r="E72" s="74"/>
      <c r="F72" s="74"/>
      <c r="G72" s="74"/>
      <c r="H72" s="74"/>
      <c r="I72" s="74"/>
      <c r="J72" s="81"/>
      <c r="K72" s="81" t="s">
        <v>160</v>
      </c>
      <c r="L72" s="74" t="s">
        <v>280</v>
      </c>
      <c r="M72" s="74"/>
      <c r="N72" s="74"/>
      <c r="O72" s="74"/>
      <c r="P72" s="74"/>
      <c r="Q72" s="74"/>
      <c r="R72" s="81"/>
    </row>
    <row r="73" spans="1:30" ht="15.75" thickBot="1" x14ac:dyDescent="0.3">
      <c r="A73" s="16"/>
      <c r="B73" s="81"/>
      <c r="C73" s="81"/>
      <c r="D73" s="75" t="s">
        <v>161</v>
      </c>
      <c r="E73" s="75"/>
      <c r="F73" s="75"/>
      <c r="G73" s="75"/>
      <c r="H73" s="75"/>
      <c r="I73" s="75"/>
      <c r="J73" s="81"/>
      <c r="K73" s="81"/>
      <c r="L73" s="75" t="s">
        <v>161</v>
      </c>
      <c r="M73" s="75"/>
      <c r="N73" s="75"/>
      <c r="O73" s="75"/>
      <c r="P73" s="75"/>
      <c r="Q73" s="75"/>
      <c r="R73" s="81"/>
    </row>
    <row r="74" spans="1:30" ht="15.75" thickBot="1" x14ac:dyDescent="0.3">
      <c r="A74" s="16"/>
      <c r="B74" s="38" t="s">
        <v>163</v>
      </c>
      <c r="C74" s="39" t="s">
        <v>160</v>
      </c>
      <c r="D74" s="76">
        <v>2013</v>
      </c>
      <c r="E74" s="76"/>
      <c r="F74" s="39"/>
      <c r="G74" s="39" t="s">
        <v>160</v>
      </c>
      <c r="H74" s="76">
        <v>2012</v>
      </c>
      <c r="I74" s="76"/>
      <c r="J74" s="39"/>
      <c r="K74" s="39" t="s">
        <v>160</v>
      </c>
      <c r="L74" s="76">
        <v>2013</v>
      </c>
      <c r="M74" s="76"/>
      <c r="N74" s="39"/>
      <c r="O74" s="39" t="s">
        <v>160</v>
      </c>
      <c r="P74" s="76">
        <v>2012</v>
      </c>
      <c r="Q74" s="76"/>
      <c r="R74" s="39"/>
    </row>
    <row r="75" spans="1:30" x14ac:dyDescent="0.25">
      <c r="A75" s="16"/>
      <c r="B75" s="41" t="s">
        <v>419</v>
      </c>
      <c r="C75" s="42" t="s">
        <v>160</v>
      </c>
      <c r="D75" s="42"/>
      <c r="E75" s="42"/>
      <c r="F75" s="42"/>
      <c r="G75" s="42" t="s">
        <v>160</v>
      </c>
      <c r="H75" s="42"/>
      <c r="I75" s="42"/>
      <c r="J75" s="42"/>
      <c r="K75" s="42" t="s">
        <v>160</v>
      </c>
      <c r="L75" s="42"/>
      <c r="M75" s="42"/>
      <c r="N75" s="42"/>
      <c r="O75" s="42" t="s">
        <v>160</v>
      </c>
      <c r="P75" s="42"/>
      <c r="Q75" s="42"/>
      <c r="R75" s="42"/>
    </row>
    <row r="76" spans="1:30" ht="25.5" x14ac:dyDescent="0.25">
      <c r="A76" s="16"/>
      <c r="B76" s="77" t="s">
        <v>386</v>
      </c>
      <c r="C76" s="13" t="s">
        <v>160</v>
      </c>
      <c r="D76" s="13" t="s">
        <v>165</v>
      </c>
      <c r="E76" s="47">
        <v>909</v>
      </c>
      <c r="F76" s="37" t="s">
        <v>160</v>
      </c>
      <c r="G76" s="13" t="s">
        <v>160</v>
      </c>
      <c r="H76" s="13" t="s">
        <v>165</v>
      </c>
      <c r="I76" s="47">
        <v>146</v>
      </c>
      <c r="J76" s="37" t="s">
        <v>160</v>
      </c>
      <c r="K76" s="13" t="s">
        <v>160</v>
      </c>
      <c r="L76" s="13" t="s">
        <v>165</v>
      </c>
      <c r="M76" s="46">
        <v>1960</v>
      </c>
      <c r="N76" s="37" t="s">
        <v>160</v>
      </c>
      <c r="O76" s="13" t="s">
        <v>160</v>
      </c>
      <c r="P76" s="13" t="s">
        <v>165</v>
      </c>
      <c r="Q76" s="47">
        <v>445</v>
      </c>
      <c r="R76" s="37" t="s">
        <v>160</v>
      </c>
    </row>
    <row r="77" spans="1:30" x14ac:dyDescent="0.25">
      <c r="A77" s="16"/>
      <c r="B77" s="80" t="s">
        <v>394</v>
      </c>
      <c r="C77" s="42" t="s">
        <v>160</v>
      </c>
      <c r="D77" s="42"/>
      <c r="E77" s="73">
        <v>849</v>
      </c>
      <c r="F77" s="44" t="s">
        <v>160</v>
      </c>
      <c r="G77" s="42" t="s">
        <v>160</v>
      </c>
      <c r="H77" s="42"/>
      <c r="I77" s="73" t="s">
        <v>178</v>
      </c>
      <c r="J77" s="44" t="s">
        <v>160</v>
      </c>
      <c r="K77" s="42" t="s">
        <v>160</v>
      </c>
      <c r="L77" s="42"/>
      <c r="M77" s="73">
        <v>849</v>
      </c>
      <c r="N77" s="44" t="s">
        <v>160</v>
      </c>
      <c r="O77" s="42" t="s">
        <v>160</v>
      </c>
      <c r="P77" s="42"/>
      <c r="Q77" s="73" t="s">
        <v>178</v>
      </c>
      <c r="R77" s="44" t="s">
        <v>160</v>
      </c>
    </row>
    <row r="78" spans="1:30" x14ac:dyDescent="0.25">
      <c r="A78" s="16"/>
      <c r="B78" s="77" t="s">
        <v>395</v>
      </c>
      <c r="C78" s="13" t="s">
        <v>160</v>
      </c>
      <c r="D78" s="13"/>
      <c r="E78" s="47">
        <v>51</v>
      </c>
      <c r="F78" s="37" t="s">
        <v>160</v>
      </c>
      <c r="G78" s="13" t="s">
        <v>160</v>
      </c>
      <c r="H78" s="13"/>
      <c r="I78" s="47">
        <v>53</v>
      </c>
      <c r="J78" s="37" t="s">
        <v>160</v>
      </c>
      <c r="K78" s="13" t="s">
        <v>160</v>
      </c>
      <c r="L78" s="13"/>
      <c r="M78" s="47">
        <v>155</v>
      </c>
      <c r="N78" s="37" t="s">
        <v>160</v>
      </c>
      <c r="O78" s="13" t="s">
        <v>160</v>
      </c>
      <c r="P78" s="13"/>
      <c r="Q78" s="47">
        <v>163</v>
      </c>
      <c r="R78" s="37" t="s">
        <v>160</v>
      </c>
    </row>
    <row r="79" spans="1:30" x14ac:dyDescent="0.25">
      <c r="A79" s="16"/>
      <c r="B79" s="80" t="s">
        <v>396</v>
      </c>
      <c r="C79" s="42" t="s">
        <v>160</v>
      </c>
      <c r="D79" s="42"/>
      <c r="E79" s="73">
        <v>46</v>
      </c>
      <c r="F79" s="44" t="s">
        <v>160</v>
      </c>
      <c r="G79" s="42" t="s">
        <v>160</v>
      </c>
      <c r="H79" s="42"/>
      <c r="I79" s="73">
        <v>48</v>
      </c>
      <c r="J79" s="44" t="s">
        <v>160</v>
      </c>
      <c r="K79" s="42" t="s">
        <v>160</v>
      </c>
      <c r="L79" s="42"/>
      <c r="M79" s="73">
        <v>139</v>
      </c>
      <c r="N79" s="44" t="s">
        <v>160</v>
      </c>
      <c r="O79" s="42" t="s">
        <v>160</v>
      </c>
      <c r="P79" s="42"/>
      <c r="Q79" s="73">
        <v>144</v>
      </c>
      <c r="R79" s="44" t="s">
        <v>160</v>
      </c>
    </row>
    <row r="80" spans="1:30" ht="15.75" thickBot="1" x14ac:dyDescent="0.3">
      <c r="A80" s="16"/>
      <c r="B80" s="77" t="s">
        <v>397</v>
      </c>
      <c r="C80" s="13" t="s">
        <v>160</v>
      </c>
      <c r="D80" s="13"/>
      <c r="E80" s="47">
        <v>33</v>
      </c>
      <c r="F80" s="37" t="s">
        <v>160</v>
      </c>
      <c r="G80" s="13" t="s">
        <v>160</v>
      </c>
      <c r="H80" s="13"/>
      <c r="I80" s="47">
        <v>53</v>
      </c>
      <c r="J80" s="37" t="s">
        <v>160</v>
      </c>
      <c r="K80" s="13" t="s">
        <v>160</v>
      </c>
      <c r="L80" s="13"/>
      <c r="M80" s="47">
        <v>98</v>
      </c>
      <c r="N80" s="37" t="s">
        <v>160</v>
      </c>
      <c r="O80" s="13" t="s">
        <v>160</v>
      </c>
      <c r="P80" s="13"/>
      <c r="Q80" s="47">
        <v>158</v>
      </c>
      <c r="R80" s="37" t="s">
        <v>160</v>
      </c>
    </row>
    <row r="81" spans="1:30" x14ac:dyDescent="0.25">
      <c r="A81" s="16"/>
      <c r="B81" s="48"/>
      <c r="C81" s="48" t="s">
        <v>160</v>
      </c>
      <c r="D81" s="49"/>
      <c r="E81" s="49"/>
      <c r="F81" s="48"/>
      <c r="G81" s="48" t="s">
        <v>160</v>
      </c>
      <c r="H81" s="49"/>
      <c r="I81" s="49"/>
      <c r="J81" s="48"/>
      <c r="K81" s="48" t="s">
        <v>160</v>
      </c>
      <c r="L81" s="49"/>
      <c r="M81" s="49"/>
      <c r="N81" s="48"/>
      <c r="O81" s="48" t="s">
        <v>160</v>
      </c>
      <c r="P81" s="49"/>
      <c r="Q81" s="49"/>
      <c r="R81" s="48"/>
    </row>
    <row r="82" spans="1:30" ht="15.75" thickBot="1" x14ac:dyDescent="0.3">
      <c r="A82" s="16"/>
      <c r="B82" s="78" t="s">
        <v>419</v>
      </c>
      <c r="C82" s="51" t="s">
        <v>160</v>
      </c>
      <c r="D82" s="42" t="s">
        <v>165</v>
      </c>
      <c r="E82" s="43">
        <v>1888</v>
      </c>
      <c r="F82" s="44" t="s">
        <v>160</v>
      </c>
      <c r="G82" s="51" t="s">
        <v>160</v>
      </c>
      <c r="H82" s="42" t="s">
        <v>165</v>
      </c>
      <c r="I82" s="73">
        <v>300</v>
      </c>
      <c r="J82" s="44" t="s">
        <v>160</v>
      </c>
      <c r="K82" s="51" t="s">
        <v>160</v>
      </c>
      <c r="L82" s="42" t="s">
        <v>165</v>
      </c>
      <c r="M82" s="43">
        <v>3201</v>
      </c>
      <c r="N82" s="44" t="s">
        <v>160</v>
      </c>
      <c r="O82" s="51" t="s">
        <v>160</v>
      </c>
      <c r="P82" s="42" t="s">
        <v>165</v>
      </c>
      <c r="Q82" s="73">
        <v>910</v>
      </c>
      <c r="R82" s="44" t="s">
        <v>160</v>
      </c>
    </row>
    <row r="83" spans="1:30" ht="15.75" thickTop="1" x14ac:dyDescent="0.25">
      <c r="A83" s="16"/>
      <c r="B83" s="48"/>
      <c r="C83" s="48" t="s">
        <v>160</v>
      </c>
      <c r="D83" s="52"/>
      <c r="E83" s="52"/>
      <c r="F83" s="48"/>
      <c r="G83" s="48" t="s">
        <v>160</v>
      </c>
      <c r="H83" s="52"/>
      <c r="I83" s="52"/>
      <c r="J83" s="48"/>
      <c r="K83" s="48" t="s">
        <v>160</v>
      </c>
      <c r="L83" s="52"/>
      <c r="M83" s="52"/>
      <c r="N83" s="48"/>
      <c r="O83" s="48" t="s">
        <v>160</v>
      </c>
      <c r="P83" s="52"/>
      <c r="Q83" s="52"/>
      <c r="R83" s="48"/>
    </row>
    <row r="84" spans="1:30" ht="15.75" x14ac:dyDescent="0.25">
      <c r="A84" s="16"/>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row>
    <row r="85" spans="1:30" x14ac:dyDescent="0.25">
      <c r="A85" s="16"/>
      <c r="B85" s="13"/>
      <c r="C85" s="13"/>
      <c r="D85" s="13"/>
      <c r="E85" s="13"/>
      <c r="F85" s="13"/>
      <c r="G85" s="13"/>
      <c r="H85" s="13"/>
      <c r="I85" s="13"/>
      <c r="J85" s="13"/>
    </row>
    <row r="86" spans="1:30" x14ac:dyDescent="0.25">
      <c r="A86" s="16"/>
      <c r="B86" s="82" t="s">
        <v>163</v>
      </c>
      <c r="C86" s="81" t="s">
        <v>160</v>
      </c>
      <c r="D86" s="74" t="s">
        <v>161</v>
      </c>
      <c r="E86" s="74"/>
      <c r="F86" s="81"/>
      <c r="G86" s="81" t="s">
        <v>160</v>
      </c>
      <c r="H86" s="74" t="s">
        <v>162</v>
      </c>
      <c r="I86" s="74"/>
      <c r="J86" s="81"/>
    </row>
    <row r="87" spans="1:30" ht="15.75" thickBot="1" x14ac:dyDescent="0.3">
      <c r="A87" s="16"/>
      <c r="B87" s="82"/>
      <c r="C87" s="81"/>
      <c r="D87" s="75">
        <v>2013</v>
      </c>
      <c r="E87" s="75"/>
      <c r="F87" s="81"/>
      <c r="G87" s="81"/>
      <c r="H87" s="75">
        <v>2012</v>
      </c>
      <c r="I87" s="75"/>
      <c r="J87" s="81"/>
    </row>
    <row r="88" spans="1:30" x14ac:dyDescent="0.25">
      <c r="A88" s="16"/>
      <c r="B88" s="41" t="s">
        <v>420</v>
      </c>
      <c r="C88" s="42" t="s">
        <v>160</v>
      </c>
      <c r="D88" s="42"/>
      <c r="E88" s="42"/>
      <c r="F88" s="42"/>
      <c r="G88" s="42" t="s">
        <v>160</v>
      </c>
      <c r="H88" s="42"/>
      <c r="I88" s="42"/>
      <c r="J88" s="42"/>
    </row>
    <row r="89" spans="1:30" ht="25.5" x14ac:dyDescent="0.25">
      <c r="A89" s="16"/>
      <c r="B89" s="77" t="s">
        <v>386</v>
      </c>
      <c r="C89" s="13" t="s">
        <v>160</v>
      </c>
      <c r="D89" s="13" t="s">
        <v>165</v>
      </c>
      <c r="E89" s="46">
        <v>127653</v>
      </c>
      <c r="F89" s="37" t="s">
        <v>160</v>
      </c>
      <c r="G89" s="13" t="s">
        <v>160</v>
      </c>
      <c r="H89" s="13" t="s">
        <v>165</v>
      </c>
      <c r="I89" s="46">
        <v>60516</v>
      </c>
      <c r="J89" s="37" t="s">
        <v>160</v>
      </c>
    </row>
    <row r="90" spans="1:30" x14ac:dyDescent="0.25">
      <c r="A90" s="16"/>
      <c r="B90" s="80" t="s">
        <v>394</v>
      </c>
      <c r="C90" s="42" t="s">
        <v>160</v>
      </c>
      <c r="D90" s="42"/>
      <c r="E90" s="43">
        <v>205201</v>
      </c>
      <c r="F90" s="44" t="s">
        <v>160</v>
      </c>
      <c r="G90" s="42" t="s">
        <v>160</v>
      </c>
      <c r="H90" s="42"/>
      <c r="I90" s="73" t="s">
        <v>178</v>
      </c>
      <c r="J90" s="44" t="s">
        <v>160</v>
      </c>
    </row>
    <row r="91" spans="1:30" x14ac:dyDescent="0.25">
      <c r="A91" s="16"/>
      <c r="B91" s="77" t="s">
        <v>395</v>
      </c>
      <c r="C91" s="13" t="s">
        <v>160</v>
      </c>
      <c r="D91" s="13"/>
      <c r="E91" s="46">
        <v>6230</v>
      </c>
      <c r="F91" s="37" t="s">
        <v>160</v>
      </c>
      <c r="G91" s="13" t="s">
        <v>160</v>
      </c>
      <c r="H91" s="13"/>
      <c r="I91" s="46">
        <v>8055</v>
      </c>
      <c r="J91" s="37" t="s">
        <v>160</v>
      </c>
    </row>
    <row r="92" spans="1:30" x14ac:dyDescent="0.25">
      <c r="A92" s="16"/>
      <c r="B92" s="80" t="s">
        <v>396</v>
      </c>
      <c r="C92" s="42" t="s">
        <v>160</v>
      </c>
      <c r="D92" s="42"/>
      <c r="E92" s="43">
        <v>6037</v>
      </c>
      <c r="F92" s="44" t="s">
        <v>160</v>
      </c>
      <c r="G92" s="42" t="s">
        <v>160</v>
      </c>
      <c r="H92" s="42"/>
      <c r="I92" s="43">
        <v>5573</v>
      </c>
      <c r="J92" s="44" t="s">
        <v>160</v>
      </c>
    </row>
    <row r="93" spans="1:30" ht="15.75" thickBot="1" x14ac:dyDescent="0.3">
      <c r="A93" s="16"/>
      <c r="B93" s="77" t="s">
        <v>421</v>
      </c>
      <c r="C93" s="13" t="s">
        <v>160</v>
      </c>
      <c r="D93" s="13"/>
      <c r="E93" s="46">
        <v>8515</v>
      </c>
      <c r="F93" s="37" t="s">
        <v>160</v>
      </c>
      <c r="G93" s="13" t="s">
        <v>160</v>
      </c>
      <c r="H93" s="13"/>
      <c r="I93" s="46">
        <v>19960</v>
      </c>
      <c r="J93" s="37" t="s">
        <v>160</v>
      </c>
    </row>
    <row r="94" spans="1:30" x14ac:dyDescent="0.25">
      <c r="A94" s="16"/>
      <c r="B94" s="48"/>
      <c r="C94" s="48" t="s">
        <v>160</v>
      </c>
      <c r="D94" s="49"/>
      <c r="E94" s="49"/>
      <c r="F94" s="48"/>
      <c r="G94" s="48" t="s">
        <v>160</v>
      </c>
      <c r="H94" s="49"/>
      <c r="I94" s="49"/>
      <c r="J94" s="48"/>
    </row>
    <row r="95" spans="1:30" ht="15.75" thickBot="1" x14ac:dyDescent="0.3">
      <c r="A95" s="16"/>
      <c r="B95" s="78" t="s">
        <v>422</v>
      </c>
      <c r="C95" s="51" t="s">
        <v>160</v>
      </c>
      <c r="D95" s="42" t="s">
        <v>165</v>
      </c>
      <c r="E95" s="43">
        <v>353636</v>
      </c>
      <c r="F95" s="44" t="s">
        <v>160</v>
      </c>
      <c r="G95" s="51" t="s">
        <v>160</v>
      </c>
      <c r="H95" s="42" t="s">
        <v>165</v>
      </c>
      <c r="I95" s="43">
        <v>94104</v>
      </c>
      <c r="J95" s="44" t="s">
        <v>160</v>
      </c>
    </row>
    <row r="96" spans="1:30" ht="15.75" thickTop="1" x14ac:dyDescent="0.25">
      <c r="A96" s="16"/>
      <c r="B96" s="48"/>
      <c r="C96" s="48" t="s">
        <v>160</v>
      </c>
      <c r="D96" s="52"/>
      <c r="E96" s="52"/>
      <c r="F96" s="48"/>
      <c r="G96" s="48" t="s">
        <v>160</v>
      </c>
      <c r="H96" s="52"/>
      <c r="I96" s="52"/>
      <c r="J96" s="48"/>
    </row>
    <row r="97" spans="1:30" ht="15.75" x14ac:dyDescent="0.25">
      <c r="A97" s="16"/>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ht="25.5" x14ac:dyDescent="0.25">
      <c r="A98" s="16"/>
      <c r="B98" s="61" t="s">
        <v>423</v>
      </c>
      <c r="C98" s="61" t="s">
        <v>424</v>
      </c>
    </row>
    <row r="99" spans="1:30" ht="63.75" x14ac:dyDescent="0.25">
      <c r="A99" s="16"/>
      <c r="B99" s="61" t="s">
        <v>425</v>
      </c>
      <c r="C99" s="61" t="s">
        <v>426</v>
      </c>
    </row>
    <row r="100" spans="1:30" ht="15.75" x14ac:dyDescent="0.25">
      <c r="A100" s="16"/>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x14ac:dyDescent="0.25">
      <c r="A101" s="16"/>
      <c r="B101" s="13"/>
      <c r="C101" s="13"/>
      <c r="D101" s="13"/>
      <c r="E101" s="13"/>
      <c r="F101" s="13"/>
      <c r="G101" s="13"/>
      <c r="H101" s="13"/>
      <c r="I101" s="13"/>
      <c r="J101" s="13"/>
    </row>
    <row r="102" spans="1:30" x14ac:dyDescent="0.25">
      <c r="A102" s="16"/>
      <c r="B102" s="82" t="s">
        <v>163</v>
      </c>
      <c r="C102" s="81" t="s">
        <v>160</v>
      </c>
      <c r="D102" s="74" t="s">
        <v>161</v>
      </c>
      <c r="E102" s="74"/>
      <c r="F102" s="81"/>
      <c r="G102" s="81" t="s">
        <v>160</v>
      </c>
      <c r="H102" s="74" t="s">
        <v>162</v>
      </c>
      <c r="I102" s="74"/>
      <c r="J102" s="81"/>
    </row>
    <row r="103" spans="1:30" ht="15.75" thickBot="1" x14ac:dyDescent="0.3">
      <c r="A103" s="16"/>
      <c r="B103" s="82"/>
      <c r="C103" s="81"/>
      <c r="D103" s="75">
        <v>2013</v>
      </c>
      <c r="E103" s="75"/>
      <c r="F103" s="81"/>
      <c r="G103" s="81"/>
      <c r="H103" s="75">
        <v>2012</v>
      </c>
      <c r="I103" s="75"/>
      <c r="J103" s="81"/>
    </row>
    <row r="104" spans="1:30" x14ac:dyDescent="0.25">
      <c r="A104" s="16"/>
      <c r="B104" s="41" t="s">
        <v>39</v>
      </c>
      <c r="C104" s="42" t="s">
        <v>160</v>
      </c>
      <c r="D104" s="42"/>
      <c r="E104" s="42"/>
      <c r="F104" s="42"/>
      <c r="G104" s="42" t="s">
        <v>160</v>
      </c>
      <c r="H104" s="42"/>
      <c r="I104" s="42"/>
      <c r="J104" s="42"/>
    </row>
    <row r="105" spans="1:30" ht="25.5" x14ac:dyDescent="0.25">
      <c r="A105" s="16"/>
      <c r="B105" s="77" t="s">
        <v>386</v>
      </c>
      <c r="C105" s="13" t="s">
        <v>160</v>
      </c>
      <c r="D105" s="13" t="s">
        <v>165</v>
      </c>
      <c r="E105" s="46">
        <v>28122</v>
      </c>
      <c r="F105" s="37" t="s">
        <v>160</v>
      </c>
      <c r="G105" s="13" t="s">
        <v>160</v>
      </c>
      <c r="H105" s="13" t="s">
        <v>165</v>
      </c>
      <c r="I105" s="46">
        <v>19548</v>
      </c>
      <c r="J105" s="37" t="s">
        <v>160</v>
      </c>
    </row>
    <row r="106" spans="1:30" x14ac:dyDescent="0.25">
      <c r="A106" s="16"/>
      <c r="B106" s="80" t="s">
        <v>394</v>
      </c>
      <c r="C106" s="42" t="s">
        <v>160</v>
      </c>
      <c r="D106" s="42"/>
      <c r="E106" s="43">
        <v>105429</v>
      </c>
      <c r="F106" s="44" t="s">
        <v>160</v>
      </c>
      <c r="G106" s="42" t="s">
        <v>160</v>
      </c>
      <c r="H106" s="42"/>
      <c r="I106" s="73" t="s">
        <v>427</v>
      </c>
      <c r="J106" s="44" t="s">
        <v>160</v>
      </c>
    </row>
    <row r="107" spans="1:30" ht="15.75" thickBot="1" x14ac:dyDescent="0.3">
      <c r="A107" s="16"/>
      <c r="B107" s="77"/>
      <c r="C107" s="13" t="s">
        <v>160</v>
      </c>
      <c r="D107" s="13"/>
      <c r="E107" s="47"/>
      <c r="F107" s="37" t="s">
        <v>160</v>
      </c>
      <c r="G107" s="13" t="s">
        <v>160</v>
      </c>
      <c r="H107" s="13"/>
      <c r="I107" s="47"/>
      <c r="J107" s="37" t="s">
        <v>160</v>
      </c>
    </row>
    <row r="108" spans="1:30" x14ac:dyDescent="0.25">
      <c r="A108" s="16"/>
      <c r="B108" s="48"/>
      <c r="C108" s="48" t="s">
        <v>160</v>
      </c>
      <c r="D108" s="49"/>
      <c r="E108" s="49"/>
      <c r="F108" s="48"/>
      <c r="G108" s="48" t="s">
        <v>160</v>
      </c>
      <c r="H108" s="49"/>
      <c r="I108" s="49"/>
      <c r="J108" s="48"/>
    </row>
    <row r="109" spans="1:30" ht="15.75" thickBot="1" x14ac:dyDescent="0.3">
      <c r="A109" s="16"/>
      <c r="B109" s="78" t="s">
        <v>39</v>
      </c>
      <c r="C109" s="51" t="s">
        <v>160</v>
      </c>
      <c r="D109" s="42" t="s">
        <v>165</v>
      </c>
      <c r="E109" s="43">
        <v>133551</v>
      </c>
      <c r="F109" s="44" t="s">
        <v>160</v>
      </c>
      <c r="G109" s="51" t="s">
        <v>160</v>
      </c>
      <c r="H109" s="42" t="s">
        <v>165</v>
      </c>
      <c r="I109" s="43">
        <v>19548</v>
      </c>
      <c r="J109" s="44" t="s">
        <v>160</v>
      </c>
    </row>
    <row r="110" spans="1:30" ht="15.75" thickTop="1" x14ac:dyDescent="0.25">
      <c r="A110" s="16"/>
      <c r="B110" s="48"/>
      <c r="C110" s="48" t="s">
        <v>160</v>
      </c>
      <c r="D110" s="52"/>
      <c r="E110" s="52"/>
      <c r="F110" s="48"/>
      <c r="G110" s="48" t="s">
        <v>160</v>
      </c>
      <c r="H110" s="52"/>
      <c r="I110" s="52"/>
      <c r="J110" s="48"/>
    </row>
    <row r="111" spans="1:30" x14ac:dyDescent="0.25">
      <c r="A111" s="16"/>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row>
    <row r="112" spans="1:30" x14ac:dyDescent="0.25">
      <c r="A112" s="16"/>
      <c r="B112" s="99" t="s">
        <v>428</v>
      </c>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c r="AD112" s="99"/>
    </row>
    <row r="113" spans="1:30" x14ac:dyDescent="0.25">
      <c r="A113" s="16"/>
      <c r="B113" s="17" t="s">
        <v>429</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row>
    <row r="114" spans="1:30" ht="15.75" x14ac:dyDescent="0.25">
      <c r="A114" s="16"/>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row>
    <row r="115" spans="1:30" x14ac:dyDescent="0.25">
      <c r="A115" s="16"/>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row>
    <row r="116" spans="1:30" ht="15.75" thickBot="1" x14ac:dyDescent="0.3">
      <c r="A116" s="16"/>
      <c r="B116" s="39"/>
      <c r="C116" s="39" t="s">
        <v>160</v>
      </c>
      <c r="D116" s="75" t="s">
        <v>430</v>
      </c>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39"/>
    </row>
    <row r="117" spans="1:30" x14ac:dyDescent="0.25">
      <c r="A117" s="16"/>
      <c r="B117" s="82" t="s">
        <v>163</v>
      </c>
      <c r="C117" s="81" t="s">
        <v>160</v>
      </c>
      <c r="D117" s="92" t="s">
        <v>431</v>
      </c>
      <c r="E117" s="92"/>
      <c r="F117" s="93"/>
      <c r="G117" s="93" t="s">
        <v>160</v>
      </c>
      <c r="H117" s="92" t="s">
        <v>433</v>
      </c>
      <c r="I117" s="92"/>
      <c r="J117" s="93"/>
      <c r="K117" s="93"/>
      <c r="L117" s="92" t="s">
        <v>436</v>
      </c>
      <c r="M117" s="92"/>
      <c r="N117" s="92"/>
      <c r="O117" s="92"/>
      <c r="P117" s="92"/>
      <c r="Q117" s="92"/>
      <c r="R117" s="92"/>
      <c r="S117" s="92"/>
      <c r="T117" s="92"/>
      <c r="U117" s="92"/>
      <c r="V117" s="92"/>
      <c r="W117" s="92"/>
      <c r="X117" s="92"/>
      <c r="Y117" s="92"/>
      <c r="Z117" s="93"/>
      <c r="AA117" s="93"/>
      <c r="AB117" s="92" t="s">
        <v>437</v>
      </c>
      <c r="AC117" s="92"/>
      <c r="AD117" s="81"/>
    </row>
    <row r="118" spans="1:30" ht="15.75" thickBot="1" x14ac:dyDescent="0.3">
      <c r="A118" s="16"/>
      <c r="B118" s="82"/>
      <c r="C118" s="81"/>
      <c r="D118" s="74" t="s">
        <v>432</v>
      </c>
      <c r="E118" s="74"/>
      <c r="F118" s="81"/>
      <c r="G118" s="81"/>
      <c r="H118" s="74" t="s">
        <v>434</v>
      </c>
      <c r="I118" s="74"/>
      <c r="J118" s="81"/>
      <c r="K118" s="81"/>
      <c r="L118" s="75"/>
      <c r="M118" s="75"/>
      <c r="N118" s="75"/>
      <c r="O118" s="75"/>
      <c r="P118" s="75"/>
      <c r="Q118" s="75"/>
      <c r="R118" s="75"/>
      <c r="S118" s="75"/>
      <c r="T118" s="75"/>
      <c r="U118" s="75"/>
      <c r="V118" s="75"/>
      <c r="W118" s="75"/>
      <c r="X118" s="75"/>
      <c r="Y118" s="75"/>
      <c r="Z118" s="81"/>
      <c r="AA118" s="81"/>
      <c r="AB118" s="74" t="s">
        <v>438</v>
      </c>
      <c r="AC118" s="74"/>
      <c r="AD118" s="81"/>
    </row>
    <row r="119" spans="1:30" ht="15.75" thickBot="1" x14ac:dyDescent="0.3">
      <c r="A119" s="16"/>
      <c r="B119" s="82"/>
      <c r="C119" s="39" t="s">
        <v>160</v>
      </c>
      <c r="D119" s="75"/>
      <c r="E119" s="75"/>
      <c r="F119" s="81"/>
      <c r="G119" s="39" t="s">
        <v>160</v>
      </c>
      <c r="H119" s="75" t="s">
        <v>435</v>
      </c>
      <c r="I119" s="75"/>
      <c r="J119" s="81"/>
      <c r="K119" s="39"/>
      <c r="L119" s="76" t="s">
        <v>440</v>
      </c>
      <c r="M119" s="76"/>
      <c r="N119" s="39"/>
      <c r="O119" s="39"/>
      <c r="P119" s="76" t="s">
        <v>441</v>
      </c>
      <c r="Q119" s="76"/>
      <c r="R119" s="39"/>
      <c r="S119" s="39"/>
      <c r="T119" s="76" t="s">
        <v>442</v>
      </c>
      <c r="U119" s="76"/>
      <c r="V119" s="39"/>
      <c r="W119" s="39"/>
      <c r="X119" s="76" t="s">
        <v>443</v>
      </c>
      <c r="Y119" s="76"/>
      <c r="Z119" s="39"/>
      <c r="AA119" s="39"/>
      <c r="AB119" s="75" t="s">
        <v>439</v>
      </c>
      <c r="AC119" s="75"/>
      <c r="AD119" s="81"/>
    </row>
    <row r="120" spans="1:30" x14ac:dyDescent="0.25">
      <c r="A120" s="16"/>
      <c r="B120" s="83" t="s">
        <v>444</v>
      </c>
      <c r="C120" s="42" t="s">
        <v>160</v>
      </c>
      <c r="D120" s="42"/>
      <c r="E120" s="42"/>
      <c r="F120" s="42"/>
      <c r="G120" s="42" t="s">
        <v>160</v>
      </c>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row r="121" spans="1:30" ht="25.5" x14ac:dyDescent="0.25">
      <c r="A121" s="16"/>
      <c r="B121" s="77" t="s">
        <v>386</v>
      </c>
      <c r="C121" s="13" t="s">
        <v>160</v>
      </c>
      <c r="D121" s="13"/>
      <c r="E121" s="13"/>
      <c r="F121" s="13"/>
      <c r="G121" s="13" t="s">
        <v>160</v>
      </c>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row>
    <row r="122" spans="1:30" x14ac:dyDescent="0.25">
      <c r="A122" s="16"/>
      <c r="B122" s="78" t="s">
        <v>387</v>
      </c>
      <c r="C122" s="42" t="s">
        <v>160</v>
      </c>
      <c r="D122" s="44" t="s">
        <v>165</v>
      </c>
      <c r="E122" s="84">
        <v>22519</v>
      </c>
      <c r="F122" s="44" t="s">
        <v>160</v>
      </c>
      <c r="G122" s="42" t="s">
        <v>160</v>
      </c>
      <c r="H122" s="44" t="s">
        <v>165</v>
      </c>
      <c r="I122" s="85" t="s">
        <v>445</v>
      </c>
      <c r="J122" s="44" t="s">
        <v>169</v>
      </c>
      <c r="K122" s="42"/>
      <c r="L122" s="44" t="s">
        <v>165</v>
      </c>
      <c r="M122" s="85" t="s">
        <v>178</v>
      </c>
      <c r="N122" s="44" t="s">
        <v>160</v>
      </c>
      <c r="O122" s="42"/>
      <c r="P122" s="44" t="s">
        <v>165</v>
      </c>
      <c r="Q122" s="85" t="s">
        <v>446</v>
      </c>
      <c r="R122" s="44" t="s">
        <v>169</v>
      </c>
      <c r="S122" s="42"/>
      <c r="T122" s="44" t="s">
        <v>165</v>
      </c>
      <c r="U122" s="85"/>
      <c r="V122" s="44" t="s">
        <v>160</v>
      </c>
      <c r="W122" s="42"/>
      <c r="X122" s="44" t="s">
        <v>165</v>
      </c>
      <c r="Y122" s="85" t="s">
        <v>178</v>
      </c>
      <c r="Z122" s="44" t="s">
        <v>160</v>
      </c>
      <c r="AA122" s="42"/>
      <c r="AB122" s="44" t="s">
        <v>165</v>
      </c>
      <c r="AC122" s="84">
        <v>21741</v>
      </c>
      <c r="AD122" s="44" t="s">
        <v>160</v>
      </c>
    </row>
    <row r="123" spans="1:30" x14ac:dyDescent="0.25">
      <c r="A123" s="16"/>
      <c r="B123" s="79" t="s">
        <v>388</v>
      </c>
      <c r="C123" s="13" t="s">
        <v>160</v>
      </c>
      <c r="D123" s="37"/>
      <c r="E123" s="86">
        <v>7405</v>
      </c>
      <c r="F123" s="37" t="s">
        <v>160</v>
      </c>
      <c r="G123" s="13" t="s">
        <v>160</v>
      </c>
      <c r="H123" s="37"/>
      <c r="I123" s="87">
        <v>105</v>
      </c>
      <c r="J123" s="37" t="s">
        <v>160</v>
      </c>
      <c r="K123" s="13"/>
      <c r="L123" s="37"/>
      <c r="M123" s="87" t="s">
        <v>178</v>
      </c>
      <c r="N123" s="37" t="s">
        <v>160</v>
      </c>
      <c r="O123" s="13"/>
      <c r="P123" s="37"/>
      <c r="Q123" s="87" t="s">
        <v>178</v>
      </c>
      <c r="R123" s="37" t="s">
        <v>160</v>
      </c>
      <c r="S123" s="13"/>
      <c r="T123" s="37"/>
      <c r="U123" s="87" t="s">
        <v>178</v>
      </c>
      <c r="V123" s="37" t="s">
        <v>160</v>
      </c>
      <c r="W123" s="13"/>
      <c r="X123" s="37"/>
      <c r="Y123" s="87" t="s">
        <v>178</v>
      </c>
      <c r="Z123" s="37" t="s">
        <v>160</v>
      </c>
      <c r="AA123" s="13"/>
      <c r="AB123" s="37"/>
      <c r="AC123" s="86">
        <v>7510</v>
      </c>
      <c r="AD123" s="37" t="s">
        <v>160</v>
      </c>
    </row>
    <row r="124" spans="1:30" x14ac:dyDescent="0.25">
      <c r="A124" s="16"/>
      <c r="B124" s="78" t="s">
        <v>390</v>
      </c>
      <c r="C124" s="42" t="s">
        <v>160</v>
      </c>
      <c r="D124" s="44"/>
      <c r="E124" s="84">
        <v>2696</v>
      </c>
      <c r="F124" s="44" t="s">
        <v>160</v>
      </c>
      <c r="G124" s="42" t="s">
        <v>160</v>
      </c>
      <c r="H124" s="44"/>
      <c r="I124" s="85" t="s">
        <v>447</v>
      </c>
      <c r="J124" s="44" t="s">
        <v>169</v>
      </c>
      <c r="K124" s="42"/>
      <c r="L124" s="44"/>
      <c r="M124" s="85" t="s">
        <v>178</v>
      </c>
      <c r="N124" s="44" t="s">
        <v>160</v>
      </c>
      <c r="O124" s="42"/>
      <c r="P124" s="44"/>
      <c r="Q124" s="85" t="s">
        <v>178</v>
      </c>
      <c r="R124" s="44" t="s">
        <v>160</v>
      </c>
      <c r="S124" s="42"/>
      <c r="T124" s="44"/>
      <c r="U124" s="85" t="s">
        <v>178</v>
      </c>
      <c r="V124" s="44" t="s">
        <v>160</v>
      </c>
      <c r="W124" s="42"/>
      <c r="X124" s="44"/>
      <c r="Y124" s="85" t="s">
        <v>178</v>
      </c>
      <c r="Z124" s="44" t="s">
        <v>160</v>
      </c>
      <c r="AA124" s="42"/>
      <c r="AB124" s="44"/>
      <c r="AC124" s="84">
        <v>2553</v>
      </c>
      <c r="AD124" s="44" t="s">
        <v>160</v>
      </c>
    </row>
    <row r="125" spans="1:30" ht="15.75" thickBot="1" x14ac:dyDescent="0.3">
      <c r="A125" s="16"/>
      <c r="B125" s="79" t="s">
        <v>389</v>
      </c>
      <c r="C125" s="13" t="s">
        <v>160</v>
      </c>
      <c r="D125" s="37"/>
      <c r="E125" s="86">
        <v>1503</v>
      </c>
      <c r="F125" s="37" t="s">
        <v>160</v>
      </c>
      <c r="G125" s="13" t="s">
        <v>160</v>
      </c>
      <c r="H125" s="37"/>
      <c r="I125" s="87" t="s">
        <v>448</v>
      </c>
      <c r="J125" s="37" t="s">
        <v>169</v>
      </c>
      <c r="K125" s="13"/>
      <c r="L125" s="37"/>
      <c r="M125" s="87" t="s">
        <v>178</v>
      </c>
      <c r="N125" s="37" t="s">
        <v>160</v>
      </c>
      <c r="O125" s="13"/>
      <c r="P125" s="37"/>
      <c r="Q125" s="87" t="s">
        <v>178</v>
      </c>
      <c r="R125" s="37" t="s">
        <v>160</v>
      </c>
      <c r="S125" s="13"/>
      <c r="T125" s="37"/>
      <c r="U125" s="87" t="s">
        <v>178</v>
      </c>
      <c r="V125" s="37" t="s">
        <v>160</v>
      </c>
      <c r="W125" s="13"/>
      <c r="X125" s="37"/>
      <c r="Y125" s="87" t="s">
        <v>178</v>
      </c>
      <c r="Z125" s="37" t="s">
        <v>160</v>
      </c>
      <c r="AA125" s="13"/>
      <c r="AB125" s="37"/>
      <c r="AC125" s="87">
        <v>842</v>
      </c>
      <c r="AD125" s="37" t="s">
        <v>160</v>
      </c>
    </row>
    <row r="126" spans="1:30" x14ac:dyDescent="0.25">
      <c r="A126" s="16"/>
      <c r="B126" s="48"/>
      <c r="C126" s="48" t="s">
        <v>160</v>
      </c>
      <c r="D126" s="49"/>
      <c r="E126" s="49"/>
      <c r="F126" s="48"/>
      <c r="G126" s="48" t="s">
        <v>160</v>
      </c>
      <c r="H126" s="49"/>
      <c r="I126" s="49"/>
      <c r="J126" s="48"/>
      <c r="K126" s="48"/>
      <c r="L126" s="49"/>
      <c r="M126" s="49"/>
      <c r="N126" s="48"/>
      <c r="O126" s="48"/>
      <c r="P126" s="49"/>
      <c r="Q126" s="49"/>
      <c r="R126" s="48"/>
      <c r="S126" s="48"/>
      <c r="T126" s="49"/>
      <c r="U126" s="49"/>
      <c r="V126" s="48"/>
      <c r="W126" s="48"/>
      <c r="X126" s="49"/>
      <c r="Y126" s="49"/>
      <c r="Z126" s="48"/>
      <c r="AA126" s="48"/>
      <c r="AB126" s="49"/>
      <c r="AC126" s="49"/>
      <c r="AD126" s="48"/>
    </row>
    <row r="127" spans="1:30" x14ac:dyDescent="0.25">
      <c r="A127" s="16"/>
      <c r="B127" s="78" t="s">
        <v>449</v>
      </c>
      <c r="C127" s="51" t="s">
        <v>160</v>
      </c>
      <c r="D127" s="44"/>
      <c r="E127" s="84">
        <v>34123</v>
      </c>
      <c r="F127" s="44" t="s">
        <v>160</v>
      </c>
      <c r="G127" s="51" t="s">
        <v>160</v>
      </c>
      <c r="H127" s="44"/>
      <c r="I127" s="85" t="s">
        <v>450</v>
      </c>
      <c r="J127" s="44" t="s">
        <v>169</v>
      </c>
      <c r="K127" s="51"/>
      <c r="L127" s="44"/>
      <c r="M127" s="85" t="s">
        <v>178</v>
      </c>
      <c r="N127" s="44" t="s">
        <v>160</v>
      </c>
      <c r="O127" s="51"/>
      <c r="P127" s="44"/>
      <c r="Q127" s="85" t="s">
        <v>446</v>
      </c>
      <c r="R127" s="44" t="s">
        <v>169</v>
      </c>
      <c r="S127" s="51"/>
      <c r="T127" s="44"/>
      <c r="U127" s="85" t="s">
        <v>178</v>
      </c>
      <c r="V127" s="44" t="s">
        <v>160</v>
      </c>
      <c r="W127" s="51"/>
      <c r="X127" s="44"/>
      <c r="Y127" s="85" t="s">
        <v>178</v>
      </c>
      <c r="Z127" s="44" t="s">
        <v>160</v>
      </c>
      <c r="AA127" s="51"/>
      <c r="AB127" s="44"/>
      <c r="AC127" s="84">
        <v>32646</v>
      </c>
      <c r="AD127" s="44" t="s">
        <v>160</v>
      </c>
    </row>
    <row r="128" spans="1:30" x14ac:dyDescent="0.25">
      <c r="A128" s="16"/>
      <c r="B128" s="77" t="s">
        <v>394</v>
      </c>
      <c r="C128" s="39" t="s">
        <v>160</v>
      </c>
      <c r="D128" s="37"/>
      <c r="E128" s="86">
        <v>7559</v>
      </c>
      <c r="F128" s="37" t="s">
        <v>160</v>
      </c>
      <c r="G128" s="39" t="s">
        <v>160</v>
      </c>
      <c r="H128" s="37"/>
      <c r="I128" s="87" t="s">
        <v>451</v>
      </c>
      <c r="J128" s="37" t="s">
        <v>169</v>
      </c>
      <c r="K128" s="39"/>
      <c r="L128" s="37"/>
      <c r="M128" s="87" t="s">
        <v>178</v>
      </c>
      <c r="N128" s="37" t="s">
        <v>160</v>
      </c>
      <c r="O128" s="39"/>
      <c r="P128" s="37"/>
      <c r="Q128" s="87" t="s">
        <v>178</v>
      </c>
      <c r="R128" s="37" t="s">
        <v>160</v>
      </c>
      <c r="S128" s="39"/>
      <c r="T128" s="37"/>
      <c r="U128" s="87" t="s">
        <v>178</v>
      </c>
      <c r="V128" s="37" t="s">
        <v>160</v>
      </c>
      <c r="W128" s="39"/>
      <c r="X128" s="37"/>
      <c r="Y128" s="87" t="s">
        <v>178</v>
      </c>
      <c r="Z128" s="37" t="s">
        <v>160</v>
      </c>
      <c r="AA128" s="39"/>
      <c r="AB128" s="37"/>
      <c r="AC128" s="86">
        <v>7273</v>
      </c>
      <c r="AD128" s="37" t="s">
        <v>160</v>
      </c>
    </row>
    <row r="129" spans="1:30" x14ac:dyDescent="0.25">
      <c r="A129" s="16"/>
      <c r="B129" s="80" t="s">
        <v>395</v>
      </c>
      <c r="C129" s="51" t="s">
        <v>160</v>
      </c>
      <c r="D129" s="44"/>
      <c r="E129" s="84">
        <v>5018</v>
      </c>
      <c r="F129" s="44" t="s">
        <v>160</v>
      </c>
      <c r="G129" s="51" t="s">
        <v>160</v>
      </c>
      <c r="H129" s="44"/>
      <c r="I129" s="85" t="s">
        <v>452</v>
      </c>
      <c r="J129" s="44" t="s">
        <v>169</v>
      </c>
      <c r="K129" s="51"/>
      <c r="L129" s="44"/>
      <c r="M129" s="85" t="s">
        <v>453</v>
      </c>
      <c r="N129" s="44" t="s">
        <v>169</v>
      </c>
      <c r="O129" s="51"/>
      <c r="P129" s="44"/>
      <c r="Q129" s="85" t="s">
        <v>178</v>
      </c>
      <c r="R129" s="44" t="s">
        <v>160</v>
      </c>
      <c r="S129" s="51"/>
      <c r="T129" s="44"/>
      <c r="U129" s="85" t="s">
        <v>454</v>
      </c>
      <c r="V129" s="44" t="s">
        <v>169</v>
      </c>
      <c r="W129" s="51"/>
      <c r="X129" s="44"/>
      <c r="Y129" s="85" t="s">
        <v>178</v>
      </c>
      <c r="Z129" s="44" t="s">
        <v>160</v>
      </c>
      <c r="AA129" s="51"/>
      <c r="AB129" s="44"/>
      <c r="AC129" s="84">
        <v>4412</v>
      </c>
      <c r="AD129" s="44" t="s">
        <v>160</v>
      </c>
    </row>
    <row r="130" spans="1:30" x14ac:dyDescent="0.25">
      <c r="A130" s="16"/>
      <c r="B130" s="77" t="s">
        <v>396</v>
      </c>
      <c r="C130" s="39" t="s">
        <v>160</v>
      </c>
      <c r="D130" s="37"/>
      <c r="E130" s="86">
        <v>5994</v>
      </c>
      <c r="F130" s="37" t="s">
        <v>160</v>
      </c>
      <c r="G130" s="39" t="s">
        <v>160</v>
      </c>
      <c r="H130" s="37"/>
      <c r="I130" s="87" t="s">
        <v>455</v>
      </c>
      <c r="J130" s="37" t="s">
        <v>169</v>
      </c>
      <c r="K130" s="39"/>
      <c r="L130" s="37"/>
      <c r="M130" s="87" t="s">
        <v>293</v>
      </c>
      <c r="N130" s="37" t="s">
        <v>169</v>
      </c>
      <c r="O130" s="39"/>
      <c r="P130" s="37"/>
      <c r="Q130" s="87" t="s">
        <v>456</v>
      </c>
      <c r="R130" s="37" t="s">
        <v>169</v>
      </c>
      <c r="S130" s="39"/>
      <c r="T130" s="37"/>
      <c r="U130" s="87" t="s">
        <v>178</v>
      </c>
      <c r="V130" s="37" t="s">
        <v>160</v>
      </c>
      <c r="W130" s="39"/>
      <c r="X130" s="37"/>
      <c r="Y130" s="87" t="s">
        <v>178</v>
      </c>
      <c r="Z130" s="37" t="s">
        <v>160</v>
      </c>
      <c r="AA130" s="39"/>
      <c r="AB130" s="37"/>
      <c r="AC130" s="86">
        <v>5664</v>
      </c>
      <c r="AD130" s="37" t="s">
        <v>160</v>
      </c>
    </row>
    <row r="131" spans="1:30" ht="15.75" thickBot="1" x14ac:dyDescent="0.3">
      <c r="A131" s="16"/>
      <c r="B131" s="80" t="s">
        <v>404</v>
      </c>
      <c r="C131" s="51" t="s">
        <v>160</v>
      </c>
      <c r="D131" s="44"/>
      <c r="E131" s="85" t="s">
        <v>178</v>
      </c>
      <c r="F131" s="44" t="s">
        <v>160</v>
      </c>
      <c r="G131" s="51" t="s">
        <v>160</v>
      </c>
      <c r="H131" s="44"/>
      <c r="I131" s="85" t="s">
        <v>178</v>
      </c>
      <c r="J131" s="44" t="s">
        <v>160</v>
      </c>
      <c r="K131" s="51"/>
      <c r="L131" s="44"/>
      <c r="M131" s="85" t="s">
        <v>178</v>
      </c>
      <c r="N131" s="44" t="s">
        <v>160</v>
      </c>
      <c r="O131" s="51"/>
      <c r="P131" s="44"/>
      <c r="Q131" s="85" t="s">
        <v>178</v>
      </c>
      <c r="R131" s="44" t="s">
        <v>160</v>
      </c>
      <c r="S131" s="51"/>
      <c r="T131" s="44"/>
      <c r="U131" s="85" t="s">
        <v>178</v>
      </c>
      <c r="V131" s="44" t="s">
        <v>160</v>
      </c>
      <c r="W131" s="51"/>
      <c r="X131" s="44"/>
      <c r="Y131" s="85" t="s">
        <v>398</v>
      </c>
      <c r="Z131" s="44" t="s">
        <v>169</v>
      </c>
      <c r="AA131" s="51"/>
      <c r="AB131" s="44"/>
      <c r="AC131" s="85" t="s">
        <v>398</v>
      </c>
      <c r="AD131" s="44" t="s">
        <v>169</v>
      </c>
    </row>
    <row r="132" spans="1:30" x14ac:dyDescent="0.25">
      <c r="A132" s="16"/>
      <c r="B132" s="48"/>
      <c r="C132" s="48" t="s">
        <v>160</v>
      </c>
      <c r="D132" s="49"/>
      <c r="E132" s="49"/>
      <c r="F132" s="48"/>
      <c r="G132" s="48" t="s">
        <v>160</v>
      </c>
      <c r="H132" s="49"/>
      <c r="I132" s="49"/>
      <c r="J132" s="48"/>
      <c r="K132" s="48"/>
      <c r="L132" s="49"/>
      <c r="M132" s="49"/>
      <c r="N132" s="48"/>
      <c r="O132" s="48"/>
      <c r="P132" s="49"/>
      <c r="Q132" s="49"/>
      <c r="R132" s="48"/>
      <c r="S132" s="48"/>
      <c r="T132" s="49"/>
      <c r="U132" s="49"/>
      <c r="V132" s="48"/>
      <c r="W132" s="48"/>
      <c r="X132" s="49"/>
      <c r="Y132" s="49"/>
      <c r="Z132" s="48"/>
      <c r="AA132" s="48"/>
      <c r="AB132" s="49"/>
      <c r="AC132" s="49"/>
      <c r="AD132" s="48"/>
    </row>
    <row r="133" spans="1:30" ht="15.75" thickBot="1" x14ac:dyDescent="0.3">
      <c r="A133" s="16"/>
      <c r="B133" s="88" t="s">
        <v>81</v>
      </c>
      <c r="C133" s="39" t="s">
        <v>160</v>
      </c>
      <c r="D133" s="89" t="s">
        <v>165</v>
      </c>
      <c r="E133" s="90">
        <v>52694</v>
      </c>
      <c r="F133" s="89" t="s">
        <v>160</v>
      </c>
      <c r="G133" s="39" t="s">
        <v>160</v>
      </c>
      <c r="H133" s="89" t="s">
        <v>165</v>
      </c>
      <c r="I133" s="91" t="s">
        <v>457</v>
      </c>
      <c r="J133" s="89" t="s">
        <v>169</v>
      </c>
      <c r="K133" s="39"/>
      <c r="L133" s="89" t="s">
        <v>165</v>
      </c>
      <c r="M133" s="91" t="s">
        <v>458</v>
      </c>
      <c r="N133" s="89" t="s">
        <v>169</v>
      </c>
      <c r="O133" s="39"/>
      <c r="P133" s="89" t="s">
        <v>165</v>
      </c>
      <c r="Q133" s="91" t="s">
        <v>459</v>
      </c>
      <c r="R133" s="89" t="s">
        <v>169</v>
      </c>
      <c r="S133" s="39"/>
      <c r="T133" s="89" t="s">
        <v>165</v>
      </c>
      <c r="U133" s="91" t="s">
        <v>454</v>
      </c>
      <c r="V133" s="89" t="s">
        <v>169</v>
      </c>
      <c r="W133" s="39"/>
      <c r="X133" s="89" t="s">
        <v>165</v>
      </c>
      <c r="Y133" s="91" t="s">
        <v>398</v>
      </c>
      <c r="Z133" s="89" t="s">
        <v>169</v>
      </c>
      <c r="AA133" s="39"/>
      <c r="AB133" s="89" t="s">
        <v>165</v>
      </c>
      <c r="AC133" s="90">
        <v>49796</v>
      </c>
      <c r="AD133" s="89" t="s">
        <v>160</v>
      </c>
    </row>
    <row r="134" spans="1:30" ht="15.75" thickTop="1" x14ac:dyDescent="0.25">
      <c r="A134" s="16"/>
      <c r="B134" s="48"/>
      <c r="C134" s="48" t="s">
        <v>160</v>
      </c>
      <c r="D134" s="52"/>
      <c r="E134" s="52"/>
      <c r="F134" s="48"/>
      <c r="G134" s="48" t="s">
        <v>160</v>
      </c>
      <c r="H134" s="52"/>
      <c r="I134" s="52"/>
      <c r="J134" s="48"/>
      <c r="K134" s="48"/>
      <c r="L134" s="52"/>
      <c r="M134" s="52"/>
      <c r="N134" s="48"/>
      <c r="O134" s="48"/>
      <c r="P134" s="52"/>
      <c r="Q134" s="52"/>
      <c r="R134" s="48"/>
      <c r="S134" s="48"/>
      <c r="T134" s="52"/>
      <c r="U134" s="52"/>
      <c r="V134" s="48"/>
      <c r="W134" s="48"/>
      <c r="X134" s="52"/>
      <c r="Y134" s="52"/>
      <c r="Z134" s="48"/>
      <c r="AA134" s="48"/>
      <c r="AB134" s="52"/>
      <c r="AC134" s="52"/>
      <c r="AD134" s="48"/>
    </row>
    <row r="135" spans="1:30" ht="15.75" x14ac:dyDescent="0.25">
      <c r="A135" s="16"/>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row>
    <row r="136" spans="1:30" x14ac:dyDescent="0.25">
      <c r="A136" s="16"/>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row>
    <row r="137" spans="1:30" ht="15.75" thickBot="1" x14ac:dyDescent="0.3">
      <c r="A137" s="16"/>
      <c r="B137" s="39"/>
      <c r="C137" s="39" t="s">
        <v>160</v>
      </c>
      <c r="D137" s="75" t="s">
        <v>460</v>
      </c>
      <c r="E137" s="75"/>
      <c r="F137" s="75"/>
      <c r="G137" s="75"/>
      <c r="H137" s="75"/>
      <c r="I137" s="75"/>
      <c r="J137" s="75"/>
      <c r="K137" s="75"/>
      <c r="L137" s="75"/>
      <c r="M137" s="75"/>
      <c r="N137" s="75"/>
      <c r="O137" s="75"/>
      <c r="P137" s="75"/>
      <c r="Q137" s="75"/>
      <c r="R137" s="75"/>
      <c r="S137" s="75"/>
      <c r="T137" s="75"/>
      <c r="U137" s="75"/>
      <c r="V137" s="75"/>
      <c r="W137" s="75"/>
      <c r="X137" s="75"/>
      <c r="Y137" s="75"/>
      <c r="Z137" s="75"/>
      <c r="AA137" s="75"/>
      <c r="AB137" s="75"/>
      <c r="AC137" s="75"/>
      <c r="AD137" s="39"/>
    </row>
    <row r="138" spans="1:30" x14ac:dyDescent="0.25">
      <c r="A138" s="16"/>
      <c r="B138" s="82" t="s">
        <v>163</v>
      </c>
      <c r="C138" s="81" t="s">
        <v>160</v>
      </c>
      <c r="D138" s="92" t="s">
        <v>431</v>
      </c>
      <c r="E138" s="92"/>
      <c r="F138" s="93"/>
      <c r="G138" s="93" t="s">
        <v>160</v>
      </c>
      <c r="H138" s="92" t="s">
        <v>433</v>
      </c>
      <c r="I138" s="92"/>
      <c r="J138" s="93"/>
      <c r="K138" s="93"/>
      <c r="L138" s="92" t="s">
        <v>436</v>
      </c>
      <c r="M138" s="92"/>
      <c r="N138" s="92"/>
      <c r="O138" s="92"/>
      <c r="P138" s="92"/>
      <c r="Q138" s="92"/>
      <c r="R138" s="92"/>
      <c r="S138" s="92"/>
      <c r="T138" s="92"/>
      <c r="U138" s="92"/>
      <c r="V138" s="92"/>
      <c r="W138" s="92"/>
      <c r="X138" s="92"/>
      <c r="Y138" s="92"/>
      <c r="Z138" s="93"/>
      <c r="AA138" s="93"/>
      <c r="AB138" s="92" t="s">
        <v>437</v>
      </c>
      <c r="AC138" s="92"/>
      <c r="AD138" s="81"/>
    </row>
    <row r="139" spans="1:30" ht="15.75" thickBot="1" x14ac:dyDescent="0.3">
      <c r="A139" s="16"/>
      <c r="B139" s="82"/>
      <c r="C139" s="81"/>
      <c r="D139" s="74" t="s">
        <v>432</v>
      </c>
      <c r="E139" s="74"/>
      <c r="F139" s="81"/>
      <c r="G139" s="81"/>
      <c r="H139" s="74" t="s">
        <v>434</v>
      </c>
      <c r="I139" s="74"/>
      <c r="J139" s="81"/>
      <c r="K139" s="81"/>
      <c r="L139" s="75"/>
      <c r="M139" s="75"/>
      <c r="N139" s="75"/>
      <c r="O139" s="75"/>
      <c r="P139" s="75"/>
      <c r="Q139" s="75"/>
      <c r="R139" s="75"/>
      <c r="S139" s="75"/>
      <c r="T139" s="75"/>
      <c r="U139" s="75"/>
      <c r="V139" s="75"/>
      <c r="W139" s="75"/>
      <c r="X139" s="75"/>
      <c r="Y139" s="75"/>
      <c r="Z139" s="81"/>
      <c r="AA139" s="81"/>
      <c r="AB139" s="74" t="s">
        <v>438</v>
      </c>
      <c r="AC139" s="74"/>
      <c r="AD139" s="81"/>
    </row>
    <row r="140" spans="1:30" ht="15.75" thickBot="1" x14ac:dyDescent="0.3">
      <c r="A140" s="16"/>
      <c r="B140" s="82"/>
      <c r="C140" s="39" t="s">
        <v>160</v>
      </c>
      <c r="D140" s="75"/>
      <c r="E140" s="75"/>
      <c r="F140" s="81"/>
      <c r="G140" s="39" t="s">
        <v>160</v>
      </c>
      <c r="H140" s="75" t="s">
        <v>432</v>
      </c>
      <c r="I140" s="75"/>
      <c r="J140" s="81"/>
      <c r="K140" s="39"/>
      <c r="L140" s="76" t="s">
        <v>440</v>
      </c>
      <c r="M140" s="76"/>
      <c r="N140" s="39"/>
      <c r="O140" s="39"/>
      <c r="P140" s="76" t="s">
        <v>441</v>
      </c>
      <c r="Q140" s="76"/>
      <c r="R140" s="39"/>
      <c r="S140" s="39"/>
      <c r="T140" s="76" t="s">
        <v>442</v>
      </c>
      <c r="U140" s="76"/>
      <c r="V140" s="39"/>
      <c r="W140" s="39" t="s">
        <v>160</v>
      </c>
      <c r="X140" s="76" t="s">
        <v>443</v>
      </c>
      <c r="Y140" s="76"/>
      <c r="Z140" s="39"/>
      <c r="AA140" s="39"/>
      <c r="AB140" s="75" t="s">
        <v>439</v>
      </c>
      <c r="AC140" s="75"/>
      <c r="AD140" s="81"/>
    </row>
    <row r="141" spans="1:30" x14ac:dyDescent="0.25">
      <c r="A141" s="16"/>
      <c r="B141" s="83" t="s">
        <v>444</v>
      </c>
      <c r="C141" s="42" t="s">
        <v>160</v>
      </c>
      <c r="D141" s="42"/>
      <c r="E141" s="42"/>
      <c r="F141" s="42"/>
      <c r="G141" s="42" t="s">
        <v>160</v>
      </c>
      <c r="H141" s="42"/>
      <c r="I141" s="42"/>
      <c r="J141" s="42"/>
      <c r="K141" s="42"/>
      <c r="L141" s="42"/>
      <c r="M141" s="42"/>
      <c r="N141" s="42"/>
      <c r="O141" s="42"/>
      <c r="P141" s="42"/>
      <c r="Q141" s="42"/>
      <c r="R141" s="42"/>
      <c r="S141" s="42"/>
      <c r="T141" s="42"/>
      <c r="U141" s="42"/>
      <c r="V141" s="42"/>
      <c r="W141" s="42" t="s">
        <v>160</v>
      </c>
      <c r="X141" s="42"/>
      <c r="Y141" s="42"/>
      <c r="Z141" s="42"/>
      <c r="AA141" s="42"/>
      <c r="AB141" s="42"/>
      <c r="AC141" s="42"/>
      <c r="AD141" s="42"/>
    </row>
    <row r="142" spans="1:30" ht="25.5" x14ac:dyDescent="0.25">
      <c r="A142" s="16"/>
      <c r="B142" s="77" t="s">
        <v>386</v>
      </c>
      <c r="C142" s="13" t="s">
        <v>160</v>
      </c>
      <c r="D142" s="13"/>
      <c r="E142" s="13"/>
      <c r="F142" s="13"/>
      <c r="G142" s="13" t="s">
        <v>160</v>
      </c>
      <c r="H142" s="13"/>
      <c r="I142" s="13"/>
      <c r="J142" s="13"/>
      <c r="K142" s="13"/>
      <c r="L142" s="13"/>
      <c r="M142" s="13"/>
      <c r="N142" s="13"/>
      <c r="O142" s="13"/>
      <c r="P142" s="13"/>
      <c r="Q142" s="13"/>
      <c r="R142" s="13"/>
      <c r="S142" s="13"/>
      <c r="T142" s="13"/>
      <c r="U142" s="13"/>
      <c r="V142" s="13"/>
      <c r="W142" s="13" t="s">
        <v>160</v>
      </c>
      <c r="X142" s="13"/>
      <c r="Y142" s="13"/>
      <c r="Z142" s="13"/>
      <c r="AA142" s="13"/>
      <c r="AB142" s="13"/>
      <c r="AC142" s="13"/>
      <c r="AD142" s="13"/>
    </row>
    <row r="143" spans="1:30" x14ac:dyDescent="0.25">
      <c r="A143" s="16"/>
      <c r="B143" s="78" t="s">
        <v>387</v>
      </c>
      <c r="C143" s="42" t="s">
        <v>160</v>
      </c>
      <c r="D143" s="44" t="s">
        <v>165</v>
      </c>
      <c r="E143" s="84">
        <v>18775</v>
      </c>
      <c r="F143" s="44" t="s">
        <v>160</v>
      </c>
      <c r="G143" s="42" t="s">
        <v>160</v>
      </c>
      <c r="H143" s="44" t="s">
        <v>165</v>
      </c>
      <c r="I143" s="85" t="s">
        <v>461</v>
      </c>
      <c r="J143" s="44" t="s">
        <v>169</v>
      </c>
      <c r="K143" s="42"/>
      <c r="L143" s="44" t="s">
        <v>165</v>
      </c>
      <c r="M143" s="85" t="s">
        <v>178</v>
      </c>
      <c r="N143" s="44" t="s">
        <v>160</v>
      </c>
      <c r="O143" s="42"/>
      <c r="P143" s="44" t="s">
        <v>165</v>
      </c>
      <c r="Q143" s="85" t="s">
        <v>462</v>
      </c>
      <c r="R143" s="44" t="s">
        <v>169</v>
      </c>
      <c r="S143" s="42"/>
      <c r="T143" s="44" t="s">
        <v>165</v>
      </c>
      <c r="U143" s="85" t="s">
        <v>178</v>
      </c>
      <c r="V143" s="44" t="s">
        <v>160</v>
      </c>
      <c r="W143" s="42" t="s">
        <v>160</v>
      </c>
      <c r="X143" s="44" t="s">
        <v>165</v>
      </c>
      <c r="Y143" s="85" t="s">
        <v>178</v>
      </c>
      <c r="Z143" s="44" t="s">
        <v>160</v>
      </c>
      <c r="AA143" s="42"/>
      <c r="AB143" s="44" t="s">
        <v>165</v>
      </c>
      <c r="AC143" s="84">
        <v>18425</v>
      </c>
      <c r="AD143" s="44" t="s">
        <v>160</v>
      </c>
    </row>
    <row r="144" spans="1:30" x14ac:dyDescent="0.25">
      <c r="A144" s="16"/>
      <c r="B144" s="79" t="s">
        <v>390</v>
      </c>
      <c r="C144" s="13" t="s">
        <v>160</v>
      </c>
      <c r="D144" s="37"/>
      <c r="E144" s="86">
        <v>2166</v>
      </c>
      <c r="F144" s="37" t="s">
        <v>160</v>
      </c>
      <c r="G144" s="13" t="s">
        <v>160</v>
      </c>
      <c r="H144" s="37"/>
      <c r="I144" s="87" t="s">
        <v>463</v>
      </c>
      <c r="J144" s="37" t="s">
        <v>169</v>
      </c>
      <c r="K144" s="13"/>
      <c r="L144" s="37"/>
      <c r="M144" s="87" t="s">
        <v>178</v>
      </c>
      <c r="N144" s="37" t="s">
        <v>160</v>
      </c>
      <c r="O144" s="13"/>
      <c r="P144" s="37"/>
      <c r="Q144" s="87" t="s">
        <v>178</v>
      </c>
      <c r="R144" s="37" t="s">
        <v>160</v>
      </c>
      <c r="S144" s="13"/>
      <c r="T144" s="37"/>
      <c r="U144" s="87" t="s">
        <v>178</v>
      </c>
      <c r="V144" s="37" t="s">
        <v>160</v>
      </c>
      <c r="W144" s="13" t="s">
        <v>160</v>
      </c>
      <c r="X144" s="37"/>
      <c r="Y144" s="87" t="s">
        <v>178</v>
      </c>
      <c r="Z144" s="37" t="s">
        <v>160</v>
      </c>
      <c r="AA144" s="13"/>
      <c r="AB144" s="37"/>
      <c r="AC144" s="86">
        <v>1787</v>
      </c>
      <c r="AD144" s="37" t="s">
        <v>160</v>
      </c>
    </row>
    <row r="145" spans="1:30" x14ac:dyDescent="0.25">
      <c r="A145" s="16"/>
      <c r="B145" s="78" t="s">
        <v>389</v>
      </c>
      <c r="C145" s="42" t="s">
        <v>160</v>
      </c>
      <c r="D145" s="44"/>
      <c r="E145" s="84">
        <v>1865</v>
      </c>
      <c r="F145" s="44" t="s">
        <v>160</v>
      </c>
      <c r="G145" s="42" t="s">
        <v>160</v>
      </c>
      <c r="H145" s="44"/>
      <c r="I145" s="85" t="s">
        <v>464</v>
      </c>
      <c r="J145" s="44" t="s">
        <v>169</v>
      </c>
      <c r="K145" s="42"/>
      <c r="L145" s="44"/>
      <c r="M145" s="85" t="s">
        <v>178</v>
      </c>
      <c r="N145" s="44" t="s">
        <v>160</v>
      </c>
      <c r="O145" s="42"/>
      <c r="P145" s="44"/>
      <c r="Q145" s="85" t="s">
        <v>178</v>
      </c>
      <c r="R145" s="44" t="s">
        <v>160</v>
      </c>
      <c r="S145" s="42"/>
      <c r="T145" s="44"/>
      <c r="U145" s="85" t="s">
        <v>178</v>
      </c>
      <c r="V145" s="44" t="s">
        <v>160</v>
      </c>
      <c r="W145" s="42" t="s">
        <v>160</v>
      </c>
      <c r="X145" s="44"/>
      <c r="Y145" s="85" t="s">
        <v>178</v>
      </c>
      <c r="Z145" s="44" t="s">
        <v>160</v>
      </c>
      <c r="AA145" s="42"/>
      <c r="AB145" s="44"/>
      <c r="AC145" s="84">
        <v>1855</v>
      </c>
      <c r="AD145" s="44" t="s">
        <v>160</v>
      </c>
    </row>
    <row r="146" spans="1:30" x14ac:dyDescent="0.25">
      <c r="A146" s="16"/>
      <c r="B146" s="79" t="s">
        <v>391</v>
      </c>
      <c r="C146" s="13" t="s">
        <v>160</v>
      </c>
      <c r="D146" s="37"/>
      <c r="E146" s="87" t="s">
        <v>178</v>
      </c>
      <c r="F146" s="37" t="s">
        <v>160</v>
      </c>
      <c r="G146" s="13" t="s">
        <v>160</v>
      </c>
      <c r="H146" s="37"/>
      <c r="I146" s="87" t="s">
        <v>178</v>
      </c>
      <c r="J146" s="37" t="s">
        <v>160</v>
      </c>
      <c r="K146" s="13"/>
      <c r="L146" s="37"/>
      <c r="M146" s="87" t="s">
        <v>178</v>
      </c>
      <c r="N146" s="37" t="s">
        <v>160</v>
      </c>
      <c r="O146" s="13"/>
      <c r="P146" s="37"/>
      <c r="Q146" s="87" t="s">
        <v>178</v>
      </c>
      <c r="R146" s="37" t="s">
        <v>160</v>
      </c>
      <c r="S146" s="13"/>
      <c r="T146" s="37"/>
      <c r="U146" s="87" t="s">
        <v>178</v>
      </c>
      <c r="V146" s="37" t="s">
        <v>160</v>
      </c>
      <c r="W146" s="13" t="s">
        <v>160</v>
      </c>
      <c r="X146" s="37"/>
      <c r="Y146" s="87" t="s">
        <v>178</v>
      </c>
      <c r="Z146" s="37" t="s">
        <v>160</v>
      </c>
      <c r="AA146" s="13"/>
      <c r="AB146" s="37"/>
      <c r="AC146" s="87" t="s">
        <v>178</v>
      </c>
      <c r="AD146" s="37" t="s">
        <v>160</v>
      </c>
    </row>
    <row r="147" spans="1:30" ht="15.75" thickBot="1" x14ac:dyDescent="0.3">
      <c r="A147" s="16"/>
      <c r="B147" s="78" t="s">
        <v>392</v>
      </c>
      <c r="C147" s="42" t="s">
        <v>160</v>
      </c>
      <c r="D147" s="44"/>
      <c r="E147" s="85">
        <v>173</v>
      </c>
      <c r="F147" s="44" t="s">
        <v>160</v>
      </c>
      <c r="G147" s="42" t="s">
        <v>160</v>
      </c>
      <c r="H147" s="44"/>
      <c r="I147" s="85" t="s">
        <v>178</v>
      </c>
      <c r="J147" s="44" t="s">
        <v>160</v>
      </c>
      <c r="K147" s="42"/>
      <c r="L147" s="44"/>
      <c r="M147" s="85" t="s">
        <v>178</v>
      </c>
      <c r="N147" s="44" t="s">
        <v>160</v>
      </c>
      <c r="O147" s="42"/>
      <c r="P147" s="44"/>
      <c r="Q147" s="85" t="s">
        <v>178</v>
      </c>
      <c r="R147" s="44" t="s">
        <v>160</v>
      </c>
      <c r="S147" s="42"/>
      <c r="T147" s="44"/>
      <c r="U147" s="85" t="s">
        <v>178</v>
      </c>
      <c r="V147" s="44" t="s">
        <v>160</v>
      </c>
      <c r="W147" s="42" t="s">
        <v>160</v>
      </c>
      <c r="X147" s="44"/>
      <c r="Y147" s="85" t="s">
        <v>178</v>
      </c>
      <c r="Z147" s="44" t="s">
        <v>160</v>
      </c>
      <c r="AA147" s="42"/>
      <c r="AB147" s="44"/>
      <c r="AC147" s="85">
        <v>173</v>
      </c>
      <c r="AD147" s="44" t="s">
        <v>160</v>
      </c>
    </row>
    <row r="148" spans="1:30" x14ac:dyDescent="0.25">
      <c r="A148" s="16"/>
      <c r="B148" s="48"/>
      <c r="C148" s="48" t="s">
        <v>160</v>
      </c>
      <c r="D148" s="49"/>
      <c r="E148" s="49"/>
      <c r="F148" s="48"/>
      <c r="G148" s="48" t="s">
        <v>160</v>
      </c>
      <c r="H148" s="49"/>
      <c r="I148" s="49"/>
      <c r="J148" s="48"/>
      <c r="K148" s="48"/>
      <c r="L148" s="49"/>
      <c r="M148" s="49"/>
      <c r="N148" s="48"/>
      <c r="O148" s="48"/>
      <c r="P148" s="49"/>
      <c r="Q148" s="49"/>
      <c r="R148" s="48"/>
      <c r="S148" s="48"/>
      <c r="T148" s="49"/>
      <c r="U148" s="49"/>
      <c r="V148" s="48"/>
      <c r="W148" s="48" t="s">
        <v>160</v>
      </c>
      <c r="X148" s="49"/>
      <c r="Y148" s="49"/>
      <c r="Z148" s="48"/>
      <c r="AA148" s="48"/>
      <c r="AB148" s="49"/>
      <c r="AC148" s="49"/>
      <c r="AD148" s="48"/>
    </row>
    <row r="149" spans="1:30" x14ac:dyDescent="0.25">
      <c r="A149" s="16"/>
      <c r="B149" s="79" t="s">
        <v>449</v>
      </c>
      <c r="C149" s="39" t="s">
        <v>160</v>
      </c>
      <c r="D149" s="37"/>
      <c r="E149" s="86">
        <v>22979</v>
      </c>
      <c r="F149" s="37" t="s">
        <v>160</v>
      </c>
      <c r="G149" s="39" t="s">
        <v>160</v>
      </c>
      <c r="H149" s="37"/>
      <c r="I149" s="87" t="s">
        <v>465</v>
      </c>
      <c r="J149" s="37" t="s">
        <v>169</v>
      </c>
      <c r="K149" s="39"/>
      <c r="L149" s="37"/>
      <c r="M149" s="87" t="s">
        <v>178</v>
      </c>
      <c r="N149" s="37" t="s">
        <v>160</v>
      </c>
      <c r="O149" s="39"/>
      <c r="P149" s="37"/>
      <c r="Q149" s="87" t="s">
        <v>462</v>
      </c>
      <c r="R149" s="37" t="s">
        <v>169</v>
      </c>
      <c r="S149" s="39"/>
      <c r="T149" s="37"/>
      <c r="U149" s="87" t="s">
        <v>178</v>
      </c>
      <c r="V149" s="37" t="s">
        <v>160</v>
      </c>
      <c r="W149" s="39" t="s">
        <v>160</v>
      </c>
      <c r="X149" s="37"/>
      <c r="Y149" s="87" t="s">
        <v>178</v>
      </c>
      <c r="Z149" s="37" t="s">
        <v>160</v>
      </c>
      <c r="AA149" s="39"/>
      <c r="AB149" s="37"/>
      <c r="AC149" s="86">
        <v>22240</v>
      </c>
      <c r="AD149" s="37" t="s">
        <v>160</v>
      </c>
    </row>
    <row r="150" spans="1:30" x14ac:dyDescent="0.25">
      <c r="A150" s="16"/>
      <c r="B150" s="41" t="s">
        <v>395</v>
      </c>
      <c r="C150" s="51" t="s">
        <v>160</v>
      </c>
      <c r="D150" s="44"/>
      <c r="E150" s="84">
        <v>6166</v>
      </c>
      <c r="F150" s="44" t="s">
        <v>160</v>
      </c>
      <c r="G150" s="51" t="s">
        <v>160</v>
      </c>
      <c r="H150" s="44"/>
      <c r="I150" s="85" t="s">
        <v>399</v>
      </c>
      <c r="J150" s="44" t="s">
        <v>169</v>
      </c>
      <c r="K150" s="51"/>
      <c r="L150" s="44"/>
      <c r="M150" s="85" t="s">
        <v>466</v>
      </c>
      <c r="N150" s="44" t="s">
        <v>169</v>
      </c>
      <c r="O150" s="51"/>
      <c r="P150" s="44"/>
      <c r="Q150" s="85" t="s">
        <v>178</v>
      </c>
      <c r="R150" s="44" t="s">
        <v>160</v>
      </c>
      <c r="S150" s="51"/>
      <c r="T150" s="44"/>
      <c r="U150" s="85" t="s">
        <v>178</v>
      </c>
      <c r="V150" s="44" t="s">
        <v>160</v>
      </c>
      <c r="W150" s="51" t="s">
        <v>160</v>
      </c>
      <c r="X150" s="44"/>
      <c r="Y150" s="85" t="s">
        <v>178</v>
      </c>
      <c r="Z150" s="44" t="s">
        <v>160</v>
      </c>
      <c r="AA150" s="51"/>
      <c r="AB150" s="44"/>
      <c r="AC150" s="84">
        <v>5644</v>
      </c>
      <c r="AD150" s="44" t="s">
        <v>160</v>
      </c>
    </row>
    <row r="151" spans="1:30" x14ac:dyDescent="0.25">
      <c r="A151" s="16"/>
      <c r="B151" s="45" t="s">
        <v>396</v>
      </c>
      <c r="C151" s="39" t="s">
        <v>160</v>
      </c>
      <c r="D151" s="37"/>
      <c r="E151" s="86">
        <v>5524</v>
      </c>
      <c r="F151" s="37" t="s">
        <v>160</v>
      </c>
      <c r="G151" s="39" t="s">
        <v>160</v>
      </c>
      <c r="H151" s="37"/>
      <c r="I151" s="87" t="s">
        <v>467</v>
      </c>
      <c r="J151" s="37" t="s">
        <v>169</v>
      </c>
      <c r="K151" s="39"/>
      <c r="L151" s="37"/>
      <c r="M151" s="87" t="s">
        <v>298</v>
      </c>
      <c r="N151" s="37" t="s">
        <v>169</v>
      </c>
      <c r="O151" s="39"/>
      <c r="P151" s="37"/>
      <c r="Q151" s="87" t="s">
        <v>468</v>
      </c>
      <c r="R151" s="37" t="s">
        <v>169</v>
      </c>
      <c r="S151" s="39"/>
      <c r="T151" s="37"/>
      <c r="U151" s="87" t="s">
        <v>178</v>
      </c>
      <c r="V151" s="37" t="s">
        <v>160</v>
      </c>
      <c r="W151" s="39" t="s">
        <v>160</v>
      </c>
      <c r="X151" s="37"/>
      <c r="Y151" s="87" t="s">
        <v>178</v>
      </c>
      <c r="Z151" s="37" t="s">
        <v>160</v>
      </c>
      <c r="AA151" s="39"/>
      <c r="AB151" s="37"/>
      <c r="AC151" s="86">
        <v>5238</v>
      </c>
      <c r="AD151" s="37" t="s">
        <v>160</v>
      </c>
    </row>
    <row r="152" spans="1:30" ht="15.75" thickBot="1" x14ac:dyDescent="0.3">
      <c r="A152" s="16"/>
      <c r="B152" s="41" t="s">
        <v>404</v>
      </c>
      <c r="C152" s="51" t="s">
        <v>160</v>
      </c>
      <c r="D152" s="44"/>
      <c r="E152" s="85">
        <v>0</v>
      </c>
      <c r="F152" s="44" t="s">
        <v>160</v>
      </c>
      <c r="G152" s="51" t="s">
        <v>160</v>
      </c>
      <c r="H152" s="44"/>
      <c r="I152" s="85" t="s">
        <v>178</v>
      </c>
      <c r="J152" s="44" t="s">
        <v>160</v>
      </c>
      <c r="K152" s="51"/>
      <c r="L152" s="44"/>
      <c r="M152" s="85" t="s">
        <v>178</v>
      </c>
      <c r="N152" s="44" t="s">
        <v>160</v>
      </c>
      <c r="O152" s="51"/>
      <c r="P152" s="44"/>
      <c r="Q152" s="85" t="s">
        <v>178</v>
      </c>
      <c r="R152" s="44" t="s">
        <v>160</v>
      </c>
      <c r="S152" s="51"/>
      <c r="T152" s="44"/>
      <c r="U152" s="85" t="s">
        <v>178</v>
      </c>
      <c r="V152" s="44" t="s">
        <v>160</v>
      </c>
      <c r="W152" s="51" t="s">
        <v>160</v>
      </c>
      <c r="X152" s="44"/>
      <c r="Y152" s="85" t="s">
        <v>399</v>
      </c>
      <c r="Z152" s="44" t="s">
        <v>169</v>
      </c>
      <c r="AA152" s="51"/>
      <c r="AB152" s="44"/>
      <c r="AC152" s="85" t="s">
        <v>399</v>
      </c>
      <c r="AD152" s="44" t="s">
        <v>169</v>
      </c>
    </row>
    <row r="153" spans="1:30" x14ac:dyDescent="0.25">
      <c r="A153" s="16"/>
      <c r="B153" s="48"/>
      <c r="C153" s="48" t="s">
        <v>160</v>
      </c>
      <c r="D153" s="49"/>
      <c r="E153" s="49"/>
      <c r="F153" s="48"/>
      <c r="G153" s="48" t="s">
        <v>160</v>
      </c>
      <c r="H153" s="49"/>
      <c r="I153" s="49"/>
      <c r="J153" s="48"/>
      <c r="K153" s="48"/>
      <c r="L153" s="49"/>
      <c r="M153" s="49"/>
      <c r="N153" s="48"/>
      <c r="O153" s="48"/>
      <c r="P153" s="49"/>
      <c r="Q153" s="49"/>
      <c r="R153" s="48"/>
      <c r="S153" s="48"/>
      <c r="T153" s="49"/>
      <c r="U153" s="49"/>
      <c r="V153" s="48"/>
      <c r="W153" s="48" t="s">
        <v>160</v>
      </c>
      <c r="X153" s="49"/>
      <c r="Y153" s="49"/>
      <c r="Z153" s="48"/>
      <c r="AA153" s="48"/>
      <c r="AB153" s="49"/>
      <c r="AC153" s="49"/>
      <c r="AD153" s="48"/>
    </row>
    <row r="154" spans="1:30" ht="15.75" thickBot="1" x14ac:dyDescent="0.3">
      <c r="A154" s="16"/>
      <c r="B154" s="88" t="s">
        <v>81</v>
      </c>
      <c r="C154" s="39" t="s">
        <v>160</v>
      </c>
      <c r="D154" s="89" t="s">
        <v>165</v>
      </c>
      <c r="E154" s="90">
        <v>34669</v>
      </c>
      <c r="F154" s="89" t="s">
        <v>160</v>
      </c>
      <c r="G154" s="39" t="s">
        <v>160</v>
      </c>
      <c r="H154" s="89" t="s">
        <v>165</v>
      </c>
      <c r="I154" s="91" t="s">
        <v>469</v>
      </c>
      <c r="J154" s="89" t="s">
        <v>169</v>
      </c>
      <c r="K154" s="39"/>
      <c r="L154" s="89" t="s">
        <v>165</v>
      </c>
      <c r="M154" s="91" t="s">
        <v>470</v>
      </c>
      <c r="N154" s="89" t="s">
        <v>169</v>
      </c>
      <c r="O154" s="39"/>
      <c r="P154" s="89" t="s">
        <v>165</v>
      </c>
      <c r="Q154" s="91" t="s">
        <v>471</v>
      </c>
      <c r="R154" s="89" t="s">
        <v>169</v>
      </c>
      <c r="S154" s="39"/>
      <c r="T154" s="89" t="s">
        <v>165</v>
      </c>
      <c r="U154" s="91" t="s">
        <v>178</v>
      </c>
      <c r="V154" s="89" t="s">
        <v>160</v>
      </c>
      <c r="W154" s="39" t="s">
        <v>160</v>
      </c>
      <c r="X154" s="89" t="s">
        <v>165</v>
      </c>
      <c r="Y154" s="91" t="s">
        <v>399</v>
      </c>
      <c r="Z154" s="89" t="s">
        <v>169</v>
      </c>
      <c r="AA154" s="39"/>
      <c r="AB154" s="89" t="s">
        <v>165</v>
      </c>
      <c r="AC154" s="90">
        <v>33102</v>
      </c>
      <c r="AD154" s="89" t="s">
        <v>160</v>
      </c>
    </row>
    <row r="155" spans="1:30" ht="15.75" thickTop="1" x14ac:dyDescent="0.25">
      <c r="A155" s="16"/>
      <c r="B155" s="48"/>
      <c r="C155" s="48" t="s">
        <v>160</v>
      </c>
      <c r="D155" s="52"/>
      <c r="E155" s="52"/>
      <c r="F155" s="48"/>
      <c r="G155" s="48" t="s">
        <v>160</v>
      </c>
      <c r="H155" s="52"/>
      <c r="I155" s="52"/>
      <c r="J155" s="48"/>
      <c r="K155" s="48"/>
      <c r="L155" s="52"/>
      <c r="M155" s="52"/>
      <c r="N155" s="48"/>
      <c r="O155" s="48"/>
      <c r="P155" s="52"/>
      <c r="Q155" s="52"/>
      <c r="R155" s="48"/>
      <c r="S155" s="48"/>
      <c r="T155" s="52"/>
      <c r="U155" s="52"/>
      <c r="V155" s="48"/>
      <c r="W155" s="48" t="s">
        <v>160</v>
      </c>
      <c r="X155" s="52"/>
      <c r="Y155" s="52"/>
      <c r="Z155" s="48"/>
      <c r="AA155" s="48"/>
      <c r="AB155" s="52"/>
      <c r="AC155" s="52"/>
      <c r="AD155" s="48"/>
    </row>
    <row r="156" spans="1:30" x14ac:dyDescent="0.25">
      <c r="A156" s="16"/>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c r="AD156" s="60"/>
    </row>
    <row r="157" spans="1:30" x14ac:dyDescent="0.25">
      <c r="A157" s="16"/>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row>
    <row r="158" spans="1:30" ht="15.75" thickBot="1" x14ac:dyDescent="0.3">
      <c r="A158" s="16"/>
      <c r="B158" s="39"/>
      <c r="C158" s="39" t="s">
        <v>160</v>
      </c>
      <c r="D158" s="75" t="s">
        <v>472</v>
      </c>
      <c r="E158" s="75"/>
      <c r="F158" s="75"/>
      <c r="G158" s="75"/>
      <c r="H158" s="75"/>
      <c r="I158" s="75"/>
      <c r="J158" s="75"/>
      <c r="K158" s="75"/>
      <c r="L158" s="75"/>
      <c r="M158" s="75"/>
      <c r="N158" s="75"/>
      <c r="O158" s="75"/>
      <c r="P158" s="75"/>
      <c r="Q158" s="75"/>
      <c r="R158" s="75"/>
      <c r="S158" s="75"/>
      <c r="T158" s="75"/>
      <c r="U158" s="75"/>
      <c r="V158" s="75"/>
      <c r="W158" s="75"/>
      <c r="X158" s="75"/>
      <c r="Y158" s="75"/>
      <c r="Z158" s="75"/>
      <c r="AA158" s="75"/>
      <c r="AB158" s="75"/>
      <c r="AC158" s="75"/>
      <c r="AD158" s="39"/>
    </row>
    <row r="159" spans="1:30" x14ac:dyDescent="0.25">
      <c r="A159" s="16"/>
      <c r="B159" s="82" t="s">
        <v>163</v>
      </c>
      <c r="C159" s="81" t="s">
        <v>160</v>
      </c>
      <c r="D159" s="95" t="s">
        <v>431</v>
      </c>
      <c r="E159" s="95"/>
      <c r="F159" s="93"/>
      <c r="G159" s="93" t="s">
        <v>160</v>
      </c>
      <c r="H159" s="95" t="s">
        <v>433</v>
      </c>
      <c r="I159" s="95"/>
      <c r="J159" s="93"/>
      <c r="K159" s="93"/>
      <c r="L159" s="95" t="s">
        <v>436</v>
      </c>
      <c r="M159" s="95"/>
      <c r="N159" s="95"/>
      <c r="O159" s="95"/>
      <c r="P159" s="95"/>
      <c r="Q159" s="95"/>
      <c r="R159" s="95"/>
      <c r="S159" s="95"/>
      <c r="T159" s="95"/>
      <c r="U159" s="95"/>
      <c r="V159" s="95"/>
      <c r="W159" s="95"/>
      <c r="X159" s="95"/>
      <c r="Y159" s="95"/>
      <c r="Z159" s="93"/>
      <c r="AA159" s="93" t="s">
        <v>160</v>
      </c>
      <c r="AB159" s="95" t="s">
        <v>437</v>
      </c>
      <c r="AC159" s="95"/>
      <c r="AD159" s="81"/>
    </row>
    <row r="160" spans="1:30" ht="15.75" thickBot="1" x14ac:dyDescent="0.3">
      <c r="A160" s="16"/>
      <c r="B160" s="82"/>
      <c r="C160" s="81"/>
      <c r="D160" s="94" t="s">
        <v>432</v>
      </c>
      <c r="E160" s="94"/>
      <c r="F160" s="81"/>
      <c r="G160" s="81"/>
      <c r="H160" s="94" t="s">
        <v>434</v>
      </c>
      <c r="I160" s="94"/>
      <c r="J160" s="81"/>
      <c r="K160" s="81"/>
      <c r="L160" s="96"/>
      <c r="M160" s="96"/>
      <c r="N160" s="96"/>
      <c r="O160" s="96"/>
      <c r="P160" s="96"/>
      <c r="Q160" s="96"/>
      <c r="R160" s="96"/>
      <c r="S160" s="96"/>
      <c r="T160" s="96"/>
      <c r="U160" s="96"/>
      <c r="V160" s="96"/>
      <c r="W160" s="96"/>
      <c r="X160" s="96"/>
      <c r="Y160" s="96"/>
      <c r="Z160" s="81"/>
      <c r="AA160" s="81"/>
      <c r="AB160" s="94" t="s">
        <v>438</v>
      </c>
      <c r="AC160" s="94"/>
      <c r="AD160" s="81"/>
    </row>
    <row r="161" spans="1:30" ht="15.75" thickBot="1" x14ac:dyDescent="0.3">
      <c r="A161" s="16"/>
      <c r="B161" s="82"/>
      <c r="C161" s="39" t="s">
        <v>160</v>
      </c>
      <c r="D161" s="96"/>
      <c r="E161" s="96"/>
      <c r="F161" s="81"/>
      <c r="G161" s="39" t="s">
        <v>160</v>
      </c>
      <c r="H161" s="96" t="s">
        <v>435</v>
      </c>
      <c r="I161" s="96"/>
      <c r="J161" s="81"/>
      <c r="K161" s="39"/>
      <c r="L161" s="97" t="s">
        <v>440</v>
      </c>
      <c r="M161" s="97"/>
      <c r="N161" s="39"/>
      <c r="O161" s="39"/>
      <c r="P161" s="97" t="s">
        <v>441</v>
      </c>
      <c r="Q161" s="97"/>
      <c r="R161" s="39"/>
      <c r="S161" s="39"/>
      <c r="T161" s="97" t="s">
        <v>442</v>
      </c>
      <c r="U161" s="97"/>
      <c r="V161" s="39"/>
      <c r="W161" s="39"/>
      <c r="X161" s="97" t="s">
        <v>443</v>
      </c>
      <c r="Y161" s="97"/>
      <c r="Z161" s="39"/>
      <c r="AA161" s="39" t="s">
        <v>160</v>
      </c>
      <c r="AB161" s="96" t="s">
        <v>439</v>
      </c>
      <c r="AC161" s="96"/>
      <c r="AD161" s="81"/>
    </row>
    <row r="162" spans="1:30" x14ac:dyDescent="0.25">
      <c r="A162" s="16"/>
      <c r="B162" s="83" t="s">
        <v>444</v>
      </c>
      <c r="C162" s="42" t="s">
        <v>160</v>
      </c>
      <c r="D162" s="42"/>
      <c r="E162" s="42"/>
      <c r="F162" s="42"/>
      <c r="G162" s="42" t="s">
        <v>160</v>
      </c>
      <c r="H162" s="42"/>
      <c r="I162" s="42"/>
      <c r="J162" s="42"/>
      <c r="K162" s="42"/>
      <c r="L162" s="42"/>
      <c r="M162" s="42"/>
      <c r="N162" s="42"/>
      <c r="O162" s="42"/>
      <c r="P162" s="42"/>
      <c r="Q162" s="42"/>
      <c r="R162" s="42"/>
      <c r="S162" s="42"/>
      <c r="T162" s="42"/>
      <c r="U162" s="42"/>
      <c r="V162" s="42"/>
      <c r="W162" s="42"/>
      <c r="X162" s="42"/>
      <c r="Y162" s="42"/>
      <c r="Z162" s="42"/>
      <c r="AA162" s="42" t="s">
        <v>160</v>
      </c>
      <c r="AB162" s="42"/>
      <c r="AC162" s="42"/>
      <c r="AD162" s="42"/>
    </row>
    <row r="163" spans="1:30" ht="25.5" x14ac:dyDescent="0.25">
      <c r="A163" s="16"/>
      <c r="B163" s="77" t="s">
        <v>386</v>
      </c>
      <c r="C163" s="13" t="s">
        <v>160</v>
      </c>
      <c r="D163" s="13"/>
      <c r="E163" s="13"/>
      <c r="F163" s="13"/>
      <c r="G163" s="13" t="s">
        <v>160</v>
      </c>
      <c r="H163" s="13"/>
      <c r="I163" s="13"/>
      <c r="J163" s="13"/>
      <c r="K163" s="13"/>
      <c r="L163" s="13"/>
      <c r="M163" s="13"/>
      <c r="N163" s="13"/>
      <c r="O163" s="13"/>
      <c r="P163" s="13"/>
      <c r="Q163" s="13"/>
      <c r="R163" s="13"/>
      <c r="S163" s="13"/>
      <c r="T163" s="13"/>
      <c r="U163" s="13"/>
      <c r="V163" s="13"/>
      <c r="W163" s="13"/>
      <c r="X163" s="13"/>
      <c r="Y163" s="13"/>
      <c r="Z163" s="13"/>
      <c r="AA163" s="13" t="s">
        <v>160</v>
      </c>
      <c r="AB163" s="13"/>
      <c r="AC163" s="13"/>
      <c r="AD163" s="13"/>
    </row>
    <row r="164" spans="1:30" x14ac:dyDescent="0.25">
      <c r="A164" s="16"/>
      <c r="B164" s="78" t="s">
        <v>387</v>
      </c>
      <c r="C164" s="42" t="s">
        <v>160</v>
      </c>
      <c r="D164" s="44" t="s">
        <v>165</v>
      </c>
      <c r="E164" s="84">
        <v>66473</v>
      </c>
      <c r="F164" s="44" t="s">
        <v>160</v>
      </c>
      <c r="G164" s="42" t="s">
        <v>160</v>
      </c>
      <c r="H164" s="44" t="s">
        <v>165</v>
      </c>
      <c r="I164" s="85" t="s">
        <v>473</v>
      </c>
      <c r="J164" s="44" t="s">
        <v>169</v>
      </c>
      <c r="K164" s="42"/>
      <c r="L164" s="44" t="s">
        <v>165</v>
      </c>
      <c r="M164" s="85" t="s">
        <v>178</v>
      </c>
      <c r="N164" s="44" t="s">
        <v>160</v>
      </c>
      <c r="O164" s="42"/>
      <c r="P164" s="44" t="s">
        <v>165</v>
      </c>
      <c r="Q164" s="85" t="s">
        <v>474</v>
      </c>
      <c r="R164" s="44" t="s">
        <v>169</v>
      </c>
      <c r="S164" s="42"/>
      <c r="T164" s="44" t="s">
        <v>165</v>
      </c>
      <c r="U164" s="85" t="s">
        <v>178</v>
      </c>
      <c r="V164" s="44" t="s">
        <v>160</v>
      </c>
      <c r="W164" s="42"/>
      <c r="X164" s="44" t="s">
        <v>165</v>
      </c>
      <c r="Y164" s="85" t="s">
        <v>178</v>
      </c>
      <c r="Z164" s="44" t="s">
        <v>160</v>
      </c>
      <c r="AA164" s="42" t="s">
        <v>160</v>
      </c>
      <c r="AB164" s="44" t="s">
        <v>165</v>
      </c>
      <c r="AC164" s="84">
        <v>64444</v>
      </c>
      <c r="AD164" s="44" t="s">
        <v>160</v>
      </c>
    </row>
    <row r="165" spans="1:30" x14ac:dyDescent="0.25">
      <c r="A165" s="16"/>
      <c r="B165" s="79" t="s">
        <v>388</v>
      </c>
      <c r="C165" s="13" t="s">
        <v>160</v>
      </c>
      <c r="D165" s="37"/>
      <c r="E165" s="86">
        <v>17799</v>
      </c>
      <c r="F165" s="37" t="s">
        <v>160</v>
      </c>
      <c r="G165" s="13" t="s">
        <v>160</v>
      </c>
      <c r="H165" s="37"/>
      <c r="I165" s="87">
        <v>105</v>
      </c>
      <c r="J165" s="37" t="s">
        <v>160</v>
      </c>
      <c r="K165" s="13"/>
      <c r="L165" s="37"/>
      <c r="M165" s="87" t="s">
        <v>178</v>
      </c>
      <c r="N165" s="37" t="s">
        <v>160</v>
      </c>
      <c r="O165" s="13"/>
      <c r="P165" s="37"/>
      <c r="Q165" s="87" t="s">
        <v>178</v>
      </c>
      <c r="R165" s="37" t="s">
        <v>160</v>
      </c>
      <c r="S165" s="13"/>
      <c r="T165" s="37"/>
      <c r="U165" s="87" t="s">
        <v>178</v>
      </c>
      <c r="V165" s="37" t="s">
        <v>160</v>
      </c>
      <c r="W165" s="13"/>
      <c r="X165" s="37"/>
      <c r="Y165" s="87" t="s">
        <v>178</v>
      </c>
      <c r="Z165" s="37" t="s">
        <v>160</v>
      </c>
      <c r="AA165" s="13" t="s">
        <v>160</v>
      </c>
      <c r="AB165" s="37"/>
      <c r="AC165" s="86">
        <v>17904</v>
      </c>
      <c r="AD165" s="37" t="s">
        <v>160</v>
      </c>
    </row>
    <row r="166" spans="1:30" x14ac:dyDescent="0.25">
      <c r="A166" s="16"/>
      <c r="B166" s="78" t="s">
        <v>390</v>
      </c>
      <c r="C166" s="42" t="s">
        <v>160</v>
      </c>
      <c r="D166" s="44"/>
      <c r="E166" s="84">
        <v>6672</v>
      </c>
      <c r="F166" s="44" t="s">
        <v>160</v>
      </c>
      <c r="G166" s="42" t="s">
        <v>160</v>
      </c>
      <c r="H166" s="44"/>
      <c r="I166" s="85" t="s">
        <v>475</v>
      </c>
      <c r="J166" s="44" t="s">
        <v>169</v>
      </c>
      <c r="K166" s="42"/>
      <c r="L166" s="44"/>
      <c r="M166" s="85" t="s">
        <v>178</v>
      </c>
      <c r="N166" s="44" t="s">
        <v>160</v>
      </c>
      <c r="O166" s="42"/>
      <c r="P166" s="44"/>
      <c r="Q166" s="85" t="s">
        <v>178</v>
      </c>
      <c r="R166" s="44" t="s">
        <v>160</v>
      </c>
      <c r="S166" s="42"/>
      <c r="T166" s="44"/>
      <c r="U166" s="85" t="s">
        <v>178</v>
      </c>
      <c r="V166" s="44" t="s">
        <v>160</v>
      </c>
      <c r="W166" s="42"/>
      <c r="X166" s="44"/>
      <c r="Y166" s="85" t="s">
        <v>178</v>
      </c>
      <c r="Z166" s="44" t="s">
        <v>160</v>
      </c>
      <c r="AA166" s="42" t="s">
        <v>160</v>
      </c>
      <c r="AB166" s="44"/>
      <c r="AC166" s="84">
        <v>5564</v>
      </c>
      <c r="AD166" s="44" t="s">
        <v>160</v>
      </c>
    </row>
    <row r="167" spans="1:30" ht="15.75" thickBot="1" x14ac:dyDescent="0.3">
      <c r="A167" s="16"/>
      <c r="B167" s="79" t="s">
        <v>389</v>
      </c>
      <c r="C167" s="13" t="s">
        <v>160</v>
      </c>
      <c r="D167" s="37"/>
      <c r="E167" s="86">
        <v>4636</v>
      </c>
      <c r="F167" s="37" t="s">
        <v>160</v>
      </c>
      <c r="G167" s="13" t="s">
        <v>160</v>
      </c>
      <c r="H167" s="37"/>
      <c r="I167" s="87" t="s">
        <v>476</v>
      </c>
      <c r="J167" s="37" t="s">
        <v>169</v>
      </c>
      <c r="K167" s="13"/>
      <c r="L167" s="37"/>
      <c r="M167" s="87" t="s">
        <v>178</v>
      </c>
      <c r="N167" s="37" t="s">
        <v>160</v>
      </c>
      <c r="O167" s="13"/>
      <c r="P167" s="37"/>
      <c r="Q167" s="87" t="s">
        <v>178</v>
      </c>
      <c r="R167" s="37" t="s">
        <v>160</v>
      </c>
      <c r="S167" s="13"/>
      <c r="T167" s="37"/>
      <c r="U167" s="87" t="s">
        <v>178</v>
      </c>
      <c r="V167" s="37" t="s">
        <v>160</v>
      </c>
      <c r="W167" s="13"/>
      <c r="X167" s="37"/>
      <c r="Y167" s="87" t="s">
        <v>178</v>
      </c>
      <c r="Z167" s="37" t="s">
        <v>160</v>
      </c>
      <c r="AA167" s="13" t="s">
        <v>160</v>
      </c>
      <c r="AB167" s="37"/>
      <c r="AC167" s="86">
        <v>3304</v>
      </c>
      <c r="AD167" s="37" t="s">
        <v>160</v>
      </c>
    </row>
    <row r="168" spans="1:30" x14ac:dyDescent="0.25">
      <c r="A168" s="16"/>
      <c r="B168" s="48"/>
      <c r="C168" s="48" t="s">
        <v>160</v>
      </c>
      <c r="D168" s="49"/>
      <c r="E168" s="49"/>
      <c r="F168" s="48"/>
      <c r="G168" s="48" t="s">
        <v>160</v>
      </c>
      <c r="H168" s="49"/>
      <c r="I168" s="49"/>
      <c r="J168" s="48"/>
      <c r="K168" s="48"/>
      <c r="L168" s="49"/>
      <c r="M168" s="49"/>
      <c r="N168" s="48"/>
      <c r="O168" s="48"/>
      <c r="P168" s="49"/>
      <c r="Q168" s="49"/>
      <c r="R168" s="48"/>
      <c r="S168" s="48"/>
      <c r="T168" s="49"/>
      <c r="U168" s="49"/>
      <c r="V168" s="48"/>
      <c r="W168" s="48"/>
      <c r="X168" s="49"/>
      <c r="Y168" s="49"/>
      <c r="Z168" s="48"/>
      <c r="AA168" s="48" t="s">
        <v>160</v>
      </c>
      <c r="AB168" s="49"/>
      <c r="AC168" s="49"/>
      <c r="AD168" s="48"/>
    </row>
    <row r="169" spans="1:30" x14ac:dyDescent="0.25">
      <c r="A169" s="16"/>
      <c r="B169" s="78" t="s">
        <v>449</v>
      </c>
      <c r="C169" s="51" t="s">
        <v>160</v>
      </c>
      <c r="D169" s="44"/>
      <c r="E169" s="84">
        <v>95580</v>
      </c>
      <c r="F169" s="44" t="s">
        <v>160</v>
      </c>
      <c r="G169" s="51" t="s">
        <v>160</v>
      </c>
      <c r="H169" s="44"/>
      <c r="I169" s="85" t="s">
        <v>477</v>
      </c>
      <c r="J169" s="44" t="s">
        <v>169</v>
      </c>
      <c r="K169" s="51"/>
      <c r="L169" s="44"/>
      <c r="M169" s="85" t="s">
        <v>178</v>
      </c>
      <c r="N169" s="44" t="s">
        <v>160</v>
      </c>
      <c r="O169" s="51"/>
      <c r="P169" s="44"/>
      <c r="Q169" s="85" t="s">
        <v>474</v>
      </c>
      <c r="R169" s="44" t="s">
        <v>169</v>
      </c>
      <c r="S169" s="51"/>
      <c r="T169" s="44"/>
      <c r="U169" s="85" t="s">
        <v>178</v>
      </c>
      <c r="V169" s="44" t="s">
        <v>160</v>
      </c>
      <c r="W169" s="51"/>
      <c r="X169" s="44"/>
      <c r="Y169" s="85" t="s">
        <v>178</v>
      </c>
      <c r="Z169" s="44" t="s">
        <v>160</v>
      </c>
      <c r="AA169" s="51" t="s">
        <v>160</v>
      </c>
      <c r="AB169" s="44"/>
      <c r="AC169" s="84">
        <v>91216</v>
      </c>
      <c r="AD169" s="44" t="s">
        <v>160</v>
      </c>
    </row>
    <row r="170" spans="1:30" x14ac:dyDescent="0.25">
      <c r="A170" s="16"/>
      <c r="B170" s="77" t="s">
        <v>394</v>
      </c>
      <c r="C170" s="39" t="s">
        <v>160</v>
      </c>
      <c r="D170" s="37"/>
      <c r="E170" s="86">
        <v>7559</v>
      </c>
      <c r="F170" s="37" t="s">
        <v>160</v>
      </c>
      <c r="G170" s="39" t="s">
        <v>160</v>
      </c>
      <c r="H170" s="37"/>
      <c r="I170" s="87" t="s">
        <v>451</v>
      </c>
      <c r="J170" s="37" t="s">
        <v>169</v>
      </c>
      <c r="K170" s="39"/>
      <c r="L170" s="37"/>
      <c r="M170" s="87" t="s">
        <v>178</v>
      </c>
      <c r="N170" s="37" t="s">
        <v>160</v>
      </c>
      <c r="O170" s="39"/>
      <c r="P170" s="37"/>
      <c r="Q170" s="87" t="s">
        <v>178</v>
      </c>
      <c r="R170" s="37" t="s">
        <v>160</v>
      </c>
      <c r="S170" s="39"/>
      <c r="T170" s="37"/>
      <c r="U170" s="87" t="s">
        <v>178</v>
      </c>
      <c r="V170" s="37" t="s">
        <v>160</v>
      </c>
      <c r="W170" s="39"/>
      <c r="X170" s="37"/>
      <c r="Y170" s="87" t="s">
        <v>178</v>
      </c>
      <c r="Z170" s="37" t="s">
        <v>160</v>
      </c>
      <c r="AA170" s="39" t="s">
        <v>160</v>
      </c>
      <c r="AB170" s="37"/>
      <c r="AC170" s="86">
        <v>7273</v>
      </c>
      <c r="AD170" s="37" t="s">
        <v>160</v>
      </c>
    </row>
    <row r="171" spans="1:30" x14ac:dyDescent="0.25">
      <c r="A171" s="16"/>
      <c r="B171" s="80" t="s">
        <v>395</v>
      </c>
      <c r="C171" s="51" t="s">
        <v>160</v>
      </c>
      <c r="D171" s="44"/>
      <c r="E171" s="84">
        <v>15383</v>
      </c>
      <c r="F171" s="44" t="s">
        <v>160</v>
      </c>
      <c r="G171" s="51" t="s">
        <v>160</v>
      </c>
      <c r="H171" s="44"/>
      <c r="I171" s="85" t="s">
        <v>478</v>
      </c>
      <c r="J171" s="44" t="s">
        <v>169</v>
      </c>
      <c r="K171" s="51"/>
      <c r="L171" s="44"/>
      <c r="M171" s="85" t="s">
        <v>473</v>
      </c>
      <c r="N171" s="44" t="s">
        <v>169</v>
      </c>
      <c r="O171" s="51"/>
      <c r="P171" s="44"/>
      <c r="Q171" s="85" t="s">
        <v>178</v>
      </c>
      <c r="R171" s="44" t="s">
        <v>160</v>
      </c>
      <c r="S171" s="51"/>
      <c r="T171" s="44"/>
      <c r="U171" s="85" t="s">
        <v>454</v>
      </c>
      <c r="V171" s="44" t="s">
        <v>479</v>
      </c>
      <c r="W171" s="51"/>
      <c r="X171" s="44"/>
      <c r="Y171" s="85" t="s">
        <v>178</v>
      </c>
      <c r="Z171" s="44" t="s">
        <v>160</v>
      </c>
      <c r="AA171" s="51" t="s">
        <v>160</v>
      </c>
      <c r="AB171" s="44"/>
      <c r="AC171" s="84">
        <v>13507</v>
      </c>
      <c r="AD171" s="44" t="s">
        <v>160</v>
      </c>
    </row>
    <row r="172" spans="1:30" x14ac:dyDescent="0.25">
      <c r="A172" s="16"/>
      <c r="B172" s="77" t="s">
        <v>396</v>
      </c>
      <c r="C172" s="39" t="s">
        <v>160</v>
      </c>
      <c r="D172" s="37"/>
      <c r="E172" s="86">
        <v>17525</v>
      </c>
      <c r="F172" s="37" t="s">
        <v>160</v>
      </c>
      <c r="G172" s="39" t="s">
        <v>160</v>
      </c>
      <c r="H172" s="37"/>
      <c r="I172" s="87" t="s">
        <v>480</v>
      </c>
      <c r="J172" s="37" t="s">
        <v>169</v>
      </c>
      <c r="K172" s="39"/>
      <c r="L172" s="37"/>
      <c r="M172" s="87" t="s">
        <v>481</v>
      </c>
      <c r="N172" s="37" t="s">
        <v>169</v>
      </c>
      <c r="O172" s="39"/>
      <c r="P172" s="37"/>
      <c r="Q172" s="87" t="s">
        <v>482</v>
      </c>
      <c r="R172" s="37" t="s">
        <v>169</v>
      </c>
      <c r="S172" s="39"/>
      <c r="T172" s="37"/>
      <c r="U172" s="87" t="s">
        <v>178</v>
      </c>
      <c r="V172" s="37" t="s">
        <v>160</v>
      </c>
      <c r="W172" s="39"/>
      <c r="X172" s="37"/>
      <c r="Y172" s="87" t="s">
        <v>178</v>
      </c>
      <c r="Z172" s="37" t="s">
        <v>160</v>
      </c>
      <c r="AA172" s="39" t="s">
        <v>160</v>
      </c>
      <c r="AB172" s="37"/>
      <c r="AC172" s="86">
        <v>16497</v>
      </c>
      <c r="AD172" s="37" t="s">
        <v>160</v>
      </c>
    </row>
    <row r="173" spans="1:30" ht="15.75" thickBot="1" x14ac:dyDescent="0.3">
      <c r="A173" s="16"/>
      <c r="B173" s="80" t="s">
        <v>404</v>
      </c>
      <c r="C173" s="51" t="s">
        <v>160</v>
      </c>
      <c r="D173" s="44"/>
      <c r="E173" s="85" t="s">
        <v>178</v>
      </c>
      <c r="F173" s="44" t="s">
        <v>160</v>
      </c>
      <c r="G173" s="51" t="s">
        <v>160</v>
      </c>
      <c r="H173" s="44"/>
      <c r="I173" s="85" t="s">
        <v>178</v>
      </c>
      <c r="J173" s="44" t="s">
        <v>160</v>
      </c>
      <c r="K173" s="51"/>
      <c r="L173" s="44"/>
      <c r="M173" s="85" t="s">
        <v>178</v>
      </c>
      <c r="N173" s="44" t="s">
        <v>160</v>
      </c>
      <c r="O173" s="51"/>
      <c r="P173" s="44"/>
      <c r="Q173" s="85" t="s">
        <v>178</v>
      </c>
      <c r="R173" s="44" t="s">
        <v>160</v>
      </c>
      <c r="S173" s="51"/>
      <c r="T173" s="44"/>
      <c r="U173" s="85" t="s">
        <v>178</v>
      </c>
      <c r="V173" s="44" t="s">
        <v>160</v>
      </c>
      <c r="W173" s="51"/>
      <c r="X173" s="44"/>
      <c r="Y173" s="85">
        <v>97</v>
      </c>
      <c r="Z173" s="44" t="s">
        <v>160</v>
      </c>
      <c r="AA173" s="51" t="s">
        <v>160</v>
      </c>
      <c r="AB173" s="44"/>
      <c r="AC173" s="85">
        <v>97</v>
      </c>
      <c r="AD173" s="44" t="s">
        <v>160</v>
      </c>
    </row>
    <row r="174" spans="1:30" x14ac:dyDescent="0.25">
      <c r="A174" s="16"/>
      <c r="B174" s="48"/>
      <c r="C174" s="48" t="s">
        <v>160</v>
      </c>
      <c r="D174" s="49"/>
      <c r="E174" s="49"/>
      <c r="F174" s="48"/>
      <c r="G174" s="48" t="s">
        <v>160</v>
      </c>
      <c r="H174" s="49"/>
      <c r="I174" s="49"/>
      <c r="J174" s="48"/>
      <c r="K174" s="48"/>
      <c r="L174" s="49"/>
      <c r="M174" s="49"/>
      <c r="N174" s="48"/>
      <c r="O174" s="48"/>
      <c r="P174" s="49"/>
      <c r="Q174" s="49"/>
      <c r="R174" s="48"/>
      <c r="S174" s="48"/>
      <c r="T174" s="49"/>
      <c r="U174" s="49"/>
      <c r="V174" s="48"/>
      <c r="W174" s="48"/>
      <c r="X174" s="49"/>
      <c r="Y174" s="49"/>
      <c r="Z174" s="48"/>
      <c r="AA174" s="48" t="s">
        <v>160</v>
      </c>
      <c r="AB174" s="49"/>
      <c r="AC174" s="49"/>
      <c r="AD174" s="48"/>
    </row>
    <row r="175" spans="1:30" ht="15.75" thickBot="1" x14ac:dyDescent="0.3">
      <c r="A175" s="16"/>
      <c r="B175" s="88" t="s">
        <v>81</v>
      </c>
      <c r="C175" s="39" t="s">
        <v>160</v>
      </c>
      <c r="D175" s="89" t="s">
        <v>165</v>
      </c>
      <c r="E175" s="90">
        <v>136047</v>
      </c>
      <c r="F175" s="89" t="s">
        <v>160</v>
      </c>
      <c r="G175" s="39" t="s">
        <v>160</v>
      </c>
      <c r="H175" s="89" t="s">
        <v>165</v>
      </c>
      <c r="I175" s="91" t="s">
        <v>483</v>
      </c>
      <c r="J175" s="89" t="s">
        <v>169</v>
      </c>
      <c r="K175" s="39"/>
      <c r="L175" s="89" t="s">
        <v>165</v>
      </c>
      <c r="M175" s="91" t="s">
        <v>484</v>
      </c>
      <c r="N175" s="89" t="s">
        <v>169</v>
      </c>
      <c r="O175" s="39"/>
      <c r="P175" s="89" t="s">
        <v>165</v>
      </c>
      <c r="Q175" s="91" t="s">
        <v>485</v>
      </c>
      <c r="R175" s="89" t="s">
        <v>169</v>
      </c>
      <c r="S175" s="39"/>
      <c r="T175" s="89" t="s">
        <v>165</v>
      </c>
      <c r="U175" s="91" t="s">
        <v>454</v>
      </c>
      <c r="V175" s="89" t="s">
        <v>479</v>
      </c>
      <c r="W175" s="39"/>
      <c r="X175" s="89" t="s">
        <v>165</v>
      </c>
      <c r="Y175" s="91">
        <v>97</v>
      </c>
      <c r="Z175" s="89" t="s">
        <v>160</v>
      </c>
      <c r="AA175" s="39" t="s">
        <v>160</v>
      </c>
      <c r="AB175" s="89" t="s">
        <v>165</v>
      </c>
      <c r="AC175" s="90">
        <v>128590</v>
      </c>
      <c r="AD175" s="89" t="s">
        <v>160</v>
      </c>
    </row>
    <row r="176" spans="1:30" ht="15.75" thickTop="1" x14ac:dyDescent="0.25">
      <c r="A176" s="16"/>
      <c r="B176" s="48"/>
      <c r="C176" s="48" t="s">
        <v>160</v>
      </c>
      <c r="D176" s="52"/>
      <c r="E176" s="52"/>
      <c r="F176" s="48"/>
      <c r="G176" s="48" t="s">
        <v>160</v>
      </c>
      <c r="H176" s="52"/>
      <c r="I176" s="52"/>
      <c r="J176" s="48"/>
      <c r="K176" s="48"/>
      <c r="L176" s="52"/>
      <c r="M176" s="52"/>
      <c r="N176" s="48"/>
      <c r="O176" s="48"/>
      <c r="P176" s="52"/>
      <c r="Q176" s="52"/>
      <c r="R176" s="48"/>
      <c r="S176" s="48"/>
      <c r="T176" s="52"/>
      <c r="U176" s="52"/>
      <c r="V176" s="48"/>
      <c r="W176" s="48"/>
      <c r="X176" s="52"/>
      <c r="Y176" s="52"/>
      <c r="Z176" s="48"/>
      <c r="AA176" s="48" t="s">
        <v>160</v>
      </c>
      <c r="AB176" s="52"/>
      <c r="AC176" s="52"/>
      <c r="AD176" s="48"/>
    </row>
    <row r="177" spans="1:30" ht="15.75" x14ac:dyDescent="0.25">
      <c r="A177" s="16"/>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row>
    <row r="178" spans="1:30" x14ac:dyDescent="0.25">
      <c r="A178" s="16"/>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row>
    <row r="179" spans="1:30" ht="15.75" thickBot="1" x14ac:dyDescent="0.3">
      <c r="A179" s="16"/>
      <c r="B179" s="39"/>
      <c r="C179" s="39" t="s">
        <v>160</v>
      </c>
      <c r="D179" s="75" t="s">
        <v>486</v>
      </c>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c r="AC179" s="75"/>
      <c r="AD179" s="39"/>
    </row>
    <row r="180" spans="1:30" x14ac:dyDescent="0.25">
      <c r="A180" s="16"/>
      <c r="B180" s="82" t="s">
        <v>163</v>
      </c>
      <c r="C180" s="81" t="s">
        <v>160</v>
      </c>
      <c r="D180" s="92" t="s">
        <v>431</v>
      </c>
      <c r="E180" s="92"/>
      <c r="F180" s="93"/>
      <c r="G180" s="93" t="s">
        <v>160</v>
      </c>
      <c r="H180" s="92" t="s">
        <v>433</v>
      </c>
      <c r="I180" s="92"/>
      <c r="J180" s="93"/>
      <c r="K180" s="93"/>
      <c r="L180" s="92" t="s">
        <v>436</v>
      </c>
      <c r="M180" s="92"/>
      <c r="N180" s="92"/>
      <c r="O180" s="92"/>
      <c r="P180" s="92"/>
      <c r="Q180" s="92"/>
      <c r="R180" s="92"/>
      <c r="S180" s="92"/>
      <c r="T180" s="92"/>
      <c r="U180" s="92"/>
      <c r="V180" s="92"/>
      <c r="W180" s="92"/>
      <c r="X180" s="92"/>
      <c r="Y180" s="92"/>
      <c r="Z180" s="93"/>
      <c r="AA180" s="93" t="s">
        <v>160</v>
      </c>
      <c r="AB180" s="92" t="s">
        <v>437</v>
      </c>
      <c r="AC180" s="92"/>
      <c r="AD180" s="81"/>
    </row>
    <row r="181" spans="1:30" ht="15.75" thickBot="1" x14ac:dyDescent="0.3">
      <c r="A181" s="16"/>
      <c r="B181" s="82"/>
      <c r="C181" s="81"/>
      <c r="D181" s="74" t="s">
        <v>432</v>
      </c>
      <c r="E181" s="74"/>
      <c r="F181" s="81"/>
      <c r="G181" s="81"/>
      <c r="H181" s="74" t="s">
        <v>434</v>
      </c>
      <c r="I181" s="74"/>
      <c r="J181" s="81"/>
      <c r="K181" s="81"/>
      <c r="L181" s="75"/>
      <c r="M181" s="75"/>
      <c r="N181" s="75"/>
      <c r="O181" s="75"/>
      <c r="P181" s="75"/>
      <c r="Q181" s="75"/>
      <c r="R181" s="75"/>
      <c r="S181" s="75"/>
      <c r="T181" s="75"/>
      <c r="U181" s="75"/>
      <c r="V181" s="75"/>
      <c r="W181" s="75"/>
      <c r="X181" s="75"/>
      <c r="Y181" s="75"/>
      <c r="Z181" s="81"/>
      <c r="AA181" s="81"/>
      <c r="AB181" s="74" t="s">
        <v>438</v>
      </c>
      <c r="AC181" s="74"/>
      <c r="AD181" s="81"/>
    </row>
    <row r="182" spans="1:30" ht="15.75" thickBot="1" x14ac:dyDescent="0.3">
      <c r="A182" s="16"/>
      <c r="B182" s="82"/>
      <c r="C182" s="39" t="s">
        <v>160</v>
      </c>
      <c r="D182" s="75"/>
      <c r="E182" s="75"/>
      <c r="F182" s="81"/>
      <c r="G182" s="39" t="s">
        <v>160</v>
      </c>
      <c r="H182" s="75" t="s">
        <v>432</v>
      </c>
      <c r="I182" s="75"/>
      <c r="J182" s="81"/>
      <c r="K182" s="39"/>
      <c r="L182" s="76" t="s">
        <v>440</v>
      </c>
      <c r="M182" s="76"/>
      <c r="N182" s="39"/>
      <c r="O182" s="39"/>
      <c r="P182" s="76" t="s">
        <v>441</v>
      </c>
      <c r="Q182" s="76"/>
      <c r="R182" s="39"/>
      <c r="S182" s="39"/>
      <c r="T182" s="76" t="s">
        <v>442</v>
      </c>
      <c r="U182" s="76"/>
      <c r="V182" s="39"/>
      <c r="W182" s="39" t="s">
        <v>160</v>
      </c>
      <c r="X182" s="76" t="s">
        <v>443</v>
      </c>
      <c r="Y182" s="76"/>
      <c r="Z182" s="39"/>
      <c r="AA182" s="39" t="s">
        <v>160</v>
      </c>
      <c r="AB182" s="75" t="s">
        <v>439</v>
      </c>
      <c r="AC182" s="75"/>
      <c r="AD182" s="81"/>
    </row>
    <row r="183" spans="1:30" x14ac:dyDescent="0.25">
      <c r="A183" s="16"/>
      <c r="B183" s="83" t="s">
        <v>444</v>
      </c>
      <c r="C183" s="42" t="s">
        <v>160</v>
      </c>
      <c r="D183" s="42"/>
      <c r="E183" s="42"/>
      <c r="F183" s="42"/>
      <c r="G183" s="42" t="s">
        <v>160</v>
      </c>
      <c r="H183" s="42"/>
      <c r="I183" s="42"/>
      <c r="J183" s="42"/>
      <c r="K183" s="42"/>
      <c r="L183" s="42"/>
      <c r="M183" s="42"/>
      <c r="N183" s="42"/>
      <c r="O183" s="42"/>
      <c r="P183" s="42"/>
      <c r="Q183" s="42"/>
      <c r="R183" s="42"/>
      <c r="S183" s="42"/>
      <c r="T183" s="42"/>
      <c r="U183" s="42"/>
      <c r="V183" s="42"/>
      <c r="W183" s="42" t="s">
        <v>160</v>
      </c>
      <c r="X183" s="42"/>
      <c r="Y183" s="42"/>
      <c r="Z183" s="42"/>
      <c r="AA183" s="42" t="s">
        <v>160</v>
      </c>
      <c r="AB183" s="42"/>
      <c r="AC183" s="42"/>
      <c r="AD183" s="42"/>
    </row>
    <row r="184" spans="1:30" ht="25.5" x14ac:dyDescent="0.25">
      <c r="A184" s="16"/>
      <c r="B184" s="77" t="s">
        <v>386</v>
      </c>
      <c r="C184" s="13" t="s">
        <v>160</v>
      </c>
      <c r="D184" s="13"/>
      <c r="E184" s="13"/>
      <c r="F184" s="13"/>
      <c r="G184" s="13" t="s">
        <v>160</v>
      </c>
      <c r="H184" s="13"/>
      <c r="I184" s="13"/>
      <c r="J184" s="13"/>
      <c r="K184" s="13"/>
      <c r="L184" s="13"/>
      <c r="M184" s="13"/>
      <c r="N184" s="13"/>
      <c r="O184" s="13"/>
      <c r="P184" s="13"/>
      <c r="Q184" s="13"/>
      <c r="R184" s="13"/>
      <c r="S184" s="13"/>
      <c r="T184" s="13"/>
      <c r="U184" s="13"/>
      <c r="V184" s="13"/>
      <c r="W184" s="13" t="s">
        <v>160</v>
      </c>
      <c r="X184" s="13"/>
      <c r="Y184" s="13"/>
      <c r="Z184" s="13"/>
      <c r="AA184" s="13" t="s">
        <v>160</v>
      </c>
      <c r="AB184" s="13"/>
      <c r="AC184" s="13"/>
      <c r="AD184" s="13"/>
    </row>
    <row r="185" spans="1:30" x14ac:dyDescent="0.25">
      <c r="A185" s="16"/>
      <c r="B185" s="78" t="s">
        <v>387</v>
      </c>
      <c r="C185" s="42" t="s">
        <v>160</v>
      </c>
      <c r="D185" s="44" t="s">
        <v>165</v>
      </c>
      <c r="E185" s="84">
        <v>57202</v>
      </c>
      <c r="F185" s="44" t="s">
        <v>160</v>
      </c>
      <c r="G185" s="42" t="s">
        <v>160</v>
      </c>
      <c r="H185" s="44" t="s">
        <v>165</v>
      </c>
      <c r="I185" s="85" t="s">
        <v>487</v>
      </c>
      <c r="J185" s="44" t="s">
        <v>169</v>
      </c>
      <c r="K185" s="42"/>
      <c r="L185" s="44" t="s">
        <v>165</v>
      </c>
      <c r="M185" s="85" t="s">
        <v>178</v>
      </c>
      <c r="N185" s="44" t="s">
        <v>160</v>
      </c>
      <c r="O185" s="42"/>
      <c r="P185" s="44" t="s">
        <v>165</v>
      </c>
      <c r="Q185" s="85" t="s">
        <v>488</v>
      </c>
      <c r="R185" s="44" t="s">
        <v>169</v>
      </c>
      <c r="S185" s="42"/>
      <c r="T185" s="44" t="s">
        <v>165</v>
      </c>
      <c r="U185" s="85" t="s">
        <v>178</v>
      </c>
      <c r="V185" s="44" t="s">
        <v>160</v>
      </c>
      <c r="W185" s="42" t="s">
        <v>160</v>
      </c>
      <c r="X185" s="44" t="s">
        <v>165</v>
      </c>
      <c r="Y185" s="85" t="s">
        <v>178</v>
      </c>
      <c r="Z185" s="44" t="s">
        <v>160</v>
      </c>
      <c r="AA185" s="42" t="s">
        <v>160</v>
      </c>
      <c r="AB185" s="44" t="s">
        <v>165</v>
      </c>
      <c r="AC185" s="84">
        <v>55889</v>
      </c>
      <c r="AD185" s="44" t="s">
        <v>160</v>
      </c>
    </row>
    <row r="186" spans="1:30" x14ac:dyDescent="0.25">
      <c r="A186" s="16"/>
      <c r="B186" s="79" t="s">
        <v>390</v>
      </c>
      <c r="C186" s="13" t="s">
        <v>160</v>
      </c>
      <c r="D186" s="37"/>
      <c r="E186" s="86">
        <v>5223</v>
      </c>
      <c r="F186" s="37" t="s">
        <v>160</v>
      </c>
      <c r="G186" s="13" t="s">
        <v>160</v>
      </c>
      <c r="H186" s="37"/>
      <c r="I186" s="87" t="s">
        <v>489</v>
      </c>
      <c r="J186" s="37" t="s">
        <v>169</v>
      </c>
      <c r="K186" s="13"/>
      <c r="L186" s="37"/>
      <c r="M186" s="87" t="s">
        <v>178</v>
      </c>
      <c r="N186" s="37" t="s">
        <v>160</v>
      </c>
      <c r="O186" s="13"/>
      <c r="P186" s="37"/>
      <c r="Q186" s="87" t="s">
        <v>178</v>
      </c>
      <c r="R186" s="37" t="s">
        <v>160</v>
      </c>
      <c r="S186" s="13"/>
      <c r="T186" s="37"/>
      <c r="U186" s="87" t="s">
        <v>178</v>
      </c>
      <c r="V186" s="37" t="s">
        <v>160</v>
      </c>
      <c r="W186" s="13" t="s">
        <v>160</v>
      </c>
      <c r="X186" s="37"/>
      <c r="Y186" s="87" t="s">
        <v>178</v>
      </c>
      <c r="Z186" s="37" t="s">
        <v>160</v>
      </c>
      <c r="AA186" s="13" t="s">
        <v>160</v>
      </c>
      <c r="AB186" s="37"/>
      <c r="AC186" s="86">
        <v>3289</v>
      </c>
      <c r="AD186" s="37" t="s">
        <v>160</v>
      </c>
    </row>
    <row r="187" spans="1:30" x14ac:dyDescent="0.25">
      <c r="A187" s="16"/>
      <c r="B187" s="78" t="s">
        <v>389</v>
      </c>
      <c r="C187" s="42" t="s">
        <v>160</v>
      </c>
      <c r="D187" s="44"/>
      <c r="E187" s="84">
        <v>5820</v>
      </c>
      <c r="F187" s="44" t="s">
        <v>160</v>
      </c>
      <c r="G187" s="42" t="s">
        <v>160</v>
      </c>
      <c r="H187" s="44"/>
      <c r="I187" s="85">
        <v>63</v>
      </c>
      <c r="J187" s="44" t="s">
        <v>160</v>
      </c>
      <c r="K187" s="42"/>
      <c r="L187" s="44"/>
      <c r="M187" s="85" t="s">
        <v>178</v>
      </c>
      <c r="N187" s="44" t="s">
        <v>160</v>
      </c>
      <c r="O187" s="42"/>
      <c r="P187" s="44"/>
      <c r="Q187" s="85" t="s">
        <v>178</v>
      </c>
      <c r="R187" s="44" t="s">
        <v>160</v>
      </c>
      <c r="S187" s="42"/>
      <c r="T187" s="44"/>
      <c r="U187" s="85" t="s">
        <v>178</v>
      </c>
      <c r="V187" s="44" t="s">
        <v>160</v>
      </c>
      <c r="W187" s="42" t="s">
        <v>160</v>
      </c>
      <c r="X187" s="44"/>
      <c r="Y187" s="85" t="s">
        <v>178</v>
      </c>
      <c r="Z187" s="44" t="s">
        <v>160</v>
      </c>
      <c r="AA187" s="42" t="s">
        <v>160</v>
      </c>
      <c r="AB187" s="44"/>
      <c r="AC187" s="84">
        <v>5883</v>
      </c>
      <c r="AD187" s="44" t="s">
        <v>160</v>
      </c>
    </row>
    <row r="188" spans="1:30" x14ac:dyDescent="0.25">
      <c r="A188" s="16"/>
      <c r="B188" s="79" t="s">
        <v>391</v>
      </c>
      <c r="C188" s="13" t="s">
        <v>160</v>
      </c>
      <c r="D188" s="37"/>
      <c r="E188" s="87">
        <v>121</v>
      </c>
      <c r="F188" s="37" t="s">
        <v>160</v>
      </c>
      <c r="G188" s="13" t="s">
        <v>160</v>
      </c>
      <c r="H188" s="37"/>
      <c r="I188" s="87" t="s">
        <v>178</v>
      </c>
      <c r="J188" s="37" t="s">
        <v>160</v>
      </c>
      <c r="K188" s="13"/>
      <c r="L188" s="37"/>
      <c r="M188" s="87" t="s">
        <v>178</v>
      </c>
      <c r="N188" s="37" t="s">
        <v>160</v>
      </c>
      <c r="O188" s="13"/>
      <c r="P188" s="37"/>
      <c r="Q188" s="87" t="s">
        <v>178</v>
      </c>
      <c r="R188" s="37" t="s">
        <v>160</v>
      </c>
      <c r="S188" s="13"/>
      <c r="T188" s="37"/>
      <c r="U188" s="87" t="s">
        <v>178</v>
      </c>
      <c r="V188" s="37" t="s">
        <v>160</v>
      </c>
      <c r="W188" s="13" t="s">
        <v>160</v>
      </c>
      <c r="X188" s="37"/>
      <c r="Y188" s="87" t="s">
        <v>178</v>
      </c>
      <c r="Z188" s="37" t="s">
        <v>160</v>
      </c>
      <c r="AA188" s="13" t="s">
        <v>160</v>
      </c>
      <c r="AB188" s="37"/>
      <c r="AC188" s="87">
        <v>121</v>
      </c>
      <c r="AD188" s="37" t="s">
        <v>160</v>
      </c>
    </row>
    <row r="189" spans="1:30" ht="15.75" thickBot="1" x14ac:dyDescent="0.3">
      <c r="A189" s="16"/>
      <c r="B189" s="78" t="s">
        <v>392</v>
      </c>
      <c r="C189" s="42" t="s">
        <v>160</v>
      </c>
      <c r="D189" s="44"/>
      <c r="E189" s="85">
        <v>173</v>
      </c>
      <c r="F189" s="44" t="s">
        <v>160</v>
      </c>
      <c r="G189" s="42" t="s">
        <v>160</v>
      </c>
      <c r="H189" s="44"/>
      <c r="I189" s="85" t="s">
        <v>178</v>
      </c>
      <c r="J189" s="44" t="s">
        <v>160</v>
      </c>
      <c r="K189" s="42"/>
      <c r="L189" s="44"/>
      <c r="M189" s="85" t="s">
        <v>178</v>
      </c>
      <c r="N189" s="44" t="s">
        <v>160</v>
      </c>
      <c r="O189" s="42"/>
      <c r="P189" s="44"/>
      <c r="Q189" s="85" t="s">
        <v>178</v>
      </c>
      <c r="R189" s="44" t="s">
        <v>160</v>
      </c>
      <c r="S189" s="42"/>
      <c r="T189" s="44"/>
      <c r="U189" s="85" t="s">
        <v>178</v>
      </c>
      <c r="V189" s="44" t="s">
        <v>160</v>
      </c>
      <c r="W189" s="42" t="s">
        <v>160</v>
      </c>
      <c r="X189" s="44"/>
      <c r="Y189" s="85" t="s">
        <v>178</v>
      </c>
      <c r="Z189" s="44" t="s">
        <v>160</v>
      </c>
      <c r="AA189" s="42" t="s">
        <v>160</v>
      </c>
      <c r="AB189" s="44"/>
      <c r="AC189" s="85">
        <v>173</v>
      </c>
      <c r="AD189" s="44" t="s">
        <v>160</v>
      </c>
    </row>
    <row r="190" spans="1:30" x14ac:dyDescent="0.25">
      <c r="A190" s="16"/>
      <c r="B190" s="48"/>
      <c r="C190" s="48" t="s">
        <v>160</v>
      </c>
      <c r="D190" s="49"/>
      <c r="E190" s="49"/>
      <c r="F190" s="48"/>
      <c r="G190" s="48" t="s">
        <v>160</v>
      </c>
      <c r="H190" s="49"/>
      <c r="I190" s="49"/>
      <c r="J190" s="48"/>
      <c r="K190" s="48"/>
      <c r="L190" s="49"/>
      <c r="M190" s="49"/>
      <c r="N190" s="48"/>
      <c r="O190" s="48"/>
      <c r="P190" s="49"/>
      <c r="Q190" s="49"/>
      <c r="R190" s="48"/>
      <c r="S190" s="48"/>
      <c r="T190" s="49"/>
      <c r="U190" s="49"/>
      <c r="V190" s="48"/>
      <c r="W190" s="48" t="s">
        <v>160</v>
      </c>
      <c r="X190" s="49"/>
      <c r="Y190" s="49"/>
      <c r="Z190" s="48"/>
      <c r="AA190" s="48" t="s">
        <v>160</v>
      </c>
      <c r="AB190" s="49"/>
      <c r="AC190" s="49"/>
      <c r="AD190" s="48"/>
    </row>
    <row r="191" spans="1:30" x14ac:dyDescent="0.25">
      <c r="A191" s="16"/>
      <c r="B191" s="79" t="s">
        <v>449</v>
      </c>
      <c r="C191" s="39" t="s">
        <v>160</v>
      </c>
      <c r="D191" s="37"/>
      <c r="E191" s="86">
        <v>68539</v>
      </c>
      <c r="F191" s="37" t="s">
        <v>160</v>
      </c>
      <c r="G191" s="39" t="s">
        <v>160</v>
      </c>
      <c r="H191" s="37"/>
      <c r="I191" s="87" t="s">
        <v>490</v>
      </c>
      <c r="J191" s="37" t="s">
        <v>169</v>
      </c>
      <c r="K191" s="39"/>
      <c r="L191" s="37"/>
      <c r="M191" s="87" t="s">
        <v>178</v>
      </c>
      <c r="N191" s="37" t="s">
        <v>160</v>
      </c>
      <c r="O191" s="39"/>
      <c r="P191" s="37"/>
      <c r="Q191" s="87" t="s">
        <v>488</v>
      </c>
      <c r="R191" s="37" t="s">
        <v>169</v>
      </c>
      <c r="S191" s="39"/>
      <c r="T191" s="37"/>
      <c r="U191" s="87" t="s">
        <v>178</v>
      </c>
      <c r="V191" s="37" t="s">
        <v>160</v>
      </c>
      <c r="W191" s="39" t="s">
        <v>160</v>
      </c>
      <c r="X191" s="37"/>
      <c r="Y191" s="87" t="s">
        <v>178</v>
      </c>
      <c r="Z191" s="37" t="s">
        <v>160</v>
      </c>
      <c r="AA191" s="39" t="s">
        <v>160</v>
      </c>
      <c r="AB191" s="37"/>
      <c r="AC191" s="86">
        <v>65355</v>
      </c>
      <c r="AD191" s="37" t="s">
        <v>160</v>
      </c>
    </row>
    <row r="192" spans="1:30" x14ac:dyDescent="0.25">
      <c r="A192" s="16"/>
      <c r="B192" s="80" t="s">
        <v>395</v>
      </c>
      <c r="C192" s="51" t="s">
        <v>160</v>
      </c>
      <c r="D192" s="44"/>
      <c r="E192" s="84">
        <v>20577</v>
      </c>
      <c r="F192" s="44" t="s">
        <v>160</v>
      </c>
      <c r="G192" s="51" t="s">
        <v>160</v>
      </c>
      <c r="H192" s="44"/>
      <c r="I192" s="85" t="s">
        <v>491</v>
      </c>
      <c r="J192" s="44" t="s">
        <v>169</v>
      </c>
      <c r="K192" s="51"/>
      <c r="L192" s="44"/>
      <c r="M192" s="85" t="s">
        <v>492</v>
      </c>
      <c r="N192" s="44" t="s">
        <v>169</v>
      </c>
      <c r="O192" s="51"/>
      <c r="P192" s="44"/>
      <c r="Q192" s="85" t="s">
        <v>178</v>
      </c>
      <c r="R192" s="44" t="s">
        <v>160</v>
      </c>
      <c r="S192" s="51"/>
      <c r="T192" s="44"/>
      <c r="U192" s="85" t="s">
        <v>178</v>
      </c>
      <c r="V192" s="44" t="s">
        <v>160</v>
      </c>
      <c r="W192" s="51" t="s">
        <v>160</v>
      </c>
      <c r="X192" s="44"/>
      <c r="Y192" s="85" t="s">
        <v>178</v>
      </c>
      <c r="Z192" s="44" t="s">
        <v>160</v>
      </c>
      <c r="AA192" s="51" t="s">
        <v>160</v>
      </c>
      <c r="AB192" s="44"/>
      <c r="AC192" s="84">
        <v>19472</v>
      </c>
      <c r="AD192" s="44" t="s">
        <v>160</v>
      </c>
    </row>
    <row r="193" spans="1:30" x14ac:dyDescent="0.25">
      <c r="A193" s="16"/>
      <c r="B193" s="77" t="s">
        <v>396</v>
      </c>
      <c r="C193" s="39" t="s">
        <v>160</v>
      </c>
      <c r="D193" s="37"/>
      <c r="E193" s="86">
        <v>16804</v>
      </c>
      <c r="F193" s="37" t="s">
        <v>160</v>
      </c>
      <c r="G193" s="39" t="s">
        <v>160</v>
      </c>
      <c r="H193" s="37"/>
      <c r="I193" s="87" t="s">
        <v>493</v>
      </c>
      <c r="J193" s="37" t="s">
        <v>169</v>
      </c>
      <c r="K193" s="39"/>
      <c r="L193" s="37"/>
      <c r="M193" s="87" t="s">
        <v>494</v>
      </c>
      <c r="N193" s="37" t="s">
        <v>169</v>
      </c>
      <c r="O193" s="39"/>
      <c r="P193" s="37"/>
      <c r="Q193" s="87" t="s">
        <v>495</v>
      </c>
      <c r="R193" s="37" t="s">
        <v>169</v>
      </c>
      <c r="S193" s="39"/>
      <c r="T193" s="37"/>
      <c r="U193" s="87" t="s">
        <v>178</v>
      </c>
      <c r="V193" s="37" t="s">
        <v>160</v>
      </c>
      <c r="W193" s="39" t="s">
        <v>160</v>
      </c>
      <c r="X193" s="37"/>
      <c r="Y193" s="87" t="s">
        <v>178</v>
      </c>
      <c r="Z193" s="37" t="s">
        <v>160</v>
      </c>
      <c r="AA193" s="39" t="s">
        <v>160</v>
      </c>
      <c r="AB193" s="37"/>
      <c r="AC193" s="86">
        <v>15854</v>
      </c>
      <c r="AD193" s="37" t="s">
        <v>160</v>
      </c>
    </row>
    <row r="194" spans="1:30" ht="15.75" thickBot="1" x14ac:dyDescent="0.3">
      <c r="A194" s="16"/>
      <c r="B194" s="80" t="s">
        <v>404</v>
      </c>
      <c r="C194" s="51" t="s">
        <v>160</v>
      </c>
      <c r="D194" s="44"/>
      <c r="E194" s="85">
        <v>19</v>
      </c>
      <c r="F194" s="44" t="s">
        <v>160</v>
      </c>
      <c r="G194" s="51" t="s">
        <v>160</v>
      </c>
      <c r="H194" s="44"/>
      <c r="I194" s="85" t="s">
        <v>178</v>
      </c>
      <c r="J194" s="44" t="s">
        <v>160</v>
      </c>
      <c r="K194" s="51"/>
      <c r="L194" s="44"/>
      <c r="M194" s="85" t="s">
        <v>178</v>
      </c>
      <c r="N194" s="44" t="s">
        <v>160</v>
      </c>
      <c r="O194" s="51"/>
      <c r="P194" s="44"/>
      <c r="Q194" s="85" t="s">
        <v>464</v>
      </c>
      <c r="R194" s="44" t="s">
        <v>169</v>
      </c>
      <c r="S194" s="51"/>
      <c r="T194" s="44"/>
      <c r="U194" s="85" t="s">
        <v>178</v>
      </c>
      <c r="V194" s="44" t="s">
        <v>160</v>
      </c>
      <c r="W194" s="51" t="s">
        <v>160</v>
      </c>
      <c r="X194" s="44"/>
      <c r="Y194" s="85">
        <v>30</v>
      </c>
      <c r="Z194" s="44" t="s">
        <v>160</v>
      </c>
      <c r="AA194" s="51" t="s">
        <v>160</v>
      </c>
      <c r="AB194" s="44"/>
      <c r="AC194" s="85">
        <v>39</v>
      </c>
      <c r="AD194" s="44" t="s">
        <v>160</v>
      </c>
    </row>
    <row r="195" spans="1:30" x14ac:dyDescent="0.25">
      <c r="A195" s="16"/>
      <c r="B195" s="48"/>
      <c r="C195" s="48" t="s">
        <v>160</v>
      </c>
      <c r="D195" s="49"/>
      <c r="E195" s="49"/>
      <c r="F195" s="48"/>
      <c r="G195" s="48" t="s">
        <v>160</v>
      </c>
      <c r="H195" s="49"/>
      <c r="I195" s="49"/>
      <c r="J195" s="48"/>
      <c r="K195" s="48"/>
      <c r="L195" s="49"/>
      <c r="M195" s="49"/>
      <c r="N195" s="48"/>
      <c r="O195" s="48"/>
      <c r="P195" s="49"/>
      <c r="Q195" s="49"/>
      <c r="R195" s="48"/>
      <c r="S195" s="48"/>
      <c r="T195" s="49"/>
      <c r="U195" s="49"/>
      <c r="V195" s="48"/>
      <c r="W195" s="48" t="s">
        <v>160</v>
      </c>
      <c r="X195" s="49"/>
      <c r="Y195" s="49"/>
      <c r="Z195" s="48"/>
      <c r="AA195" s="48" t="s">
        <v>160</v>
      </c>
      <c r="AB195" s="49"/>
      <c r="AC195" s="49"/>
      <c r="AD195" s="48"/>
    </row>
    <row r="196" spans="1:30" ht="15.75" thickBot="1" x14ac:dyDescent="0.3">
      <c r="A196" s="16"/>
      <c r="B196" s="88" t="s">
        <v>81</v>
      </c>
      <c r="C196" s="39" t="s">
        <v>160</v>
      </c>
      <c r="D196" s="89" t="s">
        <v>165</v>
      </c>
      <c r="E196" s="90">
        <v>105939</v>
      </c>
      <c r="F196" s="89" t="s">
        <v>160</v>
      </c>
      <c r="G196" s="39" t="s">
        <v>160</v>
      </c>
      <c r="H196" s="89" t="s">
        <v>165</v>
      </c>
      <c r="I196" s="91" t="s">
        <v>496</v>
      </c>
      <c r="J196" s="89" t="s">
        <v>169</v>
      </c>
      <c r="K196" s="39"/>
      <c r="L196" s="89" t="s">
        <v>165</v>
      </c>
      <c r="M196" s="91" t="s">
        <v>497</v>
      </c>
      <c r="N196" s="89" t="s">
        <v>169</v>
      </c>
      <c r="O196" s="39"/>
      <c r="P196" s="89" t="s">
        <v>165</v>
      </c>
      <c r="Q196" s="91" t="s">
        <v>498</v>
      </c>
      <c r="R196" s="89" t="s">
        <v>169</v>
      </c>
      <c r="S196" s="39"/>
      <c r="T196" s="89" t="s">
        <v>165</v>
      </c>
      <c r="U196" s="91" t="s">
        <v>178</v>
      </c>
      <c r="V196" s="89" t="s">
        <v>160</v>
      </c>
      <c r="W196" s="39" t="s">
        <v>160</v>
      </c>
      <c r="X196" s="89" t="s">
        <v>165</v>
      </c>
      <c r="Y196" s="91">
        <v>30</v>
      </c>
      <c r="Z196" s="89" t="s">
        <v>160</v>
      </c>
      <c r="AA196" s="39" t="s">
        <v>160</v>
      </c>
      <c r="AB196" s="89" t="s">
        <v>165</v>
      </c>
      <c r="AC196" s="90">
        <v>100720</v>
      </c>
      <c r="AD196" s="89" t="s">
        <v>160</v>
      </c>
    </row>
    <row r="197" spans="1:30" ht="15.75" thickTop="1" x14ac:dyDescent="0.25">
      <c r="A197" s="16"/>
      <c r="B197" s="48"/>
      <c r="C197" s="48" t="s">
        <v>160</v>
      </c>
      <c r="D197" s="52"/>
      <c r="E197" s="52"/>
      <c r="F197" s="48"/>
      <c r="G197" s="48" t="s">
        <v>160</v>
      </c>
      <c r="H197" s="52"/>
      <c r="I197" s="52"/>
      <c r="J197" s="48"/>
      <c r="K197" s="48"/>
      <c r="L197" s="52"/>
      <c r="M197" s="52"/>
      <c r="N197" s="48"/>
      <c r="O197" s="48"/>
      <c r="P197" s="52"/>
      <c r="Q197" s="52"/>
      <c r="R197" s="48"/>
      <c r="S197" s="48"/>
      <c r="T197" s="52"/>
      <c r="U197" s="52"/>
      <c r="V197" s="48"/>
      <c r="W197" s="48" t="s">
        <v>160</v>
      </c>
      <c r="X197" s="52"/>
      <c r="Y197" s="52"/>
      <c r="Z197" s="48"/>
      <c r="AA197" s="48" t="s">
        <v>160</v>
      </c>
      <c r="AB197" s="52"/>
      <c r="AC197" s="52"/>
      <c r="AD197" s="48"/>
    </row>
    <row r="198" spans="1:30" x14ac:dyDescent="0.25">
      <c r="A198" s="16"/>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row>
    <row r="199" spans="1:30" ht="25.5" x14ac:dyDescent="0.25">
      <c r="A199" s="16"/>
      <c r="B199" s="61" t="s">
        <v>362</v>
      </c>
      <c r="C199" s="61" t="s">
        <v>499</v>
      </c>
    </row>
  </sheetData>
  <mergeCells count="199">
    <mergeCell ref="B114:AD114"/>
    <mergeCell ref="B135:AD135"/>
    <mergeCell ref="B156:AD156"/>
    <mergeCell ref="B177:AD177"/>
    <mergeCell ref="B198:AD198"/>
    <mergeCell ref="B84:AD84"/>
    <mergeCell ref="B97:AD97"/>
    <mergeCell ref="B100:AD100"/>
    <mergeCell ref="B111:AD111"/>
    <mergeCell ref="B112:AD112"/>
    <mergeCell ref="B113:AD113"/>
    <mergeCell ref="B16:AD16"/>
    <mergeCell ref="B17:AD17"/>
    <mergeCell ref="B39:AD39"/>
    <mergeCell ref="B54:AD54"/>
    <mergeCell ref="B56:AD56"/>
    <mergeCell ref="B70:AD70"/>
    <mergeCell ref="B10:AD10"/>
    <mergeCell ref="B11:AD11"/>
    <mergeCell ref="B12:AD12"/>
    <mergeCell ref="B13:AD13"/>
    <mergeCell ref="B14:AD14"/>
    <mergeCell ref="B15:AD15"/>
    <mergeCell ref="A1:A2"/>
    <mergeCell ref="B1:AD1"/>
    <mergeCell ref="B2:AD2"/>
    <mergeCell ref="B3:AD3"/>
    <mergeCell ref="A4:A199"/>
    <mergeCell ref="B4:AD4"/>
    <mergeCell ref="B6:AD6"/>
    <mergeCell ref="B7:AD7"/>
    <mergeCell ref="B8:AD8"/>
    <mergeCell ref="B9:AD9"/>
    <mergeCell ref="AB180:AC180"/>
    <mergeCell ref="AB181:AC181"/>
    <mergeCell ref="AB182:AC182"/>
    <mergeCell ref="AD180:AD182"/>
    <mergeCell ref="L182:M182"/>
    <mergeCell ref="P182:Q182"/>
    <mergeCell ref="T182:U182"/>
    <mergeCell ref="X182:Y182"/>
    <mergeCell ref="H182:I182"/>
    <mergeCell ref="J180:J182"/>
    <mergeCell ref="K180:K181"/>
    <mergeCell ref="L180:Y181"/>
    <mergeCell ref="Z180:Z181"/>
    <mergeCell ref="AA180:AA181"/>
    <mergeCell ref="D179:AC179"/>
    <mergeCell ref="B180:B182"/>
    <mergeCell ref="C180:C181"/>
    <mergeCell ref="D180:E180"/>
    <mergeCell ref="D181:E181"/>
    <mergeCell ref="D182:E182"/>
    <mergeCell ref="F180:F182"/>
    <mergeCell ref="G180:G181"/>
    <mergeCell ref="H180:I180"/>
    <mergeCell ref="H181:I181"/>
    <mergeCell ref="AB159:AC159"/>
    <mergeCell ref="AB160:AC160"/>
    <mergeCell ref="AB161:AC161"/>
    <mergeCell ref="AD159:AD161"/>
    <mergeCell ref="L161:M161"/>
    <mergeCell ref="P161:Q161"/>
    <mergeCell ref="T161:U161"/>
    <mergeCell ref="X161:Y161"/>
    <mergeCell ref="H161:I161"/>
    <mergeCell ref="J159:J161"/>
    <mergeCell ref="K159:K160"/>
    <mergeCell ref="L159:Y160"/>
    <mergeCell ref="Z159:Z160"/>
    <mergeCell ref="AA159:AA160"/>
    <mergeCell ref="D158:AC158"/>
    <mergeCell ref="B159:B161"/>
    <mergeCell ref="C159:C160"/>
    <mergeCell ref="D159:E159"/>
    <mergeCell ref="D160:E160"/>
    <mergeCell ref="D161:E161"/>
    <mergeCell ref="F159:F161"/>
    <mergeCell ref="G159:G160"/>
    <mergeCell ref="H159:I159"/>
    <mergeCell ref="H160:I160"/>
    <mergeCell ref="AB138:AC138"/>
    <mergeCell ref="AB139:AC139"/>
    <mergeCell ref="AB140:AC140"/>
    <mergeCell ref="AD138:AD140"/>
    <mergeCell ref="L140:M140"/>
    <mergeCell ref="P140:Q140"/>
    <mergeCell ref="T140:U140"/>
    <mergeCell ref="X140:Y140"/>
    <mergeCell ref="H140:I140"/>
    <mergeCell ref="J138:J140"/>
    <mergeCell ref="K138:K139"/>
    <mergeCell ref="L138:Y139"/>
    <mergeCell ref="Z138:Z139"/>
    <mergeCell ref="AA138:AA139"/>
    <mergeCell ref="D137:AC137"/>
    <mergeCell ref="B138:B140"/>
    <mergeCell ref="C138:C139"/>
    <mergeCell ref="D138:E138"/>
    <mergeCell ref="D139:E139"/>
    <mergeCell ref="D140:E140"/>
    <mergeCell ref="F138:F140"/>
    <mergeCell ref="G138:G139"/>
    <mergeCell ref="H138:I138"/>
    <mergeCell ref="H139:I139"/>
    <mergeCell ref="Z117:Z118"/>
    <mergeCell ref="AA117:AA118"/>
    <mergeCell ref="AB117:AC117"/>
    <mergeCell ref="AB118:AC118"/>
    <mergeCell ref="AB119:AC119"/>
    <mergeCell ref="AD117:AD119"/>
    <mergeCell ref="H117:I117"/>
    <mergeCell ref="H118:I118"/>
    <mergeCell ref="H119:I119"/>
    <mergeCell ref="J117:J119"/>
    <mergeCell ref="K117:K118"/>
    <mergeCell ref="L117:Y118"/>
    <mergeCell ref="L119:M119"/>
    <mergeCell ref="P119:Q119"/>
    <mergeCell ref="T119:U119"/>
    <mergeCell ref="X119:Y119"/>
    <mergeCell ref="H103:I103"/>
    <mergeCell ref="J102:J103"/>
    <mergeCell ref="D116:AC116"/>
    <mergeCell ref="B117:B119"/>
    <mergeCell ref="C117:C118"/>
    <mergeCell ref="D117:E117"/>
    <mergeCell ref="D118:E118"/>
    <mergeCell ref="D119:E119"/>
    <mergeCell ref="F117:F119"/>
    <mergeCell ref="G117:G118"/>
    <mergeCell ref="H86:I86"/>
    <mergeCell ref="H87:I87"/>
    <mergeCell ref="J86:J87"/>
    <mergeCell ref="B102:B103"/>
    <mergeCell ref="C102:C103"/>
    <mergeCell ref="D102:E102"/>
    <mergeCell ref="D103:E103"/>
    <mergeCell ref="F102:F103"/>
    <mergeCell ref="G102:G103"/>
    <mergeCell ref="H102:I102"/>
    <mergeCell ref="B86:B87"/>
    <mergeCell ref="C86:C87"/>
    <mergeCell ref="D86:E86"/>
    <mergeCell ref="D87:E87"/>
    <mergeCell ref="F86:F87"/>
    <mergeCell ref="G86:G87"/>
    <mergeCell ref="L72:Q72"/>
    <mergeCell ref="L73:Q73"/>
    <mergeCell ref="R72:R73"/>
    <mergeCell ref="D74:E74"/>
    <mergeCell ref="H74:I74"/>
    <mergeCell ref="L74:M74"/>
    <mergeCell ref="P74:Q74"/>
    <mergeCell ref="B72:B73"/>
    <mergeCell ref="C72:C73"/>
    <mergeCell ref="D72:I72"/>
    <mergeCell ref="D73:I73"/>
    <mergeCell ref="J72:J73"/>
    <mergeCell ref="K72:K73"/>
    <mergeCell ref="L58:Q58"/>
    <mergeCell ref="L59:Q59"/>
    <mergeCell ref="R58:R59"/>
    <mergeCell ref="D60:E60"/>
    <mergeCell ref="H60:I60"/>
    <mergeCell ref="L60:M60"/>
    <mergeCell ref="P60:Q60"/>
    <mergeCell ref="B58:B59"/>
    <mergeCell ref="C58:C59"/>
    <mergeCell ref="D58:I58"/>
    <mergeCell ref="D59:I59"/>
    <mergeCell ref="J58:J59"/>
    <mergeCell ref="K58:K59"/>
    <mergeCell ref="L41:Q41"/>
    <mergeCell ref="L42:Q42"/>
    <mergeCell ref="R41:R42"/>
    <mergeCell ref="D43:E43"/>
    <mergeCell ref="H43:I43"/>
    <mergeCell ref="L43:M43"/>
    <mergeCell ref="P43:Q43"/>
    <mergeCell ref="B41:B42"/>
    <mergeCell ref="C41:C42"/>
    <mergeCell ref="D41:I41"/>
    <mergeCell ref="D42:I42"/>
    <mergeCell ref="J41:J42"/>
    <mergeCell ref="K41:K42"/>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ht="30" x14ac:dyDescent="0.25">
      <c r="A3" s="4" t="s">
        <v>151</v>
      </c>
      <c r="B3" s="5" t="s">
        <v>5</v>
      </c>
    </row>
    <row r="4" spans="1:2" x14ac:dyDescent="0.25">
      <c r="A4" s="16" t="s">
        <v>501</v>
      </c>
      <c r="B4" s="5" t="s">
        <v>5</v>
      </c>
    </row>
    <row r="5" spans="1:2" ht="166.5" x14ac:dyDescent="0.25">
      <c r="A5" s="16"/>
      <c r="B5" s="13" t="s">
        <v>152</v>
      </c>
    </row>
    <row r="6" spans="1:2" x14ac:dyDescent="0.25">
      <c r="A6" s="16" t="s">
        <v>153</v>
      </c>
      <c r="B6" s="5" t="s">
        <v>5</v>
      </c>
    </row>
    <row r="7" spans="1:2" ht="26.25" x14ac:dyDescent="0.25">
      <c r="A7" s="16"/>
      <c r="B7" s="14" t="s">
        <v>153</v>
      </c>
    </row>
    <row r="8" spans="1:2" ht="243" x14ac:dyDescent="0.25">
      <c r="A8" s="16"/>
      <c r="B8" s="13" t="s">
        <v>154</v>
      </c>
    </row>
    <row r="9" spans="1:2" ht="243" x14ac:dyDescent="0.25">
      <c r="A9" s="16"/>
      <c r="B9" s="13" t="s">
        <v>155</v>
      </c>
    </row>
  </sheetData>
  <mergeCells count="3">
    <mergeCell ref="A1:A2"/>
    <mergeCell ref="A4:A5"/>
    <mergeCell ref="A6: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 customWidth="1"/>
    <col min="4" max="4" width="4.28515625" customWidth="1"/>
    <col min="5" max="5" width="15.85546875" customWidth="1"/>
    <col min="6" max="6" width="4.5703125" customWidth="1"/>
    <col min="7" max="7" width="19.85546875" customWidth="1"/>
    <col min="8" max="8" width="4.28515625" customWidth="1"/>
    <col min="9" max="9" width="15.85546875" customWidth="1"/>
    <col min="10" max="10" width="4.5703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15" t="s">
        <v>5</v>
      </c>
      <c r="C3" s="15"/>
      <c r="D3" s="15"/>
      <c r="E3" s="15"/>
      <c r="F3" s="15"/>
      <c r="G3" s="15"/>
      <c r="H3" s="15"/>
      <c r="I3" s="15"/>
      <c r="J3" s="15"/>
    </row>
    <row r="4" spans="1:10" ht="15" customHeight="1" x14ac:dyDescent="0.25">
      <c r="A4" s="16" t="s">
        <v>156</v>
      </c>
      <c r="B4" s="15" t="s">
        <v>5</v>
      </c>
      <c r="C4" s="15"/>
      <c r="D4" s="15"/>
      <c r="E4" s="15"/>
      <c r="F4" s="15"/>
      <c r="G4" s="15"/>
      <c r="H4" s="15"/>
      <c r="I4" s="15"/>
      <c r="J4" s="15"/>
    </row>
    <row r="5" spans="1:10" ht="25.5" customHeight="1" x14ac:dyDescent="0.25">
      <c r="A5" s="16"/>
      <c r="B5" s="20" t="s">
        <v>159</v>
      </c>
      <c r="C5" s="20"/>
      <c r="D5" s="20"/>
      <c r="E5" s="20"/>
      <c r="F5" s="20"/>
      <c r="G5" s="20"/>
      <c r="H5" s="20"/>
      <c r="I5" s="20"/>
      <c r="J5" s="20"/>
    </row>
    <row r="6" spans="1:10" x14ac:dyDescent="0.25">
      <c r="A6" s="16"/>
      <c r="B6" s="15"/>
      <c r="C6" s="15"/>
      <c r="D6" s="15"/>
      <c r="E6" s="15"/>
      <c r="F6" s="15"/>
      <c r="G6" s="15"/>
      <c r="H6" s="15"/>
      <c r="I6" s="15"/>
      <c r="J6" s="15"/>
    </row>
    <row r="7" spans="1:10" ht="15.75" x14ac:dyDescent="0.25">
      <c r="A7" s="16"/>
      <c r="B7" s="36"/>
      <c r="C7" s="36"/>
      <c r="D7" s="36"/>
      <c r="E7" s="36"/>
      <c r="F7" s="36"/>
      <c r="G7" s="36"/>
      <c r="H7" s="36"/>
      <c r="I7" s="36"/>
      <c r="J7" s="36"/>
    </row>
    <row r="8" spans="1:10" x14ac:dyDescent="0.25">
      <c r="A8" s="16"/>
      <c r="B8" s="15"/>
      <c r="C8" s="15"/>
      <c r="D8" s="15"/>
      <c r="E8" s="15"/>
      <c r="F8" s="15"/>
      <c r="G8" s="15"/>
      <c r="H8" s="15"/>
      <c r="I8" s="15"/>
      <c r="J8" s="15"/>
    </row>
    <row r="9" spans="1:10" x14ac:dyDescent="0.25">
      <c r="A9" s="16"/>
      <c r="B9" s="5"/>
      <c r="C9" s="5"/>
      <c r="D9" s="5"/>
      <c r="E9" s="5"/>
      <c r="F9" s="5"/>
      <c r="G9" s="5"/>
      <c r="H9" s="5"/>
      <c r="I9" s="5"/>
      <c r="J9" s="5"/>
    </row>
    <row r="10" spans="1:10" ht="15" customHeight="1" x14ac:dyDescent="0.25">
      <c r="A10" s="16"/>
      <c r="B10" s="5"/>
      <c r="C10" s="5" t="s">
        <v>160</v>
      </c>
      <c r="D10" s="34" t="s">
        <v>161</v>
      </c>
      <c r="E10" s="34"/>
      <c r="F10" s="5"/>
      <c r="G10" s="5"/>
      <c r="H10" s="34" t="s">
        <v>162</v>
      </c>
      <c r="I10" s="34"/>
      <c r="J10" s="5"/>
    </row>
    <row r="11" spans="1:10" ht="15.75" thickBot="1" x14ac:dyDescent="0.3">
      <c r="A11" s="16"/>
      <c r="B11" s="2" t="s">
        <v>163</v>
      </c>
      <c r="C11" s="5" t="s">
        <v>160</v>
      </c>
      <c r="D11" s="35">
        <v>2013</v>
      </c>
      <c r="E11" s="35"/>
      <c r="F11" s="5"/>
      <c r="G11" s="5"/>
      <c r="H11" s="35">
        <v>2012</v>
      </c>
      <c r="I11" s="35"/>
      <c r="J11" s="5"/>
    </row>
    <row r="12" spans="1:10" ht="30" x14ac:dyDescent="0.25">
      <c r="A12" s="16"/>
      <c r="B12" s="22" t="s">
        <v>164</v>
      </c>
      <c r="C12" s="23" t="s">
        <v>160</v>
      </c>
      <c r="D12" s="23" t="s">
        <v>165</v>
      </c>
      <c r="E12" s="24">
        <v>66835</v>
      </c>
      <c r="F12" s="25" t="s">
        <v>160</v>
      </c>
      <c r="G12" s="23"/>
      <c r="H12" s="23" t="s">
        <v>165</v>
      </c>
      <c r="I12" s="24">
        <v>51035</v>
      </c>
      <c r="J12" s="25" t="s">
        <v>160</v>
      </c>
    </row>
    <row r="13" spans="1:10" ht="15.75" thickBot="1" x14ac:dyDescent="0.3">
      <c r="A13" s="16"/>
      <c r="B13" s="3" t="s">
        <v>166</v>
      </c>
      <c r="C13" s="5" t="s">
        <v>160</v>
      </c>
      <c r="D13" s="5"/>
      <c r="E13" s="26">
        <v>21362</v>
      </c>
      <c r="F13" t="s">
        <v>160</v>
      </c>
      <c r="G13" s="5"/>
      <c r="H13" s="5"/>
      <c r="I13" s="26">
        <v>16644</v>
      </c>
      <c r="J13" t="s">
        <v>160</v>
      </c>
    </row>
    <row r="14" spans="1:10" x14ac:dyDescent="0.25">
      <c r="A14" s="16"/>
      <c r="B14" s="27"/>
      <c r="C14" s="27" t="s">
        <v>160</v>
      </c>
      <c r="D14" s="28"/>
      <c r="E14" s="28"/>
      <c r="F14" s="27"/>
      <c r="G14" s="27"/>
      <c r="H14" s="28"/>
      <c r="I14" s="28"/>
      <c r="J14" s="27"/>
    </row>
    <row r="15" spans="1:10" x14ac:dyDescent="0.25">
      <c r="A15" s="16"/>
      <c r="B15" s="22"/>
      <c r="C15" s="29" t="s">
        <v>160</v>
      </c>
      <c r="D15" s="23"/>
      <c r="E15" s="24">
        <v>88197</v>
      </c>
      <c r="F15" s="25" t="s">
        <v>160</v>
      </c>
      <c r="G15" s="29"/>
      <c r="H15" s="23"/>
      <c r="I15" s="24">
        <v>67679</v>
      </c>
      <c r="J15" s="25" t="s">
        <v>160</v>
      </c>
    </row>
    <row r="16" spans="1:10" ht="30.75" thickBot="1" x14ac:dyDescent="0.3">
      <c r="A16" s="16"/>
      <c r="B16" s="3" t="s">
        <v>167</v>
      </c>
      <c r="C16" s="30" t="s">
        <v>160</v>
      </c>
      <c r="D16" s="5"/>
      <c r="E16" s="31" t="s">
        <v>168</v>
      </c>
      <c r="F16" t="s">
        <v>169</v>
      </c>
      <c r="G16" s="30"/>
      <c r="H16" s="5"/>
      <c r="I16" s="31" t="s">
        <v>170</v>
      </c>
      <c r="J16" t="s">
        <v>169</v>
      </c>
    </row>
    <row r="17" spans="1:10" x14ac:dyDescent="0.25">
      <c r="A17" s="16"/>
      <c r="B17" s="27"/>
      <c r="C17" s="27" t="s">
        <v>160</v>
      </c>
      <c r="D17" s="28"/>
      <c r="E17" s="28"/>
      <c r="F17" s="27"/>
      <c r="G17" s="27"/>
      <c r="H17" s="28"/>
      <c r="I17" s="28"/>
      <c r="J17" s="27"/>
    </row>
    <row r="18" spans="1:10" ht="15.75" thickBot="1" x14ac:dyDescent="0.3">
      <c r="A18" s="16"/>
      <c r="B18" s="22"/>
      <c r="C18" s="29" t="s">
        <v>160</v>
      </c>
      <c r="D18" s="23" t="s">
        <v>165</v>
      </c>
      <c r="E18" s="24">
        <v>1141</v>
      </c>
      <c r="F18" s="25" t="s">
        <v>160</v>
      </c>
      <c r="G18" s="29"/>
      <c r="H18" s="23" t="s">
        <v>165</v>
      </c>
      <c r="I18" s="32" t="s">
        <v>171</v>
      </c>
      <c r="J18" s="25" t="s">
        <v>169</v>
      </c>
    </row>
    <row r="19" spans="1:10" ht="15.75" thickTop="1" x14ac:dyDescent="0.25">
      <c r="A19" s="16"/>
      <c r="B19" s="27"/>
      <c r="C19" s="27" t="s">
        <v>160</v>
      </c>
      <c r="D19" s="33"/>
      <c r="E19" s="33"/>
      <c r="F19" s="27"/>
      <c r="G19" s="27"/>
      <c r="H19" s="33"/>
      <c r="I19" s="33"/>
      <c r="J19" s="27"/>
    </row>
    <row r="20" spans="1:10" ht="45" x14ac:dyDescent="0.25">
      <c r="A20" s="16"/>
      <c r="B20" s="3" t="s">
        <v>172</v>
      </c>
      <c r="C20" s="30" t="s">
        <v>160</v>
      </c>
      <c r="D20" s="5"/>
      <c r="E20" s="5"/>
      <c r="F20" s="5"/>
      <c r="G20" s="30"/>
      <c r="H20" s="5"/>
      <c r="I20" s="5"/>
      <c r="J20" s="5"/>
    </row>
    <row r="21" spans="1:10" ht="30" x14ac:dyDescent="0.25">
      <c r="A21" s="16"/>
      <c r="B21" s="22" t="s">
        <v>32</v>
      </c>
      <c r="C21" s="29" t="s">
        <v>160</v>
      </c>
      <c r="D21" s="23" t="s">
        <v>165</v>
      </c>
      <c r="E21" s="24">
        <v>16892</v>
      </c>
      <c r="F21" s="25" t="s">
        <v>160</v>
      </c>
      <c r="G21" s="29"/>
      <c r="H21" s="23" t="s">
        <v>165</v>
      </c>
      <c r="I21" s="24">
        <v>5747</v>
      </c>
      <c r="J21" s="25" t="s">
        <v>160</v>
      </c>
    </row>
    <row r="22" spans="1:10" ht="45.75" thickBot="1" x14ac:dyDescent="0.3">
      <c r="A22" s="16"/>
      <c r="B22" s="3" t="s">
        <v>48</v>
      </c>
      <c r="C22" s="30" t="s">
        <v>160</v>
      </c>
      <c r="D22" s="5"/>
      <c r="E22" s="31" t="s">
        <v>173</v>
      </c>
      <c r="F22" t="s">
        <v>169</v>
      </c>
      <c r="G22" s="30"/>
      <c r="H22" s="5"/>
      <c r="I22" s="31" t="s">
        <v>174</v>
      </c>
      <c r="J22" t="s">
        <v>169</v>
      </c>
    </row>
    <row r="23" spans="1:10" x14ac:dyDescent="0.25">
      <c r="A23" s="16"/>
      <c r="B23" s="27"/>
      <c r="C23" s="27" t="s">
        <v>160</v>
      </c>
      <c r="D23" s="28"/>
      <c r="E23" s="28"/>
      <c r="F23" s="27"/>
      <c r="G23" s="27"/>
      <c r="H23" s="28"/>
      <c r="I23" s="28"/>
      <c r="J23" s="27"/>
    </row>
    <row r="24" spans="1:10" ht="15.75" thickBot="1" x14ac:dyDescent="0.3">
      <c r="A24" s="16"/>
      <c r="B24" s="22"/>
      <c r="C24" s="29" t="s">
        <v>160</v>
      </c>
      <c r="D24" s="23" t="s">
        <v>165</v>
      </c>
      <c r="E24" s="24">
        <v>1141</v>
      </c>
      <c r="F24" s="25" t="s">
        <v>160</v>
      </c>
      <c r="G24" s="29"/>
      <c r="H24" s="23" t="s">
        <v>165</v>
      </c>
      <c r="I24" s="32" t="s">
        <v>171</v>
      </c>
      <c r="J24" s="25" t="s">
        <v>169</v>
      </c>
    </row>
    <row r="25" spans="1:10" ht="15.75" thickTop="1" x14ac:dyDescent="0.25">
      <c r="A25" s="16"/>
      <c r="B25" s="27"/>
      <c r="C25" s="27" t="s">
        <v>160</v>
      </c>
      <c r="D25" s="33"/>
      <c r="E25" s="33"/>
      <c r="F25" s="27"/>
      <c r="G25" s="27"/>
      <c r="H25" s="33"/>
      <c r="I25" s="33"/>
    </row>
  </sheetData>
  <mergeCells count="14">
    <mergeCell ref="B5:J5"/>
    <mergeCell ref="B6:J6"/>
    <mergeCell ref="B7:J7"/>
    <mergeCell ref="B8:J8"/>
    <mergeCell ref="D10:E10"/>
    <mergeCell ref="H10:I10"/>
    <mergeCell ref="D11:E11"/>
    <mergeCell ref="H11:I11"/>
    <mergeCell ref="A1:A2"/>
    <mergeCell ref="B1:J1"/>
    <mergeCell ref="B2:J2"/>
    <mergeCell ref="B3:J3"/>
    <mergeCell ref="A4:A2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2.7109375" customWidth="1"/>
    <col min="5" max="5" width="8.5703125" customWidth="1"/>
    <col min="6" max="6" width="2" bestFit="1" customWidth="1"/>
    <col min="8" max="8" width="3" customWidth="1"/>
    <col min="9" max="9" width="7.7109375" customWidth="1"/>
    <col min="10" max="10" width="2"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5</v>
      </c>
      <c r="B3" s="15" t="s">
        <v>5</v>
      </c>
      <c r="C3" s="15"/>
      <c r="D3" s="15"/>
      <c r="E3" s="15"/>
      <c r="F3" s="15"/>
      <c r="G3" s="15"/>
      <c r="H3" s="15"/>
      <c r="I3" s="15"/>
      <c r="J3" s="15"/>
    </row>
    <row r="4" spans="1:10" ht="15" customHeight="1" x14ac:dyDescent="0.25">
      <c r="A4" s="16" t="s">
        <v>504</v>
      </c>
      <c r="B4" s="15" t="s">
        <v>5</v>
      </c>
      <c r="C4" s="15"/>
      <c r="D4" s="15"/>
      <c r="E4" s="15"/>
      <c r="F4" s="15"/>
      <c r="G4" s="15"/>
      <c r="H4" s="15"/>
      <c r="I4" s="15"/>
      <c r="J4" s="15"/>
    </row>
    <row r="5" spans="1:10" x14ac:dyDescent="0.25">
      <c r="A5" s="16"/>
      <c r="B5" s="13"/>
      <c r="C5" s="13"/>
      <c r="D5" s="13"/>
      <c r="E5" s="13"/>
      <c r="F5" s="13"/>
      <c r="G5" s="13"/>
      <c r="H5" s="13"/>
      <c r="I5" s="13"/>
      <c r="J5" s="13"/>
    </row>
    <row r="6" spans="1:10" x14ac:dyDescent="0.25">
      <c r="A6" s="16"/>
      <c r="B6" s="39"/>
      <c r="C6" s="39" t="s">
        <v>160</v>
      </c>
      <c r="D6" s="53" t="s">
        <v>161</v>
      </c>
      <c r="E6" s="53"/>
      <c r="F6" s="39"/>
      <c r="G6" s="39"/>
      <c r="H6" s="53" t="s">
        <v>162</v>
      </c>
      <c r="I6" s="53"/>
      <c r="J6" s="39"/>
    </row>
    <row r="7" spans="1:10" ht="15.75" thickBot="1" x14ac:dyDescent="0.3">
      <c r="A7" s="16"/>
      <c r="B7" s="40" t="s">
        <v>163</v>
      </c>
      <c r="C7" s="39" t="s">
        <v>160</v>
      </c>
      <c r="D7" s="54">
        <v>2013</v>
      </c>
      <c r="E7" s="54"/>
      <c r="F7" s="39"/>
      <c r="G7" s="39"/>
      <c r="H7" s="54">
        <v>2012</v>
      </c>
      <c r="I7" s="54"/>
      <c r="J7" s="39"/>
    </row>
    <row r="8" spans="1:10" x14ac:dyDescent="0.25">
      <c r="A8" s="16"/>
      <c r="B8" s="41" t="s">
        <v>176</v>
      </c>
      <c r="C8" s="42" t="s">
        <v>160</v>
      </c>
      <c r="D8" s="42" t="s">
        <v>165</v>
      </c>
      <c r="E8" s="43">
        <v>19979</v>
      </c>
      <c r="F8" s="44" t="s">
        <v>160</v>
      </c>
      <c r="G8" s="42"/>
      <c r="H8" s="42" t="s">
        <v>165</v>
      </c>
      <c r="I8" s="43">
        <v>2508</v>
      </c>
      <c r="J8" s="44" t="s">
        <v>160</v>
      </c>
    </row>
    <row r="9" spans="1:10" x14ac:dyDescent="0.25">
      <c r="A9" s="16"/>
      <c r="B9" s="45" t="s">
        <v>177</v>
      </c>
      <c r="C9" s="13" t="s">
        <v>160</v>
      </c>
      <c r="D9" s="13"/>
      <c r="E9" s="46">
        <v>4106</v>
      </c>
      <c r="F9" s="37" t="s">
        <v>160</v>
      </c>
      <c r="G9" s="13"/>
      <c r="H9" s="13"/>
      <c r="I9" s="47" t="s">
        <v>178</v>
      </c>
      <c r="J9" s="37"/>
    </row>
    <row r="10" spans="1:10" x14ac:dyDescent="0.25">
      <c r="A10" s="16"/>
      <c r="B10" s="41" t="s">
        <v>179</v>
      </c>
      <c r="C10" s="42" t="s">
        <v>160</v>
      </c>
      <c r="D10" s="42"/>
      <c r="E10" s="43">
        <v>2918</v>
      </c>
      <c r="F10" s="44" t="s">
        <v>160</v>
      </c>
      <c r="G10" s="42"/>
      <c r="H10" s="42"/>
      <c r="I10" s="43">
        <v>1817</v>
      </c>
      <c r="J10" s="44" t="s">
        <v>160</v>
      </c>
    </row>
    <row r="11" spans="1:10" ht="15.75" thickBot="1" x14ac:dyDescent="0.3">
      <c r="A11" s="16"/>
      <c r="B11" s="45" t="s">
        <v>180</v>
      </c>
      <c r="C11" s="13" t="s">
        <v>160</v>
      </c>
      <c r="D11" s="13"/>
      <c r="E11" s="47" t="s">
        <v>181</v>
      </c>
      <c r="F11" s="37" t="s">
        <v>169</v>
      </c>
      <c r="G11" s="13"/>
      <c r="H11" s="13"/>
      <c r="I11" s="47" t="s">
        <v>182</v>
      </c>
      <c r="J11" s="37" t="s">
        <v>169</v>
      </c>
    </row>
    <row r="12" spans="1:10" x14ac:dyDescent="0.25">
      <c r="A12" s="16"/>
      <c r="B12" s="48"/>
      <c r="C12" s="48" t="s">
        <v>160</v>
      </c>
      <c r="D12" s="49"/>
      <c r="E12" s="49"/>
      <c r="F12" s="48"/>
      <c r="G12" s="48"/>
      <c r="H12" s="49"/>
      <c r="I12" s="49"/>
      <c r="J12" s="48"/>
    </row>
    <row r="13" spans="1:10" ht="15.75" thickBot="1" x14ac:dyDescent="0.3">
      <c r="A13" s="16"/>
      <c r="B13" s="50"/>
      <c r="C13" s="51" t="s">
        <v>160</v>
      </c>
      <c r="D13" s="42" t="s">
        <v>165</v>
      </c>
      <c r="E13" s="43">
        <v>26259</v>
      </c>
      <c r="F13" s="44" t="s">
        <v>160</v>
      </c>
      <c r="G13" s="51"/>
      <c r="H13" s="42" t="s">
        <v>165</v>
      </c>
      <c r="I13" s="43">
        <v>3898</v>
      </c>
      <c r="J13" s="44" t="s">
        <v>160</v>
      </c>
    </row>
    <row r="14" spans="1:10" ht="15.75" thickTop="1" x14ac:dyDescent="0.25">
      <c r="A14" s="16"/>
      <c r="B14" s="48"/>
      <c r="C14" s="48" t="s">
        <v>160</v>
      </c>
      <c r="D14" s="52"/>
      <c r="E14" s="52"/>
      <c r="F14" s="48"/>
      <c r="G14" s="48"/>
      <c r="H14" s="52"/>
      <c r="I14" s="52"/>
      <c r="J14" s="48"/>
    </row>
  </sheetData>
  <mergeCells count="10">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 bestFit="1" customWidth="1"/>
    <col min="5" max="5" width="7.5703125" bestFit="1" customWidth="1"/>
    <col min="6" max="7" width="1.85546875" bestFit="1" customWidth="1"/>
    <col min="8" max="8" width="2.42578125" customWidth="1"/>
    <col min="9" max="9" width="8.28515625" customWidth="1"/>
    <col min="10" max="10" width="2.140625" bestFit="1" customWidth="1"/>
    <col min="11" max="11" width="1.85546875" bestFit="1" customWidth="1"/>
    <col min="12" max="12" width="2" customWidth="1"/>
    <col min="13" max="13" width="6.85546875" customWidth="1"/>
    <col min="14" max="15" width="1.85546875" bestFit="1" customWidth="1"/>
    <col min="16" max="16" width="2.85546875" customWidth="1"/>
    <col min="17" max="17" width="7.85546875" customWidth="1"/>
    <col min="18" max="18" width="1.85546875" bestFit="1"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5" t="s">
        <v>5</v>
      </c>
      <c r="C3" s="15"/>
      <c r="D3" s="15"/>
      <c r="E3" s="15"/>
      <c r="F3" s="15"/>
      <c r="G3" s="15"/>
      <c r="H3" s="15"/>
      <c r="I3" s="15"/>
      <c r="J3" s="15"/>
      <c r="K3" s="15"/>
      <c r="L3" s="15"/>
      <c r="M3" s="15"/>
      <c r="N3" s="15"/>
      <c r="O3" s="15"/>
      <c r="P3" s="15"/>
      <c r="Q3" s="15"/>
      <c r="R3" s="15"/>
    </row>
    <row r="4" spans="1:18" ht="15" customHeight="1" x14ac:dyDescent="0.25">
      <c r="A4" s="16" t="s">
        <v>188</v>
      </c>
      <c r="B4" s="15" t="s">
        <v>5</v>
      </c>
      <c r="C4" s="15"/>
      <c r="D4" s="15"/>
      <c r="E4" s="15"/>
      <c r="F4" s="15"/>
      <c r="G4" s="15"/>
      <c r="H4" s="15"/>
      <c r="I4" s="15"/>
      <c r="J4" s="15"/>
      <c r="K4" s="15"/>
      <c r="L4" s="15"/>
      <c r="M4" s="15"/>
      <c r="N4" s="15"/>
      <c r="O4" s="15"/>
      <c r="P4" s="15"/>
      <c r="Q4" s="15"/>
      <c r="R4" s="15"/>
    </row>
    <row r="5" spans="1:18" x14ac:dyDescent="0.25">
      <c r="A5" s="16"/>
      <c r="B5" s="5"/>
      <c r="C5" s="5"/>
      <c r="D5" s="5"/>
      <c r="E5" s="5"/>
      <c r="F5" s="5"/>
      <c r="G5" s="5"/>
      <c r="H5" s="5"/>
      <c r="I5" s="5"/>
      <c r="J5" s="5"/>
      <c r="K5" s="5"/>
      <c r="L5" s="5"/>
      <c r="M5" s="5"/>
      <c r="N5" s="5"/>
      <c r="O5" s="5"/>
      <c r="P5" s="5"/>
      <c r="Q5" s="5"/>
      <c r="R5" s="5"/>
    </row>
    <row r="6" spans="1:18" ht="15.75" thickBot="1" x14ac:dyDescent="0.3">
      <c r="A6" s="16"/>
      <c r="B6" s="2" t="s">
        <v>163</v>
      </c>
      <c r="C6" s="5" t="s">
        <v>160</v>
      </c>
      <c r="D6" s="35" t="s">
        <v>186</v>
      </c>
      <c r="E6" s="35"/>
      <c r="F6" s="35"/>
      <c r="G6" s="35"/>
      <c r="H6" s="35"/>
      <c r="I6" s="35"/>
      <c r="J6" s="5"/>
      <c r="K6" s="5"/>
      <c r="L6" s="35" t="s">
        <v>187</v>
      </c>
      <c r="M6" s="35"/>
      <c r="N6" s="35"/>
      <c r="O6" s="35"/>
      <c r="P6" s="35"/>
      <c r="Q6" s="35"/>
      <c r="R6" s="5"/>
    </row>
    <row r="7" spans="1:18" ht="15.75" thickBot="1" x14ac:dyDescent="0.3">
      <c r="A7" s="16"/>
      <c r="B7" s="2" t="s">
        <v>188</v>
      </c>
      <c r="C7" s="5" t="s">
        <v>160</v>
      </c>
      <c r="D7" s="56" t="s">
        <v>39</v>
      </c>
      <c r="E7" s="56"/>
      <c r="F7" s="5"/>
      <c r="G7" s="5" t="s">
        <v>160</v>
      </c>
      <c r="H7" s="56" t="s">
        <v>189</v>
      </c>
      <c r="I7" s="56"/>
      <c r="J7" s="5"/>
      <c r="K7" s="5"/>
      <c r="L7" s="56" t="s">
        <v>39</v>
      </c>
      <c r="M7" s="56"/>
      <c r="N7" s="5"/>
      <c r="O7" s="5" t="s">
        <v>160</v>
      </c>
      <c r="P7" s="56" t="s">
        <v>189</v>
      </c>
      <c r="Q7" s="56"/>
      <c r="R7" s="5"/>
    </row>
    <row r="8" spans="1:18" x14ac:dyDescent="0.25">
      <c r="A8" s="16"/>
      <c r="B8" s="22" t="s">
        <v>190</v>
      </c>
      <c r="C8" s="23" t="s">
        <v>160</v>
      </c>
      <c r="D8" s="23" t="s">
        <v>165</v>
      </c>
      <c r="E8" s="24">
        <v>19548</v>
      </c>
      <c r="F8" s="25" t="s">
        <v>160</v>
      </c>
      <c r="G8" s="23" t="s">
        <v>160</v>
      </c>
      <c r="H8" s="23" t="s">
        <v>165</v>
      </c>
      <c r="I8" s="24">
        <v>3526</v>
      </c>
      <c r="J8" s="25" t="s">
        <v>160</v>
      </c>
      <c r="K8" s="23"/>
      <c r="L8" s="23" t="s">
        <v>165</v>
      </c>
      <c r="M8" s="24">
        <v>14661</v>
      </c>
      <c r="N8" s="25" t="s">
        <v>160</v>
      </c>
      <c r="O8" s="23" t="s">
        <v>160</v>
      </c>
      <c r="P8" s="23" t="s">
        <v>165</v>
      </c>
      <c r="Q8" s="24">
        <v>3218</v>
      </c>
      <c r="R8" s="25" t="s">
        <v>160</v>
      </c>
    </row>
    <row r="9" spans="1:18" x14ac:dyDescent="0.25">
      <c r="A9" s="16"/>
      <c r="B9" s="3" t="s">
        <v>191</v>
      </c>
      <c r="C9" s="5" t="s">
        <v>160</v>
      </c>
      <c r="D9" s="5"/>
      <c r="E9" s="26">
        <v>113671</v>
      </c>
      <c r="F9" t="s">
        <v>160</v>
      </c>
      <c r="G9" s="5" t="s">
        <v>160</v>
      </c>
      <c r="H9" s="5"/>
      <c r="I9" s="26">
        <v>14775</v>
      </c>
      <c r="J9" t="s">
        <v>160</v>
      </c>
      <c r="K9" s="5"/>
      <c r="L9" s="5"/>
      <c r="M9" s="26">
        <v>4806</v>
      </c>
      <c r="N9" t="s">
        <v>160</v>
      </c>
      <c r="O9" s="5" t="s">
        <v>160</v>
      </c>
      <c r="P9" s="5"/>
      <c r="Q9" s="31">
        <v>300</v>
      </c>
      <c r="R9" t="s">
        <v>160</v>
      </c>
    </row>
    <row r="10" spans="1:18" ht="15.75" thickBot="1" x14ac:dyDescent="0.3">
      <c r="A10" s="16"/>
      <c r="B10" s="22" t="s">
        <v>192</v>
      </c>
      <c r="C10" s="23" t="s">
        <v>160</v>
      </c>
      <c r="D10" s="23"/>
      <c r="E10" s="32">
        <v>332</v>
      </c>
      <c r="F10" s="25" t="s">
        <v>160</v>
      </c>
      <c r="G10" s="23" t="s">
        <v>160</v>
      </c>
      <c r="H10" s="23"/>
      <c r="I10" s="32" t="s">
        <v>193</v>
      </c>
      <c r="J10" s="25" t="s">
        <v>169</v>
      </c>
      <c r="K10" s="23"/>
      <c r="L10" s="23"/>
      <c r="M10" s="32">
        <v>81</v>
      </c>
      <c r="N10" s="25" t="s">
        <v>160</v>
      </c>
      <c r="O10" s="23" t="s">
        <v>160</v>
      </c>
      <c r="P10" s="23"/>
      <c r="Q10" s="32">
        <v>8</v>
      </c>
      <c r="R10" s="25" t="s">
        <v>160</v>
      </c>
    </row>
    <row r="11" spans="1:18" x14ac:dyDescent="0.25">
      <c r="A11" s="16"/>
      <c r="B11" s="27"/>
      <c r="C11" s="27" t="s">
        <v>160</v>
      </c>
      <c r="D11" s="28"/>
      <c r="E11" s="28"/>
      <c r="F11" s="27"/>
      <c r="G11" s="27" t="s">
        <v>160</v>
      </c>
      <c r="H11" s="28"/>
      <c r="I11" s="28"/>
      <c r="J11" s="27"/>
      <c r="K11" s="27"/>
      <c r="L11" s="28"/>
      <c r="M11" s="28"/>
      <c r="N11" s="27"/>
      <c r="O11" s="27" t="s">
        <v>160</v>
      </c>
      <c r="P11" s="28"/>
      <c r="Q11" s="28"/>
      <c r="R11" s="27"/>
    </row>
    <row r="12" spans="1:18" ht="15.75" thickBot="1" x14ac:dyDescent="0.3">
      <c r="A12" s="16"/>
      <c r="B12" s="3"/>
      <c r="C12" s="30" t="s">
        <v>160</v>
      </c>
      <c r="D12" s="5" t="s">
        <v>165</v>
      </c>
      <c r="E12" s="26">
        <v>133551</v>
      </c>
      <c r="F12" t="s">
        <v>160</v>
      </c>
      <c r="G12" s="30" t="s">
        <v>160</v>
      </c>
      <c r="H12" s="5" t="s">
        <v>165</v>
      </c>
      <c r="I12" s="26">
        <v>18208</v>
      </c>
      <c r="J12" t="s">
        <v>160</v>
      </c>
      <c r="K12" s="30"/>
      <c r="L12" s="5" t="s">
        <v>165</v>
      </c>
      <c r="M12" s="26">
        <v>19548</v>
      </c>
      <c r="N12" t="s">
        <v>160</v>
      </c>
      <c r="O12" s="30" t="s">
        <v>160</v>
      </c>
      <c r="P12" s="5" t="s">
        <v>165</v>
      </c>
      <c r="Q12" s="26">
        <v>3526</v>
      </c>
      <c r="R12" t="s">
        <v>160</v>
      </c>
    </row>
    <row r="13" spans="1:18" ht="15.75" thickTop="1" x14ac:dyDescent="0.25">
      <c r="A13" s="16"/>
      <c r="B13" s="27"/>
      <c r="C13" s="27" t="s">
        <v>160</v>
      </c>
      <c r="D13" s="33"/>
      <c r="E13" s="33"/>
      <c r="F13" s="27"/>
      <c r="G13" s="27" t="s">
        <v>160</v>
      </c>
      <c r="H13" s="33"/>
      <c r="I13" s="33"/>
      <c r="J13" s="27"/>
      <c r="K13" s="27"/>
      <c r="L13" s="33"/>
      <c r="M13" s="33"/>
      <c r="N13" s="27"/>
      <c r="O13" s="27" t="s">
        <v>160</v>
      </c>
      <c r="P13" s="33"/>
      <c r="Q13" s="33"/>
      <c r="R13" s="27"/>
    </row>
    <row r="14" spans="1:18" ht="15" customHeight="1" x14ac:dyDescent="0.25">
      <c r="A14" s="16" t="s">
        <v>506</v>
      </c>
      <c r="B14" s="15" t="s">
        <v>5</v>
      </c>
      <c r="C14" s="15"/>
      <c r="D14" s="15"/>
      <c r="E14" s="15"/>
      <c r="F14" s="15"/>
      <c r="G14" s="15"/>
      <c r="H14" s="15"/>
      <c r="I14" s="15"/>
      <c r="J14" s="15"/>
      <c r="K14" s="15"/>
      <c r="L14" s="15"/>
      <c r="M14" s="15"/>
      <c r="N14" s="15"/>
      <c r="O14" s="15"/>
      <c r="P14" s="15"/>
      <c r="Q14" s="15"/>
      <c r="R14" s="15"/>
    </row>
    <row r="15" spans="1:18" x14ac:dyDescent="0.25">
      <c r="A15" s="16"/>
      <c r="B15" s="13"/>
      <c r="C15" s="13"/>
      <c r="D15" s="13"/>
      <c r="E15" s="13"/>
      <c r="F15" s="13"/>
      <c r="G15" s="13"/>
      <c r="H15" s="13"/>
      <c r="I15" s="13"/>
      <c r="J15" s="13"/>
      <c r="K15" s="13"/>
      <c r="L15" s="13"/>
      <c r="M15" s="13"/>
      <c r="N15" s="13"/>
      <c r="O15" s="13"/>
      <c r="P15" s="13"/>
      <c r="Q15" s="13"/>
      <c r="R15" s="13"/>
    </row>
    <row r="16" spans="1:18" ht="15.75" thickBot="1" x14ac:dyDescent="0.3">
      <c r="A16" s="16"/>
      <c r="B16" s="39"/>
      <c r="C16" s="39" t="s">
        <v>160</v>
      </c>
      <c r="D16" s="54" t="s">
        <v>186</v>
      </c>
      <c r="E16" s="54"/>
      <c r="F16" s="54"/>
      <c r="G16" s="54"/>
      <c r="H16" s="54"/>
      <c r="I16" s="54"/>
      <c r="J16" s="39"/>
      <c r="K16" s="39" t="s">
        <v>160</v>
      </c>
      <c r="L16" s="54" t="s">
        <v>187</v>
      </c>
      <c r="M16" s="54"/>
      <c r="N16" s="54"/>
      <c r="O16" s="54"/>
      <c r="P16" s="54"/>
      <c r="Q16" s="54"/>
      <c r="R16" s="39"/>
    </row>
    <row r="17" spans="1:18" x14ac:dyDescent="0.25">
      <c r="A17" s="16"/>
      <c r="B17" s="100" t="s">
        <v>194</v>
      </c>
      <c r="C17" s="81" t="s">
        <v>160</v>
      </c>
      <c r="D17" s="101" t="s">
        <v>195</v>
      </c>
      <c r="E17" s="101"/>
      <c r="F17" s="93"/>
      <c r="G17" s="93" t="s">
        <v>160</v>
      </c>
      <c r="H17" s="101" t="s">
        <v>196</v>
      </c>
      <c r="I17" s="101"/>
      <c r="J17" s="81"/>
      <c r="K17" s="81" t="s">
        <v>160</v>
      </c>
      <c r="L17" s="101" t="s">
        <v>195</v>
      </c>
      <c r="M17" s="101"/>
      <c r="N17" s="93"/>
      <c r="O17" s="93" t="s">
        <v>160</v>
      </c>
      <c r="P17" s="101" t="s">
        <v>196</v>
      </c>
      <c r="Q17" s="101"/>
      <c r="R17" s="81"/>
    </row>
    <row r="18" spans="1:18" ht="15.75" thickBot="1" x14ac:dyDescent="0.3">
      <c r="A18" s="16"/>
      <c r="B18" s="100"/>
      <c r="C18" s="81"/>
      <c r="D18" s="54"/>
      <c r="E18" s="54"/>
      <c r="F18" s="81"/>
      <c r="G18" s="81"/>
      <c r="H18" s="54" t="s">
        <v>197</v>
      </c>
      <c r="I18" s="54"/>
      <c r="J18" s="81"/>
      <c r="K18" s="81"/>
      <c r="L18" s="54"/>
      <c r="M18" s="54"/>
      <c r="N18" s="81"/>
      <c r="O18" s="81"/>
      <c r="P18" s="54" t="s">
        <v>197</v>
      </c>
      <c r="Q18" s="54"/>
      <c r="R18" s="81"/>
    </row>
    <row r="19" spans="1:18" x14ac:dyDescent="0.25">
      <c r="A19" s="16"/>
      <c r="B19" s="41" t="s">
        <v>198</v>
      </c>
      <c r="C19" s="42" t="s">
        <v>160</v>
      </c>
      <c r="D19" s="42" t="s">
        <v>165</v>
      </c>
      <c r="E19" s="43">
        <v>1414</v>
      </c>
      <c r="F19" s="44" t="s">
        <v>160</v>
      </c>
      <c r="G19" s="42" t="s">
        <v>160</v>
      </c>
      <c r="H19" s="42" t="s">
        <v>165</v>
      </c>
      <c r="I19" s="43">
        <v>1344</v>
      </c>
      <c r="J19" s="44" t="s">
        <v>160</v>
      </c>
      <c r="K19" s="42" t="s">
        <v>160</v>
      </c>
      <c r="L19" s="42" t="s">
        <v>165</v>
      </c>
      <c r="M19" s="43">
        <v>1414</v>
      </c>
      <c r="N19" s="44" t="s">
        <v>160</v>
      </c>
      <c r="O19" s="42" t="s">
        <v>160</v>
      </c>
      <c r="P19" s="42" t="s">
        <v>165</v>
      </c>
      <c r="Q19" s="43">
        <v>1281</v>
      </c>
      <c r="R19" s="44" t="s">
        <v>160</v>
      </c>
    </row>
    <row r="20" spans="1:18" x14ac:dyDescent="0.25">
      <c r="A20" s="16"/>
      <c r="B20" s="45" t="s">
        <v>199</v>
      </c>
      <c r="C20" s="13" t="s">
        <v>160</v>
      </c>
      <c r="D20" s="13"/>
      <c r="E20" s="47">
        <v>733</v>
      </c>
      <c r="F20" s="37" t="s">
        <v>160</v>
      </c>
      <c r="G20" s="13" t="s">
        <v>160</v>
      </c>
      <c r="H20" s="13"/>
      <c r="I20" s="47">
        <v>138</v>
      </c>
      <c r="J20" s="37" t="s">
        <v>160</v>
      </c>
      <c r="K20" s="13" t="s">
        <v>160</v>
      </c>
      <c r="L20" s="13"/>
      <c r="M20" s="47">
        <v>170</v>
      </c>
      <c r="N20" s="37" t="s">
        <v>160</v>
      </c>
      <c r="O20" s="13" t="s">
        <v>160</v>
      </c>
      <c r="P20" s="13"/>
      <c r="Q20" s="47" t="s">
        <v>178</v>
      </c>
      <c r="R20" s="37"/>
    </row>
    <row r="21" spans="1:18" x14ac:dyDescent="0.25">
      <c r="A21" s="16"/>
      <c r="B21" s="41" t="s">
        <v>200</v>
      </c>
      <c r="C21" s="42" t="s">
        <v>160</v>
      </c>
      <c r="D21" s="42"/>
      <c r="E21" s="43">
        <v>8677</v>
      </c>
      <c r="F21" s="44" t="s">
        <v>160</v>
      </c>
      <c r="G21" s="42" t="s">
        <v>160</v>
      </c>
      <c r="H21" s="42"/>
      <c r="I21" s="73">
        <v>614</v>
      </c>
      <c r="J21" s="44" t="s">
        <v>160</v>
      </c>
      <c r="K21" s="42" t="s">
        <v>160</v>
      </c>
      <c r="L21" s="42"/>
      <c r="M21" s="73">
        <v>230</v>
      </c>
      <c r="N21" s="44" t="s">
        <v>160</v>
      </c>
      <c r="O21" s="42" t="s">
        <v>160</v>
      </c>
      <c r="P21" s="42"/>
      <c r="Q21" s="73" t="s">
        <v>178</v>
      </c>
      <c r="R21" s="44"/>
    </row>
    <row r="22" spans="1:18" x14ac:dyDescent="0.25">
      <c r="A22" s="16"/>
      <c r="B22" s="45" t="s">
        <v>201</v>
      </c>
      <c r="C22" s="13" t="s">
        <v>160</v>
      </c>
      <c r="D22" s="13"/>
      <c r="E22" s="46">
        <v>41018</v>
      </c>
      <c r="F22" s="37" t="s">
        <v>160</v>
      </c>
      <c r="G22" s="13" t="s">
        <v>160</v>
      </c>
      <c r="H22" s="13"/>
      <c r="I22" s="46">
        <v>1253</v>
      </c>
      <c r="J22" s="37" t="s">
        <v>160</v>
      </c>
      <c r="K22" s="13" t="s">
        <v>160</v>
      </c>
      <c r="L22" s="13"/>
      <c r="M22" s="46">
        <v>2343</v>
      </c>
      <c r="N22" s="37" t="s">
        <v>160</v>
      </c>
      <c r="O22" s="13" t="s">
        <v>160</v>
      </c>
      <c r="P22" s="13"/>
      <c r="Q22" s="46">
        <v>1593</v>
      </c>
      <c r="R22" s="37" t="s">
        <v>160</v>
      </c>
    </row>
    <row r="23" spans="1:18" ht="15.75" thickBot="1" x14ac:dyDescent="0.3">
      <c r="A23" s="16"/>
      <c r="B23" s="41" t="s">
        <v>192</v>
      </c>
      <c r="C23" s="42" t="s">
        <v>160</v>
      </c>
      <c r="D23" s="42"/>
      <c r="E23" s="73">
        <v>650</v>
      </c>
      <c r="F23" s="44" t="s">
        <v>160</v>
      </c>
      <c r="G23" s="42" t="s">
        <v>160</v>
      </c>
      <c r="H23" s="42"/>
      <c r="I23" s="73">
        <v>41</v>
      </c>
      <c r="J23" s="44" t="s">
        <v>160</v>
      </c>
      <c r="K23" s="42" t="s">
        <v>160</v>
      </c>
      <c r="L23" s="42"/>
      <c r="M23" s="73" t="s">
        <v>178</v>
      </c>
      <c r="N23" s="44"/>
      <c r="O23" s="42" t="s">
        <v>160</v>
      </c>
      <c r="P23" s="42"/>
      <c r="Q23" s="73" t="s">
        <v>178</v>
      </c>
      <c r="R23" s="44"/>
    </row>
    <row r="24" spans="1:18" x14ac:dyDescent="0.25">
      <c r="A24" s="16"/>
      <c r="B24" s="48"/>
      <c r="C24" s="48" t="s">
        <v>160</v>
      </c>
      <c r="D24" s="49"/>
      <c r="E24" s="49"/>
      <c r="F24" s="48"/>
      <c r="G24" s="48" t="s">
        <v>160</v>
      </c>
      <c r="H24" s="49"/>
      <c r="I24" s="49"/>
      <c r="J24" s="48"/>
      <c r="K24" s="48" t="s">
        <v>160</v>
      </c>
      <c r="L24" s="49"/>
      <c r="M24" s="49"/>
      <c r="N24" s="48"/>
      <c r="O24" s="48" t="s">
        <v>160</v>
      </c>
      <c r="P24" s="49"/>
      <c r="Q24" s="49"/>
      <c r="R24" s="48"/>
    </row>
    <row r="25" spans="1:18" ht="15.75" thickBot="1" x14ac:dyDescent="0.3">
      <c r="A25" s="16"/>
      <c r="B25" s="62"/>
      <c r="C25" s="39" t="s">
        <v>160</v>
      </c>
      <c r="D25" s="13" t="s">
        <v>165</v>
      </c>
      <c r="E25" s="46">
        <v>52492</v>
      </c>
      <c r="F25" s="37" t="s">
        <v>160</v>
      </c>
      <c r="G25" s="39" t="s">
        <v>160</v>
      </c>
      <c r="H25" s="13" t="s">
        <v>165</v>
      </c>
      <c r="I25" s="46">
        <v>3390</v>
      </c>
      <c r="J25" s="37" t="s">
        <v>160</v>
      </c>
      <c r="K25" s="39" t="s">
        <v>160</v>
      </c>
      <c r="L25" s="13" t="s">
        <v>165</v>
      </c>
      <c r="M25" s="46">
        <v>4157</v>
      </c>
      <c r="N25" s="37" t="s">
        <v>160</v>
      </c>
      <c r="O25" s="39" t="s">
        <v>160</v>
      </c>
      <c r="P25" s="13" t="s">
        <v>165</v>
      </c>
      <c r="Q25" s="46">
        <v>2874</v>
      </c>
      <c r="R25" s="37" t="s">
        <v>160</v>
      </c>
    </row>
    <row r="26" spans="1:18" ht="15.75" thickTop="1" x14ac:dyDescent="0.25">
      <c r="A26" s="16"/>
      <c r="B26" s="48"/>
      <c r="C26" s="48" t="s">
        <v>160</v>
      </c>
      <c r="D26" s="52"/>
      <c r="E26" s="52"/>
      <c r="F26" s="48"/>
      <c r="G26" s="48" t="s">
        <v>160</v>
      </c>
      <c r="H26" s="52"/>
      <c r="I26" s="52"/>
      <c r="J26" s="48"/>
      <c r="K26" s="48" t="s">
        <v>160</v>
      </c>
      <c r="L26" s="52"/>
      <c r="M26" s="52"/>
      <c r="N26" s="48"/>
      <c r="O26" s="48" t="s">
        <v>160</v>
      </c>
      <c r="P26" s="52"/>
      <c r="Q26" s="52"/>
      <c r="R26" s="48"/>
    </row>
  </sheetData>
  <mergeCells count="31">
    <mergeCell ref="R17:R18"/>
    <mergeCell ref="A1:A2"/>
    <mergeCell ref="B1:R1"/>
    <mergeCell ref="B2:R2"/>
    <mergeCell ref="B3:R3"/>
    <mergeCell ref="A4:A13"/>
    <mergeCell ref="B4:R4"/>
    <mergeCell ref="A14:A26"/>
    <mergeCell ref="B14:R14"/>
    <mergeCell ref="K17:K18"/>
    <mergeCell ref="L17:M18"/>
    <mergeCell ref="N17:N18"/>
    <mergeCell ref="O17:O18"/>
    <mergeCell ref="P17:Q17"/>
    <mergeCell ref="P18:Q18"/>
    <mergeCell ref="D16:I16"/>
    <mergeCell ref="L16:Q16"/>
    <mergeCell ref="B17:B18"/>
    <mergeCell ref="C17:C18"/>
    <mergeCell ref="D17:E18"/>
    <mergeCell ref="F17:F18"/>
    <mergeCell ref="G17:G18"/>
    <mergeCell ref="H17:I17"/>
    <mergeCell ref="H18:I18"/>
    <mergeCell ref="J17:J18"/>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4.140625" customWidth="1"/>
    <col min="4" max="4" width="35.28515625" customWidth="1"/>
    <col min="5" max="5" width="12.28515625" customWidth="1"/>
    <col min="6" max="6" width="35.28515625" customWidth="1"/>
    <col min="7" max="8" width="4.140625" customWidth="1"/>
    <col min="9" max="9" width="13" customWidth="1"/>
    <col min="10" max="12" width="4.140625" customWidth="1"/>
    <col min="13" max="13" width="10.28515625" customWidth="1"/>
    <col min="14" max="14" width="4.4257812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57</v>
      </c>
      <c r="B3" s="15" t="s">
        <v>5</v>
      </c>
      <c r="C3" s="15"/>
      <c r="D3" s="15"/>
      <c r="E3" s="15"/>
      <c r="F3" s="15"/>
      <c r="G3" s="15"/>
      <c r="H3" s="15"/>
      <c r="I3" s="15"/>
      <c r="J3" s="15"/>
      <c r="K3" s="15"/>
      <c r="L3" s="15"/>
      <c r="M3" s="15"/>
      <c r="N3" s="15"/>
    </row>
    <row r="4" spans="1:14" ht="15" customHeight="1" x14ac:dyDescent="0.25">
      <c r="A4" s="16" t="s">
        <v>508</v>
      </c>
      <c r="B4" s="15" t="s">
        <v>5</v>
      </c>
      <c r="C4" s="15"/>
      <c r="D4" s="15"/>
      <c r="E4" s="15"/>
      <c r="F4" s="15"/>
      <c r="G4" s="15"/>
      <c r="H4" s="15"/>
      <c r="I4" s="15"/>
      <c r="J4" s="15"/>
      <c r="K4" s="15"/>
      <c r="L4" s="15"/>
      <c r="M4" s="15"/>
      <c r="N4" s="15"/>
    </row>
    <row r="5" spans="1:14" ht="25.5" customHeight="1" x14ac:dyDescent="0.25">
      <c r="A5" s="16"/>
      <c r="B5" s="17" t="s">
        <v>225</v>
      </c>
      <c r="C5" s="17"/>
      <c r="D5" s="17"/>
      <c r="E5" s="17"/>
      <c r="F5" s="17"/>
      <c r="G5" s="17"/>
      <c r="H5" s="17"/>
      <c r="I5" s="17"/>
      <c r="J5" s="17"/>
      <c r="K5" s="17"/>
      <c r="L5" s="17"/>
      <c r="M5" s="17"/>
      <c r="N5" s="17"/>
    </row>
    <row r="6" spans="1:14" ht="15.75" x14ac:dyDescent="0.25">
      <c r="A6" s="16"/>
      <c r="B6" s="36"/>
      <c r="C6" s="36"/>
      <c r="D6" s="36"/>
      <c r="E6" s="36"/>
      <c r="F6" s="36"/>
      <c r="G6" s="36"/>
      <c r="H6" s="36"/>
      <c r="I6" s="36"/>
      <c r="J6" s="36"/>
      <c r="K6" s="36"/>
      <c r="L6" s="36"/>
      <c r="M6" s="36"/>
      <c r="N6" s="36"/>
    </row>
    <row r="7" spans="1:14" x14ac:dyDescent="0.25">
      <c r="A7" s="16"/>
      <c r="B7" s="13"/>
      <c r="C7" s="13"/>
      <c r="D7" s="13"/>
      <c r="E7" s="13"/>
      <c r="F7" s="13"/>
      <c r="G7" s="13"/>
      <c r="H7" s="13"/>
      <c r="I7" s="13"/>
      <c r="J7" s="13"/>
      <c r="K7" s="13"/>
      <c r="L7" s="13"/>
      <c r="M7" s="13"/>
      <c r="N7" s="13"/>
    </row>
    <row r="8" spans="1:14" ht="15.75" thickBot="1" x14ac:dyDescent="0.3">
      <c r="A8" s="16"/>
      <c r="B8" s="39"/>
      <c r="C8" s="39"/>
      <c r="D8" s="54" t="s">
        <v>226</v>
      </c>
      <c r="E8" s="54"/>
      <c r="F8" s="54"/>
      <c r="G8" s="54"/>
      <c r="H8" s="54"/>
      <c r="I8" s="54"/>
      <c r="J8" s="54"/>
      <c r="K8" s="54"/>
      <c r="L8" s="54"/>
      <c r="M8" s="54"/>
      <c r="N8" s="39"/>
    </row>
    <row r="9" spans="1:14" x14ac:dyDescent="0.25">
      <c r="A9" s="16"/>
      <c r="B9" s="81"/>
      <c r="C9" s="81"/>
      <c r="D9" s="101" t="s">
        <v>227</v>
      </c>
      <c r="E9" s="101"/>
      <c r="F9" s="93"/>
      <c r="G9" s="93"/>
      <c r="H9" s="101" t="s">
        <v>229</v>
      </c>
      <c r="I9" s="101"/>
      <c r="J9" s="93"/>
      <c r="K9" s="93"/>
      <c r="L9" s="101" t="s">
        <v>231</v>
      </c>
      <c r="M9" s="101"/>
      <c r="N9" s="81"/>
    </row>
    <row r="10" spans="1:14" ht="15.75" thickBot="1" x14ac:dyDescent="0.3">
      <c r="A10" s="16"/>
      <c r="B10" s="81"/>
      <c r="C10" s="81"/>
      <c r="D10" s="54" t="s">
        <v>228</v>
      </c>
      <c r="E10" s="54"/>
      <c r="F10" s="81"/>
      <c r="G10" s="81"/>
      <c r="H10" s="54" t="s">
        <v>230</v>
      </c>
      <c r="I10" s="54"/>
      <c r="J10" s="81"/>
      <c r="K10" s="81"/>
      <c r="L10" s="54" t="s">
        <v>232</v>
      </c>
      <c r="M10" s="54"/>
      <c r="N10" s="81"/>
    </row>
    <row r="11" spans="1:14" x14ac:dyDescent="0.25">
      <c r="A11" s="16"/>
      <c r="B11" s="41" t="s">
        <v>233</v>
      </c>
      <c r="C11" s="42"/>
      <c r="D11" s="42" t="s">
        <v>165</v>
      </c>
      <c r="E11" s="73" t="s">
        <v>234</v>
      </c>
      <c r="F11" s="44" t="s">
        <v>169</v>
      </c>
      <c r="G11" s="42"/>
      <c r="H11" s="42"/>
      <c r="I11" s="43">
        <v>19965</v>
      </c>
      <c r="J11" s="44" t="s">
        <v>160</v>
      </c>
      <c r="K11" s="42"/>
      <c r="L11" s="42" t="s">
        <v>165</v>
      </c>
      <c r="M11" s="73" t="s">
        <v>235</v>
      </c>
      <c r="N11" s="44" t="s">
        <v>169</v>
      </c>
    </row>
    <row r="12" spans="1:14" x14ac:dyDescent="0.25">
      <c r="A12" s="16"/>
      <c r="B12" s="45" t="s">
        <v>236</v>
      </c>
      <c r="C12" s="13"/>
      <c r="D12" s="13"/>
      <c r="E12" s="13"/>
      <c r="F12" s="13"/>
      <c r="G12" s="13"/>
      <c r="H12" s="13"/>
      <c r="I12" s="13"/>
      <c r="J12" s="13"/>
      <c r="K12" s="13"/>
      <c r="L12" s="13"/>
      <c r="M12" s="13"/>
      <c r="N12" s="13"/>
    </row>
    <row r="13" spans="1:14" ht="51.75" thickBot="1" x14ac:dyDescent="0.3">
      <c r="A13" s="16"/>
      <c r="B13" s="80" t="s">
        <v>237</v>
      </c>
      <c r="C13" s="42"/>
      <c r="D13" s="42"/>
      <c r="E13" s="73" t="s">
        <v>178</v>
      </c>
      <c r="F13" s="44" t="s">
        <v>160</v>
      </c>
      <c r="G13" s="42"/>
      <c r="H13" s="42"/>
      <c r="I13" s="73" t="s">
        <v>178</v>
      </c>
      <c r="J13" s="44" t="s">
        <v>160</v>
      </c>
      <c r="K13" s="42"/>
      <c r="L13" s="42"/>
      <c r="M13" s="73" t="s">
        <v>178</v>
      </c>
      <c r="N13" s="44" t="s">
        <v>160</v>
      </c>
    </row>
    <row r="14" spans="1:14" x14ac:dyDescent="0.25">
      <c r="A14" s="16"/>
      <c r="B14" s="48"/>
      <c r="C14" s="48"/>
      <c r="D14" s="49"/>
      <c r="E14" s="49"/>
      <c r="F14" s="48"/>
      <c r="G14" s="48"/>
      <c r="H14" s="49"/>
      <c r="I14" s="49"/>
      <c r="J14" s="48"/>
      <c r="K14" s="48"/>
      <c r="L14" s="49"/>
      <c r="M14" s="49"/>
      <c r="N14" s="48"/>
    </row>
    <row r="15" spans="1:14" ht="15.75" thickBot="1" x14ac:dyDescent="0.3">
      <c r="A15" s="16"/>
      <c r="B15" s="45" t="s">
        <v>238</v>
      </c>
      <c r="C15" s="39"/>
      <c r="D15" s="13" t="s">
        <v>165</v>
      </c>
      <c r="E15" s="47" t="s">
        <v>234</v>
      </c>
      <c r="F15" s="37" t="s">
        <v>169</v>
      </c>
      <c r="G15" s="39"/>
      <c r="H15" s="13"/>
      <c r="I15" s="46">
        <v>19965</v>
      </c>
      <c r="J15" s="37" t="s">
        <v>160</v>
      </c>
      <c r="K15" s="39"/>
      <c r="L15" s="13" t="s">
        <v>165</v>
      </c>
      <c r="M15" s="47" t="s">
        <v>235</v>
      </c>
      <c r="N15" s="37" t="s">
        <v>169</v>
      </c>
    </row>
    <row r="16" spans="1:14" ht="15.75" thickTop="1" x14ac:dyDescent="0.25">
      <c r="A16" s="16"/>
      <c r="B16" s="48"/>
      <c r="C16" s="48"/>
      <c r="D16" s="52"/>
      <c r="E16" s="52"/>
      <c r="F16" s="48"/>
      <c r="G16" s="48"/>
      <c r="H16" s="52"/>
      <c r="I16" s="52"/>
      <c r="J16" s="48"/>
      <c r="K16" s="48"/>
      <c r="L16" s="52"/>
      <c r="M16" s="52"/>
      <c r="N16" s="48"/>
    </row>
    <row r="17" spans="1:14" x14ac:dyDescent="0.25">
      <c r="A17" s="16"/>
      <c r="B17" s="13"/>
      <c r="C17" s="17"/>
      <c r="D17" s="17"/>
      <c r="E17" s="17"/>
      <c r="F17" s="17"/>
      <c r="G17" s="17"/>
      <c r="H17" s="17"/>
      <c r="I17" s="17"/>
      <c r="J17" s="17"/>
      <c r="K17" s="17"/>
      <c r="L17" s="17"/>
      <c r="M17" s="17"/>
      <c r="N17" s="17"/>
    </row>
    <row r="18" spans="1:14" ht="15.75" thickBot="1" x14ac:dyDescent="0.3">
      <c r="A18" s="16"/>
      <c r="B18" s="39"/>
      <c r="C18" s="39"/>
      <c r="D18" s="54" t="s">
        <v>239</v>
      </c>
      <c r="E18" s="54"/>
      <c r="F18" s="54"/>
      <c r="G18" s="54"/>
      <c r="H18" s="54"/>
      <c r="I18" s="54"/>
      <c r="J18" s="54"/>
      <c r="K18" s="54"/>
      <c r="L18" s="54"/>
      <c r="M18" s="54"/>
      <c r="N18" s="39"/>
    </row>
    <row r="19" spans="1:14" x14ac:dyDescent="0.25">
      <c r="A19" s="16"/>
      <c r="B19" s="81"/>
      <c r="C19" s="81"/>
      <c r="D19" s="101" t="s">
        <v>227</v>
      </c>
      <c r="E19" s="101"/>
      <c r="F19" s="93"/>
      <c r="G19" s="93"/>
      <c r="H19" s="101" t="s">
        <v>229</v>
      </c>
      <c r="I19" s="101"/>
      <c r="J19" s="93"/>
      <c r="K19" s="93"/>
      <c r="L19" s="101" t="s">
        <v>231</v>
      </c>
      <c r="M19" s="101"/>
      <c r="N19" s="81"/>
    </row>
    <row r="20" spans="1:14" ht="15.75" thickBot="1" x14ac:dyDescent="0.3">
      <c r="A20" s="16"/>
      <c r="B20" s="81"/>
      <c r="C20" s="81"/>
      <c r="D20" s="54" t="s">
        <v>228</v>
      </c>
      <c r="E20" s="54"/>
      <c r="F20" s="81"/>
      <c r="G20" s="81"/>
      <c r="H20" s="54" t="s">
        <v>230</v>
      </c>
      <c r="I20" s="54"/>
      <c r="J20" s="81"/>
      <c r="K20" s="81"/>
      <c r="L20" s="54" t="s">
        <v>232</v>
      </c>
      <c r="M20" s="54"/>
      <c r="N20" s="81"/>
    </row>
    <row r="21" spans="1:14" x14ac:dyDescent="0.25">
      <c r="A21" s="16"/>
      <c r="B21" s="41" t="s">
        <v>240</v>
      </c>
      <c r="C21" s="42"/>
      <c r="D21" s="42" t="s">
        <v>165</v>
      </c>
      <c r="E21" s="43">
        <v>3268</v>
      </c>
      <c r="F21" s="44" t="s">
        <v>160</v>
      </c>
      <c r="G21" s="42"/>
      <c r="H21" s="42"/>
      <c r="I21" s="43">
        <v>14630</v>
      </c>
      <c r="J21" s="44" t="s">
        <v>160</v>
      </c>
      <c r="K21" s="42"/>
      <c r="L21" s="42" t="s">
        <v>165</v>
      </c>
      <c r="M21" s="73">
        <v>0.22</v>
      </c>
      <c r="N21" s="44" t="s">
        <v>160</v>
      </c>
    </row>
    <row r="22" spans="1:14" x14ac:dyDescent="0.25">
      <c r="A22" s="16"/>
      <c r="B22" s="45" t="s">
        <v>236</v>
      </c>
      <c r="C22" s="13"/>
      <c r="D22" s="13"/>
      <c r="E22" s="13"/>
      <c r="F22" s="13"/>
      <c r="G22" s="13"/>
      <c r="H22" s="13"/>
      <c r="I22" s="13"/>
      <c r="J22" s="13"/>
      <c r="K22" s="13"/>
      <c r="L22" s="13"/>
      <c r="M22" s="13"/>
      <c r="N22" s="13"/>
    </row>
    <row r="23" spans="1:14" ht="51" x14ac:dyDescent="0.25">
      <c r="A23" s="16"/>
      <c r="B23" s="80" t="s">
        <v>237</v>
      </c>
      <c r="C23" s="42"/>
      <c r="D23" s="42"/>
      <c r="E23" s="73" t="s">
        <v>178</v>
      </c>
      <c r="F23" s="44" t="s">
        <v>160</v>
      </c>
      <c r="G23" s="42"/>
      <c r="H23" s="42"/>
      <c r="I23" s="73">
        <v>371</v>
      </c>
      <c r="J23" s="44" t="s">
        <v>160</v>
      </c>
      <c r="K23" s="42"/>
      <c r="L23" s="42"/>
      <c r="M23" s="42"/>
      <c r="N23" s="42"/>
    </row>
    <row r="24" spans="1:14" ht="26.25" thickBot="1" x14ac:dyDescent="0.3">
      <c r="A24" s="16"/>
      <c r="B24" s="77" t="s">
        <v>241</v>
      </c>
      <c r="C24" s="13"/>
      <c r="D24" s="13"/>
      <c r="E24" s="47">
        <v>82</v>
      </c>
      <c r="F24" s="37" t="s">
        <v>160</v>
      </c>
      <c r="G24" s="13"/>
      <c r="H24" s="13"/>
      <c r="I24" s="46">
        <v>2257</v>
      </c>
      <c r="J24" s="37" t="s">
        <v>160</v>
      </c>
      <c r="K24" s="13"/>
      <c r="L24" s="13"/>
      <c r="M24" s="47" t="s">
        <v>242</v>
      </c>
      <c r="N24" s="37" t="s">
        <v>169</v>
      </c>
    </row>
    <row r="25" spans="1:14" x14ac:dyDescent="0.25">
      <c r="A25" s="16"/>
      <c r="B25" s="48"/>
      <c r="C25" s="48"/>
      <c r="D25" s="49"/>
      <c r="E25" s="49"/>
      <c r="F25" s="48"/>
      <c r="G25" s="48"/>
      <c r="H25" s="49"/>
      <c r="I25" s="49"/>
      <c r="J25" s="48"/>
      <c r="K25" s="48"/>
      <c r="L25" s="49"/>
      <c r="M25" s="49"/>
      <c r="N25" s="48"/>
    </row>
    <row r="26" spans="1:14" ht="15.75" thickBot="1" x14ac:dyDescent="0.3">
      <c r="A26" s="16"/>
      <c r="B26" s="41" t="s">
        <v>243</v>
      </c>
      <c r="C26" s="51"/>
      <c r="D26" s="42" t="s">
        <v>165</v>
      </c>
      <c r="E26" s="43">
        <v>3350</v>
      </c>
      <c r="F26" s="44" t="s">
        <v>160</v>
      </c>
      <c r="G26" s="51"/>
      <c r="H26" s="42"/>
      <c r="I26" s="43">
        <v>17258</v>
      </c>
      <c r="J26" s="44" t="s">
        <v>160</v>
      </c>
      <c r="K26" s="51"/>
      <c r="L26" s="42" t="s">
        <v>165</v>
      </c>
      <c r="M26" s="73">
        <v>0.19</v>
      </c>
      <c r="N26" s="44" t="s">
        <v>160</v>
      </c>
    </row>
    <row r="27" spans="1:14" ht="15.75" thickTop="1" x14ac:dyDescent="0.25">
      <c r="A27" s="16"/>
      <c r="B27" s="48"/>
      <c r="C27" s="48"/>
      <c r="D27" s="52"/>
      <c r="E27" s="52"/>
      <c r="F27" s="48"/>
      <c r="G27" s="48"/>
      <c r="H27" s="52"/>
      <c r="I27" s="52"/>
      <c r="J27" s="48"/>
      <c r="K27" s="48"/>
      <c r="L27" s="52"/>
      <c r="M27" s="52"/>
      <c r="N27" s="48"/>
    </row>
    <row r="28" spans="1:14" x14ac:dyDescent="0.25">
      <c r="A28" s="16"/>
      <c r="B28" s="13"/>
      <c r="C28" s="17"/>
      <c r="D28" s="17"/>
      <c r="E28" s="17"/>
      <c r="F28" s="17"/>
      <c r="G28" s="17"/>
      <c r="H28" s="17"/>
      <c r="I28" s="17"/>
      <c r="J28" s="17"/>
      <c r="K28" s="17"/>
      <c r="L28" s="17"/>
      <c r="M28" s="17"/>
      <c r="N28" s="17"/>
    </row>
    <row r="29" spans="1:14" ht="15.75" thickBot="1" x14ac:dyDescent="0.3">
      <c r="A29" s="16"/>
      <c r="B29" s="39"/>
      <c r="C29" s="39"/>
      <c r="D29" s="54" t="s">
        <v>244</v>
      </c>
      <c r="E29" s="54"/>
      <c r="F29" s="54"/>
      <c r="G29" s="54"/>
      <c r="H29" s="54"/>
      <c r="I29" s="54"/>
      <c r="J29" s="54"/>
      <c r="K29" s="54"/>
      <c r="L29" s="54"/>
      <c r="M29" s="54"/>
      <c r="N29" s="39"/>
    </row>
    <row r="30" spans="1:14" x14ac:dyDescent="0.25">
      <c r="A30" s="16"/>
      <c r="B30" s="81"/>
      <c r="C30" s="81"/>
      <c r="D30" s="101" t="s">
        <v>227</v>
      </c>
      <c r="E30" s="101"/>
      <c r="F30" s="93"/>
      <c r="G30" s="93"/>
      <c r="H30" s="101" t="s">
        <v>229</v>
      </c>
      <c r="I30" s="101"/>
      <c r="J30" s="93"/>
      <c r="K30" s="93"/>
      <c r="L30" s="101" t="s">
        <v>231</v>
      </c>
      <c r="M30" s="101"/>
      <c r="N30" s="81"/>
    </row>
    <row r="31" spans="1:14" ht="15.75" thickBot="1" x14ac:dyDescent="0.3">
      <c r="A31" s="16"/>
      <c r="B31" s="81"/>
      <c r="C31" s="81"/>
      <c r="D31" s="54" t="s">
        <v>228</v>
      </c>
      <c r="E31" s="54"/>
      <c r="F31" s="81"/>
      <c r="G31" s="81"/>
      <c r="H31" s="54" t="s">
        <v>230</v>
      </c>
      <c r="I31" s="54"/>
      <c r="J31" s="81"/>
      <c r="K31" s="81"/>
      <c r="L31" s="54" t="s">
        <v>232</v>
      </c>
      <c r="M31" s="54"/>
      <c r="N31" s="81"/>
    </row>
    <row r="32" spans="1:14" x14ac:dyDescent="0.25">
      <c r="A32" s="16"/>
      <c r="B32" s="41" t="s">
        <v>240</v>
      </c>
      <c r="C32" s="42"/>
      <c r="D32" s="42" t="s">
        <v>165</v>
      </c>
      <c r="E32" s="43">
        <v>3790</v>
      </c>
      <c r="F32" s="44" t="s">
        <v>160</v>
      </c>
      <c r="G32" s="42"/>
      <c r="H32" s="42"/>
      <c r="I32" s="43">
        <v>18275</v>
      </c>
      <c r="J32" s="44" t="s">
        <v>160</v>
      </c>
      <c r="K32" s="42"/>
      <c r="L32" s="42" t="s">
        <v>165</v>
      </c>
      <c r="M32" s="73">
        <v>0.21</v>
      </c>
      <c r="N32" s="44" t="s">
        <v>160</v>
      </c>
    </row>
    <row r="33" spans="1:14" x14ac:dyDescent="0.25">
      <c r="A33" s="16"/>
      <c r="B33" s="45" t="s">
        <v>236</v>
      </c>
      <c r="C33" s="13"/>
      <c r="D33" s="13"/>
      <c r="E33" s="13"/>
      <c r="F33" s="13"/>
      <c r="G33" s="13"/>
      <c r="H33" s="13"/>
      <c r="I33" s="13"/>
      <c r="J33" s="13"/>
      <c r="K33" s="13"/>
      <c r="L33" s="13"/>
      <c r="M33" s="13"/>
      <c r="N33" s="13"/>
    </row>
    <row r="34" spans="1:14" ht="51.75" thickBot="1" x14ac:dyDescent="0.3">
      <c r="A34" s="16"/>
      <c r="B34" s="80" t="s">
        <v>237</v>
      </c>
      <c r="C34" s="42"/>
      <c r="D34" s="42"/>
      <c r="E34" s="73" t="s">
        <v>178</v>
      </c>
      <c r="F34" s="44" t="s">
        <v>160</v>
      </c>
      <c r="G34" s="42"/>
      <c r="H34" s="42"/>
      <c r="I34" s="73">
        <v>607</v>
      </c>
      <c r="J34" s="44" t="s">
        <v>160</v>
      </c>
      <c r="K34" s="42"/>
      <c r="L34" s="42"/>
      <c r="M34" s="73" t="s">
        <v>245</v>
      </c>
      <c r="N34" s="44" t="s">
        <v>169</v>
      </c>
    </row>
    <row r="35" spans="1:14" x14ac:dyDescent="0.25">
      <c r="A35" s="16"/>
      <c r="B35" s="48"/>
      <c r="C35" s="48"/>
      <c r="D35" s="49"/>
      <c r="E35" s="49"/>
      <c r="F35" s="48"/>
      <c r="G35" s="48"/>
      <c r="H35" s="49"/>
      <c r="I35" s="49"/>
      <c r="J35" s="48"/>
      <c r="K35" s="48"/>
      <c r="L35" s="49"/>
      <c r="M35" s="49"/>
      <c r="N35" s="48"/>
    </row>
    <row r="36" spans="1:14" ht="15.75" thickBot="1" x14ac:dyDescent="0.3">
      <c r="A36" s="16"/>
      <c r="B36" s="45" t="s">
        <v>243</v>
      </c>
      <c r="C36" s="39"/>
      <c r="D36" s="13" t="s">
        <v>165</v>
      </c>
      <c r="E36" s="46">
        <v>3790</v>
      </c>
      <c r="F36" s="37" t="s">
        <v>160</v>
      </c>
      <c r="G36" s="39"/>
      <c r="H36" s="13"/>
      <c r="I36" s="46">
        <v>18882</v>
      </c>
      <c r="J36" s="37" t="s">
        <v>160</v>
      </c>
      <c r="K36" s="39"/>
      <c r="L36" s="13" t="s">
        <v>165</v>
      </c>
      <c r="M36" s="47">
        <v>0.2</v>
      </c>
      <c r="N36" s="37" t="s">
        <v>160</v>
      </c>
    </row>
    <row r="37" spans="1:14" ht="15.75" thickTop="1" x14ac:dyDescent="0.25">
      <c r="A37" s="16"/>
      <c r="B37" s="48"/>
      <c r="C37" s="48"/>
      <c r="D37" s="52"/>
      <c r="E37" s="52"/>
      <c r="F37" s="48"/>
      <c r="G37" s="48"/>
      <c r="H37" s="52"/>
      <c r="I37" s="52"/>
      <c r="J37" s="48"/>
      <c r="K37" s="48"/>
      <c r="L37" s="52"/>
      <c r="M37" s="52"/>
      <c r="N37" s="48"/>
    </row>
    <row r="38" spans="1:14" x14ac:dyDescent="0.25">
      <c r="A38" s="16"/>
      <c r="B38" s="60"/>
      <c r="C38" s="60"/>
      <c r="D38" s="60"/>
      <c r="E38" s="60"/>
      <c r="F38" s="60"/>
      <c r="G38" s="60"/>
      <c r="H38" s="60"/>
      <c r="I38" s="60"/>
      <c r="J38" s="60"/>
      <c r="K38" s="60"/>
      <c r="L38" s="60"/>
      <c r="M38" s="60"/>
      <c r="N38" s="60"/>
    </row>
    <row r="39" spans="1:14" x14ac:dyDescent="0.25">
      <c r="A39" s="16"/>
      <c r="B39" s="13"/>
      <c r="C39" s="13"/>
      <c r="D39" s="13"/>
      <c r="E39" s="13"/>
      <c r="F39" s="13"/>
      <c r="G39" s="13"/>
      <c r="H39" s="13"/>
      <c r="I39" s="13"/>
      <c r="J39" s="13"/>
      <c r="K39" s="13"/>
      <c r="L39" s="13"/>
      <c r="M39" s="13"/>
      <c r="N39" s="13"/>
    </row>
    <row r="40" spans="1:14" ht="15.75" thickBot="1" x14ac:dyDescent="0.3">
      <c r="A40" s="16"/>
      <c r="B40" s="39"/>
      <c r="C40" s="39" t="s">
        <v>160</v>
      </c>
      <c r="D40" s="54" t="s">
        <v>246</v>
      </c>
      <c r="E40" s="54"/>
      <c r="F40" s="54"/>
      <c r="G40" s="54"/>
      <c r="H40" s="54"/>
      <c r="I40" s="54"/>
      <c r="J40" s="54"/>
      <c r="K40" s="54"/>
      <c r="L40" s="54"/>
      <c r="M40" s="54"/>
      <c r="N40" s="39"/>
    </row>
    <row r="41" spans="1:14" x14ac:dyDescent="0.25">
      <c r="A41" s="16"/>
      <c r="B41" s="81"/>
      <c r="C41" s="81" t="s">
        <v>160</v>
      </c>
      <c r="D41" s="101" t="s">
        <v>227</v>
      </c>
      <c r="E41" s="101"/>
      <c r="F41" s="93"/>
      <c r="G41" s="93" t="s">
        <v>160</v>
      </c>
      <c r="H41" s="101" t="s">
        <v>229</v>
      </c>
      <c r="I41" s="101"/>
      <c r="J41" s="93"/>
      <c r="K41" s="93" t="s">
        <v>160</v>
      </c>
      <c r="L41" s="101" t="s">
        <v>231</v>
      </c>
      <c r="M41" s="101"/>
      <c r="N41" s="81"/>
    </row>
    <row r="42" spans="1:14" ht="15.75" thickBot="1" x14ac:dyDescent="0.3">
      <c r="A42" s="16"/>
      <c r="B42" s="81"/>
      <c r="C42" s="81"/>
      <c r="D42" s="54" t="s">
        <v>228</v>
      </c>
      <c r="E42" s="54"/>
      <c r="F42" s="81"/>
      <c r="G42" s="81"/>
      <c r="H42" s="54" t="s">
        <v>230</v>
      </c>
      <c r="I42" s="54"/>
      <c r="J42" s="81"/>
      <c r="K42" s="81"/>
      <c r="L42" s="54" t="s">
        <v>232</v>
      </c>
      <c r="M42" s="54"/>
      <c r="N42" s="81"/>
    </row>
    <row r="43" spans="1:14" x14ac:dyDescent="0.25">
      <c r="A43" s="16"/>
      <c r="B43" s="41" t="s">
        <v>240</v>
      </c>
      <c r="C43" s="42" t="s">
        <v>160</v>
      </c>
      <c r="D43" s="42" t="s">
        <v>165</v>
      </c>
      <c r="E43" s="43">
        <v>7798</v>
      </c>
      <c r="F43" s="44" t="s">
        <v>160</v>
      </c>
      <c r="G43" s="42" t="s">
        <v>160</v>
      </c>
      <c r="H43" s="42"/>
      <c r="I43" s="43">
        <v>14591</v>
      </c>
      <c r="J43" s="44" t="s">
        <v>160</v>
      </c>
      <c r="K43" s="42" t="s">
        <v>160</v>
      </c>
      <c r="L43" s="42" t="s">
        <v>165</v>
      </c>
      <c r="M43" s="73">
        <v>0.53</v>
      </c>
      <c r="N43" s="44" t="s">
        <v>160</v>
      </c>
    </row>
    <row r="44" spans="1:14" x14ac:dyDescent="0.25">
      <c r="A44" s="16"/>
      <c r="B44" s="45" t="s">
        <v>236</v>
      </c>
      <c r="C44" s="13" t="s">
        <v>160</v>
      </c>
      <c r="D44" s="13"/>
      <c r="E44" s="13"/>
      <c r="F44" s="13"/>
      <c r="G44" s="13" t="s">
        <v>160</v>
      </c>
      <c r="H44" s="13"/>
      <c r="I44" s="13"/>
      <c r="J44" s="13"/>
      <c r="K44" s="13" t="s">
        <v>160</v>
      </c>
      <c r="L44" s="13"/>
      <c r="M44" s="13"/>
      <c r="N44" s="13"/>
    </row>
    <row r="45" spans="1:14" ht="38.25" x14ac:dyDescent="0.25">
      <c r="A45" s="16"/>
      <c r="B45" s="80" t="s">
        <v>247</v>
      </c>
      <c r="C45" s="42" t="s">
        <v>160</v>
      </c>
      <c r="D45" s="42"/>
      <c r="E45" s="73" t="s">
        <v>178</v>
      </c>
      <c r="F45" s="44"/>
      <c r="G45" s="42" t="s">
        <v>160</v>
      </c>
      <c r="H45" s="42"/>
      <c r="I45" s="73">
        <v>290</v>
      </c>
      <c r="J45" s="44" t="s">
        <v>160</v>
      </c>
      <c r="K45" s="42" t="s">
        <v>160</v>
      </c>
      <c r="L45" s="42"/>
      <c r="M45" s="42"/>
      <c r="N45" s="42"/>
    </row>
    <row r="46" spans="1:14" ht="26.25" thickBot="1" x14ac:dyDescent="0.3">
      <c r="A46" s="16"/>
      <c r="B46" s="77" t="s">
        <v>241</v>
      </c>
      <c r="C46" s="13" t="s">
        <v>160</v>
      </c>
      <c r="D46" s="13"/>
      <c r="E46" s="47">
        <v>250</v>
      </c>
      <c r="F46" s="37" t="s">
        <v>160</v>
      </c>
      <c r="G46" s="13" t="s">
        <v>160</v>
      </c>
      <c r="H46" s="13"/>
      <c r="I46" s="46">
        <v>2318</v>
      </c>
      <c r="J46" s="37" t="s">
        <v>160</v>
      </c>
      <c r="K46" s="13" t="s">
        <v>160</v>
      </c>
      <c r="L46" s="13"/>
      <c r="M46" s="47" t="s">
        <v>248</v>
      </c>
      <c r="N46" s="37" t="s">
        <v>169</v>
      </c>
    </row>
    <row r="47" spans="1:14" x14ac:dyDescent="0.25">
      <c r="A47" s="16"/>
      <c r="B47" s="48"/>
      <c r="C47" s="48" t="s">
        <v>160</v>
      </c>
      <c r="D47" s="49"/>
      <c r="E47" s="49"/>
      <c r="F47" s="48"/>
      <c r="G47" s="48" t="s">
        <v>160</v>
      </c>
      <c r="H47" s="49"/>
      <c r="I47" s="49"/>
      <c r="J47" s="48"/>
      <c r="K47" s="48" t="s">
        <v>160</v>
      </c>
      <c r="L47" s="49"/>
      <c r="M47" s="49"/>
      <c r="N47" s="48"/>
    </row>
    <row r="48" spans="1:14" ht="15.75" thickBot="1" x14ac:dyDescent="0.3">
      <c r="A48" s="16"/>
      <c r="B48" s="41" t="s">
        <v>243</v>
      </c>
      <c r="C48" s="51" t="s">
        <v>160</v>
      </c>
      <c r="D48" s="42" t="s">
        <v>165</v>
      </c>
      <c r="E48" s="43">
        <v>8048</v>
      </c>
      <c r="F48" s="44" t="s">
        <v>160</v>
      </c>
      <c r="G48" s="51" t="s">
        <v>160</v>
      </c>
      <c r="H48" s="42"/>
      <c r="I48" s="43">
        <v>17199</v>
      </c>
      <c r="J48" s="44" t="s">
        <v>160</v>
      </c>
      <c r="K48" s="51" t="s">
        <v>160</v>
      </c>
      <c r="L48" s="42" t="s">
        <v>165</v>
      </c>
      <c r="M48" s="73">
        <v>0.47</v>
      </c>
      <c r="N48" s="44" t="s">
        <v>160</v>
      </c>
    </row>
    <row r="49" spans="1:14" ht="15.75" thickTop="1" x14ac:dyDescent="0.25">
      <c r="A49" s="16"/>
      <c r="B49" s="48"/>
      <c r="C49" s="48" t="s">
        <v>160</v>
      </c>
      <c r="D49" s="52"/>
      <c r="E49" s="52"/>
      <c r="F49" s="48"/>
      <c r="G49" s="48" t="s">
        <v>160</v>
      </c>
      <c r="H49" s="52"/>
      <c r="I49" s="52"/>
      <c r="J49" s="48"/>
      <c r="K49" s="48" t="s">
        <v>160</v>
      </c>
      <c r="L49" s="52"/>
      <c r="M49" s="52"/>
      <c r="N49" s="48"/>
    </row>
    <row r="50" spans="1:14" ht="15" customHeight="1" x14ac:dyDescent="0.25">
      <c r="A50" s="16" t="s">
        <v>509</v>
      </c>
      <c r="B50" s="15" t="s">
        <v>5</v>
      </c>
      <c r="C50" s="15"/>
      <c r="D50" s="15"/>
      <c r="E50" s="15"/>
      <c r="F50" s="15"/>
      <c r="G50" s="15"/>
      <c r="H50" s="15"/>
      <c r="I50" s="15"/>
      <c r="J50" s="15"/>
      <c r="K50" s="15"/>
      <c r="L50" s="15"/>
      <c r="M50" s="15"/>
      <c r="N50" s="15"/>
    </row>
    <row r="51" spans="1:14" x14ac:dyDescent="0.25">
      <c r="A51" s="16"/>
      <c r="B51" s="17" t="s">
        <v>510</v>
      </c>
      <c r="C51" s="17"/>
      <c r="D51" s="17"/>
      <c r="E51" s="17"/>
      <c r="F51" s="17"/>
      <c r="G51" s="17"/>
      <c r="H51" s="17"/>
      <c r="I51" s="17"/>
      <c r="J51" s="17"/>
      <c r="K51" s="17"/>
      <c r="L51" s="17"/>
      <c r="M51" s="17"/>
      <c r="N51" s="17"/>
    </row>
    <row r="52" spans="1:14" ht="15.75" x14ac:dyDescent="0.25">
      <c r="A52" s="16"/>
      <c r="B52" s="36"/>
      <c r="C52" s="36"/>
      <c r="D52" s="36"/>
      <c r="E52" s="36"/>
      <c r="F52" s="36"/>
      <c r="G52" s="36"/>
      <c r="H52" s="36"/>
      <c r="I52" s="36"/>
      <c r="J52" s="36"/>
      <c r="K52" s="36"/>
      <c r="L52" s="36"/>
      <c r="M52" s="36"/>
      <c r="N52" s="36"/>
    </row>
    <row r="53" spans="1:14" x14ac:dyDescent="0.25">
      <c r="A53" s="16"/>
      <c r="B53" s="13"/>
      <c r="C53" s="13"/>
      <c r="D53" s="13"/>
      <c r="E53" s="13"/>
      <c r="F53" s="13"/>
      <c r="G53" s="13"/>
      <c r="H53" s="13"/>
      <c r="I53" s="13"/>
      <c r="J53" s="13"/>
    </row>
    <row r="54" spans="1:14" x14ac:dyDescent="0.25">
      <c r="A54" s="16"/>
      <c r="B54" s="40" t="s">
        <v>254</v>
      </c>
      <c r="C54" s="81" t="s">
        <v>160</v>
      </c>
      <c r="D54" s="53" t="s">
        <v>256</v>
      </c>
      <c r="E54" s="81" t="s">
        <v>160</v>
      </c>
      <c r="F54" s="53" t="s">
        <v>257</v>
      </c>
      <c r="G54" s="81" t="s">
        <v>160</v>
      </c>
      <c r="H54" s="53" t="s">
        <v>258</v>
      </c>
      <c r="I54" s="53"/>
      <c r="J54" s="81"/>
    </row>
    <row r="55" spans="1:14" ht="15.75" thickBot="1" x14ac:dyDescent="0.3">
      <c r="A55" s="16"/>
      <c r="B55" s="40" t="s">
        <v>255</v>
      </c>
      <c r="C55" s="81"/>
      <c r="D55" s="54"/>
      <c r="E55" s="81"/>
      <c r="F55" s="54"/>
      <c r="G55" s="81"/>
      <c r="H55" s="54"/>
      <c r="I55" s="54"/>
      <c r="J55" s="81"/>
    </row>
    <row r="56" spans="1:14" x14ac:dyDescent="0.25">
      <c r="A56" s="16"/>
      <c r="B56" s="102">
        <v>3.5000000000000003E-2</v>
      </c>
      <c r="C56" s="42" t="s">
        <v>160</v>
      </c>
      <c r="D56" s="103" t="s">
        <v>259</v>
      </c>
      <c r="E56" s="42" t="s">
        <v>160</v>
      </c>
      <c r="F56" s="103" t="s">
        <v>260</v>
      </c>
      <c r="G56" s="42" t="s">
        <v>160</v>
      </c>
      <c r="H56" s="42" t="s">
        <v>165</v>
      </c>
      <c r="I56" s="73">
        <v>512</v>
      </c>
      <c r="J56" s="44" t="s">
        <v>160</v>
      </c>
    </row>
    <row r="57" spans="1:14" x14ac:dyDescent="0.25">
      <c r="A57" s="16"/>
      <c r="B57" s="104">
        <v>3.5000000000000003E-2</v>
      </c>
      <c r="C57" s="13" t="s">
        <v>160</v>
      </c>
      <c r="D57" s="105" t="s">
        <v>261</v>
      </c>
      <c r="E57" s="13" t="s">
        <v>160</v>
      </c>
      <c r="F57" s="105" t="s">
        <v>262</v>
      </c>
      <c r="G57" s="13" t="s">
        <v>160</v>
      </c>
      <c r="H57" s="13" t="s">
        <v>165</v>
      </c>
      <c r="I57" s="47">
        <v>512</v>
      </c>
      <c r="J57" s="37" t="s">
        <v>160</v>
      </c>
    </row>
    <row r="58" spans="1:14" x14ac:dyDescent="0.25">
      <c r="A58" s="16"/>
      <c r="B58" s="102">
        <v>4.4999999999999998E-2</v>
      </c>
      <c r="C58" s="42" t="s">
        <v>160</v>
      </c>
      <c r="D58" s="103" t="s">
        <v>263</v>
      </c>
      <c r="E58" s="42" t="s">
        <v>160</v>
      </c>
      <c r="F58" s="103" t="s">
        <v>264</v>
      </c>
      <c r="G58" s="42" t="s">
        <v>160</v>
      </c>
      <c r="H58" s="42" t="s">
        <v>165</v>
      </c>
      <c r="I58" s="73">
        <v>664</v>
      </c>
      <c r="J58" s="44" t="s">
        <v>160</v>
      </c>
    </row>
    <row r="59" spans="1:14" x14ac:dyDescent="0.25">
      <c r="A59" s="16"/>
      <c r="B59" s="104">
        <v>0.05</v>
      </c>
      <c r="C59" s="13" t="s">
        <v>160</v>
      </c>
      <c r="D59" s="105" t="s">
        <v>265</v>
      </c>
      <c r="E59" s="13" t="s">
        <v>160</v>
      </c>
      <c r="F59" s="105" t="s">
        <v>266</v>
      </c>
      <c r="G59" s="13" t="s">
        <v>160</v>
      </c>
      <c r="H59" s="13" t="s">
        <v>165</v>
      </c>
      <c r="I59" s="47">
        <v>886</v>
      </c>
      <c r="J59" s="37" t="s">
        <v>160</v>
      </c>
    </row>
    <row r="60" spans="1:14" x14ac:dyDescent="0.25">
      <c r="A60" s="16"/>
      <c r="B60" s="102">
        <v>0.05</v>
      </c>
      <c r="C60" s="42" t="s">
        <v>160</v>
      </c>
      <c r="D60" s="103" t="s">
        <v>267</v>
      </c>
      <c r="E60" s="42" t="s">
        <v>160</v>
      </c>
      <c r="F60" s="103" t="s">
        <v>268</v>
      </c>
      <c r="G60" s="42" t="s">
        <v>160</v>
      </c>
      <c r="H60" s="42" t="s">
        <v>165</v>
      </c>
      <c r="I60" s="73">
        <v>881</v>
      </c>
      <c r="J60" s="44" t="s">
        <v>160</v>
      </c>
    </row>
    <row r="61" spans="1:14" x14ac:dyDescent="0.25">
      <c r="A61" s="16"/>
      <c r="B61" s="104">
        <v>0.05</v>
      </c>
      <c r="C61" s="13" t="s">
        <v>160</v>
      </c>
      <c r="D61" s="105" t="s">
        <v>269</v>
      </c>
      <c r="E61" s="13" t="s">
        <v>160</v>
      </c>
      <c r="F61" s="105" t="s">
        <v>186</v>
      </c>
      <c r="G61" s="13" t="s">
        <v>160</v>
      </c>
      <c r="H61" s="13" t="s">
        <v>165</v>
      </c>
      <c r="I61" s="46">
        <v>1272</v>
      </c>
      <c r="J61" s="37" t="s">
        <v>160</v>
      </c>
    </row>
  </sheetData>
  <mergeCells count="78">
    <mergeCell ref="A50:A61"/>
    <mergeCell ref="B50:N50"/>
    <mergeCell ref="B51:N51"/>
    <mergeCell ref="B52:N52"/>
    <mergeCell ref="J54:J55"/>
    <mergeCell ref="A1:A2"/>
    <mergeCell ref="B1:N1"/>
    <mergeCell ref="B2:N2"/>
    <mergeCell ref="B3:N3"/>
    <mergeCell ref="A4:A49"/>
    <mergeCell ref="B4:N4"/>
    <mergeCell ref="B5:N5"/>
    <mergeCell ref="B6:N6"/>
    <mergeCell ref="B38:N38"/>
    <mergeCell ref="K41:K42"/>
    <mergeCell ref="L41:M41"/>
    <mergeCell ref="L42:M42"/>
    <mergeCell ref="N41:N42"/>
    <mergeCell ref="C54:C55"/>
    <mergeCell ref="D54:D55"/>
    <mergeCell ref="E54:E55"/>
    <mergeCell ref="F54:F55"/>
    <mergeCell ref="G54:G55"/>
    <mergeCell ref="H54:I55"/>
    <mergeCell ref="D40:M40"/>
    <mergeCell ref="B41:B42"/>
    <mergeCell ref="C41:C42"/>
    <mergeCell ref="D41:E41"/>
    <mergeCell ref="D42:E42"/>
    <mergeCell ref="F41:F42"/>
    <mergeCell ref="G41:G42"/>
    <mergeCell ref="H41:I41"/>
    <mergeCell ref="H42:I42"/>
    <mergeCell ref="J41:J42"/>
    <mergeCell ref="H31:I31"/>
    <mergeCell ref="J30:J31"/>
    <mergeCell ref="K30:K31"/>
    <mergeCell ref="L30:M30"/>
    <mergeCell ref="L31:M31"/>
    <mergeCell ref="N30:N31"/>
    <mergeCell ref="N19:N20"/>
    <mergeCell ref="C28:N28"/>
    <mergeCell ref="D29:M29"/>
    <mergeCell ref="B30:B31"/>
    <mergeCell ref="C30:C31"/>
    <mergeCell ref="D30:E30"/>
    <mergeCell ref="D31:E31"/>
    <mergeCell ref="F30:F31"/>
    <mergeCell ref="G30:G31"/>
    <mergeCell ref="H30:I30"/>
    <mergeCell ref="H19:I19"/>
    <mergeCell ref="H20:I20"/>
    <mergeCell ref="J19:J20"/>
    <mergeCell ref="K19:K20"/>
    <mergeCell ref="L19:M19"/>
    <mergeCell ref="L20:M20"/>
    <mergeCell ref="B19:B20"/>
    <mergeCell ref="C19:C20"/>
    <mergeCell ref="D19:E19"/>
    <mergeCell ref="D20:E20"/>
    <mergeCell ref="F19:F20"/>
    <mergeCell ref="G19:G20"/>
    <mergeCell ref="K9:K10"/>
    <mergeCell ref="L9:M9"/>
    <mergeCell ref="L10:M10"/>
    <mergeCell ref="N9:N10"/>
    <mergeCell ref="C17:N17"/>
    <mergeCell ref="D18:M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4.140625" bestFit="1" customWidth="1"/>
    <col min="6" max="6" width="2" bestFit="1" customWidth="1"/>
    <col min="8" max="8" width="1.85546875" bestFit="1" customWidth="1"/>
    <col min="9" max="9" width="3.28515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4</v>
      </c>
      <c r="B3" s="15" t="s">
        <v>5</v>
      </c>
      <c r="C3" s="15"/>
      <c r="D3" s="15"/>
      <c r="E3" s="15"/>
      <c r="F3" s="15"/>
      <c r="G3" s="15"/>
      <c r="H3" s="15"/>
      <c r="I3" s="15"/>
      <c r="J3" s="15"/>
      <c r="K3" s="15"/>
      <c r="L3" s="15"/>
      <c r="M3" s="15"/>
      <c r="N3" s="15"/>
      <c r="O3" s="15"/>
      <c r="P3" s="15"/>
      <c r="Q3" s="15"/>
      <c r="R3" s="15"/>
    </row>
    <row r="4" spans="1:18" ht="15" customHeight="1" x14ac:dyDescent="0.25">
      <c r="A4" s="16" t="s">
        <v>512</v>
      </c>
      <c r="B4" s="15" t="s">
        <v>5</v>
      </c>
      <c r="C4" s="15"/>
      <c r="D4" s="15"/>
      <c r="E4" s="15"/>
      <c r="F4" s="15"/>
      <c r="G4" s="15"/>
      <c r="H4" s="15"/>
      <c r="I4" s="15"/>
      <c r="J4" s="15"/>
      <c r="K4" s="15"/>
      <c r="L4" s="15"/>
      <c r="M4" s="15"/>
      <c r="N4" s="15"/>
      <c r="O4" s="15"/>
      <c r="P4" s="15"/>
      <c r="Q4" s="15"/>
      <c r="R4" s="15"/>
    </row>
    <row r="5" spans="1:18" x14ac:dyDescent="0.25">
      <c r="A5" s="16"/>
      <c r="B5" s="17" t="s">
        <v>513</v>
      </c>
      <c r="C5" s="17"/>
      <c r="D5" s="17"/>
      <c r="E5" s="17"/>
      <c r="F5" s="17"/>
      <c r="G5" s="17"/>
      <c r="H5" s="17"/>
      <c r="I5" s="17"/>
      <c r="J5" s="17"/>
      <c r="K5" s="17"/>
      <c r="L5" s="17"/>
      <c r="M5" s="17"/>
      <c r="N5" s="17"/>
      <c r="O5" s="17"/>
      <c r="P5" s="17"/>
      <c r="Q5" s="17"/>
      <c r="R5" s="17"/>
    </row>
    <row r="6" spans="1:18" ht="15.75" x14ac:dyDescent="0.25">
      <c r="A6" s="16"/>
      <c r="B6" s="36"/>
      <c r="C6" s="36"/>
      <c r="D6" s="36"/>
      <c r="E6" s="36"/>
      <c r="F6" s="36"/>
      <c r="G6" s="36"/>
      <c r="H6" s="36"/>
      <c r="I6" s="36"/>
      <c r="J6" s="36"/>
      <c r="K6" s="36"/>
      <c r="L6" s="36"/>
      <c r="M6" s="36"/>
      <c r="N6" s="36"/>
      <c r="O6" s="36"/>
      <c r="P6" s="36"/>
      <c r="Q6" s="36"/>
      <c r="R6" s="36"/>
    </row>
    <row r="7" spans="1:18" x14ac:dyDescent="0.25">
      <c r="A7" s="16"/>
      <c r="B7" s="13"/>
      <c r="C7" s="13"/>
      <c r="D7" s="13"/>
      <c r="E7" s="13"/>
      <c r="F7" s="13"/>
      <c r="G7" s="13"/>
      <c r="H7" s="13"/>
      <c r="I7" s="13"/>
      <c r="J7" s="13"/>
      <c r="K7" s="13"/>
      <c r="L7" s="13"/>
      <c r="M7" s="13"/>
      <c r="N7" s="13"/>
      <c r="O7" s="13"/>
      <c r="P7" s="13"/>
      <c r="Q7" s="13"/>
      <c r="R7" s="13"/>
    </row>
    <row r="8" spans="1:18" x14ac:dyDescent="0.25">
      <c r="A8" s="16"/>
      <c r="B8" s="39"/>
      <c r="C8" s="39" t="s">
        <v>160</v>
      </c>
      <c r="D8" s="74" t="s">
        <v>279</v>
      </c>
      <c r="E8" s="74"/>
      <c r="F8" s="74"/>
      <c r="G8" s="74"/>
      <c r="H8" s="74"/>
      <c r="I8" s="74"/>
      <c r="J8" s="39"/>
      <c r="K8" s="39"/>
      <c r="L8" s="74" t="s">
        <v>280</v>
      </c>
      <c r="M8" s="74"/>
      <c r="N8" s="74"/>
      <c r="O8" s="74"/>
      <c r="P8" s="74"/>
      <c r="Q8" s="74"/>
      <c r="R8" s="39"/>
    </row>
    <row r="9" spans="1:18" ht="15.75" thickBot="1" x14ac:dyDescent="0.3">
      <c r="A9" s="16"/>
      <c r="B9" s="39"/>
      <c r="C9" s="39" t="s">
        <v>160</v>
      </c>
      <c r="D9" s="75" t="s">
        <v>161</v>
      </c>
      <c r="E9" s="75"/>
      <c r="F9" s="75"/>
      <c r="G9" s="75"/>
      <c r="H9" s="75"/>
      <c r="I9" s="75"/>
      <c r="J9" s="39"/>
      <c r="K9" s="39"/>
      <c r="L9" s="75" t="s">
        <v>161</v>
      </c>
      <c r="M9" s="75"/>
      <c r="N9" s="75"/>
      <c r="O9" s="75"/>
      <c r="P9" s="75"/>
      <c r="Q9" s="75"/>
      <c r="R9" s="39"/>
    </row>
    <row r="10" spans="1:18" ht="15.75" thickBot="1" x14ac:dyDescent="0.3">
      <c r="A10" s="16"/>
      <c r="B10" s="38" t="s">
        <v>163</v>
      </c>
      <c r="C10" s="39" t="s">
        <v>160</v>
      </c>
      <c r="D10" s="76">
        <v>2013</v>
      </c>
      <c r="E10" s="76"/>
      <c r="F10" s="39"/>
      <c r="G10" s="39"/>
      <c r="H10" s="76">
        <v>2012</v>
      </c>
      <c r="I10" s="76"/>
      <c r="J10" s="39"/>
      <c r="K10" s="39"/>
      <c r="L10" s="76">
        <v>2013</v>
      </c>
      <c r="M10" s="76"/>
      <c r="N10" s="39"/>
      <c r="O10" s="39"/>
      <c r="P10" s="76">
        <v>2012</v>
      </c>
      <c r="Q10" s="76"/>
      <c r="R10" s="39"/>
    </row>
    <row r="11" spans="1:18" x14ac:dyDescent="0.25">
      <c r="A11" s="16"/>
      <c r="B11" s="41" t="s">
        <v>281</v>
      </c>
      <c r="C11" s="42" t="s">
        <v>160</v>
      </c>
      <c r="D11" s="42"/>
      <c r="E11" s="42"/>
      <c r="F11" s="42"/>
      <c r="G11" s="42"/>
      <c r="H11" s="42"/>
      <c r="I11" s="42"/>
      <c r="J11" s="42"/>
      <c r="K11" s="42"/>
      <c r="L11" s="42"/>
      <c r="M11" s="42"/>
      <c r="N11" s="42"/>
      <c r="O11" s="42"/>
      <c r="P11" s="42"/>
      <c r="Q11" s="42"/>
      <c r="R11" s="42"/>
    </row>
    <row r="12" spans="1:18" x14ac:dyDescent="0.25">
      <c r="A12" s="16"/>
      <c r="B12" s="45" t="s">
        <v>282</v>
      </c>
      <c r="C12" s="13" t="s">
        <v>160</v>
      </c>
      <c r="D12" s="13" t="s">
        <v>165</v>
      </c>
      <c r="E12" s="47">
        <v>32</v>
      </c>
      <c r="F12" s="37" t="s">
        <v>160</v>
      </c>
      <c r="G12" s="13"/>
      <c r="H12" s="13" t="s">
        <v>165</v>
      </c>
      <c r="I12" s="47">
        <v>15</v>
      </c>
      <c r="J12" s="37" t="s">
        <v>160</v>
      </c>
      <c r="K12" s="13"/>
      <c r="L12" s="13" t="s">
        <v>165</v>
      </c>
      <c r="M12" s="47">
        <v>66</v>
      </c>
      <c r="N12" s="37" t="s">
        <v>160</v>
      </c>
      <c r="O12" s="13"/>
      <c r="P12" s="13" t="s">
        <v>165</v>
      </c>
      <c r="Q12" s="47">
        <v>45</v>
      </c>
      <c r="R12" s="37" t="s">
        <v>160</v>
      </c>
    </row>
    <row r="13" spans="1:18" x14ac:dyDescent="0.25">
      <c r="A13" s="16"/>
      <c r="B13" s="41" t="s">
        <v>283</v>
      </c>
      <c r="C13" s="42" t="s">
        <v>160</v>
      </c>
      <c r="D13" s="42"/>
      <c r="E13" s="73">
        <v>166</v>
      </c>
      <c r="F13" s="44" t="s">
        <v>160</v>
      </c>
      <c r="G13" s="42"/>
      <c r="H13" s="42"/>
      <c r="I13" s="73">
        <v>82</v>
      </c>
      <c r="J13" s="44" t="s">
        <v>160</v>
      </c>
      <c r="K13" s="42"/>
      <c r="L13" s="42"/>
      <c r="M13" s="73">
        <v>322</v>
      </c>
      <c r="N13" s="44" t="s">
        <v>160</v>
      </c>
      <c r="O13" s="42"/>
      <c r="P13" s="42"/>
      <c r="Q13" s="73">
        <v>246</v>
      </c>
      <c r="R13" s="44" t="s">
        <v>160</v>
      </c>
    </row>
    <row r="14" spans="1:18" x14ac:dyDescent="0.25">
      <c r="A14" s="16"/>
      <c r="B14" s="45" t="s">
        <v>284</v>
      </c>
      <c r="C14" s="13" t="s">
        <v>160</v>
      </c>
      <c r="D14" s="13"/>
      <c r="E14" s="47" t="s">
        <v>285</v>
      </c>
      <c r="F14" s="37" t="s">
        <v>169</v>
      </c>
      <c r="G14" s="13"/>
      <c r="H14" s="13"/>
      <c r="I14" s="47" t="s">
        <v>286</v>
      </c>
      <c r="J14" s="37" t="s">
        <v>169</v>
      </c>
      <c r="K14" s="13"/>
      <c r="L14" s="13"/>
      <c r="M14" s="47" t="s">
        <v>287</v>
      </c>
      <c r="N14" s="37" t="s">
        <v>169</v>
      </c>
      <c r="O14" s="13"/>
      <c r="P14" s="13"/>
      <c r="Q14" s="47" t="s">
        <v>288</v>
      </c>
      <c r="R14" s="37" t="s">
        <v>169</v>
      </c>
    </row>
    <row r="15" spans="1:18" ht="15.75" thickBot="1" x14ac:dyDescent="0.3">
      <c r="A15" s="16"/>
      <c r="B15" s="41" t="s">
        <v>289</v>
      </c>
      <c r="C15" s="42" t="s">
        <v>160</v>
      </c>
      <c r="D15" s="42"/>
      <c r="E15" s="73">
        <v>130</v>
      </c>
      <c r="F15" s="44" t="s">
        <v>160</v>
      </c>
      <c r="G15" s="42"/>
      <c r="H15" s="42"/>
      <c r="I15" s="73">
        <v>83</v>
      </c>
      <c r="J15" s="44" t="s">
        <v>160</v>
      </c>
      <c r="K15" s="42"/>
      <c r="L15" s="42"/>
      <c r="M15" s="73">
        <v>314</v>
      </c>
      <c r="N15" s="44" t="s">
        <v>160</v>
      </c>
      <c r="O15" s="42"/>
      <c r="P15" s="42"/>
      <c r="Q15" s="73">
        <v>249</v>
      </c>
      <c r="R15" s="44" t="s">
        <v>160</v>
      </c>
    </row>
    <row r="16" spans="1:18" x14ac:dyDescent="0.25">
      <c r="A16" s="16"/>
      <c r="B16" s="48"/>
      <c r="C16" s="48" t="s">
        <v>160</v>
      </c>
      <c r="D16" s="49"/>
      <c r="E16" s="49"/>
      <c r="F16" s="48"/>
      <c r="G16" s="48"/>
      <c r="H16" s="49"/>
      <c r="I16" s="49"/>
      <c r="J16" s="48"/>
      <c r="K16" s="48"/>
      <c r="L16" s="49"/>
      <c r="M16" s="49"/>
      <c r="N16" s="48"/>
      <c r="O16" s="48"/>
      <c r="P16" s="49"/>
      <c r="Q16" s="49"/>
      <c r="R16" s="48"/>
    </row>
    <row r="17" spans="1:18" ht="15.75" thickBot="1" x14ac:dyDescent="0.3">
      <c r="A17" s="16"/>
      <c r="B17" s="45" t="s">
        <v>290</v>
      </c>
      <c r="C17" s="39" t="s">
        <v>160</v>
      </c>
      <c r="D17" s="13" t="s">
        <v>165</v>
      </c>
      <c r="E17" s="47">
        <v>114</v>
      </c>
      <c r="F17" s="37" t="s">
        <v>160</v>
      </c>
      <c r="G17" s="39"/>
      <c r="H17" s="13" t="s">
        <v>165</v>
      </c>
      <c r="I17" s="47">
        <v>86</v>
      </c>
      <c r="J17" s="37" t="s">
        <v>160</v>
      </c>
      <c r="K17" s="39"/>
      <c r="L17" s="13" t="s">
        <v>165</v>
      </c>
      <c r="M17" s="47">
        <v>284</v>
      </c>
      <c r="N17" s="37" t="s">
        <v>160</v>
      </c>
      <c r="O17" s="39"/>
      <c r="P17" s="13" t="s">
        <v>165</v>
      </c>
      <c r="Q17" s="47">
        <v>258</v>
      </c>
      <c r="R17" s="37" t="s">
        <v>160</v>
      </c>
    </row>
    <row r="18" spans="1:18" ht="15.75" thickTop="1" x14ac:dyDescent="0.25">
      <c r="A18" s="16"/>
      <c r="B18" s="48"/>
      <c r="C18" s="48" t="s">
        <v>160</v>
      </c>
      <c r="D18" s="52"/>
      <c r="E18" s="52"/>
      <c r="F18" s="48"/>
      <c r="G18" s="48"/>
      <c r="H18" s="52"/>
      <c r="I18" s="52"/>
      <c r="J18" s="48"/>
      <c r="K18" s="48"/>
      <c r="L18" s="52"/>
      <c r="M18" s="52"/>
      <c r="N18" s="48"/>
      <c r="O18" s="48"/>
      <c r="P18" s="52"/>
      <c r="Q18" s="52"/>
      <c r="R18" s="48"/>
    </row>
    <row r="19" spans="1:18" x14ac:dyDescent="0.25">
      <c r="A19" s="16"/>
      <c r="B19" s="41" t="s">
        <v>291</v>
      </c>
      <c r="C19" s="51" t="s">
        <v>160</v>
      </c>
      <c r="D19" s="42"/>
      <c r="E19" s="42"/>
      <c r="F19" s="42"/>
      <c r="G19" s="51"/>
      <c r="H19" s="42"/>
      <c r="I19" s="42"/>
      <c r="J19" s="42"/>
      <c r="K19" s="51"/>
      <c r="L19" s="42"/>
      <c r="M19" s="42"/>
      <c r="N19" s="42"/>
      <c r="O19" s="51"/>
      <c r="P19" s="42"/>
      <c r="Q19" s="42"/>
      <c r="R19" s="42"/>
    </row>
    <row r="20" spans="1:18" x14ac:dyDescent="0.25">
      <c r="A20" s="16"/>
      <c r="B20" s="45" t="s">
        <v>283</v>
      </c>
      <c r="C20" s="39" t="s">
        <v>160</v>
      </c>
      <c r="D20" s="13" t="s">
        <v>165</v>
      </c>
      <c r="E20" s="47">
        <v>1</v>
      </c>
      <c r="F20" s="37" t="s">
        <v>160</v>
      </c>
      <c r="G20" s="39"/>
      <c r="H20" s="13" t="s">
        <v>165</v>
      </c>
      <c r="I20" s="47">
        <v>1</v>
      </c>
      <c r="J20" s="37" t="s">
        <v>160</v>
      </c>
      <c r="K20" s="39"/>
      <c r="L20" s="13" t="s">
        <v>165</v>
      </c>
      <c r="M20" s="47">
        <v>3</v>
      </c>
      <c r="N20" s="37" t="s">
        <v>160</v>
      </c>
      <c r="O20" s="39"/>
      <c r="P20" s="13" t="s">
        <v>165</v>
      </c>
      <c r="Q20" s="47">
        <v>3</v>
      </c>
      <c r="R20" s="37" t="s">
        <v>160</v>
      </c>
    </row>
    <row r="21" spans="1:18" ht="15.75" thickBot="1" x14ac:dyDescent="0.3">
      <c r="A21" s="16"/>
      <c r="B21" s="41" t="s">
        <v>292</v>
      </c>
      <c r="C21" s="51" t="s">
        <v>160</v>
      </c>
      <c r="D21" s="42"/>
      <c r="E21" s="73" t="s">
        <v>293</v>
      </c>
      <c r="F21" s="44" t="s">
        <v>169</v>
      </c>
      <c r="G21" s="51"/>
      <c r="H21" s="42"/>
      <c r="I21" s="73" t="s">
        <v>294</v>
      </c>
      <c r="J21" s="44" t="s">
        <v>169</v>
      </c>
      <c r="K21" s="51"/>
      <c r="L21" s="42"/>
      <c r="M21" s="73" t="s">
        <v>295</v>
      </c>
      <c r="N21" s="44" t="s">
        <v>169</v>
      </c>
      <c r="O21" s="51"/>
      <c r="P21" s="42"/>
      <c r="Q21" s="73" t="s">
        <v>296</v>
      </c>
      <c r="R21" s="44" t="s">
        <v>169</v>
      </c>
    </row>
    <row r="22" spans="1:18" x14ac:dyDescent="0.25">
      <c r="A22" s="16"/>
      <c r="B22" s="48"/>
      <c r="C22" s="48" t="s">
        <v>160</v>
      </c>
      <c r="D22" s="49"/>
      <c r="E22" s="49"/>
      <c r="F22" s="48"/>
      <c r="G22" s="48"/>
      <c r="H22" s="49"/>
      <c r="I22" s="49"/>
      <c r="J22" s="48"/>
      <c r="K22" s="48"/>
      <c r="L22" s="49"/>
      <c r="M22" s="49"/>
      <c r="N22" s="48"/>
      <c r="O22" s="48"/>
      <c r="P22" s="49"/>
      <c r="Q22" s="49"/>
      <c r="R22" s="48"/>
    </row>
    <row r="23" spans="1:18" ht="15.75" thickBot="1" x14ac:dyDescent="0.3">
      <c r="A23" s="16"/>
      <c r="B23" s="45" t="s">
        <v>297</v>
      </c>
      <c r="C23" s="39" t="s">
        <v>160</v>
      </c>
      <c r="D23" s="13" t="s">
        <v>165</v>
      </c>
      <c r="E23" s="47" t="s">
        <v>298</v>
      </c>
      <c r="F23" s="37" t="s">
        <v>169</v>
      </c>
      <c r="G23" s="39"/>
      <c r="H23" s="13" t="s">
        <v>165</v>
      </c>
      <c r="I23" s="47" t="s">
        <v>299</v>
      </c>
      <c r="J23" s="37" t="s">
        <v>169</v>
      </c>
      <c r="K23" s="39"/>
      <c r="L23" s="13" t="s">
        <v>165</v>
      </c>
      <c r="M23" s="47" t="s">
        <v>300</v>
      </c>
      <c r="N23" s="37" t="s">
        <v>169</v>
      </c>
      <c r="O23" s="39"/>
      <c r="P23" s="13" t="s">
        <v>165</v>
      </c>
      <c r="Q23" s="47" t="s">
        <v>294</v>
      </c>
      <c r="R23" s="37" t="s">
        <v>169</v>
      </c>
    </row>
    <row r="24" spans="1:18" ht="15.75" thickTop="1" x14ac:dyDescent="0.25">
      <c r="A24" s="16"/>
      <c r="B24" s="48"/>
      <c r="C24" s="48" t="s">
        <v>160</v>
      </c>
      <c r="D24" s="52"/>
      <c r="E24" s="52"/>
      <c r="F24" s="48"/>
      <c r="G24" s="48"/>
      <c r="H24" s="52"/>
      <c r="I24" s="52"/>
      <c r="J24" s="48"/>
      <c r="K24" s="48"/>
      <c r="L24" s="52"/>
      <c r="M24" s="52"/>
      <c r="N24" s="48"/>
      <c r="O24" s="48"/>
      <c r="P24" s="52"/>
      <c r="Q24" s="52"/>
      <c r="R24" s="48"/>
    </row>
  </sheetData>
  <mergeCells count="16">
    <mergeCell ref="A1:A2"/>
    <mergeCell ref="B1:R1"/>
    <mergeCell ref="B2:R2"/>
    <mergeCell ref="B3:R3"/>
    <mergeCell ref="A4:A2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28</v>
      </c>
    </row>
    <row r="2" spans="1:3" ht="30" x14ac:dyDescent="0.25">
      <c r="A2" s="4" t="s">
        <v>68</v>
      </c>
      <c r="B2" s="5" t="s">
        <v>5</v>
      </c>
      <c r="C2" s="5" t="s">
        <v>5</v>
      </c>
    </row>
    <row r="3" spans="1:3" x14ac:dyDescent="0.25">
      <c r="A3" s="3" t="s">
        <v>69</v>
      </c>
      <c r="B3" s="10">
        <v>0.01</v>
      </c>
      <c r="C3" s="10">
        <v>0.01</v>
      </c>
    </row>
    <row r="4" spans="1:3" x14ac:dyDescent="0.25">
      <c r="A4" s="3" t="s">
        <v>70</v>
      </c>
      <c r="B4" s="7">
        <v>10000</v>
      </c>
      <c r="C4" s="7">
        <v>10000</v>
      </c>
    </row>
    <row r="5" spans="1:3" x14ac:dyDescent="0.25">
      <c r="A5" s="3" t="s">
        <v>71</v>
      </c>
      <c r="B5" s="5" t="s">
        <v>56</v>
      </c>
      <c r="C5" s="5" t="s">
        <v>56</v>
      </c>
    </row>
    <row r="6" spans="1:3" x14ac:dyDescent="0.25">
      <c r="A6" s="3" t="s">
        <v>72</v>
      </c>
      <c r="B6" s="10">
        <v>0.01</v>
      </c>
      <c r="C6" s="10">
        <v>0.01</v>
      </c>
    </row>
    <row r="7" spans="1:3" x14ac:dyDescent="0.25">
      <c r="A7" s="3" t="s">
        <v>73</v>
      </c>
      <c r="B7" s="7">
        <v>100000000</v>
      </c>
      <c r="C7" s="7">
        <v>100000000</v>
      </c>
    </row>
    <row r="8" spans="1:3" x14ac:dyDescent="0.25">
      <c r="A8" s="3" t="s">
        <v>74</v>
      </c>
      <c r="B8" s="7">
        <v>25717045</v>
      </c>
      <c r="C8" s="7">
        <v>17096543</v>
      </c>
    </row>
    <row r="9" spans="1:3" x14ac:dyDescent="0.25">
      <c r="A9" s="3" t="s">
        <v>75</v>
      </c>
      <c r="B9" s="7">
        <v>137920</v>
      </c>
      <c r="C9" s="7">
        <v>137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5703125" bestFit="1" customWidth="1"/>
    <col min="2" max="2" width="35.7109375" customWidth="1"/>
    <col min="3" max="4" width="4" customWidth="1"/>
    <col min="5" max="5" width="10.42578125" customWidth="1"/>
    <col min="6" max="6" width="4.28515625" customWidth="1"/>
    <col min="7" max="7" width="19.7109375" customWidth="1"/>
    <col min="8" max="8" width="4" customWidth="1"/>
    <col min="9" max="9" width="8" customWidth="1"/>
    <col min="10" max="10" width="4.28515625" customWidth="1"/>
    <col min="11" max="11" width="19.7109375" customWidth="1"/>
    <col min="12" max="12" width="4" customWidth="1"/>
    <col min="13" max="13" width="10.42578125" customWidth="1"/>
    <col min="14" max="14" width="4.28515625" customWidth="1"/>
    <col min="15" max="15" width="19.7109375" customWidth="1"/>
    <col min="16" max="16" width="4" customWidth="1"/>
    <col min="17" max="17" width="8" customWidth="1"/>
    <col min="18" max="18" width="4.2851562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8</v>
      </c>
      <c r="B3" s="15" t="s">
        <v>5</v>
      </c>
      <c r="C3" s="15"/>
      <c r="D3" s="15"/>
      <c r="E3" s="15"/>
      <c r="F3" s="15"/>
      <c r="G3" s="15"/>
      <c r="H3" s="15"/>
      <c r="I3" s="15"/>
      <c r="J3" s="15"/>
      <c r="K3" s="15"/>
      <c r="L3" s="15"/>
      <c r="M3" s="15"/>
      <c r="N3" s="15"/>
      <c r="O3" s="15"/>
      <c r="P3" s="15"/>
      <c r="Q3" s="15"/>
      <c r="R3" s="15"/>
    </row>
    <row r="4" spans="1:18" ht="15" customHeight="1" x14ac:dyDescent="0.25">
      <c r="A4" s="16" t="s">
        <v>515</v>
      </c>
      <c r="B4" s="15" t="s">
        <v>5</v>
      </c>
      <c r="C4" s="15"/>
      <c r="D4" s="15"/>
      <c r="E4" s="15"/>
      <c r="F4" s="15"/>
      <c r="G4" s="15"/>
      <c r="H4" s="15"/>
      <c r="I4" s="15"/>
      <c r="J4" s="15"/>
      <c r="K4" s="15"/>
      <c r="L4" s="15"/>
      <c r="M4" s="15"/>
      <c r="N4" s="15"/>
      <c r="O4" s="15"/>
      <c r="P4" s="15"/>
      <c r="Q4" s="15"/>
      <c r="R4" s="15"/>
    </row>
    <row r="5" spans="1:18" x14ac:dyDescent="0.25">
      <c r="A5" s="16"/>
      <c r="B5" s="17" t="s">
        <v>516</v>
      </c>
      <c r="C5" s="17"/>
      <c r="D5" s="17"/>
      <c r="E5" s="17"/>
      <c r="F5" s="17"/>
      <c r="G5" s="17"/>
      <c r="H5" s="17"/>
      <c r="I5" s="17"/>
      <c r="J5" s="17"/>
      <c r="K5" s="17"/>
      <c r="L5" s="17"/>
      <c r="M5" s="17"/>
      <c r="N5" s="17"/>
      <c r="O5" s="17"/>
      <c r="P5" s="17"/>
      <c r="Q5" s="17"/>
      <c r="R5" s="17"/>
    </row>
    <row r="6" spans="1:18" ht="15.75" x14ac:dyDescent="0.25">
      <c r="A6" s="16"/>
      <c r="B6" s="36"/>
      <c r="C6" s="36"/>
      <c r="D6" s="36"/>
      <c r="E6" s="36"/>
      <c r="F6" s="36"/>
      <c r="G6" s="36"/>
      <c r="H6" s="36"/>
      <c r="I6" s="36"/>
      <c r="J6" s="36"/>
      <c r="K6" s="36"/>
      <c r="L6" s="36"/>
      <c r="M6" s="36"/>
      <c r="N6" s="36"/>
      <c r="O6" s="36"/>
      <c r="P6" s="36"/>
      <c r="Q6" s="36"/>
      <c r="R6" s="36"/>
    </row>
    <row r="7" spans="1:18" x14ac:dyDescent="0.25">
      <c r="A7" s="16"/>
      <c r="B7" s="13"/>
      <c r="C7" s="13"/>
      <c r="D7" s="13"/>
      <c r="E7" s="13"/>
      <c r="F7" s="13"/>
      <c r="G7" s="13"/>
      <c r="H7" s="13"/>
      <c r="I7" s="13"/>
      <c r="J7" s="13"/>
      <c r="K7" s="13"/>
      <c r="L7" s="13"/>
      <c r="M7" s="13"/>
      <c r="N7" s="13"/>
      <c r="O7" s="13"/>
      <c r="P7" s="13"/>
      <c r="Q7" s="13"/>
      <c r="R7" s="13"/>
    </row>
    <row r="8" spans="1:18" x14ac:dyDescent="0.25">
      <c r="A8" s="16"/>
      <c r="B8" s="39"/>
      <c r="C8" s="39" t="s">
        <v>160</v>
      </c>
      <c r="D8" s="74" t="s">
        <v>279</v>
      </c>
      <c r="E8" s="74"/>
      <c r="F8" s="74"/>
      <c r="G8" s="74"/>
      <c r="H8" s="74"/>
      <c r="I8" s="74"/>
      <c r="J8" s="39"/>
      <c r="K8" s="39"/>
      <c r="L8" s="74" t="s">
        <v>280</v>
      </c>
      <c r="M8" s="74"/>
      <c r="N8" s="74"/>
      <c r="O8" s="74"/>
      <c r="P8" s="74"/>
      <c r="Q8" s="74"/>
      <c r="R8" s="39"/>
    </row>
    <row r="9" spans="1:18" ht="15.75" thickBot="1" x14ac:dyDescent="0.3">
      <c r="A9" s="16"/>
      <c r="B9" s="39"/>
      <c r="C9" s="39" t="s">
        <v>160</v>
      </c>
      <c r="D9" s="75" t="s">
        <v>161</v>
      </c>
      <c r="E9" s="75"/>
      <c r="F9" s="75"/>
      <c r="G9" s="75"/>
      <c r="H9" s="75"/>
      <c r="I9" s="75"/>
      <c r="J9" s="39"/>
      <c r="K9" s="39"/>
      <c r="L9" s="75" t="s">
        <v>161</v>
      </c>
      <c r="M9" s="75"/>
      <c r="N9" s="75"/>
      <c r="O9" s="75"/>
      <c r="P9" s="75"/>
      <c r="Q9" s="75"/>
      <c r="R9" s="39"/>
    </row>
    <row r="10" spans="1:18" ht="15.75" thickBot="1" x14ac:dyDescent="0.3">
      <c r="A10" s="16"/>
      <c r="B10" s="38" t="s">
        <v>163</v>
      </c>
      <c r="C10" s="39" t="s">
        <v>160</v>
      </c>
      <c r="D10" s="76">
        <v>2013</v>
      </c>
      <c r="E10" s="76"/>
      <c r="F10" s="39"/>
      <c r="G10" s="39"/>
      <c r="H10" s="76">
        <v>2012</v>
      </c>
      <c r="I10" s="76"/>
      <c r="J10" s="39"/>
      <c r="K10" s="39"/>
      <c r="L10" s="76">
        <v>2013</v>
      </c>
      <c r="M10" s="76"/>
      <c r="N10" s="39"/>
      <c r="O10" s="39"/>
      <c r="P10" s="76">
        <v>2012</v>
      </c>
      <c r="Q10" s="76"/>
      <c r="R10" s="39"/>
    </row>
    <row r="11" spans="1:18" x14ac:dyDescent="0.25">
      <c r="A11" s="16"/>
      <c r="B11" s="41" t="s">
        <v>190</v>
      </c>
      <c r="C11" s="42" t="s">
        <v>160</v>
      </c>
      <c r="D11" s="42" t="s">
        <v>165</v>
      </c>
      <c r="E11" s="73">
        <v>930</v>
      </c>
      <c r="F11" s="44" t="s">
        <v>160</v>
      </c>
      <c r="G11" s="42"/>
      <c r="H11" s="42" t="s">
        <v>165</v>
      </c>
      <c r="I11" s="73">
        <v>585</v>
      </c>
      <c r="J11" s="44" t="s">
        <v>160</v>
      </c>
      <c r="K11" s="42"/>
      <c r="L11" s="42" t="s">
        <v>165</v>
      </c>
      <c r="M11" s="73">
        <v>531</v>
      </c>
      <c r="N11" s="44" t="s">
        <v>160</v>
      </c>
      <c r="O11" s="42"/>
      <c r="P11" s="42" t="s">
        <v>165</v>
      </c>
      <c r="Q11" s="73">
        <v>431</v>
      </c>
      <c r="R11" s="44" t="s">
        <v>160</v>
      </c>
    </row>
    <row r="12" spans="1:18" x14ac:dyDescent="0.25">
      <c r="A12" s="16"/>
      <c r="B12" s="45" t="s">
        <v>310</v>
      </c>
      <c r="C12" s="13" t="s">
        <v>160</v>
      </c>
      <c r="D12" s="13"/>
      <c r="E12" s="47">
        <v>60</v>
      </c>
      <c r="F12" s="37" t="s">
        <v>160</v>
      </c>
      <c r="G12" s="13"/>
      <c r="H12" s="13"/>
      <c r="I12" s="47">
        <v>52</v>
      </c>
      <c r="J12" s="37" t="s">
        <v>160</v>
      </c>
      <c r="K12" s="13"/>
      <c r="L12" s="13"/>
      <c r="M12" s="47">
        <v>131</v>
      </c>
      <c r="N12" s="37" t="s">
        <v>160</v>
      </c>
      <c r="O12" s="13"/>
      <c r="P12" s="13"/>
      <c r="Q12" s="47">
        <v>263</v>
      </c>
      <c r="R12" s="37" t="s">
        <v>160</v>
      </c>
    </row>
    <row r="13" spans="1:18" x14ac:dyDescent="0.25">
      <c r="A13" s="16"/>
      <c r="B13" s="41" t="s">
        <v>258</v>
      </c>
      <c r="C13" s="42" t="s">
        <v>160</v>
      </c>
      <c r="D13" s="42"/>
      <c r="E13" s="73" t="s">
        <v>311</v>
      </c>
      <c r="F13" s="44" t="s">
        <v>169</v>
      </c>
      <c r="G13" s="42"/>
      <c r="H13" s="42"/>
      <c r="I13" s="73" t="s">
        <v>312</v>
      </c>
      <c r="J13" s="44" t="s">
        <v>169</v>
      </c>
      <c r="K13" s="42"/>
      <c r="L13" s="42"/>
      <c r="M13" s="73" t="s">
        <v>285</v>
      </c>
      <c r="N13" s="44" t="s">
        <v>169</v>
      </c>
      <c r="O13" s="42"/>
      <c r="P13" s="42"/>
      <c r="Q13" s="73" t="s">
        <v>313</v>
      </c>
      <c r="R13" s="44" t="s">
        <v>169</v>
      </c>
    </row>
    <row r="14" spans="1:18" ht="15.75" thickBot="1" x14ac:dyDescent="0.3">
      <c r="A14" s="16"/>
      <c r="B14" s="45" t="s">
        <v>314</v>
      </c>
      <c r="C14" s="13" t="s">
        <v>160</v>
      </c>
      <c r="D14" s="13"/>
      <c r="E14" s="47">
        <v>112</v>
      </c>
      <c r="F14" s="37" t="s">
        <v>160</v>
      </c>
      <c r="G14" s="13"/>
      <c r="H14" s="13"/>
      <c r="I14" s="47" t="s">
        <v>178</v>
      </c>
      <c r="J14" s="37" t="s">
        <v>160</v>
      </c>
      <c r="K14" s="13"/>
      <c r="L14" s="13"/>
      <c r="M14" s="47">
        <v>552</v>
      </c>
      <c r="N14" s="37" t="s">
        <v>160</v>
      </c>
      <c r="O14" s="13"/>
      <c r="P14" s="13"/>
      <c r="Q14" s="47" t="s">
        <v>178</v>
      </c>
      <c r="R14" s="37" t="s">
        <v>160</v>
      </c>
    </row>
    <row r="15" spans="1:18" x14ac:dyDescent="0.25">
      <c r="A15" s="16"/>
      <c r="B15" s="48"/>
      <c r="C15" s="48" t="s">
        <v>160</v>
      </c>
      <c r="D15" s="49"/>
      <c r="E15" s="49"/>
      <c r="F15" s="48"/>
      <c r="G15" s="48"/>
      <c r="H15" s="49"/>
      <c r="I15" s="49"/>
      <c r="J15" s="48"/>
      <c r="K15" s="48"/>
      <c r="L15" s="49"/>
      <c r="M15" s="49"/>
      <c r="N15" s="48"/>
      <c r="O15" s="48"/>
      <c r="P15" s="49"/>
      <c r="Q15" s="49"/>
      <c r="R15" s="48"/>
    </row>
    <row r="16" spans="1:18" ht="15.75" thickBot="1" x14ac:dyDescent="0.3">
      <c r="A16" s="16"/>
      <c r="B16" s="41" t="s">
        <v>315</v>
      </c>
      <c r="C16" s="51" t="s">
        <v>160</v>
      </c>
      <c r="D16" s="42" t="s">
        <v>165</v>
      </c>
      <c r="E16" s="43">
        <v>1000</v>
      </c>
      <c r="F16" s="44" t="s">
        <v>160</v>
      </c>
      <c r="G16" s="51"/>
      <c r="H16" s="42" t="s">
        <v>165</v>
      </c>
      <c r="I16" s="73">
        <v>612</v>
      </c>
      <c r="J16" s="44" t="s">
        <v>160</v>
      </c>
      <c r="K16" s="51"/>
      <c r="L16" s="42" t="s">
        <v>165</v>
      </c>
      <c r="M16" s="43">
        <v>1000</v>
      </c>
      <c r="N16" s="44" t="s">
        <v>160</v>
      </c>
      <c r="O16" s="51"/>
      <c r="P16" s="42" t="s">
        <v>165</v>
      </c>
      <c r="Q16" s="73">
        <v>612</v>
      </c>
      <c r="R16" s="44" t="s">
        <v>160</v>
      </c>
    </row>
    <row r="17" spans="1:18" ht="15.75" thickTop="1" x14ac:dyDescent="0.25">
      <c r="A17" s="16"/>
      <c r="B17" s="48"/>
      <c r="C17" s="48" t="s">
        <v>160</v>
      </c>
      <c r="D17" s="52"/>
      <c r="E17" s="52"/>
      <c r="F17" s="48"/>
      <c r="G17" s="48"/>
      <c r="H17" s="52"/>
      <c r="I17" s="52"/>
      <c r="J17" s="48"/>
      <c r="K17" s="48"/>
      <c r="L17" s="52"/>
      <c r="M17" s="52"/>
      <c r="N17" s="48"/>
      <c r="O17" s="48"/>
      <c r="P17" s="52"/>
      <c r="Q17" s="52"/>
      <c r="R17" s="48"/>
    </row>
  </sheetData>
  <mergeCells count="16">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5.28515625" customWidth="1"/>
    <col min="5" max="5" width="20.42578125" customWidth="1"/>
    <col min="6" max="6" width="5.7109375" customWidth="1"/>
    <col min="7" max="7" width="5" customWidth="1"/>
    <col min="8" max="8" width="5.28515625" customWidth="1"/>
    <col min="9" max="9" width="17.7109375" customWidth="1"/>
    <col min="10" max="11" width="5" customWidth="1"/>
    <col min="12" max="12" width="5.28515625" customWidth="1"/>
    <col min="13" max="13" width="20.42578125" customWidth="1"/>
    <col min="14" max="15" width="5" customWidth="1"/>
    <col min="16" max="16" width="5.28515625" customWidth="1"/>
    <col min="17" max="17" width="20.42578125" customWidth="1"/>
    <col min="18" max="18" width="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7</v>
      </c>
      <c r="B3" s="15" t="s">
        <v>5</v>
      </c>
      <c r="C3" s="15"/>
      <c r="D3" s="15"/>
      <c r="E3" s="15"/>
      <c r="F3" s="15"/>
      <c r="G3" s="15"/>
      <c r="H3" s="15"/>
      <c r="I3" s="15"/>
      <c r="J3" s="15"/>
      <c r="K3" s="15"/>
      <c r="L3" s="15"/>
      <c r="M3" s="15"/>
      <c r="N3" s="15"/>
      <c r="O3" s="15"/>
      <c r="P3" s="15"/>
      <c r="Q3" s="15"/>
      <c r="R3" s="15"/>
    </row>
    <row r="4" spans="1:18" ht="15" customHeight="1" x14ac:dyDescent="0.25">
      <c r="A4" s="16" t="s">
        <v>518</v>
      </c>
      <c r="B4" s="15" t="s">
        <v>5</v>
      </c>
      <c r="C4" s="15"/>
      <c r="D4" s="15"/>
      <c r="E4" s="15"/>
      <c r="F4" s="15"/>
      <c r="G4" s="15"/>
      <c r="H4" s="15"/>
      <c r="I4" s="15"/>
      <c r="J4" s="15"/>
      <c r="K4" s="15"/>
      <c r="L4" s="15"/>
      <c r="M4" s="15"/>
      <c r="N4" s="15"/>
      <c r="O4" s="15"/>
      <c r="P4" s="15"/>
      <c r="Q4" s="15"/>
      <c r="R4" s="15"/>
    </row>
    <row r="5" spans="1:18" x14ac:dyDescent="0.25">
      <c r="A5" s="16"/>
      <c r="B5" s="17" t="s">
        <v>519</v>
      </c>
      <c r="C5" s="17"/>
      <c r="D5" s="17"/>
      <c r="E5" s="17"/>
      <c r="F5" s="17"/>
      <c r="G5" s="17"/>
      <c r="H5" s="17"/>
      <c r="I5" s="17"/>
      <c r="J5" s="17"/>
      <c r="K5" s="17"/>
      <c r="L5" s="17"/>
      <c r="M5" s="17"/>
      <c r="N5" s="17"/>
      <c r="O5" s="17"/>
      <c r="P5" s="17"/>
      <c r="Q5" s="17"/>
      <c r="R5" s="17"/>
    </row>
    <row r="6" spans="1:18" x14ac:dyDescent="0.25">
      <c r="A6" s="16"/>
      <c r="B6" s="13"/>
      <c r="C6" s="13"/>
      <c r="D6" s="13"/>
      <c r="E6" s="13"/>
      <c r="F6" s="13"/>
    </row>
    <row r="7" spans="1:18" x14ac:dyDescent="0.25">
      <c r="A7" s="16"/>
      <c r="B7" s="40" t="s">
        <v>340</v>
      </c>
      <c r="C7" s="39" t="s">
        <v>160</v>
      </c>
      <c r="D7" s="81"/>
      <c r="E7" s="81"/>
      <c r="F7" s="39"/>
    </row>
    <row r="8" spans="1:18" x14ac:dyDescent="0.25">
      <c r="A8" s="16"/>
      <c r="B8" s="41" t="s">
        <v>341</v>
      </c>
      <c r="C8" s="42" t="s">
        <v>160</v>
      </c>
      <c r="D8" s="42" t="s">
        <v>165</v>
      </c>
      <c r="E8" s="43">
        <v>15062</v>
      </c>
      <c r="F8" s="44" t="s">
        <v>160</v>
      </c>
    </row>
    <row r="9" spans="1:18" x14ac:dyDescent="0.25">
      <c r="A9" s="16"/>
      <c r="B9" s="45" t="s">
        <v>342</v>
      </c>
      <c r="C9" s="13" t="s">
        <v>160</v>
      </c>
      <c r="D9" s="13"/>
      <c r="E9" s="47">
        <v>959</v>
      </c>
      <c r="F9" s="37" t="s">
        <v>160</v>
      </c>
    </row>
    <row r="10" spans="1:18" x14ac:dyDescent="0.25">
      <c r="A10" s="16"/>
      <c r="B10" s="41" t="s">
        <v>39</v>
      </c>
      <c r="C10" s="42" t="s">
        <v>160</v>
      </c>
      <c r="D10" s="42"/>
      <c r="E10" s="43">
        <v>8242</v>
      </c>
      <c r="F10" s="44" t="s">
        <v>160</v>
      </c>
    </row>
    <row r="11" spans="1:18" x14ac:dyDescent="0.25">
      <c r="A11" s="16"/>
      <c r="B11" s="45" t="s">
        <v>343</v>
      </c>
      <c r="C11" s="13" t="s">
        <v>160</v>
      </c>
      <c r="D11" s="13"/>
      <c r="E11" s="46">
        <v>13477</v>
      </c>
      <c r="F11" s="37" t="s">
        <v>160</v>
      </c>
    </row>
    <row r="12" spans="1:18" ht="15.75" thickBot="1" x14ac:dyDescent="0.3">
      <c r="A12" s="16"/>
      <c r="B12" s="41" t="s">
        <v>344</v>
      </c>
      <c r="C12" s="42" t="s">
        <v>160</v>
      </c>
      <c r="D12" s="42"/>
      <c r="E12" s="43">
        <v>2865</v>
      </c>
      <c r="F12" s="44" t="s">
        <v>160</v>
      </c>
    </row>
    <row r="13" spans="1:18" x14ac:dyDescent="0.25">
      <c r="A13" s="16"/>
      <c r="B13" s="48"/>
      <c r="C13" s="48" t="s">
        <v>160</v>
      </c>
      <c r="D13" s="49"/>
      <c r="E13" s="49"/>
      <c r="F13" s="48"/>
    </row>
    <row r="14" spans="1:18" x14ac:dyDescent="0.25">
      <c r="A14" s="16"/>
      <c r="B14" s="77" t="s">
        <v>345</v>
      </c>
      <c r="C14" s="39" t="s">
        <v>160</v>
      </c>
      <c r="D14" s="13"/>
      <c r="E14" s="46">
        <v>40605</v>
      </c>
      <c r="F14" s="37" t="s">
        <v>160</v>
      </c>
    </row>
    <row r="15" spans="1:18" x14ac:dyDescent="0.25">
      <c r="A15" s="16"/>
      <c r="B15" s="41" t="s">
        <v>346</v>
      </c>
      <c r="C15" s="51" t="s">
        <v>160</v>
      </c>
      <c r="D15" s="42"/>
      <c r="E15" s="73" t="s">
        <v>347</v>
      </c>
      <c r="F15" s="44" t="s">
        <v>169</v>
      </c>
    </row>
    <row r="16" spans="1:18" ht="15.75" thickBot="1" x14ac:dyDescent="0.3">
      <c r="A16" s="16"/>
      <c r="B16" s="45" t="s">
        <v>348</v>
      </c>
      <c r="C16" s="39" t="s">
        <v>160</v>
      </c>
      <c r="D16" s="13"/>
      <c r="E16" s="47" t="s">
        <v>349</v>
      </c>
      <c r="F16" s="37" t="s">
        <v>169</v>
      </c>
    </row>
    <row r="17" spans="1:18" x14ac:dyDescent="0.25">
      <c r="A17" s="16"/>
      <c r="B17" s="48"/>
      <c r="C17" s="48" t="s">
        <v>160</v>
      </c>
      <c r="D17" s="49"/>
      <c r="E17" s="49"/>
      <c r="F17" s="48"/>
    </row>
    <row r="18" spans="1:18" ht="15.75" thickBot="1" x14ac:dyDescent="0.3">
      <c r="A18" s="16"/>
      <c r="B18" s="80" t="s">
        <v>350</v>
      </c>
      <c r="C18" s="51" t="s">
        <v>160</v>
      </c>
      <c r="D18" s="42" t="s">
        <v>165</v>
      </c>
      <c r="E18" s="43">
        <v>28242</v>
      </c>
      <c r="F18" s="44" t="s">
        <v>160</v>
      </c>
    </row>
    <row r="19" spans="1:18" ht="15.75" thickTop="1" x14ac:dyDescent="0.25">
      <c r="A19" s="16"/>
      <c r="B19" s="48"/>
      <c r="C19" s="48" t="s">
        <v>160</v>
      </c>
      <c r="D19" s="52"/>
      <c r="E19" s="52"/>
      <c r="F19" s="48"/>
    </row>
    <row r="20" spans="1:18" ht="15" customHeight="1" x14ac:dyDescent="0.25">
      <c r="A20" s="16" t="s">
        <v>520</v>
      </c>
      <c r="B20" s="15" t="s">
        <v>5</v>
      </c>
      <c r="C20" s="15"/>
      <c r="D20" s="15"/>
      <c r="E20" s="15"/>
      <c r="F20" s="15"/>
      <c r="G20" s="15"/>
      <c r="H20" s="15"/>
      <c r="I20" s="15"/>
      <c r="J20" s="15"/>
      <c r="K20" s="15"/>
      <c r="L20" s="15"/>
      <c r="M20" s="15"/>
      <c r="N20" s="15"/>
      <c r="O20" s="15"/>
      <c r="P20" s="15"/>
      <c r="Q20" s="15"/>
      <c r="R20" s="15"/>
    </row>
    <row r="21" spans="1:18" ht="25.5" customHeight="1" x14ac:dyDescent="0.25">
      <c r="A21" s="16"/>
      <c r="B21" s="20" t="s">
        <v>521</v>
      </c>
      <c r="C21" s="20"/>
      <c r="D21" s="20"/>
      <c r="E21" s="20"/>
      <c r="F21" s="20"/>
      <c r="G21" s="20"/>
      <c r="H21" s="20"/>
      <c r="I21" s="20"/>
      <c r="J21" s="20"/>
      <c r="K21" s="20"/>
      <c r="L21" s="20"/>
      <c r="M21" s="20"/>
      <c r="N21" s="20"/>
      <c r="O21" s="20"/>
      <c r="P21" s="20"/>
      <c r="Q21" s="20"/>
      <c r="R21" s="20"/>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5"/>
      <c r="C23" s="5"/>
      <c r="D23" s="5"/>
      <c r="E23" s="5"/>
      <c r="F23" s="5"/>
    </row>
    <row r="24" spans="1:18" x14ac:dyDescent="0.25">
      <c r="A24" s="16"/>
      <c r="B24" s="2" t="s">
        <v>340</v>
      </c>
      <c r="C24" s="5" t="s">
        <v>160</v>
      </c>
      <c r="D24" s="15"/>
      <c r="E24" s="15"/>
      <c r="F24" s="5"/>
    </row>
    <row r="25" spans="1:18" x14ac:dyDescent="0.25">
      <c r="A25" s="16"/>
      <c r="B25" s="22" t="s">
        <v>341</v>
      </c>
      <c r="C25" s="23" t="s">
        <v>160</v>
      </c>
      <c r="D25" s="23" t="s">
        <v>165</v>
      </c>
      <c r="E25" s="24">
        <v>69344</v>
      </c>
      <c r="F25" s="25" t="s">
        <v>160</v>
      </c>
    </row>
    <row r="26" spans="1:18" x14ac:dyDescent="0.25">
      <c r="A26" s="16"/>
      <c r="B26" s="3" t="s">
        <v>342</v>
      </c>
      <c r="C26" s="5" t="s">
        <v>160</v>
      </c>
      <c r="D26" s="5"/>
      <c r="E26" s="26">
        <v>17038</v>
      </c>
      <c r="F26" t="s">
        <v>160</v>
      </c>
    </row>
    <row r="27" spans="1:18" x14ac:dyDescent="0.25">
      <c r="A27" s="16"/>
      <c r="B27" s="22" t="s">
        <v>356</v>
      </c>
      <c r="C27" s="23" t="s">
        <v>160</v>
      </c>
      <c r="D27" s="23"/>
      <c r="E27" s="24">
        <v>4862</v>
      </c>
      <c r="F27" s="25" t="s">
        <v>160</v>
      </c>
    </row>
    <row r="28" spans="1:18" x14ac:dyDescent="0.25">
      <c r="A28" s="16"/>
      <c r="B28" s="3" t="s">
        <v>357</v>
      </c>
      <c r="C28" s="5" t="s">
        <v>160</v>
      </c>
      <c r="D28" s="5"/>
      <c r="E28" s="26">
        <v>8723</v>
      </c>
      <c r="F28" t="s">
        <v>160</v>
      </c>
    </row>
    <row r="29" spans="1:18" x14ac:dyDescent="0.25">
      <c r="A29" s="16"/>
      <c r="B29" s="22" t="s">
        <v>39</v>
      </c>
      <c r="C29" s="23" t="s">
        <v>160</v>
      </c>
      <c r="D29" s="23"/>
      <c r="E29" s="24">
        <v>105429</v>
      </c>
      <c r="F29" s="25" t="s">
        <v>160</v>
      </c>
    </row>
    <row r="30" spans="1:18" x14ac:dyDescent="0.25">
      <c r="A30" s="16"/>
      <c r="B30" s="3" t="s">
        <v>343</v>
      </c>
      <c r="C30" s="5" t="s">
        <v>160</v>
      </c>
      <c r="D30" s="5"/>
      <c r="E30" s="26">
        <v>35810</v>
      </c>
      <c r="F30" t="s">
        <v>160</v>
      </c>
    </row>
    <row r="31" spans="1:18" ht="15.75" thickBot="1" x14ac:dyDescent="0.3">
      <c r="A31" s="16"/>
      <c r="B31" s="22" t="s">
        <v>344</v>
      </c>
      <c r="C31" s="23" t="s">
        <v>160</v>
      </c>
      <c r="D31" s="23"/>
      <c r="E31" s="24">
        <v>11910</v>
      </c>
      <c r="F31" s="25" t="s">
        <v>160</v>
      </c>
    </row>
    <row r="32" spans="1:18" x14ac:dyDescent="0.25">
      <c r="A32" s="16"/>
      <c r="B32" s="27"/>
      <c r="C32" s="27" t="s">
        <v>160</v>
      </c>
      <c r="D32" s="28"/>
      <c r="E32" s="28"/>
      <c r="F32" s="27"/>
    </row>
    <row r="33" spans="1:18" x14ac:dyDescent="0.25">
      <c r="A33" s="16"/>
      <c r="B33" s="3" t="s">
        <v>345</v>
      </c>
      <c r="C33" s="30" t="s">
        <v>160</v>
      </c>
      <c r="D33" s="5"/>
      <c r="E33" s="26">
        <v>253116</v>
      </c>
      <c r="F33" t="s">
        <v>160</v>
      </c>
    </row>
    <row r="34" spans="1:18" x14ac:dyDescent="0.25">
      <c r="A34" s="16"/>
      <c r="B34" s="22" t="s">
        <v>346</v>
      </c>
      <c r="C34" s="29" t="s">
        <v>160</v>
      </c>
      <c r="D34" s="23"/>
      <c r="E34" s="32" t="s">
        <v>358</v>
      </c>
      <c r="F34" s="25" t="s">
        <v>169</v>
      </c>
    </row>
    <row r="35" spans="1:18" x14ac:dyDescent="0.25">
      <c r="A35" s="16"/>
      <c r="B35" s="3" t="s">
        <v>348</v>
      </c>
      <c r="C35" s="30" t="s">
        <v>160</v>
      </c>
      <c r="D35" s="5"/>
      <c r="E35" s="31" t="s">
        <v>359</v>
      </c>
      <c r="F35" t="s">
        <v>169</v>
      </c>
    </row>
    <row r="36" spans="1:18" ht="15.75" thickBot="1" x14ac:dyDescent="0.3">
      <c r="A36" s="16"/>
      <c r="B36" s="22" t="s">
        <v>360</v>
      </c>
      <c r="C36" s="29" t="s">
        <v>160</v>
      </c>
      <c r="D36" s="23"/>
      <c r="E36" s="32" t="s">
        <v>361</v>
      </c>
      <c r="F36" s="25" t="s">
        <v>169</v>
      </c>
    </row>
    <row r="37" spans="1:18" x14ac:dyDescent="0.25">
      <c r="A37" s="16"/>
      <c r="B37" s="27"/>
      <c r="C37" s="27" t="s">
        <v>160</v>
      </c>
      <c r="D37" s="28"/>
      <c r="E37" s="28"/>
      <c r="F37" s="27"/>
    </row>
    <row r="38" spans="1:18" ht="15.75" thickBot="1" x14ac:dyDescent="0.3">
      <c r="A38" s="16"/>
      <c r="B38" s="3" t="s">
        <v>350</v>
      </c>
      <c r="C38" s="30" t="s">
        <v>160</v>
      </c>
      <c r="D38" s="5" t="s">
        <v>165</v>
      </c>
      <c r="E38" s="26">
        <v>205961</v>
      </c>
      <c r="F38" t="s">
        <v>160</v>
      </c>
    </row>
    <row r="39" spans="1:18" ht="15.75" thickTop="1" x14ac:dyDescent="0.25">
      <c r="A39" s="16"/>
      <c r="B39" s="27"/>
      <c r="C39" s="27" t="s">
        <v>160</v>
      </c>
      <c r="D39" s="33"/>
      <c r="E39" s="33"/>
      <c r="F39" s="27"/>
    </row>
    <row r="40" spans="1:18" ht="15.75" x14ac:dyDescent="0.25">
      <c r="A40" s="16"/>
      <c r="B40" s="36"/>
      <c r="C40" s="36"/>
      <c r="D40" s="36"/>
      <c r="E40" s="36"/>
      <c r="F40" s="36"/>
      <c r="G40" s="36"/>
      <c r="H40" s="36"/>
      <c r="I40" s="36"/>
      <c r="J40" s="36"/>
      <c r="K40" s="36"/>
      <c r="L40" s="36"/>
      <c r="M40" s="36"/>
      <c r="N40" s="36"/>
      <c r="O40" s="36"/>
      <c r="P40" s="36"/>
      <c r="Q40" s="36"/>
      <c r="R40" s="36"/>
    </row>
    <row r="41" spans="1:18" x14ac:dyDescent="0.25">
      <c r="A41" s="16"/>
      <c r="B41" s="15"/>
      <c r="C41" s="15"/>
      <c r="D41" s="15"/>
      <c r="E41" s="15"/>
      <c r="F41" s="15"/>
      <c r="G41" s="15"/>
      <c r="H41" s="15"/>
      <c r="I41" s="15"/>
      <c r="J41" s="15"/>
      <c r="K41" s="15"/>
      <c r="L41" s="15"/>
      <c r="M41" s="15"/>
      <c r="N41" s="15"/>
      <c r="O41" s="15"/>
      <c r="P41" s="15"/>
      <c r="Q41" s="15"/>
      <c r="R41" s="15"/>
    </row>
    <row r="42" spans="1:18" ht="45" x14ac:dyDescent="0.25">
      <c r="A42" s="16"/>
      <c r="B42" s="11" t="s">
        <v>362</v>
      </c>
      <c r="C42" s="11" t="s">
        <v>363</v>
      </c>
    </row>
    <row r="43" spans="1:18" ht="15" customHeight="1" x14ac:dyDescent="0.25">
      <c r="A43" s="16" t="s">
        <v>522</v>
      </c>
      <c r="B43" s="15" t="s">
        <v>5</v>
      </c>
      <c r="C43" s="15"/>
      <c r="D43" s="15"/>
      <c r="E43" s="15"/>
      <c r="F43" s="15"/>
      <c r="G43" s="15"/>
      <c r="H43" s="15"/>
      <c r="I43" s="15"/>
      <c r="J43" s="15"/>
      <c r="K43" s="15"/>
      <c r="L43" s="15"/>
      <c r="M43" s="15"/>
      <c r="N43" s="15"/>
      <c r="O43" s="15"/>
      <c r="P43" s="15"/>
      <c r="Q43" s="15"/>
      <c r="R43" s="15"/>
    </row>
    <row r="44" spans="1:18" x14ac:dyDescent="0.25">
      <c r="A44" s="16"/>
      <c r="B44" s="20" t="s">
        <v>364</v>
      </c>
      <c r="C44" s="20"/>
      <c r="D44" s="20"/>
      <c r="E44" s="20"/>
      <c r="F44" s="20"/>
      <c r="G44" s="20"/>
      <c r="H44" s="20"/>
      <c r="I44" s="20"/>
      <c r="J44" s="20"/>
      <c r="K44" s="20"/>
      <c r="L44" s="20"/>
      <c r="M44" s="20"/>
      <c r="N44" s="20"/>
      <c r="O44" s="20"/>
      <c r="P44" s="20"/>
      <c r="Q44" s="20"/>
      <c r="R44" s="20"/>
    </row>
    <row r="45" spans="1:18" x14ac:dyDescent="0.25">
      <c r="A45" s="16"/>
      <c r="B45" s="15"/>
      <c r="C45" s="15"/>
      <c r="D45" s="15"/>
      <c r="E45" s="15"/>
      <c r="F45" s="15"/>
      <c r="G45" s="15"/>
      <c r="H45" s="15"/>
      <c r="I45" s="15"/>
      <c r="J45" s="15"/>
      <c r="K45" s="15"/>
      <c r="L45" s="15"/>
      <c r="M45" s="15"/>
      <c r="N45" s="15"/>
      <c r="O45" s="15"/>
      <c r="P45" s="15"/>
      <c r="Q45" s="15"/>
      <c r="R45" s="15"/>
    </row>
    <row r="46" spans="1:18" ht="15.75" x14ac:dyDescent="0.25">
      <c r="A46" s="16"/>
      <c r="B46" s="36"/>
      <c r="C46" s="36"/>
      <c r="D46" s="36"/>
      <c r="E46" s="36"/>
      <c r="F46" s="36"/>
      <c r="G46" s="36"/>
      <c r="H46" s="36"/>
      <c r="I46" s="36"/>
      <c r="J46" s="36"/>
      <c r="K46" s="36"/>
      <c r="L46" s="36"/>
      <c r="M46" s="36"/>
      <c r="N46" s="36"/>
      <c r="O46" s="36"/>
      <c r="P46" s="36"/>
      <c r="Q46" s="36"/>
      <c r="R46" s="36"/>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5"/>
      <c r="C48" s="5"/>
      <c r="D48" s="5"/>
      <c r="E48" s="5"/>
      <c r="F48" s="5"/>
      <c r="G48" s="5"/>
      <c r="H48" s="5"/>
      <c r="I48" s="5"/>
      <c r="J48" s="5"/>
      <c r="K48" s="5"/>
      <c r="L48" s="5"/>
      <c r="M48" s="5"/>
      <c r="N48" s="5"/>
      <c r="O48" s="5"/>
      <c r="P48" s="5"/>
      <c r="Q48" s="5"/>
      <c r="R48" s="5"/>
    </row>
    <row r="49" spans="1:18" ht="15" customHeight="1" x14ac:dyDescent="0.25">
      <c r="A49" s="16"/>
      <c r="B49" s="15"/>
      <c r="C49" s="15" t="s">
        <v>160</v>
      </c>
      <c r="D49" s="70" t="s">
        <v>365</v>
      </c>
      <c r="E49" s="70"/>
      <c r="F49" s="70"/>
      <c r="G49" s="70"/>
      <c r="H49" s="70"/>
      <c r="I49" s="70"/>
      <c r="J49" s="15"/>
      <c r="K49" s="15" t="s">
        <v>160</v>
      </c>
      <c r="L49" s="70" t="s">
        <v>367</v>
      </c>
      <c r="M49" s="70"/>
      <c r="N49" s="70"/>
      <c r="O49" s="70"/>
      <c r="P49" s="70"/>
      <c r="Q49" s="70"/>
      <c r="R49" s="15"/>
    </row>
    <row r="50" spans="1:18" ht="15.75" thickBot="1" x14ac:dyDescent="0.3">
      <c r="A50" s="16"/>
      <c r="B50" s="15"/>
      <c r="C50" s="15"/>
      <c r="D50" s="71" t="s">
        <v>366</v>
      </c>
      <c r="E50" s="71"/>
      <c r="F50" s="71"/>
      <c r="G50" s="71"/>
      <c r="H50" s="71"/>
      <c r="I50" s="71"/>
      <c r="J50" s="15"/>
      <c r="K50" s="15"/>
      <c r="L50" s="71" t="s">
        <v>368</v>
      </c>
      <c r="M50" s="71"/>
      <c r="N50" s="71"/>
      <c r="O50" s="71"/>
      <c r="P50" s="71"/>
      <c r="Q50" s="71"/>
      <c r="R50" s="15"/>
    </row>
    <row r="51" spans="1:18" ht="15.75" thickBot="1" x14ac:dyDescent="0.3">
      <c r="A51" s="16"/>
      <c r="B51" s="2" t="s">
        <v>369</v>
      </c>
      <c r="C51" s="5" t="s">
        <v>160</v>
      </c>
      <c r="D51" s="72">
        <v>2013</v>
      </c>
      <c r="E51" s="72"/>
      <c r="F51" s="5"/>
      <c r="G51" s="5" t="s">
        <v>160</v>
      </c>
      <c r="H51" s="72">
        <v>2012</v>
      </c>
      <c r="I51" s="72"/>
      <c r="J51" s="5"/>
      <c r="K51" s="5" t="s">
        <v>160</v>
      </c>
      <c r="L51" s="72">
        <v>2013</v>
      </c>
      <c r="M51" s="72"/>
      <c r="N51" s="5"/>
      <c r="O51" s="5" t="s">
        <v>160</v>
      </c>
      <c r="P51" s="72">
        <v>2012</v>
      </c>
      <c r="Q51" s="72"/>
      <c r="R51" s="5"/>
    </row>
    <row r="52" spans="1:18" x14ac:dyDescent="0.25">
      <c r="A52" s="16"/>
      <c r="B52" s="22" t="s">
        <v>81</v>
      </c>
      <c r="C52" s="23" t="s">
        <v>160</v>
      </c>
      <c r="D52" s="23" t="s">
        <v>165</v>
      </c>
      <c r="E52" s="24">
        <v>65062</v>
      </c>
      <c r="F52" s="25" t="s">
        <v>160</v>
      </c>
      <c r="G52" s="23" t="s">
        <v>160</v>
      </c>
      <c r="H52" s="23" t="s">
        <v>165</v>
      </c>
      <c r="I52" s="24">
        <v>75430</v>
      </c>
      <c r="J52" s="25" t="s">
        <v>160</v>
      </c>
      <c r="K52" s="23" t="s">
        <v>160</v>
      </c>
      <c r="L52" s="23" t="s">
        <v>165</v>
      </c>
      <c r="M52" s="24">
        <v>195419</v>
      </c>
      <c r="N52" s="25" t="s">
        <v>160</v>
      </c>
      <c r="O52" s="23" t="s">
        <v>160</v>
      </c>
      <c r="P52" s="23" t="s">
        <v>165</v>
      </c>
      <c r="Q52" s="24">
        <v>212338</v>
      </c>
      <c r="R52" s="25" t="s">
        <v>160</v>
      </c>
    </row>
    <row r="53" spans="1:18" x14ac:dyDescent="0.25">
      <c r="A53" s="16"/>
      <c r="B53" s="3" t="s">
        <v>108</v>
      </c>
      <c r="C53" s="5" t="s">
        <v>160</v>
      </c>
      <c r="D53" s="5" t="s">
        <v>165</v>
      </c>
      <c r="E53" s="31">
        <v>860</v>
      </c>
      <c r="F53" t="s">
        <v>160</v>
      </c>
      <c r="G53" s="5" t="s">
        <v>160</v>
      </c>
      <c r="H53" s="5" t="s">
        <v>165</v>
      </c>
      <c r="I53" s="26">
        <v>4121</v>
      </c>
      <c r="J53" t="s">
        <v>160</v>
      </c>
      <c r="K53" s="5" t="s">
        <v>160</v>
      </c>
      <c r="L53" s="5" t="s">
        <v>165</v>
      </c>
      <c r="M53" s="26">
        <v>7333</v>
      </c>
      <c r="N53" t="s">
        <v>160</v>
      </c>
      <c r="O53" s="5" t="s">
        <v>160</v>
      </c>
      <c r="P53" s="5" t="s">
        <v>165</v>
      </c>
      <c r="Q53" s="26">
        <v>8847</v>
      </c>
      <c r="R53" t="s">
        <v>160</v>
      </c>
    </row>
    <row r="54" spans="1:18" x14ac:dyDescent="0.25">
      <c r="A54" s="16"/>
      <c r="B54" s="22" t="s">
        <v>370</v>
      </c>
      <c r="C54" s="23" t="s">
        <v>160</v>
      </c>
      <c r="D54" s="23"/>
      <c r="E54" s="23"/>
      <c r="F54" s="23"/>
      <c r="G54" s="23" t="s">
        <v>160</v>
      </c>
      <c r="H54" s="23"/>
      <c r="I54" s="23"/>
      <c r="J54" s="23"/>
      <c r="K54" s="23" t="s">
        <v>160</v>
      </c>
      <c r="L54" s="23"/>
      <c r="M54" s="23"/>
      <c r="N54" s="23"/>
      <c r="O54" s="23" t="s">
        <v>160</v>
      </c>
      <c r="P54" s="23"/>
      <c r="Q54" s="23"/>
      <c r="R54" s="23"/>
    </row>
    <row r="55" spans="1:18" x14ac:dyDescent="0.25">
      <c r="A55" s="16"/>
      <c r="B55" s="3" t="s">
        <v>95</v>
      </c>
      <c r="C55" s="5" t="s">
        <v>160</v>
      </c>
      <c r="D55" s="5" t="s">
        <v>165</v>
      </c>
      <c r="E55" s="31">
        <v>0.03</v>
      </c>
      <c r="F55" t="s">
        <v>160</v>
      </c>
      <c r="G55" s="5" t="s">
        <v>160</v>
      </c>
      <c r="H55" s="5" t="s">
        <v>165</v>
      </c>
      <c r="I55" s="31">
        <v>0.16</v>
      </c>
      <c r="J55" t="s">
        <v>160</v>
      </c>
      <c r="K55" s="5" t="s">
        <v>160</v>
      </c>
      <c r="L55" s="5" t="s">
        <v>165</v>
      </c>
      <c r="M55" s="31">
        <v>0.28999999999999998</v>
      </c>
      <c r="N55" t="s">
        <v>160</v>
      </c>
      <c r="O55" s="5" t="s">
        <v>160</v>
      </c>
      <c r="P55" s="5" t="s">
        <v>165</v>
      </c>
      <c r="Q55" s="31">
        <v>0.35</v>
      </c>
      <c r="R55" t="s">
        <v>160</v>
      </c>
    </row>
    <row r="56" spans="1:18" x14ac:dyDescent="0.25">
      <c r="A56" s="16"/>
      <c r="B56" s="22" t="s">
        <v>96</v>
      </c>
      <c r="C56" s="23" t="s">
        <v>160</v>
      </c>
      <c r="D56" s="23" t="s">
        <v>165</v>
      </c>
      <c r="E56" s="32">
        <v>0.03</v>
      </c>
      <c r="F56" s="25" t="s">
        <v>160</v>
      </c>
      <c r="G56" s="23" t="s">
        <v>160</v>
      </c>
      <c r="H56" s="23" t="s">
        <v>165</v>
      </c>
      <c r="I56" s="32">
        <v>0.16</v>
      </c>
      <c r="J56" s="25" t="s">
        <v>160</v>
      </c>
      <c r="K56" s="23" t="s">
        <v>160</v>
      </c>
      <c r="L56" s="23" t="s">
        <v>165</v>
      </c>
      <c r="M56" s="32">
        <v>0.27</v>
      </c>
      <c r="N56" s="25" t="s">
        <v>160</v>
      </c>
      <c r="O56" s="23" t="s">
        <v>160</v>
      </c>
      <c r="P56" s="23" t="s">
        <v>165</v>
      </c>
      <c r="Q56" s="32">
        <v>0.34</v>
      </c>
      <c r="R56" s="25" t="s">
        <v>160</v>
      </c>
    </row>
  </sheetData>
  <mergeCells count="34">
    <mergeCell ref="A43:A56"/>
    <mergeCell ref="B43:R43"/>
    <mergeCell ref="B44:R44"/>
    <mergeCell ref="B45:R45"/>
    <mergeCell ref="B46:R46"/>
    <mergeCell ref="B47:R47"/>
    <mergeCell ref="A20:A42"/>
    <mergeCell ref="B20:R20"/>
    <mergeCell ref="B21:R21"/>
    <mergeCell ref="B22:R22"/>
    <mergeCell ref="B40:R40"/>
    <mergeCell ref="B41:R41"/>
    <mergeCell ref="A1:A2"/>
    <mergeCell ref="B1:R1"/>
    <mergeCell ref="B2:R2"/>
    <mergeCell ref="B3:R3"/>
    <mergeCell ref="A4:A19"/>
    <mergeCell ref="B4:R4"/>
    <mergeCell ref="B5:R5"/>
    <mergeCell ref="J49:J50"/>
    <mergeCell ref="K49:K50"/>
    <mergeCell ref="L49:Q49"/>
    <mergeCell ref="L50:Q50"/>
    <mergeCell ref="R49:R50"/>
    <mergeCell ref="D51:E51"/>
    <mergeCell ref="H51:I51"/>
    <mergeCell ref="L51:M51"/>
    <mergeCell ref="P51:Q51"/>
    <mergeCell ref="D7:E7"/>
    <mergeCell ref="D24:E24"/>
    <mergeCell ref="B49:B50"/>
    <mergeCell ref="C49:C50"/>
    <mergeCell ref="D49:I49"/>
    <mergeCell ref="D50:I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7"/>
  <sheetViews>
    <sheetView showGridLines="0" workbookViewId="0"/>
  </sheetViews>
  <sheetFormatPr defaultRowHeight="15" x14ac:dyDescent="0.25"/>
  <cols>
    <col min="1" max="3" width="36.5703125" bestFit="1" customWidth="1"/>
    <col min="4" max="4" width="2.140625" customWidth="1"/>
    <col min="5" max="5" width="8" customWidth="1"/>
    <col min="6" max="6" width="2" bestFit="1" customWidth="1"/>
    <col min="7" max="7" width="1.85546875" bestFit="1" customWidth="1"/>
    <col min="8" max="8" width="2.42578125" customWidth="1"/>
    <col min="9" max="9" width="7.42578125" customWidth="1"/>
    <col min="10" max="10" width="2" bestFit="1" customWidth="1"/>
    <col min="11" max="11" width="1.85546875" bestFit="1" customWidth="1"/>
    <col min="12" max="12" width="2" bestFit="1" customWidth="1"/>
    <col min="13" max="13" width="6.5703125" bestFit="1" customWidth="1"/>
    <col min="14" max="14" width="2" bestFit="1" customWidth="1"/>
    <col min="15" max="15" width="1.85546875" bestFit="1" customWidth="1"/>
    <col min="16" max="16" width="2" bestFit="1" customWidth="1"/>
    <col min="17" max="17" width="6.5703125" bestFit="1" customWidth="1"/>
    <col min="18" max="18" width="2" bestFit="1" customWidth="1"/>
    <col min="20" max="20" width="2" bestFit="1" customWidth="1"/>
    <col min="21" max="21" width="3.7109375" bestFit="1" customWidth="1"/>
    <col min="22" max="22" width="2" bestFit="1" customWidth="1"/>
    <col min="23" max="23" width="1.85546875" bestFit="1" customWidth="1"/>
    <col min="24" max="24" width="2" customWidth="1"/>
    <col min="25" max="25" width="4.7109375" customWidth="1"/>
    <col min="26" max="26" width="2" bestFit="1" customWidth="1"/>
    <col min="27" max="27" width="1.85546875" bestFit="1" customWidth="1"/>
    <col min="28" max="28" width="2" bestFit="1" customWidth="1"/>
    <col min="29" max="29" width="7.42578125" bestFit="1" customWidth="1"/>
    <col min="30" max="30" width="2" bestFit="1" customWidth="1"/>
  </cols>
  <sheetData>
    <row r="1" spans="1:30"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7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52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99" t="s">
        <v>384</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ht="15.75" x14ac:dyDescent="0.25">
      <c r="A6" s="16"/>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6"/>
      <c r="B7" s="13"/>
      <c r="C7" s="13"/>
      <c r="D7" s="13"/>
      <c r="E7" s="13"/>
      <c r="F7" s="13"/>
      <c r="G7" s="13"/>
      <c r="H7" s="13"/>
      <c r="I7" s="13"/>
      <c r="J7" s="13"/>
      <c r="K7" s="13"/>
      <c r="L7" s="13"/>
      <c r="M7" s="13"/>
      <c r="N7" s="13"/>
      <c r="O7" s="13"/>
      <c r="P7" s="13"/>
      <c r="Q7" s="13"/>
      <c r="R7" s="13"/>
    </row>
    <row r="8" spans="1:30" x14ac:dyDescent="0.25">
      <c r="A8" s="16"/>
      <c r="B8" s="81"/>
      <c r="C8" s="81" t="s">
        <v>160</v>
      </c>
      <c r="D8" s="74" t="s">
        <v>365</v>
      </c>
      <c r="E8" s="74"/>
      <c r="F8" s="74"/>
      <c r="G8" s="74"/>
      <c r="H8" s="74"/>
      <c r="I8" s="74"/>
      <c r="J8" s="81"/>
      <c r="K8" s="81"/>
      <c r="L8" s="74" t="s">
        <v>367</v>
      </c>
      <c r="M8" s="74"/>
      <c r="N8" s="74"/>
      <c r="O8" s="74"/>
      <c r="P8" s="74"/>
      <c r="Q8" s="74"/>
      <c r="R8" s="81"/>
    </row>
    <row r="9" spans="1:30" ht="15.75" thickBot="1" x14ac:dyDescent="0.3">
      <c r="A9" s="16"/>
      <c r="B9" s="81"/>
      <c r="C9" s="81"/>
      <c r="D9" s="75" t="s">
        <v>161</v>
      </c>
      <c r="E9" s="75"/>
      <c r="F9" s="75"/>
      <c r="G9" s="75"/>
      <c r="H9" s="75"/>
      <c r="I9" s="75"/>
      <c r="J9" s="81"/>
      <c r="K9" s="81"/>
      <c r="L9" s="75" t="s">
        <v>161</v>
      </c>
      <c r="M9" s="75"/>
      <c r="N9" s="75"/>
      <c r="O9" s="75"/>
      <c r="P9" s="75"/>
      <c r="Q9" s="75"/>
      <c r="R9" s="81"/>
    </row>
    <row r="10" spans="1:30" ht="15.75" thickBot="1" x14ac:dyDescent="0.3">
      <c r="A10" s="16"/>
      <c r="B10" s="38" t="s">
        <v>163</v>
      </c>
      <c r="C10" s="39" t="s">
        <v>160</v>
      </c>
      <c r="D10" s="76">
        <v>2013</v>
      </c>
      <c r="E10" s="76"/>
      <c r="F10" s="39"/>
      <c r="G10" s="39"/>
      <c r="H10" s="76">
        <v>2012</v>
      </c>
      <c r="I10" s="76"/>
      <c r="J10" s="39"/>
      <c r="K10" s="39"/>
      <c r="L10" s="76">
        <v>2013</v>
      </c>
      <c r="M10" s="76"/>
      <c r="N10" s="39"/>
      <c r="O10" s="39" t="s">
        <v>160</v>
      </c>
      <c r="P10" s="76">
        <v>2012</v>
      </c>
      <c r="Q10" s="76"/>
      <c r="R10" s="39"/>
    </row>
    <row r="11" spans="1:30" x14ac:dyDescent="0.25">
      <c r="A11" s="16"/>
      <c r="B11" s="41" t="s">
        <v>385</v>
      </c>
      <c r="C11" s="42" t="s">
        <v>160</v>
      </c>
      <c r="D11" s="42"/>
      <c r="E11" s="42"/>
      <c r="F11" s="42"/>
      <c r="G11" s="42"/>
      <c r="H11" s="42"/>
      <c r="I11" s="42"/>
      <c r="J11" s="42"/>
      <c r="K11" s="42"/>
      <c r="L11" s="42"/>
      <c r="M11" s="42"/>
      <c r="N11" s="42"/>
      <c r="O11" s="42" t="s">
        <v>160</v>
      </c>
      <c r="P11" s="42"/>
      <c r="Q11" s="42"/>
      <c r="R11" s="42"/>
    </row>
    <row r="12" spans="1:30" ht="25.5" x14ac:dyDescent="0.25">
      <c r="A12" s="16"/>
      <c r="B12" s="77" t="s">
        <v>386</v>
      </c>
      <c r="C12" s="13" t="s">
        <v>160</v>
      </c>
      <c r="D12" s="13"/>
      <c r="E12" s="13"/>
      <c r="F12" s="13"/>
      <c r="G12" s="13"/>
      <c r="H12" s="13"/>
      <c r="I12" s="13"/>
      <c r="J12" s="13"/>
      <c r="K12" s="13"/>
      <c r="L12" s="13"/>
      <c r="M12" s="13"/>
      <c r="N12" s="13"/>
      <c r="O12" s="13" t="s">
        <v>160</v>
      </c>
      <c r="P12" s="13"/>
      <c r="Q12" s="13"/>
      <c r="R12" s="13"/>
    </row>
    <row r="13" spans="1:30" x14ac:dyDescent="0.25">
      <c r="A13" s="16"/>
      <c r="B13" s="78" t="s">
        <v>387</v>
      </c>
      <c r="C13" s="42" t="s">
        <v>160</v>
      </c>
      <c r="D13" s="42" t="s">
        <v>165</v>
      </c>
      <c r="E13" s="43">
        <v>21741</v>
      </c>
      <c r="F13" s="44" t="s">
        <v>160</v>
      </c>
      <c r="G13" s="42"/>
      <c r="H13" s="42" t="s">
        <v>165</v>
      </c>
      <c r="I13" s="43">
        <v>18425</v>
      </c>
      <c r="J13" s="44" t="s">
        <v>160</v>
      </c>
      <c r="K13" s="42"/>
      <c r="L13" s="42" t="s">
        <v>165</v>
      </c>
      <c r="M13" s="43">
        <v>64444</v>
      </c>
      <c r="N13" s="44" t="s">
        <v>160</v>
      </c>
      <c r="O13" s="42" t="s">
        <v>160</v>
      </c>
      <c r="P13" s="42" t="s">
        <v>165</v>
      </c>
      <c r="Q13" s="43">
        <v>55889</v>
      </c>
      <c r="R13" s="44" t="s">
        <v>160</v>
      </c>
    </row>
    <row r="14" spans="1:30" x14ac:dyDescent="0.25">
      <c r="A14" s="16"/>
      <c r="B14" s="79" t="s">
        <v>388</v>
      </c>
      <c r="C14" s="13" t="s">
        <v>160</v>
      </c>
      <c r="D14" s="13"/>
      <c r="E14" s="46">
        <v>7510</v>
      </c>
      <c r="F14" s="37" t="s">
        <v>160</v>
      </c>
      <c r="G14" s="13"/>
      <c r="H14" s="13"/>
      <c r="I14" s="47" t="s">
        <v>178</v>
      </c>
      <c r="J14" s="37"/>
      <c r="K14" s="13"/>
      <c r="L14" s="13"/>
      <c r="M14" s="46">
        <v>17904</v>
      </c>
      <c r="N14" s="37" t="s">
        <v>160</v>
      </c>
      <c r="O14" s="13" t="s">
        <v>160</v>
      </c>
      <c r="P14" s="13"/>
      <c r="Q14" s="47" t="s">
        <v>178</v>
      </c>
      <c r="R14" s="37"/>
    </row>
    <row r="15" spans="1:30" x14ac:dyDescent="0.25">
      <c r="A15" s="16"/>
      <c r="B15" s="78" t="s">
        <v>389</v>
      </c>
      <c r="C15" s="42" t="s">
        <v>160</v>
      </c>
      <c r="D15" s="42"/>
      <c r="E15" s="73">
        <v>842</v>
      </c>
      <c r="F15" s="44" t="s">
        <v>160</v>
      </c>
      <c r="G15" s="42"/>
      <c r="H15" s="42"/>
      <c r="I15" s="43">
        <v>1855</v>
      </c>
      <c r="J15" s="44" t="s">
        <v>160</v>
      </c>
      <c r="K15" s="42"/>
      <c r="L15" s="42"/>
      <c r="M15" s="43">
        <v>3304</v>
      </c>
      <c r="N15" s="44" t="s">
        <v>160</v>
      </c>
      <c r="O15" s="42" t="s">
        <v>160</v>
      </c>
      <c r="P15" s="42"/>
      <c r="Q15" s="43">
        <v>5883</v>
      </c>
      <c r="R15" s="44" t="s">
        <v>160</v>
      </c>
    </row>
    <row r="16" spans="1:30" x14ac:dyDescent="0.25">
      <c r="A16" s="16"/>
      <c r="B16" s="79" t="s">
        <v>390</v>
      </c>
      <c r="C16" s="13" t="s">
        <v>160</v>
      </c>
      <c r="D16" s="13"/>
      <c r="E16" s="46">
        <v>2553</v>
      </c>
      <c r="F16" s="37" t="s">
        <v>160</v>
      </c>
      <c r="G16" s="13"/>
      <c r="H16" s="13"/>
      <c r="I16" s="46">
        <v>1787</v>
      </c>
      <c r="J16" s="37" t="s">
        <v>160</v>
      </c>
      <c r="K16" s="13"/>
      <c r="L16" s="13"/>
      <c r="M16" s="46">
        <v>5564</v>
      </c>
      <c r="N16" s="37" t="s">
        <v>160</v>
      </c>
      <c r="O16" s="13" t="s">
        <v>160</v>
      </c>
      <c r="P16" s="13"/>
      <c r="Q16" s="46">
        <v>3289</v>
      </c>
      <c r="R16" s="37" t="s">
        <v>160</v>
      </c>
    </row>
    <row r="17" spans="1:30" x14ac:dyDescent="0.25">
      <c r="A17" s="16"/>
      <c r="B17" s="78" t="s">
        <v>391</v>
      </c>
      <c r="C17" s="42" t="s">
        <v>160</v>
      </c>
      <c r="D17" s="42"/>
      <c r="E17" s="73" t="s">
        <v>178</v>
      </c>
      <c r="F17" s="44"/>
      <c r="G17" s="42"/>
      <c r="H17" s="42"/>
      <c r="I17" s="73" t="s">
        <v>178</v>
      </c>
      <c r="J17" s="44"/>
      <c r="K17" s="42"/>
      <c r="L17" s="42"/>
      <c r="M17" s="73" t="s">
        <v>178</v>
      </c>
      <c r="N17" s="44"/>
      <c r="O17" s="42" t="s">
        <v>160</v>
      </c>
      <c r="P17" s="42"/>
      <c r="Q17" s="73">
        <v>121</v>
      </c>
      <c r="R17" s="44" t="s">
        <v>160</v>
      </c>
    </row>
    <row r="18" spans="1:30" ht="15.75" thickBot="1" x14ac:dyDescent="0.3">
      <c r="A18" s="16"/>
      <c r="B18" s="79" t="s">
        <v>392</v>
      </c>
      <c r="C18" s="13" t="s">
        <v>160</v>
      </c>
      <c r="D18" s="13"/>
      <c r="E18" s="47" t="s">
        <v>178</v>
      </c>
      <c r="F18" s="37"/>
      <c r="G18" s="13"/>
      <c r="H18" s="13"/>
      <c r="I18" s="47">
        <v>173</v>
      </c>
      <c r="J18" s="37" t="s">
        <v>160</v>
      </c>
      <c r="K18" s="13"/>
      <c r="L18" s="13"/>
      <c r="M18" s="47" t="s">
        <v>178</v>
      </c>
      <c r="N18" s="37"/>
      <c r="O18" s="13" t="s">
        <v>160</v>
      </c>
      <c r="P18" s="13"/>
      <c r="Q18" s="47">
        <v>173</v>
      </c>
      <c r="R18" s="37" t="s">
        <v>160</v>
      </c>
    </row>
    <row r="19" spans="1:30" x14ac:dyDescent="0.25">
      <c r="A19" s="16"/>
      <c r="B19" s="48"/>
      <c r="C19" s="48" t="s">
        <v>160</v>
      </c>
      <c r="D19" s="49"/>
      <c r="E19" s="49"/>
      <c r="F19" s="48"/>
      <c r="G19" s="48"/>
      <c r="H19" s="49"/>
      <c r="I19" s="49"/>
      <c r="J19" s="48"/>
      <c r="K19" s="48"/>
      <c r="L19" s="49"/>
      <c r="M19" s="49"/>
      <c r="N19" s="48"/>
      <c r="O19" s="48" t="s">
        <v>160</v>
      </c>
      <c r="P19" s="49"/>
      <c r="Q19" s="49"/>
      <c r="R19" s="48"/>
    </row>
    <row r="20" spans="1:30" x14ac:dyDescent="0.25">
      <c r="A20" s="16"/>
      <c r="B20" s="78" t="s">
        <v>393</v>
      </c>
      <c r="C20" s="51" t="s">
        <v>160</v>
      </c>
      <c r="D20" s="42"/>
      <c r="E20" s="43">
        <v>32646</v>
      </c>
      <c r="F20" s="44" t="s">
        <v>160</v>
      </c>
      <c r="G20" s="51"/>
      <c r="H20" s="42"/>
      <c r="I20" s="43">
        <v>22240</v>
      </c>
      <c r="J20" s="44" t="s">
        <v>160</v>
      </c>
      <c r="K20" s="51"/>
      <c r="L20" s="42"/>
      <c r="M20" s="43">
        <v>91216</v>
      </c>
      <c r="N20" s="44" t="s">
        <v>160</v>
      </c>
      <c r="O20" s="51" t="s">
        <v>160</v>
      </c>
      <c r="P20" s="42"/>
      <c r="Q20" s="43">
        <v>65355</v>
      </c>
      <c r="R20" s="44" t="s">
        <v>160</v>
      </c>
    </row>
    <row r="21" spans="1:30" x14ac:dyDescent="0.25">
      <c r="A21" s="16"/>
      <c r="B21" s="77" t="s">
        <v>394</v>
      </c>
      <c r="C21" s="39" t="s">
        <v>160</v>
      </c>
      <c r="D21" s="13"/>
      <c r="E21" s="46">
        <v>7273</v>
      </c>
      <c r="F21" s="37" t="s">
        <v>160</v>
      </c>
      <c r="G21" s="39"/>
      <c r="H21" s="13"/>
      <c r="I21" s="47" t="s">
        <v>178</v>
      </c>
      <c r="J21" s="37" t="s">
        <v>160</v>
      </c>
      <c r="K21" s="39"/>
      <c r="L21" s="13"/>
      <c r="M21" s="46">
        <v>7273</v>
      </c>
      <c r="N21" s="37" t="s">
        <v>160</v>
      </c>
      <c r="O21" s="39" t="s">
        <v>160</v>
      </c>
      <c r="P21" s="13"/>
      <c r="Q21" s="47" t="s">
        <v>178</v>
      </c>
      <c r="R21" s="37" t="s">
        <v>160</v>
      </c>
    </row>
    <row r="22" spans="1:30" x14ac:dyDescent="0.25">
      <c r="A22" s="16"/>
      <c r="B22" s="80" t="s">
        <v>395</v>
      </c>
      <c r="C22" s="51" t="s">
        <v>160</v>
      </c>
      <c r="D22" s="42"/>
      <c r="E22" s="43">
        <v>4412</v>
      </c>
      <c r="F22" s="44" t="s">
        <v>160</v>
      </c>
      <c r="G22" s="51"/>
      <c r="H22" s="42"/>
      <c r="I22" s="43">
        <v>5644</v>
      </c>
      <c r="J22" s="44" t="s">
        <v>160</v>
      </c>
      <c r="K22" s="51"/>
      <c r="L22" s="42"/>
      <c r="M22" s="43">
        <v>13507</v>
      </c>
      <c r="N22" s="44" t="s">
        <v>160</v>
      </c>
      <c r="O22" s="51" t="s">
        <v>160</v>
      </c>
      <c r="P22" s="42"/>
      <c r="Q22" s="43">
        <v>19472</v>
      </c>
      <c r="R22" s="44" t="s">
        <v>160</v>
      </c>
    </row>
    <row r="23" spans="1:30" x14ac:dyDescent="0.25">
      <c r="A23" s="16"/>
      <c r="B23" s="77" t="s">
        <v>396</v>
      </c>
      <c r="C23" s="39" t="s">
        <v>160</v>
      </c>
      <c r="D23" s="13"/>
      <c r="E23" s="46">
        <v>5664</v>
      </c>
      <c r="F23" s="37" t="s">
        <v>160</v>
      </c>
      <c r="G23" s="39"/>
      <c r="H23" s="13"/>
      <c r="I23" s="46">
        <v>5238</v>
      </c>
      <c r="J23" s="37" t="s">
        <v>160</v>
      </c>
      <c r="K23" s="39"/>
      <c r="L23" s="13"/>
      <c r="M23" s="46">
        <v>16497</v>
      </c>
      <c r="N23" s="37" t="s">
        <v>160</v>
      </c>
      <c r="O23" s="39" t="s">
        <v>160</v>
      </c>
      <c r="P23" s="13"/>
      <c r="Q23" s="46">
        <v>15854</v>
      </c>
      <c r="R23" s="37" t="s">
        <v>160</v>
      </c>
    </row>
    <row r="24" spans="1:30" ht="15.75" thickBot="1" x14ac:dyDescent="0.3">
      <c r="A24" s="16"/>
      <c r="B24" s="80" t="s">
        <v>397</v>
      </c>
      <c r="C24" s="51" t="s">
        <v>160</v>
      </c>
      <c r="D24" s="42"/>
      <c r="E24" s="73" t="s">
        <v>398</v>
      </c>
      <c r="F24" s="44" t="s">
        <v>169</v>
      </c>
      <c r="G24" s="51"/>
      <c r="H24" s="42"/>
      <c r="I24" s="73" t="s">
        <v>399</v>
      </c>
      <c r="J24" s="44" t="s">
        <v>169</v>
      </c>
      <c r="K24" s="51"/>
      <c r="L24" s="42"/>
      <c r="M24" s="73">
        <v>97</v>
      </c>
      <c r="N24" s="44" t="s">
        <v>160</v>
      </c>
      <c r="O24" s="51" t="s">
        <v>160</v>
      </c>
      <c r="P24" s="42"/>
      <c r="Q24" s="73">
        <v>39</v>
      </c>
      <c r="R24" s="44" t="s">
        <v>160</v>
      </c>
    </row>
    <row r="25" spans="1:30" x14ac:dyDescent="0.25">
      <c r="A25" s="16"/>
      <c r="B25" s="48"/>
      <c r="C25" s="48" t="s">
        <v>160</v>
      </c>
      <c r="D25" s="49"/>
      <c r="E25" s="49"/>
      <c r="F25" s="48"/>
      <c r="G25" s="48"/>
      <c r="H25" s="49"/>
      <c r="I25" s="49"/>
      <c r="J25" s="48"/>
      <c r="K25" s="48"/>
      <c r="L25" s="49"/>
      <c r="M25" s="49"/>
      <c r="N25" s="48"/>
      <c r="O25" s="48" t="s">
        <v>160</v>
      </c>
      <c r="P25" s="49"/>
      <c r="Q25" s="49"/>
      <c r="R25" s="48"/>
    </row>
    <row r="26" spans="1:30" ht="15.75" thickBot="1" x14ac:dyDescent="0.3">
      <c r="A26" s="16"/>
      <c r="B26" s="79" t="s">
        <v>81</v>
      </c>
      <c r="C26" s="39" t="s">
        <v>160</v>
      </c>
      <c r="D26" s="13" t="s">
        <v>165</v>
      </c>
      <c r="E26" s="46">
        <v>49796</v>
      </c>
      <c r="F26" s="37" t="s">
        <v>160</v>
      </c>
      <c r="G26" s="39"/>
      <c r="H26" s="13" t="s">
        <v>165</v>
      </c>
      <c r="I26" s="46">
        <v>33102</v>
      </c>
      <c r="J26" s="37" t="s">
        <v>160</v>
      </c>
      <c r="K26" s="39"/>
      <c r="L26" s="13" t="s">
        <v>165</v>
      </c>
      <c r="M26" s="46">
        <v>128590</v>
      </c>
      <c r="N26" s="37" t="s">
        <v>160</v>
      </c>
      <c r="O26" s="39" t="s">
        <v>160</v>
      </c>
      <c r="P26" s="13" t="s">
        <v>165</v>
      </c>
      <c r="Q26" s="46">
        <v>100720</v>
      </c>
      <c r="R26" s="37" t="s">
        <v>160</v>
      </c>
    </row>
    <row r="27" spans="1:30" ht="15.75" thickTop="1" x14ac:dyDescent="0.25">
      <c r="A27" s="16"/>
      <c r="B27" s="48"/>
      <c r="C27" s="48" t="s">
        <v>160</v>
      </c>
      <c r="D27" s="52"/>
      <c r="E27" s="52"/>
      <c r="F27" s="48"/>
      <c r="G27" s="48"/>
      <c r="H27" s="52"/>
      <c r="I27" s="52"/>
      <c r="J27" s="48"/>
      <c r="K27" s="48"/>
      <c r="L27" s="52"/>
      <c r="M27" s="52"/>
      <c r="N27" s="48"/>
      <c r="O27" s="48" t="s">
        <v>160</v>
      </c>
      <c r="P27" s="52"/>
      <c r="Q27" s="52"/>
      <c r="R27" s="48"/>
    </row>
    <row r="28" spans="1:30" ht="15" customHeight="1" x14ac:dyDescent="0.25">
      <c r="A28" s="16" t="s">
        <v>525</v>
      </c>
      <c r="B28" s="15" t="s">
        <v>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6"/>
      <c r="B29" s="13"/>
      <c r="C29" s="13"/>
      <c r="D29" s="13"/>
      <c r="E29" s="13"/>
      <c r="F29" s="13"/>
      <c r="G29" s="13"/>
      <c r="H29" s="13"/>
      <c r="I29" s="13"/>
      <c r="J29" s="13"/>
      <c r="K29" s="13"/>
      <c r="L29" s="13"/>
      <c r="M29" s="13"/>
      <c r="N29" s="13"/>
      <c r="O29" s="13"/>
      <c r="P29" s="13"/>
      <c r="Q29" s="13"/>
      <c r="R29" s="13"/>
    </row>
    <row r="30" spans="1:30" x14ac:dyDescent="0.25">
      <c r="A30" s="16"/>
      <c r="B30" s="81"/>
      <c r="C30" s="81" t="s">
        <v>160</v>
      </c>
      <c r="D30" s="74" t="s">
        <v>279</v>
      </c>
      <c r="E30" s="74"/>
      <c r="F30" s="74"/>
      <c r="G30" s="74"/>
      <c r="H30" s="74"/>
      <c r="I30" s="74"/>
      <c r="J30" s="81"/>
      <c r="K30" s="81"/>
      <c r="L30" s="74" t="s">
        <v>367</v>
      </c>
      <c r="M30" s="74"/>
      <c r="N30" s="74"/>
      <c r="O30" s="74"/>
      <c r="P30" s="74"/>
      <c r="Q30" s="74"/>
      <c r="R30" s="81"/>
    </row>
    <row r="31" spans="1:30" ht="15.75" thickBot="1" x14ac:dyDescent="0.3">
      <c r="A31" s="16"/>
      <c r="B31" s="81"/>
      <c r="C31" s="81"/>
      <c r="D31" s="75" t="s">
        <v>368</v>
      </c>
      <c r="E31" s="75"/>
      <c r="F31" s="75"/>
      <c r="G31" s="75"/>
      <c r="H31" s="75"/>
      <c r="I31" s="75"/>
      <c r="J31" s="81"/>
      <c r="K31" s="81"/>
      <c r="L31" s="75" t="s">
        <v>368</v>
      </c>
      <c r="M31" s="75"/>
      <c r="N31" s="75"/>
      <c r="O31" s="75"/>
      <c r="P31" s="75"/>
      <c r="Q31" s="75"/>
      <c r="R31" s="81"/>
    </row>
    <row r="32" spans="1:30" ht="15.75" thickBot="1" x14ac:dyDescent="0.3">
      <c r="A32" s="16"/>
      <c r="B32" s="38" t="s">
        <v>163</v>
      </c>
      <c r="C32" s="39" t="s">
        <v>160</v>
      </c>
      <c r="D32" s="76">
        <v>2013</v>
      </c>
      <c r="E32" s="76"/>
      <c r="F32" s="39"/>
      <c r="G32" s="39"/>
      <c r="H32" s="76">
        <v>2012</v>
      </c>
      <c r="I32" s="76"/>
      <c r="J32" s="39"/>
      <c r="K32" s="39"/>
      <c r="L32" s="76">
        <v>2013</v>
      </c>
      <c r="M32" s="76"/>
      <c r="N32" s="39"/>
      <c r="O32" s="39"/>
      <c r="P32" s="76">
        <v>2012</v>
      </c>
      <c r="Q32" s="76"/>
      <c r="R32" s="39"/>
    </row>
    <row r="33" spans="1:30" x14ac:dyDescent="0.25">
      <c r="A33" s="16"/>
      <c r="B33" s="41" t="s">
        <v>400</v>
      </c>
      <c r="C33" s="42" t="s">
        <v>160</v>
      </c>
      <c r="D33" s="42"/>
      <c r="E33" s="42"/>
      <c r="F33" s="42"/>
      <c r="G33" s="42"/>
      <c r="H33" s="42"/>
      <c r="I33" s="42"/>
      <c r="J33" s="42"/>
      <c r="K33" s="42"/>
      <c r="L33" s="42"/>
      <c r="M33" s="42"/>
      <c r="N33" s="42"/>
      <c r="O33" s="42"/>
      <c r="P33" s="42"/>
      <c r="Q33" s="42"/>
      <c r="R33" s="42"/>
    </row>
    <row r="34" spans="1:30" ht="25.5" x14ac:dyDescent="0.25">
      <c r="A34" s="16"/>
      <c r="B34" s="77" t="s">
        <v>386</v>
      </c>
      <c r="C34" s="13" t="s">
        <v>160</v>
      </c>
      <c r="D34" s="13" t="s">
        <v>165</v>
      </c>
      <c r="E34" s="46">
        <v>4176</v>
      </c>
      <c r="F34" s="37" t="s">
        <v>160</v>
      </c>
      <c r="G34" s="13"/>
      <c r="H34" s="13" t="s">
        <v>165</v>
      </c>
      <c r="I34" s="46">
        <v>3946</v>
      </c>
      <c r="J34" s="37" t="s">
        <v>160</v>
      </c>
      <c r="K34" s="13"/>
      <c r="L34" s="13" t="s">
        <v>165</v>
      </c>
      <c r="M34" s="46">
        <v>14209</v>
      </c>
      <c r="N34" s="37" t="s">
        <v>160</v>
      </c>
      <c r="O34" s="13"/>
      <c r="P34" s="13" t="s">
        <v>165</v>
      </c>
      <c r="Q34" s="46">
        <v>11110</v>
      </c>
      <c r="R34" s="37" t="s">
        <v>160</v>
      </c>
    </row>
    <row r="35" spans="1:30" x14ac:dyDescent="0.25">
      <c r="A35" s="16"/>
      <c r="B35" s="80" t="s">
        <v>394</v>
      </c>
      <c r="C35" s="42" t="s">
        <v>160</v>
      </c>
      <c r="D35" s="42"/>
      <c r="E35" s="73" t="s">
        <v>401</v>
      </c>
      <c r="F35" s="44" t="s">
        <v>169</v>
      </c>
      <c r="G35" s="42"/>
      <c r="H35" s="42"/>
      <c r="I35" s="73" t="s">
        <v>178</v>
      </c>
      <c r="J35" s="44" t="s">
        <v>160</v>
      </c>
      <c r="K35" s="42"/>
      <c r="L35" s="42"/>
      <c r="M35" s="73" t="s">
        <v>401</v>
      </c>
      <c r="N35" s="44" t="s">
        <v>169</v>
      </c>
      <c r="O35" s="42"/>
      <c r="P35" s="42"/>
      <c r="Q35" s="73" t="s">
        <v>178</v>
      </c>
      <c r="R35" s="44" t="s">
        <v>160</v>
      </c>
    </row>
    <row r="36" spans="1:30" x14ac:dyDescent="0.25">
      <c r="A36" s="16"/>
      <c r="B36" s="77" t="s">
        <v>395</v>
      </c>
      <c r="C36" s="13" t="s">
        <v>160</v>
      </c>
      <c r="D36" s="13"/>
      <c r="E36" s="47" t="s">
        <v>402</v>
      </c>
      <c r="F36" s="37" t="s">
        <v>169</v>
      </c>
      <c r="G36" s="13"/>
      <c r="H36" s="13"/>
      <c r="I36" s="47">
        <v>836</v>
      </c>
      <c r="J36" s="37" t="s">
        <v>160</v>
      </c>
      <c r="K36" s="13"/>
      <c r="L36" s="13"/>
      <c r="M36" s="47" t="s">
        <v>403</v>
      </c>
      <c r="N36" s="37" t="s">
        <v>169</v>
      </c>
      <c r="O36" s="13"/>
      <c r="P36" s="13"/>
      <c r="Q36" s="46">
        <v>2520</v>
      </c>
      <c r="R36" s="37" t="s">
        <v>160</v>
      </c>
    </row>
    <row r="37" spans="1:30" x14ac:dyDescent="0.25">
      <c r="A37" s="16"/>
      <c r="B37" s="80" t="s">
        <v>396</v>
      </c>
      <c r="C37" s="42" t="s">
        <v>160</v>
      </c>
      <c r="D37" s="42"/>
      <c r="E37" s="43">
        <v>1028</v>
      </c>
      <c r="F37" s="44" t="s">
        <v>160</v>
      </c>
      <c r="G37" s="42"/>
      <c r="H37" s="42"/>
      <c r="I37" s="73">
        <v>966</v>
      </c>
      <c r="J37" s="44" t="s">
        <v>160</v>
      </c>
      <c r="K37" s="42"/>
      <c r="L37" s="42"/>
      <c r="M37" s="43">
        <v>3085</v>
      </c>
      <c r="N37" s="44" t="s">
        <v>160</v>
      </c>
      <c r="O37" s="42"/>
      <c r="P37" s="42"/>
      <c r="Q37" s="43">
        <v>3378</v>
      </c>
      <c r="R37" s="44" t="s">
        <v>160</v>
      </c>
    </row>
    <row r="38" spans="1:30" x14ac:dyDescent="0.25">
      <c r="A38" s="16"/>
      <c r="B38" s="77" t="s">
        <v>404</v>
      </c>
      <c r="C38" s="13" t="s">
        <v>160</v>
      </c>
      <c r="D38" s="13"/>
      <c r="E38" s="47" t="s">
        <v>405</v>
      </c>
      <c r="F38" s="37" t="s">
        <v>169</v>
      </c>
      <c r="G38" s="13"/>
      <c r="H38" s="13"/>
      <c r="I38" s="47" t="s">
        <v>406</v>
      </c>
      <c r="J38" s="37" t="s">
        <v>169</v>
      </c>
      <c r="K38" s="13"/>
      <c r="L38" s="13"/>
      <c r="M38" s="47" t="s">
        <v>407</v>
      </c>
      <c r="N38" s="37" t="s">
        <v>169</v>
      </c>
      <c r="O38" s="13"/>
      <c r="P38" s="13"/>
      <c r="Q38" s="47" t="s">
        <v>408</v>
      </c>
      <c r="R38" s="37" t="s">
        <v>169</v>
      </c>
    </row>
    <row r="39" spans="1:30" ht="15.75" thickBot="1" x14ac:dyDescent="0.3">
      <c r="A39" s="16"/>
      <c r="B39" s="80" t="s">
        <v>409</v>
      </c>
      <c r="C39" s="42" t="s">
        <v>160</v>
      </c>
      <c r="D39" s="42"/>
      <c r="E39" s="73" t="s">
        <v>410</v>
      </c>
      <c r="F39" s="44" t="s">
        <v>169</v>
      </c>
      <c r="G39" s="42"/>
      <c r="H39" s="42"/>
      <c r="I39" s="73" t="s">
        <v>411</v>
      </c>
      <c r="J39" s="44" t="s">
        <v>169</v>
      </c>
      <c r="K39" s="42"/>
      <c r="L39" s="42"/>
      <c r="M39" s="73" t="s">
        <v>412</v>
      </c>
      <c r="N39" s="44" t="s">
        <v>169</v>
      </c>
      <c r="O39" s="42"/>
      <c r="P39" s="42"/>
      <c r="Q39" s="73" t="s">
        <v>413</v>
      </c>
      <c r="R39" s="44" t="s">
        <v>169</v>
      </c>
    </row>
    <row r="40" spans="1:30" x14ac:dyDescent="0.25">
      <c r="A40" s="16"/>
      <c r="B40" s="48"/>
      <c r="C40" s="48" t="s">
        <v>160</v>
      </c>
      <c r="D40" s="49"/>
      <c r="E40" s="49"/>
      <c r="F40" s="48"/>
      <c r="G40" s="48"/>
      <c r="H40" s="49"/>
      <c r="I40" s="49"/>
      <c r="J40" s="48"/>
      <c r="K40" s="48"/>
      <c r="L40" s="49"/>
      <c r="M40" s="49"/>
      <c r="N40" s="48"/>
      <c r="O40" s="48"/>
      <c r="P40" s="49"/>
      <c r="Q40" s="49"/>
      <c r="R40" s="48"/>
    </row>
    <row r="41" spans="1:30" ht="15.75" thickBot="1" x14ac:dyDescent="0.3">
      <c r="A41" s="16"/>
      <c r="B41" s="79" t="s">
        <v>414</v>
      </c>
      <c r="C41" s="39" t="s">
        <v>160</v>
      </c>
      <c r="D41" s="13" t="s">
        <v>165</v>
      </c>
      <c r="E41" s="47" t="s">
        <v>415</v>
      </c>
      <c r="F41" s="37" t="s">
        <v>169</v>
      </c>
      <c r="G41" s="39"/>
      <c r="H41" s="13" t="s">
        <v>165</v>
      </c>
      <c r="I41" s="46">
        <v>4251</v>
      </c>
      <c r="J41" s="37" t="s">
        <v>160</v>
      </c>
      <c r="K41" s="39"/>
      <c r="L41" s="13" t="s">
        <v>165</v>
      </c>
      <c r="M41" s="46">
        <v>3289</v>
      </c>
      <c r="N41" s="37" t="s">
        <v>160</v>
      </c>
      <c r="O41" s="39"/>
      <c r="P41" s="13" t="s">
        <v>165</v>
      </c>
      <c r="Q41" s="46">
        <v>12283</v>
      </c>
      <c r="R41" s="37" t="s">
        <v>160</v>
      </c>
    </row>
    <row r="42" spans="1:30" ht="15.75" thickTop="1" x14ac:dyDescent="0.25">
      <c r="A42" s="16"/>
      <c r="B42" s="48"/>
      <c r="C42" s="48" t="s">
        <v>160</v>
      </c>
      <c r="D42" s="52"/>
      <c r="E42" s="52"/>
      <c r="F42" s="48"/>
      <c r="G42" s="48"/>
      <c r="H42" s="52"/>
      <c r="I42" s="52"/>
      <c r="J42" s="48"/>
      <c r="K42" s="48"/>
      <c r="L42" s="52"/>
      <c r="M42" s="52"/>
      <c r="N42" s="48"/>
      <c r="O42" s="48"/>
      <c r="P42" s="52"/>
      <c r="Q42" s="52"/>
      <c r="R42" s="48"/>
    </row>
    <row r="43" spans="1:30" ht="15.75" x14ac:dyDescent="0.25">
      <c r="A43" s="16"/>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ht="63.75" x14ac:dyDescent="0.25">
      <c r="A44" s="16"/>
      <c r="B44" s="61" t="s">
        <v>362</v>
      </c>
      <c r="C44" s="61" t="s">
        <v>416</v>
      </c>
    </row>
    <row r="45" spans="1:30" ht="15" customHeight="1" x14ac:dyDescent="0.25">
      <c r="A45" s="16" t="s">
        <v>526</v>
      </c>
      <c r="B45" s="15" t="s">
        <v>5</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6"/>
      <c r="B46" s="13"/>
      <c r="C46" s="13"/>
      <c r="D46" s="13"/>
      <c r="E46" s="13"/>
      <c r="F46" s="13"/>
      <c r="G46" s="13"/>
      <c r="H46" s="13"/>
      <c r="I46" s="13"/>
      <c r="J46" s="13"/>
      <c r="K46" s="13"/>
      <c r="L46" s="13"/>
      <c r="M46" s="13"/>
      <c r="N46" s="13"/>
      <c r="O46" s="13"/>
      <c r="P46" s="13"/>
      <c r="Q46" s="13"/>
      <c r="R46" s="13"/>
    </row>
    <row r="47" spans="1:30" x14ac:dyDescent="0.25">
      <c r="A47" s="16"/>
      <c r="B47" s="81"/>
      <c r="C47" s="81" t="s">
        <v>160</v>
      </c>
      <c r="D47" s="74" t="s">
        <v>279</v>
      </c>
      <c r="E47" s="74"/>
      <c r="F47" s="74"/>
      <c r="G47" s="74"/>
      <c r="H47" s="74"/>
      <c r="I47" s="74"/>
      <c r="J47" s="81"/>
      <c r="K47" s="81" t="s">
        <v>160</v>
      </c>
      <c r="L47" s="74" t="s">
        <v>280</v>
      </c>
      <c r="M47" s="74"/>
      <c r="N47" s="74"/>
      <c r="O47" s="74"/>
      <c r="P47" s="74"/>
      <c r="Q47" s="74"/>
      <c r="R47" s="81"/>
    </row>
    <row r="48" spans="1:30" ht="15.75" thickBot="1" x14ac:dyDescent="0.3">
      <c r="A48" s="16"/>
      <c r="B48" s="81"/>
      <c r="C48" s="81"/>
      <c r="D48" s="75" t="s">
        <v>161</v>
      </c>
      <c r="E48" s="75"/>
      <c r="F48" s="75"/>
      <c r="G48" s="75"/>
      <c r="H48" s="75"/>
      <c r="I48" s="75"/>
      <c r="J48" s="81"/>
      <c r="K48" s="81"/>
      <c r="L48" s="75" t="s">
        <v>161</v>
      </c>
      <c r="M48" s="75"/>
      <c r="N48" s="75"/>
      <c r="O48" s="75"/>
      <c r="P48" s="75"/>
      <c r="Q48" s="75"/>
      <c r="R48" s="81"/>
    </row>
    <row r="49" spans="1:30" ht="15.75" thickBot="1" x14ac:dyDescent="0.3">
      <c r="A49" s="16"/>
      <c r="B49" s="38" t="s">
        <v>163</v>
      </c>
      <c r="C49" s="39" t="s">
        <v>160</v>
      </c>
      <c r="D49" s="76">
        <v>2013</v>
      </c>
      <c r="E49" s="76"/>
      <c r="F49" s="39"/>
      <c r="G49" s="39" t="s">
        <v>160</v>
      </c>
      <c r="H49" s="76">
        <v>2012</v>
      </c>
      <c r="I49" s="76"/>
      <c r="J49" s="39"/>
      <c r="K49" s="39" t="s">
        <v>160</v>
      </c>
      <c r="L49" s="76">
        <v>2013</v>
      </c>
      <c r="M49" s="76"/>
      <c r="N49" s="39"/>
      <c r="O49" s="39" t="s">
        <v>160</v>
      </c>
      <c r="P49" s="76">
        <v>2012</v>
      </c>
      <c r="Q49" s="76"/>
      <c r="R49" s="39"/>
    </row>
    <row r="50" spans="1:30" x14ac:dyDescent="0.25">
      <c r="A50" s="16"/>
      <c r="B50" s="41" t="s">
        <v>417</v>
      </c>
      <c r="C50" s="42" t="s">
        <v>160</v>
      </c>
      <c r="D50" s="42"/>
      <c r="E50" s="42"/>
      <c r="F50" s="42"/>
      <c r="G50" s="42" t="s">
        <v>160</v>
      </c>
      <c r="H50" s="42"/>
      <c r="I50" s="42"/>
      <c r="J50" s="42"/>
      <c r="K50" s="42" t="s">
        <v>160</v>
      </c>
      <c r="L50" s="42"/>
      <c r="M50" s="42"/>
      <c r="N50" s="42"/>
      <c r="O50" s="42" t="s">
        <v>160</v>
      </c>
      <c r="P50" s="42"/>
      <c r="Q50" s="42"/>
      <c r="R50" s="42"/>
    </row>
    <row r="51" spans="1:30" ht="25.5" x14ac:dyDescent="0.25">
      <c r="A51" s="16"/>
      <c r="B51" s="77" t="s">
        <v>386</v>
      </c>
      <c r="C51" s="13" t="s">
        <v>160</v>
      </c>
      <c r="D51" s="13" t="s">
        <v>165</v>
      </c>
      <c r="E51" s="47">
        <v>251</v>
      </c>
      <c r="F51" s="37" t="s">
        <v>160</v>
      </c>
      <c r="G51" s="13" t="s">
        <v>160</v>
      </c>
      <c r="H51" s="13" t="s">
        <v>165</v>
      </c>
      <c r="I51" s="47">
        <v>57</v>
      </c>
      <c r="J51" s="37" t="s">
        <v>160</v>
      </c>
      <c r="K51" s="13" t="s">
        <v>160</v>
      </c>
      <c r="L51" s="13" t="s">
        <v>165</v>
      </c>
      <c r="M51" s="47">
        <v>434</v>
      </c>
      <c r="N51" s="37" t="s">
        <v>160</v>
      </c>
      <c r="O51" s="13" t="s">
        <v>160</v>
      </c>
      <c r="P51" s="13" t="s">
        <v>165</v>
      </c>
      <c r="Q51" s="47">
        <v>109</v>
      </c>
      <c r="R51" s="37" t="s">
        <v>160</v>
      </c>
    </row>
    <row r="52" spans="1:30" x14ac:dyDescent="0.25">
      <c r="A52" s="16"/>
      <c r="B52" s="80" t="s">
        <v>394</v>
      </c>
      <c r="C52" s="42" t="s">
        <v>160</v>
      </c>
      <c r="D52" s="42"/>
      <c r="E52" s="73" t="s">
        <v>178</v>
      </c>
      <c r="F52" s="44" t="s">
        <v>160</v>
      </c>
      <c r="G52" s="42" t="s">
        <v>160</v>
      </c>
      <c r="H52" s="42"/>
      <c r="I52" s="73" t="s">
        <v>178</v>
      </c>
      <c r="J52" s="44" t="s">
        <v>160</v>
      </c>
      <c r="K52" s="42" t="s">
        <v>160</v>
      </c>
      <c r="L52" s="42"/>
      <c r="M52" s="73" t="s">
        <v>178</v>
      </c>
      <c r="N52" s="44" t="s">
        <v>160</v>
      </c>
      <c r="O52" s="42" t="s">
        <v>160</v>
      </c>
      <c r="P52" s="42"/>
      <c r="Q52" s="73" t="s">
        <v>178</v>
      </c>
      <c r="R52" s="44" t="s">
        <v>160</v>
      </c>
    </row>
    <row r="53" spans="1:30" x14ac:dyDescent="0.25">
      <c r="A53" s="16"/>
      <c r="B53" s="77" t="s">
        <v>395</v>
      </c>
      <c r="C53" s="13" t="s">
        <v>160</v>
      </c>
      <c r="D53" s="13"/>
      <c r="E53" s="47">
        <v>7</v>
      </c>
      <c r="F53" s="37" t="s">
        <v>160</v>
      </c>
      <c r="G53" s="13" t="s">
        <v>160</v>
      </c>
      <c r="H53" s="13"/>
      <c r="I53" s="47">
        <v>14</v>
      </c>
      <c r="J53" s="37" t="s">
        <v>160</v>
      </c>
      <c r="K53" s="13" t="s">
        <v>160</v>
      </c>
      <c r="L53" s="13"/>
      <c r="M53" s="47">
        <v>28</v>
      </c>
      <c r="N53" s="37" t="s">
        <v>160</v>
      </c>
      <c r="O53" s="13" t="s">
        <v>160</v>
      </c>
      <c r="P53" s="13"/>
      <c r="Q53" s="47">
        <v>44</v>
      </c>
      <c r="R53" s="37" t="s">
        <v>160</v>
      </c>
    </row>
    <row r="54" spans="1:30" x14ac:dyDescent="0.25">
      <c r="A54" s="16"/>
      <c r="B54" s="80" t="s">
        <v>396</v>
      </c>
      <c r="C54" s="42" t="s">
        <v>160</v>
      </c>
      <c r="D54" s="42"/>
      <c r="E54" s="73">
        <v>39</v>
      </c>
      <c r="F54" s="44" t="s">
        <v>160</v>
      </c>
      <c r="G54" s="42" t="s">
        <v>160</v>
      </c>
      <c r="H54" s="42"/>
      <c r="I54" s="73">
        <v>21</v>
      </c>
      <c r="J54" s="44" t="s">
        <v>160</v>
      </c>
      <c r="K54" s="42" t="s">
        <v>160</v>
      </c>
      <c r="L54" s="42"/>
      <c r="M54" s="73">
        <v>71</v>
      </c>
      <c r="N54" s="44" t="s">
        <v>160</v>
      </c>
      <c r="O54" s="42" t="s">
        <v>160</v>
      </c>
      <c r="P54" s="42"/>
      <c r="Q54" s="73">
        <v>59</v>
      </c>
      <c r="R54" s="44" t="s">
        <v>160</v>
      </c>
    </row>
    <row r="55" spans="1:30" ht="15.75" thickBot="1" x14ac:dyDescent="0.3">
      <c r="A55" s="16"/>
      <c r="B55" s="77" t="s">
        <v>397</v>
      </c>
      <c r="C55" s="13" t="s">
        <v>160</v>
      </c>
      <c r="D55" s="13"/>
      <c r="E55" s="47" t="s">
        <v>178</v>
      </c>
      <c r="F55" s="37" t="s">
        <v>160</v>
      </c>
      <c r="G55" s="13" t="s">
        <v>160</v>
      </c>
      <c r="H55" s="13"/>
      <c r="I55" s="47">
        <v>10</v>
      </c>
      <c r="J55" s="37" t="s">
        <v>160</v>
      </c>
      <c r="K55" s="13" t="s">
        <v>160</v>
      </c>
      <c r="L55" s="13"/>
      <c r="M55" s="47" t="s">
        <v>178</v>
      </c>
      <c r="N55" s="37" t="s">
        <v>160</v>
      </c>
      <c r="O55" s="13" t="s">
        <v>160</v>
      </c>
      <c r="P55" s="13"/>
      <c r="Q55" s="47">
        <v>22</v>
      </c>
      <c r="R55" s="37" t="s">
        <v>160</v>
      </c>
    </row>
    <row r="56" spans="1:30" x14ac:dyDescent="0.25">
      <c r="A56" s="16"/>
      <c r="B56" s="48"/>
      <c r="C56" s="48" t="s">
        <v>160</v>
      </c>
      <c r="D56" s="49"/>
      <c r="E56" s="49"/>
      <c r="F56" s="48"/>
      <c r="G56" s="48" t="s">
        <v>160</v>
      </c>
      <c r="H56" s="49"/>
      <c r="I56" s="49"/>
      <c r="J56" s="48"/>
      <c r="K56" s="48" t="s">
        <v>160</v>
      </c>
      <c r="L56" s="49"/>
      <c r="M56" s="49"/>
      <c r="N56" s="48"/>
      <c r="O56" s="48" t="s">
        <v>160</v>
      </c>
      <c r="P56" s="49"/>
      <c r="Q56" s="49"/>
      <c r="R56" s="48"/>
    </row>
    <row r="57" spans="1:30" ht="15.75" thickBot="1" x14ac:dyDescent="0.3">
      <c r="A57" s="16"/>
      <c r="B57" s="78" t="s">
        <v>418</v>
      </c>
      <c r="C57" s="51" t="s">
        <v>160</v>
      </c>
      <c r="D57" s="42" t="s">
        <v>165</v>
      </c>
      <c r="E57" s="73">
        <v>297</v>
      </c>
      <c r="F57" s="44" t="s">
        <v>160</v>
      </c>
      <c r="G57" s="51" t="s">
        <v>160</v>
      </c>
      <c r="H57" s="42" t="s">
        <v>165</v>
      </c>
      <c r="I57" s="73">
        <v>102</v>
      </c>
      <c r="J57" s="44" t="s">
        <v>160</v>
      </c>
      <c r="K57" s="51" t="s">
        <v>160</v>
      </c>
      <c r="L57" s="42" t="s">
        <v>165</v>
      </c>
      <c r="M57" s="73">
        <v>533</v>
      </c>
      <c r="N57" s="44" t="s">
        <v>160</v>
      </c>
      <c r="O57" s="51" t="s">
        <v>160</v>
      </c>
      <c r="P57" s="42" t="s">
        <v>165</v>
      </c>
      <c r="Q57" s="73">
        <v>234</v>
      </c>
      <c r="R57" s="44" t="s">
        <v>160</v>
      </c>
    </row>
    <row r="58" spans="1:30" ht="15.75" thickTop="1" x14ac:dyDescent="0.25">
      <c r="A58" s="16"/>
      <c r="B58" s="48"/>
      <c r="C58" s="48" t="s">
        <v>160</v>
      </c>
      <c r="D58" s="52"/>
      <c r="E58" s="52"/>
      <c r="F58" s="48"/>
      <c r="G58" s="48" t="s">
        <v>160</v>
      </c>
      <c r="H58" s="52"/>
      <c r="I58" s="52"/>
      <c r="J58" s="48"/>
      <c r="K58" s="48" t="s">
        <v>160</v>
      </c>
      <c r="L58" s="52"/>
      <c r="M58" s="52"/>
      <c r="N58" s="48"/>
      <c r="O58" s="48" t="s">
        <v>160</v>
      </c>
      <c r="P58" s="52"/>
      <c r="Q58" s="52"/>
      <c r="R58" s="48"/>
    </row>
    <row r="59" spans="1:30" ht="15.75" x14ac:dyDescent="0.25">
      <c r="A59" s="16"/>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x14ac:dyDescent="0.25">
      <c r="A60" s="16"/>
      <c r="B60" s="13"/>
      <c r="C60" s="13"/>
      <c r="D60" s="13"/>
      <c r="E60" s="13"/>
      <c r="F60" s="13"/>
      <c r="G60" s="13"/>
      <c r="H60" s="13"/>
      <c r="I60" s="13"/>
      <c r="J60" s="13"/>
      <c r="K60" s="13"/>
      <c r="L60" s="13"/>
      <c r="M60" s="13"/>
      <c r="N60" s="13"/>
      <c r="O60" s="13"/>
      <c r="P60" s="13"/>
      <c r="Q60" s="13"/>
      <c r="R60" s="13"/>
    </row>
    <row r="61" spans="1:30" x14ac:dyDescent="0.25">
      <c r="A61" s="16"/>
      <c r="B61" s="81"/>
      <c r="C61" s="81" t="s">
        <v>160</v>
      </c>
      <c r="D61" s="74" t="s">
        <v>279</v>
      </c>
      <c r="E61" s="74"/>
      <c r="F61" s="74"/>
      <c r="G61" s="74"/>
      <c r="H61" s="74"/>
      <c r="I61" s="74"/>
      <c r="J61" s="81"/>
      <c r="K61" s="81" t="s">
        <v>160</v>
      </c>
      <c r="L61" s="74" t="s">
        <v>280</v>
      </c>
      <c r="M61" s="74"/>
      <c r="N61" s="74"/>
      <c r="O61" s="74"/>
      <c r="P61" s="74"/>
      <c r="Q61" s="74"/>
      <c r="R61" s="81"/>
    </row>
    <row r="62" spans="1:30" ht="15.75" thickBot="1" x14ac:dyDescent="0.3">
      <c r="A62" s="16"/>
      <c r="B62" s="81"/>
      <c r="C62" s="81"/>
      <c r="D62" s="75" t="s">
        <v>161</v>
      </c>
      <c r="E62" s="75"/>
      <c r="F62" s="75"/>
      <c r="G62" s="75"/>
      <c r="H62" s="75"/>
      <c r="I62" s="75"/>
      <c r="J62" s="81"/>
      <c r="K62" s="81"/>
      <c r="L62" s="75" t="s">
        <v>161</v>
      </c>
      <c r="M62" s="75"/>
      <c r="N62" s="75"/>
      <c r="O62" s="75"/>
      <c r="P62" s="75"/>
      <c r="Q62" s="75"/>
      <c r="R62" s="81"/>
    </row>
    <row r="63" spans="1:30" ht="15.75" thickBot="1" x14ac:dyDescent="0.3">
      <c r="A63" s="16"/>
      <c r="B63" s="38" t="s">
        <v>163</v>
      </c>
      <c r="C63" s="39" t="s">
        <v>160</v>
      </c>
      <c r="D63" s="76">
        <v>2013</v>
      </c>
      <c r="E63" s="76"/>
      <c r="F63" s="39"/>
      <c r="G63" s="39" t="s">
        <v>160</v>
      </c>
      <c r="H63" s="76">
        <v>2012</v>
      </c>
      <c r="I63" s="76"/>
      <c r="J63" s="39"/>
      <c r="K63" s="39" t="s">
        <v>160</v>
      </c>
      <c r="L63" s="76">
        <v>2013</v>
      </c>
      <c r="M63" s="76"/>
      <c r="N63" s="39"/>
      <c r="O63" s="39" t="s">
        <v>160</v>
      </c>
      <c r="P63" s="76">
        <v>2012</v>
      </c>
      <c r="Q63" s="76"/>
      <c r="R63" s="39"/>
    </row>
    <row r="64" spans="1:30" x14ac:dyDescent="0.25">
      <c r="A64" s="16"/>
      <c r="B64" s="41" t="s">
        <v>419</v>
      </c>
      <c r="C64" s="42" t="s">
        <v>160</v>
      </c>
      <c r="D64" s="42"/>
      <c r="E64" s="42"/>
      <c r="F64" s="42"/>
      <c r="G64" s="42" t="s">
        <v>160</v>
      </c>
      <c r="H64" s="42"/>
      <c r="I64" s="42"/>
      <c r="J64" s="42"/>
      <c r="K64" s="42" t="s">
        <v>160</v>
      </c>
      <c r="L64" s="42"/>
      <c r="M64" s="42"/>
      <c r="N64" s="42"/>
      <c r="O64" s="42" t="s">
        <v>160</v>
      </c>
      <c r="P64" s="42"/>
      <c r="Q64" s="42"/>
      <c r="R64" s="42"/>
    </row>
    <row r="65" spans="1:30" ht="25.5" x14ac:dyDescent="0.25">
      <c r="A65" s="16"/>
      <c r="B65" s="77" t="s">
        <v>386</v>
      </c>
      <c r="C65" s="13" t="s">
        <v>160</v>
      </c>
      <c r="D65" s="13" t="s">
        <v>165</v>
      </c>
      <c r="E65" s="47">
        <v>909</v>
      </c>
      <c r="F65" s="37" t="s">
        <v>160</v>
      </c>
      <c r="G65" s="13" t="s">
        <v>160</v>
      </c>
      <c r="H65" s="13" t="s">
        <v>165</v>
      </c>
      <c r="I65" s="47">
        <v>146</v>
      </c>
      <c r="J65" s="37" t="s">
        <v>160</v>
      </c>
      <c r="K65" s="13" t="s">
        <v>160</v>
      </c>
      <c r="L65" s="13" t="s">
        <v>165</v>
      </c>
      <c r="M65" s="46">
        <v>1960</v>
      </c>
      <c r="N65" s="37" t="s">
        <v>160</v>
      </c>
      <c r="O65" s="13" t="s">
        <v>160</v>
      </c>
      <c r="P65" s="13" t="s">
        <v>165</v>
      </c>
      <c r="Q65" s="47">
        <v>445</v>
      </c>
      <c r="R65" s="37" t="s">
        <v>160</v>
      </c>
    </row>
    <row r="66" spans="1:30" x14ac:dyDescent="0.25">
      <c r="A66" s="16"/>
      <c r="B66" s="80" t="s">
        <v>394</v>
      </c>
      <c r="C66" s="42" t="s">
        <v>160</v>
      </c>
      <c r="D66" s="42"/>
      <c r="E66" s="73">
        <v>849</v>
      </c>
      <c r="F66" s="44" t="s">
        <v>160</v>
      </c>
      <c r="G66" s="42" t="s">
        <v>160</v>
      </c>
      <c r="H66" s="42"/>
      <c r="I66" s="73" t="s">
        <v>178</v>
      </c>
      <c r="J66" s="44" t="s">
        <v>160</v>
      </c>
      <c r="K66" s="42" t="s">
        <v>160</v>
      </c>
      <c r="L66" s="42"/>
      <c r="M66" s="73">
        <v>849</v>
      </c>
      <c r="N66" s="44" t="s">
        <v>160</v>
      </c>
      <c r="O66" s="42" t="s">
        <v>160</v>
      </c>
      <c r="P66" s="42"/>
      <c r="Q66" s="73" t="s">
        <v>178</v>
      </c>
      <c r="R66" s="44" t="s">
        <v>160</v>
      </c>
    </row>
    <row r="67" spans="1:30" x14ac:dyDescent="0.25">
      <c r="A67" s="16"/>
      <c r="B67" s="77" t="s">
        <v>395</v>
      </c>
      <c r="C67" s="13" t="s">
        <v>160</v>
      </c>
      <c r="D67" s="13"/>
      <c r="E67" s="47">
        <v>51</v>
      </c>
      <c r="F67" s="37" t="s">
        <v>160</v>
      </c>
      <c r="G67" s="13" t="s">
        <v>160</v>
      </c>
      <c r="H67" s="13"/>
      <c r="I67" s="47">
        <v>53</v>
      </c>
      <c r="J67" s="37" t="s">
        <v>160</v>
      </c>
      <c r="K67" s="13" t="s">
        <v>160</v>
      </c>
      <c r="L67" s="13"/>
      <c r="M67" s="47">
        <v>155</v>
      </c>
      <c r="N67" s="37" t="s">
        <v>160</v>
      </c>
      <c r="O67" s="13" t="s">
        <v>160</v>
      </c>
      <c r="P67" s="13"/>
      <c r="Q67" s="47">
        <v>163</v>
      </c>
      <c r="R67" s="37" t="s">
        <v>160</v>
      </c>
    </row>
    <row r="68" spans="1:30" x14ac:dyDescent="0.25">
      <c r="A68" s="16"/>
      <c r="B68" s="80" t="s">
        <v>396</v>
      </c>
      <c r="C68" s="42" t="s">
        <v>160</v>
      </c>
      <c r="D68" s="42"/>
      <c r="E68" s="73">
        <v>46</v>
      </c>
      <c r="F68" s="44" t="s">
        <v>160</v>
      </c>
      <c r="G68" s="42" t="s">
        <v>160</v>
      </c>
      <c r="H68" s="42"/>
      <c r="I68" s="73">
        <v>48</v>
      </c>
      <c r="J68" s="44" t="s">
        <v>160</v>
      </c>
      <c r="K68" s="42" t="s">
        <v>160</v>
      </c>
      <c r="L68" s="42"/>
      <c r="M68" s="73">
        <v>139</v>
      </c>
      <c r="N68" s="44" t="s">
        <v>160</v>
      </c>
      <c r="O68" s="42" t="s">
        <v>160</v>
      </c>
      <c r="P68" s="42"/>
      <c r="Q68" s="73">
        <v>144</v>
      </c>
      <c r="R68" s="44" t="s">
        <v>160</v>
      </c>
    </row>
    <row r="69" spans="1:30" ht="15.75" thickBot="1" x14ac:dyDescent="0.3">
      <c r="A69" s="16"/>
      <c r="B69" s="77" t="s">
        <v>397</v>
      </c>
      <c r="C69" s="13" t="s">
        <v>160</v>
      </c>
      <c r="D69" s="13"/>
      <c r="E69" s="47">
        <v>33</v>
      </c>
      <c r="F69" s="37" t="s">
        <v>160</v>
      </c>
      <c r="G69" s="13" t="s">
        <v>160</v>
      </c>
      <c r="H69" s="13"/>
      <c r="I69" s="47">
        <v>53</v>
      </c>
      <c r="J69" s="37" t="s">
        <v>160</v>
      </c>
      <c r="K69" s="13" t="s">
        <v>160</v>
      </c>
      <c r="L69" s="13"/>
      <c r="M69" s="47">
        <v>98</v>
      </c>
      <c r="N69" s="37" t="s">
        <v>160</v>
      </c>
      <c r="O69" s="13" t="s">
        <v>160</v>
      </c>
      <c r="P69" s="13"/>
      <c r="Q69" s="47">
        <v>158</v>
      </c>
      <c r="R69" s="37" t="s">
        <v>160</v>
      </c>
    </row>
    <row r="70" spans="1:30" x14ac:dyDescent="0.25">
      <c r="A70" s="16"/>
      <c r="B70" s="48"/>
      <c r="C70" s="48" t="s">
        <v>160</v>
      </c>
      <c r="D70" s="49"/>
      <c r="E70" s="49"/>
      <c r="F70" s="48"/>
      <c r="G70" s="48" t="s">
        <v>160</v>
      </c>
      <c r="H70" s="49"/>
      <c r="I70" s="49"/>
      <c r="J70" s="48"/>
      <c r="K70" s="48" t="s">
        <v>160</v>
      </c>
      <c r="L70" s="49"/>
      <c r="M70" s="49"/>
      <c r="N70" s="48"/>
      <c r="O70" s="48" t="s">
        <v>160</v>
      </c>
      <c r="P70" s="49"/>
      <c r="Q70" s="49"/>
      <c r="R70" s="48"/>
    </row>
    <row r="71" spans="1:30" ht="15.75" thickBot="1" x14ac:dyDescent="0.3">
      <c r="A71" s="16"/>
      <c r="B71" s="78" t="s">
        <v>419</v>
      </c>
      <c r="C71" s="51" t="s">
        <v>160</v>
      </c>
      <c r="D71" s="42" t="s">
        <v>165</v>
      </c>
      <c r="E71" s="43">
        <v>1888</v>
      </c>
      <c r="F71" s="44" t="s">
        <v>160</v>
      </c>
      <c r="G71" s="51" t="s">
        <v>160</v>
      </c>
      <c r="H71" s="42" t="s">
        <v>165</v>
      </c>
      <c r="I71" s="73">
        <v>300</v>
      </c>
      <c r="J71" s="44" t="s">
        <v>160</v>
      </c>
      <c r="K71" s="51" t="s">
        <v>160</v>
      </c>
      <c r="L71" s="42" t="s">
        <v>165</v>
      </c>
      <c r="M71" s="43">
        <v>3201</v>
      </c>
      <c r="N71" s="44" t="s">
        <v>160</v>
      </c>
      <c r="O71" s="51" t="s">
        <v>160</v>
      </c>
      <c r="P71" s="42" t="s">
        <v>165</v>
      </c>
      <c r="Q71" s="73">
        <v>910</v>
      </c>
      <c r="R71" s="44" t="s">
        <v>160</v>
      </c>
    </row>
    <row r="72" spans="1:30" ht="15.75" thickTop="1" x14ac:dyDescent="0.25">
      <c r="A72" s="16"/>
      <c r="B72" s="48"/>
      <c r="C72" s="48" t="s">
        <v>160</v>
      </c>
      <c r="D72" s="52"/>
      <c r="E72" s="52"/>
      <c r="F72" s="48"/>
      <c r="G72" s="48" t="s">
        <v>160</v>
      </c>
      <c r="H72" s="52"/>
      <c r="I72" s="52"/>
      <c r="J72" s="48"/>
      <c r="K72" s="48" t="s">
        <v>160</v>
      </c>
      <c r="L72" s="52"/>
      <c r="M72" s="52"/>
      <c r="N72" s="48"/>
      <c r="O72" s="48" t="s">
        <v>160</v>
      </c>
      <c r="P72" s="52"/>
      <c r="Q72" s="52"/>
      <c r="R72" s="48"/>
    </row>
    <row r="73" spans="1:30" ht="15.75" x14ac:dyDescent="0.25">
      <c r="A73" s="16"/>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row>
    <row r="74" spans="1:30" x14ac:dyDescent="0.25">
      <c r="A74" s="16"/>
      <c r="B74" s="13"/>
      <c r="C74" s="13"/>
      <c r="D74" s="13"/>
      <c r="E74" s="13"/>
      <c r="F74" s="13"/>
      <c r="G74" s="13"/>
      <c r="H74" s="13"/>
      <c r="I74" s="13"/>
      <c r="J74" s="13"/>
    </row>
    <row r="75" spans="1:30" x14ac:dyDescent="0.25">
      <c r="A75" s="16"/>
      <c r="B75" s="82" t="s">
        <v>163</v>
      </c>
      <c r="C75" s="81" t="s">
        <v>160</v>
      </c>
      <c r="D75" s="74" t="s">
        <v>161</v>
      </c>
      <c r="E75" s="74"/>
      <c r="F75" s="81"/>
      <c r="G75" s="81" t="s">
        <v>160</v>
      </c>
      <c r="H75" s="74" t="s">
        <v>162</v>
      </c>
      <c r="I75" s="74"/>
      <c r="J75" s="81"/>
    </row>
    <row r="76" spans="1:30" ht="15.75" thickBot="1" x14ac:dyDescent="0.3">
      <c r="A76" s="16"/>
      <c r="B76" s="82"/>
      <c r="C76" s="81"/>
      <c r="D76" s="75">
        <v>2013</v>
      </c>
      <c r="E76" s="75"/>
      <c r="F76" s="81"/>
      <c r="G76" s="81"/>
      <c r="H76" s="75">
        <v>2012</v>
      </c>
      <c r="I76" s="75"/>
      <c r="J76" s="81"/>
    </row>
    <row r="77" spans="1:30" x14ac:dyDescent="0.25">
      <c r="A77" s="16"/>
      <c r="B77" s="41" t="s">
        <v>420</v>
      </c>
      <c r="C77" s="42" t="s">
        <v>160</v>
      </c>
      <c r="D77" s="42"/>
      <c r="E77" s="42"/>
      <c r="F77" s="42"/>
      <c r="G77" s="42" t="s">
        <v>160</v>
      </c>
      <c r="H77" s="42"/>
      <c r="I77" s="42"/>
      <c r="J77" s="42"/>
    </row>
    <row r="78" spans="1:30" ht="25.5" x14ac:dyDescent="0.25">
      <c r="A78" s="16"/>
      <c r="B78" s="77" t="s">
        <v>386</v>
      </c>
      <c r="C78" s="13" t="s">
        <v>160</v>
      </c>
      <c r="D78" s="13" t="s">
        <v>165</v>
      </c>
      <c r="E78" s="46">
        <v>127653</v>
      </c>
      <c r="F78" s="37" t="s">
        <v>160</v>
      </c>
      <c r="G78" s="13" t="s">
        <v>160</v>
      </c>
      <c r="H78" s="13" t="s">
        <v>165</v>
      </c>
      <c r="I78" s="46">
        <v>60516</v>
      </c>
      <c r="J78" s="37" t="s">
        <v>160</v>
      </c>
    </row>
    <row r="79" spans="1:30" x14ac:dyDescent="0.25">
      <c r="A79" s="16"/>
      <c r="B79" s="80" t="s">
        <v>394</v>
      </c>
      <c r="C79" s="42" t="s">
        <v>160</v>
      </c>
      <c r="D79" s="42"/>
      <c r="E79" s="43">
        <v>205201</v>
      </c>
      <c r="F79" s="44" t="s">
        <v>160</v>
      </c>
      <c r="G79" s="42" t="s">
        <v>160</v>
      </c>
      <c r="H79" s="42"/>
      <c r="I79" s="73" t="s">
        <v>178</v>
      </c>
      <c r="J79" s="44" t="s">
        <v>160</v>
      </c>
    </row>
    <row r="80" spans="1:30" x14ac:dyDescent="0.25">
      <c r="A80" s="16"/>
      <c r="B80" s="77" t="s">
        <v>395</v>
      </c>
      <c r="C80" s="13" t="s">
        <v>160</v>
      </c>
      <c r="D80" s="13"/>
      <c r="E80" s="46">
        <v>6230</v>
      </c>
      <c r="F80" s="37" t="s">
        <v>160</v>
      </c>
      <c r="G80" s="13" t="s">
        <v>160</v>
      </c>
      <c r="H80" s="13"/>
      <c r="I80" s="46">
        <v>8055</v>
      </c>
      <c r="J80" s="37" t="s">
        <v>160</v>
      </c>
    </row>
    <row r="81" spans="1:30" x14ac:dyDescent="0.25">
      <c r="A81" s="16"/>
      <c r="B81" s="80" t="s">
        <v>396</v>
      </c>
      <c r="C81" s="42" t="s">
        <v>160</v>
      </c>
      <c r="D81" s="42"/>
      <c r="E81" s="43">
        <v>6037</v>
      </c>
      <c r="F81" s="44" t="s">
        <v>160</v>
      </c>
      <c r="G81" s="42" t="s">
        <v>160</v>
      </c>
      <c r="H81" s="42"/>
      <c r="I81" s="43">
        <v>5573</v>
      </c>
      <c r="J81" s="44" t="s">
        <v>160</v>
      </c>
    </row>
    <row r="82" spans="1:30" ht="15.75" thickBot="1" x14ac:dyDescent="0.3">
      <c r="A82" s="16"/>
      <c r="B82" s="77" t="s">
        <v>421</v>
      </c>
      <c r="C82" s="13" t="s">
        <v>160</v>
      </c>
      <c r="D82" s="13"/>
      <c r="E82" s="46">
        <v>8515</v>
      </c>
      <c r="F82" s="37" t="s">
        <v>160</v>
      </c>
      <c r="G82" s="13" t="s">
        <v>160</v>
      </c>
      <c r="H82" s="13"/>
      <c r="I82" s="46">
        <v>19960</v>
      </c>
      <c r="J82" s="37" t="s">
        <v>160</v>
      </c>
    </row>
    <row r="83" spans="1:30" x14ac:dyDescent="0.25">
      <c r="A83" s="16"/>
      <c r="B83" s="48"/>
      <c r="C83" s="48" t="s">
        <v>160</v>
      </c>
      <c r="D83" s="49"/>
      <c r="E83" s="49"/>
      <c r="F83" s="48"/>
      <c r="G83" s="48" t="s">
        <v>160</v>
      </c>
      <c r="H83" s="49"/>
      <c r="I83" s="49"/>
      <c r="J83" s="48"/>
    </row>
    <row r="84" spans="1:30" ht="15.75" thickBot="1" x14ac:dyDescent="0.3">
      <c r="A84" s="16"/>
      <c r="B84" s="78" t="s">
        <v>422</v>
      </c>
      <c r="C84" s="51" t="s">
        <v>160</v>
      </c>
      <c r="D84" s="42" t="s">
        <v>165</v>
      </c>
      <c r="E84" s="43">
        <v>353636</v>
      </c>
      <c r="F84" s="44" t="s">
        <v>160</v>
      </c>
      <c r="G84" s="51" t="s">
        <v>160</v>
      </c>
      <c r="H84" s="42" t="s">
        <v>165</v>
      </c>
      <c r="I84" s="43">
        <v>94104</v>
      </c>
      <c r="J84" s="44" t="s">
        <v>160</v>
      </c>
    </row>
    <row r="85" spans="1:30" ht="15.75" thickTop="1" x14ac:dyDescent="0.25">
      <c r="A85" s="16"/>
      <c r="B85" s="48"/>
      <c r="C85" s="48" t="s">
        <v>160</v>
      </c>
      <c r="D85" s="52"/>
      <c r="E85" s="52"/>
      <c r="F85" s="48"/>
      <c r="G85" s="48" t="s">
        <v>160</v>
      </c>
      <c r="H85" s="52"/>
      <c r="I85" s="52"/>
      <c r="J85" s="48"/>
    </row>
    <row r="86" spans="1:30" ht="15.75" x14ac:dyDescent="0.25">
      <c r="A86" s="16"/>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row>
    <row r="87" spans="1:30" ht="25.5" x14ac:dyDescent="0.25">
      <c r="A87" s="16"/>
      <c r="B87" s="61" t="s">
        <v>423</v>
      </c>
      <c r="C87" s="61" t="s">
        <v>424</v>
      </c>
    </row>
    <row r="88" spans="1:30" ht="63.75" x14ac:dyDescent="0.25">
      <c r="A88" s="16"/>
      <c r="B88" s="61" t="s">
        <v>425</v>
      </c>
      <c r="C88" s="61" t="s">
        <v>426</v>
      </c>
    </row>
    <row r="89" spans="1:30" ht="15" customHeight="1" x14ac:dyDescent="0.25">
      <c r="A89" s="16" t="s">
        <v>39</v>
      </c>
      <c r="B89" s="15" t="s">
        <v>5</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x14ac:dyDescent="0.25">
      <c r="A90" s="16"/>
      <c r="B90" s="13"/>
      <c r="C90" s="13"/>
      <c r="D90" s="13"/>
      <c r="E90" s="13"/>
      <c r="F90" s="13"/>
      <c r="G90" s="13"/>
      <c r="H90" s="13"/>
      <c r="I90" s="13"/>
      <c r="J90" s="13"/>
    </row>
    <row r="91" spans="1:30" x14ac:dyDescent="0.25">
      <c r="A91" s="16"/>
      <c r="B91" s="82" t="s">
        <v>163</v>
      </c>
      <c r="C91" s="81" t="s">
        <v>160</v>
      </c>
      <c r="D91" s="74" t="s">
        <v>161</v>
      </c>
      <c r="E91" s="74"/>
      <c r="F91" s="81"/>
      <c r="G91" s="81" t="s">
        <v>160</v>
      </c>
      <c r="H91" s="74" t="s">
        <v>162</v>
      </c>
      <c r="I91" s="74"/>
      <c r="J91" s="81"/>
    </row>
    <row r="92" spans="1:30" ht="15.75" thickBot="1" x14ac:dyDescent="0.3">
      <c r="A92" s="16"/>
      <c r="B92" s="82"/>
      <c r="C92" s="81"/>
      <c r="D92" s="75">
        <v>2013</v>
      </c>
      <c r="E92" s="75"/>
      <c r="F92" s="81"/>
      <c r="G92" s="81"/>
      <c r="H92" s="75">
        <v>2012</v>
      </c>
      <c r="I92" s="75"/>
      <c r="J92" s="81"/>
    </row>
    <row r="93" spans="1:30" x14ac:dyDescent="0.25">
      <c r="A93" s="16"/>
      <c r="B93" s="41" t="s">
        <v>39</v>
      </c>
      <c r="C93" s="42" t="s">
        <v>160</v>
      </c>
      <c r="D93" s="42"/>
      <c r="E93" s="42"/>
      <c r="F93" s="42"/>
      <c r="G93" s="42" t="s">
        <v>160</v>
      </c>
      <c r="H93" s="42"/>
      <c r="I93" s="42"/>
      <c r="J93" s="42"/>
    </row>
    <row r="94" spans="1:30" ht="25.5" x14ac:dyDescent="0.25">
      <c r="A94" s="16"/>
      <c r="B94" s="77" t="s">
        <v>386</v>
      </c>
      <c r="C94" s="13" t="s">
        <v>160</v>
      </c>
      <c r="D94" s="13" t="s">
        <v>165</v>
      </c>
      <c r="E94" s="46">
        <v>28122</v>
      </c>
      <c r="F94" s="37" t="s">
        <v>160</v>
      </c>
      <c r="G94" s="13" t="s">
        <v>160</v>
      </c>
      <c r="H94" s="13" t="s">
        <v>165</v>
      </c>
      <c r="I94" s="46">
        <v>19548</v>
      </c>
      <c r="J94" s="37" t="s">
        <v>160</v>
      </c>
    </row>
    <row r="95" spans="1:30" x14ac:dyDescent="0.25">
      <c r="A95" s="16"/>
      <c r="B95" s="80" t="s">
        <v>394</v>
      </c>
      <c r="C95" s="42" t="s">
        <v>160</v>
      </c>
      <c r="D95" s="42"/>
      <c r="E95" s="43">
        <v>105429</v>
      </c>
      <c r="F95" s="44" t="s">
        <v>160</v>
      </c>
      <c r="G95" s="42" t="s">
        <v>160</v>
      </c>
      <c r="H95" s="42"/>
      <c r="I95" s="73" t="s">
        <v>427</v>
      </c>
      <c r="J95" s="44" t="s">
        <v>160</v>
      </c>
    </row>
    <row r="96" spans="1:30" ht="15.75" thickBot="1" x14ac:dyDescent="0.3">
      <c r="A96" s="16"/>
      <c r="B96" s="62"/>
      <c r="C96" s="13" t="s">
        <v>160</v>
      </c>
      <c r="D96" s="13"/>
      <c r="E96" s="47"/>
      <c r="F96" s="37" t="s">
        <v>160</v>
      </c>
      <c r="G96" s="13" t="s">
        <v>160</v>
      </c>
      <c r="H96" s="13"/>
      <c r="I96" s="47"/>
      <c r="J96" s="37"/>
    </row>
    <row r="97" spans="1:30" x14ac:dyDescent="0.25">
      <c r="A97" s="16"/>
      <c r="B97" s="48"/>
      <c r="C97" s="48" t="s">
        <v>160</v>
      </c>
      <c r="D97" s="49"/>
      <c r="E97" s="49"/>
      <c r="F97" s="48"/>
      <c r="G97" s="48" t="s">
        <v>160</v>
      </c>
      <c r="H97" s="49"/>
      <c r="I97" s="49"/>
      <c r="J97" s="48"/>
    </row>
    <row r="98" spans="1:30" ht="15.75" thickBot="1" x14ac:dyDescent="0.3">
      <c r="A98" s="16"/>
      <c r="B98" s="78" t="s">
        <v>39</v>
      </c>
      <c r="C98" s="51" t="s">
        <v>160</v>
      </c>
      <c r="D98" s="42" t="s">
        <v>165</v>
      </c>
      <c r="E98" s="43">
        <v>133551</v>
      </c>
      <c r="F98" s="44" t="s">
        <v>160</v>
      </c>
      <c r="G98" s="51" t="s">
        <v>160</v>
      </c>
      <c r="H98" s="42" t="s">
        <v>165</v>
      </c>
      <c r="I98" s="43">
        <v>19548</v>
      </c>
      <c r="J98" s="44" t="s">
        <v>160</v>
      </c>
    </row>
    <row r="99" spans="1:30" ht="15.75" thickTop="1" x14ac:dyDescent="0.25">
      <c r="A99" s="16"/>
      <c r="B99" s="48"/>
      <c r="C99" s="48" t="s">
        <v>160</v>
      </c>
      <c r="D99" s="52"/>
      <c r="E99" s="52"/>
      <c r="F99" s="48"/>
      <c r="G99" s="48" t="s">
        <v>160</v>
      </c>
      <c r="H99" s="52"/>
      <c r="I99" s="52"/>
      <c r="J99" s="48"/>
    </row>
    <row r="100" spans="1:30" ht="15" customHeight="1" x14ac:dyDescent="0.25">
      <c r="A100" s="16" t="s">
        <v>527</v>
      </c>
      <c r="B100" s="15" t="s">
        <v>5</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row>
    <row r="101" spans="1:30" x14ac:dyDescent="0.25">
      <c r="A101" s="16"/>
      <c r="B101" s="17" t="s">
        <v>429</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row>
    <row r="102" spans="1:30" ht="15.75" x14ac:dyDescent="0.25">
      <c r="A102" s="16"/>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row>
    <row r="103" spans="1:30" x14ac:dyDescent="0.25">
      <c r="A103" s="16"/>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row>
    <row r="104" spans="1:30" ht="15.75" thickBot="1" x14ac:dyDescent="0.3">
      <c r="A104" s="16"/>
      <c r="B104" s="39"/>
      <c r="C104" s="39" t="s">
        <v>160</v>
      </c>
      <c r="D104" s="75" t="s">
        <v>430</v>
      </c>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39"/>
    </row>
    <row r="105" spans="1:30" x14ac:dyDescent="0.25">
      <c r="A105" s="16"/>
      <c r="B105" s="82" t="s">
        <v>163</v>
      </c>
      <c r="C105" s="81" t="s">
        <v>160</v>
      </c>
      <c r="D105" s="92" t="s">
        <v>431</v>
      </c>
      <c r="E105" s="92"/>
      <c r="F105" s="93"/>
      <c r="G105" s="93" t="s">
        <v>160</v>
      </c>
      <c r="H105" s="92" t="s">
        <v>433</v>
      </c>
      <c r="I105" s="92"/>
      <c r="J105" s="93"/>
      <c r="K105" s="93"/>
      <c r="L105" s="92" t="s">
        <v>436</v>
      </c>
      <c r="M105" s="92"/>
      <c r="N105" s="92"/>
      <c r="O105" s="92"/>
      <c r="P105" s="92"/>
      <c r="Q105" s="92"/>
      <c r="R105" s="92"/>
      <c r="S105" s="92"/>
      <c r="T105" s="92"/>
      <c r="U105" s="92"/>
      <c r="V105" s="92"/>
      <c r="W105" s="92"/>
      <c r="X105" s="92"/>
      <c r="Y105" s="92"/>
      <c r="Z105" s="93"/>
      <c r="AA105" s="93"/>
      <c r="AB105" s="92" t="s">
        <v>437</v>
      </c>
      <c r="AC105" s="92"/>
      <c r="AD105" s="81"/>
    </row>
    <row r="106" spans="1:30" ht="15.75" thickBot="1" x14ac:dyDescent="0.3">
      <c r="A106" s="16"/>
      <c r="B106" s="82"/>
      <c r="C106" s="81"/>
      <c r="D106" s="74" t="s">
        <v>432</v>
      </c>
      <c r="E106" s="74"/>
      <c r="F106" s="81"/>
      <c r="G106" s="81"/>
      <c r="H106" s="74" t="s">
        <v>434</v>
      </c>
      <c r="I106" s="74"/>
      <c r="J106" s="81"/>
      <c r="K106" s="81"/>
      <c r="L106" s="75"/>
      <c r="M106" s="75"/>
      <c r="N106" s="75"/>
      <c r="O106" s="75"/>
      <c r="P106" s="75"/>
      <c r="Q106" s="75"/>
      <c r="R106" s="75"/>
      <c r="S106" s="75"/>
      <c r="T106" s="75"/>
      <c r="U106" s="75"/>
      <c r="V106" s="75"/>
      <c r="W106" s="75"/>
      <c r="X106" s="75"/>
      <c r="Y106" s="75"/>
      <c r="Z106" s="81"/>
      <c r="AA106" s="81"/>
      <c r="AB106" s="74" t="s">
        <v>438</v>
      </c>
      <c r="AC106" s="74"/>
      <c r="AD106" s="81"/>
    </row>
    <row r="107" spans="1:30" ht="15.75" thickBot="1" x14ac:dyDescent="0.3">
      <c r="A107" s="16"/>
      <c r="B107" s="82"/>
      <c r="C107" s="39" t="s">
        <v>160</v>
      </c>
      <c r="D107" s="75"/>
      <c r="E107" s="75"/>
      <c r="F107" s="81"/>
      <c r="G107" s="39" t="s">
        <v>160</v>
      </c>
      <c r="H107" s="75" t="s">
        <v>435</v>
      </c>
      <c r="I107" s="75"/>
      <c r="J107" s="81"/>
      <c r="K107" s="39"/>
      <c r="L107" s="76" t="s">
        <v>440</v>
      </c>
      <c r="M107" s="76"/>
      <c r="N107" s="39"/>
      <c r="O107" s="39"/>
      <c r="P107" s="76" t="s">
        <v>441</v>
      </c>
      <c r="Q107" s="76"/>
      <c r="R107" s="39"/>
      <c r="S107" s="39"/>
      <c r="T107" s="76" t="s">
        <v>442</v>
      </c>
      <c r="U107" s="76"/>
      <c r="V107" s="39"/>
      <c r="W107" s="39"/>
      <c r="X107" s="76" t="s">
        <v>443</v>
      </c>
      <c r="Y107" s="76"/>
      <c r="Z107" s="39"/>
      <c r="AA107" s="39"/>
      <c r="AB107" s="75" t="s">
        <v>439</v>
      </c>
      <c r="AC107" s="75"/>
      <c r="AD107" s="81"/>
    </row>
    <row r="108" spans="1:30" x14ac:dyDescent="0.25">
      <c r="A108" s="16"/>
      <c r="B108" s="83" t="s">
        <v>444</v>
      </c>
      <c r="C108" s="42" t="s">
        <v>160</v>
      </c>
      <c r="D108" s="42"/>
      <c r="E108" s="42"/>
      <c r="F108" s="42"/>
      <c r="G108" s="42" t="s">
        <v>160</v>
      </c>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ht="25.5" x14ac:dyDescent="0.25">
      <c r="A109" s="16"/>
      <c r="B109" s="77" t="s">
        <v>386</v>
      </c>
      <c r="C109" s="13" t="s">
        <v>160</v>
      </c>
      <c r="D109" s="13"/>
      <c r="E109" s="13"/>
      <c r="F109" s="13"/>
      <c r="G109" s="13" t="s">
        <v>160</v>
      </c>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row>
    <row r="110" spans="1:30" x14ac:dyDescent="0.25">
      <c r="A110" s="16"/>
      <c r="B110" s="78" t="s">
        <v>387</v>
      </c>
      <c r="C110" s="42" t="s">
        <v>160</v>
      </c>
      <c r="D110" s="44" t="s">
        <v>165</v>
      </c>
      <c r="E110" s="84">
        <v>22519</v>
      </c>
      <c r="F110" s="44" t="s">
        <v>160</v>
      </c>
      <c r="G110" s="42" t="s">
        <v>160</v>
      </c>
      <c r="H110" s="44" t="s">
        <v>165</v>
      </c>
      <c r="I110" s="85" t="s">
        <v>445</v>
      </c>
      <c r="J110" s="44" t="s">
        <v>169</v>
      </c>
      <c r="K110" s="42"/>
      <c r="L110" s="44" t="s">
        <v>165</v>
      </c>
      <c r="M110" s="85" t="s">
        <v>178</v>
      </c>
      <c r="N110" s="44" t="s">
        <v>160</v>
      </c>
      <c r="O110" s="42"/>
      <c r="P110" s="44" t="s">
        <v>165</v>
      </c>
      <c r="Q110" s="85" t="s">
        <v>446</v>
      </c>
      <c r="R110" s="44" t="s">
        <v>169</v>
      </c>
      <c r="S110" s="42"/>
      <c r="T110" s="44" t="s">
        <v>165</v>
      </c>
      <c r="U110" s="85"/>
      <c r="V110" s="44" t="s">
        <v>160</v>
      </c>
      <c r="W110" s="42"/>
      <c r="X110" s="44" t="s">
        <v>165</v>
      </c>
      <c r="Y110" s="85" t="s">
        <v>178</v>
      </c>
      <c r="Z110" s="44" t="s">
        <v>160</v>
      </c>
      <c r="AA110" s="42"/>
      <c r="AB110" s="44" t="s">
        <v>165</v>
      </c>
      <c r="AC110" s="84">
        <v>21741</v>
      </c>
      <c r="AD110" s="44" t="s">
        <v>160</v>
      </c>
    </row>
    <row r="111" spans="1:30" x14ac:dyDescent="0.25">
      <c r="A111" s="16"/>
      <c r="B111" s="79" t="s">
        <v>388</v>
      </c>
      <c r="C111" s="13" t="s">
        <v>160</v>
      </c>
      <c r="D111" s="37"/>
      <c r="E111" s="86">
        <v>7405</v>
      </c>
      <c r="F111" s="37" t="s">
        <v>160</v>
      </c>
      <c r="G111" s="13" t="s">
        <v>160</v>
      </c>
      <c r="H111" s="37"/>
      <c r="I111" s="87">
        <v>105</v>
      </c>
      <c r="J111" s="37" t="s">
        <v>160</v>
      </c>
      <c r="K111" s="13"/>
      <c r="L111" s="37"/>
      <c r="M111" s="87" t="s">
        <v>178</v>
      </c>
      <c r="N111" s="37" t="s">
        <v>160</v>
      </c>
      <c r="O111" s="13"/>
      <c r="P111" s="37"/>
      <c r="Q111" s="87" t="s">
        <v>178</v>
      </c>
      <c r="R111" s="37" t="s">
        <v>160</v>
      </c>
      <c r="S111" s="13"/>
      <c r="T111" s="37"/>
      <c r="U111" s="87" t="s">
        <v>178</v>
      </c>
      <c r="V111" s="37" t="s">
        <v>160</v>
      </c>
      <c r="W111" s="13"/>
      <c r="X111" s="37"/>
      <c r="Y111" s="87" t="s">
        <v>178</v>
      </c>
      <c r="Z111" s="37" t="s">
        <v>160</v>
      </c>
      <c r="AA111" s="13"/>
      <c r="AB111" s="37"/>
      <c r="AC111" s="86">
        <v>7510</v>
      </c>
      <c r="AD111" s="37" t="s">
        <v>160</v>
      </c>
    </row>
    <row r="112" spans="1:30" x14ac:dyDescent="0.25">
      <c r="A112" s="16"/>
      <c r="B112" s="78" t="s">
        <v>390</v>
      </c>
      <c r="C112" s="42" t="s">
        <v>160</v>
      </c>
      <c r="D112" s="44"/>
      <c r="E112" s="84">
        <v>2696</v>
      </c>
      <c r="F112" s="44" t="s">
        <v>160</v>
      </c>
      <c r="G112" s="42" t="s">
        <v>160</v>
      </c>
      <c r="H112" s="44"/>
      <c r="I112" s="85" t="s">
        <v>447</v>
      </c>
      <c r="J112" s="44" t="s">
        <v>169</v>
      </c>
      <c r="K112" s="42"/>
      <c r="L112" s="44"/>
      <c r="M112" s="85" t="s">
        <v>178</v>
      </c>
      <c r="N112" s="44" t="s">
        <v>160</v>
      </c>
      <c r="O112" s="42"/>
      <c r="P112" s="44"/>
      <c r="Q112" s="85" t="s">
        <v>178</v>
      </c>
      <c r="R112" s="44" t="s">
        <v>160</v>
      </c>
      <c r="S112" s="42"/>
      <c r="T112" s="44"/>
      <c r="U112" s="85" t="s">
        <v>178</v>
      </c>
      <c r="V112" s="44" t="s">
        <v>160</v>
      </c>
      <c r="W112" s="42"/>
      <c r="X112" s="44"/>
      <c r="Y112" s="85" t="s">
        <v>178</v>
      </c>
      <c r="Z112" s="44" t="s">
        <v>160</v>
      </c>
      <c r="AA112" s="42"/>
      <c r="AB112" s="44"/>
      <c r="AC112" s="84">
        <v>2553</v>
      </c>
      <c r="AD112" s="44" t="s">
        <v>160</v>
      </c>
    </row>
    <row r="113" spans="1:30" ht="15.75" thickBot="1" x14ac:dyDescent="0.3">
      <c r="A113" s="16"/>
      <c r="B113" s="79" t="s">
        <v>389</v>
      </c>
      <c r="C113" s="13" t="s">
        <v>160</v>
      </c>
      <c r="D113" s="37"/>
      <c r="E113" s="86">
        <v>1503</v>
      </c>
      <c r="F113" s="37" t="s">
        <v>160</v>
      </c>
      <c r="G113" s="13" t="s">
        <v>160</v>
      </c>
      <c r="H113" s="37"/>
      <c r="I113" s="87" t="s">
        <v>448</v>
      </c>
      <c r="J113" s="37" t="s">
        <v>169</v>
      </c>
      <c r="K113" s="13"/>
      <c r="L113" s="37"/>
      <c r="M113" s="87" t="s">
        <v>178</v>
      </c>
      <c r="N113" s="37" t="s">
        <v>160</v>
      </c>
      <c r="O113" s="13"/>
      <c r="P113" s="37"/>
      <c r="Q113" s="87" t="s">
        <v>178</v>
      </c>
      <c r="R113" s="37" t="s">
        <v>160</v>
      </c>
      <c r="S113" s="13"/>
      <c r="T113" s="37"/>
      <c r="U113" s="87" t="s">
        <v>178</v>
      </c>
      <c r="V113" s="37" t="s">
        <v>160</v>
      </c>
      <c r="W113" s="13"/>
      <c r="X113" s="37"/>
      <c r="Y113" s="87" t="s">
        <v>178</v>
      </c>
      <c r="Z113" s="37" t="s">
        <v>160</v>
      </c>
      <c r="AA113" s="13"/>
      <c r="AB113" s="37"/>
      <c r="AC113" s="87">
        <v>842</v>
      </c>
      <c r="AD113" s="37" t="s">
        <v>160</v>
      </c>
    </row>
    <row r="114" spans="1:30" x14ac:dyDescent="0.25">
      <c r="A114" s="16"/>
      <c r="B114" s="48"/>
      <c r="C114" s="48" t="s">
        <v>160</v>
      </c>
      <c r="D114" s="49"/>
      <c r="E114" s="49"/>
      <c r="F114" s="48"/>
      <c r="G114" s="48" t="s">
        <v>160</v>
      </c>
      <c r="H114" s="49"/>
      <c r="I114" s="49"/>
      <c r="J114" s="48"/>
      <c r="K114" s="48"/>
      <c r="L114" s="49"/>
      <c r="M114" s="49"/>
      <c r="N114" s="48"/>
      <c r="O114" s="48"/>
      <c r="P114" s="49"/>
      <c r="Q114" s="49"/>
      <c r="R114" s="48"/>
      <c r="S114" s="48"/>
      <c r="T114" s="49"/>
      <c r="U114" s="49"/>
      <c r="V114" s="48"/>
      <c r="W114" s="48"/>
      <c r="X114" s="49"/>
      <c r="Y114" s="49"/>
      <c r="Z114" s="48"/>
      <c r="AA114" s="48"/>
      <c r="AB114" s="49"/>
      <c r="AC114" s="49"/>
      <c r="AD114" s="48"/>
    </row>
    <row r="115" spans="1:30" x14ac:dyDescent="0.25">
      <c r="A115" s="16"/>
      <c r="B115" s="78" t="s">
        <v>449</v>
      </c>
      <c r="C115" s="51" t="s">
        <v>160</v>
      </c>
      <c r="D115" s="44"/>
      <c r="E115" s="84">
        <v>34123</v>
      </c>
      <c r="F115" s="44" t="s">
        <v>160</v>
      </c>
      <c r="G115" s="51" t="s">
        <v>160</v>
      </c>
      <c r="H115" s="44"/>
      <c r="I115" s="85" t="s">
        <v>450</v>
      </c>
      <c r="J115" s="44" t="s">
        <v>169</v>
      </c>
      <c r="K115" s="51"/>
      <c r="L115" s="44"/>
      <c r="M115" s="85" t="s">
        <v>178</v>
      </c>
      <c r="N115" s="44" t="s">
        <v>160</v>
      </c>
      <c r="O115" s="51"/>
      <c r="P115" s="44"/>
      <c r="Q115" s="85" t="s">
        <v>446</v>
      </c>
      <c r="R115" s="44" t="s">
        <v>169</v>
      </c>
      <c r="S115" s="51"/>
      <c r="T115" s="44"/>
      <c r="U115" s="85" t="s">
        <v>178</v>
      </c>
      <c r="V115" s="44" t="s">
        <v>160</v>
      </c>
      <c r="W115" s="51"/>
      <c r="X115" s="44"/>
      <c r="Y115" s="85" t="s">
        <v>178</v>
      </c>
      <c r="Z115" s="44" t="s">
        <v>160</v>
      </c>
      <c r="AA115" s="51"/>
      <c r="AB115" s="44"/>
      <c r="AC115" s="84">
        <v>32646</v>
      </c>
      <c r="AD115" s="44" t="s">
        <v>160</v>
      </c>
    </row>
    <row r="116" spans="1:30" x14ac:dyDescent="0.25">
      <c r="A116" s="16"/>
      <c r="B116" s="77" t="s">
        <v>394</v>
      </c>
      <c r="C116" s="39" t="s">
        <v>160</v>
      </c>
      <c r="D116" s="37"/>
      <c r="E116" s="86">
        <v>7559</v>
      </c>
      <c r="F116" s="37" t="s">
        <v>160</v>
      </c>
      <c r="G116" s="39" t="s">
        <v>160</v>
      </c>
      <c r="H116" s="37"/>
      <c r="I116" s="87" t="s">
        <v>451</v>
      </c>
      <c r="J116" s="37" t="s">
        <v>169</v>
      </c>
      <c r="K116" s="39"/>
      <c r="L116" s="37"/>
      <c r="M116" s="87" t="s">
        <v>178</v>
      </c>
      <c r="N116" s="37" t="s">
        <v>160</v>
      </c>
      <c r="O116" s="39"/>
      <c r="P116" s="37"/>
      <c r="Q116" s="87" t="s">
        <v>178</v>
      </c>
      <c r="R116" s="37" t="s">
        <v>160</v>
      </c>
      <c r="S116" s="39"/>
      <c r="T116" s="37"/>
      <c r="U116" s="87" t="s">
        <v>178</v>
      </c>
      <c r="V116" s="37" t="s">
        <v>160</v>
      </c>
      <c r="W116" s="39"/>
      <c r="X116" s="37"/>
      <c r="Y116" s="87" t="s">
        <v>178</v>
      </c>
      <c r="Z116" s="37" t="s">
        <v>160</v>
      </c>
      <c r="AA116" s="39"/>
      <c r="AB116" s="37"/>
      <c r="AC116" s="86">
        <v>7273</v>
      </c>
      <c r="AD116" s="37" t="s">
        <v>160</v>
      </c>
    </row>
    <row r="117" spans="1:30" x14ac:dyDescent="0.25">
      <c r="A117" s="16"/>
      <c r="B117" s="80" t="s">
        <v>395</v>
      </c>
      <c r="C117" s="51" t="s">
        <v>160</v>
      </c>
      <c r="D117" s="44"/>
      <c r="E117" s="84">
        <v>5018</v>
      </c>
      <c r="F117" s="44" t="s">
        <v>160</v>
      </c>
      <c r="G117" s="51" t="s">
        <v>160</v>
      </c>
      <c r="H117" s="44"/>
      <c r="I117" s="85" t="s">
        <v>452</v>
      </c>
      <c r="J117" s="44" t="s">
        <v>169</v>
      </c>
      <c r="K117" s="51"/>
      <c r="L117" s="44"/>
      <c r="M117" s="85" t="s">
        <v>453</v>
      </c>
      <c r="N117" s="44" t="s">
        <v>169</v>
      </c>
      <c r="O117" s="51"/>
      <c r="P117" s="44"/>
      <c r="Q117" s="85" t="s">
        <v>178</v>
      </c>
      <c r="R117" s="44" t="s">
        <v>160</v>
      </c>
      <c r="S117" s="51"/>
      <c r="T117" s="44"/>
      <c r="U117" s="85" t="s">
        <v>454</v>
      </c>
      <c r="V117" s="44" t="s">
        <v>169</v>
      </c>
      <c r="W117" s="51"/>
      <c r="X117" s="44"/>
      <c r="Y117" s="85" t="s">
        <v>178</v>
      </c>
      <c r="Z117" s="44" t="s">
        <v>160</v>
      </c>
      <c r="AA117" s="51"/>
      <c r="AB117" s="44"/>
      <c r="AC117" s="84">
        <v>4412</v>
      </c>
      <c r="AD117" s="44" t="s">
        <v>160</v>
      </c>
    </row>
    <row r="118" spans="1:30" x14ac:dyDescent="0.25">
      <c r="A118" s="16"/>
      <c r="B118" s="77" t="s">
        <v>396</v>
      </c>
      <c r="C118" s="39" t="s">
        <v>160</v>
      </c>
      <c r="D118" s="37"/>
      <c r="E118" s="86">
        <v>5994</v>
      </c>
      <c r="F118" s="37" t="s">
        <v>160</v>
      </c>
      <c r="G118" s="39" t="s">
        <v>160</v>
      </c>
      <c r="H118" s="37"/>
      <c r="I118" s="87" t="s">
        <v>455</v>
      </c>
      <c r="J118" s="37" t="s">
        <v>169</v>
      </c>
      <c r="K118" s="39"/>
      <c r="L118" s="37"/>
      <c r="M118" s="87" t="s">
        <v>293</v>
      </c>
      <c r="N118" s="37" t="s">
        <v>169</v>
      </c>
      <c r="O118" s="39"/>
      <c r="P118" s="37"/>
      <c r="Q118" s="87" t="s">
        <v>456</v>
      </c>
      <c r="R118" s="37" t="s">
        <v>169</v>
      </c>
      <c r="S118" s="39"/>
      <c r="T118" s="37"/>
      <c r="U118" s="87" t="s">
        <v>178</v>
      </c>
      <c r="V118" s="37" t="s">
        <v>160</v>
      </c>
      <c r="W118" s="39"/>
      <c r="X118" s="37"/>
      <c r="Y118" s="87" t="s">
        <v>178</v>
      </c>
      <c r="Z118" s="37" t="s">
        <v>160</v>
      </c>
      <c r="AA118" s="39"/>
      <c r="AB118" s="37"/>
      <c r="AC118" s="86">
        <v>5664</v>
      </c>
      <c r="AD118" s="37" t="s">
        <v>160</v>
      </c>
    </row>
    <row r="119" spans="1:30" ht="15.75" thickBot="1" x14ac:dyDescent="0.3">
      <c r="A119" s="16"/>
      <c r="B119" s="80" t="s">
        <v>404</v>
      </c>
      <c r="C119" s="51" t="s">
        <v>160</v>
      </c>
      <c r="D119" s="44"/>
      <c r="E119" s="85" t="s">
        <v>178</v>
      </c>
      <c r="F119" s="44" t="s">
        <v>160</v>
      </c>
      <c r="G119" s="51" t="s">
        <v>160</v>
      </c>
      <c r="H119" s="44"/>
      <c r="I119" s="85" t="s">
        <v>178</v>
      </c>
      <c r="J119" s="44" t="s">
        <v>160</v>
      </c>
      <c r="K119" s="51"/>
      <c r="L119" s="44"/>
      <c r="M119" s="85" t="s">
        <v>178</v>
      </c>
      <c r="N119" s="44" t="s">
        <v>160</v>
      </c>
      <c r="O119" s="51"/>
      <c r="P119" s="44"/>
      <c r="Q119" s="85" t="s">
        <v>178</v>
      </c>
      <c r="R119" s="44" t="s">
        <v>160</v>
      </c>
      <c r="S119" s="51"/>
      <c r="T119" s="44"/>
      <c r="U119" s="85" t="s">
        <v>178</v>
      </c>
      <c r="V119" s="44" t="s">
        <v>160</v>
      </c>
      <c r="W119" s="51"/>
      <c r="X119" s="44"/>
      <c r="Y119" s="85" t="s">
        <v>398</v>
      </c>
      <c r="Z119" s="44" t="s">
        <v>169</v>
      </c>
      <c r="AA119" s="51"/>
      <c r="AB119" s="44"/>
      <c r="AC119" s="85" t="s">
        <v>398</v>
      </c>
      <c r="AD119" s="44" t="s">
        <v>169</v>
      </c>
    </row>
    <row r="120" spans="1:30" x14ac:dyDescent="0.25">
      <c r="A120" s="16"/>
      <c r="B120" s="48"/>
      <c r="C120" s="48" t="s">
        <v>160</v>
      </c>
      <c r="D120" s="49"/>
      <c r="E120" s="49"/>
      <c r="F120" s="48"/>
      <c r="G120" s="48" t="s">
        <v>160</v>
      </c>
      <c r="H120" s="49"/>
      <c r="I120" s="49"/>
      <c r="J120" s="48"/>
      <c r="K120" s="48"/>
      <c r="L120" s="49"/>
      <c r="M120" s="49"/>
      <c r="N120" s="48"/>
      <c r="O120" s="48"/>
      <c r="P120" s="49"/>
      <c r="Q120" s="49"/>
      <c r="R120" s="48"/>
      <c r="S120" s="48"/>
      <c r="T120" s="49"/>
      <c r="U120" s="49"/>
      <c r="V120" s="48"/>
      <c r="W120" s="48"/>
      <c r="X120" s="49"/>
      <c r="Y120" s="49"/>
      <c r="Z120" s="48"/>
      <c r="AA120" s="48"/>
      <c r="AB120" s="49"/>
      <c r="AC120" s="49"/>
      <c r="AD120" s="48"/>
    </row>
    <row r="121" spans="1:30" ht="15.75" thickBot="1" x14ac:dyDescent="0.3">
      <c r="A121" s="16"/>
      <c r="B121" s="88" t="s">
        <v>81</v>
      </c>
      <c r="C121" s="39" t="s">
        <v>160</v>
      </c>
      <c r="D121" s="89" t="s">
        <v>165</v>
      </c>
      <c r="E121" s="90">
        <v>52694</v>
      </c>
      <c r="F121" s="89" t="s">
        <v>160</v>
      </c>
      <c r="G121" s="39" t="s">
        <v>160</v>
      </c>
      <c r="H121" s="89" t="s">
        <v>165</v>
      </c>
      <c r="I121" s="91" t="s">
        <v>457</v>
      </c>
      <c r="J121" s="89" t="s">
        <v>169</v>
      </c>
      <c r="K121" s="39"/>
      <c r="L121" s="89" t="s">
        <v>165</v>
      </c>
      <c r="M121" s="91" t="s">
        <v>458</v>
      </c>
      <c r="N121" s="89" t="s">
        <v>169</v>
      </c>
      <c r="O121" s="39"/>
      <c r="P121" s="89" t="s">
        <v>165</v>
      </c>
      <c r="Q121" s="91" t="s">
        <v>459</v>
      </c>
      <c r="R121" s="89" t="s">
        <v>169</v>
      </c>
      <c r="S121" s="39"/>
      <c r="T121" s="89" t="s">
        <v>165</v>
      </c>
      <c r="U121" s="91" t="s">
        <v>454</v>
      </c>
      <c r="V121" s="89" t="s">
        <v>169</v>
      </c>
      <c r="W121" s="39"/>
      <c r="X121" s="89" t="s">
        <v>165</v>
      </c>
      <c r="Y121" s="91" t="s">
        <v>398</v>
      </c>
      <c r="Z121" s="89" t="s">
        <v>169</v>
      </c>
      <c r="AA121" s="39"/>
      <c r="AB121" s="89" t="s">
        <v>165</v>
      </c>
      <c r="AC121" s="90">
        <v>49796</v>
      </c>
      <c r="AD121" s="89" t="s">
        <v>160</v>
      </c>
    </row>
    <row r="122" spans="1:30" ht="15.75" thickTop="1" x14ac:dyDescent="0.25">
      <c r="A122" s="16"/>
      <c r="B122" s="48"/>
      <c r="C122" s="48" t="s">
        <v>160</v>
      </c>
      <c r="D122" s="52"/>
      <c r="E122" s="52"/>
      <c r="F122" s="48"/>
      <c r="G122" s="48" t="s">
        <v>160</v>
      </c>
      <c r="H122" s="52"/>
      <c r="I122" s="52"/>
      <c r="J122" s="48"/>
      <c r="K122" s="48"/>
      <c r="L122" s="52"/>
      <c r="M122" s="52"/>
      <c r="N122" s="48"/>
      <c r="O122" s="48"/>
      <c r="P122" s="52"/>
      <c r="Q122" s="52"/>
      <c r="R122" s="48"/>
      <c r="S122" s="48"/>
      <c r="T122" s="52"/>
      <c r="U122" s="52"/>
      <c r="V122" s="48"/>
      <c r="W122" s="48"/>
      <c r="X122" s="52"/>
      <c r="Y122" s="52"/>
      <c r="Z122" s="48"/>
      <c r="AA122" s="48"/>
      <c r="AB122" s="52"/>
      <c r="AC122" s="52"/>
      <c r="AD122" s="48"/>
    </row>
    <row r="123" spans="1:30" ht="15.75" x14ac:dyDescent="0.25">
      <c r="A123" s="16"/>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x14ac:dyDescent="0.25">
      <c r="A124" s="16"/>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row>
    <row r="125" spans="1:30" ht="15.75" thickBot="1" x14ac:dyDescent="0.3">
      <c r="A125" s="16"/>
      <c r="B125" s="39"/>
      <c r="C125" s="39" t="s">
        <v>160</v>
      </c>
      <c r="D125" s="75" t="s">
        <v>460</v>
      </c>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39"/>
    </row>
    <row r="126" spans="1:30" x14ac:dyDescent="0.25">
      <c r="A126" s="16"/>
      <c r="B126" s="82" t="s">
        <v>163</v>
      </c>
      <c r="C126" s="81" t="s">
        <v>160</v>
      </c>
      <c r="D126" s="92" t="s">
        <v>431</v>
      </c>
      <c r="E126" s="92"/>
      <c r="F126" s="93"/>
      <c r="G126" s="93" t="s">
        <v>160</v>
      </c>
      <c r="H126" s="92" t="s">
        <v>433</v>
      </c>
      <c r="I126" s="92"/>
      <c r="J126" s="93"/>
      <c r="K126" s="93"/>
      <c r="L126" s="92" t="s">
        <v>436</v>
      </c>
      <c r="M126" s="92"/>
      <c r="N126" s="92"/>
      <c r="O126" s="92"/>
      <c r="P126" s="92"/>
      <c r="Q126" s="92"/>
      <c r="R126" s="92"/>
      <c r="S126" s="92"/>
      <c r="T126" s="92"/>
      <c r="U126" s="92"/>
      <c r="V126" s="92"/>
      <c r="W126" s="92"/>
      <c r="X126" s="92"/>
      <c r="Y126" s="92"/>
      <c r="Z126" s="93"/>
      <c r="AA126" s="93"/>
      <c r="AB126" s="92" t="s">
        <v>437</v>
      </c>
      <c r="AC126" s="92"/>
      <c r="AD126" s="81"/>
    </row>
    <row r="127" spans="1:30" ht="15.75" thickBot="1" x14ac:dyDescent="0.3">
      <c r="A127" s="16"/>
      <c r="B127" s="82"/>
      <c r="C127" s="81"/>
      <c r="D127" s="74" t="s">
        <v>432</v>
      </c>
      <c r="E127" s="74"/>
      <c r="F127" s="81"/>
      <c r="G127" s="81"/>
      <c r="H127" s="74" t="s">
        <v>434</v>
      </c>
      <c r="I127" s="74"/>
      <c r="J127" s="81"/>
      <c r="K127" s="81"/>
      <c r="L127" s="75"/>
      <c r="M127" s="75"/>
      <c r="N127" s="75"/>
      <c r="O127" s="75"/>
      <c r="P127" s="75"/>
      <c r="Q127" s="75"/>
      <c r="R127" s="75"/>
      <c r="S127" s="75"/>
      <c r="T127" s="75"/>
      <c r="U127" s="75"/>
      <c r="V127" s="75"/>
      <c r="W127" s="75"/>
      <c r="X127" s="75"/>
      <c r="Y127" s="75"/>
      <c r="Z127" s="81"/>
      <c r="AA127" s="81"/>
      <c r="AB127" s="74" t="s">
        <v>438</v>
      </c>
      <c r="AC127" s="74"/>
      <c r="AD127" s="81"/>
    </row>
    <row r="128" spans="1:30" ht="15.75" thickBot="1" x14ac:dyDescent="0.3">
      <c r="A128" s="16"/>
      <c r="B128" s="82"/>
      <c r="C128" s="39" t="s">
        <v>160</v>
      </c>
      <c r="D128" s="75"/>
      <c r="E128" s="75"/>
      <c r="F128" s="81"/>
      <c r="G128" s="39" t="s">
        <v>160</v>
      </c>
      <c r="H128" s="75" t="s">
        <v>432</v>
      </c>
      <c r="I128" s="75"/>
      <c r="J128" s="81"/>
      <c r="K128" s="39"/>
      <c r="L128" s="76" t="s">
        <v>440</v>
      </c>
      <c r="M128" s="76"/>
      <c r="N128" s="39"/>
      <c r="O128" s="39"/>
      <c r="P128" s="76" t="s">
        <v>441</v>
      </c>
      <c r="Q128" s="76"/>
      <c r="R128" s="39"/>
      <c r="S128" s="39"/>
      <c r="T128" s="76" t="s">
        <v>442</v>
      </c>
      <c r="U128" s="76"/>
      <c r="V128" s="39"/>
      <c r="W128" s="39" t="s">
        <v>160</v>
      </c>
      <c r="X128" s="76" t="s">
        <v>443</v>
      </c>
      <c r="Y128" s="76"/>
      <c r="Z128" s="39"/>
      <c r="AA128" s="39"/>
      <c r="AB128" s="75" t="s">
        <v>439</v>
      </c>
      <c r="AC128" s="75"/>
      <c r="AD128" s="81"/>
    </row>
    <row r="129" spans="1:30" x14ac:dyDescent="0.25">
      <c r="A129" s="16"/>
      <c r="B129" s="83" t="s">
        <v>444</v>
      </c>
      <c r="C129" s="42" t="s">
        <v>160</v>
      </c>
      <c r="D129" s="42"/>
      <c r="E129" s="42"/>
      <c r="F129" s="42"/>
      <c r="G129" s="42" t="s">
        <v>160</v>
      </c>
      <c r="H129" s="42"/>
      <c r="I129" s="42"/>
      <c r="J129" s="42"/>
      <c r="K129" s="42"/>
      <c r="L129" s="42"/>
      <c r="M129" s="42"/>
      <c r="N129" s="42"/>
      <c r="O129" s="42"/>
      <c r="P129" s="42"/>
      <c r="Q129" s="42"/>
      <c r="R129" s="42"/>
      <c r="S129" s="42"/>
      <c r="T129" s="42"/>
      <c r="U129" s="42"/>
      <c r="V129" s="42"/>
      <c r="W129" s="42" t="s">
        <v>160</v>
      </c>
      <c r="X129" s="42"/>
      <c r="Y129" s="42"/>
      <c r="Z129" s="42"/>
      <c r="AA129" s="42"/>
      <c r="AB129" s="42"/>
      <c r="AC129" s="42"/>
      <c r="AD129" s="42"/>
    </row>
    <row r="130" spans="1:30" ht="25.5" x14ac:dyDescent="0.25">
      <c r="A130" s="16"/>
      <c r="B130" s="77" t="s">
        <v>386</v>
      </c>
      <c r="C130" s="13" t="s">
        <v>160</v>
      </c>
      <c r="D130" s="13"/>
      <c r="E130" s="13"/>
      <c r="F130" s="13"/>
      <c r="G130" s="13" t="s">
        <v>160</v>
      </c>
      <c r="H130" s="13"/>
      <c r="I130" s="13"/>
      <c r="J130" s="13"/>
      <c r="K130" s="13"/>
      <c r="L130" s="13"/>
      <c r="M130" s="13"/>
      <c r="N130" s="13"/>
      <c r="O130" s="13"/>
      <c r="P130" s="13"/>
      <c r="Q130" s="13"/>
      <c r="R130" s="13"/>
      <c r="S130" s="13"/>
      <c r="T130" s="13"/>
      <c r="U130" s="13"/>
      <c r="V130" s="13"/>
      <c r="W130" s="13" t="s">
        <v>160</v>
      </c>
      <c r="X130" s="13"/>
      <c r="Y130" s="13"/>
      <c r="Z130" s="13"/>
      <c r="AA130" s="13"/>
      <c r="AB130" s="13"/>
      <c r="AC130" s="13"/>
      <c r="AD130" s="13"/>
    </row>
    <row r="131" spans="1:30" x14ac:dyDescent="0.25">
      <c r="A131" s="16"/>
      <c r="B131" s="78" t="s">
        <v>387</v>
      </c>
      <c r="C131" s="42" t="s">
        <v>160</v>
      </c>
      <c r="D131" s="44" t="s">
        <v>165</v>
      </c>
      <c r="E131" s="84">
        <v>18775</v>
      </c>
      <c r="F131" s="44" t="s">
        <v>160</v>
      </c>
      <c r="G131" s="42" t="s">
        <v>160</v>
      </c>
      <c r="H131" s="44" t="s">
        <v>165</v>
      </c>
      <c r="I131" s="85" t="s">
        <v>461</v>
      </c>
      <c r="J131" s="44" t="s">
        <v>169</v>
      </c>
      <c r="K131" s="42"/>
      <c r="L131" s="44" t="s">
        <v>165</v>
      </c>
      <c r="M131" s="85" t="s">
        <v>178</v>
      </c>
      <c r="N131" s="44" t="s">
        <v>160</v>
      </c>
      <c r="O131" s="42"/>
      <c r="P131" s="44" t="s">
        <v>165</v>
      </c>
      <c r="Q131" s="85" t="s">
        <v>462</v>
      </c>
      <c r="R131" s="44" t="s">
        <v>169</v>
      </c>
      <c r="S131" s="42"/>
      <c r="T131" s="44" t="s">
        <v>165</v>
      </c>
      <c r="U131" s="85" t="s">
        <v>178</v>
      </c>
      <c r="V131" s="44" t="s">
        <v>160</v>
      </c>
      <c r="W131" s="42" t="s">
        <v>160</v>
      </c>
      <c r="X131" s="44" t="s">
        <v>165</v>
      </c>
      <c r="Y131" s="85" t="s">
        <v>178</v>
      </c>
      <c r="Z131" s="44" t="s">
        <v>160</v>
      </c>
      <c r="AA131" s="42"/>
      <c r="AB131" s="44" t="s">
        <v>165</v>
      </c>
      <c r="AC131" s="84">
        <v>18425</v>
      </c>
      <c r="AD131" s="44" t="s">
        <v>160</v>
      </c>
    </row>
    <row r="132" spans="1:30" x14ac:dyDescent="0.25">
      <c r="A132" s="16"/>
      <c r="B132" s="79" t="s">
        <v>390</v>
      </c>
      <c r="C132" s="13" t="s">
        <v>160</v>
      </c>
      <c r="D132" s="37"/>
      <c r="E132" s="86">
        <v>2166</v>
      </c>
      <c r="F132" s="37" t="s">
        <v>160</v>
      </c>
      <c r="G132" s="13" t="s">
        <v>160</v>
      </c>
      <c r="H132" s="37"/>
      <c r="I132" s="87" t="s">
        <v>463</v>
      </c>
      <c r="J132" s="37" t="s">
        <v>169</v>
      </c>
      <c r="K132" s="13"/>
      <c r="L132" s="37"/>
      <c r="M132" s="87" t="s">
        <v>178</v>
      </c>
      <c r="N132" s="37" t="s">
        <v>160</v>
      </c>
      <c r="O132" s="13"/>
      <c r="P132" s="37"/>
      <c r="Q132" s="87" t="s">
        <v>178</v>
      </c>
      <c r="R132" s="37" t="s">
        <v>160</v>
      </c>
      <c r="S132" s="13"/>
      <c r="T132" s="37"/>
      <c r="U132" s="87" t="s">
        <v>178</v>
      </c>
      <c r="V132" s="37" t="s">
        <v>160</v>
      </c>
      <c r="W132" s="13" t="s">
        <v>160</v>
      </c>
      <c r="X132" s="37"/>
      <c r="Y132" s="87" t="s">
        <v>178</v>
      </c>
      <c r="Z132" s="37" t="s">
        <v>160</v>
      </c>
      <c r="AA132" s="13"/>
      <c r="AB132" s="37"/>
      <c r="AC132" s="86">
        <v>1787</v>
      </c>
      <c r="AD132" s="37" t="s">
        <v>160</v>
      </c>
    </row>
    <row r="133" spans="1:30" x14ac:dyDescent="0.25">
      <c r="A133" s="16"/>
      <c r="B133" s="78" t="s">
        <v>389</v>
      </c>
      <c r="C133" s="42" t="s">
        <v>160</v>
      </c>
      <c r="D133" s="44"/>
      <c r="E133" s="84">
        <v>1865</v>
      </c>
      <c r="F133" s="44" t="s">
        <v>160</v>
      </c>
      <c r="G133" s="42" t="s">
        <v>160</v>
      </c>
      <c r="H133" s="44"/>
      <c r="I133" s="85" t="s">
        <v>464</v>
      </c>
      <c r="J133" s="44" t="s">
        <v>169</v>
      </c>
      <c r="K133" s="42"/>
      <c r="L133" s="44"/>
      <c r="M133" s="85" t="s">
        <v>178</v>
      </c>
      <c r="N133" s="44" t="s">
        <v>160</v>
      </c>
      <c r="O133" s="42"/>
      <c r="P133" s="44"/>
      <c r="Q133" s="85" t="s">
        <v>178</v>
      </c>
      <c r="R133" s="44" t="s">
        <v>160</v>
      </c>
      <c r="S133" s="42"/>
      <c r="T133" s="44"/>
      <c r="U133" s="85" t="s">
        <v>178</v>
      </c>
      <c r="V133" s="44" t="s">
        <v>160</v>
      </c>
      <c r="W133" s="42" t="s">
        <v>160</v>
      </c>
      <c r="X133" s="44"/>
      <c r="Y133" s="85" t="s">
        <v>178</v>
      </c>
      <c r="Z133" s="44" t="s">
        <v>160</v>
      </c>
      <c r="AA133" s="42"/>
      <c r="AB133" s="44"/>
      <c r="AC133" s="84">
        <v>1855</v>
      </c>
      <c r="AD133" s="44" t="s">
        <v>160</v>
      </c>
    </row>
    <row r="134" spans="1:30" x14ac:dyDescent="0.25">
      <c r="A134" s="16"/>
      <c r="B134" s="79" t="s">
        <v>391</v>
      </c>
      <c r="C134" s="13" t="s">
        <v>160</v>
      </c>
      <c r="D134" s="37"/>
      <c r="E134" s="87" t="s">
        <v>178</v>
      </c>
      <c r="F134" s="37" t="s">
        <v>160</v>
      </c>
      <c r="G134" s="13" t="s">
        <v>160</v>
      </c>
      <c r="H134" s="37"/>
      <c r="I134" s="87" t="s">
        <v>178</v>
      </c>
      <c r="J134" s="37" t="s">
        <v>160</v>
      </c>
      <c r="K134" s="13"/>
      <c r="L134" s="37"/>
      <c r="M134" s="87" t="s">
        <v>178</v>
      </c>
      <c r="N134" s="37" t="s">
        <v>160</v>
      </c>
      <c r="O134" s="13"/>
      <c r="P134" s="37"/>
      <c r="Q134" s="87" t="s">
        <v>178</v>
      </c>
      <c r="R134" s="37" t="s">
        <v>160</v>
      </c>
      <c r="S134" s="13"/>
      <c r="T134" s="37"/>
      <c r="U134" s="87" t="s">
        <v>178</v>
      </c>
      <c r="V134" s="37" t="s">
        <v>160</v>
      </c>
      <c r="W134" s="13" t="s">
        <v>160</v>
      </c>
      <c r="X134" s="37"/>
      <c r="Y134" s="87" t="s">
        <v>178</v>
      </c>
      <c r="Z134" s="37" t="s">
        <v>160</v>
      </c>
      <c r="AA134" s="13"/>
      <c r="AB134" s="37"/>
      <c r="AC134" s="87" t="s">
        <v>178</v>
      </c>
      <c r="AD134" s="37" t="s">
        <v>160</v>
      </c>
    </row>
    <row r="135" spans="1:30" ht="15.75" thickBot="1" x14ac:dyDescent="0.3">
      <c r="A135" s="16"/>
      <c r="B135" s="78" t="s">
        <v>392</v>
      </c>
      <c r="C135" s="42" t="s">
        <v>160</v>
      </c>
      <c r="D135" s="44"/>
      <c r="E135" s="85">
        <v>173</v>
      </c>
      <c r="F135" s="44" t="s">
        <v>160</v>
      </c>
      <c r="G135" s="42" t="s">
        <v>160</v>
      </c>
      <c r="H135" s="44"/>
      <c r="I135" s="85" t="s">
        <v>178</v>
      </c>
      <c r="J135" s="44" t="s">
        <v>160</v>
      </c>
      <c r="K135" s="42"/>
      <c r="L135" s="44"/>
      <c r="M135" s="85" t="s">
        <v>178</v>
      </c>
      <c r="N135" s="44" t="s">
        <v>160</v>
      </c>
      <c r="O135" s="42"/>
      <c r="P135" s="44"/>
      <c r="Q135" s="85" t="s">
        <v>178</v>
      </c>
      <c r="R135" s="44" t="s">
        <v>160</v>
      </c>
      <c r="S135" s="42"/>
      <c r="T135" s="44"/>
      <c r="U135" s="85" t="s">
        <v>178</v>
      </c>
      <c r="V135" s="44" t="s">
        <v>160</v>
      </c>
      <c r="W135" s="42" t="s">
        <v>160</v>
      </c>
      <c r="X135" s="44"/>
      <c r="Y135" s="85" t="s">
        <v>178</v>
      </c>
      <c r="Z135" s="44" t="s">
        <v>160</v>
      </c>
      <c r="AA135" s="42"/>
      <c r="AB135" s="44"/>
      <c r="AC135" s="85">
        <v>173</v>
      </c>
      <c r="AD135" s="44" t="s">
        <v>160</v>
      </c>
    </row>
    <row r="136" spans="1:30" x14ac:dyDescent="0.25">
      <c r="A136" s="16"/>
      <c r="B136" s="48"/>
      <c r="C136" s="48" t="s">
        <v>160</v>
      </c>
      <c r="D136" s="49"/>
      <c r="E136" s="49"/>
      <c r="F136" s="48"/>
      <c r="G136" s="48" t="s">
        <v>160</v>
      </c>
      <c r="H136" s="49"/>
      <c r="I136" s="49"/>
      <c r="J136" s="48"/>
      <c r="K136" s="48"/>
      <c r="L136" s="49"/>
      <c r="M136" s="49"/>
      <c r="N136" s="48"/>
      <c r="O136" s="48"/>
      <c r="P136" s="49"/>
      <c r="Q136" s="49"/>
      <c r="R136" s="48"/>
      <c r="S136" s="48"/>
      <c r="T136" s="49"/>
      <c r="U136" s="49"/>
      <c r="V136" s="48"/>
      <c r="W136" s="48" t="s">
        <v>160</v>
      </c>
      <c r="X136" s="49"/>
      <c r="Y136" s="49"/>
      <c r="Z136" s="48"/>
      <c r="AA136" s="48"/>
      <c r="AB136" s="49"/>
      <c r="AC136" s="49"/>
      <c r="AD136" s="48"/>
    </row>
    <row r="137" spans="1:30" x14ac:dyDescent="0.25">
      <c r="A137" s="16"/>
      <c r="B137" s="79" t="s">
        <v>449</v>
      </c>
      <c r="C137" s="39" t="s">
        <v>160</v>
      </c>
      <c r="D137" s="37"/>
      <c r="E137" s="86">
        <v>22979</v>
      </c>
      <c r="F137" s="37" t="s">
        <v>160</v>
      </c>
      <c r="G137" s="39" t="s">
        <v>160</v>
      </c>
      <c r="H137" s="37"/>
      <c r="I137" s="87" t="s">
        <v>465</v>
      </c>
      <c r="J137" s="37" t="s">
        <v>169</v>
      </c>
      <c r="K137" s="39"/>
      <c r="L137" s="37"/>
      <c r="M137" s="87" t="s">
        <v>178</v>
      </c>
      <c r="N137" s="37" t="s">
        <v>160</v>
      </c>
      <c r="O137" s="39"/>
      <c r="P137" s="37"/>
      <c r="Q137" s="87" t="s">
        <v>462</v>
      </c>
      <c r="R137" s="37" t="s">
        <v>169</v>
      </c>
      <c r="S137" s="39"/>
      <c r="T137" s="37"/>
      <c r="U137" s="87" t="s">
        <v>178</v>
      </c>
      <c r="V137" s="37" t="s">
        <v>160</v>
      </c>
      <c r="W137" s="39" t="s">
        <v>160</v>
      </c>
      <c r="X137" s="37"/>
      <c r="Y137" s="87" t="s">
        <v>178</v>
      </c>
      <c r="Z137" s="37" t="s">
        <v>160</v>
      </c>
      <c r="AA137" s="39"/>
      <c r="AB137" s="37"/>
      <c r="AC137" s="86">
        <v>22240</v>
      </c>
      <c r="AD137" s="37" t="s">
        <v>160</v>
      </c>
    </row>
    <row r="138" spans="1:30" x14ac:dyDescent="0.25">
      <c r="A138" s="16"/>
      <c r="B138" s="41" t="s">
        <v>395</v>
      </c>
      <c r="C138" s="51" t="s">
        <v>160</v>
      </c>
      <c r="D138" s="44"/>
      <c r="E138" s="84">
        <v>6166</v>
      </c>
      <c r="F138" s="44" t="s">
        <v>160</v>
      </c>
      <c r="G138" s="51" t="s">
        <v>160</v>
      </c>
      <c r="H138" s="44"/>
      <c r="I138" s="85" t="s">
        <v>399</v>
      </c>
      <c r="J138" s="44" t="s">
        <v>169</v>
      </c>
      <c r="K138" s="51"/>
      <c r="L138" s="44"/>
      <c r="M138" s="85" t="s">
        <v>466</v>
      </c>
      <c r="N138" s="44" t="s">
        <v>169</v>
      </c>
      <c r="O138" s="51"/>
      <c r="P138" s="44"/>
      <c r="Q138" s="85" t="s">
        <v>178</v>
      </c>
      <c r="R138" s="44" t="s">
        <v>160</v>
      </c>
      <c r="S138" s="51"/>
      <c r="T138" s="44"/>
      <c r="U138" s="85" t="s">
        <v>178</v>
      </c>
      <c r="V138" s="44" t="s">
        <v>160</v>
      </c>
      <c r="W138" s="51" t="s">
        <v>160</v>
      </c>
      <c r="X138" s="44"/>
      <c r="Y138" s="85" t="s">
        <v>178</v>
      </c>
      <c r="Z138" s="44" t="s">
        <v>160</v>
      </c>
      <c r="AA138" s="51"/>
      <c r="AB138" s="44"/>
      <c r="AC138" s="84">
        <v>5644</v>
      </c>
      <c r="AD138" s="44" t="s">
        <v>160</v>
      </c>
    </row>
    <row r="139" spans="1:30" x14ac:dyDescent="0.25">
      <c r="A139" s="16"/>
      <c r="B139" s="45" t="s">
        <v>396</v>
      </c>
      <c r="C139" s="39" t="s">
        <v>160</v>
      </c>
      <c r="D139" s="37"/>
      <c r="E139" s="86">
        <v>5524</v>
      </c>
      <c r="F139" s="37" t="s">
        <v>160</v>
      </c>
      <c r="G139" s="39" t="s">
        <v>160</v>
      </c>
      <c r="H139" s="37"/>
      <c r="I139" s="87" t="s">
        <v>467</v>
      </c>
      <c r="J139" s="37" t="s">
        <v>169</v>
      </c>
      <c r="K139" s="39"/>
      <c r="L139" s="37"/>
      <c r="M139" s="87" t="s">
        <v>298</v>
      </c>
      <c r="N139" s="37" t="s">
        <v>169</v>
      </c>
      <c r="O139" s="39"/>
      <c r="P139" s="37"/>
      <c r="Q139" s="87" t="s">
        <v>468</v>
      </c>
      <c r="R139" s="37" t="s">
        <v>169</v>
      </c>
      <c r="S139" s="39"/>
      <c r="T139" s="37"/>
      <c r="U139" s="87" t="s">
        <v>178</v>
      </c>
      <c r="V139" s="37" t="s">
        <v>160</v>
      </c>
      <c r="W139" s="39" t="s">
        <v>160</v>
      </c>
      <c r="X139" s="37"/>
      <c r="Y139" s="87" t="s">
        <v>178</v>
      </c>
      <c r="Z139" s="37" t="s">
        <v>160</v>
      </c>
      <c r="AA139" s="39"/>
      <c r="AB139" s="37"/>
      <c r="AC139" s="86">
        <v>5238</v>
      </c>
      <c r="AD139" s="37" t="s">
        <v>160</v>
      </c>
    </row>
    <row r="140" spans="1:30" ht="15.75" thickBot="1" x14ac:dyDescent="0.3">
      <c r="A140" s="16"/>
      <c r="B140" s="41" t="s">
        <v>404</v>
      </c>
      <c r="C140" s="51" t="s">
        <v>160</v>
      </c>
      <c r="D140" s="44"/>
      <c r="E140" s="85">
        <v>0</v>
      </c>
      <c r="F140" s="44" t="s">
        <v>160</v>
      </c>
      <c r="G140" s="51" t="s">
        <v>160</v>
      </c>
      <c r="H140" s="44"/>
      <c r="I140" s="85" t="s">
        <v>178</v>
      </c>
      <c r="J140" s="44" t="s">
        <v>160</v>
      </c>
      <c r="K140" s="51"/>
      <c r="L140" s="44"/>
      <c r="M140" s="85" t="s">
        <v>178</v>
      </c>
      <c r="N140" s="44" t="s">
        <v>160</v>
      </c>
      <c r="O140" s="51"/>
      <c r="P140" s="44"/>
      <c r="Q140" s="85" t="s">
        <v>178</v>
      </c>
      <c r="R140" s="44" t="s">
        <v>160</v>
      </c>
      <c r="S140" s="51"/>
      <c r="T140" s="44"/>
      <c r="U140" s="85" t="s">
        <v>178</v>
      </c>
      <c r="V140" s="44" t="s">
        <v>160</v>
      </c>
      <c r="W140" s="51" t="s">
        <v>160</v>
      </c>
      <c r="X140" s="44"/>
      <c r="Y140" s="85" t="s">
        <v>399</v>
      </c>
      <c r="Z140" s="44" t="s">
        <v>169</v>
      </c>
      <c r="AA140" s="51"/>
      <c r="AB140" s="44"/>
      <c r="AC140" s="85" t="s">
        <v>399</v>
      </c>
      <c r="AD140" s="44" t="s">
        <v>169</v>
      </c>
    </row>
    <row r="141" spans="1:30" x14ac:dyDescent="0.25">
      <c r="A141" s="16"/>
      <c r="B141" s="48"/>
      <c r="C141" s="48" t="s">
        <v>160</v>
      </c>
      <c r="D141" s="49"/>
      <c r="E141" s="49"/>
      <c r="F141" s="48"/>
      <c r="G141" s="48" t="s">
        <v>160</v>
      </c>
      <c r="H141" s="49"/>
      <c r="I141" s="49"/>
      <c r="J141" s="48"/>
      <c r="K141" s="48"/>
      <c r="L141" s="49"/>
      <c r="M141" s="49"/>
      <c r="N141" s="48"/>
      <c r="O141" s="48"/>
      <c r="P141" s="49"/>
      <c r="Q141" s="49"/>
      <c r="R141" s="48"/>
      <c r="S141" s="48"/>
      <c r="T141" s="49"/>
      <c r="U141" s="49"/>
      <c r="V141" s="48"/>
      <c r="W141" s="48" t="s">
        <v>160</v>
      </c>
      <c r="X141" s="49"/>
      <c r="Y141" s="49"/>
      <c r="Z141" s="48"/>
      <c r="AA141" s="48"/>
      <c r="AB141" s="49"/>
      <c r="AC141" s="49"/>
      <c r="AD141" s="48"/>
    </row>
    <row r="142" spans="1:30" ht="15.75" thickBot="1" x14ac:dyDescent="0.3">
      <c r="A142" s="16"/>
      <c r="B142" s="88" t="s">
        <v>81</v>
      </c>
      <c r="C142" s="39" t="s">
        <v>160</v>
      </c>
      <c r="D142" s="89" t="s">
        <v>165</v>
      </c>
      <c r="E142" s="90">
        <v>34669</v>
      </c>
      <c r="F142" s="89" t="s">
        <v>160</v>
      </c>
      <c r="G142" s="39" t="s">
        <v>160</v>
      </c>
      <c r="H142" s="89" t="s">
        <v>165</v>
      </c>
      <c r="I142" s="91" t="s">
        <v>469</v>
      </c>
      <c r="J142" s="89" t="s">
        <v>169</v>
      </c>
      <c r="K142" s="39"/>
      <c r="L142" s="89" t="s">
        <v>165</v>
      </c>
      <c r="M142" s="91" t="s">
        <v>470</v>
      </c>
      <c r="N142" s="89" t="s">
        <v>169</v>
      </c>
      <c r="O142" s="39"/>
      <c r="P142" s="89" t="s">
        <v>165</v>
      </c>
      <c r="Q142" s="91" t="s">
        <v>471</v>
      </c>
      <c r="R142" s="89" t="s">
        <v>169</v>
      </c>
      <c r="S142" s="39"/>
      <c r="T142" s="89" t="s">
        <v>165</v>
      </c>
      <c r="U142" s="91" t="s">
        <v>178</v>
      </c>
      <c r="V142" s="89" t="s">
        <v>160</v>
      </c>
      <c r="W142" s="39" t="s">
        <v>160</v>
      </c>
      <c r="X142" s="89" t="s">
        <v>165</v>
      </c>
      <c r="Y142" s="91" t="s">
        <v>399</v>
      </c>
      <c r="Z142" s="89" t="s">
        <v>169</v>
      </c>
      <c r="AA142" s="39"/>
      <c r="AB142" s="89" t="s">
        <v>165</v>
      </c>
      <c r="AC142" s="90">
        <v>33102</v>
      </c>
      <c r="AD142" s="89" t="s">
        <v>160</v>
      </c>
    </row>
    <row r="143" spans="1:30" ht="15.75" thickTop="1" x14ac:dyDescent="0.25">
      <c r="A143" s="16"/>
      <c r="B143" s="48"/>
      <c r="C143" s="48" t="s">
        <v>160</v>
      </c>
      <c r="D143" s="52"/>
      <c r="E143" s="52"/>
      <c r="F143" s="48"/>
      <c r="G143" s="48" t="s">
        <v>160</v>
      </c>
      <c r="H143" s="52"/>
      <c r="I143" s="52"/>
      <c r="J143" s="48"/>
      <c r="K143" s="48"/>
      <c r="L143" s="52"/>
      <c r="M143" s="52"/>
      <c r="N143" s="48"/>
      <c r="O143" s="48"/>
      <c r="P143" s="52"/>
      <c r="Q143" s="52"/>
      <c r="R143" s="48"/>
      <c r="S143" s="48"/>
      <c r="T143" s="52"/>
      <c r="U143" s="52"/>
      <c r="V143" s="48"/>
      <c r="W143" s="48" t="s">
        <v>160</v>
      </c>
      <c r="X143" s="52"/>
      <c r="Y143" s="52"/>
      <c r="Z143" s="48"/>
      <c r="AA143" s="48"/>
      <c r="AB143" s="52"/>
      <c r="AC143" s="52"/>
      <c r="AD143" s="48"/>
    </row>
    <row r="144" spans="1:30" x14ac:dyDescent="0.25">
      <c r="A144" s="16"/>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c r="AC144" s="60"/>
      <c r="AD144" s="60"/>
    </row>
    <row r="145" spans="1:30" x14ac:dyDescent="0.25">
      <c r="A145" s="16"/>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row>
    <row r="146" spans="1:30" ht="15.75" thickBot="1" x14ac:dyDescent="0.3">
      <c r="A146" s="16"/>
      <c r="B146" s="39"/>
      <c r="C146" s="39" t="s">
        <v>160</v>
      </c>
      <c r="D146" s="75" t="s">
        <v>472</v>
      </c>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39"/>
    </row>
    <row r="147" spans="1:30" x14ac:dyDescent="0.25">
      <c r="A147" s="16"/>
      <c r="B147" s="82" t="s">
        <v>163</v>
      </c>
      <c r="C147" s="81" t="s">
        <v>160</v>
      </c>
      <c r="D147" s="95" t="s">
        <v>431</v>
      </c>
      <c r="E147" s="95"/>
      <c r="F147" s="93"/>
      <c r="G147" s="93" t="s">
        <v>160</v>
      </c>
      <c r="H147" s="95" t="s">
        <v>433</v>
      </c>
      <c r="I147" s="95"/>
      <c r="J147" s="93"/>
      <c r="K147" s="93"/>
      <c r="L147" s="95" t="s">
        <v>436</v>
      </c>
      <c r="M147" s="95"/>
      <c r="N147" s="95"/>
      <c r="O147" s="95"/>
      <c r="P147" s="95"/>
      <c r="Q147" s="95"/>
      <c r="R147" s="95"/>
      <c r="S147" s="95"/>
      <c r="T147" s="95"/>
      <c r="U147" s="95"/>
      <c r="V147" s="95"/>
      <c r="W147" s="95"/>
      <c r="X147" s="95"/>
      <c r="Y147" s="95"/>
      <c r="Z147" s="93"/>
      <c r="AA147" s="93" t="s">
        <v>160</v>
      </c>
      <c r="AB147" s="95" t="s">
        <v>437</v>
      </c>
      <c r="AC147" s="95"/>
      <c r="AD147" s="81"/>
    </row>
    <row r="148" spans="1:30" ht="15.75" thickBot="1" x14ac:dyDescent="0.3">
      <c r="A148" s="16"/>
      <c r="B148" s="82"/>
      <c r="C148" s="81"/>
      <c r="D148" s="94" t="s">
        <v>432</v>
      </c>
      <c r="E148" s="94"/>
      <c r="F148" s="81"/>
      <c r="G148" s="81"/>
      <c r="H148" s="94" t="s">
        <v>434</v>
      </c>
      <c r="I148" s="94"/>
      <c r="J148" s="81"/>
      <c r="K148" s="81"/>
      <c r="L148" s="96"/>
      <c r="M148" s="96"/>
      <c r="N148" s="96"/>
      <c r="O148" s="96"/>
      <c r="P148" s="96"/>
      <c r="Q148" s="96"/>
      <c r="R148" s="96"/>
      <c r="S148" s="96"/>
      <c r="T148" s="96"/>
      <c r="U148" s="96"/>
      <c r="V148" s="96"/>
      <c r="W148" s="96"/>
      <c r="X148" s="96"/>
      <c r="Y148" s="96"/>
      <c r="Z148" s="81"/>
      <c r="AA148" s="81"/>
      <c r="AB148" s="94" t="s">
        <v>438</v>
      </c>
      <c r="AC148" s="94"/>
      <c r="AD148" s="81"/>
    </row>
    <row r="149" spans="1:30" ht="15.75" thickBot="1" x14ac:dyDescent="0.3">
      <c r="A149" s="16"/>
      <c r="B149" s="82"/>
      <c r="C149" s="39" t="s">
        <v>160</v>
      </c>
      <c r="D149" s="96"/>
      <c r="E149" s="96"/>
      <c r="F149" s="81"/>
      <c r="G149" s="39" t="s">
        <v>160</v>
      </c>
      <c r="H149" s="96" t="s">
        <v>435</v>
      </c>
      <c r="I149" s="96"/>
      <c r="J149" s="81"/>
      <c r="K149" s="39"/>
      <c r="L149" s="97" t="s">
        <v>440</v>
      </c>
      <c r="M149" s="97"/>
      <c r="N149" s="39"/>
      <c r="O149" s="39"/>
      <c r="P149" s="97" t="s">
        <v>441</v>
      </c>
      <c r="Q149" s="97"/>
      <c r="R149" s="39"/>
      <c r="S149" s="39"/>
      <c r="T149" s="97" t="s">
        <v>442</v>
      </c>
      <c r="U149" s="97"/>
      <c r="V149" s="39"/>
      <c r="W149" s="39"/>
      <c r="X149" s="97" t="s">
        <v>443</v>
      </c>
      <c r="Y149" s="97"/>
      <c r="Z149" s="39"/>
      <c r="AA149" s="39" t="s">
        <v>160</v>
      </c>
      <c r="AB149" s="96" t="s">
        <v>439</v>
      </c>
      <c r="AC149" s="96"/>
      <c r="AD149" s="81"/>
    </row>
    <row r="150" spans="1:30" x14ac:dyDescent="0.25">
      <c r="A150" s="16"/>
      <c r="B150" s="83" t="s">
        <v>444</v>
      </c>
      <c r="C150" s="42" t="s">
        <v>160</v>
      </c>
      <c r="D150" s="42"/>
      <c r="E150" s="42"/>
      <c r="F150" s="42"/>
      <c r="G150" s="42" t="s">
        <v>160</v>
      </c>
      <c r="H150" s="42"/>
      <c r="I150" s="42"/>
      <c r="J150" s="42"/>
      <c r="K150" s="42"/>
      <c r="L150" s="42"/>
      <c r="M150" s="42"/>
      <c r="N150" s="42"/>
      <c r="O150" s="42"/>
      <c r="P150" s="42"/>
      <c r="Q150" s="42"/>
      <c r="R150" s="42"/>
      <c r="S150" s="42"/>
      <c r="T150" s="42"/>
      <c r="U150" s="42"/>
      <c r="V150" s="42"/>
      <c r="W150" s="42"/>
      <c r="X150" s="42"/>
      <c r="Y150" s="42"/>
      <c r="Z150" s="42"/>
      <c r="AA150" s="42" t="s">
        <v>160</v>
      </c>
      <c r="AB150" s="42"/>
      <c r="AC150" s="42"/>
      <c r="AD150" s="42"/>
    </row>
    <row r="151" spans="1:30" ht="25.5" x14ac:dyDescent="0.25">
      <c r="A151" s="16"/>
      <c r="B151" s="77" t="s">
        <v>386</v>
      </c>
      <c r="C151" s="13" t="s">
        <v>160</v>
      </c>
      <c r="D151" s="13"/>
      <c r="E151" s="13"/>
      <c r="F151" s="13"/>
      <c r="G151" s="13" t="s">
        <v>160</v>
      </c>
      <c r="H151" s="13"/>
      <c r="I151" s="13"/>
      <c r="J151" s="13"/>
      <c r="K151" s="13"/>
      <c r="L151" s="13"/>
      <c r="M151" s="13"/>
      <c r="N151" s="13"/>
      <c r="O151" s="13"/>
      <c r="P151" s="13"/>
      <c r="Q151" s="13"/>
      <c r="R151" s="13"/>
      <c r="S151" s="13"/>
      <c r="T151" s="13"/>
      <c r="U151" s="13"/>
      <c r="V151" s="13"/>
      <c r="W151" s="13"/>
      <c r="X151" s="13"/>
      <c r="Y151" s="13"/>
      <c r="Z151" s="13"/>
      <c r="AA151" s="13" t="s">
        <v>160</v>
      </c>
      <c r="AB151" s="13"/>
      <c r="AC151" s="13"/>
      <c r="AD151" s="13"/>
    </row>
    <row r="152" spans="1:30" x14ac:dyDescent="0.25">
      <c r="A152" s="16"/>
      <c r="B152" s="78" t="s">
        <v>387</v>
      </c>
      <c r="C152" s="42" t="s">
        <v>160</v>
      </c>
      <c r="D152" s="44" t="s">
        <v>165</v>
      </c>
      <c r="E152" s="84">
        <v>66473</v>
      </c>
      <c r="F152" s="44" t="s">
        <v>160</v>
      </c>
      <c r="G152" s="42" t="s">
        <v>160</v>
      </c>
      <c r="H152" s="44" t="s">
        <v>165</v>
      </c>
      <c r="I152" s="85" t="s">
        <v>473</v>
      </c>
      <c r="J152" s="44" t="s">
        <v>169</v>
      </c>
      <c r="K152" s="42"/>
      <c r="L152" s="44" t="s">
        <v>165</v>
      </c>
      <c r="M152" s="85" t="s">
        <v>178</v>
      </c>
      <c r="N152" s="44" t="s">
        <v>160</v>
      </c>
      <c r="O152" s="42"/>
      <c r="P152" s="44" t="s">
        <v>165</v>
      </c>
      <c r="Q152" s="85" t="s">
        <v>474</v>
      </c>
      <c r="R152" s="44" t="s">
        <v>169</v>
      </c>
      <c r="S152" s="42"/>
      <c r="T152" s="44" t="s">
        <v>165</v>
      </c>
      <c r="U152" s="85" t="s">
        <v>178</v>
      </c>
      <c r="V152" s="44" t="s">
        <v>160</v>
      </c>
      <c r="W152" s="42"/>
      <c r="X152" s="44" t="s">
        <v>165</v>
      </c>
      <c r="Y152" s="85" t="s">
        <v>178</v>
      </c>
      <c r="Z152" s="44" t="s">
        <v>160</v>
      </c>
      <c r="AA152" s="42" t="s">
        <v>160</v>
      </c>
      <c r="AB152" s="44" t="s">
        <v>165</v>
      </c>
      <c r="AC152" s="84">
        <v>64444</v>
      </c>
      <c r="AD152" s="44" t="s">
        <v>160</v>
      </c>
    </row>
    <row r="153" spans="1:30" x14ac:dyDescent="0.25">
      <c r="A153" s="16"/>
      <c r="B153" s="79" t="s">
        <v>388</v>
      </c>
      <c r="C153" s="13" t="s">
        <v>160</v>
      </c>
      <c r="D153" s="37"/>
      <c r="E153" s="86">
        <v>17799</v>
      </c>
      <c r="F153" s="37" t="s">
        <v>160</v>
      </c>
      <c r="G153" s="13" t="s">
        <v>160</v>
      </c>
      <c r="H153" s="37"/>
      <c r="I153" s="87">
        <v>105</v>
      </c>
      <c r="J153" s="37" t="s">
        <v>160</v>
      </c>
      <c r="K153" s="13"/>
      <c r="L153" s="37"/>
      <c r="M153" s="87" t="s">
        <v>178</v>
      </c>
      <c r="N153" s="37" t="s">
        <v>160</v>
      </c>
      <c r="O153" s="13"/>
      <c r="P153" s="37"/>
      <c r="Q153" s="87" t="s">
        <v>178</v>
      </c>
      <c r="R153" s="37" t="s">
        <v>160</v>
      </c>
      <c r="S153" s="13"/>
      <c r="T153" s="37"/>
      <c r="U153" s="87" t="s">
        <v>178</v>
      </c>
      <c r="V153" s="37" t="s">
        <v>160</v>
      </c>
      <c r="W153" s="13"/>
      <c r="X153" s="37"/>
      <c r="Y153" s="87" t="s">
        <v>178</v>
      </c>
      <c r="Z153" s="37" t="s">
        <v>160</v>
      </c>
      <c r="AA153" s="13" t="s">
        <v>160</v>
      </c>
      <c r="AB153" s="37"/>
      <c r="AC153" s="86">
        <v>17904</v>
      </c>
      <c r="AD153" s="37" t="s">
        <v>160</v>
      </c>
    </row>
    <row r="154" spans="1:30" x14ac:dyDescent="0.25">
      <c r="A154" s="16"/>
      <c r="B154" s="78" t="s">
        <v>390</v>
      </c>
      <c r="C154" s="42" t="s">
        <v>160</v>
      </c>
      <c r="D154" s="44"/>
      <c r="E154" s="84">
        <v>6672</v>
      </c>
      <c r="F154" s="44" t="s">
        <v>160</v>
      </c>
      <c r="G154" s="42" t="s">
        <v>160</v>
      </c>
      <c r="H154" s="44"/>
      <c r="I154" s="85" t="s">
        <v>475</v>
      </c>
      <c r="J154" s="44" t="s">
        <v>169</v>
      </c>
      <c r="K154" s="42"/>
      <c r="L154" s="44"/>
      <c r="M154" s="85" t="s">
        <v>178</v>
      </c>
      <c r="N154" s="44" t="s">
        <v>160</v>
      </c>
      <c r="O154" s="42"/>
      <c r="P154" s="44"/>
      <c r="Q154" s="85" t="s">
        <v>178</v>
      </c>
      <c r="R154" s="44" t="s">
        <v>160</v>
      </c>
      <c r="S154" s="42"/>
      <c r="T154" s="44"/>
      <c r="U154" s="85" t="s">
        <v>178</v>
      </c>
      <c r="V154" s="44" t="s">
        <v>160</v>
      </c>
      <c r="W154" s="42"/>
      <c r="X154" s="44"/>
      <c r="Y154" s="85" t="s">
        <v>178</v>
      </c>
      <c r="Z154" s="44" t="s">
        <v>160</v>
      </c>
      <c r="AA154" s="42" t="s">
        <v>160</v>
      </c>
      <c r="AB154" s="44"/>
      <c r="AC154" s="84">
        <v>5564</v>
      </c>
      <c r="AD154" s="44" t="s">
        <v>160</v>
      </c>
    </row>
    <row r="155" spans="1:30" ht="15.75" thickBot="1" x14ac:dyDescent="0.3">
      <c r="A155" s="16"/>
      <c r="B155" s="79" t="s">
        <v>389</v>
      </c>
      <c r="C155" s="13" t="s">
        <v>160</v>
      </c>
      <c r="D155" s="37"/>
      <c r="E155" s="86">
        <v>4636</v>
      </c>
      <c r="F155" s="37" t="s">
        <v>160</v>
      </c>
      <c r="G155" s="13" t="s">
        <v>160</v>
      </c>
      <c r="H155" s="37"/>
      <c r="I155" s="87" t="s">
        <v>476</v>
      </c>
      <c r="J155" s="37" t="s">
        <v>169</v>
      </c>
      <c r="K155" s="13"/>
      <c r="L155" s="37"/>
      <c r="M155" s="87" t="s">
        <v>178</v>
      </c>
      <c r="N155" s="37" t="s">
        <v>160</v>
      </c>
      <c r="O155" s="13"/>
      <c r="P155" s="37"/>
      <c r="Q155" s="87" t="s">
        <v>178</v>
      </c>
      <c r="R155" s="37" t="s">
        <v>160</v>
      </c>
      <c r="S155" s="13"/>
      <c r="T155" s="37"/>
      <c r="U155" s="87" t="s">
        <v>178</v>
      </c>
      <c r="V155" s="37" t="s">
        <v>160</v>
      </c>
      <c r="W155" s="13"/>
      <c r="X155" s="37"/>
      <c r="Y155" s="87" t="s">
        <v>178</v>
      </c>
      <c r="Z155" s="37" t="s">
        <v>160</v>
      </c>
      <c r="AA155" s="13" t="s">
        <v>160</v>
      </c>
      <c r="AB155" s="37"/>
      <c r="AC155" s="86">
        <v>3304</v>
      </c>
      <c r="AD155" s="37" t="s">
        <v>160</v>
      </c>
    </row>
    <row r="156" spans="1:30" x14ac:dyDescent="0.25">
      <c r="A156" s="16"/>
      <c r="B156" s="48"/>
      <c r="C156" s="48" t="s">
        <v>160</v>
      </c>
      <c r="D156" s="49"/>
      <c r="E156" s="49"/>
      <c r="F156" s="48"/>
      <c r="G156" s="48" t="s">
        <v>160</v>
      </c>
      <c r="H156" s="49"/>
      <c r="I156" s="49"/>
      <c r="J156" s="48"/>
      <c r="K156" s="48"/>
      <c r="L156" s="49"/>
      <c r="M156" s="49"/>
      <c r="N156" s="48"/>
      <c r="O156" s="48"/>
      <c r="P156" s="49"/>
      <c r="Q156" s="49"/>
      <c r="R156" s="48"/>
      <c r="S156" s="48"/>
      <c r="T156" s="49"/>
      <c r="U156" s="49"/>
      <c r="V156" s="48"/>
      <c r="W156" s="48"/>
      <c r="X156" s="49"/>
      <c r="Y156" s="49"/>
      <c r="Z156" s="48"/>
      <c r="AA156" s="48" t="s">
        <v>160</v>
      </c>
      <c r="AB156" s="49"/>
      <c r="AC156" s="49"/>
      <c r="AD156" s="48"/>
    </row>
    <row r="157" spans="1:30" x14ac:dyDescent="0.25">
      <c r="A157" s="16"/>
      <c r="B157" s="78" t="s">
        <v>449</v>
      </c>
      <c r="C157" s="51" t="s">
        <v>160</v>
      </c>
      <c r="D157" s="44"/>
      <c r="E157" s="84">
        <v>95580</v>
      </c>
      <c r="F157" s="44" t="s">
        <v>160</v>
      </c>
      <c r="G157" s="51" t="s">
        <v>160</v>
      </c>
      <c r="H157" s="44"/>
      <c r="I157" s="85" t="s">
        <v>477</v>
      </c>
      <c r="J157" s="44" t="s">
        <v>169</v>
      </c>
      <c r="K157" s="51"/>
      <c r="L157" s="44"/>
      <c r="M157" s="85" t="s">
        <v>178</v>
      </c>
      <c r="N157" s="44" t="s">
        <v>160</v>
      </c>
      <c r="O157" s="51"/>
      <c r="P157" s="44"/>
      <c r="Q157" s="85" t="s">
        <v>474</v>
      </c>
      <c r="R157" s="44" t="s">
        <v>169</v>
      </c>
      <c r="S157" s="51"/>
      <c r="T157" s="44"/>
      <c r="U157" s="85" t="s">
        <v>178</v>
      </c>
      <c r="V157" s="44" t="s">
        <v>160</v>
      </c>
      <c r="W157" s="51"/>
      <c r="X157" s="44"/>
      <c r="Y157" s="85" t="s">
        <v>178</v>
      </c>
      <c r="Z157" s="44" t="s">
        <v>160</v>
      </c>
      <c r="AA157" s="51" t="s">
        <v>160</v>
      </c>
      <c r="AB157" s="44"/>
      <c r="AC157" s="84">
        <v>91216</v>
      </c>
      <c r="AD157" s="44" t="s">
        <v>160</v>
      </c>
    </row>
    <row r="158" spans="1:30" x14ac:dyDescent="0.25">
      <c r="A158" s="16"/>
      <c r="B158" s="77" t="s">
        <v>394</v>
      </c>
      <c r="C158" s="39" t="s">
        <v>160</v>
      </c>
      <c r="D158" s="37"/>
      <c r="E158" s="86">
        <v>7559</v>
      </c>
      <c r="F158" s="37" t="s">
        <v>160</v>
      </c>
      <c r="G158" s="39" t="s">
        <v>160</v>
      </c>
      <c r="H158" s="37"/>
      <c r="I158" s="87" t="s">
        <v>451</v>
      </c>
      <c r="J158" s="37" t="s">
        <v>169</v>
      </c>
      <c r="K158" s="39"/>
      <c r="L158" s="37"/>
      <c r="M158" s="87" t="s">
        <v>178</v>
      </c>
      <c r="N158" s="37" t="s">
        <v>160</v>
      </c>
      <c r="O158" s="39"/>
      <c r="P158" s="37"/>
      <c r="Q158" s="87" t="s">
        <v>178</v>
      </c>
      <c r="R158" s="37" t="s">
        <v>160</v>
      </c>
      <c r="S158" s="39"/>
      <c r="T158" s="37"/>
      <c r="U158" s="87" t="s">
        <v>178</v>
      </c>
      <c r="V158" s="37" t="s">
        <v>160</v>
      </c>
      <c r="W158" s="39"/>
      <c r="X158" s="37"/>
      <c r="Y158" s="87" t="s">
        <v>178</v>
      </c>
      <c r="Z158" s="37" t="s">
        <v>160</v>
      </c>
      <c r="AA158" s="39" t="s">
        <v>160</v>
      </c>
      <c r="AB158" s="37"/>
      <c r="AC158" s="86">
        <v>7273</v>
      </c>
      <c r="AD158" s="37" t="s">
        <v>160</v>
      </c>
    </row>
    <row r="159" spans="1:30" x14ac:dyDescent="0.25">
      <c r="A159" s="16"/>
      <c r="B159" s="80" t="s">
        <v>395</v>
      </c>
      <c r="C159" s="51" t="s">
        <v>160</v>
      </c>
      <c r="D159" s="44"/>
      <c r="E159" s="84">
        <v>15383</v>
      </c>
      <c r="F159" s="44" t="s">
        <v>160</v>
      </c>
      <c r="G159" s="51" t="s">
        <v>160</v>
      </c>
      <c r="H159" s="44"/>
      <c r="I159" s="85" t="s">
        <v>478</v>
      </c>
      <c r="J159" s="44" t="s">
        <v>169</v>
      </c>
      <c r="K159" s="51"/>
      <c r="L159" s="44"/>
      <c r="M159" s="85" t="s">
        <v>473</v>
      </c>
      <c r="N159" s="44" t="s">
        <v>169</v>
      </c>
      <c r="O159" s="51"/>
      <c r="P159" s="44"/>
      <c r="Q159" s="85" t="s">
        <v>178</v>
      </c>
      <c r="R159" s="44" t="s">
        <v>160</v>
      </c>
      <c r="S159" s="51"/>
      <c r="T159" s="44"/>
      <c r="U159" s="85" t="s">
        <v>454</v>
      </c>
      <c r="V159" s="44" t="s">
        <v>479</v>
      </c>
      <c r="W159" s="51"/>
      <c r="X159" s="44"/>
      <c r="Y159" s="85" t="s">
        <v>178</v>
      </c>
      <c r="Z159" s="44" t="s">
        <v>160</v>
      </c>
      <c r="AA159" s="51" t="s">
        <v>160</v>
      </c>
      <c r="AB159" s="44"/>
      <c r="AC159" s="84">
        <v>13507</v>
      </c>
      <c r="AD159" s="44" t="s">
        <v>160</v>
      </c>
    </row>
    <row r="160" spans="1:30" x14ac:dyDescent="0.25">
      <c r="A160" s="16"/>
      <c r="B160" s="77" t="s">
        <v>396</v>
      </c>
      <c r="C160" s="39" t="s">
        <v>160</v>
      </c>
      <c r="D160" s="37"/>
      <c r="E160" s="86">
        <v>17525</v>
      </c>
      <c r="F160" s="37" t="s">
        <v>160</v>
      </c>
      <c r="G160" s="39" t="s">
        <v>160</v>
      </c>
      <c r="H160" s="37"/>
      <c r="I160" s="87" t="s">
        <v>480</v>
      </c>
      <c r="J160" s="37" t="s">
        <v>169</v>
      </c>
      <c r="K160" s="39"/>
      <c r="L160" s="37"/>
      <c r="M160" s="87" t="s">
        <v>481</v>
      </c>
      <c r="N160" s="37" t="s">
        <v>169</v>
      </c>
      <c r="O160" s="39"/>
      <c r="P160" s="37"/>
      <c r="Q160" s="87" t="s">
        <v>482</v>
      </c>
      <c r="R160" s="37" t="s">
        <v>169</v>
      </c>
      <c r="S160" s="39"/>
      <c r="T160" s="37"/>
      <c r="U160" s="87" t="s">
        <v>178</v>
      </c>
      <c r="V160" s="37" t="s">
        <v>160</v>
      </c>
      <c r="W160" s="39"/>
      <c r="X160" s="37"/>
      <c r="Y160" s="87" t="s">
        <v>178</v>
      </c>
      <c r="Z160" s="37" t="s">
        <v>160</v>
      </c>
      <c r="AA160" s="39" t="s">
        <v>160</v>
      </c>
      <c r="AB160" s="37"/>
      <c r="AC160" s="86">
        <v>16497</v>
      </c>
      <c r="AD160" s="37" t="s">
        <v>160</v>
      </c>
    </row>
    <row r="161" spans="1:30" ht="15.75" thickBot="1" x14ac:dyDescent="0.3">
      <c r="A161" s="16"/>
      <c r="B161" s="80" t="s">
        <v>404</v>
      </c>
      <c r="C161" s="51" t="s">
        <v>160</v>
      </c>
      <c r="D161" s="44"/>
      <c r="E161" s="85" t="s">
        <v>178</v>
      </c>
      <c r="F161" s="44" t="s">
        <v>160</v>
      </c>
      <c r="G161" s="51" t="s">
        <v>160</v>
      </c>
      <c r="H161" s="44"/>
      <c r="I161" s="85" t="s">
        <v>178</v>
      </c>
      <c r="J161" s="44" t="s">
        <v>160</v>
      </c>
      <c r="K161" s="51"/>
      <c r="L161" s="44"/>
      <c r="M161" s="85" t="s">
        <v>178</v>
      </c>
      <c r="N161" s="44" t="s">
        <v>160</v>
      </c>
      <c r="O161" s="51"/>
      <c r="P161" s="44"/>
      <c r="Q161" s="85" t="s">
        <v>178</v>
      </c>
      <c r="R161" s="44" t="s">
        <v>160</v>
      </c>
      <c r="S161" s="51"/>
      <c r="T161" s="44"/>
      <c r="U161" s="85" t="s">
        <v>178</v>
      </c>
      <c r="V161" s="44" t="s">
        <v>160</v>
      </c>
      <c r="W161" s="51"/>
      <c r="X161" s="44"/>
      <c r="Y161" s="85">
        <v>97</v>
      </c>
      <c r="Z161" s="44" t="s">
        <v>160</v>
      </c>
      <c r="AA161" s="51" t="s">
        <v>160</v>
      </c>
      <c r="AB161" s="44"/>
      <c r="AC161" s="85">
        <v>97</v>
      </c>
      <c r="AD161" s="44" t="s">
        <v>160</v>
      </c>
    </row>
    <row r="162" spans="1:30" x14ac:dyDescent="0.25">
      <c r="A162" s="16"/>
      <c r="B162" s="48"/>
      <c r="C162" s="48" t="s">
        <v>160</v>
      </c>
      <c r="D162" s="49"/>
      <c r="E162" s="49"/>
      <c r="F162" s="48"/>
      <c r="G162" s="48" t="s">
        <v>160</v>
      </c>
      <c r="H162" s="49"/>
      <c r="I162" s="49"/>
      <c r="J162" s="48"/>
      <c r="K162" s="48"/>
      <c r="L162" s="49"/>
      <c r="M162" s="49"/>
      <c r="N162" s="48"/>
      <c r="O162" s="48"/>
      <c r="P162" s="49"/>
      <c r="Q162" s="49"/>
      <c r="R162" s="48"/>
      <c r="S162" s="48"/>
      <c r="T162" s="49"/>
      <c r="U162" s="49"/>
      <c r="V162" s="48"/>
      <c r="W162" s="48"/>
      <c r="X162" s="49"/>
      <c r="Y162" s="49"/>
      <c r="Z162" s="48"/>
      <c r="AA162" s="48" t="s">
        <v>160</v>
      </c>
      <c r="AB162" s="49"/>
      <c r="AC162" s="49"/>
      <c r="AD162" s="48"/>
    </row>
    <row r="163" spans="1:30" ht="15.75" thickBot="1" x14ac:dyDescent="0.3">
      <c r="A163" s="16"/>
      <c r="B163" s="88" t="s">
        <v>81</v>
      </c>
      <c r="C163" s="39" t="s">
        <v>160</v>
      </c>
      <c r="D163" s="89" t="s">
        <v>165</v>
      </c>
      <c r="E163" s="90">
        <v>136047</v>
      </c>
      <c r="F163" s="89" t="s">
        <v>160</v>
      </c>
      <c r="G163" s="39" t="s">
        <v>160</v>
      </c>
      <c r="H163" s="89" t="s">
        <v>165</v>
      </c>
      <c r="I163" s="91" t="s">
        <v>483</v>
      </c>
      <c r="J163" s="89" t="s">
        <v>169</v>
      </c>
      <c r="K163" s="39"/>
      <c r="L163" s="89" t="s">
        <v>165</v>
      </c>
      <c r="M163" s="91" t="s">
        <v>484</v>
      </c>
      <c r="N163" s="89" t="s">
        <v>169</v>
      </c>
      <c r="O163" s="39"/>
      <c r="P163" s="89" t="s">
        <v>165</v>
      </c>
      <c r="Q163" s="91" t="s">
        <v>485</v>
      </c>
      <c r="R163" s="89" t="s">
        <v>169</v>
      </c>
      <c r="S163" s="39"/>
      <c r="T163" s="89" t="s">
        <v>165</v>
      </c>
      <c r="U163" s="91" t="s">
        <v>454</v>
      </c>
      <c r="V163" s="89" t="s">
        <v>479</v>
      </c>
      <c r="W163" s="39"/>
      <c r="X163" s="89" t="s">
        <v>165</v>
      </c>
      <c r="Y163" s="91">
        <v>97</v>
      </c>
      <c r="Z163" s="89" t="s">
        <v>160</v>
      </c>
      <c r="AA163" s="39" t="s">
        <v>160</v>
      </c>
      <c r="AB163" s="89" t="s">
        <v>165</v>
      </c>
      <c r="AC163" s="90">
        <v>128590</v>
      </c>
      <c r="AD163" s="89" t="s">
        <v>160</v>
      </c>
    </row>
    <row r="164" spans="1:30" ht="15.75" thickTop="1" x14ac:dyDescent="0.25">
      <c r="A164" s="16"/>
      <c r="B164" s="48"/>
      <c r="C164" s="48" t="s">
        <v>160</v>
      </c>
      <c r="D164" s="52"/>
      <c r="E164" s="52"/>
      <c r="F164" s="48"/>
      <c r="G164" s="48" t="s">
        <v>160</v>
      </c>
      <c r="H164" s="52"/>
      <c r="I164" s="52"/>
      <c r="J164" s="48"/>
      <c r="K164" s="48"/>
      <c r="L164" s="52"/>
      <c r="M164" s="52"/>
      <c r="N164" s="48"/>
      <c r="O164" s="48"/>
      <c r="P164" s="52"/>
      <c r="Q164" s="52"/>
      <c r="R164" s="48"/>
      <c r="S164" s="48"/>
      <c r="T164" s="52"/>
      <c r="U164" s="52"/>
      <c r="V164" s="48"/>
      <c r="W164" s="48"/>
      <c r="X164" s="52"/>
      <c r="Y164" s="52"/>
      <c r="Z164" s="48"/>
      <c r="AA164" s="48" t="s">
        <v>160</v>
      </c>
      <c r="AB164" s="52"/>
      <c r="AC164" s="52"/>
      <c r="AD164" s="48"/>
    </row>
    <row r="165" spans="1:30" ht="15.75" x14ac:dyDescent="0.25">
      <c r="A165" s="16"/>
      <c r="B165" s="36"/>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row>
    <row r="166" spans="1:30" x14ac:dyDescent="0.25">
      <c r="A166" s="16"/>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13"/>
    </row>
    <row r="167" spans="1:30" ht="15.75" thickBot="1" x14ac:dyDescent="0.3">
      <c r="A167" s="16"/>
      <c r="B167" s="39"/>
      <c r="C167" s="39" t="s">
        <v>160</v>
      </c>
      <c r="D167" s="75" t="s">
        <v>486</v>
      </c>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c r="AD167" s="39"/>
    </row>
    <row r="168" spans="1:30" x14ac:dyDescent="0.25">
      <c r="A168" s="16"/>
      <c r="B168" s="82" t="s">
        <v>163</v>
      </c>
      <c r="C168" s="81" t="s">
        <v>160</v>
      </c>
      <c r="D168" s="92" t="s">
        <v>431</v>
      </c>
      <c r="E168" s="92"/>
      <c r="F168" s="93"/>
      <c r="G168" s="93" t="s">
        <v>160</v>
      </c>
      <c r="H168" s="92" t="s">
        <v>433</v>
      </c>
      <c r="I168" s="92"/>
      <c r="J168" s="93"/>
      <c r="K168" s="93"/>
      <c r="L168" s="92" t="s">
        <v>436</v>
      </c>
      <c r="M168" s="92"/>
      <c r="N168" s="92"/>
      <c r="O168" s="92"/>
      <c r="P168" s="92"/>
      <c r="Q168" s="92"/>
      <c r="R168" s="92"/>
      <c r="S168" s="92"/>
      <c r="T168" s="92"/>
      <c r="U168" s="92"/>
      <c r="V168" s="92"/>
      <c r="W168" s="92"/>
      <c r="X168" s="92"/>
      <c r="Y168" s="92"/>
      <c r="Z168" s="93"/>
      <c r="AA168" s="93" t="s">
        <v>160</v>
      </c>
      <c r="AB168" s="92" t="s">
        <v>437</v>
      </c>
      <c r="AC168" s="92"/>
      <c r="AD168" s="81"/>
    </row>
    <row r="169" spans="1:30" ht="15.75" thickBot="1" x14ac:dyDescent="0.3">
      <c r="A169" s="16"/>
      <c r="B169" s="82"/>
      <c r="C169" s="81"/>
      <c r="D169" s="74" t="s">
        <v>432</v>
      </c>
      <c r="E169" s="74"/>
      <c r="F169" s="81"/>
      <c r="G169" s="81"/>
      <c r="H169" s="74" t="s">
        <v>434</v>
      </c>
      <c r="I169" s="74"/>
      <c r="J169" s="81"/>
      <c r="K169" s="81"/>
      <c r="L169" s="75"/>
      <c r="M169" s="75"/>
      <c r="N169" s="75"/>
      <c r="O169" s="75"/>
      <c r="P169" s="75"/>
      <c r="Q169" s="75"/>
      <c r="R169" s="75"/>
      <c r="S169" s="75"/>
      <c r="T169" s="75"/>
      <c r="U169" s="75"/>
      <c r="V169" s="75"/>
      <c r="W169" s="75"/>
      <c r="X169" s="75"/>
      <c r="Y169" s="75"/>
      <c r="Z169" s="81"/>
      <c r="AA169" s="81"/>
      <c r="AB169" s="74" t="s">
        <v>438</v>
      </c>
      <c r="AC169" s="74"/>
      <c r="AD169" s="81"/>
    </row>
    <row r="170" spans="1:30" ht="15.75" thickBot="1" x14ac:dyDescent="0.3">
      <c r="A170" s="16"/>
      <c r="B170" s="82"/>
      <c r="C170" s="39" t="s">
        <v>160</v>
      </c>
      <c r="D170" s="75"/>
      <c r="E170" s="75"/>
      <c r="F170" s="81"/>
      <c r="G170" s="39" t="s">
        <v>160</v>
      </c>
      <c r="H170" s="75" t="s">
        <v>432</v>
      </c>
      <c r="I170" s="75"/>
      <c r="J170" s="81"/>
      <c r="K170" s="39"/>
      <c r="L170" s="76" t="s">
        <v>440</v>
      </c>
      <c r="M170" s="76"/>
      <c r="N170" s="39"/>
      <c r="O170" s="39"/>
      <c r="P170" s="76" t="s">
        <v>441</v>
      </c>
      <c r="Q170" s="76"/>
      <c r="R170" s="39"/>
      <c r="S170" s="39"/>
      <c r="T170" s="76" t="s">
        <v>442</v>
      </c>
      <c r="U170" s="76"/>
      <c r="V170" s="39"/>
      <c r="W170" s="39" t="s">
        <v>160</v>
      </c>
      <c r="X170" s="76" t="s">
        <v>443</v>
      </c>
      <c r="Y170" s="76"/>
      <c r="Z170" s="39"/>
      <c r="AA170" s="39" t="s">
        <v>160</v>
      </c>
      <c r="AB170" s="75" t="s">
        <v>439</v>
      </c>
      <c r="AC170" s="75"/>
      <c r="AD170" s="81"/>
    </row>
    <row r="171" spans="1:30" x14ac:dyDescent="0.25">
      <c r="A171" s="16"/>
      <c r="B171" s="83" t="s">
        <v>444</v>
      </c>
      <c r="C171" s="42" t="s">
        <v>160</v>
      </c>
      <c r="D171" s="42"/>
      <c r="E171" s="42"/>
      <c r="F171" s="42"/>
      <c r="G171" s="42" t="s">
        <v>160</v>
      </c>
      <c r="H171" s="42"/>
      <c r="I171" s="42"/>
      <c r="J171" s="42"/>
      <c r="K171" s="42"/>
      <c r="L171" s="42"/>
      <c r="M171" s="42"/>
      <c r="N171" s="42"/>
      <c r="O171" s="42"/>
      <c r="P171" s="42"/>
      <c r="Q171" s="42"/>
      <c r="R171" s="42"/>
      <c r="S171" s="42"/>
      <c r="T171" s="42"/>
      <c r="U171" s="42"/>
      <c r="V171" s="42"/>
      <c r="W171" s="42" t="s">
        <v>160</v>
      </c>
      <c r="X171" s="42"/>
      <c r="Y171" s="42"/>
      <c r="Z171" s="42"/>
      <c r="AA171" s="42" t="s">
        <v>160</v>
      </c>
      <c r="AB171" s="42"/>
      <c r="AC171" s="42"/>
      <c r="AD171" s="42"/>
    </row>
    <row r="172" spans="1:30" ht="25.5" x14ac:dyDescent="0.25">
      <c r="A172" s="16"/>
      <c r="B172" s="77" t="s">
        <v>386</v>
      </c>
      <c r="C172" s="13" t="s">
        <v>160</v>
      </c>
      <c r="D172" s="13"/>
      <c r="E172" s="13"/>
      <c r="F172" s="13"/>
      <c r="G172" s="13" t="s">
        <v>160</v>
      </c>
      <c r="H172" s="13"/>
      <c r="I172" s="13"/>
      <c r="J172" s="13"/>
      <c r="K172" s="13"/>
      <c r="L172" s="13"/>
      <c r="M172" s="13"/>
      <c r="N172" s="13"/>
      <c r="O172" s="13"/>
      <c r="P172" s="13"/>
      <c r="Q172" s="13"/>
      <c r="R172" s="13"/>
      <c r="S172" s="13"/>
      <c r="T172" s="13"/>
      <c r="U172" s="13"/>
      <c r="V172" s="13"/>
      <c r="W172" s="13" t="s">
        <v>160</v>
      </c>
      <c r="X172" s="13"/>
      <c r="Y172" s="13"/>
      <c r="Z172" s="13"/>
      <c r="AA172" s="13" t="s">
        <v>160</v>
      </c>
      <c r="AB172" s="13"/>
      <c r="AC172" s="13"/>
      <c r="AD172" s="13"/>
    </row>
    <row r="173" spans="1:30" x14ac:dyDescent="0.25">
      <c r="A173" s="16"/>
      <c r="B173" s="78" t="s">
        <v>387</v>
      </c>
      <c r="C173" s="42" t="s">
        <v>160</v>
      </c>
      <c r="D173" s="44" t="s">
        <v>165</v>
      </c>
      <c r="E173" s="84">
        <v>57202</v>
      </c>
      <c r="F173" s="44" t="s">
        <v>160</v>
      </c>
      <c r="G173" s="42" t="s">
        <v>160</v>
      </c>
      <c r="H173" s="44" t="s">
        <v>165</v>
      </c>
      <c r="I173" s="85" t="s">
        <v>487</v>
      </c>
      <c r="J173" s="44" t="s">
        <v>169</v>
      </c>
      <c r="K173" s="42"/>
      <c r="L173" s="44" t="s">
        <v>165</v>
      </c>
      <c r="M173" s="85" t="s">
        <v>178</v>
      </c>
      <c r="N173" s="44" t="s">
        <v>160</v>
      </c>
      <c r="O173" s="42"/>
      <c r="P173" s="44" t="s">
        <v>165</v>
      </c>
      <c r="Q173" s="85" t="s">
        <v>488</v>
      </c>
      <c r="R173" s="44" t="s">
        <v>169</v>
      </c>
      <c r="S173" s="42"/>
      <c r="T173" s="44" t="s">
        <v>165</v>
      </c>
      <c r="U173" s="85" t="s">
        <v>178</v>
      </c>
      <c r="V173" s="44" t="s">
        <v>160</v>
      </c>
      <c r="W173" s="42" t="s">
        <v>160</v>
      </c>
      <c r="X173" s="44" t="s">
        <v>165</v>
      </c>
      <c r="Y173" s="85" t="s">
        <v>178</v>
      </c>
      <c r="Z173" s="44" t="s">
        <v>160</v>
      </c>
      <c r="AA173" s="42" t="s">
        <v>160</v>
      </c>
      <c r="AB173" s="44" t="s">
        <v>165</v>
      </c>
      <c r="AC173" s="84">
        <v>55889</v>
      </c>
      <c r="AD173" s="44" t="s">
        <v>160</v>
      </c>
    </row>
    <row r="174" spans="1:30" x14ac:dyDescent="0.25">
      <c r="A174" s="16"/>
      <c r="B174" s="79" t="s">
        <v>390</v>
      </c>
      <c r="C174" s="13" t="s">
        <v>160</v>
      </c>
      <c r="D174" s="37"/>
      <c r="E174" s="86">
        <v>5223</v>
      </c>
      <c r="F174" s="37" t="s">
        <v>160</v>
      </c>
      <c r="G174" s="13" t="s">
        <v>160</v>
      </c>
      <c r="H174" s="37"/>
      <c r="I174" s="87" t="s">
        <v>489</v>
      </c>
      <c r="J174" s="37" t="s">
        <v>169</v>
      </c>
      <c r="K174" s="13"/>
      <c r="L174" s="37"/>
      <c r="M174" s="87" t="s">
        <v>178</v>
      </c>
      <c r="N174" s="37" t="s">
        <v>160</v>
      </c>
      <c r="O174" s="13"/>
      <c r="P174" s="37"/>
      <c r="Q174" s="87" t="s">
        <v>178</v>
      </c>
      <c r="R174" s="37" t="s">
        <v>160</v>
      </c>
      <c r="S174" s="13"/>
      <c r="T174" s="37"/>
      <c r="U174" s="87" t="s">
        <v>178</v>
      </c>
      <c r="V174" s="37" t="s">
        <v>160</v>
      </c>
      <c r="W174" s="13" t="s">
        <v>160</v>
      </c>
      <c r="X174" s="37"/>
      <c r="Y174" s="87" t="s">
        <v>178</v>
      </c>
      <c r="Z174" s="37" t="s">
        <v>160</v>
      </c>
      <c r="AA174" s="13" t="s">
        <v>160</v>
      </c>
      <c r="AB174" s="37"/>
      <c r="AC174" s="86">
        <v>3289</v>
      </c>
      <c r="AD174" s="37" t="s">
        <v>160</v>
      </c>
    </row>
    <row r="175" spans="1:30" x14ac:dyDescent="0.25">
      <c r="A175" s="16"/>
      <c r="B175" s="78" t="s">
        <v>389</v>
      </c>
      <c r="C175" s="42" t="s">
        <v>160</v>
      </c>
      <c r="D175" s="44"/>
      <c r="E175" s="84">
        <v>5820</v>
      </c>
      <c r="F175" s="44" t="s">
        <v>160</v>
      </c>
      <c r="G175" s="42" t="s">
        <v>160</v>
      </c>
      <c r="H175" s="44"/>
      <c r="I175" s="85">
        <v>63</v>
      </c>
      <c r="J175" s="44" t="s">
        <v>160</v>
      </c>
      <c r="K175" s="42"/>
      <c r="L175" s="44"/>
      <c r="M175" s="85" t="s">
        <v>178</v>
      </c>
      <c r="N175" s="44" t="s">
        <v>160</v>
      </c>
      <c r="O175" s="42"/>
      <c r="P175" s="44"/>
      <c r="Q175" s="85" t="s">
        <v>178</v>
      </c>
      <c r="R175" s="44" t="s">
        <v>160</v>
      </c>
      <c r="S175" s="42"/>
      <c r="T175" s="44"/>
      <c r="U175" s="85" t="s">
        <v>178</v>
      </c>
      <c r="V175" s="44" t="s">
        <v>160</v>
      </c>
      <c r="W175" s="42" t="s">
        <v>160</v>
      </c>
      <c r="X175" s="44"/>
      <c r="Y175" s="85" t="s">
        <v>178</v>
      </c>
      <c r="Z175" s="44" t="s">
        <v>160</v>
      </c>
      <c r="AA175" s="42" t="s">
        <v>160</v>
      </c>
      <c r="AB175" s="44"/>
      <c r="AC175" s="84">
        <v>5883</v>
      </c>
      <c r="AD175" s="44" t="s">
        <v>160</v>
      </c>
    </row>
    <row r="176" spans="1:30" x14ac:dyDescent="0.25">
      <c r="A176" s="16"/>
      <c r="B176" s="79" t="s">
        <v>391</v>
      </c>
      <c r="C176" s="13" t="s">
        <v>160</v>
      </c>
      <c r="D176" s="37"/>
      <c r="E176" s="87">
        <v>121</v>
      </c>
      <c r="F176" s="37" t="s">
        <v>160</v>
      </c>
      <c r="G176" s="13" t="s">
        <v>160</v>
      </c>
      <c r="H176" s="37"/>
      <c r="I176" s="87" t="s">
        <v>178</v>
      </c>
      <c r="J176" s="37" t="s">
        <v>160</v>
      </c>
      <c r="K176" s="13"/>
      <c r="L176" s="37"/>
      <c r="M176" s="87" t="s">
        <v>178</v>
      </c>
      <c r="N176" s="37" t="s">
        <v>160</v>
      </c>
      <c r="O176" s="13"/>
      <c r="P176" s="37"/>
      <c r="Q176" s="87" t="s">
        <v>178</v>
      </c>
      <c r="R176" s="37" t="s">
        <v>160</v>
      </c>
      <c r="S176" s="13"/>
      <c r="T176" s="37"/>
      <c r="U176" s="87" t="s">
        <v>178</v>
      </c>
      <c r="V176" s="37" t="s">
        <v>160</v>
      </c>
      <c r="W176" s="13" t="s">
        <v>160</v>
      </c>
      <c r="X176" s="37"/>
      <c r="Y176" s="87" t="s">
        <v>178</v>
      </c>
      <c r="Z176" s="37" t="s">
        <v>160</v>
      </c>
      <c r="AA176" s="13" t="s">
        <v>160</v>
      </c>
      <c r="AB176" s="37"/>
      <c r="AC176" s="87">
        <v>121</v>
      </c>
      <c r="AD176" s="37" t="s">
        <v>160</v>
      </c>
    </row>
    <row r="177" spans="1:30" ht="15.75" thickBot="1" x14ac:dyDescent="0.3">
      <c r="A177" s="16"/>
      <c r="B177" s="78" t="s">
        <v>392</v>
      </c>
      <c r="C177" s="42" t="s">
        <v>160</v>
      </c>
      <c r="D177" s="44"/>
      <c r="E177" s="85">
        <v>173</v>
      </c>
      <c r="F177" s="44" t="s">
        <v>160</v>
      </c>
      <c r="G177" s="42" t="s">
        <v>160</v>
      </c>
      <c r="H177" s="44"/>
      <c r="I177" s="85" t="s">
        <v>178</v>
      </c>
      <c r="J177" s="44" t="s">
        <v>160</v>
      </c>
      <c r="K177" s="42"/>
      <c r="L177" s="44"/>
      <c r="M177" s="85" t="s">
        <v>178</v>
      </c>
      <c r="N177" s="44" t="s">
        <v>160</v>
      </c>
      <c r="O177" s="42"/>
      <c r="P177" s="44"/>
      <c r="Q177" s="85" t="s">
        <v>178</v>
      </c>
      <c r="R177" s="44" t="s">
        <v>160</v>
      </c>
      <c r="S177" s="42"/>
      <c r="T177" s="44"/>
      <c r="U177" s="85" t="s">
        <v>178</v>
      </c>
      <c r="V177" s="44" t="s">
        <v>160</v>
      </c>
      <c r="W177" s="42" t="s">
        <v>160</v>
      </c>
      <c r="X177" s="44"/>
      <c r="Y177" s="85" t="s">
        <v>178</v>
      </c>
      <c r="Z177" s="44" t="s">
        <v>160</v>
      </c>
      <c r="AA177" s="42" t="s">
        <v>160</v>
      </c>
      <c r="AB177" s="44"/>
      <c r="AC177" s="85">
        <v>173</v>
      </c>
      <c r="AD177" s="44" t="s">
        <v>160</v>
      </c>
    </row>
    <row r="178" spans="1:30" x14ac:dyDescent="0.25">
      <c r="A178" s="16"/>
      <c r="B178" s="48"/>
      <c r="C178" s="48" t="s">
        <v>160</v>
      </c>
      <c r="D178" s="49"/>
      <c r="E178" s="49"/>
      <c r="F178" s="48"/>
      <c r="G178" s="48" t="s">
        <v>160</v>
      </c>
      <c r="H178" s="49"/>
      <c r="I178" s="49"/>
      <c r="J178" s="48"/>
      <c r="K178" s="48"/>
      <c r="L178" s="49"/>
      <c r="M178" s="49"/>
      <c r="N178" s="48"/>
      <c r="O178" s="48"/>
      <c r="P178" s="49"/>
      <c r="Q178" s="49"/>
      <c r="R178" s="48"/>
      <c r="S178" s="48"/>
      <c r="T178" s="49"/>
      <c r="U178" s="49"/>
      <c r="V178" s="48"/>
      <c r="W178" s="48" t="s">
        <v>160</v>
      </c>
      <c r="X178" s="49"/>
      <c r="Y178" s="49"/>
      <c r="Z178" s="48"/>
      <c r="AA178" s="48" t="s">
        <v>160</v>
      </c>
      <c r="AB178" s="49"/>
      <c r="AC178" s="49"/>
      <c r="AD178" s="48"/>
    </row>
    <row r="179" spans="1:30" x14ac:dyDescent="0.25">
      <c r="A179" s="16"/>
      <c r="B179" s="79" t="s">
        <v>449</v>
      </c>
      <c r="C179" s="39" t="s">
        <v>160</v>
      </c>
      <c r="D179" s="37"/>
      <c r="E179" s="86">
        <v>68539</v>
      </c>
      <c r="F179" s="37" t="s">
        <v>160</v>
      </c>
      <c r="G179" s="39" t="s">
        <v>160</v>
      </c>
      <c r="H179" s="37"/>
      <c r="I179" s="87" t="s">
        <v>490</v>
      </c>
      <c r="J179" s="37" t="s">
        <v>169</v>
      </c>
      <c r="K179" s="39"/>
      <c r="L179" s="37"/>
      <c r="M179" s="87" t="s">
        <v>178</v>
      </c>
      <c r="N179" s="37" t="s">
        <v>160</v>
      </c>
      <c r="O179" s="39"/>
      <c r="P179" s="37"/>
      <c r="Q179" s="87" t="s">
        <v>488</v>
      </c>
      <c r="R179" s="37" t="s">
        <v>169</v>
      </c>
      <c r="S179" s="39"/>
      <c r="T179" s="37"/>
      <c r="U179" s="87" t="s">
        <v>178</v>
      </c>
      <c r="V179" s="37" t="s">
        <v>160</v>
      </c>
      <c r="W179" s="39" t="s">
        <v>160</v>
      </c>
      <c r="X179" s="37"/>
      <c r="Y179" s="87" t="s">
        <v>178</v>
      </c>
      <c r="Z179" s="37" t="s">
        <v>160</v>
      </c>
      <c r="AA179" s="39" t="s">
        <v>160</v>
      </c>
      <c r="AB179" s="37"/>
      <c r="AC179" s="86">
        <v>65355</v>
      </c>
      <c r="AD179" s="37" t="s">
        <v>160</v>
      </c>
    </row>
    <row r="180" spans="1:30" x14ac:dyDescent="0.25">
      <c r="A180" s="16"/>
      <c r="B180" s="80" t="s">
        <v>395</v>
      </c>
      <c r="C180" s="51" t="s">
        <v>160</v>
      </c>
      <c r="D180" s="44"/>
      <c r="E180" s="84">
        <v>20577</v>
      </c>
      <c r="F180" s="44" t="s">
        <v>160</v>
      </c>
      <c r="G180" s="51" t="s">
        <v>160</v>
      </c>
      <c r="H180" s="44"/>
      <c r="I180" s="85" t="s">
        <v>491</v>
      </c>
      <c r="J180" s="44" t="s">
        <v>169</v>
      </c>
      <c r="K180" s="51"/>
      <c r="L180" s="44"/>
      <c r="M180" s="85" t="s">
        <v>492</v>
      </c>
      <c r="N180" s="44" t="s">
        <v>169</v>
      </c>
      <c r="O180" s="51"/>
      <c r="P180" s="44"/>
      <c r="Q180" s="85" t="s">
        <v>178</v>
      </c>
      <c r="R180" s="44" t="s">
        <v>160</v>
      </c>
      <c r="S180" s="51"/>
      <c r="T180" s="44"/>
      <c r="U180" s="85" t="s">
        <v>178</v>
      </c>
      <c r="V180" s="44" t="s">
        <v>160</v>
      </c>
      <c r="W180" s="51" t="s">
        <v>160</v>
      </c>
      <c r="X180" s="44"/>
      <c r="Y180" s="85" t="s">
        <v>178</v>
      </c>
      <c r="Z180" s="44" t="s">
        <v>160</v>
      </c>
      <c r="AA180" s="51" t="s">
        <v>160</v>
      </c>
      <c r="AB180" s="44"/>
      <c r="AC180" s="84">
        <v>19472</v>
      </c>
      <c r="AD180" s="44" t="s">
        <v>160</v>
      </c>
    </row>
    <row r="181" spans="1:30" x14ac:dyDescent="0.25">
      <c r="A181" s="16"/>
      <c r="B181" s="77" t="s">
        <v>396</v>
      </c>
      <c r="C181" s="39" t="s">
        <v>160</v>
      </c>
      <c r="D181" s="37"/>
      <c r="E181" s="86">
        <v>16804</v>
      </c>
      <c r="F181" s="37" t="s">
        <v>160</v>
      </c>
      <c r="G181" s="39" t="s">
        <v>160</v>
      </c>
      <c r="H181" s="37"/>
      <c r="I181" s="87" t="s">
        <v>493</v>
      </c>
      <c r="J181" s="37" t="s">
        <v>169</v>
      </c>
      <c r="K181" s="39"/>
      <c r="L181" s="37"/>
      <c r="M181" s="87" t="s">
        <v>494</v>
      </c>
      <c r="N181" s="37" t="s">
        <v>169</v>
      </c>
      <c r="O181" s="39"/>
      <c r="P181" s="37"/>
      <c r="Q181" s="87" t="s">
        <v>495</v>
      </c>
      <c r="R181" s="37" t="s">
        <v>169</v>
      </c>
      <c r="S181" s="39"/>
      <c r="T181" s="37"/>
      <c r="U181" s="87" t="s">
        <v>178</v>
      </c>
      <c r="V181" s="37" t="s">
        <v>160</v>
      </c>
      <c r="W181" s="39" t="s">
        <v>160</v>
      </c>
      <c r="X181" s="37"/>
      <c r="Y181" s="87" t="s">
        <v>178</v>
      </c>
      <c r="Z181" s="37" t="s">
        <v>160</v>
      </c>
      <c r="AA181" s="39" t="s">
        <v>160</v>
      </c>
      <c r="AB181" s="37"/>
      <c r="AC181" s="86">
        <v>15854</v>
      </c>
      <c r="AD181" s="37" t="s">
        <v>160</v>
      </c>
    </row>
    <row r="182" spans="1:30" ht="15.75" thickBot="1" x14ac:dyDescent="0.3">
      <c r="A182" s="16"/>
      <c r="B182" s="80" t="s">
        <v>404</v>
      </c>
      <c r="C182" s="51" t="s">
        <v>160</v>
      </c>
      <c r="D182" s="44"/>
      <c r="E182" s="85">
        <v>19</v>
      </c>
      <c r="F182" s="44" t="s">
        <v>160</v>
      </c>
      <c r="G182" s="51" t="s">
        <v>160</v>
      </c>
      <c r="H182" s="44"/>
      <c r="I182" s="85" t="s">
        <v>178</v>
      </c>
      <c r="J182" s="44" t="s">
        <v>160</v>
      </c>
      <c r="K182" s="51"/>
      <c r="L182" s="44"/>
      <c r="M182" s="85" t="s">
        <v>178</v>
      </c>
      <c r="N182" s="44" t="s">
        <v>160</v>
      </c>
      <c r="O182" s="51"/>
      <c r="P182" s="44"/>
      <c r="Q182" s="85" t="s">
        <v>464</v>
      </c>
      <c r="R182" s="44" t="s">
        <v>169</v>
      </c>
      <c r="S182" s="51"/>
      <c r="T182" s="44"/>
      <c r="U182" s="85" t="s">
        <v>178</v>
      </c>
      <c r="V182" s="44" t="s">
        <v>160</v>
      </c>
      <c r="W182" s="51" t="s">
        <v>160</v>
      </c>
      <c r="X182" s="44"/>
      <c r="Y182" s="85">
        <v>30</v>
      </c>
      <c r="Z182" s="44" t="s">
        <v>160</v>
      </c>
      <c r="AA182" s="51" t="s">
        <v>160</v>
      </c>
      <c r="AB182" s="44"/>
      <c r="AC182" s="85">
        <v>39</v>
      </c>
      <c r="AD182" s="44" t="s">
        <v>160</v>
      </c>
    </row>
    <row r="183" spans="1:30" x14ac:dyDescent="0.25">
      <c r="A183" s="16"/>
      <c r="B183" s="48"/>
      <c r="C183" s="48" t="s">
        <v>160</v>
      </c>
      <c r="D183" s="49"/>
      <c r="E183" s="49"/>
      <c r="F183" s="48"/>
      <c r="G183" s="48" t="s">
        <v>160</v>
      </c>
      <c r="H183" s="49"/>
      <c r="I183" s="49"/>
      <c r="J183" s="48"/>
      <c r="K183" s="48"/>
      <c r="L183" s="49"/>
      <c r="M183" s="49"/>
      <c r="N183" s="48"/>
      <c r="O183" s="48"/>
      <c r="P183" s="49"/>
      <c r="Q183" s="49"/>
      <c r="R183" s="48"/>
      <c r="S183" s="48"/>
      <c r="T183" s="49"/>
      <c r="U183" s="49"/>
      <c r="V183" s="48"/>
      <c r="W183" s="48" t="s">
        <v>160</v>
      </c>
      <c r="X183" s="49"/>
      <c r="Y183" s="49"/>
      <c r="Z183" s="48"/>
      <c r="AA183" s="48" t="s">
        <v>160</v>
      </c>
      <c r="AB183" s="49"/>
      <c r="AC183" s="49"/>
      <c r="AD183" s="48"/>
    </row>
    <row r="184" spans="1:30" ht="15.75" thickBot="1" x14ac:dyDescent="0.3">
      <c r="A184" s="16"/>
      <c r="B184" s="88" t="s">
        <v>81</v>
      </c>
      <c r="C184" s="39" t="s">
        <v>160</v>
      </c>
      <c r="D184" s="89" t="s">
        <v>165</v>
      </c>
      <c r="E184" s="90">
        <v>105939</v>
      </c>
      <c r="F184" s="89" t="s">
        <v>160</v>
      </c>
      <c r="G184" s="39" t="s">
        <v>160</v>
      </c>
      <c r="H184" s="89" t="s">
        <v>165</v>
      </c>
      <c r="I184" s="91" t="s">
        <v>496</v>
      </c>
      <c r="J184" s="89" t="s">
        <v>169</v>
      </c>
      <c r="K184" s="39"/>
      <c r="L184" s="89" t="s">
        <v>165</v>
      </c>
      <c r="M184" s="91" t="s">
        <v>497</v>
      </c>
      <c r="N184" s="89" t="s">
        <v>169</v>
      </c>
      <c r="O184" s="39"/>
      <c r="P184" s="89" t="s">
        <v>165</v>
      </c>
      <c r="Q184" s="91" t="s">
        <v>498</v>
      </c>
      <c r="R184" s="89" t="s">
        <v>169</v>
      </c>
      <c r="S184" s="39"/>
      <c r="T184" s="89" t="s">
        <v>165</v>
      </c>
      <c r="U184" s="91" t="s">
        <v>178</v>
      </c>
      <c r="V184" s="89" t="s">
        <v>160</v>
      </c>
      <c r="W184" s="39" t="s">
        <v>160</v>
      </c>
      <c r="X184" s="89" t="s">
        <v>165</v>
      </c>
      <c r="Y184" s="91">
        <v>30</v>
      </c>
      <c r="Z184" s="89" t="s">
        <v>160</v>
      </c>
      <c r="AA184" s="39" t="s">
        <v>160</v>
      </c>
      <c r="AB184" s="89" t="s">
        <v>165</v>
      </c>
      <c r="AC184" s="90">
        <v>100720</v>
      </c>
      <c r="AD184" s="89" t="s">
        <v>160</v>
      </c>
    </row>
    <row r="185" spans="1:30" ht="15.75" thickTop="1" x14ac:dyDescent="0.25">
      <c r="A185" s="16"/>
      <c r="B185" s="48"/>
      <c r="C185" s="48" t="s">
        <v>160</v>
      </c>
      <c r="D185" s="52"/>
      <c r="E185" s="52"/>
      <c r="F185" s="48"/>
      <c r="G185" s="48" t="s">
        <v>160</v>
      </c>
      <c r="H185" s="52"/>
      <c r="I185" s="52"/>
      <c r="J185" s="48"/>
      <c r="K185" s="48"/>
      <c r="L185" s="52"/>
      <c r="M185" s="52"/>
      <c r="N185" s="48"/>
      <c r="O185" s="48"/>
      <c r="P185" s="52"/>
      <c r="Q185" s="52"/>
      <c r="R185" s="48"/>
      <c r="S185" s="48"/>
      <c r="T185" s="52"/>
      <c r="U185" s="52"/>
      <c r="V185" s="48"/>
      <c r="W185" s="48" t="s">
        <v>160</v>
      </c>
      <c r="X185" s="52"/>
      <c r="Y185" s="52"/>
      <c r="Z185" s="48"/>
      <c r="AA185" s="48" t="s">
        <v>160</v>
      </c>
      <c r="AB185" s="52"/>
      <c r="AC185" s="52"/>
      <c r="AD185" s="48"/>
    </row>
    <row r="186" spans="1:30" x14ac:dyDescent="0.25">
      <c r="A186" s="16"/>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row>
    <row r="187" spans="1:30" ht="25.5" x14ac:dyDescent="0.25">
      <c r="A187" s="16"/>
      <c r="B187" s="61" t="s">
        <v>362</v>
      </c>
      <c r="C187" s="61" t="s">
        <v>499</v>
      </c>
    </row>
  </sheetData>
  <mergeCells count="192">
    <mergeCell ref="A89:A99"/>
    <mergeCell ref="B89:AD89"/>
    <mergeCell ref="A100:A187"/>
    <mergeCell ref="B100:AD100"/>
    <mergeCell ref="B101:AD101"/>
    <mergeCell ref="B102:AD102"/>
    <mergeCell ref="B123:AD123"/>
    <mergeCell ref="B144:AD144"/>
    <mergeCell ref="B165:AD165"/>
    <mergeCell ref="B186:AD186"/>
    <mergeCell ref="A28:A44"/>
    <mergeCell ref="B28:AD28"/>
    <mergeCell ref="B43:AD43"/>
    <mergeCell ref="A45:A88"/>
    <mergeCell ref="B45:AD45"/>
    <mergeCell ref="B59:AD59"/>
    <mergeCell ref="B73:AD73"/>
    <mergeCell ref="B86:AD86"/>
    <mergeCell ref="A1:A2"/>
    <mergeCell ref="B1:AD1"/>
    <mergeCell ref="B2:AD2"/>
    <mergeCell ref="B3:AD3"/>
    <mergeCell ref="A4:A27"/>
    <mergeCell ref="B4:AD4"/>
    <mergeCell ref="B5:AD5"/>
    <mergeCell ref="B6:AD6"/>
    <mergeCell ref="AB168:AC168"/>
    <mergeCell ref="AB169:AC169"/>
    <mergeCell ref="AB170:AC170"/>
    <mergeCell ref="AD168:AD170"/>
    <mergeCell ref="L170:M170"/>
    <mergeCell ref="P170:Q170"/>
    <mergeCell ref="T170:U170"/>
    <mergeCell ref="X170:Y170"/>
    <mergeCell ref="H170:I170"/>
    <mergeCell ref="J168:J170"/>
    <mergeCell ref="K168:K169"/>
    <mergeCell ref="L168:Y169"/>
    <mergeCell ref="Z168:Z169"/>
    <mergeCell ref="AA168:AA169"/>
    <mergeCell ref="D167:AC167"/>
    <mergeCell ref="B168:B170"/>
    <mergeCell ref="C168:C169"/>
    <mergeCell ref="D168:E168"/>
    <mergeCell ref="D169:E169"/>
    <mergeCell ref="D170:E170"/>
    <mergeCell ref="F168:F170"/>
    <mergeCell ref="G168:G169"/>
    <mergeCell ref="H168:I168"/>
    <mergeCell ref="H169:I169"/>
    <mergeCell ref="AB147:AC147"/>
    <mergeCell ref="AB148:AC148"/>
    <mergeCell ref="AB149:AC149"/>
    <mergeCell ref="AD147:AD149"/>
    <mergeCell ref="L149:M149"/>
    <mergeCell ref="P149:Q149"/>
    <mergeCell ref="T149:U149"/>
    <mergeCell ref="X149:Y149"/>
    <mergeCell ref="H149:I149"/>
    <mergeCell ref="J147:J149"/>
    <mergeCell ref="K147:K148"/>
    <mergeCell ref="L147:Y148"/>
    <mergeCell ref="Z147:Z148"/>
    <mergeCell ref="AA147:AA148"/>
    <mergeCell ref="D146:AC146"/>
    <mergeCell ref="B147:B149"/>
    <mergeCell ref="C147:C148"/>
    <mergeCell ref="D147:E147"/>
    <mergeCell ref="D148:E148"/>
    <mergeCell ref="D149:E149"/>
    <mergeCell ref="F147:F149"/>
    <mergeCell ref="G147:G148"/>
    <mergeCell ref="H147:I147"/>
    <mergeCell ref="H148:I148"/>
    <mergeCell ref="AB126:AC126"/>
    <mergeCell ref="AB127:AC127"/>
    <mergeCell ref="AB128:AC128"/>
    <mergeCell ref="AD126:AD128"/>
    <mergeCell ref="L128:M128"/>
    <mergeCell ref="P128:Q128"/>
    <mergeCell ref="T128:U128"/>
    <mergeCell ref="X128:Y128"/>
    <mergeCell ref="H128:I128"/>
    <mergeCell ref="J126:J128"/>
    <mergeCell ref="K126:K127"/>
    <mergeCell ref="L126:Y127"/>
    <mergeCell ref="Z126:Z127"/>
    <mergeCell ref="AA126:AA127"/>
    <mergeCell ref="D125:AC125"/>
    <mergeCell ref="B126:B128"/>
    <mergeCell ref="C126:C127"/>
    <mergeCell ref="D126:E126"/>
    <mergeCell ref="D127:E127"/>
    <mergeCell ref="D128:E128"/>
    <mergeCell ref="F126:F128"/>
    <mergeCell ref="G126:G127"/>
    <mergeCell ref="H126:I126"/>
    <mergeCell ref="H127:I127"/>
    <mergeCell ref="Z105:Z106"/>
    <mergeCell ref="AA105:AA106"/>
    <mergeCell ref="AB105:AC105"/>
    <mergeCell ref="AB106:AC106"/>
    <mergeCell ref="AB107:AC107"/>
    <mergeCell ref="AD105:AD107"/>
    <mergeCell ref="H105:I105"/>
    <mergeCell ref="H106:I106"/>
    <mergeCell ref="H107:I107"/>
    <mergeCell ref="J105:J107"/>
    <mergeCell ref="K105:K106"/>
    <mergeCell ref="L105:Y106"/>
    <mergeCell ref="L107:M107"/>
    <mergeCell ref="P107:Q107"/>
    <mergeCell ref="T107:U107"/>
    <mergeCell ref="X107:Y107"/>
    <mergeCell ref="H92:I92"/>
    <mergeCell ref="J91:J92"/>
    <mergeCell ref="D104:AC104"/>
    <mergeCell ref="B105:B107"/>
    <mergeCell ref="C105:C106"/>
    <mergeCell ref="D105:E105"/>
    <mergeCell ref="D106:E106"/>
    <mergeCell ref="D107:E107"/>
    <mergeCell ref="F105:F107"/>
    <mergeCell ref="G105:G106"/>
    <mergeCell ref="H75:I75"/>
    <mergeCell ref="H76:I76"/>
    <mergeCell ref="J75:J76"/>
    <mergeCell ref="B91:B92"/>
    <mergeCell ref="C91:C92"/>
    <mergeCell ref="D91:E91"/>
    <mergeCell ref="D92:E92"/>
    <mergeCell ref="F91:F92"/>
    <mergeCell ref="G91:G92"/>
    <mergeCell ref="H91:I91"/>
    <mergeCell ref="B75:B76"/>
    <mergeCell ref="C75:C76"/>
    <mergeCell ref="D75:E75"/>
    <mergeCell ref="D76:E76"/>
    <mergeCell ref="F75:F76"/>
    <mergeCell ref="G75:G76"/>
    <mergeCell ref="L61:Q61"/>
    <mergeCell ref="L62:Q62"/>
    <mergeCell ref="R61:R62"/>
    <mergeCell ref="D63:E63"/>
    <mergeCell ref="H63:I63"/>
    <mergeCell ref="L63:M63"/>
    <mergeCell ref="P63:Q63"/>
    <mergeCell ref="B61:B62"/>
    <mergeCell ref="C61:C62"/>
    <mergeCell ref="D61:I61"/>
    <mergeCell ref="D62:I62"/>
    <mergeCell ref="J61:J62"/>
    <mergeCell ref="K61:K62"/>
    <mergeCell ref="L47:Q47"/>
    <mergeCell ref="L48:Q48"/>
    <mergeCell ref="R47:R48"/>
    <mergeCell ref="D49:E49"/>
    <mergeCell ref="H49:I49"/>
    <mergeCell ref="L49:M49"/>
    <mergeCell ref="P49:Q49"/>
    <mergeCell ref="B47:B48"/>
    <mergeCell ref="C47:C48"/>
    <mergeCell ref="D47:I47"/>
    <mergeCell ref="D48:I48"/>
    <mergeCell ref="J47:J48"/>
    <mergeCell ref="K47:K48"/>
    <mergeCell ref="L30:Q30"/>
    <mergeCell ref="L31:Q31"/>
    <mergeCell ref="R30:R31"/>
    <mergeCell ref="D32:E32"/>
    <mergeCell ref="H32:I32"/>
    <mergeCell ref="L32:M32"/>
    <mergeCell ref="P32:Q32"/>
    <mergeCell ref="B30:B31"/>
    <mergeCell ref="C30:C31"/>
    <mergeCell ref="D30:I30"/>
    <mergeCell ref="D31:I31"/>
    <mergeCell ref="J30:J31"/>
    <mergeCell ref="K30:K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8</v>
      </c>
      <c r="B1" s="1" t="s">
        <v>1</v>
      </c>
    </row>
    <row r="2" spans="1:2" x14ac:dyDescent="0.25">
      <c r="A2" s="8"/>
      <c r="B2" s="1" t="s">
        <v>2</v>
      </c>
    </row>
    <row r="3" spans="1:2" ht="45" x14ac:dyDescent="0.25">
      <c r="A3" s="4" t="s">
        <v>529</v>
      </c>
      <c r="B3" s="5" t="s">
        <v>5</v>
      </c>
    </row>
    <row r="4" spans="1:2" x14ac:dyDescent="0.25">
      <c r="A4" s="3" t="s">
        <v>530</v>
      </c>
      <c r="B4" s="6">
        <v>4151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1</v>
      </c>
      <c r="B1" s="8" t="s">
        <v>2</v>
      </c>
      <c r="C1" s="8" t="s">
        <v>28</v>
      </c>
    </row>
    <row r="2" spans="1:3" ht="30" x14ac:dyDescent="0.25">
      <c r="A2" s="1" t="s">
        <v>27</v>
      </c>
      <c r="B2" s="8"/>
      <c r="C2" s="8"/>
    </row>
    <row r="3" spans="1:3" ht="30" x14ac:dyDescent="0.25">
      <c r="A3" s="4" t="s">
        <v>532</v>
      </c>
      <c r="B3" s="5" t="s">
        <v>5</v>
      </c>
      <c r="C3" s="5" t="s">
        <v>5</v>
      </c>
    </row>
    <row r="4" spans="1:3" ht="30" x14ac:dyDescent="0.25">
      <c r="A4" s="3" t="s">
        <v>164</v>
      </c>
      <c r="B4" s="9">
        <v>66835</v>
      </c>
      <c r="C4" s="9">
        <v>51035</v>
      </c>
    </row>
    <row r="5" spans="1:3" x14ac:dyDescent="0.25">
      <c r="A5" s="3" t="s">
        <v>166</v>
      </c>
      <c r="B5" s="7">
        <v>21362</v>
      </c>
      <c r="C5" s="7">
        <v>16644</v>
      </c>
    </row>
    <row r="6" spans="1:3" x14ac:dyDescent="0.25">
      <c r="A6" s="3" t="s">
        <v>533</v>
      </c>
      <c r="B6" s="7">
        <v>88197</v>
      </c>
      <c r="C6" s="7">
        <v>67679</v>
      </c>
    </row>
    <row r="7" spans="1:3" ht="30" x14ac:dyDescent="0.25">
      <c r="A7" s="3" t="s">
        <v>167</v>
      </c>
      <c r="B7" s="7">
        <v>-87056</v>
      </c>
      <c r="C7" s="7">
        <v>-73300</v>
      </c>
    </row>
    <row r="8" spans="1:3" x14ac:dyDescent="0.25">
      <c r="A8" s="3" t="s">
        <v>534</v>
      </c>
      <c r="B8" s="7">
        <v>1141</v>
      </c>
      <c r="C8" s="7">
        <v>-5621</v>
      </c>
    </row>
    <row r="9" spans="1:3" ht="45" x14ac:dyDescent="0.25">
      <c r="A9" s="4" t="s">
        <v>172</v>
      </c>
      <c r="B9" s="5" t="s">
        <v>5</v>
      </c>
      <c r="C9" s="5" t="s">
        <v>5</v>
      </c>
    </row>
    <row r="10" spans="1:3" ht="30" x14ac:dyDescent="0.25">
      <c r="A10" s="3" t="s">
        <v>32</v>
      </c>
      <c r="B10" s="7">
        <v>16892</v>
      </c>
      <c r="C10" s="7">
        <v>5747</v>
      </c>
    </row>
    <row r="11" spans="1:3" ht="45" x14ac:dyDescent="0.25">
      <c r="A11" s="3" t="s">
        <v>48</v>
      </c>
      <c r="B11" s="7">
        <v>-15751</v>
      </c>
      <c r="C11" s="7">
        <v>-11368</v>
      </c>
    </row>
    <row r="12" spans="1:3" x14ac:dyDescent="0.25">
      <c r="A12" s="3" t="s">
        <v>534</v>
      </c>
      <c r="B12" s="9">
        <v>1141</v>
      </c>
      <c r="C12" s="9">
        <v>-56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8" t="s">
        <v>2</v>
      </c>
      <c r="C1" s="8" t="s">
        <v>28</v>
      </c>
    </row>
    <row r="2" spans="1:3" ht="30" x14ac:dyDescent="0.25">
      <c r="A2" s="1" t="s">
        <v>27</v>
      </c>
      <c r="B2" s="8"/>
      <c r="C2" s="8"/>
    </row>
    <row r="3" spans="1:3" x14ac:dyDescent="0.25">
      <c r="A3" s="4" t="s">
        <v>536</v>
      </c>
      <c r="B3" s="5" t="s">
        <v>5</v>
      </c>
      <c r="C3" s="5" t="s">
        <v>5</v>
      </c>
    </row>
    <row r="4" spans="1:3" x14ac:dyDescent="0.25">
      <c r="A4" s="3" t="s">
        <v>176</v>
      </c>
      <c r="B4" s="9">
        <v>19979</v>
      </c>
      <c r="C4" s="9">
        <v>2508</v>
      </c>
    </row>
    <row r="5" spans="1:3" x14ac:dyDescent="0.25">
      <c r="A5" s="3" t="s">
        <v>177</v>
      </c>
      <c r="B5" s="7">
        <v>4106</v>
      </c>
      <c r="C5" s="5" t="s">
        <v>5</v>
      </c>
    </row>
    <row r="6" spans="1:3" x14ac:dyDescent="0.25">
      <c r="A6" s="3" t="s">
        <v>179</v>
      </c>
      <c r="B6" s="7">
        <v>2918</v>
      </c>
      <c r="C6" s="7">
        <v>1817</v>
      </c>
    </row>
    <row r="7" spans="1:3" x14ac:dyDescent="0.25">
      <c r="A7" s="3" t="s">
        <v>180</v>
      </c>
      <c r="B7" s="5">
        <v>-744</v>
      </c>
      <c r="C7" s="5">
        <v>-427</v>
      </c>
    </row>
    <row r="8" spans="1:3" x14ac:dyDescent="0.25">
      <c r="A8" s="3" t="s">
        <v>537</v>
      </c>
      <c r="B8" s="9">
        <v>26259</v>
      </c>
      <c r="C8" s="9">
        <v>38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8" t="s">
        <v>78</v>
      </c>
      <c r="C1" s="8"/>
      <c r="D1" s="8" t="s">
        <v>1</v>
      </c>
      <c r="E1" s="8"/>
    </row>
    <row r="2" spans="1:5" ht="30" x14ac:dyDescent="0.25">
      <c r="A2" s="1" t="s">
        <v>27</v>
      </c>
      <c r="B2" s="1" t="s">
        <v>2</v>
      </c>
      <c r="C2" s="1" t="s">
        <v>79</v>
      </c>
      <c r="D2" s="1" t="s">
        <v>2</v>
      </c>
      <c r="E2" s="1" t="s">
        <v>79</v>
      </c>
    </row>
    <row r="3" spans="1:5" x14ac:dyDescent="0.25">
      <c r="A3" s="4" t="s">
        <v>175</v>
      </c>
      <c r="B3" s="5" t="s">
        <v>5</v>
      </c>
      <c r="C3" s="5" t="s">
        <v>5</v>
      </c>
      <c r="D3" s="5" t="s">
        <v>5</v>
      </c>
      <c r="E3" s="5" t="s">
        <v>5</v>
      </c>
    </row>
    <row r="4" spans="1:5" ht="30" x14ac:dyDescent="0.25">
      <c r="A4" s="3" t="s">
        <v>539</v>
      </c>
      <c r="B4" s="9">
        <v>37</v>
      </c>
      <c r="C4" s="9">
        <v>65</v>
      </c>
      <c r="D4" s="9">
        <v>104</v>
      </c>
      <c r="E4" s="9">
        <v>14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0</v>
      </c>
      <c r="B1" s="1" t="s">
        <v>1</v>
      </c>
      <c r="C1" s="1" t="s">
        <v>541</v>
      </c>
    </row>
    <row r="2" spans="1:3" ht="30" x14ac:dyDescent="0.25">
      <c r="A2" s="1" t="s">
        <v>27</v>
      </c>
      <c r="B2" s="1" t="s">
        <v>2</v>
      </c>
      <c r="C2" s="1" t="s">
        <v>28</v>
      </c>
    </row>
    <row r="3" spans="1:3" x14ac:dyDescent="0.25">
      <c r="A3" s="4" t="s">
        <v>542</v>
      </c>
      <c r="B3" s="5" t="s">
        <v>5</v>
      </c>
      <c r="C3" s="5" t="s">
        <v>5</v>
      </c>
    </row>
    <row r="4" spans="1:3" x14ac:dyDescent="0.25">
      <c r="A4" s="3" t="s">
        <v>543</v>
      </c>
      <c r="B4" s="9">
        <v>19548</v>
      </c>
      <c r="C4" s="9">
        <v>14661</v>
      </c>
    </row>
    <row r="5" spans="1:3" x14ac:dyDescent="0.25">
      <c r="A5" s="3" t="s">
        <v>544</v>
      </c>
      <c r="B5" s="7">
        <v>113671</v>
      </c>
      <c r="C5" s="7">
        <v>4806</v>
      </c>
    </row>
    <row r="6" spans="1:3" ht="30" x14ac:dyDescent="0.25">
      <c r="A6" s="3" t="s">
        <v>545</v>
      </c>
      <c r="B6" s="5">
        <v>332</v>
      </c>
      <c r="C6" s="5">
        <v>81</v>
      </c>
    </row>
    <row r="7" spans="1:3" x14ac:dyDescent="0.25">
      <c r="A7" s="3" t="s">
        <v>546</v>
      </c>
      <c r="B7" s="7">
        <v>133551</v>
      </c>
      <c r="C7" s="7">
        <v>19548</v>
      </c>
    </row>
    <row r="8" spans="1:3" x14ac:dyDescent="0.25">
      <c r="A8" s="3" t="s">
        <v>547</v>
      </c>
      <c r="B8" s="7">
        <v>3526</v>
      </c>
      <c r="C8" s="7">
        <v>3218</v>
      </c>
    </row>
    <row r="9" spans="1:3" x14ac:dyDescent="0.25">
      <c r="A9" s="3" t="s">
        <v>548</v>
      </c>
      <c r="B9" s="7">
        <v>14775</v>
      </c>
      <c r="C9" s="5">
        <v>300</v>
      </c>
    </row>
    <row r="10" spans="1:3" ht="30" x14ac:dyDescent="0.25">
      <c r="A10" s="3" t="s">
        <v>549</v>
      </c>
      <c r="B10" s="5">
        <v>-93</v>
      </c>
      <c r="C10" s="5">
        <v>8</v>
      </c>
    </row>
    <row r="11" spans="1:3" x14ac:dyDescent="0.25">
      <c r="A11" s="3" t="s">
        <v>550</v>
      </c>
      <c r="B11" s="9">
        <v>18208</v>
      </c>
      <c r="C11" s="9">
        <v>35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1</v>
      </c>
      <c r="B1" s="1" t="s">
        <v>1</v>
      </c>
      <c r="C1" s="1" t="s">
        <v>541</v>
      </c>
    </row>
    <row r="2" spans="1:3" ht="30" x14ac:dyDescent="0.25">
      <c r="A2" s="1" t="s">
        <v>27</v>
      </c>
      <c r="B2" s="1" t="s">
        <v>2</v>
      </c>
      <c r="C2" s="1" t="s">
        <v>28</v>
      </c>
    </row>
    <row r="3" spans="1:3" ht="30" x14ac:dyDescent="0.25">
      <c r="A3" s="4" t="s">
        <v>552</v>
      </c>
      <c r="B3" s="5" t="s">
        <v>5</v>
      </c>
      <c r="C3" s="5" t="s">
        <v>5</v>
      </c>
    </row>
    <row r="4" spans="1:3" x14ac:dyDescent="0.25">
      <c r="A4" s="3" t="s">
        <v>195</v>
      </c>
      <c r="B4" s="9">
        <v>52492</v>
      </c>
      <c r="C4" s="9">
        <v>4157</v>
      </c>
    </row>
    <row r="5" spans="1:3" x14ac:dyDescent="0.25">
      <c r="A5" s="3" t="s">
        <v>553</v>
      </c>
      <c r="B5" s="7">
        <v>3390</v>
      </c>
      <c r="C5" s="7">
        <v>2874</v>
      </c>
    </row>
    <row r="6" spans="1:3" x14ac:dyDescent="0.25">
      <c r="A6" s="3" t="s">
        <v>554</v>
      </c>
      <c r="B6" s="5" t="s">
        <v>5</v>
      </c>
      <c r="C6" s="5" t="s">
        <v>5</v>
      </c>
    </row>
    <row r="7" spans="1:3" ht="30" x14ac:dyDescent="0.25">
      <c r="A7" s="4" t="s">
        <v>552</v>
      </c>
      <c r="B7" s="5" t="s">
        <v>5</v>
      </c>
      <c r="C7" s="5" t="s">
        <v>5</v>
      </c>
    </row>
    <row r="8" spans="1:3" x14ac:dyDescent="0.25">
      <c r="A8" s="3" t="s">
        <v>195</v>
      </c>
      <c r="B8" s="7">
        <v>1414</v>
      </c>
      <c r="C8" s="7">
        <v>1414</v>
      </c>
    </row>
    <row r="9" spans="1:3" x14ac:dyDescent="0.25">
      <c r="A9" s="3" t="s">
        <v>553</v>
      </c>
      <c r="B9" s="7">
        <v>1344</v>
      </c>
      <c r="C9" s="7">
        <v>1281</v>
      </c>
    </row>
    <row r="10" spans="1:3" x14ac:dyDescent="0.25">
      <c r="A10" s="3" t="s">
        <v>555</v>
      </c>
      <c r="B10" s="5" t="s">
        <v>5</v>
      </c>
      <c r="C10" s="5" t="s">
        <v>5</v>
      </c>
    </row>
    <row r="11" spans="1:3" ht="30" x14ac:dyDescent="0.25">
      <c r="A11" s="4" t="s">
        <v>552</v>
      </c>
      <c r="B11" s="5" t="s">
        <v>5</v>
      </c>
      <c r="C11" s="5" t="s">
        <v>5</v>
      </c>
    </row>
    <row r="12" spans="1:3" x14ac:dyDescent="0.25">
      <c r="A12" s="3" t="s">
        <v>195</v>
      </c>
      <c r="B12" s="5">
        <v>733</v>
      </c>
      <c r="C12" s="5">
        <v>170</v>
      </c>
    </row>
    <row r="13" spans="1:3" x14ac:dyDescent="0.25">
      <c r="A13" s="3" t="s">
        <v>553</v>
      </c>
      <c r="B13" s="5">
        <v>138</v>
      </c>
      <c r="C13" s="5" t="s">
        <v>5</v>
      </c>
    </row>
    <row r="14" spans="1:3" x14ac:dyDescent="0.25">
      <c r="A14" s="3" t="s">
        <v>556</v>
      </c>
      <c r="B14" s="5" t="s">
        <v>5</v>
      </c>
      <c r="C14" s="5" t="s">
        <v>5</v>
      </c>
    </row>
    <row r="15" spans="1:3" ht="30" x14ac:dyDescent="0.25">
      <c r="A15" s="4" t="s">
        <v>552</v>
      </c>
      <c r="B15" s="5" t="s">
        <v>5</v>
      </c>
      <c r="C15" s="5" t="s">
        <v>5</v>
      </c>
    </row>
    <row r="16" spans="1:3" x14ac:dyDescent="0.25">
      <c r="A16" s="3" t="s">
        <v>195</v>
      </c>
      <c r="B16" s="7">
        <v>8677</v>
      </c>
      <c r="C16" s="5">
        <v>230</v>
      </c>
    </row>
    <row r="17" spans="1:3" x14ac:dyDescent="0.25">
      <c r="A17" s="3" t="s">
        <v>553</v>
      </c>
      <c r="B17" s="5">
        <v>614</v>
      </c>
      <c r="C17" s="5" t="s">
        <v>5</v>
      </c>
    </row>
    <row r="18" spans="1:3" x14ac:dyDescent="0.25">
      <c r="A18" s="3" t="s">
        <v>557</v>
      </c>
      <c r="B18" s="5" t="s">
        <v>5</v>
      </c>
      <c r="C18" s="5" t="s">
        <v>5</v>
      </c>
    </row>
    <row r="19" spans="1:3" ht="30" x14ac:dyDescent="0.25">
      <c r="A19" s="4" t="s">
        <v>552</v>
      </c>
      <c r="B19" s="5" t="s">
        <v>5</v>
      </c>
      <c r="C19" s="5" t="s">
        <v>5</v>
      </c>
    </row>
    <row r="20" spans="1:3" x14ac:dyDescent="0.25">
      <c r="A20" s="3" t="s">
        <v>195</v>
      </c>
      <c r="B20" s="7">
        <v>41018</v>
      </c>
      <c r="C20" s="7">
        <v>2343</v>
      </c>
    </row>
    <row r="21" spans="1:3" x14ac:dyDescent="0.25">
      <c r="A21" s="3" t="s">
        <v>553</v>
      </c>
      <c r="B21" s="7">
        <v>1253</v>
      </c>
      <c r="C21" s="7">
        <v>1593</v>
      </c>
    </row>
    <row r="22" spans="1:3" ht="30" x14ac:dyDescent="0.25">
      <c r="A22" s="3" t="s">
        <v>558</v>
      </c>
      <c r="B22" s="5" t="s">
        <v>5</v>
      </c>
      <c r="C22" s="5" t="s">
        <v>5</v>
      </c>
    </row>
    <row r="23" spans="1:3" ht="30" x14ac:dyDescent="0.25">
      <c r="A23" s="4" t="s">
        <v>552</v>
      </c>
      <c r="B23" s="5" t="s">
        <v>5</v>
      </c>
      <c r="C23" s="5" t="s">
        <v>5</v>
      </c>
    </row>
    <row r="24" spans="1:3" x14ac:dyDescent="0.25">
      <c r="A24" s="3" t="s">
        <v>195</v>
      </c>
      <c r="B24" s="5">
        <v>650</v>
      </c>
      <c r="C24" s="5" t="s">
        <v>5</v>
      </c>
    </row>
    <row r="25" spans="1:3" x14ac:dyDescent="0.25">
      <c r="A25" s="3" t="s">
        <v>553</v>
      </c>
      <c r="B25" s="9">
        <v>41</v>
      </c>
      <c r="C25" s="5"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8" t="s">
        <v>78</v>
      </c>
      <c r="C1" s="8"/>
      <c r="D1" s="8" t="s">
        <v>1</v>
      </c>
      <c r="E1" s="8"/>
    </row>
    <row r="2" spans="1:5" ht="30" x14ac:dyDescent="0.25">
      <c r="A2" s="1" t="s">
        <v>27</v>
      </c>
      <c r="B2" s="1" t="s">
        <v>2</v>
      </c>
      <c r="C2" s="1" t="s">
        <v>79</v>
      </c>
      <c r="D2" s="1" t="s">
        <v>2</v>
      </c>
      <c r="E2" s="1" t="s">
        <v>79</v>
      </c>
    </row>
    <row r="3" spans="1:5" ht="30" x14ac:dyDescent="0.25">
      <c r="A3" s="4" t="s">
        <v>185</v>
      </c>
      <c r="B3" s="5" t="s">
        <v>5</v>
      </c>
      <c r="C3" s="5" t="s">
        <v>5</v>
      </c>
      <c r="D3" s="5" t="s">
        <v>5</v>
      </c>
      <c r="E3" s="5" t="s">
        <v>5</v>
      </c>
    </row>
    <row r="4" spans="1:5" ht="30" x14ac:dyDescent="0.25">
      <c r="A4" s="3" t="s">
        <v>560</v>
      </c>
      <c r="B4" s="9">
        <v>2017</v>
      </c>
      <c r="C4" s="9">
        <v>80</v>
      </c>
      <c r="D4" s="9">
        <v>3590</v>
      </c>
      <c r="E4" s="9">
        <v>252</v>
      </c>
    </row>
    <row r="5" spans="1:5" ht="30" x14ac:dyDescent="0.25">
      <c r="A5" s="3" t="s">
        <v>561</v>
      </c>
      <c r="B5" s="7">
        <v>2482</v>
      </c>
      <c r="C5" s="5" t="s">
        <v>5</v>
      </c>
      <c r="D5" s="7">
        <v>2482</v>
      </c>
      <c r="E5" s="5" t="s">
        <v>5</v>
      </c>
    </row>
    <row r="6" spans="1:5" ht="30" x14ac:dyDescent="0.25">
      <c r="A6" s="3" t="s">
        <v>562</v>
      </c>
      <c r="B6" s="7">
        <v>7017</v>
      </c>
      <c r="C6" s="5" t="s">
        <v>5</v>
      </c>
      <c r="D6" s="7">
        <v>7017</v>
      </c>
      <c r="E6" s="5" t="s">
        <v>5</v>
      </c>
    </row>
    <row r="7" spans="1:5" ht="30" x14ac:dyDescent="0.25">
      <c r="A7" s="3" t="s">
        <v>563</v>
      </c>
      <c r="B7" s="7">
        <v>7059</v>
      </c>
      <c r="C7" s="5" t="s">
        <v>5</v>
      </c>
      <c r="D7" s="7">
        <v>7059</v>
      </c>
      <c r="E7" s="5" t="s">
        <v>5</v>
      </c>
    </row>
    <row r="8" spans="1:5" ht="30" x14ac:dyDescent="0.25">
      <c r="A8" s="3" t="s">
        <v>564</v>
      </c>
      <c r="B8" s="7">
        <v>6067</v>
      </c>
      <c r="C8" s="5" t="s">
        <v>5</v>
      </c>
      <c r="D8" s="7">
        <v>6067</v>
      </c>
      <c r="E8" s="5" t="s">
        <v>5</v>
      </c>
    </row>
    <row r="9" spans="1:5" ht="30" x14ac:dyDescent="0.25">
      <c r="A9" s="3" t="s">
        <v>565</v>
      </c>
      <c r="B9" s="9">
        <v>5139</v>
      </c>
      <c r="C9" s="5" t="s">
        <v>5</v>
      </c>
      <c r="D9" s="9">
        <v>5139</v>
      </c>
      <c r="E9"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8" t="s">
        <v>78</v>
      </c>
      <c r="C1" s="8"/>
      <c r="D1" s="8" t="s">
        <v>1</v>
      </c>
      <c r="E1" s="8"/>
    </row>
    <row r="2" spans="1:5" ht="30" x14ac:dyDescent="0.25">
      <c r="A2" s="1" t="s">
        <v>77</v>
      </c>
      <c r="B2" s="1" t="s">
        <v>2</v>
      </c>
      <c r="C2" s="1" t="s">
        <v>79</v>
      </c>
      <c r="D2" s="1" t="s">
        <v>2</v>
      </c>
      <c r="E2" s="1" t="s">
        <v>79</v>
      </c>
    </row>
    <row r="3" spans="1:5" x14ac:dyDescent="0.25">
      <c r="A3" s="4" t="s">
        <v>80</v>
      </c>
      <c r="B3" s="5" t="s">
        <v>5</v>
      </c>
      <c r="C3" s="5" t="s">
        <v>5</v>
      </c>
      <c r="D3" s="5" t="s">
        <v>5</v>
      </c>
      <c r="E3" s="5" t="s">
        <v>5</v>
      </c>
    </row>
    <row r="4" spans="1:5" x14ac:dyDescent="0.25">
      <c r="A4" s="3" t="s">
        <v>81</v>
      </c>
      <c r="B4" s="9">
        <v>49796</v>
      </c>
      <c r="C4" s="9">
        <v>33102</v>
      </c>
      <c r="D4" s="9">
        <v>128590</v>
      </c>
      <c r="E4" s="9">
        <v>100720</v>
      </c>
    </row>
    <row r="5" spans="1:5" x14ac:dyDescent="0.25">
      <c r="A5" s="3" t="s">
        <v>82</v>
      </c>
      <c r="B5" s="7">
        <v>35242</v>
      </c>
      <c r="C5" s="7">
        <v>22574</v>
      </c>
      <c r="D5" s="7">
        <v>88555</v>
      </c>
      <c r="E5" s="7">
        <v>69461</v>
      </c>
    </row>
    <row r="6" spans="1:5" x14ac:dyDescent="0.25">
      <c r="A6" s="3" t="s">
        <v>83</v>
      </c>
      <c r="B6" s="7">
        <v>14554</v>
      </c>
      <c r="C6" s="7">
        <v>10528</v>
      </c>
      <c r="D6" s="7">
        <v>40035</v>
      </c>
      <c r="E6" s="7">
        <v>31259</v>
      </c>
    </row>
    <row r="7" spans="1:5" x14ac:dyDescent="0.25">
      <c r="A7" s="3" t="s">
        <v>84</v>
      </c>
      <c r="B7" s="7">
        <v>9346</v>
      </c>
      <c r="C7" s="7">
        <v>6197</v>
      </c>
      <c r="D7" s="7">
        <v>24038</v>
      </c>
      <c r="E7" s="7">
        <v>18724</v>
      </c>
    </row>
    <row r="8" spans="1:5" x14ac:dyDescent="0.25">
      <c r="A8" s="3" t="s">
        <v>85</v>
      </c>
      <c r="B8" s="7">
        <v>4047</v>
      </c>
      <c r="C8" s="5" t="s">
        <v>5</v>
      </c>
      <c r="D8" s="7">
        <v>6618</v>
      </c>
      <c r="E8" s="5" t="s">
        <v>5</v>
      </c>
    </row>
    <row r="9" spans="1:5" x14ac:dyDescent="0.25">
      <c r="A9" s="3" t="s">
        <v>86</v>
      </c>
      <c r="B9" s="7">
        <v>2017</v>
      </c>
      <c r="C9" s="5">
        <v>80</v>
      </c>
      <c r="D9" s="7">
        <v>3590</v>
      </c>
      <c r="E9" s="5">
        <v>252</v>
      </c>
    </row>
    <row r="10" spans="1:5" x14ac:dyDescent="0.25">
      <c r="A10" s="3" t="s">
        <v>87</v>
      </c>
      <c r="B10" s="7">
        <v>2500</v>
      </c>
      <c r="C10" s="5" t="s">
        <v>5</v>
      </c>
      <c r="D10" s="7">
        <v>2500</v>
      </c>
      <c r="E10" s="5" t="s">
        <v>5</v>
      </c>
    </row>
    <row r="11" spans="1:5" x14ac:dyDescent="0.25">
      <c r="A11" s="3" t="s">
        <v>88</v>
      </c>
      <c r="B11" s="7">
        <v>-3356</v>
      </c>
      <c r="C11" s="7">
        <v>4251</v>
      </c>
      <c r="D11" s="7">
        <v>3289</v>
      </c>
      <c r="E11" s="7">
        <v>12283</v>
      </c>
    </row>
    <row r="12" spans="1:5" x14ac:dyDescent="0.25">
      <c r="A12" s="3" t="s">
        <v>89</v>
      </c>
      <c r="B12" s="5">
        <v>92</v>
      </c>
      <c r="C12" s="5">
        <v>-69</v>
      </c>
      <c r="D12" s="5">
        <v>164</v>
      </c>
      <c r="E12" s="5">
        <v>-133</v>
      </c>
    </row>
    <row r="13" spans="1:5" ht="45" x14ac:dyDescent="0.25">
      <c r="A13" s="3" t="s">
        <v>90</v>
      </c>
      <c r="B13" s="5">
        <v>-456</v>
      </c>
      <c r="C13" s="5">
        <v>-291</v>
      </c>
      <c r="D13" s="5">
        <v>-707</v>
      </c>
      <c r="E13" s="5">
        <v>-828</v>
      </c>
    </row>
    <row r="14" spans="1:5" x14ac:dyDescent="0.25">
      <c r="A14" s="3" t="s">
        <v>91</v>
      </c>
      <c r="B14" s="7">
        <v>-3720</v>
      </c>
      <c r="C14" s="7">
        <v>3891</v>
      </c>
      <c r="D14" s="7">
        <v>2746</v>
      </c>
      <c r="E14" s="7">
        <v>11322</v>
      </c>
    </row>
    <row r="15" spans="1:5" x14ac:dyDescent="0.25">
      <c r="A15" s="3" t="s">
        <v>92</v>
      </c>
      <c r="B15" s="7">
        <v>-2259</v>
      </c>
      <c r="C15" s="5">
        <v>623</v>
      </c>
      <c r="D15" s="7">
        <v>-1044</v>
      </c>
      <c r="E15" s="7">
        <v>3524</v>
      </c>
    </row>
    <row r="16" spans="1:5" x14ac:dyDescent="0.25">
      <c r="A16" s="3" t="s">
        <v>93</v>
      </c>
      <c r="B16" s="9">
        <v>-1461</v>
      </c>
      <c r="C16" s="9">
        <v>3268</v>
      </c>
      <c r="D16" s="9">
        <v>3790</v>
      </c>
      <c r="E16" s="9">
        <v>7798</v>
      </c>
    </row>
    <row r="17" spans="1:5" x14ac:dyDescent="0.25">
      <c r="A17" s="4" t="s">
        <v>94</v>
      </c>
      <c r="B17" s="5" t="s">
        <v>5</v>
      </c>
      <c r="C17" s="5" t="s">
        <v>5</v>
      </c>
      <c r="D17" s="5" t="s">
        <v>5</v>
      </c>
      <c r="E17" s="5" t="s">
        <v>5</v>
      </c>
    </row>
    <row r="18" spans="1:5" x14ac:dyDescent="0.25">
      <c r="A18" s="3" t="s">
        <v>95</v>
      </c>
      <c r="B18" s="10">
        <v>-7.0000000000000007E-2</v>
      </c>
      <c r="C18" s="10">
        <v>0.22</v>
      </c>
      <c r="D18" s="10">
        <v>0.21</v>
      </c>
      <c r="E18" s="10">
        <v>0.53</v>
      </c>
    </row>
    <row r="19" spans="1:5" x14ac:dyDescent="0.25">
      <c r="A19" s="3" t="s">
        <v>96</v>
      </c>
      <c r="B19" s="10">
        <v>-7.0000000000000007E-2</v>
      </c>
      <c r="C19" s="10">
        <v>0.19</v>
      </c>
      <c r="D19" s="10">
        <v>0.2</v>
      </c>
      <c r="E19" s="10">
        <v>0.47</v>
      </c>
    </row>
    <row r="20" spans="1:5" ht="30" x14ac:dyDescent="0.25">
      <c r="A20" s="4" t="s">
        <v>97</v>
      </c>
      <c r="B20" s="5" t="s">
        <v>5</v>
      </c>
      <c r="C20" s="5" t="s">
        <v>5</v>
      </c>
      <c r="D20" s="5" t="s">
        <v>5</v>
      </c>
      <c r="E20" s="5" t="s">
        <v>5</v>
      </c>
    </row>
    <row r="21" spans="1:5" x14ac:dyDescent="0.25">
      <c r="A21" s="3" t="s">
        <v>95</v>
      </c>
      <c r="B21" s="7">
        <v>19965010</v>
      </c>
      <c r="C21" s="7">
        <v>14630264</v>
      </c>
      <c r="D21" s="7">
        <v>18275085</v>
      </c>
      <c r="E21" s="7">
        <v>14591325</v>
      </c>
    </row>
    <row r="22" spans="1:5" x14ac:dyDescent="0.25">
      <c r="A22" s="3" t="s">
        <v>96</v>
      </c>
      <c r="B22" s="7">
        <v>19965010</v>
      </c>
      <c r="C22" s="7">
        <v>17258552</v>
      </c>
      <c r="D22" s="7">
        <v>18881927</v>
      </c>
      <c r="E22" s="7">
        <v>171993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2" width="36.5703125" bestFit="1" customWidth="1"/>
    <col min="3" max="3" width="12.42578125" bestFit="1" customWidth="1"/>
    <col min="4" max="4" width="12.28515625" bestFit="1" customWidth="1"/>
    <col min="5" max="6" width="35.7109375" bestFit="1" customWidth="1"/>
    <col min="7" max="7" width="35.42578125" bestFit="1" customWidth="1"/>
    <col min="8" max="9" width="20.140625" bestFit="1" customWidth="1"/>
    <col min="10" max="10" width="27.140625" bestFit="1" customWidth="1"/>
    <col min="11" max="11" width="31.28515625" bestFit="1" customWidth="1"/>
    <col min="12" max="13" width="20.140625" bestFit="1" customWidth="1"/>
    <col min="14" max="15" width="27.140625" bestFit="1" customWidth="1"/>
    <col min="16" max="16" width="28" bestFit="1" customWidth="1"/>
    <col min="17" max="17" width="27.140625" bestFit="1" customWidth="1"/>
    <col min="18" max="18" width="19.85546875" bestFit="1" customWidth="1"/>
    <col min="19" max="19" width="19.5703125" bestFit="1" customWidth="1"/>
    <col min="20" max="21" width="34.28515625" bestFit="1" customWidth="1"/>
    <col min="22" max="25" width="36.5703125" bestFit="1" customWidth="1"/>
    <col min="26" max="26" width="33.42578125" bestFit="1" customWidth="1"/>
    <col min="27" max="27" width="33.5703125" bestFit="1" customWidth="1"/>
    <col min="28" max="28" width="32.85546875" bestFit="1" customWidth="1"/>
  </cols>
  <sheetData>
    <row r="1" spans="1:28" ht="15" customHeight="1" x14ac:dyDescent="0.25">
      <c r="A1" s="8" t="s">
        <v>566</v>
      </c>
      <c r="B1" s="1" t="s">
        <v>1</v>
      </c>
      <c r="C1" s="1"/>
      <c r="D1" s="1"/>
      <c r="E1" s="8" t="s">
        <v>1</v>
      </c>
      <c r="F1" s="8"/>
      <c r="G1" s="1"/>
      <c r="H1" s="8" t="s">
        <v>1</v>
      </c>
      <c r="I1" s="8"/>
      <c r="J1" s="8"/>
      <c r="K1" s="8"/>
      <c r="L1" s="1" t="s">
        <v>1</v>
      </c>
      <c r="M1" s="1"/>
      <c r="N1" s="8" t="s">
        <v>1</v>
      </c>
      <c r="O1" s="8"/>
      <c r="P1" s="8"/>
      <c r="Q1" s="8"/>
      <c r="R1" s="8"/>
      <c r="S1" s="8"/>
      <c r="T1" s="1"/>
      <c r="U1" s="1"/>
      <c r="V1" s="1"/>
      <c r="W1" s="8"/>
      <c r="X1" s="8"/>
      <c r="Y1" s="1" t="s">
        <v>1</v>
      </c>
      <c r="Z1" s="8" t="s">
        <v>78</v>
      </c>
      <c r="AA1" s="8"/>
      <c r="AB1" s="8"/>
    </row>
    <row r="2" spans="1:28" x14ac:dyDescent="0.25">
      <c r="A2" s="8"/>
      <c r="B2" s="1" t="s">
        <v>2</v>
      </c>
      <c r="C2" s="1" t="s">
        <v>568</v>
      </c>
      <c r="D2" s="1" t="s">
        <v>28</v>
      </c>
      <c r="E2" s="1" t="s">
        <v>2</v>
      </c>
      <c r="F2" s="1" t="s">
        <v>2</v>
      </c>
      <c r="G2" s="1" t="s">
        <v>571</v>
      </c>
      <c r="H2" s="1" t="s">
        <v>2</v>
      </c>
      <c r="I2" s="1" t="s">
        <v>2</v>
      </c>
      <c r="J2" s="1" t="s">
        <v>2</v>
      </c>
      <c r="K2" s="1" t="s">
        <v>2</v>
      </c>
      <c r="L2" s="1" t="s">
        <v>2</v>
      </c>
      <c r="M2" s="1" t="s">
        <v>2</v>
      </c>
      <c r="N2" s="1" t="s">
        <v>2</v>
      </c>
      <c r="O2" s="1" t="s">
        <v>2</v>
      </c>
      <c r="P2" s="1" t="s">
        <v>2</v>
      </c>
      <c r="Q2" s="1" t="s">
        <v>2</v>
      </c>
      <c r="R2" s="1" t="s">
        <v>2</v>
      </c>
      <c r="S2" s="1" t="s">
        <v>2</v>
      </c>
      <c r="T2" s="1" t="s">
        <v>2</v>
      </c>
      <c r="U2" s="1" t="s">
        <v>568</v>
      </c>
      <c r="V2" s="1" t="s">
        <v>2</v>
      </c>
      <c r="W2" s="1" t="s">
        <v>568</v>
      </c>
      <c r="X2" s="1" t="s">
        <v>568</v>
      </c>
      <c r="Y2" s="1" t="s">
        <v>2</v>
      </c>
      <c r="Z2" s="1" t="s">
        <v>2</v>
      </c>
      <c r="AA2" s="1" t="s">
        <v>2</v>
      </c>
      <c r="AB2" s="1" t="s">
        <v>2</v>
      </c>
    </row>
    <row r="3" spans="1:28" ht="30" x14ac:dyDescent="0.25">
      <c r="A3" s="8"/>
      <c r="B3" s="1" t="s">
        <v>567</v>
      </c>
      <c r="C3" s="1" t="s">
        <v>567</v>
      </c>
      <c r="D3" s="1" t="s">
        <v>567</v>
      </c>
      <c r="E3" s="1" t="s">
        <v>569</v>
      </c>
      <c r="F3" s="1" t="s">
        <v>569</v>
      </c>
      <c r="G3" s="1" t="s">
        <v>569</v>
      </c>
      <c r="H3" s="1" t="s">
        <v>572</v>
      </c>
      <c r="I3" s="1" t="s">
        <v>572</v>
      </c>
      <c r="J3" s="1" t="s">
        <v>572</v>
      </c>
      <c r="K3" s="1" t="s">
        <v>572</v>
      </c>
      <c r="L3" s="1" t="s">
        <v>572</v>
      </c>
      <c r="M3" s="1" t="s">
        <v>572</v>
      </c>
      <c r="N3" s="1" t="s">
        <v>578</v>
      </c>
      <c r="O3" s="1" t="s">
        <v>578</v>
      </c>
      <c r="P3" s="1" t="s">
        <v>579</v>
      </c>
      <c r="Q3" s="1" t="s">
        <v>580</v>
      </c>
      <c r="R3" s="1" t="s">
        <v>581</v>
      </c>
      <c r="S3" s="1" t="s">
        <v>581</v>
      </c>
      <c r="T3" s="1" t="s">
        <v>582</v>
      </c>
      <c r="U3" s="1" t="s">
        <v>582</v>
      </c>
      <c r="V3" s="1" t="s">
        <v>583</v>
      </c>
      <c r="W3" s="1" t="s">
        <v>583</v>
      </c>
      <c r="X3" s="1" t="s">
        <v>584</v>
      </c>
      <c r="Y3" s="1" t="s">
        <v>585</v>
      </c>
      <c r="Z3" s="1" t="s">
        <v>586</v>
      </c>
      <c r="AA3" s="1" t="s">
        <v>587</v>
      </c>
      <c r="AB3" s="1" t="s">
        <v>588</v>
      </c>
    </row>
    <row r="4" spans="1:28" x14ac:dyDescent="0.25">
      <c r="A4" s="8"/>
      <c r="B4" s="1"/>
      <c r="C4" s="1"/>
      <c r="D4" s="1"/>
      <c r="E4" s="1" t="s">
        <v>567</v>
      </c>
      <c r="F4" s="1" t="s">
        <v>570</v>
      </c>
      <c r="G4" s="1" t="s">
        <v>570</v>
      </c>
      <c r="H4" s="1" t="s">
        <v>567</v>
      </c>
      <c r="I4" s="1" t="s">
        <v>573</v>
      </c>
      <c r="J4" s="1" t="s">
        <v>574</v>
      </c>
      <c r="K4" s="1" t="s">
        <v>575</v>
      </c>
      <c r="L4" s="1" t="s">
        <v>576</v>
      </c>
      <c r="M4" s="1" t="s">
        <v>577</v>
      </c>
      <c r="N4" s="1" t="s">
        <v>576</v>
      </c>
      <c r="O4" s="1" t="s">
        <v>577</v>
      </c>
      <c r="P4" s="1"/>
      <c r="Q4" s="1"/>
      <c r="R4" s="1" t="s">
        <v>576</v>
      </c>
      <c r="S4" s="1" t="s">
        <v>577</v>
      </c>
      <c r="T4" s="1" t="s">
        <v>567</v>
      </c>
      <c r="U4" s="1" t="s">
        <v>567</v>
      </c>
      <c r="V4" s="1" t="s">
        <v>567</v>
      </c>
      <c r="W4" s="1" t="s">
        <v>567</v>
      </c>
      <c r="X4" s="1" t="s">
        <v>567</v>
      </c>
      <c r="Y4" s="1"/>
      <c r="Z4" s="1" t="s">
        <v>567</v>
      </c>
      <c r="AA4" s="1" t="s">
        <v>567</v>
      </c>
      <c r="AB4" s="1" t="s">
        <v>567</v>
      </c>
    </row>
    <row r="5" spans="1:28" x14ac:dyDescent="0.25">
      <c r="A5" s="8"/>
      <c r="B5" s="1"/>
      <c r="C5" s="1"/>
      <c r="D5" s="1"/>
      <c r="E5" s="1"/>
      <c r="F5" s="1"/>
      <c r="G5" s="1"/>
      <c r="H5" s="1"/>
      <c r="I5" s="1"/>
      <c r="J5" s="1" t="s">
        <v>573</v>
      </c>
      <c r="K5" s="1" t="s">
        <v>573</v>
      </c>
      <c r="L5" s="1"/>
      <c r="M5" s="1" t="s">
        <v>567</v>
      </c>
      <c r="N5" s="1"/>
      <c r="O5" s="1"/>
      <c r="P5" s="1"/>
      <c r="Q5" s="1"/>
      <c r="R5" s="1"/>
      <c r="S5" s="1"/>
      <c r="T5" s="1"/>
      <c r="U5" s="1"/>
      <c r="V5" s="1"/>
      <c r="W5" s="1"/>
      <c r="X5" s="1"/>
      <c r="Y5" s="1"/>
      <c r="Z5" s="1"/>
      <c r="AA5" s="1"/>
      <c r="AB5" s="1"/>
    </row>
    <row r="6" spans="1:28" x14ac:dyDescent="0.25">
      <c r="A6" s="4" t="s">
        <v>58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row>
    <row r="7" spans="1:28" x14ac:dyDescent="0.25">
      <c r="A7" s="3" t="s">
        <v>590</v>
      </c>
      <c r="B7" s="6">
        <v>41513</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6">
        <v>40407</v>
      </c>
      <c r="Z7" s="5" t="s">
        <v>5</v>
      </c>
      <c r="AA7" s="5" t="s">
        <v>5</v>
      </c>
      <c r="AB7" s="5" t="s">
        <v>5</v>
      </c>
    </row>
    <row r="8" spans="1:28" x14ac:dyDescent="0.25">
      <c r="A8" s="3" t="s">
        <v>59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9">
        <v>65000000</v>
      </c>
      <c r="V8" s="5" t="s">
        <v>5</v>
      </c>
      <c r="W8" s="9">
        <v>70500000</v>
      </c>
      <c r="X8" s="9">
        <v>19500000</v>
      </c>
      <c r="Y8" s="5" t="s">
        <v>5</v>
      </c>
      <c r="Z8" s="5" t="s">
        <v>5</v>
      </c>
      <c r="AA8" s="5" t="s">
        <v>5</v>
      </c>
      <c r="AB8" s="5" t="s">
        <v>5</v>
      </c>
    </row>
    <row r="9" spans="1:28" ht="45" x14ac:dyDescent="0.25">
      <c r="A9" s="3" t="s">
        <v>592</v>
      </c>
      <c r="B9" s="5" t="s">
        <v>5</v>
      </c>
      <c r="C9" s="7">
        <v>30000000</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row>
    <row r="10" spans="1:28" x14ac:dyDescent="0.25">
      <c r="A10" s="3" t="s">
        <v>593</v>
      </c>
      <c r="B10" s="5" t="s">
        <v>5</v>
      </c>
      <c r="C10" s="5" t="s">
        <v>5</v>
      </c>
      <c r="D10" s="5" t="s">
        <v>5</v>
      </c>
      <c r="E10" s="5" t="s">
        <v>5</v>
      </c>
      <c r="F10" s="5" t="s">
        <v>5</v>
      </c>
      <c r="G10" s="5" t="s">
        <v>5</v>
      </c>
      <c r="H10" s="5" t="s">
        <v>5</v>
      </c>
      <c r="I10" s="5" t="s">
        <v>5</v>
      </c>
      <c r="J10" s="7">
        <v>500000</v>
      </c>
      <c r="K10" s="7">
        <v>2500000</v>
      </c>
      <c r="L10" s="5" t="s">
        <v>5</v>
      </c>
      <c r="M10" s="5" t="s">
        <v>5</v>
      </c>
      <c r="N10" s="5" t="s">
        <v>5</v>
      </c>
      <c r="O10" s="5" t="s">
        <v>5</v>
      </c>
      <c r="P10" s="5" t="s">
        <v>5</v>
      </c>
      <c r="Q10" s="5" t="s">
        <v>5</v>
      </c>
      <c r="R10" s="5" t="s">
        <v>5</v>
      </c>
      <c r="S10" s="5" t="s">
        <v>5</v>
      </c>
      <c r="T10" s="7">
        <v>65000000</v>
      </c>
      <c r="U10" s="5" t="s">
        <v>5</v>
      </c>
      <c r="V10" s="7">
        <v>52000000</v>
      </c>
      <c r="W10" s="5" t="s">
        <v>5</v>
      </c>
      <c r="X10" s="5" t="s">
        <v>5</v>
      </c>
      <c r="Y10" s="5" t="s">
        <v>5</v>
      </c>
      <c r="Z10" s="5" t="s">
        <v>5</v>
      </c>
      <c r="AA10" s="5" t="s">
        <v>5</v>
      </c>
      <c r="AB10" s="5" t="s">
        <v>5</v>
      </c>
    </row>
    <row r="11" spans="1:28" ht="30" x14ac:dyDescent="0.25">
      <c r="A11" s="3" t="s">
        <v>594</v>
      </c>
      <c r="B11" s="7">
        <v>90000000</v>
      </c>
      <c r="C11" s="5" t="s">
        <v>5</v>
      </c>
      <c r="D11" s="5">
        <v>0</v>
      </c>
      <c r="E11" s="5" t="s">
        <v>5</v>
      </c>
      <c r="F11" s="5" t="s">
        <v>5</v>
      </c>
      <c r="G11" s="5" t="s">
        <v>5</v>
      </c>
      <c r="H11" s="5">
        <v>0</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row>
    <row r="12" spans="1:28" x14ac:dyDescent="0.25">
      <c r="A12" s="3" t="s">
        <v>595</v>
      </c>
      <c r="B12" s="5" t="s">
        <v>5</v>
      </c>
      <c r="C12" s="5" t="s">
        <v>5</v>
      </c>
      <c r="D12" s="5" t="s">
        <v>5</v>
      </c>
      <c r="E12" s="5" t="s">
        <v>5</v>
      </c>
      <c r="F12" s="5" t="s">
        <v>5</v>
      </c>
      <c r="G12" s="5" t="s">
        <v>5</v>
      </c>
      <c r="H12" s="106">
        <v>5.0000000000000001E-3</v>
      </c>
      <c r="I12" s="106">
        <v>5.0000000000000001E-3</v>
      </c>
      <c r="J12" s="5" t="s">
        <v>5</v>
      </c>
      <c r="K12" s="5" t="s">
        <v>5</v>
      </c>
      <c r="L12" s="5" t="s">
        <v>5</v>
      </c>
      <c r="M12" s="5" t="s">
        <v>5</v>
      </c>
      <c r="N12" s="106">
        <v>2.5000000000000001E-2</v>
      </c>
      <c r="O12" s="106">
        <v>1.4999999999999999E-2</v>
      </c>
      <c r="P12" s="5" t="s">
        <v>5</v>
      </c>
      <c r="Q12" s="5" t="s">
        <v>5</v>
      </c>
      <c r="R12" s="106">
        <v>1.4999999999999999E-2</v>
      </c>
      <c r="S12" s="106">
        <v>5.0000000000000001E-3</v>
      </c>
      <c r="T12" s="5" t="s">
        <v>5</v>
      </c>
      <c r="U12" s="5" t="s">
        <v>5</v>
      </c>
      <c r="V12" s="5" t="s">
        <v>5</v>
      </c>
      <c r="W12" s="5" t="s">
        <v>5</v>
      </c>
      <c r="X12" s="5" t="s">
        <v>5</v>
      </c>
      <c r="Y12" s="5" t="s">
        <v>5</v>
      </c>
      <c r="Z12" s="5" t="s">
        <v>5</v>
      </c>
      <c r="AA12" s="5" t="s">
        <v>5</v>
      </c>
      <c r="AB12" s="5" t="s">
        <v>5</v>
      </c>
    </row>
    <row r="13" spans="1:28" x14ac:dyDescent="0.25">
      <c r="A13" s="3" t="s">
        <v>596</v>
      </c>
      <c r="B13" s="5" t="s">
        <v>5</v>
      </c>
      <c r="C13" s="5" t="s">
        <v>5</v>
      </c>
      <c r="D13" s="5" t="s">
        <v>5</v>
      </c>
      <c r="E13" s="5" t="s">
        <v>5</v>
      </c>
      <c r="F13" s="5" t="s">
        <v>5</v>
      </c>
      <c r="G13" s="5" t="s">
        <v>5</v>
      </c>
      <c r="H13" s="5" t="s">
        <v>5</v>
      </c>
      <c r="I13" s="5" t="s">
        <v>5</v>
      </c>
      <c r="J13" s="5" t="s">
        <v>5</v>
      </c>
      <c r="K13" s="5" t="s">
        <v>5</v>
      </c>
      <c r="L13" s="5" t="s">
        <v>5</v>
      </c>
      <c r="M13" s="5" t="s">
        <v>5</v>
      </c>
      <c r="N13" s="5" t="s">
        <v>5</v>
      </c>
      <c r="O13" s="5" t="s">
        <v>5</v>
      </c>
      <c r="P13" s="106">
        <v>5.0000000000000001E-3</v>
      </c>
      <c r="Q13" s="106">
        <v>0.01</v>
      </c>
      <c r="R13" s="5" t="s">
        <v>5</v>
      </c>
      <c r="S13" s="5" t="s">
        <v>5</v>
      </c>
      <c r="T13" s="5" t="s">
        <v>5</v>
      </c>
      <c r="U13" s="5" t="s">
        <v>5</v>
      </c>
      <c r="V13" s="5" t="s">
        <v>5</v>
      </c>
      <c r="W13" s="5" t="s">
        <v>5</v>
      </c>
      <c r="X13" s="5" t="s">
        <v>5</v>
      </c>
      <c r="Y13" s="5" t="s">
        <v>5</v>
      </c>
      <c r="Z13" s="5" t="s">
        <v>5</v>
      </c>
      <c r="AA13" s="5" t="s">
        <v>5</v>
      </c>
      <c r="AB13" s="5" t="s">
        <v>5</v>
      </c>
    </row>
    <row r="14" spans="1:28" ht="60" x14ac:dyDescent="0.25">
      <c r="A14" s="3" t="s">
        <v>597</v>
      </c>
      <c r="B14" s="5" t="s">
        <v>598</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x14ac:dyDescent="0.25">
      <c r="A15" s="3" t="s">
        <v>599</v>
      </c>
      <c r="B15" s="7">
        <v>27300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row>
    <row r="16" spans="1:28" x14ac:dyDescent="0.25">
      <c r="A16" s="3" t="s">
        <v>600</v>
      </c>
      <c r="B16" s="6">
        <v>43339</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row>
    <row r="17" spans="1:28" x14ac:dyDescent="0.25">
      <c r="A17" s="3" t="s">
        <v>601</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7">
        <v>1200000</v>
      </c>
      <c r="AA17" s="7">
        <v>1600000</v>
      </c>
      <c r="AB17" s="7">
        <v>2000000</v>
      </c>
    </row>
    <row r="18" spans="1:28" x14ac:dyDescent="0.25">
      <c r="A18" s="3" t="s">
        <v>602</v>
      </c>
      <c r="B18" s="5">
        <v>2.7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row>
    <row r="19" spans="1:28" x14ac:dyDescent="0.25">
      <c r="A19" s="3" t="s">
        <v>603</v>
      </c>
      <c r="B19" s="5">
        <v>1.2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row>
    <row r="20" spans="1:28" ht="30" x14ac:dyDescent="0.25">
      <c r="A20" s="3" t="s">
        <v>604</v>
      </c>
      <c r="B20" s="106">
        <v>0.02</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row>
    <row r="21" spans="1:28" ht="30" x14ac:dyDescent="0.25">
      <c r="A21" s="3" t="s">
        <v>605</v>
      </c>
      <c r="B21" s="5" t="s">
        <v>5</v>
      </c>
      <c r="C21" s="5" t="s">
        <v>5</v>
      </c>
      <c r="D21" s="5" t="s">
        <v>5</v>
      </c>
      <c r="E21" s="5" t="s">
        <v>5</v>
      </c>
      <c r="F21" s="5" t="s">
        <v>5</v>
      </c>
      <c r="G21" s="5" t="s">
        <v>5</v>
      </c>
      <c r="H21" s="5" t="s">
        <v>5</v>
      </c>
      <c r="I21" s="7">
        <v>5500000</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row>
    <row r="22" spans="1:28" x14ac:dyDescent="0.25">
      <c r="A22" s="3" t="s">
        <v>606</v>
      </c>
      <c r="B22" s="5" t="s">
        <v>5</v>
      </c>
      <c r="C22" s="5" t="s">
        <v>5</v>
      </c>
      <c r="D22" s="5" t="s">
        <v>5</v>
      </c>
      <c r="E22" s="7">
        <v>1500000</v>
      </c>
      <c r="F22" s="7">
        <v>1100000</v>
      </c>
      <c r="G22" s="7">
        <v>3500000</v>
      </c>
      <c r="H22" s="7">
        <v>600000</v>
      </c>
      <c r="I22" s="7">
        <v>2500000</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row>
    <row r="23" spans="1:28" x14ac:dyDescent="0.25">
      <c r="A23" s="3" t="s">
        <v>607</v>
      </c>
      <c r="B23" s="5" t="s">
        <v>5</v>
      </c>
      <c r="C23" s="5" t="s">
        <v>5</v>
      </c>
      <c r="D23" s="5" t="s">
        <v>5</v>
      </c>
      <c r="E23" s="5" t="s">
        <v>5</v>
      </c>
      <c r="F23" s="5" t="s">
        <v>5</v>
      </c>
      <c r="G23" s="5" t="s">
        <v>5</v>
      </c>
      <c r="H23" s="106">
        <v>1.2500000000000001E-2</v>
      </c>
      <c r="I23" s="106">
        <v>1.2500000000000001E-2</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row>
    <row r="24" spans="1:28" x14ac:dyDescent="0.25">
      <c r="A24" s="3" t="s">
        <v>608</v>
      </c>
      <c r="B24" s="5" t="s">
        <v>5</v>
      </c>
      <c r="C24" s="5" t="s">
        <v>5</v>
      </c>
      <c r="D24" s="5" t="s">
        <v>5</v>
      </c>
      <c r="E24" s="5" t="s">
        <v>5</v>
      </c>
      <c r="F24" s="5" t="s">
        <v>5</v>
      </c>
      <c r="G24" s="5" t="s">
        <v>5</v>
      </c>
      <c r="H24" s="7">
        <v>1000000</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row>
    <row r="25" spans="1:28" x14ac:dyDescent="0.25">
      <c r="A25" s="3" t="s">
        <v>609</v>
      </c>
      <c r="B25" s="5" t="s">
        <v>5</v>
      </c>
      <c r="C25" s="5" t="s">
        <v>5</v>
      </c>
      <c r="D25" s="5" t="s">
        <v>5</v>
      </c>
      <c r="E25" s="5" t="s">
        <v>5</v>
      </c>
      <c r="F25" s="5" t="s">
        <v>5</v>
      </c>
      <c r="G25" s="5" t="s">
        <v>5</v>
      </c>
      <c r="H25" s="5" t="s">
        <v>5</v>
      </c>
      <c r="I25" s="5" t="s">
        <v>5</v>
      </c>
      <c r="J25" s="5" t="s">
        <v>5</v>
      </c>
      <c r="K25" s="5" t="s">
        <v>5</v>
      </c>
      <c r="L25" s="5">
        <v>2.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row>
    <row r="26" spans="1:28" x14ac:dyDescent="0.25">
      <c r="A26" s="3" t="s">
        <v>610</v>
      </c>
      <c r="B26" s="5" t="s">
        <v>5</v>
      </c>
      <c r="C26" s="5" t="s">
        <v>5</v>
      </c>
      <c r="D26" s="5" t="s">
        <v>5</v>
      </c>
      <c r="E26" s="5" t="s">
        <v>5</v>
      </c>
      <c r="F26" s="5" t="s">
        <v>5</v>
      </c>
      <c r="G26" s="5" t="s">
        <v>5</v>
      </c>
      <c r="H26" s="5" t="s">
        <v>5</v>
      </c>
      <c r="I26" s="5" t="s">
        <v>5</v>
      </c>
      <c r="J26" s="5" t="s">
        <v>5</v>
      </c>
      <c r="K26" s="5" t="s">
        <v>5</v>
      </c>
      <c r="L26" s="5" t="s">
        <v>5</v>
      </c>
      <c r="M26" s="7">
        <v>1300000</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row>
    <row r="27" spans="1:28" ht="30" x14ac:dyDescent="0.25">
      <c r="A27" s="3" t="s">
        <v>605</v>
      </c>
      <c r="B27" s="5" t="s">
        <v>5</v>
      </c>
      <c r="C27" s="5" t="s">
        <v>5</v>
      </c>
      <c r="D27" s="5" t="s">
        <v>5</v>
      </c>
      <c r="E27" s="5" t="s">
        <v>5</v>
      </c>
      <c r="F27" s="5" t="s">
        <v>5</v>
      </c>
      <c r="G27" s="7">
        <v>7000000</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row>
    <row r="28" spans="1:28" x14ac:dyDescent="0.25">
      <c r="A28" s="3" t="s">
        <v>611</v>
      </c>
      <c r="B28" s="5" t="s">
        <v>5</v>
      </c>
      <c r="C28" s="5" t="s">
        <v>5</v>
      </c>
      <c r="D28" s="5" t="s">
        <v>5</v>
      </c>
      <c r="E28" s="9">
        <v>3500000</v>
      </c>
      <c r="F28" s="107">
        <v>2600000</v>
      </c>
      <c r="G28" s="107">
        <v>3500000</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row>
    <row r="29" spans="1:28" x14ac:dyDescent="0.25">
      <c r="A29" s="3" t="s">
        <v>612</v>
      </c>
      <c r="B29" s="5" t="s">
        <v>5</v>
      </c>
      <c r="C29" s="5" t="s">
        <v>5</v>
      </c>
      <c r="D29" s="5" t="s">
        <v>5</v>
      </c>
      <c r="E29" s="5" t="s">
        <v>5</v>
      </c>
      <c r="F29" s="5" t="s">
        <v>5</v>
      </c>
      <c r="G29" s="106">
        <v>0.3</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row>
    <row r="30" spans="1:28" x14ac:dyDescent="0.25">
      <c r="A30" s="3" t="s">
        <v>613</v>
      </c>
      <c r="B30" s="5" t="s">
        <v>5</v>
      </c>
      <c r="C30" s="5" t="s">
        <v>5</v>
      </c>
      <c r="D30" s="5" t="s">
        <v>5</v>
      </c>
      <c r="E30" s="5" t="s">
        <v>5</v>
      </c>
      <c r="F30" s="5" t="s">
        <v>5</v>
      </c>
      <c r="G30" s="5">
        <v>3</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row>
    <row r="31" spans="1:28" ht="30" x14ac:dyDescent="0.25">
      <c r="A31" s="3" t="s">
        <v>614</v>
      </c>
      <c r="B31" s="5" t="s">
        <v>5</v>
      </c>
      <c r="C31" s="5" t="s">
        <v>5</v>
      </c>
      <c r="D31" s="5" t="s">
        <v>5</v>
      </c>
      <c r="E31" s="5" t="s">
        <v>615</v>
      </c>
      <c r="F31" s="5" t="s">
        <v>61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row>
  </sheetData>
  <mergeCells count="7">
    <mergeCell ref="Z1:AB1"/>
    <mergeCell ref="A1:A5"/>
    <mergeCell ref="E1:F1"/>
    <mergeCell ref="H1:I1"/>
    <mergeCell ref="J1:K1"/>
    <mergeCell ref="N1:S1"/>
    <mergeCell ref="W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8" t="s">
        <v>78</v>
      </c>
      <c r="C1" s="8"/>
      <c r="D1" s="8" t="s">
        <v>1</v>
      </c>
      <c r="E1" s="8"/>
    </row>
    <row r="2" spans="1:5" ht="30" x14ac:dyDescent="0.25">
      <c r="A2" s="1" t="s">
        <v>77</v>
      </c>
      <c r="B2" s="1" t="s">
        <v>2</v>
      </c>
      <c r="C2" s="1" t="s">
        <v>79</v>
      </c>
      <c r="D2" s="1" t="s">
        <v>2</v>
      </c>
      <c r="E2" s="1" t="s">
        <v>79</v>
      </c>
    </row>
    <row r="3" spans="1:5" x14ac:dyDescent="0.25">
      <c r="A3" s="4" t="s">
        <v>617</v>
      </c>
      <c r="B3" s="5" t="s">
        <v>5</v>
      </c>
      <c r="C3" s="5" t="s">
        <v>5</v>
      </c>
      <c r="D3" s="5" t="s">
        <v>5</v>
      </c>
      <c r="E3" s="5" t="s">
        <v>5</v>
      </c>
    </row>
    <row r="4" spans="1:5" ht="30" x14ac:dyDescent="0.25">
      <c r="A4" s="3" t="s">
        <v>618</v>
      </c>
      <c r="B4" s="9">
        <v>-1461</v>
      </c>
      <c r="C4" s="9">
        <v>3268</v>
      </c>
      <c r="D4" s="9">
        <v>3790</v>
      </c>
      <c r="E4" s="9">
        <v>7798</v>
      </c>
    </row>
    <row r="5" spans="1:5" ht="45" x14ac:dyDescent="0.25">
      <c r="A5" s="3" t="s">
        <v>619</v>
      </c>
      <c r="B5" s="5" t="s">
        <v>56</v>
      </c>
      <c r="C5" s="5" t="s">
        <v>56</v>
      </c>
      <c r="D5" s="5" t="s">
        <v>56</v>
      </c>
      <c r="E5" s="5" t="s">
        <v>56</v>
      </c>
    </row>
    <row r="6" spans="1:5" ht="30" x14ac:dyDescent="0.25">
      <c r="A6" s="3" t="s">
        <v>620</v>
      </c>
      <c r="B6" s="5" t="s">
        <v>5</v>
      </c>
      <c r="C6" s="5">
        <v>82</v>
      </c>
      <c r="D6" s="5" t="s">
        <v>5</v>
      </c>
      <c r="E6" s="5">
        <v>250</v>
      </c>
    </row>
    <row r="7" spans="1:5" ht="30" x14ac:dyDescent="0.25">
      <c r="A7" s="3" t="s">
        <v>621</v>
      </c>
      <c r="B7" s="9">
        <v>-1461</v>
      </c>
      <c r="C7" s="9">
        <v>3350</v>
      </c>
      <c r="D7" s="9">
        <v>3790</v>
      </c>
      <c r="E7" s="9">
        <v>8048</v>
      </c>
    </row>
    <row r="8" spans="1:5" ht="30" x14ac:dyDescent="0.25">
      <c r="A8" s="3" t="s">
        <v>622</v>
      </c>
      <c r="B8" s="7">
        <v>19965010</v>
      </c>
      <c r="C8" s="7">
        <v>14630264</v>
      </c>
      <c r="D8" s="7">
        <v>18275085</v>
      </c>
      <c r="E8" s="7">
        <v>14591325</v>
      </c>
    </row>
    <row r="9" spans="1:5" ht="45" x14ac:dyDescent="0.25">
      <c r="A9" s="3" t="s">
        <v>623</v>
      </c>
      <c r="B9" s="5" t="s">
        <v>5</v>
      </c>
      <c r="C9" s="7">
        <v>371000</v>
      </c>
      <c r="D9" s="7">
        <v>607000</v>
      </c>
      <c r="E9" s="7">
        <v>290000</v>
      </c>
    </row>
    <row r="10" spans="1:5" ht="30" x14ac:dyDescent="0.25">
      <c r="A10" s="3" t="s">
        <v>624</v>
      </c>
      <c r="B10" s="5" t="s">
        <v>5</v>
      </c>
      <c r="C10" s="7">
        <v>2257000</v>
      </c>
      <c r="D10" s="5" t="s">
        <v>5</v>
      </c>
      <c r="E10" s="7">
        <v>2318000</v>
      </c>
    </row>
    <row r="11" spans="1:5" ht="30" x14ac:dyDescent="0.25">
      <c r="A11" s="3" t="s">
        <v>625</v>
      </c>
      <c r="B11" s="7">
        <v>19965010</v>
      </c>
      <c r="C11" s="7">
        <v>17258552</v>
      </c>
      <c r="D11" s="7">
        <v>18881927</v>
      </c>
      <c r="E11" s="7">
        <v>17199337</v>
      </c>
    </row>
    <row r="12" spans="1:5" ht="30" x14ac:dyDescent="0.25">
      <c r="A12" s="3" t="s">
        <v>626</v>
      </c>
      <c r="B12" s="10">
        <v>-7.0000000000000007E-2</v>
      </c>
      <c r="C12" s="10">
        <v>0.22</v>
      </c>
      <c r="D12" s="10">
        <v>0.21</v>
      </c>
      <c r="E12" s="10">
        <v>0.53</v>
      </c>
    </row>
    <row r="13" spans="1:5" ht="45" x14ac:dyDescent="0.25">
      <c r="A13" s="3" t="s">
        <v>627</v>
      </c>
      <c r="B13" s="5" t="s">
        <v>5</v>
      </c>
      <c r="C13" s="5" t="s">
        <v>5</v>
      </c>
      <c r="D13" s="10">
        <v>-0.01</v>
      </c>
      <c r="E13" s="5" t="s">
        <v>5</v>
      </c>
    </row>
    <row r="14" spans="1:5" ht="30" x14ac:dyDescent="0.25">
      <c r="A14" s="3" t="s">
        <v>628</v>
      </c>
      <c r="B14" s="5" t="s">
        <v>5</v>
      </c>
      <c r="C14" s="10">
        <v>-0.03</v>
      </c>
      <c r="D14" s="5" t="s">
        <v>5</v>
      </c>
      <c r="E14" s="10">
        <v>-0.06</v>
      </c>
    </row>
    <row r="15" spans="1:5" ht="30" x14ac:dyDescent="0.25">
      <c r="A15" s="3" t="s">
        <v>629</v>
      </c>
      <c r="B15" s="10">
        <v>-7.0000000000000007E-2</v>
      </c>
      <c r="C15" s="10">
        <v>0.19</v>
      </c>
      <c r="D15" s="10">
        <v>0.2</v>
      </c>
      <c r="E15" s="10">
        <v>0.4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30</v>
      </c>
      <c r="B1" s="8" t="s">
        <v>631</v>
      </c>
      <c r="C1" s="8"/>
      <c r="D1" s="8" t="s">
        <v>78</v>
      </c>
      <c r="E1" s="8"/>
      <c r="F1" s="8" t="s">
        <v>1</v>
      </c>
      <c r="G1" s="8"/>
    </row>
    <row r="2" spans="1:7" ht="30" x14ac:dyDescent="0.25">
      <c r="A2" s="1" t="s">
        <v>77</v>
      </c>
      <c r="B2" s="1" t="s">
        <v>2</v>
      </c>
      <c r="C2" s="1" t="s">
        <v>79</v>
      </c>
      <c r="D2" s="1" t="s">
        <v>2</v>
      </c>
      <c r="E2" s="1" t="s">
        <v>79</v>
      </c>
      <c r="F2" s="1" t="s">
        <v>2</v>
      </c>
      <c r="G2" s="1" t="s">
        <v>79</v>
      </c>
    </row>
    <row r="3" spans="1:7" ht="30" x14ac:dyDescent="0.25">
      <c r="A3" s="4" t="s">
        <v>632</v>
      </c>
      <c r="B3" s="5" t="s">
        <v>5</v>
      </c>
      <c r="C3" s="5" t="s">
        <v>5</v>
      </c>
      <c r="D3" s="5" t="s">
        <v>5</v>
      </c>
      <c r="E3" s="5" t="s">
        <v>5</v>
      </c>
      <c r="F3" s="5" t="s">
        <v>5</v>
      </c>
      <c r="G3" s="5" t="s">
        <v>5</v>
      </c>
    </row>
    <row r="4" spans="1:7" ht="30" x14ac:dyDescent="0.25">
      <c r="A4" s="3" t="s">
        <v>633</v>
      </c>
      <c r="B4" s="5" t="s">
        <v>5</v>
      </c>
      <c r="C4" s="5" t="s">
        <v>5</v>
      </c>
      <c r="D4" s="5" t="s">
        <v>5</v>
      </c>
      <c r="E4" s="7">
        <v>322500</v>
      </c>
      <c r="F4" s="7">
        <v>40000</v>
      </c>
      <c r="G4" s="7">
        <v>322500</v>
      </c>
    </row>
    <row r="5" spans="1:7" ht="45" x14ac:dyDescent="0.25">
      <c r="A5" s="3" t="s">
        <v>634</v>
      </c>
      <c r="B5" s="5" t="s">
        <v>5</v>
      </c>
      <c r="C5" s="5" t="s">
        <v>5</v>
      </c>
      <c r="D5" s="5" t="s">
        <v>5</v>
      </c>
      <c r="E5" s="9">
        <v>82</v>
      </c>
      <c r="F5" s="5" t="s">
        <v>5</v>
      </c>
      <c r="G5" s="9">
        <v>250</v>
      </c>
    </row>
    <row r="6" spans="1:7" ht="30" x14ac:dyDescent="0.25">
      <c r="A6" s="3" t="s">
        <v>635</v>
      </c>
      <c r="B6" s="5" t="s">
        <v>5</v>
      </c>
      <c r="C6" s="5" t="s">
        <v>5</v>
      </c>
      <c r="D6" s="5" t="s">
        <v>5</v>
      </c>
      <c r="E6" s="7">
        <v>2257000</v>
      </c>
      <c r="F6" s="5" t="s">
        <v>5</v>
      </c>
      <c r="G6" s="7">
        <v>2318000</v>
      </c>
    </row>
    <row r="7" spans="1:7" ht="30" x14ac:dyDescent="0.25">
      <c r="A7" s="3" t="s">
        <v>636</v>
      </c>
      <c r="B7" s="5" t="s">
        <v>5</v>
      </c>
      <c r="C7" s="5" t="s">
        <v>5</v>
      </c>
      <c r="D7" s="5">
        <v>1</v>
      </c>
      <c r="E7" s="5" t="s">
        <v>5</v>
      </c>
      <c r="F7" s="5" t="s">
        <v>5</v>
      </c>
      <c r="G7" s="5" t="s">
        <v>5</v>
      </c>
    </row>
    <row r="8" spans="1:7" ht="30" x14ac:dyDescent="0.25">
      <c r="A8" s="3" t="s">
        <v>637</v>
      </c>
      <c r="B8" s="5">
        <v>0</v>
      </c>
      <c r="C8" s="5">
        <v>0</v>
      </c>
      <c r="D8" s="5">
        <v>0</v>
      </c>
      <c r="E8" s="5">
        <v>0</v>
      </c>
      <c r="F8" s="5">
        <v>0</v>
      </c>
      <c r="G8" s="5">
        <v>0</v>
      </c>
    </row>
    <row r="9" spans="1:7" ht="30" x14ac:dyDescent="0.25">
      <c r="A9" s="3" t="s">
        <v>638</v>
      </c>
      <c r="B9" s="10">
        <v>0.05</v>
      </c>
      <c r="C9" s="10">
        <v>4.4999999999999998E-2</v>
      </c>
      <c r="D9" s="5" t="s">
        <v>5</v>
      </c>
      <c r="E9" s="5" t="s">
        <v>5</v>
      </c>
      <c r="F9" s="5" t="s">
        <v>5</v>
      </c>
      <c r="G9" s="5" t="s">
        <v>5</v>
      </c>
    </row>
    <row r="10" spans="1:7" ht="30" x14ac:dyDescent="0.25">
      <c r="A10" s="3" t="s">
        <v>639</v>
      </c>
      <c r="B10" s="10">
        <v>0.05</v>
      </c>
      <c r="C10" s="10">
        <v>4.4999999999999998E-2</v>
      </c>
      <c r="D10" s="5" t="s">
        <v>5</v>
      </c>
      <c r="E10" s="5" t="s">
        <v>5</v>
      </c>
      <c r="F10" s="5" t="s">
        <v>5</v>
      </c>
      <c r="G10" s="5" t="s">
        <v>5</v>
      </c>
    </row>
  </sheetData>
  <mergeCells count="3">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0</v>
      </c>
      <c r="B1" s="1" t="s">
        <v>1</v>
      </c>
    </row>
    <row r="2" spans="1:2" ht="30" x14ac:dyDescent="0.25">
      <c r="A2" s="1" t="s">
        <v>641</v>
      </c>
      <c r="B2" s="1" t="s">
        <v>2</v>
      </c>
    </row>
    <row r="3" spans="1:2" x14ac:dyDescent="0.25">
      <c r="A3" s="3" t="s">
        <v>642</v>
      </c>
      <c r="B3" s="5" t="s">
        <v>5</v>
      </c>
    </row>
    <row r="4" spans="1:2" x14ac:dyDescent="0.25">
      <c r="A4" s="4" t="s">
        <v>643</v>
      </c>
      <c r="B4" s="5" t="s">
        <v>5</v>
      </c>
    </row>
    <row r="5" spans="1:2" x14ac:dyDescent="0.25">
      <c r="A5" s="3" t="s">
        <v>644</v>
      </c>
      <c r="B5" s="10">
        <v>3.5000000000000003E-2</v>
      </c>
    </row>
    <row r="6" spans="1:2" x14ac:dyDescent="0.25">
      <c r="A6" s="3" t="s">
        <v>645</v>
      </c>
      <c r="B6" s="6">
        <v>40988</v>
      </c>
    </row>
    <row r="7" spans="1:2" x14ac:dyDescent="0.25">
      <c r="A7" s="3" t="s">
        <v>646</v>
      </c>
      <c r="B7" s="6">
        <v>40998</v>
      </c>
    </row>
    <row r="8" spans="1:2" x14ac:dyDescent="0.25">
      <c r="A8" s="3" t="s">
        <v>258</v>
      </c>
      <c r="B8" s="9">
        <v>512</v>
      </c>
    </row>
    <row r="9" spans="1:2" x14ac:dyDescent="0.25">
      <c r="A9" s="3" t="s">
        <v>647</v>
      </c>
      <c r="B9" s="5" t="s">
        <v>5</v>
      </c>
    </row>
    <row r="10" spans="1:2" x14ac:dyDescent="0.25">
      <c r="A10" s="4" t="s">
        <v>643</v>
      </c>
      <c r="B10" s="5" t="s">
        <v>5</v>
      </c>
    </row>
    <row r="11" spans="1:2" x14ac:dyDescent="0.25">
      <c r="A11" s="3" t="s">
        <v>644</v>
      </c>
      <c r="B11" s="10">
        <v>3.5000000000000003E-2</v>
      </c>
    </row>
    <row r="12" spans="1:2" x14ac:dyDescent="0.25">
      <c r="A12" s="3" t="s">
        <v>645</v>
      </c>
      <c r="B12" s="6">
        <v>41075</v>
      </c>
    </row>
    <row r="13" spans="1:2" x14ac:dyDescent="0.25">
      <c r="A13" s="3" t="s">
        <v>646</v>
      </c>
      <c r="B13" s="6">
        <v>41089</v>
      </c>
    </row>
    <row r="14" spans="1:2" x14ac:dyDescent="0.25">
      <c r="A14" s="3" t="s">
        <v>258</v>
      </c>
      <c r="B14" s="5">
        <v>512</v>
      </c>
    </row>
    <row r="15" spans="1:2" x14ac:dyDescent="0.25">
      <c r="A15" s="3" t="s">
        <v>648</v>
      </c>
      <c r="B15" s="5" t="s">
        <v>5</v>
      </c>
    </row>
    <row r="16" spans="1:2" x14ac:dyDescent="0.25">
      <c r="A16" s="4" t="s">
        <v>643</v>
      </c>
      <c r="B16" s="5" t="s">
        <v>5</v>
      </c>
    </row>
    <row r="17" spans="1:2" x14ac:dyDescent="0.25">
      <c r="A17" s="3" t="s">
        <v>644</v>
      </c>
      <c r="B17" s="10">
        <v>4.4999999999999998E-2</v>
      </c>
    </row>
    <row r="18" spans="1:2" x14ac:dyDescent="0.25">
      <c r="A18" s="3" t="s">
        <v>645</v>
      </c>
      <c r="B18" s="6">
        <v>41166</v>
      </c>
    </row>
    <row r="19" spans="1:2" x14ac:dyDescent="0.25">
      <c r="A19" s="3" t="s">
        <v>646</v>
      </c>
      <c r="B19" s="6">
        <v>41180</v>
      </c>
    </row>
    <row r="20" spans="1:2" x14ac:dyDescent="0.25">
      <c r="A20" s="3" t="s">
        <v>258</v>
      </c>
      <c r="B20" s="5">
        <v>664</v>
      </c>
    </row>
    <row r="21" spans="1:2" x14ac:dyDescent="0.25">
      <c r="A21" s="3" t="s">
        <v>649</v>
      </c>
      <c r="B21" s="5" t="s">
        <v>5</v>
      </c>
    </row>
    <row r="22" spans="1:2" x14ac:dyDescent="0.25">
      <c r="A22" s="4" t="s">
        <v>643</v>
      </c>
      <c r="B22" s="5" t="s">
        <v>5</v>
      </c>
    </row>
    <row r="23" spans="1:2" x14ac:dyDescent="0.25">
      <c r="A23" s="3" t="s">
        <v>644</v>
      </c>
      <c r="B23" s="10">
        <v>0.05</v>
      </c>
    </row>
    <row r="24" spans="1:2" x14ac:dyDescent="0.25">
      <c r="A24" s="3" t="s">
        <v>645</v>
      </c>
      <c r="B24" s="6">
        <v>41351</v>
      </c>
    </row>
    <row r="25" spans="1:2" x14ac:dyDescent="0.25">
      <c r="A25" s="3" t="s">
        <v>646</v>
      </c>
      <c r="B25" s="6">
        <v>41361</v>
      </c>
    </row>
    <row r="26" spans="1:2" x14ac:dyDescent="0.25">
      <c r="A26" s="3" t="s">
        <v>258</v>
      </c>
      <c r="B26" s="5">
        <v>886</v>
      </c>
    </row>
    <row r="27" spans="1:2" x14ac:dyDescent="0.25">
      <c r="A27" s="3" t="s">
        <v>650</v>
      </c>
      <c r="B27" s="5" t="s">
        <v>5</v>
      </c>
    </row>
    <row r="28" spans="1:2" x14ac:dyDescent="0.25">
      <c r="A28" s="4" t="s">
        <v>643</v>
      </c>
      <c r="B28" s="5" t="s">
        <v>5</v>
      </c>
    </row>
    <row r="29" spans="1:2" x14ac:dyDescent="0.25">
      <c r="A29" s="3" t="s">
        <v>644</v>
      </c>
      <c r="B29" s="10">
        <v>0.05</v>
      </c>
    </row>
    <row r="30" spans="1:2" x14ac:dyDescent="0.25">
      <c r="A30" s="3" t="s">
        <v>645</v>
      </c>
      <c r="B30" s="6">
        <v>41439</v>
      </c>
    </row>
    <row r="31" spans="1:2" x14ac:dyDescent="0.25">
      <c r="A31" s="3" t="s">
        <v>646</v>
      </c>
      <c r="B31" s="6">
        <v>41453</v>
      </c>
    </row>
    <row r="32" spans="1:2" x14ac:dyDescent="0.25">
      <c r="A32" s="3" t="s">
        <v>258</v>
      </c>
      <c r="B32" s="5">
        <v>881</v>
      </c>
    </row>
    <row r="33" spans="1:2" x14ac:dyDescent="0.25">
      <c r="A33" s="3" t="s">
        <v>651</v>
      </c>
      <c r="B33" s="5" t="s">
        <v>5</v>
      </c>
    </row>
    <row r="34" spans="1:2" x14ac:dyDescent="0.25">
      <c r="A34" s="4" t="s">
        <v>643</v>
      </c>
      <c r="B34" s="5" t="s">
        <v>5</v>
      </c>
    </row>
    <row r="35" spans="1:2" x14ac:dyDescent="0.25">
      <c r="A35" s="3" t="s">
        <v>644</v>
      </c>
      <c r="B35" s="10">
        <v>0.05</v>
      </c>
    </row>
    <row r="36" spans="1:2" x14ac:dyDescent="0.25">
      <c r="A36" s="3" t="s">
        <v>645</v>
      </c>
      <c r="B36" s="6">
        <v>41533</v>
      </c>
    </row>
    <row r="37" spans="1:2" x14ac:dyDescent="0.25">
      <c r="A37" s="3" t="s">
        <v>646</v>
      </c>
      <c r="B37" s="6">
        <v>41547</v>
      </c>
    </row>
    <row r="38" spans="1:2" x14ac:dyDescent="0.25">
      <c r="A38" s="3" t="s">
        <v>258</v>
      </c>
      <c r="B38" s="9">
        <v>12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8" t="s">
        <v>78</v>
      </c>
      <c r="C1" s="8"/>
      <c r="D1" s="8" t="s">
        <v>1</v>
      </c>
      <c r="E1" s="8"/>
    </row>
    <row r="2" spans="1:5" ht="30" x14ac:dyDescent="0.25">
      <c r="A2" s="1" t="s">
        <v>27</v>
      </c>
      <c r="B2" s="1" t="s">
        <v>2</v>
      </c>
      <c r="C2" s="1" t="s">
        <v>79</v>
      </c>
      <c r="D2" s="1" t="s">
        <v>2</v>
      </c>
      <c r="E2" s="1" t="s">
        <v>79</v>
      </c>
    </row>
    <row r="3" spans="1:5" x14ac:dyDescent="0.25">
      <c r="A3" s="4" t="s">
        <v>653</v>
      </c>
      <c r="B3" s="5" t="s">
        <v>5</v>
      </c>
      <c r="C3" s="5" t="s">
        <v>5</v>
      </c>
      <c r="D3" s="5" t="s">
        <v>5</v>
      </c>
      <c r="E3" s="5" t="s">
        <v>5</v>
      </c>
    </row>
    <row r="4" spans="1:5" ht="30" x14ac:dyDescent="0.25">
      <c r="A4" s="3" t="s">
        <v>654</v>
      </c>
      <c r="B4" s="9">
        <v>283</v>
      </c>
      <c r="C4" s="9">
        <v>165</v>
      </c>
      <c r="D4" s="9">
        <v>656</v>
      </c>
      <c r="E4" s="9">
        <v>49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55</v>
      </c>
      <c r="B1" s="1" t="s">
        <v>656</v>
      </c>
      <c r="C1" s="1" t="s">
        <v>1</v>
      </c>
      <c r="D1" s="1"/>
    </row>
    <row r="2" spans="1:4" ht="30" x14ac:dyDescent="0.25">
      <c r="A2" s="1" t="s">
        <v>27</v>
      </c>
      <c r="B2" s="1" t="s">
        <v>568</v>
      </c>
      <c r="C2" s="1" t="s">
        <v>2</v>
      </c>
      <c r="D2" s="8" t="s">
        <v>28</v>
      </c>
    </row>
    <row r="3" spans="1:4" x14ac:dyDescent="0.25">
      <c r="A3" s="1"/>
      <c r="B3" s="1" t="s">
        <v>657</v>
      </c>
      <c r="C3" s="1" t="s">
        <v>657</v>
      </c>
      <c r="D3" s="8"/>
    </row>
    <row r="4" spans="1:4" ht="30" x14ac:dyDescent="0.25">
      <c r="A4" s="4" t="s">
        <v>658</v>
      </c>
      <c r="B4" s="5" t="s">
        <v>5</v>
      </c>
      <c r="C4" s="5" t="s">
        <v>5</v>
      </c>
      <c r="D4" s="5" t="s">
        <v>5</v>
      </c>
    </row>
    <row r="5" spans="1:4" ht="45" x14ac:dyDescent="0.25">
      <c r="A5" s="3" t="s">
        <v>659</v>
      </c>
      <c r="B5" s="5" t="s">
        <v>5</v>
      </c>
      <c r="C5" s="6">
        <v>32874</v>
      </c>
      <c r="D5" s="5" t="s">
        <v>5</v>
      </c>
    </row>
    <row r="6" spans="1:4" ht="30" x14ac:dyDescent="0.25">
      <c r="A6" s="3" t="s">
        <v>660</v>
      </c>
      <c r="B6" s="5" t="s">
        <v>5</v>
      </c>
      <c r="C6" s="5" t="s">
        <v>661</v>
      </c>
      <c r="D6" s="5" t="s">
        <v>5</v>
      </c>
    </row>
    <row r="7" spans="1:4" ht="30" x14ac:dyDescent="0.25">
      <c r="A7" s="3" t="s">
        <v>662</v>
      </c>
      <c r="B7" s="5">
        <v>2</v>
      </c>
      <c r="C7" s="5">
        <v>2</v>
      </c>
      <c r="D7" s="5" t="s">
        <v>5</v>
      </c>
    </row>
    <row r="8" spans="1:4" ht="30" x14ac:dyDescent="0.25">
      <c r="A8" s="3" t="s">
        <v>663</v>
      </c>
      <c r="B8" s="9">
        <v>5709</v>
      </c>
      <c r="C8" s="5" t="s">
        <v>5</v>
      </c>
      <c r="D8" s="9">
        <v>3075</v>
      </c>
    </row>
    <row r="9" spans="1:4" x14ac:dyDescent="0.25">
      <c r="A9" s="3" t="s">
        <v>664</v>
      </c>
      <c r="B9" s="5" t="s">
        <v>5</v>
      </c>
      <c r="C9" s="5">
        <v>157</v>
      </c>
      <c r="D9" s="5" t="s">
        <v>5</v>
      </c>
    </row>
    <row r="10" spans="1:4" x14ac:dyDescent="0.25">
      <c r="A10" s="3" t="s">
        <v>665</v>
      </c>
      <c r="B10" s="5" t="s">
        <v>5</v>
      </c>
      <c r="C10" s="5" t="s">
        <v>5</v>
      </c>
      <c r="D10" s="5" t="s">
        <v>5</v>
      </c>
    </row>
    <row r="11" spans="1:4" ht="30" x14ac:dyDescent="0.25">
      <c r="A11" s="4" t="s">
        <v>658</v>
      </c>
      <c r="B11" s="5" t="s">
        <v>5</v>
      </c>
      <c r="C11" s="5" t="s">
        <v>5</v>
      </c>
      <c r="D11" s="5" t="s">
        <v>5</v>
      </c>
    </row>
    <row r="12" spans="1:4" ht="45" x14ac:dyDescent="0.25">
      <c r="A12" s="3" t="s">
        <v>666</v>
      </c>
      <c r="B12" s="5" t="s">
        <v>5</v>
      </c>
      <c r="C12" s="5">
        <v>303</v>
      </c>
      <c r="D12" s="5" t="s">
        <v>5</v>
      </c>
    </row>
    <row r="13" spans="1:4" x14ac:dyDescent="0.25">
      <c r="A13" s="3" t="s">
        <v>667</v>
      </c>
      <c r="B13" s="5" t="s">
        <v>5</v>
      </c>
      <c r="C13" s="5" t="s">
        <v>5</v>
      </c>
      <c r="D13" s="5" t="s">
        <v>5</v>
      </c>
    </row>
    <row r="14" spans="1:4" ht="30" x14ac:dyDescent="0.25">
      <c r="A14" s="4" t="s">
        <v>658</v>
      </c>
      <c r="B14" s="5" t="s">
        <v>5</v>
      </c>
      <c r="C14" s="5" t="s">
        <v>5</v>
      </c>
      <c r="D14" s="5" t="s">
        <v>5</v>
      </c>
    </row>
    <row r="15" spans="1:4" ht="45" x14ac:dyDescent="0.25">
      <c r="A15" s="3" t="s">
        <v>666</v>
      </c>
      <c r="B15" s="5" t="s">
        <v>5</v>
      </c>
      <c r="C15" s="9">
        <v>4</v>
      </c>
      <c r="D15" s="5" t="s">
        <v>5</v>
      </c>
    </row>
  </sheetData>
  <mergeCells count="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8" t="s">
        <v>78</v>
      </c>
      <c r="C1" s="8"/>
      <c r="D1" s="8" t="s">
        <v>1</v>
      </c>
      <c r="E1" s="8"/>
    </row>
    <row r="2" spans="1:5" ht="30" x14ac:dyDescent="0.25">
      <c r="A2" s="1" t="s">
        <v>27</v>
      </c>
      <c r="B2" s="1" t="s">
        <v>2</v>
      </c>
      <c r="C2" s="1" t="s">
        <v>79</v>
      </c>
      <c r="D2" s="1" t="s">
        <v>2</v>
      </c>
      <c r="E2" s="1" t="s">
        <v>79</v>
      </c>
    </row>
    <row r="3" spans="1:5" x14ac:dyDescent="0.25">
      <c r="A3" s="3" t="s">
        <v>665</v>
      </c>
      <c r="B3" s="5" t="s">
        <v>5</v>
      </c>
      <c r="C3" s="5" t="s">
        <v>5</v>
      </c>
      <c r="D3" s="5" t="s">
        <v>5</v>
      </c>
      <c r="E3" s="5" t="s">
        <v>5</v>
      </c>
    </row>
    <row r="4" spans="1:5" ht="30" x14ac:dyDescent="0.25">
      <c r="A4" s="4" t="s">
        <v>658</v>
      </c>
      <c r="B4" s="5" t="s">
        <v>5</v>
      </c>
      <c r="C4" s="5" t="s">
        <v>5</v>
      </c>
      <c r="D4" s="5" t="s">
        <v>5</v>
      </c>
      <c r="E4" s="5" t="s">
        <v>5</v>
      </c>
    </row>
    <row r="5" spans="1:5" x14ac:dyDescent="0.25">
      <c r="A5" s="3" t="s">
        <v>282</v>
      </c>
      <c r="B5" s="9">
        <v>32</v>
      </c>
      <c r="C5" s="9">
        <v>15</v>
      </c>
      <c r="D5" s="9">
        <v>66</v>
      </c>
      <c r="E5" s="9">
        <v>45</v>
      </c>
    </row>
    <row r="6" spans="1:5" x14ac:dyDescent="0.25">
      <c r="A6" s="3" t="s">
        <v>283</v>
      </c>
      <c r="B6" s="5">
        <v>166</v>
      </c>
      <c r="C6" s="5">
        <v>82</v>
      </c>
      <c r="D6" s="5">
        <v>322</v>
      </c>
      <c r="E6" s="5">
        <v>246</v>
      </c>
    </row>
    <row r="7" spans="1:5" x14ac:dyDescent="0.25">
      <c r="A7" s="3" t="s">
        <v>284</v>
      </c>
      <c r="B7" s="5">
        <v>-214</v>
      </c>
      <c r="C7" s="5">
        <v>-94</v>
      </c>
      <c r="D7" s="5">
        <v>-418</v>
      </c>
      <c r="E7" s="5">
        <v>-282</v>
      </c>
    </row>
    <row r="8" spans="1:5" x14ac:dyDescent="0.25">
      <c r="A8" s="3" t="s">
        <v>289</v>
      </c>
      <c r="B8" s="5">
        <v>130</v>
      </c>
      <c r="C8" s="5">
        <v>83</v>
      </c>
      <c r="D8" s="5">
        <v>314</v>
      </c>
      <c r="E8" s="5">
        <v>249</v>
      </c>
    </row>
    <row r="9" spans="1:5" x14ac:dyDescent="0.25">
      <c r="A9" s="3" t="s">
        <v>669</v>
      </c>
      <c r="B9" s="5">
        <v>114</v>
      </c>
      <c r="C9" s="5">
        <v>86</v>
      </c>
      <c r="D9" s="5">
        <v>284</v>
      </c>
      <c r="E9" s="5">
        <v>258</v>
      </c>
    </row>
    <row r="10" spans="1:5" x14ac:dyDescent="0.25">
      <c r="A10" s="3" t="s">
        <v>667</v>
      </c>
      <c r="B10" s="5" t="s">
        <v>5</v>
      </c>
      <c r="C10" s="5" t="s">
        <v>5</v>
      </c>
      <c r="D10" s="5" t="s">
        <v>5</v>
      </c>
      <c r="E10" s="5" t="s">
        <v>5</v>
      </c>
    </row>
    <row r="11" spans="1:5" ht="30" x14ac:dyDescent="0.25">
      <c r="A11" s="4" t="s">
        <v>658</v>
      </c>
      <c r="B11" s="5" t="s">
        <v>5</v>
      </c>
      <c r="C11" s="5" t="s">
        <v>5</v>
      </c>
      <c r="D11" s="5" t="s">
        <v>5</v>
      </c>
      <c r="E11" s="5" t="s">
        <v>5</v>
      </c>
    </row>
    <row r="12" spans="1:5" x14ac:dyDescent="0.25">
      <c r="A12" s="3" t="s">
        <v>283</v>
      </c>
      <c r="B12" s="5">
        <v>1</v>
      </c>
      <c r="C12" s="5">
        <v>1</v>
      </c>
      <c r="D12" s="5">
        <v>3</v>
      </c>
      <c r="E12" s="5">
        <v>3</v>
      </c>
    </row>
    <row r="13" spans="1:5" x14ac:dyDescent="0.25">
      <c r="A13" s="3" t="s">
        <v>292</v>
      </c>
      <c r="B13" s="5">
        <v>-4</v>
      </c>
      <c r="C13" s="5">
        <v>-2</v>
      </c>
      <c r="D13" s="5">
        <v>-12</v>
      </c>
      <c r="E13" s="5">
        <v>-6</v>
      </c>
    </row>
    <row r="14" spans="1:5" x14ac:dyDescent="0.25">
      <c r="A14" s="3" t="s">
        <v>669</v>
      </c>
      <c r="B14" s="9">
        <v>-3</v>
      </c>
      <c r="C14" s="9">
        <v>-1</v>
      </c>
      <c r="D14" s="9">
        <v>-9</v>
      </c>
      <c r="E14" s="9">
        <v>-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70</v>
      </c>
      <c r="B1" s="8" t="s">
        <v>78</v>
      </c>
      <c r="C1" s="8"/>
      <c r="D1" s="8" t="s">
        <v>1</v>
      </c>
      <c r="E1" s="8"/>
      <c r="F1" s="1"/>
    </row>
    <row r="2" spans="1:6" x14ac:dyDescent="0.25">
      <c r="A2" s="8"/>
      <c r="B2" s="1" t="s">
        <v>2</v>
      </c>
      <c r="C2" s="1" t="s">
        <v>79</v>
      </c>
      <c r="D2" s="1" t="s">
        <v>2</v>
      </c>
      <c r="E2" s="1" t="s">
        <v>79</v>
      </c>
      <c r="F2" s="1" t="s">
        <v>28</v>
      </c>
    </row>
    <row r="3" spans="1:6" ht="45" x14ac:dyDescent="0.25">
      <c r="A3" s="4" t="s">
        <v>671</v>
      </c>
      <c r="B3" s="5" t="s">
        <v>5</v>
      </c>
      <c r="C3" s="5" t="s">
        <v>5</v>
      </c>
      <c r="D3" s="5" t="s">
        <v>5</v>
      </c>
      <c r="E3" s="5" t="s">
        <v>5</v>
      </c>
      <c r="F3" s="5" t="s">
        <v>5</v>
      </c>
    </row>
    <row r="4" spans="1:6" x14ac:dyDescent="0.25">
      <c r="A4" s="3" t="s">
        <v>92</v>
      </c>
      <c r="B4" s="9">
        <v>-2259000</v>
      </c>
      <c r="C4" s="9">
        <v>623000</v>
      </c>
      <c r="D4" s="9">
        <v>-1044000</v>
      </c>
      <c r="E4" s="9">
        <v>3524000</v>
      </c>
      <c r="F4" s="5" t="s">
        <v>5</v>
      </c>
    </row>
    <row r="5" spans="1:6" x14ac:dyDescent="0.25">
      <c r="A5" s="3" t="s">
        <v>672</v>
      </c>
      <c r="B5" s="106">
        <v>-0.60699999999999998</v>
      </c>
      <c r="C5" s="106">
        <v>0.16</v>
      </c>
      <c r="D5" s="106">
        <v>-0.38</v>
      </c>
      <c r="E5" s="106">
        <v>0.311</v>
      </c>
      <c r="F5" s="5" t="s">
        <v>5</v>
      </c>
    </row>
    <row r="6" spans="1:6" ht="30" x14ac:dyDescent="0.25">
      <c r="A6" s="3" t="s">
        <v>673</v>
      </c>
      <c r="B6" s="7">
        <v>600000</v>
      </c>
      <c r="C6" s="5" t="s">
        <v>5</v>
      </c>
      <c r="D6" s="5" t="s">
        <v>5</v>
      </c>
      <c r="E6" s="5" t="s">
        <v>5</v>
      </c>
      <c r="F6" s="5" t="s">
        <v>5</v>
      </c>
    </row>
    <row r="7" spans="1:6" ht="30" x14ac:dyDescent="0.25">
      <c r="A7" s="3" t="s">
        <v>674</v>
      </c>
      <c r="B7" s="7">
        <v>500000</v>
      </c>
      <c r="C7" s="5" t="s">
        <v>5</v>
      </c>
      <c r="D7" s="7">
        <v>2900000</v>
      </c>
      <c r="E7" s="5" t="s">
        <v>5</v>
      </c>
      <c r="F7" s="5" t="s">
        <v>5</v>
      </c>
    </row>
    <row r="8" spans="1:6" ht="30" x14ac:dyDescent="0.25">
      <c r="A8" s="3" t="s">
        <v>675</v>
      </c>
      <c r="B8" s="9">
        <v>653000</v>
      </c>
      <c r="C8" s="5" t="s">
        <v>5</v>
      </c>
      <c r="D8" s="9">
        <v>653000</v>
      </c>
      <c r="E8" s="5" t="s">
        <v>5</v>
      </c>
      <c r="F8" s="9">
        <v>16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8" t="s">
        <v>78</v>
      </c>
      <c r="C1" s="8"/>
      <c r="D1" s="8" t="s">
        <v>1</v>
      </c>
      <c r="E1" s="8"/>
    </row>
    <row r="2" spans="1:5" ht="30" x14ac:dyDescent="0.25">
      <c r="A2" s="1" t="s">
        <v>27</v>
      </c>
      <c r="B2" s="1" t="s">
        <v>2</v>
      </c>
      <c r="C2" s="1" t="s">
        <v>79</v>
      </c>
      <c r="D2" s="1" t="s">
        <v>2</v>
      </c>
      <c r="E2" s="1" t="s">
        <v>79</v>
      </c>
    </row>
    <row r="3" spans="1:5" ht="30" x14ac:dyDescent="0.25">
      <c r="A3" s="4" t="s">
        <v>677</v>
      </c>
      <c r="B3" s="5" t="s">
        <v>5</v>
      </c>
      <c r="C3" s="5" t="s">
        <v>5</v>
      </c>
      <c r="D3" s="5" t="s">
        <v>5</v>
      </c>
      <c r="E3" s="5" t="s">
        <v>5</v>
      </c>
    </row>
    <row r="4" spans="1:5" x14ac:dyDescent="0.25">
      <c r="A4" s="3" t="s">
        <v>190</v>
      </c>
      <c r="B4" s="9">
        <v>930</v>
      </c>
      <c r="C4" s="9">
        <v>585</v>
      </c>
      <c r="D4" s="9">
        <v>531</v>
      </c>
      <c r="E4" s="9">
        <v>431</v>
      </c>
    </row>
    <row r="5" spans="1:5" x14ac:dyDescent="0.25">
      <c r="A5" s="3" t="s">
        <v>310</v>
      </c>
      <c r="B5" s="5">
        <v>60</v>
      </c>
      <c r="C5" s="5">
        <v>52</v>
      </c>
      <c r="D5" s="5">
        <v>131</v>
      </c>
      <c r="E5" s="5">
        <v>263</v>
      </c>
    </row>
    <row r="6" spans="1:5" x14ac:dyDescent="0.25">
      <c r="A6" s="3" t="s">
        <v>258</v>
      </c>
      <c r="B6" s="5">
        <v>-102</v>
      </c>
      <c r="C6" s="5">
        <v>-25</v>
      </c>
      <c r="D6" s="5">
        <v>-214</v>
      </c>
      <c r="E6" s="5">
        <v>-82</v>
      </c>
    </row>
    <row r="7" spans="1:5" x14ac:dyDescent="0.25">
      <c r="A7" s="3" t="s">
        <v>314</v>
      </c>
      <c r="B7" s="5">
        <v>112</v>
      </c>
      <c r="C7" s="5" t="s">
        <v>5</v>
      </c>
      <c r="D7" s="5">
        <v>552</v>
      </c>
      <c r="E7" s="5" t="s">
        <v>5</v>
      </c>
    </row>
    <row r="8" spans="1:5" x14ac:dyDescent="0.25">
      <c r="A8" s="3" t="s">
        <v>315</v>
      </c>
      <c r="B8" s="9">
        <v>1000</v>
      </c>
      <c r="C8" s="9">
        <v>612</v>
      </c>
      <c r="D8" s="9">
        <v>1000</v>
      </c>
      <c r="E8" s="9">
        <v>61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8</v>
      </c>
      <c r="B1" s="1" t="s">
        <v>2</v>
      </c>
      <c r="C1" s="1" t="s">
        <v>28</v>
      </c>
      <c r="D1" s="1" t="s">
        <v>79</v>
      </c>
      <c r="E1" s="1" t="s">
        <v>679</v>
      </c>
    </row>
    <row r="2" spans="1:5" ht="30" x14ac:dyDescent="0.25">
      <c r="A2" s="4" t="s">
        <v>680</v>
      </c>
      <c r="B2" s="5" t="s">
        <v>5</v>
      </c>
      <c r="C2" s="5" t="s">
        <v>5</v>
      </c>
      <c r="D2" s="5" t="s">
        <v>5</v>
      </c>
      <c r="E2" s="5" t="s">
        <v>5</v>
      </c>
    </row>
    <row r="3" spans="1:5" x14ac:dyDescent="0.25">
      <c r="A3" s="3" t="s">
        <v>30</v>
      </c>
      <c r="B3" s="9">
        <v>13586000</v>
      </c>
      <c r="C3" s="9">
        <v>22994000</v>
      </c>
      <c r="D3" s="9">
        <v>24455000</v>
      </c>
      <c r="E3" s="9">
        <v>12724000</v>
      </c>
    </row>
    <row r="4" spans="1:5" ht="30" x14ac:dyDescent="0.25">
      <c r="A4" s="3" t="s">
        <v>681</v>
      </c>
      <c r="B4" s="7">
        <v>90000000</v>
      </c>
      <c r="C4" s="5">
        <v>0</v>
      </c>
      <c r="D4" s="5" t="s">
        <v>5</v>
      </c>
      <c r="E4" s="5" t="s">
        <v>5</v>
      </c>
    </row>
    <row r="5" spans="1:5" x14ac:dyDescent="0.25">
      <c r="A5" s="3" t="s">
        <v>682</v>
      </c>
      <c r="B5" s="5" t="s">
        <v>5</v>
      </c>
      <c r="C5" s="5" t="s">
        <v>5</v>
      </c>
      <c r="D5" s="5" t="s">
        <v>5</v>
      </c>
      <c r="E5" s="5" t="s">
        <v>5</v>
      </c>
    </row>
    <row r="6" spans="1:5" ht="30" x14ac:dyDescent="0.25">
      <c r="A6" s="4" t="s">
        <v>680</v>
      </c>
      <c r="B6" s="5" t="s">
        <v>5</v>
      </c>
      <c r="C6" s="5" t="s">
        <v>5</v>
      </c>
      <c r="D6" s="5" t="s">
        <v>5</v>
      </c>
      <c r="E6" s="5" t="s">
        <v>5</v>
      </c>
    </row>
    <row r="7" spans="1:5" x14ac:dyDescent="0.25">
      <c r="A7" s="3" t="s">
        <v>30</v>
      </c>
      <c r="B7" s="7">
        <v>6200000</v>
      </c>
      <c r="C7" s="7">
        <v>5600000</v>
      </c>
      <c r="D7" s="5" t="s">
        <v>5</v>
      </c>
      <c r="E7" s="5" t="s">
        <v>5</v>
      </c>
    </row>
    <row r="8" spans="1:5" x14ac:dyDescent="0.25">
      <c r="A8" s="3" t="s">
        <v>683</v>
      </c>
      <c r="B8" s="5" t="s">
        <v>5</v>
      </c>
      <c r="C8" s="5" t="s">
        <v>5</v>
      </c>
      <c r="D8" s="5" t="s">
        <v>5</v>
      </c>
      <c r="E8" s="5" t="s">
        <v>5</v>
      </c>
    </row>
    <row r="9" spans="1:5" ht="30" x14ac:dyDescent="0.25">
      <c r="A9" s="4" t="s">
        <v>680</v>
      </c>
      <c r="B9" s="5" t="s">
        <v>5</v>
      </c>
      <c r="C9" s="5" t="s">
        <v>5</v>
      </c>
      <c r="D9" s="5" t="s">
        <v>5</v>
      </c>
      <c r="E9" s="5" t="s">
        <v>5</v>
      </c>
    </row>
    <row r="10" spans="1:5" ht="30" x14ac:dyDescent="0.25">
      <c r="A10" s="3" t="s">
        <v>681</v>
      </c>
      <c r="B10" s="9">
        <v>3500000</v>
      </c>
      <c r="C10" s="5" t="s">
        <v>5</v>
      </c>
      <c r="D10" s="5" t="s">
        <v>5</v>
      </c>
      <c r="E10"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8" t="s">
        <v>78</v>
      </c>
      <c r="C1" s="8"/>
      <c r="D1" s="8" t="s">
        <v>1</v>
      </c>
      <c r="E1" s="8"/>
    </row>
    <row r="2" spans="1:5" ht="30" x14ac:dyDescent="0.25">
      <c r="A2" s="1" t="s">
        <v>27</v>
      </c>
      <c r="B2" s="1" t="s">
        <v>2</v>
      </c>
      <c r="C2" s="1" t="s">
        <v>79</v>
      </c>
      <c r="D2" s="1" t="s">
        <v>2</v>
      </c>
      <c r="E2" s="1" t="s">
        <v>79</v>
      </c>
    </row>
    <row r="3" spans="1:5" x14ac:dyDescent="0.25">
      <c r="A3" s="4" t="s">
        <v>80</v>
      </c>
      <c r="B3" s="5" t="s">
        <v>5</v>
      </c>
      <c r="C3" s="5" t="s">
        <v>5</v>
      </c>
      <c r="D3" s="5" t="s">
        <v>5</v>
      </c>
      <c r="E3" s="5" t="s">
        <v>5</v>
      </c>
    </row>
    <row r="4" spans="1:5" ht="30" x14ac:dyDescent="0.25">
      <c r="A4" s="3" t="s">
        <v>99</v>
      </c>
      <c r="B4" s="9">
        <v>0</v>
      </c>
      <c r="C4" s="9">
        <v>60</v>
      </c>
      <c r="D4" s="9">
        <v>0</v>
      </c>
      <c r="E4" s="9">
        <v>1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36.5703125" bestFit="1" customWidth="1"/>
    <col min="6" max="6" width="12.28515625" bestFit="1" customWidth="1"/>
    <col min="7" max="7" width="12" bestFit="1" customWidth="1"/>
  </cols>
  <sheetData>
    <row r="1" spans="1:7" ht="15" customHeight="1" x14ac:dyDescent="0.25">
      <c r="A1" s="8" t="s">
        <v>684</v>
      </c>
      <c r="B1" s="8" t="s">
        <v>656</v>
      </c>
      <c r="C1" s="8"/>
      <c r="D1" s="1" t="s">
        <v>78</v>
      </c>
      <c r="E1" s="1" t="s">
        <v>1</v>
      </c>
      <c r="F1" s="1"/>
      <c r="G1" s="1"/>
    </row>
    <row r="2" spans="1:7" x14ac:dyDescent="0.25">
      <c r="A2" s="8"/>
      <c r="B2" s="8" t="s">
        <v>685</v>
      </c>
      <c r="C2" s="8" t="s">
        <v>686</v>
      </c>
      <c r="D2" s="1" t="s">
        <v>2</v>
      </c>
      <c r="E2" s="1" t="s">
        <v>2</v>
      </c>
      <c r="F2" s="1" t="s">
        <v>28</v>
      </c>
      <c r="G2" s="8" t="s">
        <v>688</v>
      </c>
    </row>
    <row r="3" spans="1:7" x14ac:dyDescent="0.25">
      <c r="A3" s="8"/>
      <c r="B3" s="8"/>
      <c r="C3" s="8"/>
      <c r="D3" s="1" t="s">
        <v>687</v>
      </c>
      <c r="E3" s="1" t="s">
        <v>687</v>
      </c>
      <c r="F3" s="1" t="s">
        <v>687</v>
      </c>
      <c r="G3" s="8"/>
    </row>
    <row r="4" spans="1:7" ht="30" x14ac:dyDescent="0.25">
      <c r="A4" s="4" t="s">
        <v>689</v>
      </c>
      <c r="B4" s="5" t="s">
        <v>5</v>
      </c>
      <c r="C4" s="5" t="s">
        <v>5</v>
      </c>
      <c r="D4" s="5" t="s">
        <v>5</v>
      </c>
      <c r="E4" s="5" t="s">
        <v>5</v>
      </c>
      <c r="F4" s="5" t="s">
        <v>5</v>
      </c>
      <c r="G4" s="5" t="s">
        <v>5</v>
      </c>
    </row>
    <row r="5" spans="1:7" ht="30" x14ac:dyDescent="0.25">
      <c r="A5" s="3" t="s">
        <v>690</v>
      </c>
      <c r="B5" s="5" t="s">
        <v>5</v>
      </c>
      <c r="C5" s="5" t="s">
        <v>5</v>
      </c>
      <c r="D5" s="5" t="s">
        <v>5</v>
      </c>
      <c r="E5" s="9">
        <v>740000</v>
      </c>
      <c r="F5" s="5" t="s">
        <v>5</v>
      </c>
      <c r="G5" s="5" t="s">
        <v>5</v>
      </c>
    </row>
    <row r="6" spans="1:7" ht="30" x14ac:dyDescent="0.25">
      <c r="A6" s="3" t="s">
        <v>691</v>
      </c>
      <c r="B6" s="5" t="s">
        <v>5</v>
      </c>
      <c r="C6" s="5" t="s">
        <v>5</v>
      </c>
      <c r="D6" s="7">
        <v>25000</v>
      </c>
      <c r="E6" s="7">
        <v>25000</v>
      </c>
      <c r="F6" s="5" t="s">
        <v>5</v>
      </c>
      <c r="G6" s="5" t="s">
        <v>5</v>
      </c>
    </row>
    <row r="7" spans="1:7" x14ac:dyDescent="0.25">
      <c r="A7" s="3" t="s">
        <v>692</v>
      </c>
      <c r="B7" s="5" t="s">
        <v>5</v>
      </c>
      <c r="C7" s="5" t="s">
        <v>5</v>
      </c>
      <c r="D7" s="5">
        <v>175</v>
      </c>
      <c r="E7" s="5">
        <v>175</v>
      </c>
      <c r="F7" s="5">
        <v>153</v>
      </c>
      <c r="G7" s="5" t="s">
        <v>5</v>
      </c>
    </row>
    <row r="8" spans="1:7" x14ac:dyDescent="0.25">
      <c r="A8" s="3" t="s">
        <v>693</v>
      </c>
      <c r="B8" s="5" t="s">
        <v>5</v>
      </c>
      <c r="C8" s="5" t="s">
        <v>5</v>
      </c>
      <c r="D8" s="5">
        <v>43</v>
      </c>
      <c r="E8" s="5" t="s">
        <v>5</v>
      </c>
      <c r="F8" s="5" t="s">
        <v>5</v>
      </c>
      <c r="G8" s="5" t="s">
        <v>5</v>
      </c>
    </row>
    <row r="9" spans="1:7" x14ac:dyDescent="0.25">
      <c r="A9" s="3" t="s">
        <v>694</v>
      </c>
      <c r="B9" s="5" t="s">
        <v>5</v>
      </c>
      <c r="C9" s="5" t="s">
        <v>5</v>
      </c>
      <c r="D9" s="5">
        <v>21</v>
      </c>
      <c r="E9" s="5" t="s">
        <v>5</v>
      </c>
      <c r="F9" s="5" t="s">
        <v>5</v>
      </c>
      <c r="G9" s="5" t="s">
        <v>5</v>
      </c>
    </row>
    <row r="10" spans="1:7" x14ac:dyDescent="0.25">
      <c r="A10" s="3" t="s">
        <v>695</v>
      </c>
      <c r="B10" s="5" t="s">
        <v>5</v>
      </c>
      <c r="C10" s="5" t="s">
        <v>5</v>
      </c>
      <c r="D10" s="5">
        <v>0</v>
      </c>
      <c r="E10" s="5" t="s">
        <v>5</v>
      </c>
      <c r="F10" s="5" t="s">
        <v>5</v>
      </c>
      <c r="G10" s="5" t="s">
        <v>5</v>
      </c>
    </row>
    <row r="11" spans="1:7" ht="45" x14ac:dyDescent="0.25">
      <c r="A11" s="3" t="s">
        <v>696</v>
      </c>
      <c r="B11" s="5" t="s">
        <v>5</v>
      </c>
      <c r="C11" s="5" t="s">
        <v>5</v>
      </c>
      <c r="D11" s="5" t="s">
        <v>5</v>
      </c>
      <c r="E11" s="5" t="s">
        <v>5</v>
      </c>
      <c r="F11" s="5" t="s">
        <v>5</v>
      </c>
      <c r="G11" s="7">
        <v>5300000</v>
      </c>
    </row>
    <row r="12" spans="1:7" ht="30" x14ac:dyDescent="0.25">
      <c r="A12" s="3" t="s">
        <v>697</v>
      </c>
      <c r="B12" s="5" t="s">
        <v>5</v>
      </c>
      <c r="C12" s="5" t="s">
        <v>5</v>
      </c>
      <c r="D12" s="5" t="s">
        <v>5</v>
      </c>
      <c r="E12" s="7">
        <v>75000000</v>
      </c>
      <c r="F12" s="5" t="s">
        <v>5</v>
      </c>
      <c r="G12" s="5" t="s">
        <v>5</v>
      </c>
    </row>
    <row r="13" spans="1:7" ht="30" x14ac:dyDescent="0.25">
      <c r="A13" s="3" t="s">
        <v>698</v>
      </c>
      <c r="B13" s="7">
        <v>1000000</v>
      </c>
      <c r="C13" s="5" t="s">
        <v>5</v>
      </c>
      <c r="D13" s="5" t="s">
        <v>5</v>
      </c>
      <c r="E13" s="5" t="s">
        <v>5</v>
      </c>
      <c r="F13" s="5" t="s">
        <v>5</v>
      </c>
      <c r="G13" s="5" t="s">
        <v>5</v>
      </c>
    </row>
    <row r="14" spans="1:7" ht="30" x14ac:dyDescent="0.25">
      <c r="A14" s="3" t="s">
        <v>699</v>
      </c>
      <c r="B14" s="7">
        <v>5000000</v>
      </c>
      <c r="C14" s="5" t="s">
        <v>5</v>
      </c>
      <c r="D14" s="5" t="s">
        <v>5</v>
      </c>
      <c r="E14" s="5" t="s">
        <v>5</v>
      </c>
      <c r="F14" s="5" t="s">
        <v>5</v>
      </c>
      <c r="G14" s="5" t="s">
        <v>5</v>
      </c>
    </row>
    <row r="15" spans="1:7" x14ac:dyDescent="0.25">
      <c r="A15" s="3" t="s">
        <v>700</v>
      </c>
      <c r="B15" s="5" t="s">
        <v>5</v>
      </c>
      <c r="C15" s="7">
        <v>21000</v>
      </c>
      <c r="D15" s="5" t="s">
        <v>5</v>
      </c>
      <c r="E15" s="5" t="s">
        <v>5</v>
      </c>
      <c r="F15" s="5" t="s">
        <v>5</v>
      </c>
      <c r="G15" s="5" t="s">
        <v>5</v>
      </c>
    </row>
    <row r="16" spans="1:7" x14ac:dyDescent="0.25">
      <c r="A16" s="3" t="s">
        <v>701</v>
      </c>
      <c r="B16" s="5" t="s">
        <v>5</v>
      </c>
      <c r="C16" s="7">
        <v>106000</v>
      </c>
      <c r="D16" s="5" t="s">
        <v>5</v>
      </c>
      <c r="E16" s="5" t="s">
        <v>5</v>
      </c>
      <c r="F16" s="5" t="s">
        <v>5</v>
      </c>
      <c r="G16" s="5" t="s">
        <v>5</v>
      </c>
    </row>
    <row r="17" spans="1:7" x14ac:dyDescent="0.25">
      <c r="A17" s="3" t="s">
        <v>702</v>
      </c>
      <c r="B17" s="5" t="s">
        <v>5</v>
      </c>
      <c r="C17" s="5" t="s">
        <v>5</v>
      </c>
      <c r="D17" s="9">
        <v>2500000</v>
      </c>
      <c r="E17" s="9">
        <v>2500000</v>
      </c>
      <c r="F17" s="5" t="s">
        <v>5</v>
      </c>
      <c r="G17" s="5" t="s">
        <v>5</v>
      </c>
    </row>
    <row r="18" spans="1:7" ht="90" x14ac:dyDescent="0.25">
      <c r="A18" s="3" t="s">
        <v>703</v>
      </c>
      <c r="B18" s="5" t="s">
        <v>5</v>
      </c>
      <c r="C18" s="5" t="s">
        <v>5</v>
      </c>
      <c r="D18" s="5" t="s">
        <v>5</v>
      </c>
      <c r="E18" s="5" t="s">
        <v>704</v>
      </c>
      <c r="F18" s="5" t="s">
        <v>5</v>
      </c>
      <c r="G18" s="5" t="s">
        <v>5</v>
      </c>
    </row>
  </sheetData>
  <mergeCells count="5">
    <mergeCell ref="A1:A3"/>
    <mergeCell ref="B1:C1"/>
    <mergeCell ref="B2:B3"/>
    <mergeCell ref="C2:C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5.42578125" bestFit="1" customWidth="1"/>
    <col min="6" max="6" width="12.42578125" bestFit="1" customWidth="1"/>
  </cols>
  <sheetData>
    <row r="1" spans="1:6" ht="15" customHeight="1" x14ac:dyDescent="0.25">
      <c r="A1" s="8" t="s">
        <v>705</v>
      </c>
      <c r="B1" s="8" t="s">
        <v>78</v>
      </c>
      <c r="C1" s="8"/>
      <c r="D1" s="8"/>
      <c r="E1" s="1" t="s">
        <v>1</v>
      </c>
      <c r="F1" s="1"/>
    </row>
    <row r="2" spans="1:6" x14ac:dyDescent="0.25">
      <c r="A2" s="8"/>
      <c r="B2" s="1" t="s">
        <v>2</v>
      </c>
      <c r="C2" s="1" t="s">
        <v>706</v>
      </c>
      <c r="D2" s="1" t="s">
        <v>707</v>
      </c>
      <c r="E2" s="1" t="s">
        <v>2</v>
      </c>
      <c r="F2" s="1" t="s">
        <v>708</v>
      </c>
    </row>
    <row r="3" spans="1:6" x14ac:dyDescent="0.25">
      <c r="A3" s="4" t="s">
        <v>709</v>
      </c>
      <c r="B3" s="5" t="s">
        <v>5</v>
      </c>
      <c r="C3" s="5" t="s">
        <v>5</v>
      </c>
      <c r="D3" s="5" t="s">
        <v>5</v>
      </c>
      <c r="E3" s="5" t="s">
        <v>5</v>
      </c>
      <c r="F3" s="5" t="s">
        <v>5</v>
      </c>
    </row>
    <row r="4" spans="1:6" x14ac:dyDescent="0.25">
      <c r="A4" s="3" t="s">
        <v>710</v>
      </c>
      <c r="B4" s="7">
        <v>180000</v>
      </c>
      <c r="C4" s="5" t="s">
        <v>5</v>
      </c>
      <c r="D4" s="7">
        <v>62519</v>
      </c>
      <c r="E4" s="5" t="s">
        <v>5</v>
      </c>
      <c r="F4" s="5" t="s">
        <v>5</v>
      </c>
    </row>
    <row r="5" spans="1:6" x14ac:dyDescent="0.25">
      <c r="A5" s="3" t="s">
        <v>711</v>
      </c>
      <c r="B5" s="9">
        <v>2400</v>
      </c>
      <c r="C5" s="9">
        <v>0</v>
      </c>
      <c r="D5" s="9">
        <v>456</v>
      </c>
      <c r="E5" s="5" t="s">
        <v>5</v>
      </c>
      <c r="F5" s="5" t="s">
        <v>5</v>
      </c>
    </row>
    <row r="6" spans="1:6" ht="30" x14ac:dyDescent="0.25">
      <c r="A6" s="3" t="s">
        <v>712</v>
      </c>
      <c r="B6" s="10">
        <v>13.14</v>
      </c>
      <c r="C6" s="5" t="s">
        <v>5</v>
      </c>
      <c r="D6" s="5" t="s">
        <v>5</v>
      </c>
      <c r="E6" s="5" t="s">
        <v>5</v>
      </c>
      <c r="F6" s="5" t="s">
        <v>5</v>
      </c>
    </row>
    <row r="7" spans="1:6" ht="30" x14ac:dyDescent="0.25">
      <c r="A7" s="3" t="s">
        <v>713</v>
      </c>
      <c r="B7" s="5" t="s">
        <v>5</v>
      </c>
      <c r="C7" s="5" t="s">
        <v>5</v>
      </c>
      <c r="D7" s="5" t="s">
        <v>5</v>
      </c>
      <c r="E7" s="5" t="s">
        <v>5</v>
      </c>
      <c r="F7" s="7">
        <v>500000</v>
      </c>
    </row>
    <row r="8" spans="1:6" x14ac:dyDescent="0.25">
      <c r="A8" s="3" t="s">
        <v>714</v>
      </c>
      <c r="B8" s="5" t="s">
        <v>5</v>
      </c>
      <c r="C8" s="5" t="s">
        <v>5</v>
      </c>
      <c r="D8" s="5" t="s">
        <v>5</v>
      </c>
      <c r="E8" s="5" t="s">
        <v>715</v>
      </c>
      <c r="F8" s="5" t="s">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8.28515625" bestFit="1" customWidth="1"/>
    <col min="4" max="4" width="19.85546875" bestFit="1" customWidth="1"/>
    <col min="5" max="5" width="19.5703125" bestFit="1" customWidth="1"/>
    <col min="6" max="8" width="34.7109375" bestFit="1" customWidth="1"/>
  </cols>
  <sheetData>
    <row r="1" spans="1:8" ht="15" customHeight="1" x14ac:dyDescent="0.25">
      <c r="A1" s="1" t="s">
        <v>716</v>
      </c>
      <c r="B1" s="1" t="s">
        <v>631</v>
      </c>
      <c r="C1" s="8" t="s">
        <v>1</v>
      </c>
      <c r="D1" s="8"/>
      <c r="E1" s="8"/>
      <c r="F1" s="1" t="s">
        <v>78</v>
      </c>
      <c r="G1" s="8" t="s">
        <v>1</v>
      </c>
      <c r="H1" s="8"/>
    </row>
    <row r="2" spans="1:8" ht="30" x14ac:dyDescent="0.25">
      <c r="A2" s="1" t="s">
        <v>717</v>
      </c>
      <c r="B2" s="1" t="s">
        <v>568</v>
      </c>
      <c r="C2" s="1" t="s">
        <v>2</v>
      </c>
      <c r="D2" s="1" t="s">
        <v>2</v>
      </c>
      <c r="E2" s="1" t="s">
        <v>2</v>
      </c>
      <c r="F2" s="1" t="s">
        <v>2</v>
      </c>
      <c r="G2" s="1" t="s">
        <v>2</v>
      </c>
      <c r="H2" s="1" t="s">
        <v>2</v>
      </c>
    </row>
    <row r="3" spans="1:8" x14ac:dyDescent="0.25">
      <c r="A3" s="1"/>
      <c r="B3" s="1" t="s">
        <v>718</v>
      </c>
      <c r="C3" s="1" t="s">
        <v>718</v>
      </c>
      <c r="D3" s="1" t="s">
        <v>718</v>
      </c>
      <c r="E3" s="1" t="s">
        <v>718</v>
      </c>
      <c r="F3" s="1" t="s">
        <v>719</v>
      </c>
      <c r="G3" s="1" t="s">
        <v>719</v>
      </c>
      <c r="H3" s="1" t="s">
        <v>719</v>
      </c>
    </row>
    <row r="4" spans="1:8" x14ac:dyDescent="0.25">
      <c r="A4" s="1"/>
      <c r="B4" s="1"/>
      <c r="C4" s="1" t="s">
        <v>567</v>
      </c>
      <c r="D4" s="1" t="s">
        <v>576</v>
      </c>
      <c r="E4" s="1" t="s">
        <v>577</v>
      </c>
      <c r="F4" s="1" t="s">
        <v>567</v>
      </c>
      <c r="G4" s="1" t="s">
        <v>567</v>
      </c>
      <c r="H4" s="1" t="s">
        <v>570</v>
      </c>
    </row>
    <row r="5" spans="1:8" x14ac:dyDescent="0.25">
      <c r="A5" s="4" t="s">
        <v>720</v>
      </c>
      <c r="B5" s="5" t="s">
        <v>5</v>
      </c>
      <c r="C5" s="5" t="s">
        <v>5</v>
      </c>
      <c r="D5" s="5" t="s">
        <v>5</v>
      </c>
      <c r="E5" s="5" t="s">
        <v>5</v>
      </c>
      <c r="F5" s="5" t="s">
        <v>5</v>
      </c>
      <c r="G5" s="5" t="s">
        <v>5</v>
      </c>
      <c r="H5" s="5" t="s">
        <v>5</v>
      </c>
    </row>
    <row r="6" spans="1:8" x14ac:dyDescent="0.25">
      <c r="A6" s="3" t="s">
        <v>721</v>
      </c>
      <c r="B6" s="5" t="s">
        <v>5</v>
      </c>
      <c r="C6" s="5" t="s">
        <v>5</v>
      </c>
      <c r="D6" s="5" t="s">
        <v>5</v>
      </c>
      <c r="E6" s="5" t="s">
        <v>5</v>
      </c>
      <c r="F6" s="5" t="s">
        <v>5</v>
      </c>
      <c r="G6" s="10">
        <v>24.4</v>
      </c>
      <c r="H6" s="5" t="s">
        <v>5</v>
      </c>
    </row>
    <row r="7" spans="1:8" x14ac:dyDescent="0.25">
      <c r="A7" s="3" t="s">
        <v>722</v>
      </c>
      <c r="B7" s="5" t="s">
        <v>5</v>
      </c>
      <c r="C7" s="5" t="s">
        <v>5</v>
      </c>
      <c r="D7" s="5" t="s">
        <v>5</v>
      </c>
      <c r="E7" s="5" t="s">
        <v>5</v>
      </c>
      <c r="F7" s="5" t="s">
        <v>5</v>
      </c>
      <c r="G7" s="7">
        <v>763673</v>
      </c>
      <c r="H7" s="7">
        <v>763673</v>
      </c>
    </row>
    <row r="8" spans="1:8" x14ac:dyDescent="0.25">
      <c r="A8" s="3" t="s">
        <v>723</v>
      </c>
      <c r="B8" s="5" t="s">
        <v>5</v>
      </c>
      <c r="C8" s="5" t="s">
        <v>5</v>
      </c>
      <c r="D8" s="5" t="s">
        <v>5</v>
      </c>
      <c r="E8" s="5" t="s">
        <v>5</v>
      </c>
      <c r="F8" s="5">
        <v>7.4</v>
      </c>
      <c r="G8" s="5">
        <v>7.4</v>
      </c>
      <c r="H8" s="5" t="s">
        <v>5</v>
      </c>
    </row>
    <row r="9" spans="1:8" ht="30" x14ac:dyDescent="0.25">
      <c r="A9" s="3" t="s">
        <v>724</v>
      </c>
      <c r="B9" s="5" t="s">
        <v>5</v>
      </c>
      <c r="C9" s="5" t="s">
        <v>5</v>
      </c>
      <c r="D9" s="5" t="s">
        <v>5</v>
      </c>
      <c r="E9" s="5" t="s">
        <v>5</v>
      </c>
      <c r="F9" s="5">
        <v>5.4</v>
      </c>
      <c r="G9" s="5">
        <v>5.4</v>
      </c>
      <c r="H9" s="5">
        <v>4</v>
      </c>
    </row>
    <row r="10" spans="1:8" ht="45" x14ac:dyDescent="0.25">
      <c r="A10" s="3" t="s">
        <v>725</v>
      </c>
      <c r="B10" s="5" t="s">
        <v>5</v>
      </c>
      <c r="C10" s="5" t="s">
        <v>5</v>
      </c>
      <c r="D10" s="5" t="s">
        <v>5</v>
      </c>
      <c r="E10" s="5" t="s">
        <v>5</v>
      </c>
      <c r="F10" s="5">
        <v>1.1000000000000001</v>
      </c>
      <c r="G10" s="5">
        <v>1.1000000000000001</v>
      </c>
      <c r="H10" s="5" t="s">
        <v>5</v>
      </c>
    </row>
    <row r="11" spans="1:8" ht="30" x14ac:dyDescent="0.25">
      <c r="A11" s="3" t="s">
        <v>726</v>
      </c>
      <c r="B11" s="5" t="s">
        <v>5</v>
      </c>
      <c r="C11" s="5" t="s">
        <v>5</v>
      </c>
      <c r="D11" s="5" t="s">
        <v>5</v>
      </c>
      <c r="E11" s="5" t="s">
        <v>5</v>
      </c>
      <c r="F11" s="5">
        <v>3.7</v>
      </c>
      <c r="G11" s="5">
        <v>3.7</v>
      </c>
      <c r="H11" s="5" t="s">
        <v>5</v>
      </c>
    </row>
    <row r="12" spans="1:8" ht="30" x14ac:dyDescent="0.25">
      <c r="A12" s="3" t="s">
        <v>727</v>
      </c>
      <c r="B12" s="5" t="s">
        <v>5</v>
      </c>
      <c r="C12" s="5" t="s">
        <v>5</v>
      </c>
      <c r="D12" s="5" t="s">
        <v>5</v>
      </c>
      <c r="E12" s="5" t="s">
        <v>5</v>
      </c>
      <c r="F12" s="5">
        <v>0.2</v>
      </c>
      <c r="G12" s="5">
        <v>0.5</v>
      </c>
      <c r="H12" s="5" t="s">
        <v>5</v>
      </c>
    </row>
    <row r="13" spans="1:8" ht="30" x14ac:dyDescent="0.25">
      <c r="A13" s="3" t="s">
        <v>728</v>
      </c>
      <c r="B13" s="5" t="s">
        <v>5</v>
      </c>
      <c r="C13" s="5" t="s">
        <v>5</v>
      </c>
      <c r="D13" s="5" t="s">
        <v>5</v>
      </c>
      <c r="E13" s="5" t="s">
        <v>5</v>
      </c>
      <c r="F13" s="5" t="s">
        <v>5</v>
      </c>
      <c r="G13" s="5">
        <v>7.4</v>
      </c>
      <c r="H13" s="5">
        <v>5.5</v>
      </c>
    </row>
    <row r="14" spans="1:8" x14ac:dyDescent="0.25">
      <c r="A14" s="3" t="s">
        <v>729</v>
      </c>
      <c r="B14" s="5" t="s">
        <v>5</v>
      </c>
      <c r="C14" s="5" t="s">
        <v>5</v>
      </c>
      <c r="D14" s="5" t="s">
        <v>5</v>
      </c>
      <c r="E14" s="5" t="s">
        <v>5</v>
      </c>
      <c r="F14" s="5">
        <v>0.4</v>
      </c>
      <c r="G14" s="5">
        <v>0.9</v>
      </c>
      <c r="H14" s="5" t="s">
        <v>5</v>
      </c>
    </row>
    <row r="15" spans="1:8" ht="30" x14ac:dyDescent="0.25">
      <c r="A15" s="3" t="s">
        <v>730</v>
      </c>
      <c r="B15" s="5" t="s">
        <v>5</v>
      </c>
      <c r="C15" s="5" t="s">
        <v>5</v>
      </c>
      <c r="D15" s="5" t="s">
        <v>5</v>
      </c>
      <c r="E15" s="5" t="s">
        <v>5</v>
      </c>
      <c r="F15" s="5">
        <v>0.9</v>
      </c>
      <c r="G15" s="5">
        <v>0.9</v>
      </c>
      <c r="H15" s="5" t="s">
        <v>5</v>
      </c>
    </row>
    <row r="16" spans="1:8" x14ac:dyDescent="0.25">
      <c r="A16" s="3" t="s">
        <v>731</v>
      </c>
      <c r="B16" s="6">
        <v>41385</v>
      </c>
      <c r="C16" s="5" t="s">
        <v>5</v>
      </c>
      <c r="D16" s="5" t="s">
        <v>5</v>
      </c>
      <c r="E16" s="5" t="s">
        <v>5</v>
      </c>
      <c r="F16" s="5" t="s">
        <v>5</v>
      </c>
      <c r="G16" s="5" t="s">
        <v>5</v>
      </c>
      <c r="H16" s="5" t="s">
        <v>5</v>
      </c>
    </row>
    <row r="17" spans="1:8" x14ac:dyDescent="0.25">
      <c r="A17" s="3" t="s">
        <v>732</v>
      </c>
      <c r="B17" s="6">
        <v>41491</v>
      </c>
      <c r="C17" s="5" t="s">
        <v>5</v>
      </c>
      <c r="D17" s="5" t="s">
        <v>5</v>
      </c>
      <c r="E17" s="5" t="s">
        <v>5</v>
      </c>
      <c r="F17" s="5" t="s">
        <v>5</v>
      </c>
      <c r="G17" s="5" t="s">
        <v>5</v>
      </c>
      <c r="H17" s="5" t="s">
        <v>5</v>
      </c>
    </row>
    <row r="18" spans="1:8" x14ac:dyDescent="0.25">
      <c r="A18" s="3" t="s">
        <v>733</v>
      </c>
      <c r="B18" s="5" t="s">
        <v>5</v>
      </c>
      <c r="C18" s="10">
        <v>13.75</v>
      </c>
      <c r="D18" s="5" t="s">
        <v>5</v>
      </c>
      <c r="E18" s="5" t="s">
        <v>5</v>
      </c>
      <c r="F18" s="5" t="s">
        <v>5</v>
      </c>
      <c r="G18" s="5" t="s">
        <v>5</v>
      </c>
      <c r="H18" s="5" t="s">
        <v>5</v>
      </c>
    </row>
    <row r="19" spans="1:8" x14ac:dyDescent="0.25">
      <c r="A19" s="3" t="s">
        <v>734</v>
      </c>
      <c r="B19" s="5" t="s">
        <v>5</v>
      </c>
      <c r="C19" s="10">
        <v>13.75</v>
      </c>
      <c r="D19" s="5" t="s">
        <v>5</v>
      </c>
      <c r="E19" s="5" t="s">
        <v>5</v>
      </c>
      <c r="F19" s="5" t="s">
        <v>5</v>
      </c>
      <c r="G19" s="5" t="s">
        <v>5</v>
      </c>
      <c r="H19" s="5" t="s">
        <v>5</v>
      </c>
    </row>
    <row r="20" spans="1:8" x14ac:dyDescent="0.25">
      <c r="A20" s="3" t="s">
        <v>735</v>
      </c>
      <c r="B20" s="5" t="s">
        <v>5</v>
      </c>
      <c r="C20" s="5">
        <v>1.0843</v>
      </c>
      <c r="D20" s="5">
        <v>1.3520000000000001</v>
      </c>
      <c r="E20" s="5">
        <v>1</v>
      </c>
      <c r="F20" s="5" t="s">
        <v>5</v>
      </c>
      <c r="G20" s="5" t="s">
        <v>5</v>
      </c>
      <c r="H20" s="5" t="s">
        <v>5</v>
      </c>
    </row>
    <row r="21" spans="1:8" ht="30" x14ac:dyDescent="0.25">
      <c r="A21" s="3" t="s">
        <v>736</v>
      </c>
      <c r="B21" s="5" t="s">
        <v>5</v>
      </c>
      <c r="C21" s="106">
        <v>0.51600000000000001</v>
      </c>
      <c r="D21" s="5" t="s">
        <v>5</v>
      </c>
      <c r="E21" s="5" t="s">
        <v>5</v>
      </c>
      <c r="F21" s="5" t="s">
        <v>5</v>
      </c>
      <c r="G21" s="5" t="s">
        <v>5</v>
      </c>
      <c r="H21" s="5" t="s">
        <v>5</v>
      </c>
    </row>
    <row r="22" spans="1:8" x14ac:dyDescent="0.25">
      <c r="A22" s="3" t="s">
        <v>737</v>
      </c>
      <c r="B22" s="5" t="s">
        <v>5</v>
      </c>
      <c r="C22" s="5">
        <v>104.4</v>
      </c>
      <c r="D22" s="5" t="s">
        <v>5</v>
      </c>
      <c r="E22" s="5" t="s">
        <v>5</v>
      </c>
      <c r="F22" s="5" t="s">
        <v>5</v>
      </c>
      <c r="G22" s="5" t="s">
        <v>5</v>
      </c>
      <c r="H22" s="5" t="s">
        <v>5</v>
      </c>
    </row>
    <row r="23" spans="1:8" x14ac:dyDescent="0.25">
      <c r="A23" s="3" t="s">
        <v>738</v>
      </c>
      <c r="B23" s="5" t="s">
        <v>5</v>
      </c>
      <c r="C23" s="5" t="s">
        <v>739</v>
      </c>
      <c r="D23" s="5" t="s">
        <v>5</v>
      </c>
      <c r="E23" s="5" t="s">
        <v>5</v>
      </c>
      <c r="F23" s="5" t="s">
        <v>5</v>
      </c>
      <c r="G23" s="5" t="s">
        <v>5</v>
      </c>
      <c r="H23" s="5" t="s">
        <v>5</v>
      </c>
    </row>
    <row r="24" spans="1:8" x14ac:dyDescent="0.25">
      <c r="A24" s="3" t="s">
        <v>740</v>
      </c>
      <c r="B24" s="5" t="s">
        <v>5</v>
      </c>
      <c r="C24" s="10">
        <v>12.6814</v>
      </c>
      <c r="D24" s="5" t="s">
        <v>5</v>
      </c>
      <c r="E24" s="5" t="s">
        <v>5</v>
      </c>
      <c r="F24" s="5" t="s">
        <v>5</v>
      </c>
      <c r="G24" s="5" t="s">
        <v>5</v>
      </c>
      <c r="H24" s="5" t="s">
        <v>5</v>
      </c>
    </row>
    <row r="25" spans="1:8" ht="30" x14ac:dyDescent="0.25">
      <c r="A25" s="3" t="s">
        <v>741</v>
      </c>
      <c r="B25" s="5" t="s">
        <v>5</v>
      </c>
      <c r="C25" s="7">
        <v>7726235</v>
      </c>
      <c r="D25" s="5" t="s">
        <v>5</v>
      </c>
      <c r="E25" s="5" t="s">
        <v>5</v>
      </c>
      <c r="F25" s="5" t="s">
        <v>5</v>
      </c>
      <c r="G25" s="5" t="s">
        <v>5</v>
      </c>
      <c r="H25" s="5" t="s">
        <v>5</v>
      </c>
    </row>
    <row r="26" spans="1:8" x14ac:dyDescent="0.25">
      <c r="A26" s="3" t="s">
        <v>742</v>
      </c>
      <c r="B26" s="5" t="s">
        <v>5</v>
      </c>
      <c r="C26" s="106">
        <v>0.77559999999999996</v>
      </c>
      <c r="D26" s="5" t="s">
        <v>5</v>
      </c>
      <c r="E26" s="5" t="s">
        <v>5</v>
      </c>
      <c r="F26" s="5" t="s">
        <v>5</v>
      </c>
      <c r="G26" s="5" t="s">
        <v>5</v>
      </c>
      <c r="H26" s="5" t="s">
        <v>5</v>
      </c>
    </row>
    <row r="27" spans="1:8" x14ac:dyDescent="0.25">
      <c r="A27" s="3" t="s">
        <v>743</v>
      </c>
      <c r="B27" s="5" t="s">
        <v>5</v>
      </c>
      <c r="C27" s="106">
        <v>0.22439999999999999</v>
      </c>
      <c r="D27" s="5" t="s">
        <v>5</v>
      </c>
      <c r="E27" s="5" t="s">
        <v>5</v>
      </c>
      <c r="F27" s="5" t="s">
        <v>5</v>
      </c>
      <c r="G27" s="5" t="s">
        <v>5</v>
      </c>
      <c r="H27" s="5" t="s">
        <v>5</v>
      </c>
    </row>
    <row r="28" spans="1:8" x14ac:dyDescent="0.25">
      <c r="A28" s="3" t="s">
        <v>744</v>
      </c>
      <c r="B28" s="5" t="s">
        <v>5</v>
      </c>
      <c r="C28" s="5">
        <v>98</v>
      </c>
      <c r="D28" s="5" t="s">
        <v>5</v>
      </c>
      <c r="E28" s="5" t="s">
        <v>5</v>
      </c>
      <c r="F28" s="5" t="s">
        <v>5</v>
      </c>
      <c r="G28" s="5" t="s">
        <v>5</v>
      </c>
      <c r="H28" s="5" t="s">
        <v>5</v>
      </c>
    </row>
    <row r="29" spans="1:8" ht="30" x14ac:dyDescent="0.25">
      <c r="A29" s="3" t="s">
        <v>745</v>
      </c>
      <c r="B29" s="5" t="s">
        <v>5</v>
      </c>
      <c r="C29" s="10">
        <v>4.9000000000000004</v>
      </c>
      <c r="D29" s="5" t="s">
        <v>5</v>
      </c>
      <c r="E29" s="5" t="s">
        <v>5</v>
      </c>
      <c r="F29" s="5" t="s">
        <v>5</v>
      </c>
      <c r="G29" s="5" t="s">
        <v>5</v>
      </c>
      <c r="H29" s="5" t="s">
        <v>5</v>
      </c>
    </row>
  </sheetData>
  <mergeCells count="2">
    <mergeCell ref="C1:E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8" t="s">
        <v>2</v>
      </c>
      <c r="C1" s="8" t="s">
        <v>28</v>
      </c>
    </row>
    <row r="2" spans="1:3" ht="30" x14ac:dyDescent="0.25">
      <c r="A2" s="1" t="s">
        <v>27</v>
      </c>
      <c r="B2" s="8"/>
      <c r="C2" s="8"/>
    </row>
    <row r="3" spans="1:3" x14ac:dyDescent="0.25">
      <c r="A3" s="4" t="s">
        <v>720</v>
      </c>
      <c r="B3" s="5" t="s">
        <v>5</v>
      </c>
      <c r="C3" s="5" t="s">
        <v>5</v>
      </c>
    </row>
    <row r="4" spans="1:3" x14ac:dyDescent="0.25">
      <c r="A4" s="3" t="s">
        <v>348</v>
      </c>
      <c r="B4" s="9">
        <v>-34892</v>
      </c>
      <c r="C4" s="9">
        <v>-128</v>
      </c>
    </row>
    <row r="5" spans="1:3" x14ac:dyDescent="0.25">
      <c r="A5" s="3" t="s">
        <v>719</v>
      </c>
      <c r="B5" s="5" t="s">
        <v>5</v>
      </c>
      <c r="C5" s="5" t="s">
        <v>5</v>
      </c>
    </row>
    <row r="6" spans="1:3" x14ac:dyDescent="0.25">
      <c r="A6" s="4" t="s">
        <v>720</v>
      </c>
      <c r="B6" s="5" t="s">
        <v>5</v>
      </c>
      <c r="C6" s="5" t="s">
        <v>5</v>
      </c>
    </row>
    <row r="7" spans="1:3" x14ac:dyDescent="0.25">
      <c r="A7" s="3" t="s">
        <v>341</v>
      </c>
      <c r="B7" s="7">
        <v>15062</v>
      </c>
      <c r="C7" s="5" t="s">
        <v>5</v>
      </c>
    </row>
    <row r="8" spans="1:3" x14ac:dyDescent="0.25">
      <c r="A8" s="3" t="s">
        <v>342</v>
      </c>
      <c r="B8" s="5">
        <v>959</v>
      </c>
      <c r="C8" s="5" t="s">
        <v>5</v>
      </c>
    </row>
    <row r="9" spans="1:3" x14ac:dyDescent="0.25">
      <c r="A9" s="3" t="s">
        <v>39</v>
      </c>
      <c r="B9" s="7">
        <v>8242</v>
      </c>
      <c r="C9" s="5" t="s">
        <v>5</v>
      </c>
    </row>
    <row r="10" spans="1:3" x14ac:dyDescent="0.25">
      <c r="A10" s="3" t="s">
        <v>747</v>
      </c>
      <c r="B10" s="7">
        <v>13477</v>
      </c>
      <c r="C10" s="5" t="s">
        <v>5</v>
      </c>
    </row>
    <row r="11" spans="1:3" x14ac:dyDescent="0.25">
      <c r="A11" s="3" t="s">
        <v>748</v>
      </c>
      <c r="B11" s="7">
        <v>2865</v>
      </c>
      <c r="C11" s="5" t="s">
        <v>5</v>
      </c>
    </row>
    <row r="12" spans="1:3" x14ac:dyDescent="0.25">
      <c r="A12" s="3" t="s">
        <v>345</v>
      </c>
      <c r="B12" s="7">
        <v>40605</v>
      </c>
      <c r="C12" s="5" t="s">
        <v>5</v>
      </c>
    </row>
    <row r="13" spans="1:3" x14ac:dyDescent="0.25">
      <c r="A13" s="3" t="s">
        <v>346</v>
      </c>
      <c r="B13" s="7">
        <v>-8277</v>
      </c>
      <c r="C13" s="5" t="s">
        <v>5</v>
      </c>
    </row>
    <row r="14" spans="1:3" x14ac:dyDescent="0.25">
      <c r="A14" s="3" t="s">
        <v>348</v>
      </c>
      <c r="B14" s="7">
        <v>-4086</v>
      </c>
      <c r="C14" s="5" t="s">
        <v>5</v>
      </c>
    </row>
    <row r="15" spans="1:3" x14ac:dyDescent="0.25">
      <c r="A15" s="3" t="s">
        <v>350</v>
      </c>
      <c r="B15" s="9">
        <v>28242</v>
      </c>
      <c r="C15" s="5"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8" t="s">
        <v>2</v>
      </c>
      <c r="C1" s="8" t="s">
        <v>28</v>
      </c>
    </row>
    <row r="2" spans="1:3" ht="30" x14ac:dyDescent="0.25">
      <c r="A2" s="1" t="s">
        <v>27</v>
      </c>
      <c r="B2" s="8"/>
      <c r="C2" s="8"/>
    </row>
    <row r="3" spans="1:3" x14ac:dyDescent="0.25">
      <c r="A3" s="4" t="s">
        <v>720</v>
      </c>
      <c r="B3" s="5" t="s">
        <v>5</v>
      </c>
      <c r="C3" s="5" t="s">
        <v>5</v>
      </c>
    </row>
    <row r="4" spans="1:3" x14ac:dyDescent="0.25">
      <c r="A4" s="3" t="s">
        <v>348</v>
      </c>
      <c r="B4" s="9">
        <v>-34892</v>
      </c>
      <c r="C4" s="9">
        <v>-128</v>
      </c>
    </row>
    <row r="5" spans="1:3" x14ac:dyDescent="0.25">
      <c r="A5" s="3" t="s">
        <v>718</v>
      </c>
      <c r="B5" s="5" t="s">
        <v>5</v>
      </c>
      <c r="C5" s="5" t="s">
        <v>5</v>
      </c>
    </row>
    <row r="6" spans="1:3" x14ac:dyDescent="0.25">
      <c r="A6" s="4" t="s">
        <v>720</v>
      </c>
      <c r="B6" s="5" t="s">
        <v>5</v>
      </c>
      <c r="C6" s="5" t="s">
        <v>5</v>
      </c>
    </row>
    <row r="7" spans="1:3" x14ac:dyDescent="0.25">
      <c r="A7" s="3" t="s">
        <v>341</v>
      </c>
      <c r="B7" s="7">
        <v>69344</v>
      </c>
      <c r="C7" s="5" t="s">
        <v>5</v>
      </c>
    </row>
    <row r="8" spans="1:3" x14ac:dyDescent="0.25">
      <c r="A8" s="3" t="s">
        <v>342</v>
      </c>
      <c r="B8" s="7">
        <v>17038</v>
      </c>
      <c r="C8" s="5" t="s">
        <v>5</v>
      </c>
    </row>
    <row r="9" spans="1:3" x14ac:dyDescent="0.25">
      <c r="A9" s="3" t="s">
        <v>356</v>
      </c>
      <c r="B9" s="7">
        <v>4862</v>
      </c>
      <c r="C9" s="5" t="s">
        <v>5</v>
      </c>
    </row>
    <row r="10" spans="1:3" x14ac:dyDescent="0.25">
      <c r="A10" s="3" t="s">
        <v>36</v>
      </c>
      <c r="B10" s="7">
        <v>8723</v>
      </c>
      <c r="C10" s="5" t="s">
        <v>5</v>
      </c>
    </row>
    <row r="11" spans="1:3" x14ac:dyDescent="0.25">
      <c r="A11" s="3" t="s">
        <v>39</v>
      </c>
      <c r="B11" s="7">
        <v>105429</v>
      </c>
      <c r="C11" s="5" t="s">
        <v>5</v>
      </c>
    </row>
    <row r="12" spans="1:3" x14ac:dyDescent="0.25">
      <c r="A12" s="3" t="s">
        <v>747</v>
      </c>
      <c r="B12" s="7">
        <v>35810</v>
      </c>
      <c r="C12" s="5" t="s">
        <v>5</v>
      </c>
    </row>
    <row r="13" spans="1:3" x14ac:dyDescent="0.25">
      <c r="A13" s="3" t="s">
        <v>748</v>
      </c>
      <c r="B13" s="7">
        <v>11910</v>
      </c>
      <c r="C13" s="5" t="s">
        <v>5</v>
      </c>
    </row>
    <row r="14" spans="1:3" x14ac:dyDescent="0.25">
      <c r="A14" s="3" t="s">
        <v>345</v>
      </c>
      <c r="B14" s="7">
        <v>253116</v>
      </c>
      <c r="C14" s="5" t="s">
        <v>5</v>
      </c>
    </row>
    <row r="15" spans="1:3" x14ac:dyDescent="0.25">
      <c r="A15" s="3" t="s">
        <v>346</v>
      </c>
      <c r="B15" s="7">
        <v>-13588</v>
      </c>
      <c r="C15" s="5" t="s">
        <v>5</v>
      </c>
    </row>
    <row r="16" spans="1:3" x14ac:dyDescent="0.25">
      <c r="A16" s="3" t="s">
        <v>348</v>
      </c>
      <c r="B16" s="7">
        <v>-27598</v>
      </c>
      <c r="C16" s="5" t="s">
        <v>5</v>
      </c>
    </row>
    <row r="17" spans="1:3" x14ac:dyDescent="0.25">
      <c r="A17" s="3" t="s">
        <v>360</v>
      </c>
      <c r="B17" s="7">
        <v>-5969</v>
      </c>
      <c r="C17" s="5" t="s">
        <v>5</v>
      </c>
    </row>
    <row r="18" spans="1:3" x14ac:dyDescent="0.25">
      <c r="A18" s="3" t="s">
        <v>350</v>
      </c>
      <c r="B18" s="9">
        <v>205961</v>
      </c>
      <c r="C18" s="5"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8" t="s">
        <v>78</v>
      </c>
      <c r="C1" s="8"/>
      <c r="D1" s="8" t="s">
        <v>1</v>
      </c>
      <c r="E1" s="8"/>
    </row>
    <row r="2" spans="1:5" ht="30" x14ac:dyDescent="0.25">
      <c r="A2" s="1" t="s">
        <v>641</v>
      </c>
      <c r="B2" s="1" t="s">
        <v>2</v>
      </c>
      <c r="C2" s="1" t="s">
        <v>79</v>
      </c>
      <c r="D2" s="1" t="s">
        <v>2</v>
      </c>
      <c r="E2" s="1" t="s">
        <v>79</v>
      </c>
    </row>
    <row r="3" spans="1:5" ht="30" x14ac:dyDescent="0.25">
      <c r="A3" s="4" t="s">
        <v>751</v>
      </c>
      <c r="B3" s="5" t="s">
        <v>5</v>
      </c>
      <c r="C3" s="5" t="s">
        <v>5</v>
      </c>
      <c r="D3" s="5" t="s">
        <v>5</v>
      </c>
      <c r="E3" s="5" t="s">
        <v>5</v>
      </c>
    </row>
    <row r="4" spans="1:5" x14ac:dyDescent="0.25">
      <c r="A4" s="3" t="s">
        <v>81</v>
      </c>
      <c r="B4" s="9">
        <v>65062</v>
      </c>
      <c r="C4" s="9">
        <v>75430</v>
      </c>
      <c r="D4" s="9">
        <v>195419</v>
      </c>
      <c r="E4" s="9">
        <v>212338</v>
      </c>
    </row>
    <row r="5" spans="1:5" x14ac:dyDescent="0.25">
      <c r="A5" s="3" t="s">
        <v>108</v>
      </c>
      <c r="B5" s="9">
        <v>860</v>
      </c>
      <c r="C5" s="9">
        <v>4121</v>
      </c>
      <c r="D5" s="9">
        <v>7333</v>
      </c>
      <c r="E5" s="9">
        <v>8847</v>
      </c>
    </row>
    <row r="6" spans="1:5" x14ac:dyDescent="0.25">
      <c r="A6" s="4" t="s">
        <v>370</v>
      </c>
      <c r="B6" s="5" t="s">
        <v>5</v>
      </c>
      <c r="C6" s="5" t="s">
        <v>5</v>
      </c>
      <c r="D6" s="5" t="s">
        <v>5</v>
      </c>
      <c r="E6" s="5" t="s">
        <v>5</v>
      </c>
    </row>
    <row r="7" spans="1:5" x14ac:dyDescent="0.25">
      <c r="A7" s="3" t="s">
        <v>95</v>
      </c>
      <c r="B7" s="10">
        <v>0.03</v>
      </c>
      <c r="C7" s="10">
        <v>0.16</v>
      </c>
      <c r="D7" s="10">
        <v>0.28999999999999998</v>
      </c>
      <c r="E7" s="10">
        <v>0.35</v>
      </c>
    </row>
    <row r="8" spans="1:5" x14ac:dyDescent="0.25">
      <c r="A8" s="3" t="s">
        <v>96</v>
      </c>
      <c r="B8" s="10">
        <v>0.03</v>
      </c>
      <c r="C8" s="10">
        <v>0.16</v>
      </c>
      <c r="D8" s="10">
        <v>0.27</v>
      </c>
      <c r="E8" s="10">
        <v>0.3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52</v>
      </c>
      <c r="B1" s="1" t="s">
        <v>1</v>
      </c>
    </row>
    <row r="2" spans="1:2" x14ac:dyDescent="0.25">
      <c r="A2" s="8"/>
      <c r="B2" s="1" t="s">
        <v>2</v>
      </c>
    </row>
    <row r="3" spans="1:2" x14ac:dyDescent="0.25">
      <c r="A3" s="8"/>
      <c r="B3" s="1" t="s">
        <v>753</v>
      </c>
    </row>
    <row r="4" spans="1:2" ht="30" x14ac:dyDescent="0.25">
      <c r="A4" s="4" t="s">
        <v>754</v>
      </c>
      <c r="B4" s="5" t="s">
        <v>5</v>
      </c>
    </row>
    <row r="5" spans="1:2" x14ac:dyDescent="0.25">
      <c r="A5" s="3" t="s">
        <v>755</v>
      </c>
      <c r="B5" s="5">
        <v>4</v>
      </c>
    </row>
    <row r="6" spans="1:2" x14ac:dyDescent="0.25">
      <c r="A6" s="3" t="s">
        <v>718</v>
      </c>
      <c r="B6" s="5" t="s">
        <v>5</v>
      </c>
    </row>
    <row r="7" spans="1:2" ht="30" x14ac:dyDescent="0.25">
      <c r="A7" s="4" t="s">
        <v>754</v>
      </c>
      <c r="B7" s="5" t="s">
        <v>5</v>
      </c>
    </row>
    <row r="8" spans="1:2" x14ac:dyDescent="0.25">
      <c r="A8" s="3" t="s">
        <v>755</v>
      </c>
      <c r="B8" s="5">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8" t="s">
        <v>78</v>
      </c>
      <c r="C1" s="8"/>
      <c r="D1" s="8" t="s">
        <v>1</v>
      </c>
      <c r="E1" s="8"/>
    </row>
    <row r="2" spans="1:5" ht="30" x14ac:dyDescent="0.25">
      <c r="A2" s="1" t="s">
        <v>27</v>
      </c>
      <c r="B2" s="1" t="s">
        <v>2</v>
      </c>
      <c r="C2" s="1" t="s">
        <v>79</v>
      </c>
      <c r="D2" s="1" t="s">
        <v>2</v>
      </c>
      <c r="E2" s="1" t="s">
        <v>79</v>
      </c>
    </row>
    <row r="3" spans="1:5" x14ac:dyDescent="0.25">
      <c r="A3" s="4" t="s">
        <v>524</v>
      </c>
      <c r="B3" s="5" t="s">
        <v>5</v>
      </c>
      <c r="C3" s="5" t="s">
        <v>5</v>
      </c>
      <c r="D3" s="5" t="s">
        <v>5</v>
      </c>
      <c r="E3" s="5" t="s">
        <v>5</v>
      </c>
    </row>
    <row r="4" spans="1:5" x14ac:dyDescent="0.25">
      <c r="A4" s="3" t="s">
        <v>81</v>
      </c>
      <c r="B4" s="9">
        <v>49796</v>
      </c>
      <c r="C4" s="9">
        <v>33102</v>
      </c>
      <c r="D4" s="9">
        <v>128590</v>
      </c>
      <c r="E4" s="9">
        <v>100720</v>
      </c>
    </row>
    <row r="5" spans="1:5" ht="30" x14ac:dyDescent="0.25">
      <c r="A5" s="3" t="s">
        <v>757</v>
      </c>
      <c r="B5" s="5" t="s">
        <v>5</v>
      </c>
      <c r="C5" s="5" t="s">
        <v>5</v>
      </c>
      <c r="D5" s="5" t="s">
        <v>5</v>
      </c>
      <c r="E5" s="5" t="s">
        <v>5</v>
      </c>
    </row>
    <row r="6" spans="1:5" x14ac:dyDescent="0.25">
      <c r="A6" s="4" t="s">
        <v>524</v>
      </c>
      <c r="B6" s="5" t="s">
        <v>5</v>
      </c>
      <c r="C6" s="5" t="s">
        <v>5</v>
      </c>
      <c r="D6" s="5" t="s">
        <v>5</v>
      </c>
      <c r="E6" s="5" t="s">
        <v>5</v>
      </c>
    </row>
    <row r="7" spans="1:5" x14ac:dyDescent="0.25">
      <c r="A7" s="3" t="s">
        <v>81</v>
      </c>
      <c r="B7" s="7">
        <v>32646</v>
      </c>
      <c r="C7" s="7">
        <v>22240</v>
      </c>
      <c r="D7" s="7">
        <v>91216</v>
      </c>
      <c r="E7" s="7">
        <v>65355</v>
      </c>
    </row>
    <row r="8" spans="1:5" ht="45" x14ac:dyDescent="0.25">
      <c r="A8" s="3" t="s">
        <v>758</v>
      </c>
      <c r="B8" s="5" t="s">
        <v>5</v>
      </c>
      <c r="C8" s="5" t="s">
        <v>5</v>
      </c>
      <c r="D8" s="5" t="s">
        <v>5</v>
      </c>
      <c r="E8" s="5" t="s">
        <v>5</v>
      </c>
    </row>
    <row r="9" spans="1:5" x14ac:dyDescent="0.25">
      <c r="A9" s="4" t="s">
        <v>524</v>
      </c>
      <c r="B9" s="5" t="s">
        <v>5</v>
      </c>
      <c r="C9" s="5" t="s">
        <v>5</v>
      </c>
      <c r="D9" s="5" t="s">
        <v>5</v>
      </c>
      <c r="E9" s="5" t="s">
        <v>5</v>
      </c>
    </row>
    <row r="10" spans="1:5" x14ac:dyDescent="0.25">
      <c r="A10" s="3" t="s">
        <v>81</v>
      </c>
      <c r="B10" s="7">
        <v>21741</v>
      </c>
      <c r="C10" s="7">
        <v>18425</v>
      </c>
      <c r="D10" s="7">
        <v>64444</v>
      </c>
      <c r="E10" s="7">
        <v>55889</v>
      </c>
    </row>
    <row r="11" spans="1:5" ht="45" x14ac:dyDescent="0.25">
      <c r="A11" s="3" t="s">
        <v>759</v>
      </c>
      <c r="B11" s="5" t="s">
        <v>5</v>
      </c>
      <c r="C11" s="5" t="s">
        <v>5</v>
      </c>
      <c r="D11" s="5" t="s">
        <v>5</v>
      </c>
      <c r="E11" s="5" t="s">
        <v>5</v>
      </c>
    </row>
    <row r="12" spans="1:5" x14ac:dyDescent="0.25">
      <c r="A12" s="4" t="s">
        <v>524</v>
      </c>
      <c r="B12" s="5" t="s">
        <v>5</v>
      </c>
      <c r="C12" s="5" t="s">
        <v>5</v>
      </c>
      <c r="D12" s="5" t="s">
        <v>5</v>
      </c>
      <c r="E12" s="5" t="s">
        <v>5</v>
      </c>
    </row>
    <row r="13" spans="1:5" x14ac:dyDescent="0.25">
      <c r="A13" s="3" t="s">
        <v>81</v>
      </c>
      <c r="B13" s="7">
        <v>7510</v>
      </c>
      <c r="C13" s="5" t="s">
        <v>5</v>
      </c>
      <c r="D13" s="7">
        <v>17904</v>
      </c>
      <c r="E13" s="5" t="s">
        <v>5</v>
      </c>
    </row>
    <row r="14" spans="1:5" ht="30" x14ac:dyDescent="0.25">
      <c r="A14" s="3" t="s">
        <v>760</v>
      </c>
      <c r="B14" s="5" t="s">
        <v>5</v>
      </c>
      <c r="C14" s="5" t="s">
        <v>5</v>
      </c>
      <c r="D14" s="5" t="s">
        <v>5</v>
      </c>
      <c r="E14" s="5" t="s">
        <v>5</v>
      </c>
    </row>
    <row r="15" spans="1:5" x14ac:dyDescent="0.25">
      <c r="A15" s="4" t="s">
        <v>524</v>
      </c>
      <c r="B15" s="5" t="s">
        <v>5</v>
      </c>
      <c r="C15" s="5" t="s">
        <v>5</v>
      </c>
      <c r="D15" s="5" t="s">
        <v>5</v>
      </c>
      <c r="E15" s="5" t="s">
        <v>5</v>
      </c>
    </row>
    <row r="16" spans="1:5" x14ac:dyDescent="0.25">
      <c r="A16" s="3" t="s">
        <v>81</v>
      </c>
      <c r="B16" s="5">
        <v>842</v>
      </c>
      <c r="C16" s="7">
        <v>1855</v>
      </c>
      <c r="D16" s="7">
        <v>3304</v>
      </c>
      <c r="E16" s="7">
        <v>5883</v>
      </c>
    </row>
    <row r="17" spans="1:5" ht="30" x14ac:dyDescent="0.25">
      <c r="A17" s="3" t="s">
        <v>761</v>
      </c>
      <c r="B17" s="5" t="s">
        <v>5</v>
      </c>
      <c r="C17" s="5" t="s">
        <v>5</v>
      </c>
      <c r="D17" s="5" t="s">
        <v>5</v>
      </c>
      <c r="E17" s="5" t="s">
        <v>5</v>
      </c>
    </row>
    <row r="18" spans="1:5" x14ac:dyDescent="0.25">
      <c r="A18" s="4" t="s">
        <v>524</v>
      </c>
      <c r="B18" s="5" t="s">
        <v>5</v>
      </c>
      <c r="C18" s="5" t="s">
        <v>5</v>
      </c>
      <c r="D18" s="5" t="s">
        <v>5</v>
      </c>
      <c r="E18" s="5" t="s">
        <v>5</v>
      </c>
    </row>
    <row r="19" spans="1:5" x14ac:dyDescent="0.25">
      <c r="A19" s="3" t="s">
        <v>81</v>
      </c>
      <c r="B19" s="7">
        <v>2553</v>
      </c>
      <c r="C19" s="7">
        <v>1787</v>
      </c>
      <c r="D19" s="7">
        <v>5564</v>
      </c>
      <c r="E19" s="7">
        <v>3289</v>
      </c>
    </row>
    <row r="20" spans="1:5" ht="30" x14ac:dyDescent="0.25">
      <c r="A20" s="3" t="s">
        <v>762</v>
      </c>
      <c r="B20" s="5" t="s">
        <v>5</v>
      </c>
      <c r="C20" s="5" t="s">
        <v>5</v>
      </c>
      <c r="D20" s="5" t="s">
        <v>5</v>
      </c>
      <c r="E20" s="5" t="s">
        <v>5</v>
      </c>
    </row>
    <row r="21" spans="1:5" x14ac:dyDescent="0.25">
      <c r="A21" s="4" t="s">
        <v>524</v>
      </c>
      <c r="B21" s="5" t="s">
        <v>5</v>
      </c>
      <c r="C21" s="5" t="s">
        <v>5</v>
      </c>
      <c r="D21" s="5" t="s">
        <v>5</v>
      </c>
      <c r="E21" s="5" t="s">
        <v>5</v>
      </c>
    </row>
    <row r="22" spans="1:5" x14ac:dyDescent="0.25">
      <c r="A22" s="3" t="s">
        <v>81</v>
      </c>
      <c r="B22" s="5" t="s">
        <v>5</v>
      </c>
      <c r="C22" s="5">
        <v>0</v>
      </c>
      <c r="D22" s="5" t="s">
        <v>5</v>
      </c>
      <c r="E22" s="5">
        <v>121</v>
      </c>
    </row>
    <row r="23" spans="1:5" ht="30" x14ac:dyDescent="0.25">
      <c r="A23" s="3" t="s">
        <v>763</v>
      </c>
      <c r="B23" s="5" t="s">
        <v>5</v>
      </c>
      <c r="C23" s="5" t="s">
        <v>5</v>
      </c>
      <c r="D23" s="5" t="s">
        <v>5</v>
      </c>
      <c r="E23" s="5" t="s">
        <v>5</v>
      </c>
    </row>
    <row r="24" spans="1:5" x14ac:dyDescent="0.25">
      <c r="A24" s="4" t="s">
        <v>524</v>
      </c>
      <c r="B24" s="5" t="s">
        <v>5</v>
      </c>
      <c r="C24" s="5" t="s">
        <v>5</v>
      </c>
      <c r="D24" s="5" t="s">
        <v>5</v>
      </c>
      <c r="E24" s="5" t="s">
        <v>5</v>
      </c>
    </row>
    <row r="25" spans="1:5" x14ac:dyDescent="0.25">
      <c r="A25" s="3" t="s">
        <v>81</v>
      </c>
      <c r="B25" s="5" t="s">
        <v>5</v>
      </c>
      <c r="C25" s="5">
        <v>173</v>
      </c>
      <c r="D25" s="5" t="s">
        <v>5</v>
      </c>
      <c r="E25" s="5">
        <v>173</v>
      </c>
    </row>
    <row r="26" spans="1:5" x14ac:dyDescent="0.25">
      <c r="A26" s="3" t="s">
        <v>718</v>
      </c>
      <c r="B26" s="5" t="s">
        <v>5</v>
      </c>
      <c r="C26" s="5" t="s">
        <v>5</v>
      </c>
      <c r="D26" s="5" t="s">
        <v>5</v>
      </c>
      <c r="E26" s="5" t="s">
        <v>5</v>
      </c>
    </row>
    <row r="27" spans="1:5" x14ac:dyDescent="0.25">
      <c r="A27" s="4" t="s">
        <v>524</v>
      </c>
      <c r="B27" s="5" t="s">
        <v>5</v>
      </c>
      <c r="C27" s="5" t="s">
        <v>5</v>
      </c>
      <c r="D27" s="5" t="s">
        <v>5</v>
      </c>
      <c r="E27" s="5" t="s">
        <v>5</v>
      </c>
    </row>
    <row r="28" spans="1:5" x14ac:dyDescent="0.25">
      <c r="A28" s="3" t="s">
        <v>81</v>
      </c>
      <c r="B28" s="7">
        <v>7273</v>
      </c>
      <c r="C28" s="5" t="s">
        <v>5</v>
      </c>
      <c r="D28" s="7">
        <v>7273</v>
      </c>
      <c r="E28" s="5" t="s">
        <v>5</v>
      </c>
    </row>
    <row r="29" spans="1:5" x14ac:dyDescent="0.25">
      <c r="A29" s="3" t="s">
        <v>764</v>
      </c>
      <c r="B29" s="5" t="s">
        <v>5</v>
      </c>
      <c r="C29" s="5" t="s">
        <v>5</v>
      </c>
      <c r="D29" s="5" t="s">
        <v>5</v>
      </c>
      <c r="E29" s="5" t="s">
        <v>5</v>
      </c>
    </row>
    <row r="30" spans="1:5" x14ac:dyDescent="0.25">
      <c r="A30" s="4" t="s">
        <v>524</v>
      </c>
      <c r="B30" s="5" t="s">
        <v>5</v>
      </c>
      <c r="C30" s="5" t="s">
        <v>5</v>
      </c>
      <c r="D30" s="5" t="s">
        <v>5</v>
      </c>
      <c r="E30" s="5" t="s">
        <v>5</v>
      </c>
    </row>
    <row r="31" spans="1:5" x14ac:dyDescent="0.25">
      <c r="A31" s="3" t="s">
        <v>81</v>
      </c>
      <c r="B31" s="7">
        <v>4412</v>
      </c>
      <c r="C31" s="7">
        <v>5644</v>
      </c>
      <c r="D31" s="7">
        <v>13507</v>
      </c>
      <c r="E31" s="7">
        <v>19472</v>
      </c>
    </row>
    <row r="32" spans="1:5" x14ac:dyDescent="0.25">
      <c r="A32" s="3" t="s">
        <v>765</v>
      </c>
      <c r="B32" s="5" t="s">
        <v>5</v>
      </c>
      <c r="C32" s="5" t="s">
        <v>5</v>
      </c>
      <c r="D32" s="5" t="s">
        <v>5</v>
      </c>
      <c r="E32" s="5" t="s">
        <v>5</v>
      </c>
    </row>
    <row r="33" spans="1:5" x14ac:dyDescent="0.25">
      <c r="A33" s="4" t="s">
        <v>524</v>
      </c>
      <c r="B33" s="5" t="s">
        <v>5</v>
      </c>
      <c r="C33" s="5" t="s">
        <v>5</v>
      </c>
      <c r="D33" s="5" t="s">
        <v>5</v>
      </c>
      <c r="E33" s="5" t="s">
        <v>5</v>
      </c>
    </row>
    <row r="34" spans="1:5" x14ac:dyDescent="0.25">
      <c r="A34" s="3" t="s">
        <v>81</v>
      </c>
      <c r="B34" s="7">
        <v>5664</v>
      </c>
      <c r="C34" s="7">
        <v>5238</v>
      </c>
      <c r="D34" s="7">
        <v>16497</v>
      </c>
      <c r="E34" s="7">
        <v>15854</v>
      </c>
    </row>
    <row r="35" spans="1:5" x14ac:dyDescent="0.25">
      <c r="A35" s="3" t="s">
        <v>766</v>
      </c>
      <c r="B35" s="5" t="s">
        <v>5</v>
      </c>
      <c r="C35" s="5" t="s">
        <v>5</v>
      </c>
      <c r="D35" s="5" t="s">
        <v>5</v>
      </c>
      <c r="E35" s="5" t="s">
        <v>5</v>
      </c>
    </row>
    <row r="36" spans="1:5" x14ac:dyDescent="0.25">
      <c r="A36" s="4" t="s">
        <v>524</v>
      </c>
      <c r="B36" s="5" t="s">
        <v>5</v>
      </c>
      <c r="C36" s="5" t="s">
        <v>5</v>
      </c>
      <c r="D36" s="5" t="s">
        <v>5</v>
      </c>
      <c r="E36" s="5" t="s">
        <v>5</v>
      </c>
    </row>
    <row r="37" spans="1:5" x14ac:dyDescent="0.25">
      <c r="A37" s="3" t="s">
        <v>81</v>
      </c>
      <c r="B37" s="9">
        <v>-199</v>
      </c>
      <c r="C37" s="9">
        <v>-20</v>
      </c>
      <c r="D37" s="9">
        <v>97</v>
      </c>
      <c r="E37" s="9">
        <v>3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8" t="s">
        <v>78</v>
      </c>
      <c r="C1" s="8"/>
      <c r="D1" s="8" t="s">
        <v>1</v>
      </c>
      <c r="E1" s="8"/>
    </row>
    <row r="2" spans="1:5" ht="30" x14ac:dyDescent="0.25">
      <c r="A2" s="1" t="s">
        <v>27</v>
      </c>
      <c r="B2" s="1" t="s">
        <v>2</v>
      </c>
      <c r="C2" s="1" t="s">
        <v>79</v>
      </c>
      <c r="D2" s="1" t="s">
        <v>2</v>
      </c>
      <c r="E2" s="1" t="s">
        <v>79</v>
      </c>
    </row>
    <row r="3" spans="1:5" ht="30" x14ac:dyDescent="0.25">
      <c r="A3" s="4" t="s">
        <v>768</v>
      </c>
      <c r="B3" s="5" t="s">
        <v>5</v>
      </c>
      <c r="C3" s="5" t="s">
        <v>5</v>
      </c>
      <c r="D3" s="5" t="s">
        <v>5</v>
      </c>
      <c r="E3" s="5" t="s">
        <v>5</v>
      </c>
    </row>
    <row r="4" spans="1:5" x14ac:dyDescent="0.25">
      <c r="A4" s="3" t="s">
        <v>769</v>
      </c>
      <c r="B4" s="9">
        <v>-3356</v>
      </c>
      <c r="C4" s="9">
        <v>4251</v>
      </c>
      <c r="D4" s="9">
        <v>3289</v>
      </c>
      <c r="E4" s="9">
        <v>12283</v>
      </c>
    </row>
    <row r="5" spans="1:5" x14ac:dyDescent="0.25">
      <c r="A5" s="3" t="s">
        <v>770</v>
      </c>
      <c r="B5" s="5" t="s">
        <v>5</v>
      </c>
      <c r="C5" s="5" t="s">
        <v>5</v>
      </c>
      <c r="D5" s="5" t="s">
        <v>5</v>
      </c>
      <c r="E5" s="5" t="s">
        <v>5</v>
      </c>
    </row>
    <row r="6" spans="1:5" ht="30" x14ac:dyDescent="0.25">
      <c r="A6" s="4" t="s">
        <v>768</v>
      </c>
      <c r="B6" s="5" t="s">
        <v>5</v>
      </c>
      <c r="C6" s="5" t="s">
        <v>5</v>
      </c>
      <c r="D6" s="5" t="s">
        <v>5</v>
      </c>
      <c r="E6" s="5" t="s">
        <v>5</v>
      </c>
    </row>
    <row r="7" spans="1:5" x14ac:dyDescent="0.25">
      <c r="A7" s="3" t="s">
        <v>769</v>
      </c>
      <c r="B7" s="5">
        <v>-633</v>
      </c>
      <c r="C7" s="5">
        <v>-42</v>
      </c>
      <c r="D7" s="5">
        <v>-846</v>
      </c>
      <c r="E7" s="5">
        <v>-58</v>
      </c>
    </row>
    <row r="8" spans="1:5" ht="45" x14ac:dyDescent="0.25">
      <c r="A8" s="3" t="s">
        <v>771</v>
      </c>
      <c r="B8" s="5" t="s">
        <v>5</v>
      </c>
      <c r="C8" s="5" t="s">
        <v>5</v>
      </c>
      <c r="D8" s="5" t="s">
        <v>5</v>
      </c>
      <c r="E8" s="5" t="s">
        <v>5</v>
      </c>
    </row>
    <row r="9" spans="1:5" ht="30" x14ac:dyDescent="0.25">
      <c r="A9" s="4" t="s">
        <v>768</v>
      </c>
      <c r="B9" s="5" t="s">
        <v>5</v>
      </c>
      <c r="C9" s="5" t="s">
        <v>5</v>
      </c>
      <c r="D9" s="5" t="s">
        <v>5</v>
      </c>
      <c r="E9" s="5" t="s">
        <v>5</v>
      </c>
    </row>
    <row r="10" spans="1:5" x14ac:dyDescent="0.25">
      <c r="A10" s="3" t="s">
        <v>769</v>
      </c>
      <c r="B10" s="7">
        <v>4176</v>
      </c>
      <c r="C10" s="7">
        <v>3946</v>
      </c>
      <c r="D10" s="7">
        <v>14209</v>
      </c>
      <c r="E10" s="7">
        <v>11110</v>
      </c>
    </row>
    <row r="11" spans="1:5" ht="30" x14ac:dyDescent="0.25">
      <c r="A11" s="3" t="s">
        <v>772</v>
      </c>
      <c r="B11" s="5" t="s">
        <v>5</v>
      </c>
      <c r="C11" s="5" t="s">
        <v>5</v>
      </c>
      <c r="D11" s="5" t="s">
        <v>5</v>
      </c>
      <c r="E11" s="5" t="s">
        <v>5</v>
      </c>
    </row>
    <row r="12" spans="1:5" ht="30" x14ac:dyDescent="0.25">
      <c r="A12" s="4" t="s">
        <v>768</v>
      </c>
      <c r="B12" s="5" t="s">
        <v>5</v>
      </c>
      <c r="C12" s="5" t="s">
        <v>5</v>
      </c>
      <c r="D12" s="5" t="s">
        <v>5</v>
      </c>
      <c r="E12" s="5" t="s">
        <v>5</v>
      </c>
    </row>
    <row r="13" spans="1:5" x14ac:dyDescent="0.25">
      <c r="A13" s="3" t="s">
        <v>769</v>
      </c>
      <c r="B13" s="5">
        <v>-406</v>
      </c>
      <c r="C13" s="5" t="s">
        <v>5</v>
      </c>
      <c r="D13" s="5">
        <v>-406</v>
      </c>
      <c r="E13" s="5" t="s">
        <v>5</v>
      </c>
    </row>
    <row r="14" spans="1:5" ht="30" x14ac:dyDescent="0.25">
      <c r="A14" s="3" t="s">
        <v>773</v>
      </c>
      <c r="B14" s="5" t="s">
        <v>5</v>
      </c>
      <c r="C14" s="5" t="s">
        <v>5</v>
      </c>
      <c r="D14" s="5" t="s">
        <v>5</v>
      </c>
      <c r="E14" s="5" t="s">
        <v>5</v>
      </c>
    </row>
    <row r="15" spans="1:5" ht="30" x14ac:dyDescent="0.25">
      <c r="A15" s="4" t="s">
        <v>768</v>
      </c>
      <c r="B15" s="5" t="s">
        <v>5</v>
      </c>
      <c r="C15" s="5" t="s">
        <v>5</v>
      </c>
      <c r="D15" s="5" t="s">
        <v>5</v>
      </c>
      <c r="E15" s="5" t="s">
        <v>5</v>
      </c>
    </row>
    <row r="16" spans="1:5" x14ac:dyDescent="0.25">
      <c r="A16" s="3" t="s">
        <v>769</v>
      </c>
      <c r="B16" s="7">
        <v>-2187</v>
      </c>
      <c r="C16" s="5">
        <v>836</v>
      </c>
      <c r="D16" s="7">
        <v>-1268</v>
      </c>
      <c r="E16" s="7">
        <v>2520</v>
      </c>
    </row>
    <row r="17" spans="1:5" ht="30" x14ac:dyDescent="0.25">
      <c r="A17" s="3" t="s">
        <v>774</v>
      </c>
      <c r="B17" s="5" t="s">
        <v>5</v>
      </c>
      <c r="C17" s="5" t="s">
        <v>5</v>
      </c>
      <c r="D17" s="5" t="s">
        <v>5</v>
      </c>
      <c r="E17" s="5" t="s">
        <v>5</v>
      </c>
    </row>
    <row r="18" spans="1:5" ht="30" x14ac:dyDescent="0.25">
      <c r="A18" s="4" t="s">
        <v>768</v>
      </c>
      <c r="B18" s="5" t="s">
        <v>5</v>
      </c>
      <c r="C18" s="5" t="s">
        <v>5</v>
      </c>
      <c r="D18" s="5" t="s">
        <v>5</v>
      </c>
      <c r="E18" s="5" t="s">
        <v>5</v>
      </c>
    </row>
    <row r="19" spans="1:5" x14ac:dyDescent="0.25">
      <c r="A19" s="3" t="s">
        <v>769</v>
      </c>
      <c r="B19" s="7">
        <v>1028</v>
      </c>
      <c r="C19" s="5">
        <v>966</v>
      </c>
      <c r="D19" s="7">
        <v>3085</v>
      </c>
      <c r="E19" s="7">
        <v>3378</v>
      </c>
    </row>
    <row r="20" spans="1:5" ht="30" x14ac:dyDescent="0.25">
      <c r="A20" s="3" t="s">
        <v>775</v>
      </c>
      <c r="B20" s="5" t="s">
        <v>5</v>
      </c>
      <c r="C20" s="5" t="s">
        <v>5</v>
      </c>
      <c r="D20" s="5" t="s">
        <v>5</v>
      </c>
      <c r="E20" s="5" t="s">
        <v>5</v>
      </c>
    </row>
    <row r="21" spans="1:5" ht="30" x14ac:dyDescent="0.25">
      <c r="A21" s="4" t="s">
        <v>768</v>
      </c>
      <c r="B21" s="5" t="s">
        <v>5</v>
      </c>
      <c r="C21" s="5" t="s">
        <v>5</v>
      </c>
      <c r="D21" s="5" t="s">
        <v>5</v>
      </c>
      <c r="E21" s="5" t="s">
        <v>5</v>
      </c>
    </row>
    <row r="22" spans="1:5" x14ac:dyDescent="0.25">
      <c r="A22" s="3" t="s">
        <v>769</v>
      </c>
      <c r="B22" s="9">
        <v>-5334</v>
      </c>
      <c r="C22" s="9">
        <v>-1455</v>
      </c>
      <c r="D22" s="9">
        <v>-11485</v>
      </c>
      <c r="E22" s="9">
        <v>-466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6</v>
      </c>
      <c r="B1" s="8" t="s">
        <v>78</v>
      </c>
      <c r="C1" s="8"/>
      <c r="D1" s="8" t="s">
        <v>1</v>
      </c>
      <c r="E1" s="8"/>
      <c r="F1" s="1"/>
    </row>
    <row r="2" spans="1:6" ht="30" x14ac:dyDescent="0.25">
      <c r="A2" s="1" t="s">
        <v>27</v>
      </c>
      <c r="B2" s="1" t="s">
        <v>2</v>
      </c>
      <c r="C2" s="1" t="s">
        <v>79</v>
      </c>
      <c r="D2" s="1" t="s">
        <v>2</v>
      </c>
      <c r="E2" s="1" t="s">
        <v>79</v>
      </c>
      <c r="F2" s="1" t="s">
        <v>28</v>
      </c>
    </row>
    <row r="3" spans="1:6" ht="30" x14ac:dyDescent="0.25">
      <c r="A3" s="4" t="s">
        <v>754</v>
      </c>
      <c r="B3" s="5" t="s">
        <v>5</v>
      </c>
      <c r="C3" s="5" t="s">
        <v>5</v>
      </c>
      <c r="D3" s="5" t="s">
        <v>5</v>
      </c>
      <c r="E3" s="5" t="s">
        <v>5</v>
      </c>
      <c r="F3" s="5" t="s">
        <v>5</v>
      </c>
    </row>
    <row r="4" spans="1:6" x14ac:dyDescent="0.25">
      <c r="A4" s="3" t="s">
        <v>418</v>
      </c>
      <c r="B4" s="9">
        <v>297</v>
      </c>
      <c r="C4" s="9">
        <v>102</v>
      </c>
      <c r="D4" s="9">
        <v>533</v>
      </c>
      <c r="E4" s="9">
        <v>234</v>
      </c>
      <c r="F4" s="5" t="s">
        <v>5</v>
      </c>
    </row>
    <row r="5" spans="1:6" x14ac:dyDescent="0.25">
      <c r="A5" s="3" t="s">
        <v>110</v>
      </c>
      <c r="B5" s="7">
        <v>1888</v>
      </c>
      <c r="C5" s="5">
        <v>300</v>
      </c>
      <c r="D5" s="7">
        <v>3201</v>
      </c>
      <c r="E5" s="5">
        <v>910</v>
      </c>
      <c r="F5" s="5" t="s">
        <v>5</v>
      </c>
    </row>
    <row r="6" spans="1:6" x14ac:dyDescent="0.25">
      <c r="A6" s="3" t="s">
        <v>420</v>
      </c>
      <c r="B6" s="7">
        <v>353636</v>
      </c>
      <c r="C6" s="5" t="s">
        <v>5</v>
      </c>
      <c r="D6" s="7">
        <v>353636</v>
      </c>
      <c r="E6" s="5" t="s">
        <v>5</v>
      </c>
      <c r="F6" s="7">
        <v>94104</v>
      </c>
    </row>
    <row r="7" spans="1:6" ht="30" x14ac:dyDescent="0.25">
      <c r="A7" s="3" t="s">
        <v>757</v>
      </c>
      <c r="B7" s="5" t="s">
        <v>5</v>
      </c>
      <c r="C7" s="5" t="s">
        <v>5</v>
      </c>
      <c r="D7" s="5" t="s">
        <v>5</v>
      </c>
      <c r="E7" s="5" t="s">
        <v>5</v>
      </c>
      <c r="F7" s="5" t="s">
        <v>5</v>
      </c>
    </row>
    <row r="8" spans="1:6" ht="30" x14ac:dyDescent="0.25">
      <c r="A8" s="4" t="s">
        <v>754</v>
      </c>
      <c r="B8" s="5" t="s">
        <v>5</v>
      </c>
      <c r="C8" s="5" t="s">
        <v>5</v>
      </c>
      <c r="D8" s="5" t="s">
        <v>5</v>
      </c>
      <c r="E8" s="5" t="s">
        <v>5</v>
      </c>
      <c r="F8" s="5" t="s">
        <v>5</v>
      </c>
    </row>
    <row r="9" spans="1:6" x14ac:dyDescent="0.25">
      <c r="A9" s="3" t="s">
        <v>418</v>
      </c>
      <c r="B9" s="5">
        <v>251</v>
      </c>
      <c r="C9" s="5">
        <v>57</v>
      </c>
      <c r="D9" s="5">
        <v>434</v>
      </c>
      <c r="E9" s="5">
        <v>109</v>
      </c>
      <c r="F9" s="5" t="s">
        <v>5</v>
      </c>
    </row>
    <row r="10" spans="1:6" x14ac:dyDescent="0.25">
      <c r="A10" s="3" t="s">
        <v>110</v>
      </c>
      <c r="B10" s="5">
        <v>909</v>
      </c>
      <c r="C10" s="5">
        <v>146</v>
      </c>
      <c r="D10" s="7">
        <v>1960</v>
      </c>
      <c r="E10" s="5">
        <v>445</v>
      </c>
      <c r="F10" s="5" t="s">
        <v>5</v>
      </c>
    </row>
    <row r="11" spans="1:6" x14ac:dyDescent="0.25">
      <c r="A11" s="3" t="s">
        <v>420</v>
      </c>
      <c r="B11" s="7">
        <v>127653</v>
      </c>
      <c r="C11" s="5" t="s">
        <v>5</v>
      </c>
      <c r="D11" s="7">
        <v>127653</v>
      </c>
      <c r="E11" s="5" t="s">
        <v>5</v>
      </c>
      <c r="F11" s="7">
        <v>60516</v>
      </c>
    </row>
    <row r="12" spans="1:6" x14ac:dyDescent="0.25">
      <c r="A12" s="3" t="s">
        <v>718</v>
      </c>
      <c r="B12" s="5" t="s">
        <v>5</v>
      </c>
      <c r="C12" s="5" t="s">
        <v>5</v>
      </c>
      <c r="D12" s="5" t="s">
        <v>5</v>
      </c>
      <c r="E12" s="5" t="s">
        <v>5</v>
      </c>
      <c r="F12" s="5" t="s">
        <v>5</v>
      </c>
    </row>
    <row r="13" spans="1:6" ht="30" x14ac:dyDescent="0.25">
      <c r="A13" s="4" t="s">
        <v>754</v>
      </c>
      <c r="B13" s="5" t="s">
        <v>5</v>
      </c>
      <c r="C13" s="5" t="s">
        <v>5</v>
      </c>
      <c r="D13" s="5" t="s">
        <v>5</v>
      </c>
      <c r="E13" s="5" t="s">
        <v>5</v>
      </c>
      <c r="F13" s="5" t="s">
        <v>5</v>
      </c>
    </row>
    <row r="14" spans="1:6" x14ac:dyDescent="0.25">
      <c r="A14" s="3" t="s">
        <v>418</v>
      </c>
      <c r="B14" s="5" t="s">
        <v>56</v>
      </c>
      <c r="C14" s="5" t="s">
        <v>56</v>
      </c>
      <c r="D14" s="5" t="s">
        <v>56</v>
      </c>
      <c r="E14" s="5" t="s">
        <v>56</v>
      </c>
      <c r="F14" s="5" t="s">
        <v>5</v>
      </c>
    </row>
    <row r="15" spans="1:6" x14ac:dyDescent="0.25">
      <c r="A15" s="3" t="s">
        <v>110</v>
      </c>
      <c r="B15" s="5">
        <v>849</v>
      </c>
      <c r="C15" s="5" t="s">
        <v>5</v>
      </c>
      <c r="D15" s="5">
        <v>849</v>
      </c>
      <c r="E15" s="5" t="s">
        <v>5</v>
      </c>
      <c r="F15" s="5" t="s">
        <v>5</v>
      </c>
    </row>
    <row r="16" spans="1:6" x14ac:dyDescent="0.25">
      <c r="A16" s="3" t="s">
        <v>420</v>
      </c>
      <c r="B16" s="7">
        <v>205201</v>
      </c>
      <c r="C16" s="5" t="s">
        <v>5</v>
      </c>
      <c r="D16" s="7">
        <v>205201</v>
      </c>
      <c r="E16" s="5" t="s">
        <v>5</v>
      </c>
      <c r="F16" s="5" t="s">
        <v>5</v>
      </c>
    </row>
    <row r="17" spans="1:6" x14ac:dyDescent="0.25">
      <c r="A17" s="3" t="s">
        <v>764</v>
      </c>
      <c r="B17" s="5" t="s">
        <v>5</v>
      </c>
      <c r="C17" s="5" t="s">
        <v>5</v>
      </c>
      <c r="D17" s="5" t="s">
        <v>5</v>
      </c>
      <c r="E17" s="5" t="s">
        <v>5</v>
      </c>
      <c r="F17" s="5" t="s">
        <v>5</v>
      </c>
    </row>
    <row r="18" spans="1:6" ht="30" x14ac:dyDescent="0.25">
      <c r="A18" s="4" t="s">
        <v>754</v>
      </c>
      <c r="B18" s="5" t="s">
        <v>5</v>
      </c>
      <c r="C18" s="5" t="s">
        <v>5</v>
      </c>
      <c r="D18" s="5" t="s">
        <v>5</v>
      </c>
      <c r="E18" s="5" t="s">
        <v>5</v>
      </c>
      <c r="F18" s="5" t="s">
        <v>5</v>
      </c>
    </row>
    <row r="19" spans="1:6" x14ac:dyDescent="0.25">
      <c r="A19" s="3" t="s">
        <v>418</v>
      </c>
      <c r="B19" s="5">
        <v>7</v>
      </c>
      <c r="C19" s="5">
        <v>14</v>
      </c>
      <c r="D19" s="5">
        <v>28</v>
      </c>
      <c r="E19" s="5">
        <v>44</v>
      </c>
      <c r="F19" s="5" t="s">
        <v>5</v>
      </c>
    </row>
    <row r="20" spans="1:6" x14ac:dyDescent="0.25">
      <c r="A20" s="3" t="s">
        <v>110</v>
      </c>
      <c r="B20" s="5">
        <v>51</v>
      </c>
      <c r="C20" s="5">
        <v>53</v>
      </c>
      <c r="D20" s="5">
        <v>155</v>
      </c>
      <c r="E20" s="5">
        <v>163</v>
      </c>
      <c r="F20" s="5" t="s">
        <v>5</v>
      </c>
    </row>
    <row r="21" spans="1:6" x14ac:dyDescent="0.25">
      <c r="A21" s="3" t="s">
        <v>420</v>
      </c>
      <c r="B21" s="7">
        <v>6230</v>
      </c>
      <c r="C21" s="5" t="s">
        <v>5</v>
      </c>
      <c r="D21" s="7">
        <v>6230</v>
      </c>
      <c r="E21" s="5" t="s">
        <v>5</v>
      </c>
      <c r="F21" s="7">
        <v>8055</v>
      </c>
    </row>
    <row r="22" spans="1:6" x14ac:dyDescent="0.25">
      <c r="A22" s="3" t="s">
        <v>765</v>
      </c>
      <c r="B22" s="5" t="s">
        <v>5</v>
      </c>
      <c r="C22" s="5" t="s">
        <v>5</v>
      </c>
      <c r="D22" s="5" t="s">
        <v>5</v>
      </c>
      <c r="E22" s="5" t="s">
        <v>5</v>
      </c>
      <c r="F22" s="5" t="s">
        <v>5</v>
      </c>
    </row>
    <row r="23" spans="1:6" ht="30" x14ac:dyDescent="0.25">
      <c r="A23" s="4" t="s">
        <v>754</v>
      </c>
      <c r="B23" s="5" t="s">
        <v>5</v>
      </c>
      <c r="C23" s="5" t="s">
        <v>5</v>
      </c>
      <c r="D23" s="5" t="s">
        <v>5</v>
      </c>
      <c r="E23" s="5" t="s">
        <v>5</v>
      </c>
      <c r="F23" s="5" t="s">
        <v>5</v>
      </c>
    </row>
    <row r="24" spans="1:6" x14ac:dyDescent="0.25">
      <c r="A24" s="3" t="s">
        <v>418</v>
      </c>
      <c r="B24" s="5">
        <v>39</v>
      </c>
      <c r="C24" s="5">
        <v>21</v>
      </c>
      <c r="D24" s="5">
        <v>71</v>
      </c>
      <c r="E24" s="5">
        <v>59</v>
      </c>
      <c r="F24" s="5" t="s">
        <v>5</v>
      </c>
    </row>
    <row r="25" spans="1:6" x14ac:dyDescent="0.25">
      <c r="A25" s="3" t="s">
        <v>110</v>
      </c>
      <c r="B25" s="5">
        <v>46</v>
      </c>
      <c r="C25" s="5">
        <v>48</v>
      </c>
      <c r="D25" s="5">
        <v>139</v>
      </c>
      <c r="E25" s="5">
        <v>144</v>
      </c>
      <c r="F25" s="5" t="s">
        <v>5</v>
      </c>
    </row>
    <row r="26" spans="1:6" x14ac:dyDescent="0.25">
      <c r="A26" s="3" t="s">
        <v>420</v>
      </c>
      <c r="B26" s="7">
        <v>6037</v>
      </c>
      <c r="C26" s="5" t="s">
        <v>5</v>
      </c>
      <c r="D26" s="7">
        <v>6037</v>
      </c>
      <c r="E26" s="5" t="s">
        <v>5</v>
      </c>
      <c r="F26" s="7">
        <v>5573</v>
      </c>
    </row>
    <row r="27" spans="1:6" x14ac:dyDescent="0.25">
      <c r="A27" s="3" t="s">
        <v>766</v>
      </c>
      <c r="B27" s="5" t="s">
        <v>5</v>
      </c>
      <c r="C27" s="5" t="s">
        <v>5</v>
      </c>
      <c r="D27" s="5" t="s">
        <v>5</v>
      </c>
      <c r="E27" s="5" t="s">
        <v>5</v>
      </c>
      <c r="F27" s="5" t="s">
        <v>5</v>
      </c>
    </row>
    <row r="28" spans="1:6" ht="30" x14ac:dyDescent="0.25">
      <c r="A28" s="4" t="s">
        <v>754</v>
      </c>
      <c r="B28" s="5" t="s">
        <v>5</v>
      </c>
      <c r="C28" s="5" t="s">
        <v>5</v>
      </c>
      <c r="D28" s="5" t="s">
        <v>5</v>
      </c>
      <c r="E28" s="5" t="s">
        <v>5</v>
      </c>
      <c r="F28" s="5" t="s">
        <v>5</v>
      </c>
    </row>
    <row r="29" spans="1:6" x14ac:dyDescent="0.25">
      <c r="A29" s="3" t="s">
        <v>418</v>
      </c>
      <c r="B29" s="5" t="s">
        <v>5</v>
      </c>
      <c r="C29" s="5">
        <v>10</v>
      </c>
      <c r="D29" s="5" t="s">
        <v>5</v>
      </c>
      <c r="E29" s="5">
        <v>22</v>
      </c>
      <c r="F29" s="5" t="s">
        <v>5</v>
      </c>
    </row>
    <row r="30" spans="1:6" x14ac:dyDescent="0.25">
      <c r="A30" s="3" t="s">
        <v>110</v>
      </c>
      <c r="B30" s="5">
        <v>33</v>
      </c>
      <c r="C30" s="5">
        <v>53</v>
      </c>
      <c r="D30" s="5">
        <v>98</v>
      </c>
      <c r="E30" s="5">
        <v>158</v>
      </c>
      <c r="F30" s="5" t="s">
        <v>5</v>
      </c>
    </row>
    <row r="31" spans="1:6" x14ac:dyDescent="0.25">
      <c r="A31" s="3" t="s">
        <v>420</v>
      </c>
      <c r="B31" s="9">
        <v>8515</v>
      </c>
      <c r="C31" s="5" t="s">
        <v>5</v>
      </c>
      <c r="D31" s="9">
        <v>8515</v>
      </c>
      <c r="E31" s="5" t="s">
        <v>5</v>
      </c>
      <c r="F31" s="9">
        <v>199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8" t="s">
        <v>78</v>
      </c>
      <c r="C1" s="8"/>
      <c r="D1" s="8" t="s">
        <v>1</v>
      </c>
      <c r="E1" s="8"/>
    </row>
    <row r="2" spans="1:5" ht="30" x14ac:dyDescent="0.25">
      <c r="A2" s="1" t="s">
        <v>27</v>
      </c>
      <c r="B2" s="1" t="s">
        <v>2</v>
      </c>
      <c r="C2" s="1" t="s">
        <v>79</v>
      </c>
      <c r="D2" s="1" t="s">
        <v>2</v>
      </c>
      <c r="E2" s="1" t="s">
        <v>79</v>
      </c>
    </row>
    <row r="3" spans="1:5" ht="30" x14ac:dyDescent="0.25">
      <c r="A3" s="4" t="s">
        <v>101</v>
      </c>
      <c r="B3" s="5" t="s">
        <v>5</v>
      </c>
      <c r="C3" s="5" t="s">
        <v>5</v>
      </c>
      <c r="D3" s="5" t="s">
        <v>5</v>
      </c>
      <c r="E3" s="5" t="s">
        <v>5</v>
      </c>
    </row>
    <row r="4" spans="1:5" x14ac:dyDescent="0.25">
      <c r="A4" s="3" t="s">
        <v>93</v>
      </c>
      <c r="B4" s="9">
        <v>-1461</v>
      </c>
      <c r="C4" s="9">
        <v>3268</v>
      </c>
      <c r="D4" s="9">
        <v>3790</v>
      </c>
      <c r="E4" s="9">
        <v>7798</v>
      </c>
    </row>
    <row r="5" spans="1:5" x14ac:dyDescent="0.25">
      <c r="A5" s="4" t="s">
        <v>102</v>
      </c>
      <c r="B5" s="5" t="s">
        <v>5</v>
      </c>
      <c r="C5" s="5" t="s">
        <v>5</v>
      </c>
      <c r="D5" s="5" t="s">
        <v>5</v>
      </c>
      <c r="E5" s="5" t="s">
        <v>5</v>
      </c>
    </row>
    <row r="6" spans="1:5" x14ac:dyDescent="0.25">
      <c r="A6" s="3" t="s">
        <v>103</v>
      </c>
      <c r="B6" s="7">
        <v>1262</v>
      </c>
      <c r="C6" s="5">
        <v>170</v>
      </c>
      <c r="D6" s="5">
        <v>629</v>
      </c>
      <c r="E6" s="5">
        <v>84</v>
      </c>
    </row>
    <row r="7" spans="1:5" x14ac:dyDescent="0.25">
      <c r="A7" s="3" t="s">
        <v>104</v>
      </c>
      <c r="B7" s="7">
        <v>1262</v>
      </c>
      <c r="C7" s="5">
        <v>170</v>
      </c>
      <c r="D7" s="5">
        <v>629</v>
      </c>
      <c r="E7" s="5">
        <v>84</v>
      </c>
    </row>
    <row r="8" spans="1:5" x14ac:dyDescent="0.25">
      <c r="A8" s="3" t="s">
        <v>105</v>
      </c>
      <c r="B8" s="9">
        <v>-199</v>
      </c>
      <c r="C8" s="9">
        <v>3438</v>
      </c>
      <c r="D8" s="9">
        <v>4419</v>
      </c>
      <c r="E8" s="9">
        <v>788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7</v>
      </c>
      <c r="B1" s="8" t="s">
        <v>2</v>
      </c>
      <c r="C1" s="8" t="s">
        <v>28</v>
      </c>
      <c r="D1" s="8" t="s">
        <v>679</v>
      </c>
    </row>
    <row r="2" spans="1:4" ht="30" x14ac:dyDescent="0.25">
      <c r="A2" s="1" t="s">
        <v>27</v>
      </c>
      <c r="B2" s="8"/>
      <c r="C2" s="8"/>
      <c r="D2" s="8"/>
    </row>
    <row r="3" spans="1:4" x14ac:dyDescent="0.25">
      <c r="A3" s="4" t="s">
        <v>39</v>
      </c>
      <c r="B3" s="5" t="s">
        <v>5</v>
      </c>
      <c r="C3" s="5" t="s">
        <v>5</v>
      </c>
      <c r="D3" s="5" t="s">
        <v>5</v>
      </c>
    </row>
    <row r="4" spans="1:4" x14ac:dyDescent="0.25">
      <c r="A4" s="3" t="s">
        <v>39</v>
      </c>
      <c r="B4" s="9">
        <v>133551</v>
      </c>
      <c r="C4" s="9">
        <v>19548</v>
      </c>
      <c r="D4" s="9">
        <v>14661</v>
      </c>
    </row>
    <row r="5" spans="1:4" ht="30" x14ac:dyDescent="0.25">
      <c r="A5" s="3" t="s">
        <v>757</v>
      </c>
      <c r="B5" s="5" t="s">
        <v>5</v>
      </c>
      <c r="C5" s="5" t="s">
        <v>5</v>
      </c>
      <c r="D5" s="5" t="s">
        <v>5</v>
      </c>
    </row>
    <row r="6" spans="1:4" x14ac:dyDescent="0.25">
      <c r="A6" s="4" t="s">
        <v>39</v>
      </c>
      <c r="B6" s="5" t="s">
        <v>5</v>
      </c>
      <c r="C6" s="5" t="s">
        <v>5</v>
      </c>
      <c r="D6" s="5" t="s">
        <v>5</v>
      </c>
    </row>
    <row r="7" spans="1:4" x14ac:dyDescent="0.25">
      <c r="A7" s="3" t="s">
        <v>39</v>
      </c>
      <c r="B7" s="7">
        <v>28122</v>
      </c>
      <c r="C7" s="7">
        <v>19548</v>
      </c>
      <c r="D7" s="5" t="s">
        <v>5</v>
      </c>
    </row>
    <row r="8" spans="1:4" x14ac:dyDescent="0.25">
      <c r="A8" s="3" t="s">
        <v>718</v>
      </c>
      <c r="B8" s="5" t="s">
        <v>5</v>
      </c>
      <c r="C8" s="5" t="s">
        <v>5</v>
      </c>
      <c r="D8" s="5" t="s">
        <v>5</v>
      </c>
    </row>
    <row r="9" spans="1:4" x14ac:dyDescent="0.25">
      <c r="A9" s="4" t="s">
        <v>39</v>
      </c>
      <c r="B9" s="5" t="s">
        <v>5</v>
      </c>
      <c r="C9" s="5" t="s">
        <v>5</v>
      </c>
      <c r="D9" s="5" t="s">
        <v>5</v>
      </c>
    </row>
    <row r="10" spans="1:4" x14ac:dyDescent="0.25">
      <c r="A10" s="3" t="s">
        <v>39</v>
      </c>
      <c r="B10" s="9">
        <v>105429</v>
      </c>
      <c r="C10" s="5" t="s">
        <v>5</v>
      </c>
      <c r="D10" s="5"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8</v>
      </c>
      <c r="B1" s="8" t="s">
        <v>78</v>
      </c>
      <c r="C1" s="8"/>
      <c r="D1" s="8" t="s">
        <v>1</v>
      </c>
      <c r="E1" s="8"/>
    </row>
    <row r="2" spans="1:5" ht="30" x14ac:dyDescent="0.25">
      <c r="A2" s="1" t="s">
        <v>27</v>
      </c>
      <c r="B2" s="1" t="s">
        <v>2</v>
      </c>
      <c r="C2" s="1" t="s">
        <v>79</v>
      </c>
      <c r="D2" s="1" t="s">
        <v>2</v>
      </c>
      <c r="E2" s="1" t="s">
        <v>79</v>
      </c>
    </row>
    <row r="3" spans="1:5" ht="30" x14ac:dyDescent="0.25">
      <c r="A3" s="4" t="s">
        <v>754</v>
      </c>
      <c r="B3" s="5" t="s">
        <v>5</v>
      </c>
      <c r="C3" s="5" t="s">
        <v>5</v>
      </c>
      <c r="D3" s="5" t="s">
        <v>5</v>
      </c>
      <c r="E3" s="5" t="s">
        <v>5</v>
      </c>
    </row>
    <row r="4" spans="1:5" x14ac:dyDescent="0.25">
      <c r="A4" s="3" t="s">
        <v>779</v>
      </c>
      <c r="B4" s="9">
        <v>49796</v>
      </c>
      <c r="C4" s="9">
        <v>33102</v>
      </c>
      <c r="D4" s="9">
        <v>128590</v>
      </c>
      <c r="E4" s="9">
        <v>100720</v>
      </c>
    </row>
    <row r="5" spans="1:5" ht="30" x14ac:dyDescent="0.25">
      <c r="A5" s="3" t="s">
        <v>757</v>
      </c>
      <c r="B5" s="5" t="s">
        <v>5</v>
      </c>
      <c r="C5" s="5" t="s">
        <v>5</v>
      </c>
      <c r="D5" s="5" t="s">
        <v>5</v>
      </c>
      <c r="E5" s="5" t="s">
        <v>5</v>
      </c>
    </row>
    <row r="6" spans="1:5" ht="30" x14ac:dyDescent="0.25">
      <c r="A6" s="4" t="s">
        <v>754</v>
      </c>
      <c r="B6" s="5" t="s">
        <v>5</v>
      </c>
      <c r="C6" s="5" t="s">
        <v>5</v>
      </c>
      <c r="D6" s="5" t="s">
        <v>5</v>
      </c>
      <c r="E6" s="5" t="s">
        <v>5</v>
      </c>
    </row>
    <row r="7" spans="1:5" x14ac:dyDescent="0.25">
      <c r="A7" s="3" t="s">
        <v>779</v>
      </c>
      <c r="B7" s="7">
        <v>32646</v>
      </c>
      <c r="C7" s="7">
        <v>22240</v>
      </c>
      <c r="D7" s="7">
        <v>91216</v>
      </c>
      <c r="E7" s="7">
        <v>65355</v>
      </c>
    </row>
    <row r="8" spans="1:5" ht="45" x14ac:dyDescent="0.25">
      <c r="A8" s="3" t="s">
        <v>758</v>
      </c>
      <c r="B8" s="5" t="s">
        <v>5</v>
      </c>
      <c r="C8" s="5" t="s">
        <v>5</v>
      </c>
      <c r="D8" s="5" t="s">
        <v>5</v>
      </c>
      <c r="E8" s="5" t="s">
        <v>5</v>
      </c>
    </row>
    <row r="9" spans="1:5" ht="30" x14ac:dyDescent="0.25">
      <c r="A9" s="4" t="s">
        <v>754</v>
      </c>
      <c r="B9" s="5" t="s">
        <v>5</v>
      </c>
      <c r="C9" s="5" t="s">
        <v>5</v>
      </c>
      <c r="D9" s="5" t="s">
        <v>5</v>
      </c>
      <c r="E9" s="5" t="s">
        <v>5</v>
      </c>
    </row>
    <row r="10" spans="1:5" x14ac:dyDescent="0.25">
      <c r="A10" s="3" t="s">
        <v>779</v>
      </c>
      <c r="B10" s="7">
        <v>21741</v>
      </c>
      <c r="C10" s="7">
        <v>18425</v>
      </c>
      <c r="D10" s="7">
        <v>64444</v>
      </c>
      <c r="E10" s="7">
        <v>55889</v>
      </c>
    </row>
    <row r="11" spans="1:5" ht="45" x14ac:dyDescent="0.25">
      <c r="A11" s="3" t="s">
        <v>759</v>
      </c>
      <c r="B11" s="5" t="s">
        <v>5</v>
      </c>
      <c r="C11" s="5" t="s">
        <v>5</v>
      </c>
      <c r="D11" s="5" t="s">
        <v>5</v>
      </c>
      <c r="E11" s="5" t="s">
        <v>5</v>
      </c>
    </row>
    <row r="12" spans="1:5" ht="30" x14ac:dyDescent="0.25">
      <c r="A12" s="4" t="s">
        <v>754</v>
      </c>
      <c r="B12" s="5" t="s">
        <v>5</v>
      </c>
      <c r="C12" s="5" t="s">
        <v>5</v>
      </c>
      <c r="D12" s="5" t="s">
        <v>5</v>
      </c>
      <c r="E12" s="5" t="s">
        <v>5</v>
      </c>
    </row>
    <row r="13" spans="1:5" x14ac:dyDescent="0.25">
      <c r="A13" s="3" t="s">
        <v>779</v>
      </c>
      <c r="B13" s="7">
        <v>7510</v>
      </c>
      <c r="C13" s="5" t="s">
        <v>5</v>
      </c>
      <c r="D13" s="7">
        <v>17904</v>
      </c>
      <c r="E13" s="5" t="s">
        <v>5</v>
      </c>
    </row>
    <row r="14" spans="1:5" ht="30" x14ac:dyDescent="0.25">
      <c r="A14" s="3" t="s">
        <v>761</v>
      </c>
      <c r="B14" s="5" t="s">
        <v>5</v>
      </c>
      <c r="C14" s="5" t="s">
        <v>5</v>
      </c>
      <c r="D14" s="5" t="s">
        <v>5</v>
      </c>
      <c r="E14" s="5" t="s">
        <v>5</v>
      </c>
    </row>
    <row r="15" spans="1:5" ht="30" x14ac:dyDescent="0.25">
      <c r="A15" s="4" t="s">
        <v>754</v>
      </c>
      <c r="B15" s="5" t="s">
        <v>5</v>
      </c>
      <c r="C15" s="5" t="s">
        <v>5</v>
      </c>
      <c r="D15" s="5" t="s">
        <v>5</v>
      </c>
      <c r="E15" s="5" t="s">
        <v>5</v>
      </c>
    </row>
    <row r="16" spans="1:5" x14ac:dyDescent="0.25">
      <c r="A16" s="3" t="s">
        <v>779</v>
      </c>
      <c r="B16" s="7">
        <v>2553</v>
      </c>
      <c r="C16" s="7">
        <v>1787</v>
      </c>
      <c r="D16" s="7">
        <v>5564</v>
      </c>
      <c r="E16" s="7">
        <v>3289</v>
      </c>
    </row>
    <row r="17" spans="1:5" ht="30" x14ac:dyDescent="0.25">
      <c r="A17" s="3" t="s">
        <v>760</v>
      </c>
      <c r="B17" s="5" t="s">
        <v>5</v>
      </c>
      <c r="C17" s="5" t="s">
        <v>5</v>
      </c>
      <c r="D17" s="5" t="s">
        <v>5</v>
      </c>
      <c r="E17" s="5" t="s">
        <v>5</v>
      </c>
    </row>
    <row r="18" spans="1:5" ht="30" x14ac:dyDescent="0.25">
      <c r="A18" s="4" t="s">
        <v>754</v>
      </c>
      <c r="B18" s="5" t="s">
        <v>5</v>
      </c>
      <c r="C18" s="5" t="s">
        <v>5</v>
      </c>
      <c r="D18" s="5" t="s">
        <v>5</v>
      </c>
      <c r="E18" s="5" t="s">
        <v>5</v>
      </c>
    </row>
    <row r="19" spans="1:5" x14ac:dyDescent="0.25">
      <c r="A19" s="3" t="s">
        <v>779</v>
      </c>
      <c r="B19" s="5">
        <v>842</v>
      </c>
      <c r="C19" s="7">
        <v>1855</v>
      </c>
      <c r="D19" s="7">
        <v>3304</v>
      </c>
      <c r="E19" s="7">
        <v>5883</v>
      </c>
    </row>
    <row r="20" spans="1:5" ht="30" x14ac:dyDescent="0.25">
      <c r="A20" s="3" t="s">
        <v>762</v>
      </c>
      <c r="B20" s="5" t="s">
        <v>5</v>
      </c>
      <c r="C20" s="5" t="s">
        <v>5</v>
      </c>
      <c r="D20" s="5" t="s">
        <v>5</v>
      </c>
      <c r="E20" s="5" t="s">
        <v>5</v>
      </c>
    </row>
    <row r="21" spans="1:5" ht="30" x14ac:dyDescent="0.25">
      <c r="A21" s="4" t="s">
        <v>754</v>
      </c>
      <c r="B21" s="5" t="s">
        <v>5</v>
      </c>
      <c r="C21" s="5" t="s">
        <v>5</v>
      </c>
      <c r="D21" s="5" t="s">
        <v>5</v>
      </c>
      <c r="E21" s="5" t="s">
        <v>5</v>
      </c>
    </row>
    <row r="22" spans="1:5" x14ac:dyDescent="0.25">
      <c r="A22" s="3" t="s">
        <v>779</v>
      </c>
      <c r="B22" s="5" t="s">
        <v>5</v>
      </c>
      <c r="C22" s="5">
        <v>0</v>
      </c>
      <c r="D22" s="5" t="s">
        <v>5</v>
      </c>
      <c r="E22" s="5">
        <v>121</v>
      </c>
    </row>
    <row r="23" spans="1:5" ht="30" x14ac:dyDescent="0.25">
      <c r="A23" s="3" t="s">
        <v>763</v>
      </c>
      <c r="B23" s="5" t="s">
        <v>5</v>
      </c>
      <c r="C23" s="5" t="s">
        <v>5</v>
      </c>
      <c r="D23" s="5" t="s">
        <v>5</v>
      </c>
      <c r="E23" s="5" t="s">
        <v>5</v>
      </c>
    </row>
    <row r="24" spans="1:5" ht="30" x14ac:dyDescent="0.25">
      <c r="A24" s="4" t="s">
        <v>754</v>
      </c>
      <c r="B24" s="5" t="s">
        <v>5</v>
      </c>
      <c r="C24" s="5" t="s">
        <v>5</v>
      </c>
      <c r="D24" s="5" t="s">
        <v>5</v>
      </c>
      <c r="E24" s="5" t="s">
        <v>5</v>
      </c>
    </row>
    <row r="25" spans="1:5" x14ac:dyDescent="0.25">
      <c r="A25" s="3" t="s">
        <v>779</v>
      </c>
      <c r="B25" s="5" t="s">
        <v>5</v>
      </c>
      <c r="C25" s="5">
        <v>173</v>
      </c>
      <c r="D25" s="5" t="s">
        <v>5</v>
      </c>
      <c r="E25" s="5">
        <v>173</v>
      </c>
    </row>
    <row r="26" spans="1:5" x14ac:dyDescent="0.25">
      <c r="A26" s="3" t="s">
        <v>718</v>
      </c>
      <c r="B26" s="5" t="s">
        <v>5</v>
      </c>
      <c r="C26" s="5" t="s">
        <v>5</v>
      </c>
      <c r="D26" s="5" t="s">
        <v>5</v>
      </c>
      <c r="E26" s="5" t="s">
        <v>5</v>
      </c>
    </row>
    <row r="27" spans="1:5" ht="30" x14ac:dyDescent="0.25">
      <c r="A27" s="4" t="s">
        <v>754</v>
      </c>
      <c r="B27" s="5" t="s">
        <v>5</v>
      </c>
      <c r="C27" s="5" t="s">
        <v>5</v>
      </c>
      <c r="D27" s="5" t="s">
        <v>5</v>
      </c>
      <c r="E27" s="5" t="s">
        <v>5</v>
      </c>
    </row>
    <row r="28" spans="1:5" x14ac:dyDescent="0.25">
      <c r="A28" s="3" t="s">
        <v>779</v>
      </c>
      <c r="B28" s="7">
        <v>7273</v>
      </c>
      <c r="C28" s="5" t="s">
        <v>5</v>
      </c>
      <c r="D28" s="7">
        <v>7273</v>
      </c>
      <c r="E28" s="5" t="s">
        <v>5</v>
      </c>
    </row>
    <row r="29" spans="1:5" x14ac:dyDescent="0.25">
      <c r="A29" s="3" t="s">
        <v>764</v>
      </c>
      <c r="B29" s="5" t="s">
        <v>5</v>
      </c>
      <c r="C29" s="5" t="s">
        <v>5</v>
      </c>
      <c r="D29" s="5" t="s">
        <v>5</v>
      </c>
      <c r="E29" s="5" t="s">
        <v>5</v>
      </c>
    </row>
    <row r="30" spans="1:5" ht="30" x14ac:dyDescent="0.25">
      <c r="A30" s="4" t="s">
        <v>754</v>
      </c>
      <c r="B30" s="5" t="s">
        <v>5</v>
      </c>
      <c r="C30" s="5" t="s">
        <v>5</v>
      </c>
      <c r="D30" s="5" t="s">
        <v>5</v>
      </c>
      <c r="E30" s="5" t="s">
        <v>5</v>
      </c>
    </row>
    <row r="31" spans="1:5" x14ac:dyDescent="0.25">
      <c r="A31" s="3" t="s">
        <v>779</v>
      </c>
      <c r="B31" s="7">
        <v>4412</v>
      </c>
      <c r="C31" s="7">
        <v>5644</v>
      </c>
      <c r="D31" s="7">
        <v>13507</v>
      </c>
      <c r="E31" s="7">
        <v>19472</v>
      </c>
    </row>
    <row r="32" spans="1:5" x14ac:dyDescent="0.25">
      <c r="A32" s="3" t="s">
        <v>765</v>
      </c>
      <c r="B32" s="5" t="s">
        <v>5</v>
      </c>
      <c r="C32" s="5" t="s">
        <v>5</v>
      </c>
      <c r="D32" s="5" t="s">
        <v>5</v>
      </c>
      <c r="E32" s="5" t="s">
        <v>5</v>
      </c>
    </row>
    <row r="33" spans="1:5" ht="30" x14ac:dyDescent="0.25">
      <c r="A33" s="4" t="s">
        <v>754</v>
      </c>
      <c r="B33" s="5" t="s">
        <v>5</v>
      </c>
      <c r="C33" s="5" t="s">
        <v>5</v>
      </c>
      <c r="D33" s="5" t="s">
        <v>5</v>
      </c>
      <c r="E33" s="5" t="s">
        <v>5</v>
      </c>
    </row>
    <row r="34" spans="1:5" x14ac:dyDescent="0.25">
      <c r="A34" s="3" t="s">
        <v>779</v>
      </c>
      <c r="B34" s="7">
        <v>5664</v>
      </c>
      <c r="C34" s="7">
        <v>5238</v>
      </c>
      <c r="D34" s="7">
        <v>16497</v>
      </c>
      <c r="E34" s="7">
        <v>15854</v>
      </c>
    </row>
    <row r="35" spans="1:5" x14ac:dyDescent="0.25">
      <c r="A35" s="3" t="s">
        <v>780</v>
      </c>
      <c r="B35" s="5" t="s">
        <v>5</v>
      </c>
      <c r="C35" s="5" t="s">
        <v>5</v>
      </c>
      <c r="D35" s="5" t="s">
        <v>5</v>
      </c>
      <c r="E35" s="5" t="s">
        <v>5</v>
      </c>
    </row>
    <row r="36" spans="1:5" ht="30" x14ac:dyDescent="0.25">
      <c r="A36" s="4" t="s">
        <v>754</v>
      </c>
      <c r="B36" s="5" t="s">
        <v>5</v>
      </c>
      <c r="C36" s="5" t="s">
        <v>5</v>
      </c>
      <c r="D36" s="5" t="s">
        <v>5</v>
      </c>
      <c r="E36" s="5" t="s">
        <v>5</v>
      </c>
    </row>
    <row r="37" spans="1:5" x14ac:dyDescent="0.25">
      <c r="A37" s="3" t="s">
        <v>779</v>
      </c>
      <c r="B37" s="5">
        <v>-199</v>
      </c>
      <c r="C37" s="5">
        <v>-20</v>
      </c>
      <c r="D37" s="5">
        <v>97</v>
      </c>
      <c r="E37" s="5">
        <v>39</v>
      </c>
    </row>
    <row r="38" spans="1:5" x14ac:dyDescent="0.25">
      <c r="A38" s="3" t="s">
        <v>781</v>
      </c>
      <c r="B38" s="5" t="s">
        <v>5</v>
      </c>
      <c r="C38" s="5" t="s">
        <v>5</v>
      </c>
      <c r="D38" s="5" t="s">
        <v>5</v>
      </c>
      <c r="E38" s="5" t="s">
        <v>5</v>
      </c>
    </row>
    <row r="39" spans="1:5" ht="30" x14ac:dyDescent="0.25">
      <c r="A39" s="4" t="s">
        <v>754</v>
      </c>
      <c r="B39" s="5" t="s">
        <v>5</v>
      </c>
      <c r="C39" s="5" t="s">
        <v>5</v>
      </c>
      <c r="D39" s="5" t="s">
        <v>5</v>
      </c>
      <c r="E39" s="5" t="s">
        <v>5</v>
      </c>
    </row>
    <row r="40" spans="1:5" x14ac:dyDescent="0.25">
      <c r="A40" s="3" t="s">
        <v>782</v>
      </c>
      <c r="B40" s="7">
        <v>52694</v>
      </c>
      <c r="C40" s="7">
        <v>34669</v>
      </c>
      <c r="D40" s="7">
        <v>136047</v>
      </c>
      <c r="E40" s="7">
        <v>105939</v>
      </c>
    </row>
    <row r="41" spans="1:5" ht="45" x14ac:dyDescent="0.25">
      <c r="A41" s="3" t="s">
        <v>783</v>
      </c>
      <c r="B41" s="5" t="s">
        <v>5</v>
      </c>
      <c r="C41" s="5" t="s">
        <v>5</v>
      </c>
      <c r="D41" s="5" t="s">
        <v>5</v>
      </c>
      <c r="E41" s="5" t="s">
        <v>5</v>
      </c>
    </row>
    <row r="42" spans="1:5" ht="30" x14ac:dyDescent="0.25">
      <c r="A42" s="4" t="s">
        <v>754</v>
      </c>
      <c r="B42" s="5" t="s">
        <v>5</v>
      </c>
      <c r="C42" s="5" t="s">
        <v>5</v>
      </c>
      <c r="D42" s="5" t="s">
        <v>5</v>
      </c>
      <c r="E42" s="5" t="s">
        <v>5</v>
      </c>
    </row>
    <row r="43" spans="1:5" x14ac:dyDescent="0.25">
      <c r="A43" s="3" t="s">
        <v>782</v>
      </c>
      <c r="B43" s="7">
        <v>34123</v>
      </c>
      <c r="C43" s="7">
        <v>22979</v>
      </c>
      <c r="D43" s="7">
        <v>95580</v>
      </c>
      <c r="E43" s="7">
        <v>68539</v>
      </c>
    </row>
    <row r="44" spans="1:5" ht="60" x14ac:dyDescent="0.25">
      <c r="A44" s="3" t="s">
        <v>784</v>
      </c>
      <c r="B44" s="5" t="s">
        <v>5</v>
      </c>
      <c r="C44" s="5" t="s">
        <v>5</v>
      </c>
      <c r="D44" s="5" t="s">
        <v>5</v>
      </c>
      <c r="E44" s="5" t="s">
        <v>5</v>
      </c>
    </row>
    <row r="45" spans="1:5" ht="30" x14ac:dyDescent="0.25">
      <c r="A45" s="4" t="s">
        <v>754</v>
      </c>
      <c r="B45" s="5" t="s">
        <v>5</v>
      </c>
      <c r="C45" s="5" t="s">
        <v>5</v>
      </c>
      <c r="D45" s="5" t="s">
        <v>5</v>
      </c>
      <c r="E45" s="5" t="s">
        <v>5</v>
      </c>
    </row>
    <row r="46" spans="1:5" x14ac:dyDescent="0.25">
      <c r="A46" s="3" t="s">
        <v>782</v>
      </c>
      <c r="B46" s="7">
        <v>22519</v>
      </c>
      <c r="C46" s="7">
        <v>18775</v>
      </c>
      <c r="D46" s="7">
        <v>66473</v>
      </c>
      <c r="E46" s="7">
        <v>57202</v>
      </c>
    </row>
    <row r="47" spans="1:5" ht="60" x14ac:dyDescent="0.25">
      <c r="A47" s="3" t="s">
        <v>785</v>
      </c>
      <c r="B47" s="5" t="s">
        <v>5</v>
      </c>
      <c r="C47" s="5" t="s">
        <v>5</v>
      </c>
      <c r="D47" s="5" t="s">
        <v>5</v>
      </c>
      <c r="E47" s="5" t="s">
        <v>5</v>
      </c>
    </row>
    <row r="48" spans="1:5" ht="30" x14ac:dyDescent="0.25">
      <c r="A48" s="4" t="s">
        <v>754</v>
      </c>
      <c r="B48" s="5" t="s">
        <v>5</v>
      </c>
      <c r="C48" s="5" t="s">
        <v>5</v>
      </c>
      <c r="D48" s="5" t="s">
        <v>5</v>
      </c>
      <c r="E48" s="5" t="s">
        <v>5</v>
      </c>
    </row>
    <row r="49" spans="1:5" x14ac:dyDescent="0.25">
      <c r="A49" s="3" t="s">
        <v>782</v>
      </c>
      <c r="B49" s="7">
        <v>7405</v>
      </c>
      <c r="C49" s="5" t="s">
        <v>5</v>
      </c>
      <c r="D49" s="7">
        <v>17799</v>
      </c>
      <c r="E49" s="5" t="s">
        <v>5</v>
      </c>
    </row>
    <row r="50" spans="1:5" ht="45" x14ac:dyDescent="0.25">
      <c r="A50" s="3" t="s">
        <v>786</v>
      </c>
      <c r="B50" s="5" t="s">
        <v>5</v>
      </c>
      <c r="C50" s="5" t="s">
        <v>5</v>
      </c>
      <c r="D50" s="5" t="s">
        <v>5</v>
      </c>
      <c r="E50" s="5" t="s">
        <v>5</v>
      </c>
    </row>
    <row r="51" spans="1:5" ht="30" x14ac:dyDescent="0.25">
      <c r="A51" s="4" t="s">
        <v>754</v>
      </c>
      <c r="B51" s="5" t="s">
        <v>5</v>
      </c>
      <c r="C51" s="5" t="s">
        <v>5</v>
      </c>
      <c r="D51" s="5" t="s">
        <v>5</v>
      </c>
      <c r="E51" s="5" t="s">
        <v>5</v>
      </c>
    </row>
    <row r="52" spans="1:5" x14ac:dyDescent="0.25">
      <c r="A52" s="3" t="s">
        <v>782</v>
      </c>
      <c r="B52" s="7">
        <v>2696</v>
      </c>
      <c r="C52" s="7">
        <v>2166</v>
      </c>
      <c r="D52" s="7">
        <v>6672</v>
      </c>
      <c r="E52" s="7">
        <v>5223</v>
      </c>
    </row>
    <row r="53" spans="1:5" ht="45" x14ac:dyDescent="0.25">
      <c r="A53" s="3" t="s">
        <v>787</v>
      </c>
      <c r="B53" s="5" t="s">
        <v>5</v>
      </c>
      <c r="C53" s="5" t="s">
        <v>5</v>
      </c>
      <c r="D53" s="5" t="s">
        <v>5</v>
      </c>
      <c r="E53" s="5" t="s">
        <v>5</v>
      </c>
    </row>
    <row r="54" spans="1:5" ht="30" x14ac:dyDescent="0.25">
      <c r="A54" s="4" t="s">
        <v>754</v>
      </c>
      <c r="B54" s="5" t="s">
        <v>5</v>
      </c>
      <c r="C54" s="5" t="s">
        <v>5</v>
      </c>
      <c r="D54" s="5" t="s">
        <v>5</v>
      </c>
      <c r="E54" s="5" t="s">
        <v>5</v>
      </c>
    </row>
    <row r="55" spans="1:5" x14ac:dyDescent="0.25">
      <c r="A55" s="3" t="s">
        <v>782</v>
      </c>
      <c r="B55" s="7">
        <v>1503</v>
      </c>
      <c r="C55" s="7">
        <v>1865</v>
      </c>
      <c r="D55" s="7">
        <v>4636</v>
      </c>
      <c r="E55" s="7">
        <v>5820</v>
      </c>
    </row>
    <row r="56" spans="1:5" ht="45" x14ac:dyDescent="0.25">
      <c r="A56" s="3" t="s">
        <v>788</v>
      </c>
      <c r="B56" s="5" t="s">
        <v>5</v>
      </c>
      <c r="C56" s="5" t="s">
        <v>5</v>
      </c>
      <c r="D56" s="5" t="s">
        <v>5</v>
      </c>
      <c r="E56" s="5" t="s">
        <v>5</v>
      </c>
    </row>
    <row r="57" spans="1:5" ht="30" x14ac:dyDescent="0.25">
      <c r="A57" s="4" t="s">
        <v>754</v>
      </c>
      <c r="B57" s="5" t="s">
        <v>5</v>
      </c>
      <c r="C57" s="5" t="s">
        <v>5</v>
      </c>
      <c r="D57" s="5" t="s">
        <v>5</v>
      </c>
      <c r="E57" s="5" t="s">
        <v>5</v>
      </c>
    </row>
    <row r="58" spans="1:5" x14ac:dyDescent="0.25">
      <c r="A58" s="3" t="s">
        <v>782</v>
      </c>
      <c r="B58" s="5" t="s">
        <v>5</v>
      </c>
      <c r="C58" s="5" t="s">
        <v>56</v>
      </c>
      <c r="D58" s="5" t="s">
        <v>5</v>
      </c>
      <c r="E58" s="5">
        <v>121</v>
      </c>
    </row>
    <row r="59" spans="1:5" ht="45" x14ac:dyDescent="0.25">
      <c r="A59" s="3" t="s">
        <v>789</v>
      </c>
      <c r="B59" s="5" t="s">
        <v>5</v>
      </c>
      <c r="C59" s="5" t="s">
        <v>5</v>
      </c>
      <c r="D59" s="5" t="s">
        <v>5</v>
      </c>
      <c r="E59" s="5" t="s">
        <v>5</v>
      </c>
    </row>
    <row r="60" spans="1:5" ht="30" x14ac:dyDescent="0.25">
      <c r="A60" s="4" t="s">
        <v>754</v>
      </c>
      <c r="B60" s="5" t="s">
        <v>5</v>
      </c>
      <c r="C60" s="5" t="s">
        <v>5</v>
      </c>
      <c r="D60" s="5" t="s">
        <v>5</v>
      </c>
      <c r="E60" s="5" t="s">
        <v>5</v>
      </c>
    </row>
    <row r="61" spans="1:5" x14ac:dyDescent="0.25">
      <c r="A61" s="3" t="s">
        <v>782</v>
      </c>
      <c r="B61" s="5" t="s">
        <v>5</v>
      </c>
      <c r="C61" s="5">
        <v>173</v>
      </c>
      <c r="D61" s="5" t="s">
        <v>5</v>
      </c>
      <c r="E61" s="5">
        <v>173</v>
      </c>
    </row>
    <row r="62" spans="1:5" ht="30" x14ac:dyDescent="0.25">
      <c r="A62" s="3" t="s">
        <v>790</v>
      </c>
      <c r="B62" s="5" t="s">
        <v>5</v>
      </c>
      <c r="C62" s="5" t="s">
        <v>5</v>
      </c>
      <c r="D62" s="5" t="s">
        <v>5</v>
      </c>
      <c r="E62" s="5" t="s">
        <v>5</v>
      </c>
    </row>
    <row r="63" spans="1:5" ht="30" x14ac:dyDescent="0.25">
      <c r="A63" s="4" t="s">
        <v>754</v>
      </c>
      <c r="B63" s="5" t="s">
        <v>5</v>
      </c>
      <c r="C63" s="5" t="s">
        <v>5</v>
      </c>
      <c r="D63" s="5" t="s">
        <v>5</v>
      </c>
      <c r="E63" s="5" t="s">
        <v>5</v>
      </c>
    </row>
    <row r="64" spans="1:5" x14ac:dyDescent="0.25">
      <c r="A64" s="3" t="s">
        <v>782</v>
      </c>
      <c r="B64" s="7">
        <v>7559</v>
      </c>
      <c r="C64" s="5" t="s">
        <v>5</v>
      </c>
      <c r="D64" s="7">
        <v>7559</v>
      </c>
      <c r="E64" s="5" t="s">
        <v>5</v>
      </c>
    </row>
    <row r="65" spans="1:5" ht="30" x14ac:dyDescent="0.25">
      <c r="A65" s="3" t="s">
        <v>791</v>
      </c>
      <c r="B65" s="5" t="s">
        <v>5</v>
      </c>
      <c r="C65" s="5" t="s">
        <v>5</v>
      </c>
      <c r="D65" s="5" t="s">
        <v>5</v>
      </c>
      <c r="E65" s="5" t="s">
        <v>5</v>
      </c>
    </row>
    <row r="66" spans="1:5" ht="30" x14ac:dyDescent="0.25">
      <c r="A66" s="4" t="s">
        <v>754</v>
      </c>
      <c r="B66" s="5" t="s">
        <v>5</v>
      </c>
      <c r="C66" s="5" t="s">
        <v>5</v>
      </c>
      <c r="D66" s="5" t="s">
        <v>5</v>
      </c>
      <c r="E66" s="5" t="s">
        <v>5</v>
      </c>
    </row>
    <row r="67" spans="1:5" x14ac:dyDescent="0.25">
      <c r="A67" s="3" t="s">
        <v>782</v>
      </c>
      <c r="B67" s="7">
        <v>5018</v>
      </c>
      <c r="C67" s="7">
        <v>6166</v>
      </c>
      <c r="D67" s="7">
        <v>15383</v>
      </c>
      <c r="E67" s="7">
        <v>20577</v>
      </c>
    </row>
    <row r="68" spans="1:5" ht="30" x14ac:dyDescent="0.25">
      <c r="A68" s="3" t="s">
        <v>792</v>
      </c>
      <c r="B68" s="5" t="s">
        <v>5</v>
      </c>
      <c r="C68" s="5" t="s">
        <v>5</v>
      </c>
      <c r="D68" s="5" t="s">
        <v>5</v>
      </c>
      <c r="E68" s="5" t="s">
        <v>5</v>
      </c>
    </row>
    <row r="69" spans="1:5" ht="30" x14ac:dyDescent="0.25">
      <c r="A69" s="4" t="s">
        <v>754</v>
      </c>
      <c r="B69" s="5" t="s">
        <v>5</v>
      </c>
      <c r="C69" s="5" t="s">
        <v>5</v>
      </c>
      <c r="D69" s="5" t="s">
        <v>5</v>
      </c>
      <c r="E69" s="5" t="s">
        <v>5</v>
      </c>
    </row>
    <row r="70" spans="1:5" x14ac:dyDescent="0.25">
      <c r="A70" s="3" t="s">
        <v>782</v>
      </c>
      <c r="B70" s="7">
        <v>5994</v>
      </c>
      <c r="C70" s="7">
        <v>5524</v>
      </c>
      <c r="D70" s="7">
        <v>17525</v>
      </c>
      <c r="E70" s="7">
        <v>16804</v>
      </c>
    </row>
    <row r="71" spans="1:5" ht="30" x14ac:dyDescent="0.25">
      <c r="A71" s="3" t="s">
        <v>793</v>
      </c>
      <c r="B71" s="5" t="s">
        <v>5</v>
      </c>
      <c r="C71" s="5" t="s">
        <v>5</v>
      </c>
      <c r="D71" s="5" t="s">
        <v>5</v>
      </c>
      <c r="E71" s="5" t="s">
        <v>5</v>
      </c>
    </row>
    <row r="72" spans="1:5" ht="30" x14ac:dyDescent="0.25">
      <c r="A72" s="4" t="s">
        <v>754</v>
      </c>
      <c r="B72" s="5" t="s">
        <v>5</v>
      </c>
      <c r="C72" s="5" t="s">
        <v>5</v>
      </c>
      <c r="D72" s="5" t="s">
        <v>5</v>
      </c>
      <c r="E72" s="5" t="s">
        <v>5</v>
      </c>
    </row>
    <row r="73" spans="1:5" x14ac:dyDescent="0.25">
      <c r="A73" s="3" t="s">
        <v>782</v>
      </c>
      <c r="B73" s="5" t="s">
        <v>56</v>
      </c>
      <c r="C73" s="5">
        <v>0</v>
      </c>
      <c r="D73" s="5" t="s">
        <v>5</v>
      </c>
      <c r="E73" s="5">
        <v>19</v>
      </c>
    </row>
    <row r="74" spans="1:5" x14ac:dyDescent="0.25">
      <c r="A74" s="3" t="s">
        <v>794</v>
      </c>
      <c r="B74" s="5" t="s">
        <v>5</v>
      </c>
      <c r="C74" s="5" t="s">
        <v>5</v>
      </c>
      <c r="D74" s="5" t="s">
        <v>5</v>
      </c>
      <c r="E74" s="5" t="s">
        <v>5</v>
      </c>
    </row>
    <row r="75" spans="1:5" ht="30" x14ac:dyDescent="0.25">
      <c r="A75" s="4" t="s">
        <v>754</v>
      </c>
      <c r="B75" s="5" t="s">
        <v>5</v>
      </c>
      <c r="C75" s="5" t="s">
        <v>5</v>
      </c>
      <c r="D75" s="5" t="s">
        <v>5</v>
      </c>
      <c r="E75" s="5" t="s">
        <v>5</v>
      </c>
    </row>
    <row r="76" spans="1:5" x14ac:dyDescent="0.25">
      <c r="A76" s="3" t="s">
        <v>795</v>
      </c>
      <c r="B76" s="7">
        <v>-1941</v>
      </c>
      <c r="C76" s="5">
        <v>-832</v>
      </c>
      <c r="D76" s="7">
        <v>-4829</v>
      </c>
      <c r="E76" s="7">
        <v>-2862</v>
      </c>
    </row>
    <row r="77" spans="1:5" ht="45" x14ac:dyDescent="0.25">
      <c r="A77" s="3" t="s">
        <v>796</v>
      </c>
      <c r="B77" s="5" t="s">
        <v>5</v>
      </c>
      <c r="C77" s="5" t="s">
        <v>5</v>
      </c>
      <c r="D77" s="5" t="s">
        <v>5</v>
      </c>
      <c r="E77" s="5" t="s">
        <v>5</v>
      </c>
    </row>
    <row r="78" spans="1:5" ht="30" x14ac:dyDescent="0.25">
      <c r="A78" s="4" t="s">
        <v>754</v>
      </c>
      <c r="B78" s="5" t="s">
        <v>5</v>
      </c>
      <c r="C78" s="5" t="s">
        <v>5</v>
      </c>
      <c r="D78" s="5" t="s">
        <v>5</v>
      </c>
      <c r="E78" s="5" t="s">
        <v>5</v>
      </c>
    </row>
    <row r="79" spans="1:5" x14ac:dyDescent="0.25">
      <c r="A79" s="3" t="s">
        <v>795</v>
      </c>
      <c r="B79" s="7">
        <v>-1315</v>
      </c>
      <c r="C79" s="5">
        <v>-723</v>
      </c>
      <c r="D79" s="7">
        <v>-3726</v>
      </c>
      <c r="E79" s="7">
        <v>-2558</v>
      </c>
    </row>
    <row r="80" spans="1:5" ht="45" x14ac:dyDescent="0.25">
      <c r="A80" s="3" t="s">
        <v>797</v>
      </c>
      <c r="B80" s="5" t="s">
        <v>5</v>
      </c>
      <c r="C80" s="5" t="s">
        <v>5</v>
      </c>
      <c r="D80" s="5" t="s">
        <v>5</v>
      </c>
      <c r="E80" s="5" t="s">
        <v>5</v>
      </c>
    </row>
    <row r="81" spans="1:5" ht="30" x14ac:dyDescent="0.25">
      <c r="A81" s="4" t="s">
        <v>754</v>
      </c>
      <c r="B81" s="5" t="s">
        <v>5</v>
      </c>
      <c r="C81" s="5" t="s">
        <v>5</v>
      </c>
      <c r="D81" s="5" t="s">
        <v>5</v>
      </c>
      <c r="E81" s="5" t="s">
        <v>5</v>
      </c>
    </row>
    <row r="82" spans="1:5" x14ac:dyDescent="0.25">
      <c r="A82" s="3" t="s">
        <v>795</v>
      </c>
      <c r="B82" s="5">
        <v>-616</v>
      </c>
      <c r="C82" s="5">
        <v>-334</v>
      </c>
      <c r="D82" s="7">
        <v>-1391</v>
      </c>
      <c r="E82" s="5">
        <v>-687</v>
      </c>
    </row>
    <row r="83" spans="1:5" ht="45" x14ac:dyDescent="0.25">
      <c r="A83" s="3" t="s">
        <v>798</v>
      </c>
      <c r="B83" s="5" t="s">
        <v>5</v>
      </c>
      <c r="C83" s="5" t="s">
        <v>5</v>
      </c>
      <c r="D83" s="5" t="s">
        <v>5</v>
      </c>
      <c r="E83" s="5" t="s">
        <v>5</v>
      </c>
    </row>
    <row r="84" spans="1:5" ht="30" x14ac:dyDescent="0.25">
      <c r="A84" s="4" t="s">
        <v>754</v>
      </c>
      <c r="B84" s="5" t="s">
        <v>5</v>
      </c>
      <c r="C84" s="5" t="s">
        <v>5</v>
      </c>
      <c r="D84" s="5" t="s">
        <v>5</v>
      </c>
      <c r="E84" s="5" t="s">
        <v>5</v>
      </c>
    </row>
    <row r="85" spans="1:5" x14ac:dyDescent="0.25">
      <c r="A85" s="3" t="s">
        <v>795</v>
      </c>
      <c r="B85" s="5">
        <v>105</v>
      </c>
      <c r="C85" s="5" t="s">
        <v>5</v>
      </c>
      <c r="D85" s="5">
        <v>105</v>
      </c>
      <c r="E85" s="5" t="s">
        <v>5</v>
      </c>
    </row>
    <row r="86" spans="1:5" ht="45" x14ac:dyDescent="0.25">
      <c r="A86" s="3" t="s">
        <v>799</v>
      </c>
      <c r="B86" s="5" t="s">
        <v>5</v>
      </c>
      <c r="C86" s="5" t="s">
        <v>5</v>
      </c>
      <c r="D86" s="5" t="s">
        <v>5</v>
      </c>
      <c r="E86" s="5" t="s">
        <v>5</v>
      </c>
    </row>
    <row r="87" spans="1:5" ht="30" x14ac:dyDescent="0.25">
      <c r="A87" s="4" t="s">
        <v>754</v>
      </c>
      <c r="B87" s="5" t="s">
        <v>5</v>
      </c>
      <c r="C87" s="5" t="s">
        <v>5</v>
      </c>
      <c r="D87" s="5" t="s">
        <v>5</v>
      </c>
      <c r="E87" s="5" t="s">
        <v>5</v>
      </c>
    </row>
    <row r="88" spans="1:5" x14ac:dyDescent="0.25">
      <c r="A88" s="3" t="s">
        <v>795</v>
      </c>
      <c r="B88" s="5">
        <v>-143</v>
      </c>
      <c r="C88" s="5">
        <v>-379</v>
      </c>
      <c r="D88" s="7">
        <v>-1108</v>
      </c>
      <c r="E88" s="7">
        <v>-1934</v>
      </c>
    </row>
    <row r="89" spans="1:5" ht="45" x14ac:dyDescent="0.25">
      <c r="A89" s="3" t="s">
        <v>800</v>
      </c>
      <c r="B89" s="5" t="s">
        <v>5</v>
      </c>
      <c r="C89" s="5" t="s">
        <v>5</v>
      </c>
      <c r="D89" s="5" t="s">
        <v>5</v>
      </c>
      <c r="E89" s="5" t="s">
        <v>5</v>
      </c>
    </row>
    <row r="90" spans="1:5" ht="30" x14ac:dyDescent="0.25">
      <c r="A90" s="4" t="s">
        <v>754</v>
      </c>
      <c r="B90" s="5" t="s">
        <v>5</v>
      </c>
      <c r="C90" s="5" t="s">
        <v>5</v>
      </c>
      <c r="D90" s="5" t="s">
        <v>5</v>
      </c>
      <c r="E90" s="5" t="s">
        <v>5</v>
      </c>
    </row>
    <row r="91" spans="1:5" x14ac:dyDescent="0.25">
      <c r="A91" s="3" t="s">
        <v>795</v>
      </c>
      <c r="B91" s="5">
        <v>-661</v>
      </c>
      <c r="C91" s="5">
        <v>-10</v>
      </c>
      <c r="D91" s="7">
        <v>-1332</v>
      </c>
      <c r="E91" s="5">
        <v>63</v>
      </c>
    </row>
    <row r="92" spans="1:5" ht="45" x14ac:dyDescent="0.25">
      <c r="A92" s="3" t="s">
        <v>801</v>
      </c>
      <c r="B92" s="5" t="s">
        <v>5</v>
      </c>
      <c r="C92" s="5" t="s">
        <v>5</v>
      </c>
      <c r="D92" s="5" t="s">
        <v>5</v>
      </c>
      <c r="E92" s="5" t="s">
        <v>5</v>
      </c>
    </row>
    <row r="93" spans="1:5" ht="30" x14ac:dyDescent="0.25">
      <c r="A93" s="4" t="s">
        <v>754</v>
      </c>
      <c r="B93" s="5" t="s">
        <v>5</v>
      </c>
      <c r="C93" s="5" t="s">
        <v>5</v>
      </c>
      <c r="D93" s="5" t="s">
        <v>5</v>
      </c>
      <c r="E93" s="5" t="s">
        <v>5</v>
      </c>
    </row>
    <row r="94" spans="1:5" x14ac:dyDescent="0.25">
      <c r="A94" s="3" t="s">
        <v>795</v>
      </c>
      <c r="B94" s="5" t="s">
        <v>5</v>
      </c>
      <c r="C94" s="5" t="s">
        <v>56</v>
      </c>
      <c r="D94" s="5" t="s">
        <v>5</v>
      </c>
      <c r="E94" s="5" t="s">
        <v>56</v>
      </c>
    </row>
    <row r="95" spans="1:5" ht="45" x14ac:dyDescent="0.25">
      <c r="A95" s="3" t="s">
        <v>802</v>
      </c>
      <c r="B95" s="5" t="s">
        <v>5</v>
      </c>
      <c r="C95" s="5" t="s">
        <v>5</v>
      </c>
      <c r="D95" s="5" t="s">
        <v>5</v>
      </c>
      <c r="E95" s="5" t="s">
        <v>5</v>
      </c>
    </row>
    <row r="96" spans="1:5" ht="30" x14ac:dyDescent="0.25">
      <c r="A96" s="4" t="s">
        <v>754</v>
      </c>
      <c r="B96" s="5" t="s">
        <v>5</v>
      </c>
      <c r="C96" s="5" t="s">
        <v>5</v>
      </c>
      <c r="D96" s="5" t="s">
        <v>5</v>
      </c>
      <c r="E96" s="5" t="s">
        <v>5</v>
      </c>
    </row>
    <row r="97" spans="1:5" x14ac:dyDescent="0.25">
      <c r="A97" s="3" t="s">
        <v>795</v>
      </c>
      <c r="B97" s="5" t="s">
        <v>5</v>
      </c>
      <c r="C97" s="5" t="s">
        <v>56</v>
      </c>
      <c r="D97" s="5" t="s">
        <v>5</v>
      </c>
      <c r="E97" s="5" t="s">
        <v>56</v>
      </c>
    </row>
    <row r="98" spans="1:5" ht="30" x14ac:dyDescent="0.25">
      <c r="A98" s="3" t="s">
        <v>803</v>
      </c>
      <c r="B98" s="5" t="s">
        <v>5</v>
      </c>
      <c r="C98" s="5" t="s">
        <v>5</v>
      </c>
      <c r="D98" s="5" t="s">
        <v>5</v>
      </c>
      <c r="E98" s="5" t="s">
        <v>5</v>
      </c>
    </row>
    <row r="99" spans="1:5" ht="30" x14ac:dyDescent="0.25">
      <c r="A99" s="4" t="s">
        <v>754</v>
      </c>
      <c r="B99" s="5" t="s">
        <v>5</v>
      </c>
      <c r="C99" s="5" t="s">
        <v>5</v>
      </c>
      <c r="D99" s="5" t="s">
        <v>5</v>
      </c>
      <c r="E99" s="5" t="s">
        <v>5</v>
      </c>
    </row>
    <row r="100" spans="1:5" x14ac:dyDescent="0.25">
      <c r="A100" s="3" t="s">
        <v>795</v>
      </c>
      <c r="B100" s="5">
        <v>-286</v>
      </c>
      <c r="C100" s="5" t="s">
        <v>5</v>
      </c>
      <c r="D100" s="5">
        <v>-286</v>
      </c>
      <c r="E100" s="5" t="s">
        <v>5</v>
      </c>
    </row>
    <row r="101" spans="1:5" ht="30" x14ac:dyDescent="0.25">
      <c r="A101" s="3" t="s">
        <v>804</v>
      </c>
      <c r="B101" s="5" t="s">
        <v>5</v>
      </c>
      <c r="C101" s="5" t="s">
        <v>5</v>
      </c>
      <c r="D101" s="5" t="s">
        <v>5</v>
      </c>
      <c r="E101" s="5" t="s">
        <v>5</v>
      </c>
    </row>
    <row r="102" spans="1:5" ht="30" x14ac:dyDescent="0.25">
      <c r="A102" s="4" t="s">
        <v>754</v>
      </c>
      <c r="B102" s="5" t="s">
        <v>5</v>
      </c>
      <c r="C102" s="5" t="s">
        <v>5</v>
      </c>
      <c r="D102" s="5" t="s">
        <v>5</v>
      </c>
      <c r="E102" s="5" t="s">
        <v>5</v>
      </c>
    </row>
    <row r="103" spans="1:5" x14ac:dyDescent="0.25">
      <c r="A103" s="3" t="s">
        <v>795</v>
      </c>
      <c r="B103" s="5">
        <v>-205</v>
      </c>
      <c r="C103" s="5">
        <v>-20</v>
      </c>
      <c r="D103" s="5">
        <v>-412</v>
      </c>
      <c r="E103" s="5">
        <v>-68</v>
      </c>
    </row>
    <row r="104" spans="1:5" ht="30" x14ac:dyDescent="0.25">
      <c r="A104" s="3" t="s">
        <v>805</v>
      </c>
      <c r="B104" s="5" t="s">
        <v>5</v>
      </c>
      <c r="C104" s="5" t="s">
        <v>5</v>
      </c>
      <c r="D104" s="5" t="s">
        <v>5</v>
      </c>
      <c r="E104" s="5" t="s">
        <v>5</v>
      </c>
    </row>
    <row r="105" spans="1:5" ht="30" x14ac:dyDescent="0.25">
      <c r="A105" s="4" t="s">
        <v>754</v>
      </c>
      <c r="B105" s="5" t="s">
        <v>5</v>
      </c>
      <c r="C105" s="5" t="s">
        <v>5</v>
      </c>
      <c r="D105" s="5" t="s">
        <v>5</v>
      </c>
      <c r="E105" s="5" t="s">
        <v>5</v>
      </c>
    </row>
    <row r="106" spans="1:5" x14ac:dyDescent="0.25">
      <c r="A106" s="3" t="s">
        <v>795</v>
      </c>
      <c r="B106" s="5">
        <v>-135</v>
      </c>
      <c r="C106" s="5">
        <v>-89</v>
      </c>
      <c r="D106" s="5">
        <v>-405</v>
      </c>
      <c r="E106" s="5">
        <v>-236</v>
      </c>
    </row>
    <row r="107" spans="1:5" ht="30" x14ac:dyDescent="0.25">
      <c r="A107" s="3" t="s">
        <v>806</v>
      </c>
      <c r="B107" s="5" t="s">
        <v>5</v>
      </c>
      <c r="C107" s="5" t="s">
        <v>5</v>
      </c>
      <c r="D107" s="5" t="s">
        <v>5</v>
      </c>
      <c r="E107" s="5" t="s">
        <v>5</v>
      </c>
    </row>
    <row r="108" spans="1:5" ht="30" x14ac:dyDescent="0.25">
      <c r="A108" s="4" t="s">
        <v>754</v>
      </c>
      <c r="B108" s="5" t="s">
        <v>5</v>
      </c>
      <c r="C108" s="5" t="s">
        <v>5</v>
      </c>
      <c r="D108" s="5" t="s">
        <v>5</v>
      </c>
      <c r="E108" s="5" t="s">
        <v>5</v>
      </c>
    </row>
    <row r="109" spans="1:5" x14ac:dyDescent="0.25">
      <c r="A109" s="3" t="s">
        <v>795</v>
      </c>
      <c r="B109" s="5" t="s">
        <v>56</v>
      </c>
      <c r="C109" s="5" t="s">
        <v>56</v>
      </c>
      <c r="D109" s="5" t="s">
        <v>5</v>
      </c>
      <c r="E109" s="5" t="s">
        <v>56</v>
      </c>
    </row>
    <row r="110" spans="1:5" x14ac:dyDescent="0.25">
      <c r="A110" s="3" t="s">
        <v>770</v>
      </c>
      <c r="B110" s="5" t="s">
        <v>5</v>
      </c>
      <c r="C110" s="5" t="s">
        <v>5</v>
      </c>
      <c r="D110" s="5" t="s">
        <v>5</v>
      </c>
      <c r="E110" s="5" t="s">
        <v>5</v>
      </c>
    </row>
    <row r="111" spans="1:5" ht="30" x14ac:dyDescent="0.25">
      <c r="A111" s="4" t="s">
        <v>754</v>
      </c>
      <c r="B111" s="5" t="s">
        <v>5</v>
      </c>
      <c r="C111" s="5" t="s">
        <v>5</v>
      </c>
      <c r="D111" s="5" t="s">
        <v>5</v>
      </c>
      <c r="E111" s="5" t="s">
        <v>5</v>
      </c>
    </row>
    <row r="112" spans="1:5" ht="45" x14ac:dyDescent="0.25">
      <c r="A112" s="3" t="s">
        <v>807</v>
      </c>
      <c r="B112" s="5">
        <v>-332</v>
      </c>
      <c r="C112" s="5">
        <v>-505</v>
      </c>
      <c r="D112" s="7">
        <v>-1408</v>
      </c>
      <c r="E112" s="7">
        <v>-1058</v>
      </c>
    </row>
    <row r="113" spans="1:5" ht="30" x14ac:dyDescent="0.25">
      <c r="A113" s="3" t="s">
        <v>808</v>
      </c>
      <c r="B113" s="5">
        <v>-353</v>
      </c>
      <c r="C113" s="5">
        <v>-210</v>
      </c>
      <c r="D113" s="7">
        <v>-1244</v>
      </c>
      <c r="E113" s="7">
        <v>-1329</v>
      </c>
    </row>
    <row r="114" spans="1:5" ht="30" x14ac:dyDescent="0.25">
      <c r="A114" s="3" t="s">
        <v>809</v>
      </c>
      <c r="B114" s="5">
        <v>-73</v>
      </c>
      <c r="C114" s="5" t="s">
        <v>56</v>
      </c>
      <c r="D114" s="5">
        <v>-73</v>
      </c>
      <c r="E114" s="5" t="s">
        <v>56</v>
      </c>
    </row>
    <row r="115" spans="1:5" ht="30" x14ac:dyDescent="0.25">
      <c r="A115" s="3" t="s">
        <v>810</v>
      </c>
      <c r="B115" s="5">
        <v>-199</v>
      </c>
      <c r="C115" s="5">
        <v>-20</v>
      </c>
      <c r="D115" s="5">
        <v>97</v>
      </c>
      <c r="E115" s="5">
        <v>30</v>
      </c>
    </row>
    <row r="116" spans="1:5" ht="45" x14ac:dyDescent="0.25">
      <c r="A116" s="3" t="s">
        <v>811</v>
      </c>
      <c r="B116" s="5" t="s">
        <v>5</v>
      </c>
      <c r="C116" s="5" t="s">
        <v>5</v>
      </c>
      <c r="D116" s="5" t="s">
        <v>5</v>
      </c>
      <c r="E116" s="5" t="s">
        <v>5</v>
      </c>
    </row>
    <row r="117" spans="1:5" ht="30" x14ac:dyDescent="0.25">
      <c r="A117" s="4" t="s">
        <v>754</v>
      </c>
      <c r="B117" s="5" t="s">
        <v>5</v>
      </c>
      <c r="C117" s="5" t="s">
        <v>5</v>
      </c>
      <c r="D117" s="5" t="s">
        <v>5</v>
      </c>
      <c r="E117" s="5" t="s">
        <v>5</v>
      </c>
    </row>
    <row r="118" spans="1:5" ht="45" x14ac:dyDescent="0.25">
      <c r="A118" s="3" t="s">
        <v>807</v>
      </c>
      <c r="B118" s="5" t="s">
        <v>56</v>
      </c>
      <c r="C118" s="5" t="s">
        <v>56</v>
      </c>
      <c r="D118" s="5" t="s">
        <v>5</v>
      </c>
      <c r="E118" s="5" t="s">
        <v>56</v>
      </c>
    </row>
    <row r="119" spans="1:5" ht="30" x14ac:dyDescent="0.25">
      <c r="A119" s="3" t="s">
        <v>808</v>
      </c>
      <c r="B119" s="5">
        <v>-162</v>
      </c>
      <c r="C119" s="5">
        <v>-16</v>
      </c>
      <c r="D119" s="5">
        <v>-638</v>
      </c>
      <c r="E119" s="5">
        <v>-626</v>
      </c>
    </row>
    <row r="120" spans="1:5" ht="30" x14ac:dyDescent="0.25">
      <c r="A120" s="3" t="s">
        <v>809</v>
      </c>
      <c r="B120" s="5" t="s">
        <v>56</v>
      </c>
      <c r="C120" s="5" t="s">
        <v>56</v>
      </c>
      <c r="D120" s="5" t="s">
        <v>5</v>
      </c>
      <c r="E120" s="5" t="s">
        <v>56</v>
      </c>
    </row>
    <row r="121" spans="1:5" ht="30" x14ac:dyDescent="0.25">
      <c r="A121" s="3" t="s">
        <v>810</v>
      </c>
      <c r="B121" s="5" t="s">
        <v>56</v>
      </c>
      <c r="C121" s="5" t="s">
        <v>56</v>
      </c>
      <c r="D121" s="5" t="s">
        <v>5</v>
      </c>
      <c r="E121" s="5" t="s">
        <v>56</v>
      </c>
    </row>
    <row r="122" spans="1:5" ht="60" x14ac:dyDescent="0.25">
      <c r="A122" s="3" t="s">
        <v>812</v>
      </c>
      <c r="B122" s="5" t="s">
        <v>5</v>
      </c>
      <c r="C122" s="5" t="s">
        <v>5</v>
      </c>
      <c r="D122" s="5" t="s">
        <v>5</v>
      </c>
      <c r="E122" s="5" t="s">
        <v>5</v>
      </c>
    </row>
    <row r="123" spans="1:5" ht="30" x14ac:dyDescent="0.25">
      <c r="A123" s="4" t="s">
        <v>754</v>
      </c>
      <c r="B123" s="5" t="s">
        <v>5</v>
      </c>
      <c r="C123" s="5" t="s">
        <v>5</v>
      </c>
      <c r="D123" s="5" t="s">
        <v>5</v>
      </c>
      <c r="E123" s="5" t="s">
        <v>5</v>
      </c>
    </row>
    <row r="124" spans="1:5" ht="45" x14ac:dyDescent="0.25">
      <c r="A124" s="3" t="s">
        <v>807</v>
      </c>
      <c r="B124" s="5" t="s">
        <v>56</v>
      </c>
      <c r="C124" s="5" t="s">
        <v>56</v>
      </c>
      <c r="D124" s="5" t="s">
        <v>5</v>
      </c>
      <c r="E124" s="5" t="s">
        <v>56</v>
      </c>
    </row>
    <row r="125" spans="1:5" ht="30" x14ac:dyDescent="0.25">
      <c r="A125" s="3" t="s">
        <v>808</v>
      </c>
      <c r="B125" s="5">
        <v>-162</v>
      </c>
      <c r="C125" s="5">
        <v>-16</v>
      </c>
      <c r="D125" s="5">
        <v>-638</v>
      </c>
      <c r="E125" s="5">
        <v>-626</v>
      </c>
    </row>
    <row r="126" spans="1:5" ht="30" x14ac:dyDescent="0.25">
      <c r="A126" s="3" t="s">
        <v>809</v>
      </c>
      <c r="B126" s="5" t="s">
        <v>56</v>
      </c>
      <c r="C126" s="5" t="s">
        <v>56</v>
      </c>
      <c r="D126" s="5" t="s">
        <v>5</v>
      </c>
      <c r="E126" s="5" t="s">
        <v>56</v>
      </c>
    </row>
    <row r="127" spans="1:5" ht="30" x14ac:dyDescent="0.25">
      <c r="A127" s="3" t="s">
        <v>810</v>
      </c>
      <c r="B127" s="5" t="s">
        <v>56</v>
      </c>
      <c r="C127" s="5" t="s">
        <v>56</v>
      </c>
      <c r="D127" s="5" t="s">
        <v>5</v>
      </c>
      <c r="E127" s="5" t="s">
        <v>56</v>
      </c>
    </row>
    <row r="128" spans="1:5" ht="60" x14ac:dyDescent="0.25">
      <c r="A128" s="3" t="s">
        <v>813</v>
      </c>
      <c r="B128" s="5" t="s">
        <v>5</v>
      </c>
      <c r="C128" s="5" t="s">
        <v>5</v>
      </c>
      <c r="D128" s="5" t="s">
        <v>5</v>
      </c>
      <c r="E128" s="5" t="s">
        <v>5</v>
      </c>
    </row>
    <row r="129" spans="1:5" ht="30" x14ac:dyDescent="0.25">
      <c r="A129" s="4" t="s">
        <v>754</v>
      </c>
      <c r="B129" s="5" t="s">
        <v>5</v>
      </c>
      <c r="C129" s="5" t="s">
        <v>5</v>
      </c>
      <c r="D129" s="5" t="s">
        <v>5</v>
      </c>
      <c r="E129" s="5" t="s">
        <v>5</v>
      </c>
    </row>
    <row r="130" spans="1:5" ht="45" x14ac:dyDescent="0.25">
      <c r="A130" s="3" t="s">
        <v>807</v>
      </c>
      <c r="B130" s="5" t="s">
        <v>56</v>
      </c>
      <c r="C130" s="5" t="s">
        <v>5</v>
      </c>
      <c r="D130" s="5" t="s">
        <v>5</v>
      </c>
      <c r="E130" s="5" t="s">
        <v>5</v>
      </c>
    </row>
    <row r="131" spans="1:5" ht="30" x14ac:dyDescent="0.25">
      <c r="A131" s="3" t="s">
        <v>808</v>
      </c>
      <c r="B131" s="5" t="s">
        <v>56</v>
      </c>
      <c r="C131" s="5" t="s">
        <v>5</v>
      </c>
      <c r="D131" s="5" t="s">
        <v>5</v>
      </c>
      <c r="E131" s="5" t="s">
        <v>5</v>
      </c>
    </row>
    <row r="132" spans="1:5" ht="30" x14ac:dyDescent="0.25">
      <c r="A132" s="3" t="s">
        <v>809</v>
      </c>
      <c r="B132" s="5" t="s">
        <v>56</v>
      </c>
      <c r="C132" s="5" t="s">
        <v>5</v>
      </c>
      <c r="D132" s="5" t="s">
        <v>5</v>
      </c>
      <c r="E132" s="5" t="s">
        <v>5</v>
      </c>
    </row>
    <row r="133" spans="1:5" ht="30" x14ac:dyDescent="0.25">
      <c r="A133" s="3" t="s">
        <v>810</v>
      </c>
      <c r="B133" s="5" t="s">
        <v>56</v>
      </c>
      <c r="C133" s="5" t="s">
        <v>5</v>
      </c>
      <c r="D133" s="5" t="s">
        <v>5</v>
      </c>
      <c r="E133" s="5" t="s">
        <v>5</v>
      </c>
    </row>
    <row r="134" spans="1:5" ht="45" x14ac:dyDescent="0.25">
      <c r="A134" s="3" t="s">
        <v>814</v>
      </c>
      <c r="B134" s="5" t="s">
        <v>5</v>
      </c>
      <c r="C134" s="5" t="s">
        <v>5</v>
      </c>
      <c r="D134" s="5" t="s">
        <v>5</v>
      </c>
      <c r="E134" s="5" t="s">
        <v>5</v>
      </c>
    </row>
    <row r="135" spans="1:5" ht="30" x14ac:dyDescent="0.25">
      <c r="A135" s="4" t="s">
        <v>754</v>
      </c>
      <c r="B135" s="5" t="s">
        <v>5</v>
      </c>
      <c r="C135" s="5" t="s">
        <v>5</v>
      </c>
      <c r="D135" s="5" t="s">
        <v>5</v>
      </c>
      <c r="E135" s="5" t="s">
        <v>5</v>
      </c>
    </row>
    <row r="136" spans="1:5" ht="45" x14ac:dyDescent="0.25">
      <c r="A136" s="3" t="s">
        <v>807</v>
      </c>
      <c r="B136" s="5" t="s">
        <v>56</v>
      </c>
      <c r="C136" s="5" t="s">
        <v>56</v>
      </c>
      <c r="D136" s="5" t="s">
        <v>5</v>
      </c>
      <c r="E136" s="5" t="s">
        <v>56</v>
      </c>
    </row>
    <row r="137" spans="1:5" ht="30" x14ac:dyDescent="0.25">
      <c r="A137" s="3" t="s">
        <v>808</v>
      </c>
      <c r="B137" s="5" t="s">
        <v>56</v>
      </c>
      <c r="C137" s="5" t="s">
        <v>56</v>
      </c>
      <c r="D137" s="5" t="s">
        <v>5</v>
      </c>
      <c r="E137" s="5" t="s">
        <v>56</v>
      </c>
    </row>
    <row r="138" spans="1:5" ht="30" x14ac:dyDescent="0.25">
      <c r="A138" s="3" t="s">
        <v>809</v>
      </c>
      <c r="B138" s="5" t="s">
        <v>56</v>
      </c>
      <c r="C138" s="5" t="s">
        <v>56</v>
      </c>
      <c r="D138" s="5" t="s">
        <v>5</v>
      </c>
      <c r="E138" s="5" t="s">
        <v>56</v>
      </c>
    </row>
    <row r="139" spans="1:5" ht="30" x14ac:dyDescent="0.25">
      <c r="A139" s="3" t="s">
        <v>810</v>
      </c>
      <c r="B139" s="5" t="s">
        <v>56</v>
      </c>
      <c r="C139" s="5" t="s">
        <v>56</v>
      </c>
      <c r="D139" s="5" t="s">
        <v>5</v>
      </c>
      <c r="E139" s="5" t="s">
        <v>56</v>
      </c>
    </row>
    <row r="140" spans="1:5" ht="45" x14ac:dyDescent="0.25">
      <c r="A140" s="3" t="s">
        <v>815</v>
      </c>
      <c r="B140" s="5" t="s">
        <v>5</v>
      </c>
      <c r="C140" s="5" t="s">
        <v>5</v>
      </c>
      <c r="D140" s="5" t="s">
        <v>5</v>
      </c>
      <c r="E140" s="5" t="s">
        <v>5</v>
      </c>
    </row>
    <row r="141" spans="1:5" ht="30" x14ac:dyDescent="0.25">
      <c r="A141" s="4" t="s">
        <v>754</v>
      </c>
      <c r="B141" s="5" t="s">
        <v>5</v>
      </c>
      <c r="C141" s="5" t="s">
        <v>5</v>
      </c>
      <c r="D141" s="5" t="s">
        <v>5</v>
      </c>
      <c r="E141" s="5" t="s">
        <v>5</v>
      </c>
    </row>
    <row r="142" spans="1:5" ht="45" x14ac:dyDescent="0.25">
      <c r="A142" s="3" t="s">
        <v>807</v>
      </c>
      <c r="B142" s="5" t="s">
        <v>56</v>
      </c>
      <c r="C142" s="5" t="s">
        <v>56</v>
      </c>
      <c r="D142" s="5" t="s">
        <v>5</v>
      </c>
      <c r="E142" s="5" t="s">
        <v>56</v>
      </c>
    </row>
    <row r="143" spans="1:5" ht="30" x14ac:dyDescent="0.25">
      <c r="A143" s="3" t="s">
        <v>808</v>
      </c>
      <c r="B143" s="5" t="s">
        <v>56</v>
      </c>
      <c r="C143" s="5" t="s">
        <v>56</v>
      </c>
      <c r="D143" s="5" t="s">
        <v>5</v>
      </c>
      <c r="E143" s="5" t="s">
        <v>56</v>
      </c>
    </row>
    <row r="144" spans="1:5" ht="30" x14ac:dyDescent="0.25">
      <c r="A144" s="3" t="s">
        <v>809</v>
      </c>
      <c r="B144" s="5" t="s">
        <v>56</v>
      </c>
      <c r="C144" s="5" t="s">
        <v>5</v>
      </c>
      <c r="D144" s="5" t="s">
        <v>5</v>
      </c>
      <c r="E144" s="5" t="s">
        <v>56</v>
      </c>
    </row>
    <row r="145" spans="1:5" ht="30" x14ac:dyDescent="0.25">
      <c r="A145" s="3" t="s">
        <v>810</v>
      </c>
      <c r="B145" s="5" t="s">
        <v>56</v>
      </c>
      <c r="C145" s="5" t="s">
        <v>56</v>
      </c>
      <c r="D145" s="5" t="s">
        <v>5</v>
      </c>
      <c r="E145" s="5" t="s">
        <v>56</v>
      </c>
    </row>
    <row r="146" spans="1:5" ht="45" x14ac:dyDescent="0.25">
      <c r="A146" s="3" t="s">
        <v>816</v>
      </c>
      <c r="B146" s="5" t="s">
        <v>5</v>
      </c>
      <c r="C146" s="5" t="s">
        <v>5</v>
      </c>
      <c r="D146" s="5" t="s">
        <v>5</v>
      </c>
      <c r="E146" s="5" t="s">
        <v>5</v>
      </c>
    </row>
    <row r="147" spans="1:5" ht="30" x14ac:dyDescent="0.25">
      <c r="A147" s="4" t="s">
        <v>754</v>
      </c>
      <c r="B147" s="5" t="s">
        <v>5</v>
      </c>
      <c r="C147" s="5" t="s">
        <v>5</v>
      </c>
      <c r="D147" s="5" t="s">
        <v>5</v>
      </c>
      <c r="E147" s="5" t="s">
        <v>5</v>
      </c>
    </row>
    <row r="148" spans="1:5" ht="45" x14ac:dyDescent="0.25">
      <c r="A148" s="3" t="s">
        <v>807</v>
      </c>
      <c r="B148" s="5" t="s">
        <v>5</v>
      </c>
      <c r="C148" s="5" t="s">
        <v>56</v>
      </c>
      <c r="D148" s="5" t="s">
        <v>5</v>
      </c>
      <c r="E148" s="5" t="s">
        <v>56</v>
      </c>
    </row>
    <row r="149" spans="1:5" ht="30" x14ac:dyDescent="0.25">
      <c r="A149" s="3" t="s">
        <v>808</v>
      </c>
      <c r="B149" s="5" t="s">
        <v>5</v>
      </c>
      <c r="C149" s="5" t="s">
        <v>56</v>
      </c>
      <c r="D149" s="5" t="s">
        <v>5</v>
      </c>
      <c r="E149" s="5" t="s">
        <v>56</v>
      </c>
    </row>
    <row r="150" spans="1:5" ht="30" x14ac:dyDescent="0.25">
      <c r="A150" s="3" t="s">
        <v>809</v>
      </c>
      <c r="B150" s="5" t="s">
        <v>5</v>
      </c>
      <c r="C150" s="5" t="s">
        <v>56</v>
      </c>
      <c r="D150" s="5" t="s">
        <v>5</v>
      </c>
      <c r="E150" s="5" t="s">
        <v>56</v>
      </c>
    </row>
    <row r="151" spans="1:5" ht="30" x14ac:dyDescent="0.25">
      <c r="A151" s="3" t="s">
        <v>810</v>
      </c>
      <c r="B151" s="5" t="s">
        <v>5</v>
      </c>
      <c r="C151" s="5" t="s">
        <v>56</v>
      </c>
      <c r="D151" s="5" t="s">
        <v>5</v>
      </c>
      <c r="E151" s="5" t="s">
        <v>56</v>
      </c>
    </row>
    <row r="152" spans="1:5" ht="45" x14ac:dyDescent="0.25">
      <c r="A152" s="3" t="s">
        <v>817</v>
      </c>
      <c r="B152" s="5" t="s">
        <v>5</v>
      </c>
      <c r="C152" s="5" t="s">
        <v>5</v>
      </c>
      <c r="D152" s="5" t="s">
        <v>5</v>
      </c>
      <c r="E152" s="5" t="s">
        <v>5</v>
      </c>
    </row>
    <row r="153" spans="1:5" ht="30" x14ac:dyDescent="0.25">
      <c r="A153" s="4" t="s">
        <v>754</v>
      </c>
      <c r="B153" s="5" t="s">
        <v>5</v>
      </c>
      <c r="C153" s="5" t="s">
        <v>5</v>
      </c>
      <c r="D153" s="5" t="s">
        <v>5</v>
      </c>
      <c r="E153" s="5" t="s">
        <v>5</v>
      </c>
    </row>
    <row r="154" spans="1:5" ht="45" x14ac:dyDescent="0.25">
      <c r="A154" s="3" t="s">
        <v>807</v>
      </c>
      <c r="B154" s="5" t="s">
        <v>5</v>
      </c>
      <c r="C154" s="5" t="s">
        <v>56</v>
      </c>
      <c r="D154" s="5" t="s">
        <v>5</v>
      </c>
      <c r="E154" s="5" t="s">
        <v>56</v>
      </c>
    </row>
    <row r="155" spans="1:5" ht="30" x14ac:dyDescent="0.25">
      <c r="A155" s="3" t="s">
        <v>808</v>
      </c>
      <c r="B155" s="5" t="s">
        <v>5</v>
      </c>
      <c r="C155" s="5" t="s">
        <v>56</v>
      </c>
      <c r="D155" s="5" t="s">
        <v>5</v>
      </c>
      <c r="E155" s="5" t="s">
        <v>56</v>
      </c>
    </row>
    <row r="156" spans="1:5" ht="30" x14ac:dyDescent="0.25">
      <c r="A156" s="3" t="s">
        <v>809</v>
      </c>
      <c r="B156" s="5" t="s">
        <v>5</v>
      </c>
      <c r="C156" s="5" t="s">
        <v>56</v>
      </c>
      <c r="D156" s="5" t="s">
        <v>5</v>
      </c>
      <c r="E156" s="5" t="s">
        <v>56</v>
      </c>
    </row>
    <row r="157" spans="1:5" ht="30" x14ac:dyDescent="0.25">
      <c r="A157" s="3" t="s">
        <v>810</v>
      </c>
      <c r="B157" s="5" t="s">
        <v>5</v>
      </c>
      <c r="C157" s="5" t="s">
        <v>56</v>
      </c>
      <c r="D157" s="5" t="s">
        <v>5</v>
      </c>
      <c r="E157" s="5" t="s">
        <v>56</v>
      </c>
    </row>
    <row r="158" spans="1:5" ht="30" x14ac:dyDescent="0.25">
      <c r="A158" s="3" t="s">
        <v>818</v>
      </c>
      <c r="B158" s="5" t="s">
        <v>5</v>
      </c>
      <c r="C158" s="5" t="s">
        <v>5</v>
      </c>
      <c r="D158" s="5" t="s">
        <v>5</v>
      </c>
      <c r="E158" s="5" t="s">
        <v>5</v>
      </c>
    </row>
    <row r="159" spans="1:5" ht="30" x14ac:dyDescent="0.25">
      <c r="A159" s="4" t="s">
        <v>754</v>
      </c>
      <c r="B159" s="5" t="s">
        <v>5</v>
      </c>
      <c r="C159" s="5" t="s">
        <v>5</v>
      </c>
      <c r="D159" s="5" t="s">
        <v>5</v>
      </c>
      <c r="E159" s="5" t="s">
        <v>5</v>
      </c>
    </row>
    <row r="160" spans="1:5" ht="45" x14ac:dyDescent="0.25">
      <c r="A160" s="3" t="s">
        <v>807</v>
      </c>
      <c r="B160" s="5" t="s">
        <v>56</v>
      </c>
      <c r="C160" s="5" t="s">
        <v>5</v>
      </c>
      <c r="D160" s="5" t="s">
        <v>5</v>
      </c>
      <c r="E160" s="5" t="s">
        <v>5</v>
      </c>
    </row>
    <row r="161" spans="1:5" ht="30" x14ac:dyDescent="0.25">
      <c r="A161" s="3" t="s">
        <v>808</v>
      </c>
      <c r="B161" s="5" t="s">
        <v>56</v>
      </c>
      <c r="C161" s="5" t="s">
        <v>5</v>
      </c>
      <c r="D161" s="5" t="s">
        <v>5</v>
      </c>
      <c r="E161" s="5" t="s">
        <v>5</v>
      </c>
    </row>
    <row r="162" spans="1:5" ht="30" x14ac:dyDescent="0.25">
      <c r="A162" s="3" t="s">
        <v>809</v>
      </c>
      <c r="B162" s="5" t="s">
        <v>56</v>
      </c>
      <c r="C162" s="5" t="s">
        <v>5</v>
      </c>
      <c r="D162" s="5" t="s">
        <v>5</v>
      </c>
      <c r="E162" s="5" t="s">
        <v>5</v>
      </c>
    </row>
    <row r="163" spans="1:5" ht="30" x14ac:dyDescent="0.25">
      <c r="A163" s="3" t="s">
        <v>810</v>
      </c>
      <c r="B163" s="5" t="s">
        <v>56</v>
      </c>
      <c r="C163" s="5" t="s">
        <v>5</v>
      </c>
      <c r="D163" s="5" t="s">
        <v>5</v>
      </c>
      <c r="E163" s="5" t="s">
        <v>5</v>
      </c>
    </row>
    <row r="164" spans="1:5" ht="30" x14ac:dyDescent="0.25">
      <c r="A164" s="3" t="s">
        <v>819</v>
      </c>
      <c r="B164" s="5" t="s">
        <v>5</v>
      </c>
      <c r="C164" s="5" t="s">
        <v>5</v>
      </c>
      <c r="D164" s="5" t="s">
        <v>5</v>
      </c>
      <c r="E164" s="5" t="s">
        <v>5</v>
      </c>
    </row>
    <row r="165" spans="1:5" ht="30" x14ac:dyDescent="0.25">
      <c r="A165" s="4" t="s">
        <v>754</v>
      </c>
      <c r="B165" s="5" t="s">
        <v>5</v>
      </c>
      <c r="C165" s="5" t="s">
        <v>5</v>
      </c>
      <c r="D165" s="5" t="s">
        <v>5</v>
      </c>
      <c r="E165" s="5" t="s">
        <v>5</v>
      </c>
    </row>
    <row r="166" spans="1:5" ht="45" x14ac:dyDescent="0.25">
      <c r="A166" s="3" t="s">
        <v>807</v>
      </c>
      <c r="B166" s="5">
        <v>-328</v>
      </c>
      <c r="C166" s="5">
        <v>-502</v>
      </c>
      <c r="D166" s="7">
        <v>-1391</v>
      </c>
      <c r="E166" s="7">
        <v>-1037</v>
      </c>
    </row>
    <row r="167" spans="1:5" ht="30" x14ac:dyDescent="0.25">
      <c r="A167" s="3" t="s">
        <v>808</v>
      </c>
      <c r="B167" s="5" t="s">
        <v>56</v>
      </c>
      <c r="C167" s="5" t="s">
        <v>56</v>
      </c>
      <c r="D167" s="5" t="s">
        <v>5</v>
      </c>
      <c r="E167" s="5" t="s">
        <v>56</v>
      </c>
    </row>
    <row r="168" spans="1:5" ht="30" x14ac:dyDescent="0.25">
      <c r="A168" s="3" t="s">
        <v>809</v>
      </c>
      <c r="B168" s="5">
        <v>-73</v>
      </c>
      <c r="C168" s="5" t="s">
        <v>56</v>
      </c>
      <c r="D168" s="5">
        <v>-73</v>
      </c>
      <c r="E168" s="5" t="s">
        <v>56</v>
      </c>
    </row>
    <row r="169" spans="1:5" ht="30" x14ac:dyDescent="0.25">
      <c r="A169" s="3" t="s">
        <v>810</v>
      </c>
      <c r="B169" s="5" t="s">
        <v>56</v>
      </c>
      <c r="C169" s="5" t="s">
        <v>56</v>
      </c>
      <c r="D169" s="5" t="s">
        <v>5</v>
      </c>
      <c r="E169" s="5" t="s">
        <v>56</v>
      </c>
    </row>
    <row r="170" spans="1:5" ht="30" x14ac:dyDescent="0.25">
      <c r="A170" s="3" t="s">
        <v>820</v>
      </c>
      <c r="B170" s="5" t="s">
        <v>5</v>
      </c>
      <c r="C170" s="5" t="s">
        <v>5</v>
      </c>
      <c r="D170" s="5" t="s">
        <v>5</v>
      </c>
      <c r="E170" s="5" t="s">
        <v>5</v>
      </c>
    </row>
    <row r="171" spans="1:5" ht="30" x14ac:dyDescent="0.25">
      <c r="A171" s="4" t="s">
        <v>754</v>
      </c>
      <c r="B171" s="5" t="s">
        <v>5</v>
      </c>
      <c r="C171" s="5" t="s">
        <v>5</v>
      </c>
      <c r="D171" s="5" t="s">
        <v>5</v>
      </c>
      <c r="E171" s="5" t="s">
        <v>5</v>
      </c>
    </row>
    <row r="172" spans="1:5" ht="45" x14ac:dyDescent="0.25">
      <c r="A172" s="3" t="s">
        <v>807</v>
      </c>
      <c r="B172" s="5">
        <v>-4</v>
      </c>
      <c r="C172" s="5">
        <v>-3</v>
      </c>
      <c r="D172" s="5">
        <v>-17</v>
      </c>
      <c r="E172" s="5">
        <v>-21</v>
      </c>
    </row>
    <row r="173" spans="1:5" ht="30" x14ac:dyDescent="0.25">
      <c r="A173" s="3" t="s">
        <v>808</v>
      </c>
      <c r="B173" s="5">
        <v>-191</v>
      </c>
      <c r="C173" s="5">
        <v>-194</v>
      </c>
      <c r="D173" s="5">
        <v>-606</v>
      </c>
      <c r="E173" s="5">
        <v>-693</v>
      </c>
    </row>
    <row r="174" spans="1:5" ht="30" x14ac:dyDescent="0.25">
      <c r="A174" s="3" t="s">
        <v>809</v>
      </c>
      <c r="B174" s="5" t="s">
        <v>56</v>
      </c>
      <c r="C174" s="5" t="s">
        <v>56</v>
      </c>
      <c r="D174" s="5" t="s">
        <v>5</v>
      </c>
      <c r="E174" s="5" t="s">
        <v>56</v>
      </c>
    </row>
    <row r="175" spans="1:5" ht="30" x14ac:dyDescent="0.25">
      <c r="A175" s="3" t="s">
        <v>810</v>
      </c>
      <c r="B175" s="5" t="s">
        <v>56</v>
      </c>
      <c r="C175" s="5" t="s">
        <v>56</v>
      </c>
      <c r="D175" s="5" t="s">
        <v>5</v>
      </c>
      <c r="E175" s="5" t="s">
        <v>56</v>
      </c>
    </row>
    <row r="176" spans="1:5" ht="30" x14ac:dyDescent="0.25">
      <c r="A176" s="3" t="s">
        <v>821</v>
      </c>
      <c r="B176" s="5" t="s">
        <v>5</v>
      </c>
      <c r="C176" s="5" t="s">
        <v>5</v>
      </c>
      <c r="D176" s="5" t="s">
        <v>5</v>
      </c>
      <c r="E176" s="5" t="s">
        <v>5</v>
      </c>
    </row>
    <row r="177" spans="1:5" ht="30" x14ac:dyDescent="0.25">
      <c r="A177" s="4" t="s">
        <v>754</v>
      </c>
      <c r="B177" s="5" t="s">
        <v>5</v>
      </c>
      <c r="C177" s="5" t="s">
        <v>5</v>
      </c>
      <c r="D177" s="5" t="s">
        <v>5</v>
      </c>
      <c r="E177" s="5" t="s">
        <v>5</v>
      </c>
    </row>
    <row r="178" spans="1:5" ht="45" x14ac:dyDescent="0.25">
      <c r="A178" s="3" t="s">
        <v>807</v>
      </c>
      <c r="B178" s="5" t="s">
        <v>56</v>
      </c>
      <c r="C178" s="5" t="s">
        <v>56</v>
      </c>
      <c r="D178" s="5" t="s">
        <v>5</v>
      </c>
      <c r="E178" s="5" t="s">
        <v>56</v>
      </c>
    </row>
    <row r="179" spans="1:5" ht="30" x14ac:dyDescent="0.25">
      <c r="A179" s="3" t="s">
        <v>808</v>
      </c>
      <c r="B179" s="5" t="s">
        <v>56</v>
      </c>
      <c r="C179" s="5" t="s">
        <v>56</v>
      </c>
      <c r="D179" s="5" t="s">
        <v>5</v>
      </c>
      <c r="E179" s="5">
        <v>-10</v>
      </c>
    </row>
    <row r="180" spans="1:5" ht="30" x14ac:dyDescent="0.25">
      <c r="A180" s="3" t="s">
        <v>809</v>
      </c>
      <c r="B180" s="5" t="s">
        <v>56</v>
      </c>
      <c r="C180" s="5" t="s">
        <v>56</v>
      </c>
      <c r="D180" s="5" t="s">
        <v>5</v>
      </c>
      <c r="E180" s="5" t="s">
        <v>56</v>
      </c>
    </row>
    <row r="181" spans="1:5" ht="30" x14ac:dyDescent="0.25">
      <c r="A181" s="3" t="s">
        <v>810</v>
      </c>
      <c r="B181" s="9">
        <v>-199</v>
      </c>
      <c r="C181" s="9">
        <v>-20</v>
      </c>
      <c r="D181" s="9">
        <v>97</v>
      </c>
      <c r="E181" s="9">
        <v>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27</v>
      </c>
      <c r="B2" s="1" t="s">
        <v>2</v>
      </c>
      <c r="C2" s="1" t="s">
        <v>79</v>
      </c>
    </row>
    <row r="3" spans="1:3" x14ac:dyDescent="0.25">
      <c r="A3" s="4" t="s">
        <v>107</v>
      </c>
      <c r="B3" s="5" t="s">
        <v>5</v>
      </c>
      <c r="C3" s="5" t="s">
        <v>5</v>
      </c>
    </row>
    <row r="4" spans="1:3" x14ac:dyDescent="0.25">
      <c r="A4" s="3" t="s">
        <v>108</v>
      </c>
      <c r="B4" s="9">
        <v>3790</v>
      </c>
      <c r="C4" s="9">
        <v>7798</v>
      </c>
    </row>
    <row r="5" spans="1:3" ht="45" x14ac:dyDescent="0.25">
      <c r="A5" s="4" t="s">
        <v>109</v>
      </c>
      <c r="B5" s="5" t="s">
        <v>5</v>
      </c>
      <c r="C5" s="5" t="s">
        <v>5</v>
      </c>
    </row>
    <row r="6" spans="1:3" x14ac:dyDescent="0.25">
      <c r="A6" s="3" t="s">
        <v>110</v>
      </c>
      <c r="B6" s="7">
        <v>3201</v>
      </c>
      <c r="C6" s="5">
        <v>910</v>
      </c>
    </row>
    <row r="7" spans="1:3" x14ac:dyDescent="0.25">
      <c r="A7" s="3" t="s">
        <v>111</v>
      </c>
      <c r="B7" s="5">
        <v>166</v>
      </c>
      <c r="C7" s="5">
        <v>69</v>
      </c>
    </row>
    <row r="8" spans="1:3" x14ac:dyDescent="0.25">
      <c r="A8" s="3" t="s">
        <v>112</v>
      </c>
      <c r="B8" s="5">
        <v>656</v>
      </c>
      <c r="C8" s="5">
        <v>493</v>
      </c>
    </row>
    <row r="9" spans="1:3" x14ac:dyDescent="0.25">
      <c r="A9" s="3" t="s">
        <v>113</v>
      </c>
      <c r="B9" s="5">
        <v>86</v>
      </c>
      <c r="C9" s="5">
        <v>141</v>
      </c>
    </row>
    <row r="10" spans="1:3" x14ac:dyDescent="0.25">
      <c r="A10" s="3" t="s">
        <v>114</v>
      </c>
      <c r="B10" s="5">
        <v>104</v>
      </c>
      <c r="C10" s="5">
        <v>147</v>
      </c>
    </row>
    <row r="11" spans="1:3" x14ac:dyDescent="0.25">
      <c r="A11" s="3" t="s">
        <v>115</v>
      </c>
      <c r="B11" s="5" t="s">
        <v>5</v>
      </c>
      <c r="C11" s="5">
        <v>-11</v>
      </c>
    </row>
    <row r="12" spans="1:3" ht="30" x14ac:dyDescent="0.25">
      <c r="A12" s="4" t="s">
        <v>116</v>
      </c>
      <c r="B12" s="5" t="s">
        <v>5</v>
      </c>
      <c r="C12" s="5" t="s">
        <v>5</v>
      </c>
    </row>
    <row r="13" spans="1:3" x14ac:dyDescent="0.25">
      <c r="A13" s="3" t="s">
        <v>117</v>
      </c>
      <c r="B13" s="7">
        <v>6126</v>
      </c>
      <c r="C13" s="7">
        <v>1657</v>
      </c>
    </row>
    <row r="14" spans="1:3" ht="30" x14ac:dyDescent="0.25">
      <c r="A14" s="3" t="s">
        <v>32</v>
      </c>
      <c r="B14" s="7">
        <v>-6723</v>
      </c>
      <c r="C14" s="7">
        <v>3586</v>
      </c>
    </row>
    <row r="15" spans="1:3" x14ac:dyDescent="0.25">
      <c r="A15" s="3" t="s">
        <v>118</v>
      </c>
      <c r="B15" s="5">
        <v>654</v>
      </c>
      <c r="C15" s="5">
        <v>-95</v>
      </c>
    </row>
    <row r="16" spans="1:3" ht="30" x14ac:dyDescent="0.25">
      <c r="A16" s="3" t="s">
        <v>119</v>
      </c>
      <c r="B16" s="7">
        <v>-3493</v>
      </c>
      <c r="C16" s="5">
        <v>281</v>
      </c>
    </row>
    <row r="17" spans="1:3" x14ac:dyDescent="0.25">
      <c r="A17" s="3" t="s">
        <v>43</v>
      </c>
      <c r="B17" s="7">
        <v>5034</v>
      </c>
      <c r="C17" s="5">
        <v>188</v>
      </c>
    </row>
    <row r="18" spans="1:3" ht="30" x14ac:dyDescent="0.25">
      <c r="A18" s="3" t="s">
        <v>47</v>
      </c>
      <c r="B18" s="5">
        <v>-66</v>
      </c>
      <c r="C18" s="7">
        <v>-1392</v>
      </c>
    </row>
    <row r="19" spans="1:3" ht="45" x14ac:dyDescent="0.25">
      <c r="A19" s="3" t="s">
        <v>48</v>
      </c>
      <c r="B19" s="5">
        <v>118</v>
      </c>
      <c r="C19" s="7">
        <v>-1146</v>
      </c>
    </row>
    <row r="20" spans="1:3" x14ac:dyDescent="0.25">
      <c r="A20" s="3" t="s">
        <v>49</v>
      </c>
      <c r="B20" s="7">
        <v>-1703</v>
      </c>
      <c r="C20" s="7">
        <v>1138</v>
      </c>
    </row>
    <row r="21" spans="1:3" x14ac:dyDescent="0.25">
      <c r="A21" s="3" t="s">
        <v>51</v>
      </c>
      <c r="B21" s="7">
        <v>2423</v>
      </c>
      <c r="C21" s="5">
        <v>42</v>
      </c>
    </row>
    <row r="22" spans="1:3" ht="30" x14ac:dyDescent="0.25">
      <c r="A22" s="3" t="s">
        <v>120</v>
      </c>
      <c r="B22" s="7">
        <v>10373</v>
      </c>
      <c r="C22" s="7">
        <v>13806</v>
      </c>
    </row>
    <row r="23" spans="1:3" x14ac:dyDescent="0.25">
      <c r="A23" s="4" t="s">
        <v>121</v>
      </c>
      <c r="B23" s="5" t="s">
        <v>5</v>
      </c>
      <c r="C23" s="5" t="s">
        <v>5</v>
      </c>
    </row>
    <row r="24" spans="1:3" ht="30" x14ac:dyDescent="0.25">
      <c r="A24" s="3" t="s">
        <v>122</v>
      </c>
      <c r="B24" s="5">
        <v>-533</v>
      </c>
      <c r="C24" s="5">
        <v>-234</v>
      </c>
    </row>
    <row r="25" spans="1:3" ht="30" x14ac:dyDescent="0.25">
      <c r="A25" s="3" t="s">
        <v>123</v>
      </c>
      <c r="B25" s="5" t="s">
        <v>5</v>
      </c>
      <c r="C25" s="5">
        <v>37</v>
      </c>
    </row>
    <row r="26" spans="1:3" x14ac:dyDescent="0.25">
      <c r="A26" s="3" t="s">
        <v>124</v>
      </c>
      <c r="B26" s="7">
        <v>-104432</v>
      </c>
      <c r="C26" s="5" t="s">
        <v>5</v>
      </c>
    </row>
    <row r="27" spans="1:3" x14ac:dyDescent="0.25">
      <c r="A27" s="3" t="s">
        <v>125</v>
      </c>
      <c r="B27" s="7">
        <v>-104965</v>
      </c>
      <c r="C27" s="5">
        <v>-197</v>
      </c>
    </row>
    <row r="28" spans="1:3" x14ac:dyDescent="0.25">
      <c r="A28" s="4" t="s">
        <v>126</v>
      </c>
      <c r="B28" s="5" t="s">
        <v>5</v>
      </c>
      <c r="C28" s="5" t="s">
        <v>5</v>
      </c>
    </row>
    <row r="29" spans="1:3" x14ac:dyDescent="0.25">
      <c r="A29" s="3" t="s">
        <v>127</v>
      </c>
      <c r="B29" s="7">
        <v>91961</v>
      </c>
      <c r="C29" s="5" t="s">
        <v>5</v>
      </c>
    </row>
    <row r="30" spans="1:3" x14ac:dyDescent="0.25">
      <c r="A30" s="3" t="s">
        <v>128</v>
      </c>
      <c r="B30" s="7">
        <v>-2730</v>
      </c>
      <c r="C30" s="5" t="s">
        <v>5</v>
      </c>
    </row>
    <row r="31" spans="1:3" ht="30" x14ac:dyDescent="0.25">
      <c r="A31" s="3" t="s">
        <v>129</v>
      </c>
      <c r="B31" s="7">
        <v>1357</v>
      </c>
      <c r="C31" s="5">
        <v>266</v>
      </c>
    </row>
    <row r="32" spans="1:3" ht="30" x14ac:dyDescent="0.25">
      <c r="A32" s="3" t="s">
        <v>130</v>
      </c>
      <c r="B32" s="7">
        <v>-2365</v>
      </c>
      <c r="C32" s="5">
        <v>-456</v>
      </c>
    </row>
    <row r="33" spans="1:3" ht="30" x14ac:dyDescent="0.25">
      <c r="A33" s="3" t="s">
        <v>131</v>
      </c>
      <c r="B33" s="7">
        <v>-3039</v>
      </c>
      <c r="C33" s="7">
        <v>-1688</v>
      </c>
    </row>
    <row r="34" spans="1:3" ht="30" x14ac:dyDescent="0.25">
      <c r="A34" s="3" t="s">
        <v>132</v>
      </c>
      <c r="B34" s="7">
        <v>85184</v>
      </c>
      <c r="C34" s="7">
        <v>-1878</v>
      </c>
    </row>
    <row r="35" spans="1:3" ht="30" x14ac:dyDescent="0.25">
      <c r="A35" s="3" t="s">
        <v>133</v>
      </c>
      <c r="B35" s="7">
        <v>-9408</v>
      </c>
      <c r="C35" s="7">
        <v>11731</v>
      </c>
    </row>
    <row r="36" spans="1:3" ht="30" x14ac:dyDescent="0.25">
      <c r="A36" s="3" t="s">
        <v>134</v>
      </c>
      <c r="B36" s="7">
        <v>22994</v>
      </c>
      <c r="C36" s="7">
        <v>12724</v>
      </c>
    </row>
    <row r="37" spans="1:3" ht="30" x14ac:dyDescent="0.25">
      <c r="A37" s="3" t="s">
        <v>135</v>
      </c>
      <c r="B37" s="7">
        <v>13586</v>
      </c>
      <c r="C37" s="7">
        <v>24455</v>
      </c>
    </row>
    <row r="38" spans="1:3" ht="30" x14ac:dyDescent="0.25">
      <c r="A38" s="4" t="s">
        <v>136</v>
      </c>
      <c r="B38" s="5" t="s">
        <v>5</v>
      </c>
      <c r="C38" s="5" t="s">
        <v>5</v>
      </c>
    </row>
    <row r="39" spans="1:3" ht="30" x14ac:dyDescent="0.25">
      <c r="A39" s="3" t="s">
        <v>137</v>
      </c>
      <c r="B39" s="5" t="s">
        <v>5</v>
      </c>
      <c r="C39" s="5">
        <v>840</v>
      </c>
    </row>
    <row r="40" spans="1:3" ht="30" x14ac:dyDescent="0.25">
      <c r="A40" s="3" t="s">
        <v>138</v>
      </c>
      <c r="B40" s="7">
        <v>105397</v>
      </c>
      <c r="C40" s="5" t="s">
        <v>5</v>
      </c>
    </row>
    <row r="41" spans="1:3" x14ac:dyDescent="0.25">
      <c r="A41" s="4" t="s">
        <v>139</v>
      </c>
      <c r="B41" s="5" t="s">
        <v>5</v>
      </c>
      <c r="C41" s="5" t="s">
        <v>5</v>
      </c>
    </row>
    <row r="42" spans="1:3" x14ac:dyDescent="0.25">
      <c r="A42" s="3" t="s">
        <v>140</v>
      </c>
      <c r="B42" s="5">
        <v>492</v>
      </c>
      <c r="C42" s="5">
        <v>828</v>
      </c>
    </row>
    <row r="43" spans="1:3" x14ac:dyDescent="0.25">
      <c r="A43" s="3" t="s">
        <v>141</v>
      </c>
      <c r="B43" s="9">
        <v>3597</v>
      </c>
      <c r="C43" s="9">
        <v>16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2</v>
      </c>
      <c r="B1" s="8" t="s">
        <v>1</v>
      </c>
      <c r="C1" s="8"/>
    </row>
    <row r="2" spans="1:3" ht="15" customHeight="1" x14ac:dyDescent="0.25">
      <c r="A2" s="8"/>
      <c r="B2" s="8" t="s">
        <v>2</v>
      </c>
      <c r="C2" s="8"/>
    </row>
    <row r="3" spans="1:3" ht="15" customHeight="1" x14ac:dyDescent="0.25">
      <c r="A3" s="4" t="s">
        <v>143</v>
      </c>
      <c r="B3" s="15" t="s">
        <v>5</v>
      </c>
      <c r="C3" s="15"/>
    </row>
    <row r="4" spans="1:3" ht="15" customHeight="1" x14ac:dyDescent="0.25">
      <c r="A4" s="16" t="s">
        <v>142</v>
      </c>
      <c r="B4" s="15" t="s">
        <v>5</v>
      </c>
      <c r="C4" s="15"/>
    </row>
    <row r="5" spans="1:3" ht="25.5" x14ac:dyDescent="0.25">
      <c r="A5" s="16"/>
      <c r="B5" s="12">
        <v>1</v>
      </c>
      <c r="C5" s="12" t="s">
        <v>142</v>
      </c>
    </row>
    <row r="6" spans="1:3" ht="357" customHeight="1" x14ac:dyDescent="0.25">
      <c r="A6" s="16"/>
      <c r="B6" s="17" t="s">
        <v>144</v>
      </c>
      <c r="C6" s="17"/>
    </row>
    <row r="7" spans="1:3" ht="140.25" customHeight="1" x14ac:dyDescent="0.25">
      <c r="A7" s="16"/>
      <c r="B7" s="17" t="s">
        <v>145</v>
      </c>
      <c r="C7" s="17"/>
    </row>
    <row r="8" spans="1:3" ht="76.5" customHeight="1" x14ac:dyDescent="0.25">
      <c r="A8" s="16"/>
      <c r="B8" s="17" t="s">
        <v>146</v>
      </c>
      <c r="C8" s="17"/>
    </row>
    <row r="9" spans="1:3" x14ac:dyDescent="0.25">
      <c r="A9" s="16"/>
      <c r="B9" s="17" t="s">
        <v>147</v>
      </c>
      <c r="C9" s="17"/>
    </row>
    <row r="10" spans="1:3" x14ac:dyDescent="0.25">
      <c r="A10" s="16"/>
      <c r="B10" s="18" t="s">
        <v>148</v>
      </c>
      <c r="C10" s="18"/>
    </row>
    <row r="11" spans="1:3" ht="76.5" customHeight="1" x14ac:dyDescent="0.25">
      <c r="A11" s="16"/>
      <c r="B11" s="17" t="s">
        <v>149</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0</v>
      </c>
      <c r="B1" s="8" t="s">
        <v>1</v>
      </c>
      <c r="C1" s="8"/>
    </row>
    <row r="2" spans="1:3" ht="15" customHeight="1" x14ac:dyDescent="0.25">
      <c r="A2" s="8"/>
      <c r="B2" s="8" t="s">
        <v>2</v>
      </c>
      <c r="C2" s="8"/>
    </row>
    <row r="3" spans="1:3" ht="30" x14ac:dyDescent="0.25">
      <c r="A3" s="4" t="s">
        <v>151</v>
      </c>
      <c r="B3" s="15" t="s">
        <v>5</v>
      </c>
      <c r="C3" s="15"/>
    </row>
    <row r="4" spans="1:3" ht="15" customHeight="1" x14ac:dyDescent="0.25">
      <c r="A4" s="16" t="s">
        <v>150</v>
      </c>
      <c r="B4" s="15" t="s">
        <v>5</v>
      </c>
      <c r="C4" s="15"/>
    </row>
    <row r="5" spans="1:3" ht="30" x14ac:dyDescent="0.25">
      <c r="A5" s="16"/>
      <c r="B5" s="19">
        <v>2</v>
      </c>
      <c r="C5" s="19" t="s">
        <v>150</v>
      </c>
    </row>
    <row r="6" spans="1:3" ht="165.75" customHeight="1" x14ac:dyDescent="0.25">
      <c r="A6" s="16"/>
      <c r="B6" s="20" t="s">
        <v>152</v>
      </c>
      <c r="C6" s="20"/>
    </row>
    <row r="7" spans="1:3" x14ac:dyDescent="0.25">
      <c r="A7" s="16"/>
      <c r="B7" s="15"/>
      <c r="C7" s="15"/>
    </row>
    <row r="8" spans="1:3" x14ac:dyDescent="0.25">
      <c r="A8" s="16"/>
      <c r="B8" s="21" t="s">
        <v>153</v>
      </c>
      <c r="C8" s="21"/>
    </row>
    <row r="9" spans="1:3" x14ac:dyDescent="0.25">
      <c r="A9" s="16"/>
      <c r="B9" s="15"/>
      <c r="C9" s="15"/>
    </row>
    <row r="10" spans="1:3" ht="229.5" customHeight="1" x14ac:dyDescent="0.25">
      <c r="A10" s="16"/>
      <c r="B10" s="20" t="s">
        <v>154</v>
      </c>
      <c r="C10" s="20"/>
    </row>
    <row r="11" spans="1:3" x14ac:dyDescent="0.25">
      <c r="A11" s="16"/>
      <c r="B11" s="15"/>
      <c r="C11" s="15"/>
    </row>
    <row r="12" spans="1:3" ht="229.5" customHeight="1" x14ac:dyDescent="0.25">
      <c r="A12" s="16"/>
      <c r="B12" s="20" t="s">
        <v>155</v>
      </c>
      <c r="C12" s="20"/>
    </row>
    <row r="13" spans="1:3" x14ac:dyDescent="0.25">
      <c r="A13" s="16"/>
      <c r="B13" s="15"/>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reporting_for_consoli</vt:lpstr>
      <vt:lpstr>New_Accounting_Pronouncements_</vt:lpstr>
      <vt:lpstr>Costs_and_Estimated_Earnings_o</vt:lpstr>
      <vt:lpstr>Inventories</vt:lpstr>
      <vt:lpstr>Goodwill_and_Intangible_Assets</vt:lpstr>
      <vt:lpstr>Debt</vt:lpstr>
      <vt:lpstr>Loss_Earnings_and_Dividends_pe</vt:lpstr>
      <vt:lpstr>ShareBased_Compensation</vt:lpstr>
      <vt:lpstr>Pension_and_Employee_Benefit_P</vt:lpstr>
      <vt:lpstr>Income_Taxes</vt:lpstr>
      <vt:lpstr>Product_Warranties</vt:lpstr>
      <vt:lpstr>Financial_Instruments</vt:lpstr>
      <vt:lpstr>Commitments_and_Contingencies_</vt:lpstr>
      <vt:lpstr>Stock_Purchase</vt:lpstr>
      <vt:lpstr>Acquisitions</vt:lpstr>
      <vt:lpstr>Business_Segment_Information</vt:lpstr>
      <vt:lpstr>New_Accounting_Pronouncements_1</vt:lpstr>
      <vt:lpstr>Costs_and_Estimated_Earnings_o1</vt:lpstr>
      <vt:lpstr>Inventories_Tables</vt:lpstr>
      <vt:lpstr>Goodwill_and_Intangible_Assets1</vt:lpstr>
      <vt:lpstr>Loss_Earnings_and_Dividends_pe1</vt:lpstr>
      <vt:lpstr>Pension_and_Employee_Benefit_P1</vt:lpstr>
      <vt:lpstr>Product_Warranties_Tables</vt:lpstr>
      <vt:lpstr>Acquisitions_Tables</vt:lpstr>
      <vt:lpstr>Business_Segment_Information_T</vt:lpstr>
      <vt:lpstr>Recovered_Sheet1</vt:lpstr>
      <vt:lpstr>Costs_and_Estimated_Earnings_o2</vt:lpstr>
      <vt:lpstr>Inventories_Summary_of_Invento</vt:lpstr>
      <vt:lpstr>Inventories_Additional_Informa</vt:lpstr>
      <vt:lpstr>Goodwill_and_Intangible_Assets2</vt:lpstr>
      <vt:lpstr>Goodwill_and_Intangible_Assets3</vt:lpstr>
      <vt:lpstr>Goodwill_and_Intangible_Assets4</vt:lpstr>
      <vt:lpstr>Debt_Additional_Information_De</vt:lpstr>
      <vt:lpstr>Loss_Earnings_and_Dividends_pe2</vt:lpstr>
      <vt:lpstr>Loss_Earnings_and_Dividends_pe3</vt:lpstr>
      <vt:lpstr>Loss_Earnings_and_Dividends_pe4</vt:lpstr>
      <vt:lpstr>ShareBased_Compensation_Additi</vt:lpstr>
      <vt:lpstr>Pension_and_Employee_Benefit_P2</vt:lpstr>
      <vt:lpstr>Pension_and_Employee_Benefit_P3</vt:lpstr>
      <vt:lpstr>Income_Taxes_Additional_Inform</vt:lpstr>
      <vt:lpstr>Product_Warranties_Change_in_A</vt:lpstr>
      <vt:lpstr>Financial_Instruments_Addition</vt:lpstr>
      <vt:lpstr>Commitments_and_Contingencies_1</vt:lpstr>
      <vt:lpstr>Stock_Purchase_Additional_Info</vt:lpstr>
      <vt:lpstr>Acquisition_Additional_Informa</vt:lpstr>
      <vt:lpstr>Acquisition_Fair_Values_of_Ass</vt:lpstr>
      <vt:lpstr>Acquisition_Schedule_of_Restri</vt:lpstr>
      <vt:lpstr>Acquisition_Information_of_Com</vt:lpstr>
      <vt:lpstr>Business_Segment_Information_A</vt:lpstr>
      <vt:lpstr>Business_Segment_Information_N</vt:lpstr>
      <vt:lpstr>Business_Segment_Information_N1</vt:lpstr>
      <vt:lpstr>Business_Segment_Information_P</vt:lpstr>
      <vt:lpstr>Business_Segment_Information_G</vt:lpstr>
      <vt:lpstr>Business_Segment_Information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17:35Z</dcterms:created>
  <dcterms:modified xsi:type="dcterms:W3CDTF">2013-11-08T19:17:35Z</dcterms:modified>
</cp:coreProperties>
</file>